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5" r:id="rId5"/>
    <sheet name="Consolidated_Balance_Sheets_Pa" sheetId="56" r:id="rId6"/>
    <sheet name="Consolidated_Statements_of_Cas" sheetId="7" r:id="rId7"/>
    <sheet name="Consolidated_Statements_of_Cha" sheetId="57" r:id="rId8"/>
    <sheet name="Consolidated_Statements_of_Cha1" sheetId="9" r:id="rId9"/>
    <sheet name="Basis_of_Presentation_and_Use_" sheetId="58" r:id="rId10"/>
    <sheet name="Fair_Value" sheetId="59" r:id="rId11"/>
    <sheet name="Financing_Receivables_and_Paya" sheetId="60" r:id="rId12"/>
    <sheet name="Goodwill_and_Intangible_Assets" sheetId="61" r:id="rId13"/>
    <sheet name="Exit_and_Realignment_Costs" sheetId="62" r:id="rId14"/>
    <sheet name="Retirement_Plan" sheetId="63" r:id="rId15"/>
    <sheet name="Debt" sheetId="64" r:id="rId16"/>
    <sheet name="Income_Taxes" sheetId="65" r:id="rId17"/>
    <sheet name="Net_Income_per_Common_Share" sheetId="66" r:id="rId18"/>
    <sheet name="Shareholders_Equity" sheetId="67" r:id="rId19"/>
    <sheet name="Accumulated_Other_Comprehensiv" sheetId="68" r:id="rId20"/>
    <sheet name="Commitments_and_Contingencies" sheetId="69" r:id="rId21"/>
    <sheet name="Segment_Information" sheetId="70" r:id="rId22"/>
    <sheet name="Condensed_Consolidating_Financ" sheetId="71" r:id="rId23"/>
    <sheet name="Recent_Accounting_Pronouncemen" sheetId="72" r:id="rId24"/>
    <sheet name="Basis_of_Presentation_and_Use_1" sheetId="73" r:id="rId25"/>
    <sheet name="Goodwill_and_Intangible_Assets1" sheetId="74" r:id="rId26"/>
    <sheet name="Exit_and_Realignment_Costs_Tab" sheetId="75" r:id="rId27"/>
    <sheet name="Retirement_Plan_Tables" sheetId="76" r:id="rId28"/>
    <sheet name="Net_Income_per_Common_Share_Ta" sheetId="77" r:id="rId29"/>
    <sheet name="Accumulated_Other_Comprehensiv1" sheetId="78" r:id="rId30"/>
    <sheet name="Segment_Information_Tables" sheetId="79" r:id="rId31"/>
    <sheet name="Condensed_Consolidating_Financ1" sheetId="80" r:id="rId32"/>
    <sheet name="Basis_of_Presentation_and_Use_2" sheetId="33" r:id="rId33"/>
    <sheet name="Financing_Receivables_and_Paya1" sheetId="34" r:id="rId34"/>
    <sheet name="Changes_in_Carrying_Amount_of_" sheetId="81" r:id="rId35"/>
    <sheet name="Intangible_Assets_Detail" sheetId="82" r:id="rId36"/>
    <sheet name="Goodwill_and_Intangible_Assets2" sheetId="37" r:id="rId37"/>
    <sheet name="Exit_and_Realignment_Costs_Add" sheetId="38" r:id="rId38"/>
    <sheet name="Accrual_for_Exit_and_Realignme" sheetId="39" r:id="rId39"/>
    <sheet name="Retirement_Plan_Additional_Inf" sheetId="40" r:id="rId40"/>
    <sheet name="Components_of_Net_Periodic_Ben" sheetId="41" r:id="rId41"/>
    <sheet name="Debt_Additional_Information_De" sheetId="42" r:id="rId42"/>
    <sheet name="Income_Taxes_Additional_Inform" sheetId="43" r:id="rId43"/>
    <sheet name="Summary_of_Calculation_of_Net_" sheetId="44" r:id="rId44"/>
    <sheet name="Shareholders_Equity_Additional" sheetId="45" r:id="rId45"/>
    <sheet name="Changes_in_Accumulated_Income_" sheetId="46" r:id="rId46"/>
    <sheet name="Accumulated_Other_Comprehensiv2" sheetId="47" r:id="rId47"/>
    <sheet name="Commitments_and_Contingencies_" sheetId="48" r:id="rId48"/>
    <sheet name="Financial_Information_by_Segme" sheetId="49" r:id="rId49"/>
    <sheet name="Consolidated_Total_Assets_Deta" sheetId="83" r:id="rId50"/>
    <sheet name="Condensed_Consolidating_Financ2" sheetId="51" r:id="rId51"/>
    <sheet name="Condensed_Consolidating_Financ3" sheetId="52" r:id="rId52"/>
    <sheet name="Condensed_Consolidating_Financ4" sheetId="84" r:id="rId53"/>
    <sheet name="Condensed_Consolidating_Financ5" sheetId="54" r:id="rId54"/>
  </sheets>
  <calcPr calcId="0"/>
</workbook>
</file>

<file path=xl/sharedStrings.xml><?xml version="1.0" encoding="utf-8"?>
<sst xmlns="http://schemas.openxmlformats.org/spreadsheetml/2006/main" count="4275" uniqueCount="673">
  <si>
    <t>Document and Entity Information</t>
  </si>
  <si>
    <t>3 Months Ended</t>
  </si>
  <si>
    <t>Mar. 31, 2014</t>
  </si>
  <si>
    <t>Apr. 25, 2014</t>
  </si>
  <si>
    <t>Document And Entity Information [Abstract]</t>
  </si>
  <si>
    <t>'</t>
  </si>
  <si>
    <t>Entity Registrant Name</t>
  </si>
  <si>
    <t>'OWENS &amp; MINOR INC/VA/</t>
  </si>
  <si>
    <t>Entity Central Index Key</t>
  </si>
  <si>
    <t>'0000075252</t>
  </si>
  <si>
    <t>Current Fiscal Year End Date</t>
  </si>
  <si>
    <t>'--12-31</t>
  </si>
  <si>
    <t>Entity Filer Category</t>
  </si>
  <si>
    <t>'Large Accelerated Filer</t>
  </si>
  <si>
    <t>Document Type</t>
  </si>
  <si>
    <t>'10-Q</t>
  </si>
  <si>
    <t>Document Period End Date</t>
  </si>
  <si>
    <t>Trading Symbol</t>
  </si>
  <si>
    <t>'OMI</t>
  </si>
  <si>
    <t>Document Fiscal Year Focus</t>
  </si>
  <si>
    <t>'2014</t>
  </si>
  <si>
    <t>Document Fiscal Period Focus</t>
  </si>
  <si>
    <t>'Q1</t>
  </si>
  <si>
    <t>Amendment Flag</t>
  </si>
  <si>
    <t>'false</t>
  </si>
  <si>
    <t>Entity Common Stock, Shares Outstanding</t>
  </si>
  <si>
    <t>Consolidated Statements of Income (USD $)</t>
  </si>
  <si>
    <t>In Thousands, except Per Share data, unless otherwise specified</t>
  </si>
  <si>
    <t>Mar. 31, 2013</t>
  </si>
  <si>
    <t>Income Statement [Abstract]</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t>
  </si>
  <si>
    <t>Interest expense, net</t>
  </si>
  <si>
    <t>Income before income taxes</t>
  </si>
  <si>
    <t>Income tax provision</t>
  </si>
  <si>
    <t>Net income</t>
  </si>
  <si>
    <t>Net income per common share:</t>
  </si>
  <si>
    <t>Basic (in usd per share)</t>
  </si>
  <si>
    <t>Diluted (in usd per share)</t>
  </si>
  <si>
    <t>Cash dividends per common share</t>
  </si>
  <si>
    <t>Consolidated Statements of Comprehensive Income (USD $)</t>
  </si>
  <si>
    <t>In Thousands, unless otherwise specified</t>
  </si>
  <si>
    <t>Statement of Comprehensive Income [Abstract]</t>
  </si>
  <si>
    <t>Other comprehensive income (loss), net of tax:</t>
  </si>
  <si>
    <t>Currency translation adjustments (net of income tax benefit of $0 in 2014 and of $385 in 2013)</t>
  </si>
  <si>
    <t>Change in unrecognized net periodic pension costs (net of income tax expense of $97 in 2014 and $134 in 2013)</t>
  </si>
  <si>
    <t>Other (net of income tax benefit of $8 in 2014 and 2013)</t>
  </si>
  <si>
    <t>Total other comprehensive income (loss), net of tax</t>
  </si>
  <si>
    <t>Comprehensive income</t>
  </si>
  <si>
    <t>Consolidated Statements of Comprehensive Income (Parenthetical) (USD $)</t>
  </si>
  <si>
    <t>Currency translation adjustments, income tax expense</t>
  </si>
  <si>
    <t>Change in unrecognized net periodic pension costs, income tax benefit</t>
  </si>
  <si>
    <t>Other, income tax expense</t>
  </si>
  <si>
    <t>Consolidated Balance Sheets (USD $)</t>
  </si>
  <si>
    <t>Dec. 31, 2013</t>
  </si>
  <si>
    <t>Current assets</t>
  </si>
  <si>
    <t>Cash and cash equivalents</t>
  </si>
  <si>
    <t>Accounts and notes receivable, net of allowances of $15,330 and $15,030</t>
  </si>
  <si>
    <t>Merchandise inventories</t>
  </si>
  <si>
    <t>Other current assets</t>
  </si>
  <si>
    <t>Total current assets</t>
  </si>
  <si>
    <t>Property and equipment, net of accumulated depreciation of $136,782 and $137,526</t>
  </si>
  <si>
    <t>Goodwill, net</t>
  </si>
  <si>
    <t>Intangible assets, net</t>
  </si>
  <si>
    <t>Other assets, net</t>
  </si>
  <si>
    <t>Total assets</t>
  </si>
  <si>
    <t>Current liabilities</t>
  </si>
  <si>
    <t>Accounts payable</t>
  </si>
  <si>
    <t>Accrued payroll and related liabilities</t>
  </si>
  <si>
    <t>Deferred income taxes</t>
  </si>
  <si>
    <t>Other accrued liabilities</t>
  </si>
  <si>
    <t>Total current liabilities</t>
  </si>
  <si>
    <t>Long-term debt, excluding current portion</t>
  </si>
  <si>
    <t>Other liabilities</t>
  </si>
  <si>
    <t>Total liabilities</t>
  </si>
  <si>
    <t>Commitments and contingencies</t>
  </si>
  <si>
    <t>'  </t>
  </si>
  <si>
    <t>Owens &amp; Minor, Inc. shareholdersâ€™ equity:</t>
  </si>
  <si>
    <t>Preferred stock, par value $100 per share, authorized - 10,000 shares, Series A Participating Cumulative Preferred Stock; none issued</t>
  </si>
  <si>
    <t>Common stock, par value $2 per share; authorized - 200,000 shares; issued and outstanding - 63,091 shares and 63,096 shares</t>
  </si>
  <si>
    <t>Paid-in capital</t>
  </si>
  <si>
    <t>Retained earnings</t>
  </si>
  <si>
    <t>Accumulated other comprehensive income</t>
  </si>
  <si>
    <t>Total Owens &amp; Minor, Inc. shareholdersâ€™ equity</t>
  </si>
  <si>
    <t>Noncontrolling interest</t>
  </si>
  <si>
    <t>Total equity</t>
  </si>
  <si>
    <t>Total liabilities and equity</t>
  </si>
  <si>
    <t>Consolidated Balance Sheets (Parenthetical) (USD $)</t>
  </si>
  <si>
    <t>In Thousands, except Share data, unless otherwise specified</t>
  </si>
  <si>
    <t>Accounts and notes receivable, allowances</t>
  </si>
  <si>
    <t>Property and equipment, accumulated depreciation</t>
  </si>
  <si>
    <t>Preferred stock, par value</t>
  </si>
  <si>
    <t>Preferred stock, authorized</t>
  </si>
  <si>
    <t>Preferred stock, issued</t>
  </si>
  <si>
    <t>Common stock, par value</t>
  </si>
  <si>
    <t>Common stock, authorized</t>
  </si>
  <si>
    <t>Common stock, issued</t>
  </si>
  <si>
    <t>Common stock, outstanding</t>
  </si>
  <si>
    <t>Consolidated Statements of Cash Flows (USD $)</t>
  </si>
  <si>
    <t>Statement of Cash Flows [Abstract]</t>
  </si>
  <si>
    <t>Adjustments to reconcile net income to cash provided by operating activities:</t>
  </si>
  <si>
    <t>Share-based compensation expense</t>
  </si>
  <si>
    <t>Provision for losses on accounts and notes receivable</t>
  </si>
  <si>
    <t>Deferred income tax benefit</t>
  </si>
  <si>
    <t>Changes in operating assets and liabilities:</t>
  </si>
  <si>
    <t>Accounts and notes receivable</t>
  </si>
  <si>
    <t>Net change in other assets and liabilities</t>
  </si>
  <si>
    <t>Other, net</t>
  </si>
  <si>
    <t>Cash provided by operating activities</t>
  </si>
  <si>
    <t>Investing activities:</t>
  </si>
  <si>
    <t>Additions to property and equipment</t>
  </si>
  <si>
    <t>Additions to computer software and intangible assets</t>
  </si>
  <si>
    <t>Payments for (Proceeds from) Other Investing Activities</t>
  </si>
  <si>
    <t>Proceeds from sale of property and equipment</t>
  </si>
  <si>
    <t>Cash used for investing activities</t>
  </si>
  <si>
    <t>Financing activities:</t>
  </si>
  <si>
    <t>Change in bank overdraft</t>
  </si>
  <si>
    <t>Cash dividends paid</t>
  </si>
  <si>
    <t>Repurchases of common stock</t>
  </si>
  <si>
    <t>Excess tax benefits related to share-based compensation</t>
  </si>
  <si>
    <t>Proceeds from exercise of stock options</t>
  </si>
  <si>
    <t>Cash used for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USD $)</t>
  </si>
  <si>
    <t>Total</t>
  </si>
  <si>
    <t>Common Stock</t>
  </si>
  <si>
    <t>Paid-In Capital</t>
  </si>
  <si>
    <t>Retained Earnings</t>
  </si>
  <si>
    <t>Accumulated Other Comprehensive Income (Loss)</t>
  </si>
  <si>
    <t>Noncontrolling Interest</t>
  </si>
  <si>
    <t>Beginning Balance at Dec. 31, 2012</t>
  </si>
  <si>
    <t>Beginning Balance (in shares) at Dec. 31, 2012</t>
  </si>
  <si>
    <t>Increase (Decrease) in Stockholders' Equity [Roll Forward]</t>
  </si>
  <si>
    <t>Other comprehensive income</t>
  </si>
  <si>
    <t>Dividends declared</t>
  </si>
  <si>
    <t>Shares repurchased and retired (in shares)</t>
  </si>
  <si>
    <t>Shares repurchased and retired</t>
  </si>
  <si>
    <t>Share-based compensation expense, exercises and other (shares)</t>
  </si>
  <si>
    <t>Share-based compensation expense, exercises and other</t>
  </si>
  <si>
    <t>Ending Balance at Mar. 31, 2013</t>
  </si>
  <si>
    <t>Ending Balance (in shares) at Mar. 31, 2013</t>
  </si>
  <si>
    <t>Beginning Balance at Dec. 31, 2013</t>
  </si>
  <si>
    <t>Beginning Balance (in shares) at Dec. 31, 2013</t>
  </si>
  <si>
    <t>Ending Balance at Mar. 31, 2014</t>
  </si>
  <si>
    <t>Ending Balance (in shares) at Mar. 31, 2014</t>
  </si>
  <si>
    <t>Consolidated Statements of Changes in Equity (Parenthetical) (USD $)</t>
  </si>
  <si>
    <t>Statement of Stockholders' Equity [Abstract]</t>
  </si>
  <si>
    <t>Dividends declared, per share</t>
  </si>
  <si>
    <t>Basis of Presentation and Use of Estimates</t>
  </si>
  <si>
    <t>Accounting Policies [Abstract]</t>
  </si>
  <si>
    <t>Basis of Presentation</t>
  </si>
  <si>
    <t>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For the consolidated subsidiary in which our ownership is less than 100%, the outside stockholder’s interest is presented as a noncontrolling interest. All significant intercompany accounts and transactions have been eliminated. The results of operations for interim periods are not necessarily indicative of the results expected for the full year.</t>
  </si>
  <si>
    <t>Reclassification and Correction</t>
  </si>
  <si>
    <t>Certain prior year amounts have been reclassified to conform to current year presentation. In addition, after completing a review of customer contracts in the International segment in the fourth quarter of 2013, we determined a net presentation of revenues for certain contracts is more representative of the customer arrangement. Certain amounts in the prior period statement of income were revised to reflect this net presentation of revenues. As a result, net revenue and cost of goods sold each decreased by $29.3 million. The change did not affect cash flows, gross margin, operating earnings or net income in 2013.</t>
  </si>
  <si>
    <t>Use of Estimates</t>
  </si>
  <si>
    <t>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7 for the fair value of long-term debt.</t>
  </si>
  <si>
    <t>Financing Receivables and Payables</t>
  </si>
  <si>
    <t>Receivables [Abstract]</t>
  </si>
  <si>
    <t>At March 31, 2014 and December 31, 2013, we had financing receivables of $179.5 million and $198.5 million and related payables of $146.2 million and $165.3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The following table summarizes the changes in the carrying amount of goodwill through March 31, 2014:</t>
  </si>
  <si>
    <t>Domestic</t>
  </si>
  <si>
    <t>Segment</t>
  </si>
  <si>
    <t>International</t>
  </si>
  <si>
    <t>Carrying amount of goodwill, December 31, 2013</t>
  </si>
  <si>
    <t>$</t>
  </si>
  <si>
    <t>Currency translation adjustments</t>
  </si>
  <si>
    <t>—</t>
  </si>
  <si>
    <t>Carrying amount of goodwill, March 31, 2014</t>
  </si>
  <si>
    <t>Intangible assets at March 31, 2014, and December 31, 2013, were as follows:</t>
  </si>
  <si>
    <t>Customer</t>
  </si>
  <si>
    <t>Relationships</t>
  </si>
  <si>
    <t>Other</t>
  </si>
  <si>
    <t>Intangibles</t>
  </si>
  <si>
    <t>Gross intangible assets</t>
  </si>
  <si>
    <t>Accumulated amortization</t>
  </si>
  <si>
    <t>(15,461</t>
  </si>
  <si>
    <t>)</t>
  </si>
  <si>
    <t>(745</t>
  </si>
  <si>
    <t>(14,281</t>
  </si>
  <si>
    <t>(790</t>
  </si>
  <si>
    <t>Net intangible assets</t>
  </si>
  <si>
    <t xml:space="preserve">At March 31, 2014, $17.3 million in net intangible assets were held in the Domestic segment and $22.1 million were held in the International segment. Amortization expense for intangible assets was $1.1 million and $0.9 million for the three months ended March 31, 2014 and 2013. </t>
  </si>
  <si>
    <t>Based on the current carrying value of intangible assets subject to amortization, estimated amortization expense is $3.4 million for the remainder of 2014, $5.1 million for 2015, $5.1 million for 2016, $5.0 million for 2017 and $4.1 million for 2018.</t>
  </si>
  <si>
    <t>Exit and Realignment Costs</t>
  </si>
  <si>
    <t>Restructuring and Related Activities [Abstract]</t>
  </si>
  <si>
    <t xml:space="preserve">We periodically incur exit and realignment and other charges associated with optimizing our operations, which includes the consolidation of distribution centers, the realignment of our distribution network, and the closure of offsite warehouses. </t>
  </si>
  <si>
    <t>In the current quarter, we recognized total charges of $2.6 million associated with exit and realignment activities, of which $1.3 million was in the Domestic segment and $1.3 million was in the International segment. These charges include $1.3 million in loss accruals associated with our operating leases and estimated severance. The remaining charges of $1.3 million are comprised of costs that were expensed as incurred in the quarter and not reflected in the table below, including $0.5 million in relocation costs, $0.5 million in property related costs, and $0.3 million in labor and other costs. We expect additional exit and realignment charges of approximately $2.2 million over the remainder of 2014 for activities initiated in the Domestic segment through March 31, 2014.</t>
  </si>
  <si>
    <t xml:space="preserve">During the first three months of 2013, we recognized total charges of $0.9 million in the Domestic segment and $0.5 million in the International segment associated with these activities. These charges include $0.5 million in loss accruals for operating leases. The remaining charges of $0.9 million are comprised of costs that are expensed as incurred and not reflected in the table below, including losses on property and equipment and other expenses. </t>
  </si>
  <si>
    <t>The following table summarizes the activity related to exit and realignment cost accruals through March 31, 2014 and 2013:</t>
  </si>
  <si>
    <t>Lease</t>
  </si>
  <si>
    <t>Obligations</t>
  </si>
  <si>
    <t>Severance and</t>
  </si>
  <si>
    <t>Accrued exit and realignment costs, December 31, 2013</t>
  </si>
  <si>
    <t>Provision for exit and realignment activities</t>
  </si>
  <si>
    <t>Cash payments, net of sublease income</t>
  </si>
  <si>
    <t>(411</t>
  </si>
  <si>
    <t>(327</t>
  </si>
  <si>
    <t>(738</t>
  </si>
  <si>
    <t>Accrued exit and realignment costs, March 31, 2014</t>
  </si>
  <si>
    <t>Accrued exit and realignment costs, December 31, 2012</t>
  </si>
  <si>
    <t>(4,844</t>
  </si>
  <si>
    <t>(147</t>
  </si>
  <si>
    <t>(4,991</t>
  </si>
  <si>
    <t>Accrued exit and realignment costs, March 31, 2013</t>
  </si>
  <si>
    <t>Retirement Plan</t>
  </si>
  <si>
    <t>Compensation and Retirement Disclosure [Abstract]</t>
  </si>
  <si>
    <t>We have a noncontributory, unfunded retirement plan for certain officers and other key employees in the United States. Certain of our foreign subsidiaries also have defined benefit pension plans covering substantially all of their respective employees.</t>
  </si>
  <si>
    <t>The components of net periodic benefit cost, which are included in selling, general and administrative expenses, for the three months ended March 31, 2014 and 2013, were as follows:</t>
  </si>
  <si>
    <t>Three Months Ended </t>
  </si>
  <si>
    <t> March 31,</t>
  </si>
  <si>
    <t>Service cost</t>
  </si>
  <si>
    <t>Interest cost</t>
  </si>
  <si>
    <t>Recognized net actuarial loss</t>
  </si>
  <si>
    <t>Net periodic benefit cost</t>
  </si>
  <si>
    <t>Certain of our foreign subsidiaries have health and welfare plans covering substantially all of their respective employees. Our expense for these plans totaled $0.4 million and $0.2 million for the three months ended March 31, 2014 and 2013.</t>
  </si>
  <si>
    <t>Debt</t>
  </si>
  <si>
    <t>Debt Disclosure [Abstract]</t>
  </si>
  <si>
    <t>We have $200 million of senior notes outstanding, which mature on April 15, 2016 and bear interest at 6.35% payable semi-annually (Senior Notes). We may redeem the Senior Notes, in whole or in part, at a redemption price of the greater of 100% of the principal amount of the Senior Notes or the present value of remaining scheduled payments of principal and interest discounted at the applicable Treasury Rate plus 0.25%. As of March 31, 2014 and December 31, 2013, the estimated fair value of the Senior Notes was $217 million and $219 million, and the related carrying amount was $204 million for both periods. The observed yield of the Senior Notes at March 31, 2014 and December 31, 2013 was 2.00% and 2.12%.</t>
  </si>
  <si>
    <t>We have a five-year $350 million Credit Agreement with Wells Fargo Bank, N.A., JPMorgan Chase Bank, N.A. and a syndicate of financial institutions (the Credit Agreement) expiring June 5, 2017. Under the Credit Agreement, we have the ability to request two one-year extensions and to request an increase in aggregate commitments by up to $150 million. The interest rate on the Credit Agreement, which is subject to adjustment quarterly, is based on the London Interbank Offered Rate (LIBOR), the Federal Funds Rate or the Prime Rate, plus an adjustment based on the better of our debt ratings or leverage ratio (Credit Spread) as defined by the Credit Agreement. We are charged a commitment fee of between 17.5 and 42.5 basis points on the unused portion of the facility. The terms of the Credit Agreement limit the amount of indebtedness that we may incur and require us to maintain ratios for leverage and interest coverage, including on a pro forma basis in the event of an acquisition. At March 31, 2014, we had no borrowings and letters of credit of approximately $5.0 million outstanding under the Credit Agreement, leaving $345.0 million available for borrowing. We also have a $1.5 million letter of credit outstanding as of March 31, 2014 and December 31, 2013, which supports our facilities leased in Europe.</t>
  </si>
  <si>
    <t>Income Taxes</t>
  </si>
  <si>
    <t>Income Tax Disclosure [Abstract]</t>
  </si>
  <si>
    <t>The effective tax rate was 40.8% for the three months ended March 31, 2014, compared to 41.6% in the same quarter of 2013. The change in rate is due to the impact of foreign taxes. The liability for unrecognized tax benefits was $5.0 million at March 31, 2014, and $4.6 million at December 31, 2013. Included in the liability at March 31, 2014 were $3.7 million of tax positions for which ultimate deductibility is highly certain but for which there is uncertainty about the timing of such deductibility.</t>
  </si>
  <si>
    <t>Net Income per Common Share</t>
  </si>
  <si>
    <t>Earnings Per Share [Abstract]</t>
  </si>
  <si>
    <t>The following summarizes the calculation of net income per common share attributable to common shareholders for the three months ended March 31, 2014 and 2013.</t>
  </si>
  <si>
    <t>(in thousands, except per share data)</t>
  </si>
  <si>
    <t>Numerator:</t>
  </si>
  <si>
    <t>Less: income allocated to unvested restricted shares</t>
  </si>
  <si>
    <t>(188</t>
  </si>
  <si>
    <t>(195</t>
  </si>
  <si>
    <t>Net income attributable to common shareholders - basic</t>
  </si>
  <si>
    <t>Add: undistributed income attributable to unvested restricted shares - basic</t>
  </si>
  <si>
    <t>Less: undistributed income attributable to unvested restricted shares - diluted</t>
  </si>
  <si>
    <t>(51</t>
  </si>
  <si>
    <t>(58</t>
  </si>
  <si>
    <t>Net income attributable to common shareholders - diluted</t>
  </si>
  <si>
    <t>Denominator:</t>
  </si>
  <si>
    <t>Weighted average shares outstanding - basic</t>
  </si>
  <si>
    <t>Dilutive shares - stock options</t>
  </si>
  <si>
    <t>Weighted average shares outstanding - diluted</t>
  </si>
  <si>
    <t>Net income per share attributable to common shareholders:</t>
  </si>
  <si>
    <t>Basic</t>
  </si>
  <si>
    <t>Diluted</t>
  </si>
  <si>
    <t>Shareholders' Equity</t>
  </si>
  <si>
    <t>Equity [Abstract]</t>
  </si>
  <si>
    <t>Shareholders’ Equity</t>
  </si>
  <si>
    <t>In February 2014, our Board of Directors authorized a share repurchase program of up to $100 million of our outstanding common stock to be executed at the discretion of management over a three-year period, expiring in February 2017. The program is intended, in part, to offset shares issued in conjunction with our stock incentive plans and return capital to shareholders. The program may be suspended or discontinued at any time. During the three months ended March 31, 2014, we repurchased in open-market transactions and retired approximately 143 thousand shares of our common stock for an aggregate of $5.0 million, or an average price per share of $34.99. As of March 31, 2014, we have approximately $95.0 million remaining under the repurchase program. We have elected to allocate any excess of share repurchase price over par value to retained earnings.</t>
  </si>
  <si>
    <t>Accumulated Other Comprehensive Income</t>
  </si>
  <si>
    <r>
      <t>The following table shows the changes in accumulated other comprehensive income (loss) by component for the three months ended March 31, 2014 and 2013:</t>
    </r>
    <r>
      <rPr>
        <sz val="12"/>
        <color theme="1"/>
        <rFont val="Inherit"/>
      </rPr>
      <t> </t>
    </r>
  </si>
  <si>
    <t>Defined Benefit</t>
  </si>
  <si>
    <t>Pension</t>
  </si>
  <si>
    <t>Plans</t>
  </si>
  <si>
    <t>Currency</t>
  </si>
  <si>
    <t>Translation</t>
  </si>
  <si>
    <t>Adjustments</t>
  </si>
  <si>
    <t>Accumulated other comprehensive income (loss), December 31, 2013</t>
  </si>
  <si>
    <t>(6,479</t>
  </si>
  <si>
    <t>Other comprehensive income (loss) before reclassifications</t>
  </si>
  <si>
    <t>Income tax</t>
  </si>
  <si>
    <t>Other comprehensive income (loss) before reclassifications, net of tax</t>
  </si>
  <si>
    <t>Amounts reclassified from accumulated other comprehensive income (loss)</t>
  </si>
  <si>
    <t>(17</t>
  </si>
  <si>
    <t>(97</t>
  </si>
  <si>
    <t>(89</t>
  </si>
  <si>
    <t>Amounts reclassified from accumulated other comprehensive income (loss), net of tax</t>
  </si>
  <si>
    <t>(9</t>
  </si>
  <si>
    <t>Other comprehensive income (loss)</t>
  </si>
  <si>
    <t>Accumulated other comprehensive income (loss), March 31, 2014</t>
  </si>
  <si>
    <t>(6,372</t>
  </si>
  <si>
    <t>Accumulated other comprehensive income (loss), December 31, 2012</t>
  </si>
  <si>
    <t>(10,318</t>
  </si>
  <si>
    <t>(406</t>
  </si>
  <si>
    <t>(8,212</t>
  </si>
  <si>
    <t>(7,827</t>
  </si>
  <si>
    <t>(21</t>
  </si>
  <si>
    <t>(134</t>
  </si>
  <si>
    <t>(126</t>
  </si>
  <si>
    <t>(13</t>
  </si>
  <si>
    <t>(7,632</t>
  </si>
  <si>
    <t>Accumulated other comprehensive income (loss), March 31, 2013</t>
  </si>
  <si>
    <t>(10,110</t>
  </si>
  <si>
    <t>(8,038</t>
  </si>
  <si>
    <t>We include amounts reclassified out of accumulated other comprehensive income related to defined benefit pension plans as a component of net periodic pension cost recorded in selling, general &amp; administrative expenses. For the three months ended March 31, 2014 and 2013, we reclassified $0.2 million and $0.3 million of actuarial net losses.</t>
  </si>
  <si>
    <t>Commitments and Contingencies</t>
  </si>
  <si>
    <t>Commitments and Contingencies Disclosure [Abstract]</t>
  </si>
  <si>
    <t xml:space="preserve">We have contractual obligations that are required to be paid to customers in the event that certain contractual performance targets are not achieved as of specified dates, generally within 36 months from inception of the contract. These contingent obligations totaled $1.0 million as of March 31, 2014. If none of the performance targets are met as of the specified dates, and customers have met their contractual commitments, payment will be due as follows: 2015 - $0.2 million; 2016 - $0.8 million. None of these contingent obligations were accrued at March 31, 2014, as we do not consider any of them probable. We deferred the recognition of fees that are contingent upon our future performance under the terms of these contracts. As of March 31, 2014, $0.9 million of deferred revenue related to outstanding contractual performance targets was included in other current liabilities. </t>
  </si>
  <si>
    <t>Prior to exiting the direct-to-consumer business in January 2009, we received reimbursements from Medicare, Medicaid, and private healthcare insurers for certain customer billings. We are subject to audits of these reimbursements for up to seven years from the date of the service.</t>
  </si>
  <si>
    <t>Various issues and potential claims related to the acquisition and transition of Movianto remain outstanding and under review and discussion with the former owner. The ultimate outcomes of these issues and potential claims, including their impact on future financial results, cannot be ascertained or estimated at this time.</t>
  </si>
  <si>
    <t>Segment Information</t>
  </si>
  <si>
    <t>Segment Reporting [Abstract]</t>
  </si>
  <si>
    <t>We evaluate the performance of our segments based on the operating earnings of the segments, excluding acquisition-related and exit and realignment charges.</t>
  </si>
  <si>
    <t>The following tables present financial information by segment:</t>
  </si>
  <si>
    <t>Net revenue:</t>
  </si>
  <si>
    <t>Consolidated net revenue</t>
  </si>
  <si>
    <t>Operating earnings (loss):</t>
  </si>
  <si>
    <t>(3,188</t>
  </si>
  <si>
    <t>(3,013</t>
  </si>
  <si>
    <t>(3,262</t>
  </si>
  <si>
    <t>(2,010</t>
  </si>
  <si>
    <t>Consolidated operating earnings</t>
  </si>
  <si>
    <t>Depreciation and amortization:</t>
  </si>
  <si>
    <t>Consolidated depreciation and amortization</t>
  </si>
  <si>
    <t>Capital expenditures:</t>
  </si>
  <si>
    <t>Consolidated capital expenditures</t>
  </si>
  <si>
    <t>Total assets:</t>
  </si>
  <si>
    <t>Segment assets</t>
  </si>
  <si>
    <t>Consolidated total assets</t>
  </si>
  <si>
    <t>Condensed Consolidating Financial Information</t>
  </si>
  <si>
    <t>Organization, Consolidation and Presentation of Financial Statements [Abstract]</t>
  </si>
  <si>
    <t>The following tables present condensed consolidating financial information for: Owens &amp; Minor, Inc. (O&amp;M); the guarantors of Owens &amp; Minor, Inc.’s Senior Notes, on a combined basis; and the non-guarantor subsidiaries of the Senior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t>
  </si>
  <si>
    <t>Three Months Ended March 31, 2014</t>
  </si>
  <si>
    <t>Owens &amp;</t>
  </si>
  <si>
    <t>Minor, Inc.</t>
  </si>
  <si>
    <t>Guarantor</t>
  </si>
  <si>
    <t>Subsidiaries</t>
  </si>
  <si>
    <t>Non-guarantor</t>
  </si>
  <si>
    <t>Eliminations</t>
  </si>
  <si>
    <t>Consolidated</t>
  </si>
  <si>
    <t>Statements of Income</t>
  </si>
  <si>
    <t>(11,858</t>
  </si>
  <si>
    <t>(11,878</t>
  </si>
  <si>
    <t>(7,062</t>
  </si>
  <si>
    <t>(763</t>
  </si>
  <si>
    <t>(7,825</t>
  </si>
  <si>
    <t>Operating earnings (loss)</t>
  </si>
  <si>
    <t>(49</t>
  </si>
  <si>
    <t>(5,248</t>
  </si>
  <si>
    <t>Interest expense (income), net</t>
  </si>
  <si>
    <t>(469</t>
  </si>
  <si>
    <t>Income (loss) before income taxes</t>
  </si>
  <si>
    <t>(2,521</t>
  </si>
  <si>
    <t>(4,779</t>
  </si>
  <si>
    <t>Income tax (benefit) provision</t>
  </si>
  <si>
    <t>(952</t>
  </si>
  <si>
    <t>(1,655</t>
  </si>
  <si>
    <t>Equity in earnings of subsidiaries</t>
  </si>
  <si>
    <t>(27,054</t>
  </si>
  <si>
    <t>Net income (loss)</t>
  </si>
  <si>
    <t>(3,124</t>
  </si>
  <si>
    <t>(27,034</t>
  </si>
  <si>
    <t>(573</t>
  </si>
  <si>
    <t>Comprehensive income (loss)</t>
  </si>
  <si>
    <t>(2,657</t>
  </si>
  <si>
    <t>(27,607</t>
  </si>
  <si>
    <t>Three Months Ended March 31, 2013</t>
  </si>
  <si>
    <t>Owens &amp;</t>
  </si>
  <si>
    <t>(10,312</t>
  </si>
  <si>
    <t>(10,041</t>
  </si>
  <si>
    <t>(271</t>
  </si>
  <si>
    <t>(643</t>
  </si>
  <si>
    <t>(549</t>
  </si>
  <si>
    <t>(1,192</t>
  </si>
  <si>
    <t>(657</t>
  </si>
  <si>
    <t>(4,187</t>
  </si>
  <si>
    <t>(911</t>
  </si>
  <si>
    <t>(285</t>
  </si>
  <si>
    <t>(5,052</t>
  </si>
  <si>
    <t>(3,902</t>
  </si>
  <si>
    <t>(1,962</t>
  </si>
  <si>
    <t>(906</t>
  </si>
  <si>
    <t>(29,188</t>
  </si>
  <si>
    <t>(2,996</t>
  </si>
  <si>
    <t>(29,459</t>
  </si>
  <si>
    <t>(7,828</t>
  </si>
  <si>
    <t>(10,824</t>
  </si>
  <si>
    <t>(21,839</t>
  </si>
  <si>
    <t>March 31, 2014</t>
  </si>
  <si>
    <t>Non-</t>
  </si>
  <si>
    <t>guarantor</t>
  </si>
  <si>
    <t>Balance Sheets</t>
  </si>
  <si>
    <t>Assets</t>
  </si>
  <si>
    <t>Accounts and notes receivable, net</t>
  </si>
  <si>
    <t>(3,596</t>
  </si>
  <si>
    <t>(1,444</t>
  </si>
  <si>
    <t>(4,848</t>
  </si>
  <si>
    <t>Property and equipment, net</t>
  </si>
  <si>
    <t>Due from O&amp;M and subsidiaries</t>
  </si>
  <si>
    <t>(453,120</t>
  </si>
  <si>
    <t>Advances to and investment in consolidated subsidiaries</t>
  </si>
  <si>
    <t>(1,561,013</t>
  </si>
  <si>
    <t>(2,018,981</t>
  </si>
  <si>
    <t>Liabilities and equity</t>
  </si>
  <si>
    <t>Due to O&amp;M and subsidiaries</t>
  </si>
  <si>
    <t>(451,967</t>
  </si>
  <si>
    <t>Intercompany debt</t>
  </si>
  <si>
    <t>(138,890</t>
  </si>
  <si>
    <t>(594,453</t>
  </si>
  <si>
    <t>Equity</t>
  </si>
  <si>
    <t>Common stock</t>
  </si>
  <si>
    <t>(1,500</t>
  </si>
  <si>
    <t>(501,888</t>
  </si>
  <si>
    <t>Retained earnings (deficit)</t>
  </si>
  <si>
    <t>(44,267</t>
  </si>
  <si>
    <t>(911,107</t>
  </si>
  <si>
    <t>Accumulated other comprehensive income (loss)</t>
  </si>
  <si>
    <t>(6,465</t>
  </si>
  <si>
    <t>(10,033</t>
  </si>
  <si>
    <t>Total O&amp;M shareholders’ equity</t>
  </si>
  <si>
    <t>(1,424,528</t>
  </si>
  <si>
    <t>December 31, 2013</t>
  </si>
  <si>
    <t>Minor, Inc.</t>
  </si>
  <si>
    <t>(3,178</t>
  </si>
  <si>
    <t>(1,464</t>
  </si>
  <si>
    <t>(4,440</t>
  </si>
  <si>
    <t>(377,786</t>
  </si>
  <si>
    <t>Advances to and investments in consolidated subsidiaries</t>
  </si>
  <si>
    <t>(1,533,294</t>
  </si>
  <si>
    <t>(1,915,520</t>
  </si>
  <si>
    <t>Other current liabilities</t>
  </si>
  <si>
    <t>(376,454</t>
  </si>
  <si>
    <t>(518,522</t>
  </si>
  <si>
    <t>(41,029</t>
  </si>
  <si>
    <t>(884,155</t>
  </si>
  <si>
    <t>(6,575</t>
  </si>
  <si>
    <t>(9,455</t>
  </si>
  <si>
    <t>Total Owens &amp; Minor, Inc. shareholders’ equity</t>
  </si>
  <si>
    <t>(1,396,998</t>
  </si>
  <si>
    <t>Three Months Ended March 31, 2014</t>
  </si>
  <si>
    <t>Statements of Cash Flows</t>
  </si>
  <si>
    <t>Operating activities:</t>
  </si>
  <si>
    <t>Adjustments to reconcile net income to cash provided by (used for) operating activities:</t>
  </si>
  <si>
    <t>(42</t>
  </si>
  <si>
    <t>Deferred income tax expense (benefit)</t>
  </si>
  <si>
    <t>(588</t>
  </si>
  <si>
    <t>(234</t>
  </si>
  <si>
    <t>(822</t>
  </si>
  <si>
    <t>(3,835</t>
  </si>
  <si>
    <t>(7,142</t>
  </si>
  <si>
    <t>(418</t>
  </si>
  <si>
    <t>(11,951</t>
  </si>
  <si>
    <t>(388</t>
  </si>
  <si>
    <t>(159</t>
  </si>
  <si>
    <t>(1,292</t>
  </si>
  <si>
    <t>Cash provided by (used for) operating activities</t>
  </si>
  <si>
    <t>(18,975</t>
  </si>
  <si>
    <t>Proceeds from the sale of investment</t>
  </si>
  <si>
    <t>(4,036</t>
  </si>
  <si>
    <t>(3,263</t>
  </si>
  <si>
    <t>(7,299</t>
  </si>
  <si>
    <t>(6,139</t>
  </si>
  <si>
    <t>(791</t>
  </si>
  <si>
    <t>(6,930</t>
  </si>
  <si>
    <t>Proceeds from the sale of property and equipment</t>
  </si>
  <si>
    <t>(8,227</t>
  </si>
  <si>
    <t>(3,960</t>
  </si>
  <si>
    <t>(12,187</t>
  </si>
  <si>
    <t>Change in intercompany advances</t>
  </si>
  <si>
    <t>(78,631</t>
  </si>
  <si>
    <t>(15,785</t>
  </si>
  <si>
    <t>(5,000</t>
  </si>
  <si>
    <t>(1,035</t>
  </si>
  <si>
    <t>(579</t>
  </si>
  <si>
    <t>(254</t>
  </si>
  <si>
    <t>(1,868</t>
  </si>
  <si>
    <t>Cash provided by (used for) financing activities</t>
  </si>
  <si>
    <t>(79,210</t>
  </si>
  <si>
    <t>(792</t>
  </si>
  <si>
    <r>
      <t>Effect of exchange rate changes on cash and cash</t>
    </r>
    <r>
      <rPr>
        <sz val="10"/>
        <color theme="1"/>
        <rFont val="Inherit"/>
      </rPr>
      <t> </t>
    </r>
    <r>
      <rPr>
        <b/>
        <sz val="10"/>
        <color theme="1"/>
        <rFont val="Inherit"/>
      </rPr>
      <t>equivalents</t>
    </r>
  </si>
  <si>
    <t>Net increase (decrease) in cash and cash equivalents</t>
  </si>
  <si>
    <t>(1,998</t>
  </si>
  <si>
    <t>Three months ended March 31, 2013</t>
  </si>
  <si>
    <t>Deferred income tax expense</t>
  </si>
  <si>
    <t>(682</t>
  </si>
  <si>
    <t>(56</t>
  </si>
  <si>
    <t>(11,755</t>
  </si>
  <si>
    <t>(22,344</t>
  </si>
  <si>
    <t>(476</t>
  </si>
  <si>
    <t>(34,575</t>
  </si>
  <si>
    <t>(2,786</t>
  </si>
  <si>
    <t>(39</t>
  </si>
  <si>
    <t>(20</t>
  </si>
  <si>
    <t>(465</t>
  </si>
  <si>
    <t>(5,786</t>
  </si>
  <si>
    <t>(1,478</t>
  </si>
  <si>
    <t>(7,264</t>
  </si>
  <si>
    <t>(5,816</t>
  </si>
  <si>
    <t>(1,697</t>
  </si>
  <si>
    <t>(7,513</t>
  </si>
  <si>
    <t>(1</t>
  </si>
  <si>
    <t>(11,557</t>
  </si>
  <si>
    <t>(3,176</t>
  </si>
  <si>
    <t>(14,733</t>
  </si>
  <si>
    <t>(106,529</t>
  </si>
  <si>
    <t>(132</t>
  </si>
  <si>
    <t>(15,199</t>
  </si>
  <si>
    <t>(2,282</t>
  </si>
  <si>
    <t>(985</t>
  </si>
  <si>
    <t>(725</t>
  </si>
  <si>
    <t>(248</t>
  </si>
  <si>
    <t>(1,958</t>
  </si>
  <si>
    <t>(107,254</t>
  </si>
  <si>
    <t>(380</t>
  </si>
  <si>
    <t>(17,440</t>
  </si>
  <si>
    <t>(1,763</t>
  </si>
  <si>
    <t>Net (decrease) increase in cash and cash equivalents</t>
  </si>
  <si>
    <t>Recent Accounting Pronouncements</t>
  </si>
  <si>
    <t>Accounting Changes and Error Corrections [Abstract]</t>
  </si>
  <si>
    <t>There has been no change in our significant accounting policies from those contained in our Annual Report on Form 10-K for the year ended December 31, 2013.</t>
  </si>
  <si>
    <t>We adopted an Accounting Standard Update (ASU) issued by the Financial Accounting Standards Board (FASB) for presentation of an unrecognized tax benefit when a net operating loss carryforward, a similar tax loss, or a tax credit carryforward exists. The adoption of this guidance did not have an impact on our financial position or results of operations.</t>
  </si>
  <si>
    <t>Basis of Presentation and Use of Estimates (Policies)</t>
  </si>
  <si>
    <t>Segment Reporting</t>
  </si>
  <si>
    <t>Goodwill and Intangible Assets (Tables)</t>
  </si>
  <si>
    <t>Changes in Carrying Amount of Goodwill</t>
  </si>
  <si>
    <t>Intangible Assets</t>
  </si>
  <si>
    <t>Exit and Realignment Costs (Tables)</t>
  </si>
  <si>
    <t>Summary of Accrued Exit Costs</t>
  </si>
  <si>
    <t>Retirement Plan (Tables) (Domestic Retirement Plans)</t>
  </si>
  <si>
    <t>Domestic Retirement Plans</t>
  </si>
  <si>
    <t>Components of Net Periodic Benefit Cost for Domestic Retirement Plan</t>
  </si>
  <si>
    <t>Net Income per Common Share (Tables)</t>
  </si>
  <si>
    <t>Summary of Calculation of Net Income Per Common Share</t>
  </si>
  <si>
    <t>Accumulated Other Comprehensive Income (Tables)</t>
  </si>
  <si>
    <t>Changes in Accumulated Other Comprehensive Income (Loss) by Component</t>
  </si>
  <si>
    <t>Segment Information (Tables)</t>
  </si>
  <si>
    <t>Financial Information by Segment</t>
  </si>
  <si>
    <t>Consolidated Total Assets</t>
  </si>
  <si>
    <t>Condensed Consolidating Financial Information (Tables)</t>
  </si>
  <si>
    <t>Condensed Consolidating Statement Of Income</t>
  </si>
  <si>
    <t>Condensed Consolidating Balance Sheets</t>
  </si>
  <si>
    <t>Condensed Consolidating Statement Of Cash Flows</t>
  </si>
  <si>
    <t>Basis of Presentation and Use of Estimates (Details) (USD $)</t>
  </si>
  <si>
    <t>In Millions, unless otherwise specified</t>
  </si>
  <si>
    <t>Maximum</t>
  </si>
  <si>
    <t>Summary Of Significant Accounting Policies [Line Items]</t>
  </si>
  <si>
    <t>Ownership percentage by parent</t>
  </si>
  <si>
    <t>Net Revenue</t>
  </si>
  <si>
    <t>Prior Period Reclassification Adjustment</t>
  </si>
  <si>
    <t>Cost of Goods Sold</t>
  </si>
  <si>
    <t>Financing Receivables and Payables - Additional Information (Detail) (USD $)</t>
  </si>
  <si>
    <t>Financing Receivables [Line Items]</t>
  </si>
  <si>
    <t>Financing Receivable</t>
  </si>
  <si>
    <t>Financing Payables</t>
  </si>
  <si>
    <t>Changes in Carrying Amount of Goodwill (Detail) (USD $)</t>
  </si>
  <si>
    <t>Domestic Segment</t>
  </si>
  <si>
    <t>International Segment</t>
  </si>
  <si>
    <t>Goodwill [Roll Forward]</t>
  </si>
  <si>
    <t>Carrying amount of goodwill, December 31, 2013</t>
  </si>
  <si>
    <t>Carrying amount of goodwill, March 31, 2014</t>
  </si>
  <si>
    <t>Intangible Assets (Detail) (USD $)</t>
  </si>
  <si>
    <t>Finite-Lived Intangible Assets [Line Items]</t>
  </si>
  <si>
    <t>Customer Relationships</t>
  </si>
  <si>
    <t>Other Intangibles</t>
  </si>
  <si>
    <t>Goodwill and Intangible Assets - Additional Information (Detail) (USD $)</t>
  </si>
  <si>
    <t>Amortization expense for intangible assets</t>
  </si>
  <si>
    <t>Estimated amortization expense for the remainder of 2014</t>
  </si>
  <si>
    <t>Estimated amortization expense for 2015</t>
  </si>
  <si>
    <t>Estimated amortization expense for 2016</t>
  </si>
  <si>
    <t>Estimated amortization expense for 2017</t>
  </si>
  <si>
    <t>Estimated amortization expense for 2018</t>
  </si>
  <si>
    <t>Exit and Realignment Costs - Additional Information (Detail) (USD $)</t>
  </si>
  <si>
    <t>Restructuring Cost and Reserve [Line Items]</t>
  </si>
  <si>
    <t>Total charges with exit activities</t>
  </si>
  <si>
    <t>Losses accruals associated with operating leases and estimated severance</t>
  </si>
  <si>
    <t>Charges expensed as incurred</t>
  </si>
  <si>
    <t>Relocation Expenses</t>
  </si>
  <si>
    <t>Property Related Expenses</t>
  </si>
  <si>
    <t>Labor Related Restructuring Costs</t>
  </si>
  <si>
    <t>Expect additional charges</t>
  </si>
  <si>
    <t>Accrual for Exit and Realignment Costs (Detail) (USD $)</t>
  </si>
  <si>
    <t>Restructuring Reserve [Roll Forward]</t>
  </si>
  <si>
    <t>Accrued exit and realignment costs, beginning of period</t>
  </si>
  <si>
    <t>Accrued exit and realignment costs, end of period</t>
  </si>
  <si>
    <t>Lease Obligations</t>
  </si>
  <si>
    <t>Severance and Other</t>
  </si>
  <si>
    <t>Retirement Plan - Additional Information (Detail) (Health and Welfare Plans of Foreign Subsidiaries, USD $)</t>
  </si>
  <si>
    <t>Health and Welfare Plans of Foreign Subsidiaries</t>
  </si>
  <si>
    <t>Defined Benefit Plan Disclosure [Line Items]</t>
  </si>
  <si>
    <t>Other Postretirement Benefit Expense</t>
  </si>
  <si>
    <t>Components of Net Periodic Benefit Cost (Detail) (Domestic Retirement Plans, USD $)</t>
  </si>
  <si>
    <t>Debt - Additional Information (Detail) (USD $)</t>
  </si>
  <si>
    <t>12 Months Ended</t>
  </si>
  <si>
    <t>Debt Instrument [Line Items]</t>
  </si>
  <si>
    <t>Amount available for borrowing</t>
  </si>
  <si>
    <t>Revolving Credit Facility</t>
  </si>
  <si>
    <t>Maturity period</t>
  </si>
  <si>
    <t>'5 years</t>
  </si>
  <si>
    <t>Expiration date</t>
  </si>
  <si>
    <t>Maximum borrowing capacity</t>
  </si>
  <si>
    <t>Number of extension</t>
  </si>
  <si>
    <t>Term of each extension (in years)</t>
  </si>
  <si>
    <t>'1 year</t>
  </si>
  <si>
    <t>Revolving Credit Facility | Minimum</t>
  </si>
  <si>
    <t>Commitment fee charged on unused portion of facility</t>
  </si>
  <si>
    <t>Revolving Credit Facility | Maximum</t>
  </si>
  <si>
    <t>Revolving Credit Facility, Additional Borrowing Capacity</t>
  </si>
  <si>
    <t>Senior Notes</t>
  </si>
  <si>
    <t>Debt outstanding</t>
  </si>
  <si>
    <t>Maturity date of debt</t>
  </si>
  <si>
    <t>Interest rate of debt</t>
  </si>
  <si>
    <t>Senior Notes, redemption price percentage on principal amount</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Rate of interest discounted</t>
  </si>
  <si>
    <t>Estimated fair value of the Senior Notes</t>
  </si>
  <si>
    <t>Carrying amount of senior notes</t>
  </si>
  <si>
    <t>Debt, fair value interest rate</t>
  </si>
  <si>
    <t>Letter of Credit</t>
  </si>
  <si>
    <t>Borrowings outstanding</t>
  </si>
  <si>
    <t>European Lease Agreement | Replaced Line of Credit</t>
  </si>
  <si>
    <t>Income Taxes - Additional Information (Detail) (USD $)</t>
  </si>
  <si>
    <t>Effective income tax rate</t>
  </si>
  <si>
    <t>Liability for unrecognized tax benefit</t>
  </si>
  <si>
    <t>Unrecognized tax benefit highly certain</t>
  </si>
  <si>
    <t>Summary of Calculation of Net Income Per Common Share (Detail) (USD $)</t>
  </si>
  <si>
    <t>Income Allocated To Unvested Restricted Shares</t>
  </si>
  <si>
    <t>Weighted average shares outstanding - basic (in shares)</t>
  </si>
  <si>
    <t>Dilutive shares - stock options (in shares)</t>
  </si>
  <si>
    <t>Weighted average shares outstanding - diluted (in shares)</t>
  </si>
  <si>
    <t>Shareholders' Equity - Additional Information (Detail) (USD $)</t>
  </si>
  <si>
    <t>Share data in Thousands, except Per Share data, unless otherwise specified</t>
  </si>
  <si>
    <t>1 Months Ended</t>
  </si>
  <si>
    <t>Feb. 28, 2014</t>
  </si>
  <si>
    <t>Share repurchase program, authorized amount</t>
  </si>
  <si>
    <t>Stock repurchase program, term (in years)</t>
  </si>
  <si>
    <t>'3 years</t>
  </si>
  <si>
    <t>Stock repurchase program, expiration date</t>
  </si>
  <si>
    <t>'2014-02</t>
  </si>
  <si>
    <t>Stock repurchased and retired, shares</t>
  </si>
  <si>
    <t>Stock repurchased and retired, value</t>
  </si>
  <si>
    <t>Stock repurchase program, average price per share</t>
  </si>
  <si>
    <t>Stock repurchase program, remaining authorized repurchase amount</t>
  </si>
  <si>
    <t>Changes in Accumulated Income Loss by Component (Detail) (USD $)</t>
  </si>
  <si>
    <t>Accumulated Other Comprehensive Income (Loss), Net of Tax [Roll Forward]</t>
  </si>
  <si>
    <t>Accumulated other comprehensive income (loss),Beginning Balance</t>
  </si>
  <si>
    <t>Accumulated other comprehensive income (loss),Ending Balance</t>
  </si>
  <si>
    <t>Defined Benefit Pension Plans</t>
  </si>
  <si>
    <t>Currency Translation Adjustments</t>
  </si>
  <si>
    <t>Accumulated Other Comprehensive Income - Additional Information (Detail) (USD $)</t>
  </si>
  <si>
    <t>Amounts reclassified out of accumulated other comprehensive income related to defined benefit pension plans as component of net periodic benefit cost, actuarial net gain or loss</t>
  </si>
  <si>
    <t>Commitments and Contingencies - Additional Information (Detail) (USD $)</t>
  </si>
  <si>
    <t>Contractual obligations, repayment term</t>
  </si>
  <si>
    <t>'36 months</t>
  </si>
  <si>
    <t>Total contingent obligations due if contractual performance targets are not achieved</t>
  </si>
  <si>
    <t>Total contingent obligations due in 2015 if contractual performance targets are not achieved</t>
  </si>
  <si>
    <t>Total contingent obligations due in 2016 if contractual performance targets are not achieved</t>
  </si>
  <si>
    <t>Deferred revenue related to outstanding contractual performance targets</t>
  </si>
  <si>
    <t>Audit reimbursement period (in years), maximum</t>
  </si>
  <si>
    <t>'7 years</t>
  </si>
  <si>
    <t>Financial Information by Segment (Detail) (USD $)</t>
  </si>
  <si>
    <t>Segment Reporting, Revenue Reconciling Item [Line Items]</t>
  </si>
  <si>
    <t>Capital expenditures</t>
  </si>
  <si>
    <t>Consolidated Total Assets (Detail) (USD $)</t>
  </si>
  <si>
    <t>Dec. 31, 2012</t>
  </si>
  <si>
    <t>Segment Reporting, Asset Reconciling Item [Line Items]</t>
  </si>
  <si>
    <t>Operating Segments</t>
  </si>
  <si>
    <t>Operating Segments | Domestic</t>
  </si>
  <si>
    <t>Operating Segments | International</t>
  </si>
  <si>
    <t>Condensed Consolidating Financial Information (Details)</t>
  </si>
  <si>
    <t>Percentage of ownership</t>
  </si>
  <si>
    <t>Condensed Consolidating Financial Information (Condensed Consolidating Statements Of Income) (Detail) (USD $)</t>
  </si>
  <si>
    <t>Condensed Financial Statements, Captions [Line Items]</t>
  </si>
  <si>
    <t>Owens &amp; Minor, Inc.</t>
  </si>
  <si>
    <t>Guarantor Subsidiaries</t>
  </si>
  <si>
    <t>Non-guarantor Subsidiaries</t>
  </si>
  <si>
    <t>Condensed Consolidating Financial Information (Condensed Consolidating Balance Sheet) (Detail) (USD $)</t>
  </si>
  <si>
    <t>Condensed Consolidating Financial Information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9"/>
      <color theme="1"/>
      <name val="Inherit"/>
    </font>
    <font>
      <sz val="8"/>
      <color theme="1"/>
      <name val="Inherit"/>
    </font>
    <font>
      <b/>
      <sz val="8"/>
      <color theme="1"/>
      <name val="Inherit"/>
    </font>
    <font>
      <i/>
      <u/>
      <sz val="8"/>
      <color theme="1"/>
      <name val="Inherit"/>
    </font>
    <font>
      <sz val="12"/>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9" fillId="33" borderId="0" xfId="0" applyFont="1" applyFill="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vertical="top" wrapText="1" indent="3"/>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indent="5"/>
    </xf>
    <xf numFmtId="0" fontId="19" fillId="33" borderId="10" xfId="0" applyFont="1" applyFill="1" applyBorder="1" applyAlignment="1">
      <alignment horizontal="left" wrapText="1"/>
    </xf>
    <xf numFmtId="0" fontId="21" fillId="0" borderId="0" xfId="0" applyFont="1" applyAlignment="1">
      <alignment horizontal="left" vertical="top" wrapText="1" indent="5"/>
    </xf>
    <xf numFmtId="0" fontId="19" fillId="0" borderId="10" xfId="0" applyFont="1" applyBorder="1" applyAlignment="1">
      <alignment horizontal="left" wrapText="1"/>
    </xf>
    <xf numFmtId="0" fontId="21" fillId="0" borderId="10" xfId="0" applyFont="1" applyBorder="1" applyAlignment="1">
      <alignment horizontal="left" wrapText="1"/>
    </xf>
    <xf numFmtId="0" fontId="23" fillId="0" borderId="0" xfId="0" applyFont="1" applyAlignment="1">
      <alignment horizontal="left" wrapText="1"/>
    </xf>
    <xf numFmtId="0" fontId="22" fillId="0" borderId="14" xfId="0" applyFont="1" applyBorder="1" applyAlignment="1">
      <alignment horizontal="center" wrapText="1"/>
    </xf>
    <xf numFmtId="0" fontId="21" fillId="33" borderId="0" xfId="0" applyFont="1" applyFill="1" applyAlignment="1">
      <alignment horizontal="left" vertical="top" wrapText="1" indent="5"/>
    </xf>
    <xf numFmtId="0" fontId="21" fillId="0" borderId="13"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vertical="top" wrapText="1" indent="5"/>
    </xf>
    <xf numFmtId="0" fontId="21" fillId="0" borderId="0" xfId="0"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19" fillId="33" borderId="11" xfId="0" applyFont="1" applyFill="1" applyBorder="1" applyAlignment="1">
      <alignment horizontal="right" wrapText="1"/>
    </xf>
    <xf numFmtId="0" fontId="21" fillId="0" borderId="0" xfId="0" applyFont="1" applyBorder="1" applyAlignment="1">
      <alignment horizontal="left" wrapText="1"/>
    </xf>
    <xf numFmtId="0" fontId="21" fillId="33" borderId="11" xfId="0" applyFont="1" applyFill="1" applyBorder="1" applyAlignment="1">
      <alignment horizontal="right" wrapText="1"/>
    </xf>
    <xf numFmtId="0" fontId="26" fillId="0" borderId="0" xfId="0" applyFont="1" applyAlignment="1">
      <alignment wrapText="1"/>
    </xf>
    <xf numFmtId="3" fontId="19"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7" fillId="0" borderId="0" xfId="0" applyFont="1" applyAlignment="1">
      <alignment horizontal="left" wrapText="1"/>
    </xf>
    <xf numFmtId="3" fontId="21" fillId="0" borderId="0" xfId="0" applyNumberFormat="1"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10" xfId="0"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3091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c r="A3" s="3" t="s">
        <v>161</v>
      </c>
      <c r="B3" s="4" t="s">
        <v>5</v>
      </c>
    </row>
    <row r="4" spans="1:2">
      <c r="A4" s="13" t="s">
        <v>160</v>
      </c>
      <c r="B4" s="4" t="s">
        <v>5</v>
      </c>
    </row>
    <row r="5" spans="1:2" ht="26.25">
      <c r="A5" s="13"/>
      <c r="B5" s="10" t="s">
        <v>160</v>
      </c>
    </row>
    <row r="6" spans="1:2">
      <c r="A6" s="13"/>
      <c r="B6" s="11" t="s">
        <v>162</v>
      </c>
    </row>
    <row r="7" spans="1:2" ht="230.25">
      <c r="A7" s="13"/>
      <c r="B7" s="12" t="s">
        <v>163</v>
      </c>
    </row>
    <row r="8" spans="1:2">
      <c r="A8" s="13"/>
      <c r="B8" s="11" t="s">
        <v>164</v>
      </c>
    </row>
    <row r="9" spans="1:2" ht="204.75">
      <c r="A9" s="13"/>
      <c r="B9" s="12" t="s">
        <v>165</v>
      </c>
    </row>
    <row r="10" spans="1:2">
      <c r="A10" s="13"/>
      <c r="B10" s="11" t="s">
        <v>166</v>
      </c>
    </row>
    <row r="11" spans="1:2" ht="77.25">
      <c r="A11" s="13"/>
      <c r="B11" s="12" t="s">
        <v>16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168</v>
      </c>
      <c r="B1" s="1" t="s">
        <v>1</v>
      </c>
    </row>
    <row r="2" spans="1:2">
      <c r="A2" s="7"/>
      <c r="B2" s="1" t="s">
        <v>2</v>
      </c>
    </row>
    <row r="3" spans="1:2">
      <c r="A3" s="3" t="s">
        <v>169</v>
      </c>
      <c r="B3" s="4" t="s">
        <v>5</v>
      </c>
    </row>
    <row r="4" spans="1:2">
      <c r="A4" s="13" t="s">
        <v>168</v>
      </c>
      <c r="B4" s="4" t="s">
        <v>5</v>
      </c>
    </row>
    <row r="5" spans="1:2">
      <c r="A5" s="13"/>
      <c r="B5" s="10" t="s">
        <v>168</v>
      </c>
    </row>
    <row r="6" spans="1:2" ht="217.5">
      <c r="A6" s="13"/>
      <c r="B6" s="12" t="s">
        <v>1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7" t="s">
        <v>171</v>
      </c>
      <c r="B1" s="1" t="s">
        <v>1</v>
      </c>
    </row>
    <row r="2" spans="1:2">
      <c r="A2" s="7"/>
      <c r="B2" s="1" t="s">
        <v>2</v>
      </c>
    </row>
    <row r="3" spans="1:2">
      <c r="A3" s="3" t="s">
        <v>172</v>
      </c>
      <c r="B3" s="4" t="s">
        <v>5</v>
      </c>
    </row>
    <row r="4" spans="1:2">
      <c r="A4" s="13" t="s">
        <v>171</v>
      </c>
      <c r="B4" s="4" t="s">
        <v>5</v>
      </c>
    </row>
    <row r="5" spans="1:2">
      <c r="A5" s="13"/>
      <c r="B5" s="10" t="s">
        <v>171</v>
      </c>
    </row>
    <row r="6" spans="1:2" ht="128.25">
      <c r="A6" s="13"/>
      <c r="B6" s="12" t="s">
        <v>17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7109375" customWidth="1"/>
    <col min="4" max="4" width="18.42578125" customWidth="1"/>
    <col min="5" max="5" width="3.85546875" customWidth="1"/>
    <col min="6" max="6" width="22.28515625" customWidth="1"/>
    <col min="7" max="7" width="4.7109375" customWidth="1"/>
    <col min="8" max="8" width="16" customWidth="1"/>
    <col min="9" max="9" width="3.85546875" customWidth="1"/>
    <col min="10" max="10" width="22.28515625" customWidth="1"/>
    <col min="11" max="11" width="4.7109375" customWidth="1"/>
    <col min="12" max="12" width="18.42578125" customWidth="1"/>
    <col min="13" max="13" width="3.85546875" customWidth="1"/>
    <col min="14" max="14" width="22.28515625" customWidth="1"/>
    <col min="15" max="15" width="4.7109375" customWidth="1"/>
    <col min="16" max="16" width="13.5703125" customWidth="1"/>
    <col min="17" max="17" width="3.8554687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5</v>
      </c>
      <c r="B3" s="52" t="s">
        <v>5</v>
      </c>
      <c r="C3" s="52"/>
      <c r="D3" s="52"/>
      <c r="E3" s="52"/>
      <c r="F3" s="52"/>
      <c r="G3" s="52"/>
      <c r="H3" s="52"/>
      <c r="I3" s="52"/>
      <c r="J3" s="52"/>
      <c r="K3" s="52"/>
      <c r="L3" s="52"/>
      <c r="M3" s="52"/>
      <c r="N3" s="52"/>
      <c r="O3" s="52"/>
      <c r="P3" s="52"/>
      <c r="Q3" s="52"/>
    </row>
    <row r="4" spans="1:17" ht="15" customHeight="1">
      <c r="A4" s="13" t="s">
        <v>174</v>
      </c>
      <c r="B4" s="52" t="s">
        <v>5</v>
      </c>
      <c r="C4" s="52"/>
      <c r="D4" s="52"/>
      <c r="E4" s="52"/>
      <c r="F4" s="52"/>
      <c r="G4" s="52"/>
      <c r="H4" s="52"/>
      <c r="I4" s="52"/>
      <c r="J4" s="52"/>
      <c r="K4" s="52"/>
      <c r="L4" s="52"/>
      <c r="M4" s="52"/>
      <c r="N4" s="52"/>
      <c r="O4" s="52"/>
      <c r="P4" s="52"/>
      <c r="Q4" s="52"/>
    </row>
    <row r="5" spans="1:17">
      <c r="A5" s="13"/>
      <c r="B5" s="53" t="s">
        <v>174</v>
      </c>
      <c r="C5" s="53"/>
      <c r="D5" s="53"/>
      <c r="E5" s="53"/>
      <c r="F5" s="53"/>
      <c r="G5" s="53"/>
      <c r="H5" s="53"/>
      <c r="I5" s="53"/>
      <c r="J5" s="53"/>
      <c r="K5" s="53"/>
      <c r="L5" s="53"/>
      <c r="M5" s="53"/>
      <c r="N5" s="53"/>
      <c r="O5" s="53"/>
      <c r="P5" s="53"/>
      <c r="Q5" s="53"/>
    </row>
    <row r="6" spans="1:17">
      <c r="A6" s="13"/>
      <c r="B6" s="21" t="s">
        <v>176</v>
      </c>
      <c r="C6" s="21"/>
      <c r="D6" s="21"/>
      <c r="E6" s="21"/>
      <c r="F6" s="21"/>
      <c r="G6" s="21"/>
      <c r="H6" s="21"/>
      <c r="I6" s="21"/>
      <c r="J6" s="21"/>
      <c r="K6" s="21"/>
      <c r="L6" s="21"/>
      <c r="M6" s="21"/>
      <c r="N6" s="21"/>
      <c r="O6" s="21"/>
      <c r="P6" s="21"/>
      <c r="Q6" s="21"/>
    </row>
    <row r="7" spans="1:17">
      <c r="A7" s="13"/>
      <c r="B7" s="20"/>
      <c r="C7" s="20"/>
      <c r="D7" s="20"/>
      <c r="E7" s="20"/>
      <c r="F7" s="20"/>
      <c r="G7" s="20"/>
      <c r="H7" s="20"/>
      <c r="I7" s="20"/>
      <c r="J7" s="20"/>
      <c r="K7" s="20"/>
      <c r="L7" s="20"/>
      <c r="M7" s="20"/>
    </row>
    <row r="8" spans="1:17">
      <c r="A8" s="13"/>
      <c r="B8" s="14"/>
      <c r="C8" s="14"/>
      <c r="D8" s="14"/>
      <c r="E8" s="14"/>
      <c r="F8" s="14"/>
      <c r="G8" s="14"/>
      <c r="H8" s="14"/>
      <c r="I8" s="14"/>
      <c r="J8" s="14"/>
      <c r="K8" s="14"/>
      <c r="L8" s="14"/>
      <c r="M8" s="14"/>
    </row>
    <row r="9" spans="1:17">
      <c r="A9" s="13"/>
      <c r="B9" s="21"/>
      <c r="C9" s="22" t="s">
        <v>177</v>
      </c>
      <c r="D9" s="22"/>
      <c r="E9" s="22"/>
      <c r="F9" s="21"/>
      <c r="G9" s="22" t="s">
        <v>179</v>
      </c>
      <c r="H9" s="22"/>
      <c r="I9" s="22"/>
      <c r="J9" s="21"/>
      <c r="K9" s="22" t="s">
        <v>136</v>
      </c>
      <c r="L9" s="22"/>
      <c r="M9" s="22"/>
    </row>
    <row r="10" spans="1:17" ht="15.75" thickBot="1">
      <c r="A10" s="13"/>
      <c r="B10" s="21"/>
      <c r="C10" s="23" t="s">
        <v>178</v>
      </c>
      <c r="D10" s="23"/>
      <c r="E10" s="23"/>
      <c r="F10" s="21"/>
      <c r="G10" s="23" t="s">
        <v>178</v>
      </c>
      <c r="H10" s="23"/>
      <c r="I10" s="23"/>
      <c r="J10" s="21"/>
      <c r="K10" s="23"/>
      <c r="L10" s="23"/>
      <c r="M10" s="23"/>
    </row>
    <row r="11" spans="1:17">
      <c r="A11" s="13"/>
      <c r="B11" s="24" t="s">
        <v>180</v>
      </c>
      <c r="C11" s="26" t="s">
        <v>181</v>
      </c>
      <c r="D11" s="28">
        <v>248498</v>
      </c>
      <c r="E11" s="30"/>
      <c r="F11" s="29"/>
      <c r="G11" s="26" t="s">
        <v>181</v>
      </c>
      <c r="H11" s="28">
        <v>26941</v>
      </c>
      <c r="I11" s="30"/>
      <c r="J11" s="29"/>
      <c r="K11" s="26" t="s">
        <v>181</v>
      </c>
      <c r="L11" s="28">
        <v>275439</v>
      </c>
      <c r="M11" s="30"/>
    </row>
    <row r="12" spans="1:17">
      <c r="A12" s="13"/>
      <c r="B12" s="24"/>
      <c r="C12" s="25"/>
      <c r="D12" s="27"/>
      <c r="E12" s="29"/>
      <c r="F12" s="29"/>
      <c r="G12" s="25"/>
      <c r="H12" s="27"/>
      <c r="I12" s="29"/>
      <c r="J12" s="29"/>
      <c r="K12" s="25"/>
      <c r="L12" s="27"/>
      <c r="M12" s="29"/>
    </row>
    <row r="13" spans="1:17">
      <c r="A13" s="13"/>
      <c r="B13" s="31" t="s">
        <v>182</v>
      </c>
      <c r="C13" s="32" t="s">
        <v>183</v>
      </c>
      <c r="D13" s="32"/>
      <c r="E13" s="21"/>
      <c r="F13" s="21"/>
      <c r="G13" s="32">
        <v>123</v>
      </c>
      <c r="H13" s="32"/>
      <c r="I13" s="21"/>
      <c r="J13" s="21"/>
      <c r="K13" s="32">
        <v>123</v>
      </c>
      <c r="L13" s="32"/>
      <c r="M13" s="21"/>
    </row>
    <row r="14" spans="1:17" ht="15.75" thickBot="1">
      <c r="A14" s="13"/>
      <c r="B14" s="31"/>
      <c r="C14" s="33"/>
      <c r="D14" s="33"/>
      <c r="E14" s="34"/>
      <c r="F14" s="21"/>
      <c r="G14" s="33"/>
      <c r="H14" s="33"/>
      <c r="I14" s="34"/>
      <c r="J14" s="21"/>
      <c r="K14" s="33"/>
      <c r="L14" s="33"/>
      <c r="M14" s="34"/>
    </row>
    <row r="15" spans="1:17">
      <c r="A15" s="13"/>
      <c r="B15" s="35" t="s">
        <v>184</v>
      </c>
      <c r="C15" s="37" t="s">
        <v>181</v>
      </c>
      <c r="D15" s="40">
        <v>248498</v>
      </c>
      <c r="E15" s="30"/>
      <c r="F15" s="29"/>
      <c r="G15" s="37" t="s">
        <v>181</v>
      </c>
      <c r="H15" s="40">
        <v>27064</v>
      </c>
      <c r="I15" s="30"/>
      <c r="J15" s="29"/>
      <c r="K15" s="37" t="s">
        <v>181</v>
      </c>
      <c r="L15" s="40">
        <v>275562</v>
      </c>
      <c r="M15" s="30"/>
    </row>
    <row r="16" spans="1:17" ht="15.75" thickBot="1">
      <c r="A16" s="13"/>
      <c r="B16" s="35"/>
      <c r="C16" s="38"/>
      <c r="D16" s="41"/>
      <c r="E16" s="42"/>
      <c r="F16" s="29"/>
      <c r="G16" s="38"/>
      <c r="H16" s="41"/>
      <c r="I16" s="42"/>
      <c r="J16" s="29"/>
      <c r="K16" s="38"/>
      <c r="L16" s="41"/>
      <c r="M16" s="42"/>
    </row>
    <row r="17" spans="1:17" ht="15.75" thickTop="1">
      <c r="A17" s="13"/>
      <c r="B17" s="21" t="s">
        <v>185</v>
      </c>
      <c r="C17" s="21"/>
      <c r="D17" s="21"/>
      <c r="E17" s="21"/>
      <c r="F17" s="21"/>
      <c r="G17" s="21"/>
      <c r="H17" s="21"/>
      <c r="I17" s="21"/>
      <c r="J17" s="21"/>
      <c r="K17" s="21"/>
      <c r="L17" s="21"/>
      <c r="M17" s="21"/>
      <c r="N17" s="21"/>
      <c r="O17" s="21"/>
      <c r="P17" s="21"/>
      <c r="Q17" s="21"/>
    </row>
    <row r="18" spans="1:17">
      <c r="A18" s="13"/>
      <c r="B18" s="20"/>
      <c r="C18" s="20"/>
      <c r="D18" s="20"/>
      <c r="E18" s="20"/>
      <c r="F18" s="20"/>
      <c r="G18" s="20"/>
      <c r="H18" s="20"/>
      <c r="I18" s="20"/>
      <c r="J18" s="20"/>
      <c r="K18" s="20"/>
      <c r="L18" s="20"/>
      <c r="M18" s="20"/>
      <c r="N18" s="20"/>
      <c r="O18" s="20"/>
      <c r="P18" s="20"/>
      <c r="Q18" s="20"/>
    </row>
    <row r="19" spans="1:17">
      <c r="A19" s="13"/>
      <c r="B19" s="14"/>
      <c r="C19" s="14"/>
      <c r="D19" s="14"/>
      <c r="E19" s="14"/>
      <c r="F19" s="14"/>
      <c r="G19" s="14"/>
      <c r="H19" s="14"/>
      <c r="I19" s="14"/>
      <c r="J19" s="14"/>
      <c r="K19" s="14"/>
      <c r="L19" s="14"/>
      <c r="M19" s="14"/>
      <c r="N19" s="14"/>
      <c r="O19" s="14"/>
      <c r="P19" s="14"/>
      <c r="Q19" s="14"/>
    </row>
    <row r="20" spans="1:17" ht="15.75" thickBot="1">
      <c r="A20" s="13"/>
      <c r="B20" s="12"/>
      <c r="C20" s="45">
        <v>41729</v>
      </c>
      <c r="D20" s="45"/>
      <c r="E20" s="45"/>
      <c r="F20" s="45"/>
      <c r="G20" s="45"/>
      <c r="H20" s="45"/>
      <c r="I20" s="45"/>
      <c r="J20" s="12"/>
      <c r="K20" s="45">
        <v>41639</v>
      </c>
      <c r="L20" s="45"/>
      <c r="M20" s="45"/>
      <c r="N20" s="45"/>
      <c r="O20" s="45"/>
      <c r="P20" s="45"/>
      <c r="Q20" s="45"/>
    </row>
    <row r="21" spans="1:17">
      <c r="A21" s="13"/>
      <c r="B21" s="21"/>
      <c r="C21" s="46" t="s">
        <v>186</v>
      </c>
      <c r="D21" s="46"/>
      <c r="E21" s="46"/>
      <c r="F21" s="47"/>
      <c r="G21" s="46" t="s">
        <v>188</v>
      </c>
      <c r="H21" s="46"/>
      <c r="I21" s="46"/>
      <c r="J21" s="21"/>
      <c r="K21" s="46" t="s">
        <v>186</v>
      </c>
      <c r="L21" s="46"/>
      <c r="M21" s="46"/>
      <c r="N21" s="47"/>
      <c r="O21" s="46" t="s">
        <v>188</v>
      </c>
      <c r="P21" s="46"/>
      <c r="Q21" s="46"/>
    </row>
    <row r="22" spans="1:17" ht="15.75" thickBot="1">
      <c r="A22" s="13"/>
      <c r="B22" s="21"/>
      <c r="C22" s="23" t="s">
        <v>187</v>
      </c>
      <c r="D22" s="23"/>
      <c r="E22" s="23"/>
      <c r="F22" s="21"/>
      <c r="G22" s="23" t="s">
        <v>189</v>
      </c>
      <c r="H22" s="23"/>
      <c r="I22" s="23"/>
      <c r="J22" s="21"/>
      <c r="K22" s="23" t="s">
        <v>187</v>
      </c>
      <c r="L22" s="23"/>
      <c r="M22" s="23"/>
      <c r="N22" s="21"/>
      <c r="O22" s="23" t="s">
        <v>189</v>
      </c>
      <c r="P22" s="23"/>
      <c r="Q22" s="23"/>
    </row>
    <row r="23" spans="1:17">
      <c r="A23" s="13"/>
      <c r="B23" s="12"/>
      <c r="C23" s="47"/>
      <c r="D23" s="47"/>
      <c r="E23" s="47"/>
      <c r="F23" s="12"/>
      <c r="G23" s="47"/>
      <c r="H23" s="47"/>
      <c r="I23" s="47"/>
      <c r="J23" s="12"/>
      <c r="K23" s="47"/>
      <c r="L23" s="47"/>
      <c r="M23" s="47"/>
      <c r="N23" s="12"/>
      <c r="O23" s="47"/>
      <c r="P23" s="47"/>
      <c r="Q23" s="47"/>
    </row>
    <row r="24" spans="1:17">
      <c r="A24" s="13"/>
      <c r="B24" s="24" t="s">
        <v>190</v>
      </c>
      <c r="C24" s="36" t="s">
        <v>181</v>
      </c>
      <c r="D24" s="39">
        <v>51686</v>
      </c>
      <c r="E24" s="29"/>
      <c r="F24" s="29"/>
      <c r="G24" s="36" t="s">
        <v>181</v>
      </c>
      <c r="H24" s="39">
        <v>3957</v>
      </c>
      <c r="I24" s="29"/>
      <c r="J24" s="29"/>
      <c r="K24" s="25" t="s">
        <v>181</v>
      </c>
      <c r="L24" s="27">
        <v>51544</v>
      </c>
      <c r="M24" s="29"/>
      <c r="N24" s="29"/>
      <c r="O24" s="25" t="s">
        <v>181</v>
      </c>
      <c r="P24" s="27">
        <v>3933</v>
      </c>
      <c r="Q24" s="29"/>
    </row>
    <row r="25" spans="1:17">
      <c r="A25" s="13"/>
      <c r="B25" s="24"/>
      <c r="C25" s="36"/>
      <c r="D25" s="39"/>
      <c r="E25" s="29"/>
      <c r="F25" s="29"/>
      <c r="G25" s="36"/>
      <c r="H25" s="39"/>
      <c r="I25" s="29"/>
      <c r="J25" s="29"/>
      <c r="K25" s="25"/>
      <c r="L25" s="27"/>
      <c r="M25" s="29"/>
      <c r="N25" s="29"/>
      <c r="O25" s="25"/>
      <c r="P25" s="27"/>
      <c r="Q25" s="29"/>
    </row>
    <row r="26" spans="1:17" ht="15.75" thickBot="1">
      <c r="A26" s="13"/>
      <c r="B26" s="18" t="s">
        <v>191</v>
      </c>
      <c r="C26" s="49" t="s">
        <v>192</v>
      </c>
      <c r="D26" s="49"/>
      <c r="E26" s="43" t="s">
        <v>193</v>
      </c>
      <c r="F26" s="12"/>
      <c r="G26" s="49" t="s">
        <v>194</v>
      </c>
      <c r="H26" s="49"/>
      <c r="I26" s="43" t="s">
        <v>193</v>
      </c>
      <c r="J26" s="12"/>
      <c r="K26" s="33" t="s">
        <v>195</v>
      </c>
      <c r="L26" s="33"/>
      <c r="M26" s="44" t="s">
        <v>193</v>
      </c>
      <c r="N26" s="12"/>
      <c r="O26" s="33" t="s">
        <v>196</v>
      </c>
      <c r="P26" s="33"/>
      <c r="Q26" s="44" t="s">
        <v>193</v>
      </c>
    </row>
    <row r="27" spans="1:17">
      <c r="A27" s="13"/>
      <c r="B27" s="24" t="s">
        <v>197</v>
      </c>
      <c r="C27" s="37" t="s">
        <v>181</v>
      </c>
      <c r="D27" s="40">
        <v>36225</v>
      </c>
      <c r="E27" s="30"/>
      <c r="F27" s="29"/>
      <c r="G27" s="37" t="s">
        <v>181</v>
      </c>
      <c r="H27" s="40">
        <v>3212</v>
      </c>
      <c r="I27" s="30"/>
      <c r="J27" s="29"/>
      <c r="K27" s="26" t="s">
        <v>181</v>
      </c>
      <c r="L27" s="28">
        <v>37263</v>
      </c>
      <c r="M27" s="30"/>
      <c r="N27" s="29"/>
      <c r="O27" s="26" t="s">
        <v>181</v>
      </c>
      <c r="P27" s="28">
        <v>3143</v>
      </c>
      <c r="Q27" s="30"/>
    </row>
    <row r="28" spans="1:17" ht="15.75" thickBot="1">
      <c r="A28" s="13"/>
      <c r="B28" s="24"/>
      <c r="C28" s="38"/>
      <c r="D28" s="41"/>
      <c r="E28" s="42"/>
      <c r="F28" s="29"/>
      <c r="G28" s="38"/>
      <c r="H28" s="41"/>
      <c r="I28" s="42"/>
      <c r="J28" s="29"/>
      <c r="K28" s="50"/>
      <c r="L28" s="51"/>
      <c r="M28" s="42"/>
      <c r="N28" s="29"/>
      <c r="O28" s="50"/>
      <c r="P28" s="51"/>
      <c r="Q28" s="42"/>
    </row>
    <row r="29" spans="1:17" ht="25.5" customHeight="1" thickTop="1">
      <c r="A29" s="13"/>
      <c r="B29" s="21" t="s">
        <v>198</v>
      </c>
      <c r="C29" s="21"/>
      <c r="D29" s="21"/>
      <c r="E29" s="21"/>
      <c r="F29" s="21"/>
      <c r="G29" s="21"/>
      <c r="H29" s="21"/>
      <c r="I29" s="21"/>
      <c r="J29" s="21"/>
      <c r="K29" s="21"/>
      <c r="L29" s="21"/>
      <c r="M29" s="21"/>
      <c r="N29" s="21"/>
      <c r="O29" s="21"/>
      <c r="P29" s="21"/>
      <c r="Q29" s="21"/>
    </row>
    <row r="30" spans="1:17">
      <c r="A30" s="13"/>
      <c r="B30" s="21" t="s">
        <v>199</v>
      </c>
      <c r="C30" s="21"/>
      <c r="D30" s="21"/>
      <c r="E30" s="21"/>
      <c r="F30" s="21"/>
      <c r="G30" s="21"/>
      <c r="H30" s="21"/>
      <c r="I30" s="21"/>
      <c r="J30" s="21"/>
      <c r="K30" s="21"/>
      <c r="L30" s="21"/>
      <c r="M30" s="21"/>
      <c r="N30" s="21"/>
      <c r="O30" s="21"/>
      <c r="P30" s="21"/>
      <c r="Q30" s="21"/>
    </row>
  </sheetData>
  <mergeCells count="108">
    <mergeCell ref="B5:Q5"/>
    <mergeCell ref="B6:Q6"/>
    <mergeCell ref="B17:Q17"/>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K22:M22"/>
    <mergeCell ref="N21:N22"/>
    <mergeCell ref="O21:Q21"/>
    <mergeCell ref="O22:Q22"/>
    <mergeCell ref="C23:E23"/>
    <mergeCell ref="G23:I23"/>
    <mergeCell ref="K23:M23"/>
    <mergeCell ref="O23:Q23"/>
    <mergeCell ref="C20:I20"/>
    <mergeCell ref="K20:Q20"/>
    <mergeCell ref="B21:B22"/>
    <mergeCell ref="C21:E21"/>
    <mergeCell ref="C22:E22"/>
    <mergeCell ref="F21:F22"/>
    <mergeCell ref="G21:I21"/>
    <mergeCell ref="G22:I22"/>
    <mergeCell ref="J21:J22"/>
    <mergeCell ref="K21:M21"/>
    <mergeCell ref="I15:I16"/>
    <mergeCell ref="J15:J16"/>
    <mergeCell ref="K15:K16"/>
    <mergeCell ref="L15:L16"/>
    <mergeCell ref="M15:M16"/>
    <mergeCell ref="B18:Q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9.42578125" customWidth="1"/>
    <col min="4" max="4" width="26.7109375" customWidth="1"/>
    <col min="5" max="5" width="7.28515625" customWidth="1"/>
    <col min="6" max="6" width="36.5703125" customWidth="1"/>
    <col min="7" max="7" width="9.42578125" customWidth="1"/>
    <col min="8" max="8" width="26.7109375" customWidth="1"/>
    <col min="9" max="9" width="7.28515625" customWidth="1"/>
    <col min="10" max="10" width="36.5703125" customWidth="1"/>
    <col min="11" max="11" width="9.42578125" customWidth="1"/>
    <col min="12" max="12" width="26.7109375" customWidth="1"/>
    <col min="13" max="13" width="7.28515625" customWidth="1"/>
  </cols>
  <sheetData>
    <row r="1" spans="1:13" ht="15" customHeight="1">
      <c r="A1" s="7" t="s">
        <v>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1</v>
      </c>
      <c r="B3" s="52" t="s">
        <v>5</v>
      </c>
      <c r="C3" s="52"/>
      <c r="D3" s="52"/>
      <c r="E3" s="52"/>
      <c r="F3" s="52"/>
      <c r="G3" s="52"/>
      <c r="H3" s="52"/>
      <c r="I3" s="52"/>
      <c r="J3" s="52"/>
      <c r="K3" s="52"/>
      <c r="L3" s="52"/>
      <c r="M3" s="52"/>
    </row>
    <row r="4" spans="1:13" ht="15" customHeight="1">
      <c r="A4" s="13" t="s">
        <v>200</v>
      </c>
      <c r="B4" s="52" t="s">
        <v>5</v>
      </c>
      <c r="C4" s="52"/>
      <c r="D4" s="52"/>
      <c r="E4" s="52"/>
      <c r="F4" s="52"/>
      <c r="G4" s="52"/>
      <c r="H4" s="52"/>
      <c r="I4" s="52"/>
      <c r="J4" s="52"/>
      <c r="K4" s="52"/>
      <c r="L4" s="52"/>
      <c r="M4" s="52"/>
    </row>
    <row r="5" spans="1:13">
      <c r="A5" s="13"/>
      <c r="B5" s="53" t="s">
        <v>200</v>
      </c>
      <c r="C5" s="53"/>
      <c r="D5" s="53"/>
      <c r="E5" s="53"/>
      <c r="F5" s="53"/>
      <c r="G5" s="53"/>
      <c r="H5" s="53"/>
      <c r="I5" s="53"/>
      <c r="J5" s="53"/>
      <c r="K5" s="53"/>
      <c r="L5" s="53"/>
      <c r="M5" s="53"/>
    </row>
    <row r="6" spans="1:13">
      <c r="A6" s="13"/>
      <c r="B6" s="21" t="s">
        <v>202</v>
      </c>
      <c r="C6" s="21"/>
      <c r="D6" s="21"/>
      <c r="E6" s="21"/>
      <c r="F6" s="21"/>
      <c r="G6" s="21"/>
      <c r="H6" s="21"/>
      <c r="I6" s="21"/>
      <c r="J6" s="21"/>
      <c r="K6" s="21"/>
      <c r="L6" s="21"/>
      <c r="M6" s="21"/>
    </row>
    <row r="7" spans="1:13" ht="38.25" customHeight="1">
      <c r="A7" s="13"/>
      <c r="B7" s="21" t="s">
        <v>203</v>
      </c>
      <c r="C7" s="21"/>
      <c r="D7" s="21"/>
      <c r="E7" s="21"/>
      <c r="F7" s="21"/>
      <c r="G7" s="21"/>
      <c r="H7" s="21"/>
      <c r="I7" s="21"/>
      <c r="J7" s="21"/>
      <c r="K7" s="21"/>
      <c r="L7" s="21"/>
      <c r="M7" s="21"/>
    </row>
    <row r="8" spans="1:13" ht="25.5" customHeight="1">
      <c r="A8" s="13"/>
      <c r="B8" s="78" t="s">
        <v>204</v>
      </c>
      <c r="C8" s="78"/>
      <c r="D8" s="78"/>
      <c r="E8" s="78"/>
      <c r="F8" s="78"/>
      <c r="G8" s="78"/>
      <c r="H8" s="78"/>
      <c r="I8" s="78"/>
      <c r="J8" s="78"/>
      <c r="K8" s="78"/>
      <c r="L8" s="78"/>
      <c r="M8" s="78"/>
    </row>
    <row r="9" spans="1:13">
      <c r="A9" s="13"/>
      <c r="B9" s="21" t="s">
        <v>205</v>
      </c>
      <c r="C9" s="21"/>
      <c r="D9" s="21"/>
      <c r="E9" s="21"/>
      <c r="F9" s="21"/>
      <c r="G9" s="21"/>
      <c r="H9" s="21"/>
      <c r="I9" s="21"/>
      <c r="J9" s="21"/>
      <c r="K9" s="21"/>
      <c r="L9" s="21"/>
      <c r="M9" s="21"/>
    </row>
    <row r="10" spans="1:13">
      <c r="A10" s="13"/>
      <c r="B10" s="20"/>
      <c r="C10" s="20"/>
      <c r="D10" s="20"/>
      <c r="E10" s="20"/>
      <c r="F10" s="20"/>
      <c r="G10" s="20"/>
      <c r="H10" s="20"/>
      <c r="I10" s="20"/>
      <c r="J10" s="20"/>
      <c r="K10" s="20"/>
      <c r="L10" s="20"/>
      <c r="M10" s="20"/>
    </row>
    <row r="11" spans="1:13">
      <c r="A11" s="13"/>
      <c r="B11" s="14"/>
      <c r="C11" s="14"/>
      <c r="D11" s="14"/>
      <c r="E11" s="14"/>
      <c r="F11" s="14"/>
      <c r="G11" s="14"/>
      <c r="H11" s="14"/>
      <c r="I11" s="14"/>
      <c r="J11" s="14"/>
      <c r="K11" s="14"/>
      <c r="L11" s="14"/>
      <c r="M11" s="14"/>
    </row>
    <row r="12" spans="1:13">
      <c r="A12" s="13"/>
      <c r="B12" s="21"/>
      <c r="C12" s="22" t="s">
        <v>206</v>
      </c>
      <c r="D12" s="22"/>
      <c r="E12" s="22"/>
      <c r="F12" s="21"/>
      <c r="G12" s="22" t="s">
        <v>208</v>
      </c>
      <c r="H12" s="22"/>
      <c r="I12" s="22"/>
      <c r="J12" s="21"/>
      <c r="K12" s="22" t="s">
        <v>136</v>
      </c>
      <c r="L12" s="22"/>
      <c r="M12" s="22"/>
    </row>
    <row r="13" spans="1:13" ht="15.75" thickBot="1">
      <c r="A13" s="13"/>
      <c r="B13" s="21"/>
      <c r="C13" s="23" t="s">
        <v>207</v>
      </c>
      <c r="D13" s="23"/>
      <c r="E13" s="23"/>
      <c r="F13" s="21"/>
      <c r="G13" s="23" t="s">
        <v>188</v>
      </c>
      <c r="H13" s="23"/>
      <c r="I13" s="23"/>
      <c r="J13" s="21"/>
      <c r="K13" s="23"/>
      <c r="L13" s="23"/>
      <c r="M13" s="23"/>
    </row>
    <row r="14" spans="1:13">
      <c r="A14" s="13"/>
      <c r="B14" s="24" t="s">
        <v>209</v>
      </c>
      <c r="C14" s="26" t="s">
        <v>181</v>
      </c>
      <c r="D14" s="28">
        <v>2434</v>
      </c>
      <c r="E14" s="30"/>
      <c r="F14" s="29"/>
      <c r="G14" s="26" t="s">
        <v>181</v>
      </c>
      <c r="H14" s="58">
        <v>475</v>
      </c>
      <c r="I14" s="30"/>
      <c r="J14" s="29"/>
      <c r="K14" s="26" t="s">
        <v>181</v>
      </c>
      <c r="L14" s="28">
        <v>2909</v>
      </c>
      <c r="M14" s="30"/>
    </row>
    <row r="15" spans="1:13">
      <c r="A15" s="13"/>
      <c r="B15" s="24"/>
      <c r="C15" s="25"/>
      <c r="D15" s="27"/>
      <c r="E15" s="29"/>
      <c r="F15" s="29"/>
      <c r="G15" s="25"/>
      <c r="H15" s="57"/>
      <c r="I15" s="29"/>
      <c r="J15" s="29"/>
      <c r="K15" s="25"/>
      <c r="L15" s="27"/>
      <c r="M15" s="29"/>
    </row>
    <row r="16" spans="1:13">
      <c r="A16" s="13"/>
      <c r="B16" s="31" t="s">
        <v>210</v>
      </c>
      <c r="C16" s="32">
        <v>532</v>
      </c>
      <c r="D16" s="32"/>
      <c r="E16" s="21"/>
      <c r="F16" s="21"/>
      <c r="G16" s="32">
        <v>807</v>
      </c>
      <c r="H16" s="32"/>
      <c r="I16" s="21"/>
      <c r="J16" s="21"/>
      <c r="K16" s="59">
        <v>1339</v>
      </c>
      <c r="L16" s="59"/>
      <c r="M16" s="21"/>
    </row>
    <row r="17" spans="1:13">
      <c r="A17" s="13"/>
      <c r="B17" s="31"/>
      <c r="C17" s="32"/>
      <c r="D17" s="32"/>
      <c r="E17" s="21"/>
      <c r="F17" s="21"/>
      <c r="G17" s="32"/>
      <c r="H17" s="32"/>
      <c r="I17" s="21"/>
      <c r="J17" s="21"/>
      <c r="K17" s="59"/>
      <c r="L17" s="59"/>
      <c r="M17" s="21"/>
    </row>
    <row r="18" spans="1:13" ht="15.75" thickBot="1">
      <c r="A18" s="13"/>
      <c r="B18" s="15" t="s">
        <v>211</v>
      </c>
      <c r="C18" s="60" t="s">
        <v>212</v>
      </c>
      <c r="D18" s="60"/>
      <c r="E18" s="54" t="s">
        <v>193</v>
      </c>
      <c r="F18" s="17"/>
      <c r="G18" s="60" t="s">
        <v>213</v>
      </c>
      <c r="H18" s="60"/>
      <c r="I18" s="16" t="s">
        <v>193</v>
      </c>
      <c r="J18" s="17"/>
      <c r="K18" s="60" t="s">
        <v>214</v>
      </c>
      <c r="L18" s="60"/>
      <c r="M18" s="16" t="s">
        <v>193</v>
      </c>
    </row>
    <row r="19" spans="1:13">
      <c r="A19" s="13"/>
      <c r="B19" s="61" t="s">
        <v>215</v>
      </c>
      <c r="C19" s="63" t="s">
        <v>181</v>
      </c>
      <c r="D19" s="66">
        <v>2555</v>
      </c>
      <c r="E19" s="47"/>
      <c r="F19" s="21"/>
      <c r="G19" s="63" t="s">
        <v>181</v>
      </c>
      <c r="H19" s="69">
        <v>955</v>
      </c>
      <c r="I19" s="47"/>
      <c r="J19" s="21"/>
      <c r="K19" s="63" t="s">
        <v>181</v>
      </c>
      <c r="L19" s="66">
        <v>3510</v>
      </c>
      <c r="M19" s="47"/>
    </row>
    <row r="20" spans="1:13" ht="15.75" thickBot="1">
      <c r="A20" s="13"/>
      <c r="B20" s="61"/>
      <c r="C20" s="64"/>
      <c r="D20" s="67"/>
      <c r="E20" s="68"/>
      <c r="F20" s="21"/>
      <c r="G20" s="64"/>
      <c r="H20" s="70"/>
      <c r="I20" s="68"/>
      <c r="J20" s="21"/>
      <c r="K20" s="64"/>
      <c r="L20" s="67"/>
      <c r="M20" s="68"/>
    </row>
    <row r="21" spans="1:13" ht="15.75" thickTop="1">
      <c r="A21" s="13"/>
      <c r="B21" s="17"/>
      <c r="C21" s="71"/>
      <c r="D21" s="71"/>
      <c r="E21" s="71"/>
      <c r="F21" s="17"/>
      <c r="G21" s="71"/>
      <c r="H21" s="71"/>
      <c r="I21" s="71"/>
      <c r="J21" s="17"/>
      <c r="K21" s="71"/>
      <c r="L21" s="71"/>
      <c r="M21" s="71"/>
    </row>
    <row r="22" spans="1:13">
      <c r="A22" s="13"/>
      <c r="B22" s="12"/>
      <c r="C22" s="21"/>
      <c r="D22" s="21"/>
      <c r="E22" s="21"/>
      <c r="F22" s="12"/>
      <c r="G22" s="21"/>
      <c r="H22" s="21"/>
      <c r="I22" s="21"/>
      <c r="J22" s="12"/>
      <c r="K22" s="21"/>
      <c r="L22" s="21"/>
      <c r="M22" s="21"/>
    </row>
    <row r="23" spans="1:13">
      <c r="A23" s="13"/>
      <c r="B23" s="24" t="s">
        <v>216</v>
      </c>
      <c r="C23" s="25" t="s">
        <v>181</v>
      </c>
      <c r="D23" s="27">
        <v>5098</v>
      </c>
      <c r="E23" s="29"/>
      <c r="F23" s="29"/>
      <c r="G23" s="25" t="s">
        <v>181</v>
      </c>
      <c r="H23" s="27">
        <v>1116</v>
      </c>
      <c r="I23" s="29"/>
      <c r="J23" s="29"/>
      <c r="K23" s="25" t="s">
        <v>181</v>
      </c>
      <c r="L23" s="27">
        <v>6214</v>
      </c>
      <c r="M23" s="29"/>
    </row>
    <row r="24" spans="1:13">
      <c r="A24" s="13"/>
      <c r="B24" s="24"/>
      <c r="C24" s="25"/>
      <c r="D24" s="27"/>
      <c r="E24" s="29"/>
      <c r="F24" s="29"/>
      <c r="G24" s="25"/>
      <c r="H24" s="27"/>
      <c r="I24" s="29"/>
      <c r="J24" s="29"/>
      <c r="K24" s="25"/>
      <c r="L24" s="27"/>
      <c r="M24" s="29"/>
    </row>
    <row r="25" spans="1:13">
      <c r="A25" s="13"/>
      <c r="B25" s="31" t="s">
        <v>210</v>
      </c>
      <c r="C25" s="32">
        <v>538</v>
      </c>
      <c r="D25" s="32"/>
      <c r="E25" s="21"/>
      <c r="F25" s="21"/>
      <c r="G25" s="32">
        <v>3</v>
      </c>
      <c r="H25" s="32"/>
      <c r="I25" s="21"/>
      <c r="J25" s="21"/>
      <c r="K25" s="32">
        <v>541</v>
      </c>
      <c r="L25" s="32"/>
      <c r="M25" s="21"/>
    </row>
    <row r="26" spans="1:13">
      <c r="A26" s="13"/>
      <c r="B26" s="31"/>
      <c r="C26" s="32"/>
      <c r="D26" s="32"/>
      <c r="E26" s="21"/>
      <c r="F26" s="21"/>
      <c r="G26" s="32"/>
      <c r="H26" s="32"/>
      <c r="I26" s="21"/>
      <c r="J26" s="21"/>
      <c r="K26" s="32"/>
      <c r="L26" s="32"/>
      <c r="M26" s="21"/>
    </row>
    <row r="27" spans="1:13" ht="15.75" thickBot="1">
      <c r="A27" s="13"/>
      <c r="B27" s="15" t="s">
        <v>211</v>
      </c>
      <c r="C27" s="60" t="s">
        <v>217</v>
      </c>
      <c r="D27" s="60"/>
      <c r="E27" s="16" t="s">
        <v>193</v>
      </c>
      <c r="F27" s="17"/>
      <c r="G27" s="60" t="s">
        <v>218</v>
      </c>
      <c r="H27" s="60"/>
      <c r="I27" s="16" t="s">
        <v>193</v>
      </c>
      <c r="J27" s="17"/>
      <c r="K27" s="60" t="s">
        <v>219</v>
      </c>
      <c r="L27" s="60"/>
      <c r="M27" s="16" t="s">
        <v>193</v>
      </c>
    </row>
    <row r="28" spans="1:13">
      <c r="A28" s="13"/>
      <c r="B28" s="31" t="s">
        <v>220</v>
      </c>
      <c r="C28" s="72" t="s">
        <v>181</v>
      </c>
      <c r="D28" s="74">
        <v>792</v>
      </c>
      <c r="E28" s="47"/>
      <c r="F28" s="21"/>
      <c r="G28" s="72" t="s">
        <v>181</v>
      </c>
      <c r="H28" s="74">
        <v>972</v>
      </c>
      <c r="I28" s="47"/>
      <c r="J28" s="21"/>
      <c r="K28" s="72" t="s">
        <v>181</v>
      </c>
      <c r="L28" s="76">
        <v>1764</v>
      </c>
      <c r="M28" s="47"/>
    </row>
    <row r="29" spans="1:13" ht="15.75" thickBot="1">
      <c r="A29" s="13"/>
      <c r="B29" s="31"/>
      <c r="C29" s="73"/>
      <c r="D29" s="75"/>
      <c r="E29" s="68"/>
      <c r="F29" s="21"/>
      <c r="G29" s="73"/>
      <c r="H29" s="75"/>
      <c r="I29" s="68"/>
      <c r="J29" s="21"/>
      <c r="K29" s="73"/>
      <c r="L29" s="77"/>
      <c r="M29" s="68"/>
    </row>
    <row r="30" spans="1:13" ht="15.75" thickTop="1"/>
  </sheetData>
  <mergeCells count="98">
    <mergeCell ref="B9:M9"/>
    <mergeCell ref="A1:A2"/>
    <mergeCell ref="B1:M1"/>
    <mergeCell ref="B2:M2"/>
    <mergeCell ref="B3:M3"/>
    <mergeCell ref="A4:A29"/>
    <mergeCell ref="B4:M4"/>
    <mergeCell ref="B5:M5"/>
    <mergeCell ref="B6:M6"/>
    <mergeCell ref="B7:M7"/>
    <mergeCell ref="B8:M8"/>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6" width="27.85546875" customWidth="1"/>
    <col min="7" max="7" width="6" customWidth="1"/>
    <col min="8" max="8" width="12.140625" customWidth="1"/>
    <col min="9" max="9" width="27.8554687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30">
      <c r="A3" s="3" t="s">
        <v>222</v>
      </c>
      <c r="B3" s="52" t="s">
        <v>5</v>
      </c>
      <c r="C3" s="52"/>
      <c r="D3" s="52"/>
      <c r="E3" s="52"/>
      <c r="F3" s="52"/>
      <c r="G3" s="52"/>
      <c r="H3" s="52"/>
      <c r="I3" s="52"/>
    </row>
    <row r="4" spans="1:9" ht="15" customHeight="1">
      <c r="A4" s="13" t="s">
        <v>221</v>
      </c>
      <c r="B4" s="52" t="s">
        <v>5</v>
      </c>
      <c r="C4" s="52"/>
      <c r="D4" s="52"/>
      <c r="E4" s="52"/>
      <c r="F4" s="52"/>
      <c r="G4" s="52"/>
      <c r="H4" s="52"/>
      <c r="I4" s="52"/>
    </row>
    <row r="5" spans="1:9">
      <c r="A5" s="13"/>
      <c r="B5" s="53" t="s">
        <v>221</v>
      </c>
      <c r="C5" s="53"/>
      <c r="D5" s="53"/>
      <c r="E5" s="53"/>
      <c r="F5" s="53"/>
      <c r="G5" s="53"/>
      <c r="H5" s="53"/>
      <c r="I5" s="53"/>
    </row>
    <row r="6" spans="1:9" ht="25.5" customHeight="1">
      <c r="A6" s="13"/>
      <c r="B6" s="21" t="s">
        <v>223</v>
      </c>
      <c r="C6" s="21"/>
      <c r="D6" s="21"/>
      <c r="E6" s="21"/>
      <c r="F6" s="21"/>
      <c r="G6" s="21"/>
      <c r="H6" s="21"/>
      <c r="I6" s="21"/>
    </row>
    <row r="7" spans="1:9">
      <c r="A7" s="13"/>
      <c r="B7" s="21" t="s">
        <v>224</v>
      </c>
      <c r="C7" s="21"/>
      <c r="D7" s="21"/>
      <c r="E7" s="21"/>
      <c r="F7" s="21"/>
      <c r="G7" s="21"/>
      <c r="H7" s="21"/>
      <c r="I7" s="21"/>
    </row>
    <row r="8" spans="1:9">
      <c r="A8" s="13"/>
      <c r="B8" s="20"/>
      <c r="C8" s="20"/>
      <c r="D8" s="20"/>
      <c r="E8" s="20"/>
      <c r="F8" s="20"/>
      <c r="G8" s="20"/>
      <c r="H8" s="20"/>
      <c r="I8" s="20"/>
    </row>
    <row r="9" spans="1:9">
      <c r="A9" s="13"/>
      <c r="B9" s="14"/>
      <c r="C9" s="14"/>
      <c r="D9" s="14"/>
      <c r="E9" s="14"/>
      <c r="F9" s="14"/>
      <c r="G9" s="14"/>
      <c r="H9" s="14"/>
      <c r="I9" s="14"/>
    </row>
    <row r="10" spans="1:9">
      <c r="A10" s="13"/>
      <c r="B10" s="80"/>
      <c r="C10" s="22" t="s">
        <v>225</v>
      </c>
      <c r="D10" s="22"/>
      <c r="E10" s="22"/>
      <c r="F10" s="22"/>
      <c r="G10" s="22"/>
      <c r="H10" s="22"/>
      <c r="I10" s="22"/>
    </row>
    <row r="11" spans="1:9" ht="15.75" thickBot="1">
      <c r="A11" s="13"/>
      <c r="B11" s="80"/>
      <c r="C11" s="23" t="s">
        <v>226</v>
      </c>
      <c r="D11" s="23"/>
      <c r="E11" s="23"/>
      <c r="F11" s="23"/>
      <c r="G11" s="23"/>
      <c r="H11" s="23"/>
      <c r="I11" s="23"/>
    </row>
    <row r="12" spans="1:9" ht="15.75" thickBot="1">
      <c r="A12" s="13"/>
      <c r="B12" s="79"/>
      <c r="C12" s="81">
        <v>2014</v>
      </c>
      <c r="D12" s="81"/>
      <c r="E12" s="81"/>
      <c r="F12" s="56"/>
      <c r="G12" s="81">
        <v>2013</v>
      </c>
      <c r="H12" s="81"/>
      <c r="I12" s="81"/>
    </row>
    <row r="13" spans="1:9">
      <c r="A13" s="13"/>
      <c r="B13" s="82" t="s">
        <v>227</v>
      </c>
      <c r="C13" s="37" t="s">
        <v>181</v>
      </c>
      <c r="D13" s="84">
        <v>36</v>
      </c>
      <c r="E13" s="30"/>
      <c r="F13" s="29"/>
      <c r="G13" s="26" t="s">
        <v>181</v>
      </c>
      <c r="H13" s="58">
        <v>33</v>
      </c>
      <c r="I13" s="30"/>
    </row>
    <row r="14" spans="1:9">
      <c r="A14" s="13"/>
      <c r="B14" s="82"/>
      <c r="C14" s="36"/>
      <c r="D14" s="83"/>
      <c r="E14" s="29"/>
      <c r="F14" s="29"/>
      <c r="G14" s="25"/>
      <c r="H14" s="57"/>
      <c r="I14" s="29"/>
    </row>
    <row r="15" spans="1:9">
      <c r="A15" s="13"/>
      <c r="B15" s="85" t="s">
        <v>228</v>
      </c>
      <c r="C15" s="48">
        <v>482</v>
      </c>
      <c r="D15" s="48"/>
      <c r="E15" s="21"/>
      <c r="F15" s="21"/>
      <c r="G15" s="32">
        <v>414</v>
      </c>
      <c r="H15" s="32"/>
      <c r="I15" s="21"/>
    </row>
    <row r="16" spans="1:9">
      <c r="A16" s="13"/>
      <c r="B16" s="85"/>
      <c r="C16" s="48"/>
      <c r="D16" s="48"/>
      <c r="E16" s="21"/>
      <c r="F16" s="21"/>
      <c r="G16" s="32"/>
      <c r="H16" s="32"/>
      <c r="I16" s="21"/>
    </row>
    <row r="17" spans="1:9">
      <c r="A17" s="13"/>
      <c r="B17" s="82" t="s">
        <v>229</v>
      </c>
      <c r="C17" s="83">
        <v>204</v>
      </c>
      <c r="D17" s="83"/>
      <c r="E17" s="29"/>
      <c r="F17" s="29"/>
      <c r="G17" s="57">
        <v>342</v>
      </c>
      <c r="H17" s="57"/>
      <c r="I17" s="29"/>
    </row>
    <row r="18" spans="1:9" ht="15.75" thickBot="1">
      <c r="A18" s="13"/>
      <c r="B18" s="82"/>
      <c r="C18" s="86"/>
      <c r="D18" s="86"/>
      <c r="E18" s="87"/>
      <c r="F18" s="29"/>
      <c r="G18" s="60"/>
      <c r="H18" s="60"/>
      <c r="I18" s="87"/>
    </row>
    <row r="19" spans="1:9">
      <c r="A19" s="13"/>
      <c r="B19" s="85" t="s">
        <v>230</v>
      </c>
      <c r="C19" s="63" t="s">
        <v>181</v>
      </c>
      <c r="D19" s="69">
        <v>722</v>
      </c>
      <c r="E19" s="47"/>
      <c r="F19" s="21"/>
      <c r="G19" s="72" t="s">
        <v>181</v>
      </c>
      <c r="H19" s="74">
        <v>789</v>
      </c>
      <c r="I19" s="47"/>
    </row>
    <row r="20" spans="1:9" ht="15.75" thickBot="1">
      <c r="A20" s="13"/>
      <c r="B20" s="85"/>
      <c r="C20" s="64"/>
      <c r="D20" s="70"/>
      <c r="E20" s="68"/>
      <c r="F20" s="21"/>
      <c r="G20" s="73"/>
      <c r="H20" s="75"/>
      <c r="I20" s="68"/>
    </row>
    <row r="21" spans="1:9" ht="25.5" customHeight="1" thickTop="1">
      <c r="A21" s="13"/>
      <c r="B21" s="21" t="s">
        <v>231</v>
      </c>
      <c r="C21" s="21"/>
      <c r="D21" s="21"/>
      <c r="E21" s="21"/>
      <c r="F21" s="21"/>
      <c r="G21" s="21"/>
      <c r="H21" s="21"/>
      <c r="I21" s="21"/>
    </row>
  </sheetData>
  <mergeCells count="44">
    <mergeCell ref="B7:I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32</v>
      </c>
      <c r="B1" s="1" t="s">
        <v>1</v>
      </c>
    </row>
    <row r="2" spans="1:2">
      <c r="A2" s="7"/>
      <c r="B2" s="1" t="s">
        <v>2</v>
      </c>
    </row>
    <row r="3" spans="1:2">
      <c r="A3" s="3" t="s">
        <v>233</v>
      </c>
      <c r="B3" s="4" t="s">
        <v>5</v>
      </c>
    </row>
    <row r="4" spans="1:2">
      <c r="A4" s="13" t="s">
        <v>232</v>
      </c>
      <c r="B4" s="4" t="s">
        <v>5</v>
      </c>
    </row>
    <row r="5" spans="1:2">
      <c r="A5" s="13"/>
      <c r="B5" s="10" t="s">
        <v>232</v>
      </c>
    </row>
    <row r="6" spans="1:2" ht="243">
      <c r="A6" s="13"/>
      <c r="B6" s="12" t="s">
        <v>234</v>
      </c>
    </row>
    <row r="7" spans="1:2" ht="409.6">
      <c r="A7" s="13"/>
      <c r="B7" s="12" t="s">
        <v>23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36</v>
      </c>
      <c r="B1" s="1" t="s">
        <v>1</v>
      </c>
    </row>
    <row r="2" spans="1:2">
      <c r="A2" s="7"/>
      <c r="B2" s="1" t="s">
        <v>2</v>
      </c>
    </row>
    <row r="3" spans="1:2">
      <c r="A3" s="3" t="s">
        <v>237</v>
      </c>
      <c r="B3" s="4" t="s">
        <v>5</v>
      </c>
    </row>
    <row r="4" spans="1:2">
      <c r="A4" s="13" t="s">
        <v>236</v>
      </c>
      <c r="B4" s="4" t="s">
        <v>5</v>
      </c>
    </row>
    <row r="5" spans="1:2">
      <c r="A5" s="13"/>
      <c r="B5" s="10" t="s">
        <v>236</v>
      </c>
    </row>
    <row r="6" spans="1:2" ht="166.5">
      <c r="A6" s="13"/>
      <c r="B6" s="12" t="s">
        <v>2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9.140625" bestFit="1" customWidth="1"/>
    <col min="2" max="2" width="36.5703125" bestFit="1" customWidth="1"/>
    <col min="3" max="3" width="4.28515625" customWidth="1"/>
    <col min="4" max="4" width="14.140625" customWidth="1"/>
    <col min="5" max="5" width="3.28515625" customWidth="1"/>
    <col min="6" max="6" width="19.7109375" customWidth="1"/>
    <col min="7" max="7" width="4.28515625" customWidth="1"/>
    <col min="8" max="8" width="14.140625" customWidth="1"/>
    <col min="9" max="9" width="3.285156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240</v>
      </c>
      <c r="B3" s="52" t="s">
        <v>5</v>
      </c>
      <c r="C3" s="52"/>
      <c r="D3" s="52"/>
      <c r="E3" s="52"/>
      <c r="F3" s="52"/>
      <c r="G3" s="52"/>
      <c r="H3" s="52"/>
      <c r="I3" s="52"/>
    </row>
    <row r="4" spans="1:9" ht="15" customHeight="1">
      <c r="A4" s="13" t="s">
        <v>239</v>
      </c>
      <c r="B4" s="52" t="s">
        <v>5</v>
      </c>
      <c r="C4" s="52"/>
      <c r="D4" s="52"/>
      <c r="E4" s="52"/>
      <c r="F4" s="52"/>
      <c r="G4" s="52"/>
      <c r="H4" s="52"/>
      <c r="I4" s="52"/>
    </row>
    <row r="5" spans="1:9">
      <c r="A5" s="13"/>
      <c r="B5" s="53" t="s">
        <v>239</v>
      </c>
      <c r="C5" s="53"/>
      <c r="D5" s="53"/>
      <c r="E5" s="53"/>
      <c r="F5" s="53"/>
      <c r="G5" s="53"/>
      <c r="H5" s="53"/>
      <c r="I5" s="53"/>
    </row>
    <row r="6" spans="1:9" ht="25.5" customHeight="1">
      <c r="A6" s="13"/>
      <c r="B6" s="21" t="s">
        <v>241</v>
      </c>
      <c r="C6" s="21"/>
      <c r="D6" s="21"/>
      <c r="E6" s="21"/>
      <c r="F6" s="21"/>
      <c r="G6" s="21"/>
      <c r="H6" s="21"/>
      <c r="I6" s="21"/>
    </row>
    <row r="7" spans="1:9">
      <c r="A7" s="13"/>
      <c r="B7" s="20"/>
      <c r="C7" s="20"/>
      <c r="D7" s="20"/>
      <c r="E7" s="20"/>
      <c r="F7" s="20"/>
      <c r="G7" s="20"/>
      <c r="H7" s="20"/>
      <c r="I7" s="20"/>
    </row>
    <row r="8" spans="1:9">
      <c r="A8" s="13"/>
      <c r="B8" s="14"/>
      <c r="C8" s="14"/>
      <c r="D8" s="14"/>
      <c r="E8" s="14"/>
      <c r="F8" s="14"/>
      <c r="G8" s="14"/>
      <c r="H8" s="14"/>
      <c r="I8" s="14"/>
    </row>
    <row r="9" spans="1:9">
      <c r="A9" s="13"/>
      <c r="B9" s="94"/>
      <c r="C9" s="22" t="s">
        <v>225</v>
      </c>
      <c r="D9" s="22"/>
      <c r="E9" s="22"/>
      <c r="F9" s="22"/>
      <c r="G9" s="22"/>
      <c r="H9" s="22"/>
      <c r="I9" s="22"/>
    </row>
    <row r="10" spans="1:9" ht="15.75" thickBot="1">
      <c r="A10" s="13"/>
      <c r="B10" s="94"/>
      <c r="C10" s="23" t="s">
        <v>226</v>
      </c>
      <c r="D10" s="23"/>
      <c r="E10" s="23"/>
      <c r="F10" s="23"/>
      <c r="G10" s="23"/>
      <c r="H10" s="23"/>
      <c r="I10" s="23"/>
    </row>
    <row r="11" spans="1:9" ht="15.75" thickBot="1">
      <c r="A11" s="13"/>
      <c r="B11" s="88" t="s">
        <v>242</v>
      </c>
      <c r="C11" s="95">
        <v>2014</v>
      </c>
      <c r="D11" s="95"/>
      <c r="E11" s="95"/>
      <c r="F11" s="12"/>
      <c r="G11" s="95">
        <v>2013</v>
      </c>
      <c r="H11" s="95"/>
      <c r="I11" s="95"/>
    </row>
    <row r="12" spans="1:9">
      <c r="A12" s="13"/>
      <c r="B12" s="15" t="s">
        <v>243</v>
      </c>
      <c r="C12" s="30"/>
      <c r="D12" s="30"/>
      <c r="E12" s="30"/>
      <c r="F12" s="17"/>
      <c r="G12" s="30"/>
      <c r="H12" s="30"/>
      <c r="I12" s="30"/>
    </row>
    <row r="13" spans="1:9">
      <c r="A13" s="13"/>
      <c r="B13" s="85" t="s">
        <v>41</v>
      </c>
      <c r="C13" s="62" t="s">
        <v>181</v>
      </c>
      <c r="D13" s="65">
        <v>25485</v>
      </c>
      <c r="E13" s="21"/>
      <c r="F13" s="21"/>
      <c r="G13" s="78" t="s">
        <v>181</v>
      </c>
      <c r="H13" s="59">
        <v>26098</v>
      </c>
      <c r="I13" s="21"/>
    </row>
    <row r="14" spans="1:9">
      <c r="A14" s="13"/>
      <c r="B14" s="85"/>
      <c r="C14" s="62"/>
      <c r="D14" s="65"/>
      <c r="E14" s="21"/>
      <c r="F14" s="21"/>
      <c r="G14" s="78"/>
      <c r="H14" s="59"/>
      <c r="I14" s="21"/>
    </row>
    <row r="15" spans="1:9" ht="27" thickBot="1">
      <c r="A15" s="13"/>
      <c r="B15" s="89" t="s">
        <v>244</v>
      </c>
      <c r="C15" s="86" t="s">
        <v>245</v>
      </c>
      <c r="D15" s="86"/>
      <c r="E15" s="90" t="s">
        <v>193</v>
      </c>
      <c r="F15" s="17"/>
      <c r="G15" s="60" t="s">
        <v>246</v>
      </c>
      <c r="H15" s="60"/>
      <c r="I15" s="54" t="s">
        <v>193</v>
      </c>
    </row>
    <row r="16" spans="1:9">
      <c r="A16" s="13"/>
      <c r="B16" s="85" t="s">
        <v>247</v>
      </c>
      <c r="C16" s="66">
        <v>25297</v>
      </c>
      <c r="D16" s="66"/>
      <c r="E16" s="47"/>
      <c r="F16" s="21"/>
      <c r="G16" s="76">
        <v>25903</v>
      </c>
      <c r="H16" s="76"/>
      <c r="I16" s="47"/>
    </row>
    <row r="17" spans="1:9">
      <c r="A17" s="13"/>
      <c r="B17" s="85"/>
      <c r="C17" s="65"/>
      <c r="D17" s="65"/>
      <c r="E17" s="21"/>
      <c r="F17" s="21"/>
      <c r="G17" s="59"/>
      <c r="H17" s="59"/>
      <c r="I17" s="21"/>
    </row>
    <row r="18" spans="1:9">
      <c r="A18" s="13"/>
      <c r="B18" s="96" t="s">
        <v>248</v>
      </c>
      <c r="C18" s="83">
        <v>51</v>
      </c>
      <c r="D18" s="83"/>
      <c r="E18" s="29"/>
      <c r="F18" s="29"/>
      <c r="G18" s="57">
        <v>58</v>
      </c>
      <c r="H18" s="57"/>
      <c r="I18" s="29"/>
    </row>
    <row r="19" spans="1:9">
      <c r="A19" s="13"/>
      <c r="B19" s="96"/>
      <c r="C19" s="83"/>
      <c r="D19" s="83"/>
      <c r="E19" s="29"/>
      <c r="F19" s="29"/>
      <c r="G19" s="57"/>
      <c r="H19" s="57"/>
      <c r="I19" s="29"/>
    </row>
    <row r="20" spans="1:9" ht="39" thickBot="1">
      <c r="A20" s="13"/>
      <c r="B20" s="91" t="s">
        <v>249</v>
      </c>
      <c r="C20" s="49" t="s">
        <v>250</v>
      </c>
      <c r="D20" s="49"/>
      <c r="E20" s="92" t="s">
        <v>193</v>
      </c>
      <c r="F20" s="12"/>
      <c r="G20" s="33" t="s">
        <v>251</v>
      </c>
      <c r="H20" s="33"/>
      <c r="I20" s="93" t="s">
        <v>193</v>
      </c>
    </row>
    <row r="21" spans="1:9">
      <c r="A21" s="13"/>
      <c r="B21" s="82" t="s">
        <v>252</v>
      </c>
      <c r="C21" s="37" t="s">
        <v>181</v>
      </c>
      <c r="D21" s="40">
        <v>25297</v>
      </c>
      <c r="E21" s="30"/>
      <c r="F21" s="29"/>
      <c r="G21" s="26" t="s">
        <v>181</v>
      </c>
      <c r="H21" s="28">
        <v>25903</v>
      </c>
      <c r="I21" s="30"/>
    </row>
    <row r="22" spans="1:9" ht="15.75" thickBot="1">
      <c r="A22" s="13"/>
      <c r="B22" s="82"/>
      <c r="C22" s="38"/>
      <c r="D22" s="41"/>
      <c r="E22" s="42"/>
      <c r="F22" s="29"/>
      <c r="G22" s="50"/>
      <c r="H22" s="51"/>
      <c r="I22" s="42"/>
    </row>
    <row r="23" spans="1:9" ht="15.75" thickTop="1">
      <c r="A23" s="13"/>
      <c r="B23" s="18" t="s">
        <v>253</v>
      </c>
      <c r="C23" s="97"/>
      <c r="D23" s="97"/>
      <c r="E23" s="97"/>
      <c r="F23" s="12"/>
      <c r="G23" s="97"/>
      <c r="H23" s="97"/>
      <c r="I23" s="97"/>
    </row>
    <row r="24" spans="1:9">
      <c r="A24" s="13"/>
      <c r="B24" s="82" t="s">
        <v>254</v>
      </c>
      <c r="C24" s="39">
        <v>62304</v>
      </c>
      <c r="D24" s="39"/>
      <c r="E24" s="29"/>
      <c r="F24" s="29"/>
      <c r="G24" s="27">
        <v>62687</v>
      </c>
      <c r="H24" s="27"/>
      <c r="I24" s="29"/>
    </row>
    <row r="25" spans="1:9">
      <c r="A25" s="13"/>
      <c r="B25" s="82"/>
      <c r="C25" s="39"/>
      <c r="D25" s="39"/>
      <c r="E25" s="29"/>
      <c r="F25" s="29"/>
      <c r="G25" s="27"/>
      <c r="H25" s="27"/>
      <c r="I25" s="29"/>
    </row>
    <row r="26" spans="1:9">
      <c r="A26" s="13"/>
      <c r="B26" s="85" t="s">
        <v>255</v>
      </c>
      <c r="C26" s="48">
        <v>13</v>
      </c>
      <c r="D26" s="48"/>
      <c r="E26" s="21"/>
      <c r="F26" s="21"/>
      <c r="G26" s="32">
        <v>58</v>
      </c>
      <c r="H26" s="32"/>
      <c r="I26" s="21"/>
    </row>
    <row r="27" spans="1:9" ht="15.75" thickBot="1">
      <c r="A27" s="13"/>
      <c r="B27" s="85"/>
      <c r="C27" s="49"/>
      <c r="D27" s="49"/>
      <c r="E27" s="34"/>
      <c r="F27" s="21"/>
      <c r="G27" s="33"/>
      <c r="H27" s="33"/>
      <c r="I27" s="34"/>
    </row>
    <row r="28" spans="1:9">
      <c r="A28" s="13"/>
      <c r="B28" s="96" t="s">
        <v>256</v>
      </c>
      <c r="C28" s="40">
        <v>62317</v>
      </c>
      <c r="D28" s="40"/>
      <c r="E28" s="30"/>
      <c r="F28" s="29"/>
      <c r="G28" s="28">
        <v>62745</v>
      </c>
      <c r="H28" s="28"/>
      <c r="I28" s="30"/>
    </row>
    <row r="29" spans="1:9" ht="15.75" thickBot="1">
      <c r="A29" s="13"/>
      <c r="B29" s="96"/>
      <c r="C29" s="41"/>
      <c r="D29" s="41"/>
      <c r="E29" s="42"/>
      <c r="F29" s="29"/>
      <c r="G29" s="51"/>
      <c r="H29" s="51"/>
      <c r="I29" s="42"/>
    </row>
    <row r="30" spans="1:9" ht="26.25" thickTop="1">
      <c r="A30" s="13"/>
      <c r="B30" s="18" t="s">
        <v>257</v>
      </c>
      <c r="C30" s="97"/>
      <c r="D30" s="97"/>
      <c r="E30" s="97"/>
      <c r="F30" s="12"/>
      <c r="G30" s="97"/>
      <c r="H30" s="97"/>
      <c r="I30" s="97"/>
    </row>
    <row r="31" spans="1:9">
      <c r="A31" s="13"/>
      <c r="B31" s="82" t="s">
        <v>258</v>
      </c>
      <c r="C31" s="36" t="s">
        <v>181</v>
      </c>
      <c r="D31" s="83">
        <v>0.41</v>
      </c>
      <c r="E31" s="29"/>
      <c r="F31" s="29"/>
      <c r="G31" s="25" t="s">
        <v>181</v>
      </c>
      <c r="H31" s="57">
        <v>0.41</v>
      </c>
      <c r="I31" s="29"/>
    </row>
    <row r="32" spans="1:9">
      <c r="A32" s="13"/>
      <c r="B32" s="82"/>
      <c r="C32" s="36"/>
      <c r="D32" s="83"/>
      <c r="E32" s="29"/>
      <c r="F32" s="29"/>
      <c r="G32" s="25"/>
      <c r="H32" s="57"/>
      <c r="I32" s="29"/>
    </row>
    <row r="33" spans="1:9">
      <c r="A33" s="13"/>
      <c r="B33" s="85" t="s">
        <v>259</v>
      </c>
      <c r="C33" s="62" t="s">
        <v>181</v>
      </c>
      <c r="D33" s="48">
        <v>0.41</v>
      </c>
      <c r="E33" s="21"/>
      <c r="F33" s="21"/>
      <c r="G33" s="78" t="s">
        <v>181</v>
      </c>
      <c r="H33" s="32">
        <v>0.41</v>
      </c>
      <c r="I33" s="21"/>
    </row>
    <row r="34" spans="1:9">
      <c r="A34" s="13"/>
      <c r="B34" s="85"/>
      <c r="C34" s="62"/>
      <c r="D34" s="48"/>
      <c r="E34" s="21"/>
      <c r="F34" s="21"/>
      <c r="G34" s="78"/>
      <c r="H34" s="32"/>
      <c r="I34" s="21"/>
    </row>
  </sheetData>
  <mergeCells count="86">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7" t="s">
        <v>260</v>
      </c>
      <c r="B1" s="1" t="s">
        <v>1</v>
      </c>
    </row>
    <row r="2" spans="1:2">
      <c r="A2" s="7"/>
      <c r="B2" s="1" t="s">
        <v>2</v>
      </c>
    </row>
    <row r="3" spans="1:2">
      <c r="A3" s="3" t="s">
        <v>261</v>
      </c>
      <c r="B3" s="4" t="s">
        <v>5</v>
      </c>
    </row>
    <row r="4" spans="1:2">
      <c r="A4" s="13" t="s">
        <v>260</v>
      </c>
      <c r="B4" s="4" t="s">
        <v>5</v>
      </c>
    </row>
    <row r="5" spans="1:2">
      <c r="A5" s="13"/>
      <c r="B5" s="10" t="s">
        <v>262</v>
      </c>
    </row>
    <row r="6" spans="1:2" ht="281.25">
      <c r="A6" s="13"/>
      <c r="B6" s="12" t="s">
        <v>26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2256380</v>
      </c>
      <c r="C4" s="8">
        <v>2246384</v>
      </c>
    </row>
    <row r="5" spans="1:3">
      <c r="A5" s="2" t="s">
        <v>31</v>
      </c>
      <c r="B5" s="6">
        <v>1975185</v>
      </c>
      <c r="C5" s="6">
        <v>1967332</v>
      </c>
    </row>
    <row r="6" spans="1:3">
      <c r="A6" s="2" t="s">
        <v>32</v>
      </c>
      <c r="B6" s="6">
        <v>281195</v>
      </c>
      <c r="C6" s="6">
        <v>279052</v>
      </c>
    </row>
    <row r="7" spans="1:3" ht="30">
      <c r="A7" s="2" t="s">
        <v>33</v>
      </c>
      <c r="B7" s="6">
        <v>225610</v>
      </c>
      <c r="C7" s="6">
        <v>217721</v>
      </c>
    </row>
    <row r="8" spans="1:3" ht="30">
      <c r="A8" s="2" t="s">
        <v>34</v>
      </c>
      <c r="B8" s="6">
        <v>3262</v>
      </c>
      <c r="C8" s="6">
        <v>2010</v>
      </c>
    </row>
    <row r="9" spans="1:3">
      <c r="A9" s="2" t="s">
        <v>35</v>
      </c>
      <c r="B9" s="6">
        <v>13864</v>
      </c>
      <c r="C9" s="6">
        <v>12629</v>
      </c>
    </row>
    <row r="10" spans="1:3">
      <c r="A10" s="2" t="s">
        <v>36</v>
      </c>
      <c r="B10" s="6">
        <v>-7825</v>
      </c>
      <c r="C10" s="6">
        <v>-1192</v>
      </c>
    </row>
    <row r="11" spans="1:3">
      <c r="A11" s="2" t="s">
        <v>37</v>
      </c>
      <c r="B11" s="6">
        <v>46284</v>
      </c>
      <c r="C11" s="6">
        <v>47884</v>
      </c>
    </row>
    <row r="12" spans="1:3">
      <c r="A12" s="2" t="s">
        <v>38</v>
      </c>
      <c r="B12" s="6">
        <v>3246</v>
      </c>
      <c r="C12" s="6">
        <v>3199</v>
      </c>
    </row>
    <row r="13" spans="1:3">
      <c r="A13" s="2" t="s">
        <v>39</v>
      </c>
      <c r="B13" s="6">
        <v>43038</v>
      </c>
      <c r="C13" s="6">
        <v>44685</v>
      </c>
    </row>
    <row r="14" spans="1:3">
      <c r="A14" s="2" t="s">
        <v>40</v>
      </c>
      <c r="B14" s="6">
        <v>17553</v>
      </c>
      <c r="C14" s="6">
        <v>18587</v>
      </c>
    </row>
    <row r="15" spans="1:3">
      <c r="A15" s="2" t="s">
        <v>41</v>
      </c>
      <c r="B15" s="8">
        <v>25485</v>
      </c>
      <c r="C15" s="8">
        <v>26098</v>
      </c>
    </row>
    <row r="16" spans="1:3">
      <c r="A16" s="3" t="s">
        <v>42</v>
      </c>
      <c r="B16" s="4" t="s">
        <v>5</v>
      </c>
      <c r="C16" s="4" t="s">
        <v>5</v>
      </c>
    </row>
    <row r="17" spans="1:3">
      <c r="A17" s="2" t="s">
        <v>43</v>
      </c>
      <c r="B17" s="9">
        <v>0.41</v>
      </c>
      <c r="C17" s="9">
        <v>0.41</v>
      </c>
    </row>
    <row r="18" spans="1:3">
      <c r="A18" s="2" t="s">
        <v>44</v>
      </c>
      <c r="B18" s="9">
        <v>0.41</v>
      </c>
      <c r="C18" s="9">
        <v>0.41</v>
      </c>
    </row>
    <row r="19" spans="1:3">
      <c r="A19" s="2" t="s">
        <v>45</v>
      </c>
      <c r="B19" s="9">
        <v>0.25</v>
      </c>
      <c r="C19" s="9">
        <v>0.2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 customWidth="1"/>
    <col min="4" max="4" width="22.42578125" customWidth="1"/>
    <col min="5" max="5" width="4.7109375" customWidth="1"/>
    <col min="6" max="6" width="28.85546875" customWidth="1"/>
    <col min="7" max="7" width="6" customWidth="1"/>
    <col min="8" max="8" width="20.7109375" customWidth="1"/>
    <col min="9" max="9" width="4.7109375" customWidth="1"/>
    <col min="10" max="10" width="28.85546875" customWidth="1"/>
    <col min="11" max="11" width="6" customWidth="1"/>
    <col min="12" max="12" width="12.5703125" customWidth="1"/>
    <col min="13" max="13" width="4.7109375" customWidth="1"/>
    <col min="14" max="14" width="28.85546875" customWidth="1"/>
    <col min="15" max="15" width="6" customWidth="1"/>
    <col min="16" max="16" width="20.7109375" customWidth="1"/>
    <col min="17" max="17" width="4.710937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52" t="s">
        <v>5</v>
      </c>
      <c r="C3" s="52"/>
      <c r="D3" s="52"/>
      <c r="E3" s="52"/>
      <c r="F3" s="52"/>
      <c r="G3" s="52"/>
      <c r="H3" s="52"/>
      <c r="I3" s="52"/>
      <c r="J3" s="52"/>
      <c r="K3" s="52"/>
      <c r="L3" s="52"/>
      <c r="M3" s="52"/>
      <c r="N3" s="52"/>
      <c r="O3" s="52"/>
      <c r="P3" s="52"/>
      <c r="Q3" s="52"/>
    </row>
    <row r="4" spans="1:17" ht="15" customHeight="1">
      <c r="A4" s="13" t="s">
        <v>264</v>
      </c>
      <c r="B4" s="52" t="s">
        <v>5</v>
      </c>
      <c r="C4" s="52"/>
      <c r="D4" s="52"/>
      <c r="E4" s="52"/>
      <c r="F4" s="52"/>
      <c r="G4" s="52"/>
      <c r="H4" s="52"/>
      <c r="I4" s="52"/>
      <c r="J4" s="52"/>
      <c r="K4" s="52"/>
      <c r="L4" s="52"/>
      <c r="M4" s="52"/>
      <c r="N4" s="52"/>
      <c r="O4" s="52"/>
      <c r="P4" s="52"/>
      <c r="Q4" s="52"/>
    </row>
    <row r="5" spans="1:17">
      <c r="A5" s="13"/>
      <c r="B5" s="53" t="s">
        <v>264</v>
      </c>
      <c r="C5" s="53"/>
      <c r="D5" s="53"/>
      <c r="E5" s="53"/>
      <c r="F5" s="53"/>
      <c r="G5" s="53"/>
      <c r="H5" s="53"/>
      <c r="I5" s="53"/>
      <c r="J5" s="53"/>
      <c r="K5" s="53"/>
      <c r="L5" s="53"/>
      <c r="M5" s="53"/>
      <c r="N5" s="53"/>
      <c r="O5" s="53"/>
      <c r="P5" s="53"/>
      <c r="Q5" s="53"/>
    </row>
    <row r="6" spans="1:17" ht="15" customHeight="1">
      <c r="A6" s="13"/>
      <c r="B6" s="21" t="s">
        <v>265</v>
      </c>
      <c r="C6" s="21"/>
      <c r="D6" s="21"/>
      <c r="E6" s="21"/>
      <c r="F6" s="21"/>
      <c r="G6" s="21"/>
      <c r="H6" s="21"/>
      <c r="I6" s="21"/>
      <c r="J6" s="21"/>
      <c r="K6" s="21"/>
      <c r="L6" s="21"/>
      <c r="M6" s="21"/>
      <c r="N6" s="21"/>
      <c r="O6" s="21"/>
      <c r="P6" s="21"/>
      <c r="Q6" s="21"/>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c r="A9" s="13"/>
      <c r="B9" s="21"/>
      <c r="C9" s="98" t="s">
        <v>266</v>
      </c>
      <c r="D9" s="98"/>
      <c r="E9" s="98"/>
      <c r="F9" s="21"/>
      <c r="G9" s="98" t="s">
        <v>269</v>
      </c>
      <c r="H9" s="98"/>
      <c r="I9" s="98"/>
      <c r="J9" s="21"/>
      <c r="K9" s="98" t="s">
        <v>188</v>
      </c>
      <c r="L9" s="98"/>
      <c r="M9" s="98"/>
      <c r="N9" s="21"/>
      <c r="O9" s="98" t="s">
        <v>136</v>
      </c>
      <c r="P9" s="98"/>
      <c r="Q9" s="98"/>
    </row>
    <row r="10" spans="1:17">
      <c r="A10" s="13"/>
      <c r="B10" s="21"/>
      <c r="C10" s="98" t="s">
        <v>267</v>
      </c>
      <c r="D10" s="98"/>
      <c r="E10" s="98"/>
      <c r="F10" s="21"/>
      <c r="G10" s="98" t="s">
        <v>270</v>
      </c>
      <c r="H10" s="98"/>
      <c r="I10" s="98"/>
      <c r="J10" s="21"/>
      <c r="K10" s="98"/>
      <c r="L10" s="98"/>
      <c r="M10" s="98"/>
      <c r="N10" s="21"/>
      <c r="O10" s="98"/>
      <c r="P10" s="98"/>
      <c r="Q10" s="98"/>
    </row>
    <row r="11" spans="1:17" ht="15.75" thickBot="1">
      <c r="A11" s="13"/>
      <c r="B11" s="21"/>
      <c r="C11" s="99" t="s">
        <v>268</v>
      </c>
      <c r="D11" s="99"/>
      <c r="E11" s="99"/>
      <c r="F11" s="21"/>
      <c r="G11" s="99" t="s">
        <v>271</v>
      </c>
      <c r="H11" s="99"/>
      <c r="I11" s="99"/>
      <c r="J11" s="21"/>
      <c r="K11" s="99"/>
      <c r="L11" s="99"/>
      <c r="M11" s="99"/>
      <c r="N11" s="21"/>
      <c r="O11" s="99"/>
      <c r="P11" s="99"/>
      <c r="Q11" s="99"/>
    </row>
    <row r="12" spans="1:17">
      <c r="A12" s="13"/>
      <c r="B12" s="24" t="s">
        <v>272</v>
      </c>
      <c r="C12" s="26" t="s">
        <v>181</v>
      </c>
      <c r="D12" s="58" t="s">
        <v>273</v>
      </c>
      <c r="E12" s="26" t="s">
        <v>193</v>
      </c>
      <c r="F12" s="29"/>
      <c r="G12" s="26" t="s">
        <v>181</v>
      </c>
      <c r="H12" s="28">
        <v>15892</v>
      </c>
      <c r="I12" s="30"/>
      <c r="J12" s="29"/>
      <c r="K12" s="26" t="s">
        <v>181</v>
      </c>
      <c r="L12" s="58">
        <v>155</v>
      </c>
      <c r="M12" s="30"/>
      <c r="N12" s="29"/>
      <c r="O12" s="26" t="s">
        <v>181</v>
      </c>
      <c r="P12" s="28">
        <v>9568</v>
      </c>
      <c r="Q12" s="30"/>
    </row>
    <row r="13" spans="1:17">
      <c r="A13" s="13"/>
      <c r="B13" s="24"/>
      <c r="C13" s="25"/>
      <c r="D13" s="57"/>
      <c r="E13" s="25"/>
      <c r="F13" s="29"/>
      <c r="G13" s="25"/>
      <c r="H13" s="27"/>
      <c r="I13" s="29"/>
      <c r="J13" s="29"/>
      <c r="K13" s="25"/>
      <c r="L13" s="57"/>
      <c r="M13" s="29"/>
      <c r="N13" s="29"/>
      <c r="O13" s="25"/>
      <c r="P13" s="27"/>
      <c r="Q13" s="29"/>
    </row>
    <row r="14" spans="1:17">
      <c r="A14" s="13"/>
      <c r="B14" s="85" t="s">
        <v>274</v>
      </c>
      <c r="C14" s="32" t="s">
        <v>183</v>
      </c>
      <c r="D14" s="32"/>
      <c r="E14" s="21"/>
      <c r="F14" s="21"/>
      <c r="G14" s="32">
        <v>467</v>
      </c>
      <c r="H14" s="32"/>
      <c r="I14" s="21"/>
      <c r="J14" s="21"/>
      <c r="K14" s="32" t="s">
        <v>183</v>
      </c>
      <c r="L14" s="32"/>
      <c r="M14" s="21"/>
      <c r="N14" s="21"/>
      <c r="O14" s="32">
        <v>467</v>
      </c>
      <c r="P14" s="32"/>
      <c r="Q14" s="21"/>
    </row>
    <row r="15" spans="1:17">
      <c r="A15" s="13"/>
      <c r="B15" s="85"/>
      <c r="C15" s="32"/>
      <c r="D15" s="32"/>
      <c r="E15" s="21"/>
      <c r="F15" s="21"/>
      <c r="G15" s="32"/>
      <c r="H15" s="32"/>
      <c r="I15" s="21"/>
      <c r="J15" s="21"/>
      <c r="K15" s="32"/>
      <c r="L15" s="32"/>
      <c r="M15" s="21"/>
      <c r="N15" s="21"/>
      <c r="O15" s="32"/>
      <c r="P15" s="32"/>
      <c r="Q15" s="21"/>
    </row>
    <row r="16" spans="1:17">
      <c r="A16" s="13"/>
      <c r="B16" s="82" t="s">
        <v>275</v>
      </c>
      <c r="C16" s="57" t="s">
        <v>183</v>
      </c>
      <c r="D16" s="57"/>
      <c r="E16" s="29"/>
      <c r="F16" s="29"/>
      <c r="G16" s="57" t="s">
        <v>183</v>
      </c>
      <c r="H16" s="57"/>
      <c r="I16" s="29"/>
      <c r="J16" s="29"/>
      <c r="K16" s="57" t="s">
        <v>183</v>
      </c>
      <c r="L16" s="57"/>
      <c r="M16" s="29"/>
      <c r="N16" s="29"/>
      <c r="O16" s="57" t="s">
        <v>183</v>
      </c>
      <c r="P16" s="57"/>
      <c r="Q16" s="29"/>
    </row>
    <row r="17" spans="1:17" ht="15.75" thickBot="1">
      <c r="A17" s="13"/>
      <c r="B17" s="82"/>
      <c r="C17" s="60"/>
      <c r="D17" s="60"/>
      <c r="E17" s="87"/>
      <c r="F17" s="29"/>
      <c r="G17" s="60"/>
      <c r="H17" s="60"/>
      <c r="I17" s="87"/>
      <c r="J17" s="29"/>
      <c r="K17" s="60"/>
      <c r="L17" s="60"/>
      <c r="M17" s="87"/>
      <c r="N17" s="29"/>
      <c r="O17" s="60"/>
      <c r="P17" s="60"/>
      <c r="Q17" s="87"/>
    </row>
    <row r="18" spans="1:17">
      <c r="A18" s="13"/>
      <c r="B18" s="100" t="s">
        <v>276</v>
      </c>
      <c r="C18" s="74" t="s">
        <v>183</v>
      </c>
      <c r="D18" s="74"/>
      <c r="E18" s="47"/>
      <c r="F18" s="21"/>
      <c r="G18" s="74">
        <v>467</v>
      </c>
      <c r="H18" s="74"/>
      <c r="I18" s="47"/>
      <c r="J18" s="21"/>
      <c r="K18" s="74" t="s">
        <v>183</v>
      </c>
      <c r="L18" s="74"/>
      <c r="M18" s="47"/>
      <c r="N18" s="21"/>
      <c r="O18" s="74">
        <v>467</v>
      </c>
      <c r="P18" s="74"/>
      <c r="Q18" s="47"/>
    </row>
    <row r="19" spans="1:17">
      <c r="A19" s="13"/>
      <c r="B19" s="100"/>
      <c r="C19" s="32"/>
      <c r="D19" s="32"/>
      <c r="E19" s="21"/>
      <c r="F19" s="21"/>
      <c r="G19" s="101"/>
      <c r="H19" s="101"/>
      <c r="I19" s="102"/>
      <c r="J19" s="21"/>
      <c r="K19" s="101"/>
      <c r="L19" s="101"/>
      <c r="M19" s="102"/>
      <c r="N19" s="21"/>
      <c r="O19" s="101"/>
      <c r="P19" s="101"/>
      <c r="Q19" s="102"/>
    </row>
    <row r="20" spans="1:17">
      <c r="A20" s="13"/>
      <c r="B20" s="82" t="s">
        <v>277</v>
      </c>
      <c r="C20" s="57">
        <v>204</v>
      </c>
      <c r="D20" s="57"/>
      <c r="E20" s="29"/>
      <c r="F20" s="29"/>
      <c r="G20" s="57" t="s">
        <v>183</v>
      </c>
      <c r="H20" s="57"/>
      <c r="I20" s="29"/>
      <c r="J20" s="29"/>
      <c r="K20" s="57" t="s">
        <v>278</v>
      </c>
      <c r="L20" s="57"/>
      <c r="M20" s="25" t="s">
        <v>193</v>
      </c>
      <c r="N20" s="29"/>
      <c r="O20" s="57">
        <v>187</v>
      </c>
      <c r="P20" s="57"/>
      <c r="Q20" s="29"/>
    </row>
    <row r="21" spans="1:17">
      <c r="A21" s="13"/>
      <c r="B21" s="82"/>
      <c r="C21" s="57"/>
      <c r="D21" s="57"/>
      <c r="E21" s="29"/>
      <c r="F21" s="29"/>
      <c r="G21" s="57"/>
      <c r="H21" s="57"/>
      <c r="I21" s="29"/>
      <c r="J21" s="29"/>
      <c r="K21" s="57"/>
      <c r="L21" s="57"/>
      <c r="M21" s="25"/>
      <c r="N21" s="29"/>
      <c r="O21" s="57"/>
      <c r="P21" s="57"/>
      <c r="Q21" s="29"/>
    </row>
    <row r="22" spans="1:17">
      <c r="A22" s="13"/>
      <c r="B22" s="85" t="s">
        <v>275</v>
      </c>
      <c r="C22" s="32" t="s">
        <v>279</v>
      </c>
      <c r="D22" s="32"/>
      <c r="E22" s="78" t="s">
        <v>193</v>
      </c>
      <c r="F22" s="21"/>
      <c r="G22" s="32" t="s">
        <v>183</v>
      </c>
      <c r="H22" s="32"/>
      <c r="I22" s="21"/>
      <c r="J22" s="21"/>
      <c r="K22" s="32">
        <v>8</v>
      </c>
      <c r="L22" s="32"/>
      <c r="M22" s="21"/>
      <c r="N22" s="21"/>
      <c r="O22" s="32" t="s">
        <v>280</v>
      </c>
      <c r="P22" s="32"/>
      <c r="Q22" s="78" t="s">
        <v>193</v>
      </c>
    </row>
    <row r="23" spans="1:17" ht="15.75" thickBot="1">
      <c r="A23" s="13"/>
      <c r="B23" s="85"/>
      <c r="C23" s="33"/>
      <c r="D23" s="33"/>
      <c r="E23" s="103"/>
      <c r="F23" s="21"/>
      <c r="G23" s="33"/>
      <c r="H23" s="33"/>
      <c r="I23" s="34"/>
      <c r="J23" s="21"/>
      <c r="K23" s="33"/>
      <c r="L23" s="33"/>
      <c r="M23" s="34"/>
      <c r="N23" s="21"/>
      <c r="O23" s="33"/>
      <c r="P23" s="33"/>
      <c r="Q23" s="103"/>
    </row>
    <row r="24" spans="1:17" ht="22.5" customHeight="1">
      <c r="A24" s="13"/>
      <c r="B24" s="96" t="s">
        <v>281</v>
      </c>
      <c r="C24" s="58">
        <v>107</v>
      </c>
      <c r="D24" s="58"/>
      <c r="E24" s="30"/>
      <c r="F24" s="29"/>
      <c r="G24" s="58" t="s">
        <v>183</v>
      </c>
      <c r="H24" s="58"/>
      <c r="I24" s="30"/>
      <c r="J24" s="29"/>
      <c r="K24" s="58" t="s">
        <v>282</v>
      </c>
      <c r="L24" s="58"/>
      <c r="M24" s="26" t="s">
        <v>193</v>
      </c>
      <c r="N24" s="29"/>
      <c r="O24" s="58">
        <v>98</v>
      </c>
      <c r="P24" s="58"/>
      <c r="Q24" s="30"/>
    </row>
    <row r="25" spans="1:17" ht="15.75" thickBot="1">
      <c r="A25" s="13"/>
      <c r="B25" s="96"/>
      <c r="C25" s="60"/>
      <c r="D25" s="60"/>
      <c r="E25" s="87"/>
      <c r="F25" s="29"/>
      <c r="G25" s="60"/>
      <c r="H25" s="60"/>
      <c r="I25" s="87"/>
      <c r="J25" s="29"/>
      <c r="K25" s="60"/>
      <c r="L25" s="60"/>
      <c r="M25" s="104"/>
      <c r="N25" s="29"/>
      <c r="O25" s="60"/>
      <c r="P25" s="60"/>
      <c r="Q25" s="87"/>
    </row>
    <row r="26" spans="1:17">
      <c r="A26" s="13"/>
      <c r="B26" s="85" t="s">
        <v>283</v>
      </c>
      <c r="C26" s="74">
        <v>107</v>
      </c>
      <c r="D26" s="74"/>
      <c r="E26" s="47"/>
      <c r="F26" s="21"/>
      <c r="G26" s="74">
        <v>467</v>
      </c>
      <c r="H26" s="74"/>
      <c r="I26" s="47"/>
      <c r="J26" s="21"/>
      <c r="K26" s="74" t="s">
        <v>282</v>
      </c>
      <c r="L26" s="74"/>
      <c r="M26" s="72" t="s">
        <v>193</v>
      </c>
      <c r="N26" s="21"/>
      <c r="O26" s="74">
        <v>565</v>
      </c>
      <c r="P26" s="74"/>
      <c r="Q26" s="47"/>
    </row>
    <row r="27" spans="1:17" ht="15.75" thickBot="1">
      <c r="A27" s="13"/>
      <c r="B27" s="85"/>
      <c r="C27" s="33"/>
      <c r="D27" s="33"/>
      <c r="E27" s="34"/>
      <c r="F27" s="21"/>
      <c r="G27" s="33"/>
      <c r="H27" s="33"/>
      <c r="I27" s="34"/>
      <c r="J27" s="21"/>
      <c r="K27" s="33"/>
      <c r="L27" s="33"/>
      <c r="M27" s="103"/>
      <c r="N27" s="21"/>
      <c r="O27" s="33"/>
      <c r="P27" s="33"/>
      <c r="Q27" s="34"/>
    </row>
    <row r="28" spans="1:17">
      <c r="A28" s="13"/>
      <c r="B28" s="35" t="s">
        <v>284</v>
      </c>
      <c r="C28" s="37" t="s">
        <v>181</v>
      </c>
      <c r="D28" s="84" t="s">
        <v>285</v>
      </c>
      <c r="E28" s="37" t="s">
        <v>193</v>
      </c>
      <c r="F28" s="29"/>
      <c r="G28" s="37" t="s">
        <v>181</v>
      </c>
      <c r="H28" s="40">
        <v>16359</v>
      </c>
      <c r="I28" s="30"/>
      <c r="J28" s="29"/>
      <c r="K28" s="37" t="s">
        <v>181</v>
      </c>
      <c r="L28" s="84">
        <v>146</v>
      </c>
      <c r="M28" s="30"/>
      <c r="N28" s="29"/>
      <c r="O28" s="37" t="s">
        <v>181</v>
      </c>
      <c r="P28" s="40">
        <v>10133</v>
      </c>
      <c r="Q28" s="30"/>
    </row>
    <row r="29" spans="1:17" ht="15.75" thickBot="1">
      <c r="A29" s="13"/>
      <c r="B29" s="35"/>
      <c r="C29" s="38"/>
      <c r="D29" s="105"/>
      <c r="E29" s="38"/>
      <c r="F29" s="29"/>
      <c r="G29" s="38"/>
      <c r="H29" s="41"/>
      <c r="I29" s="42"/>
      <c r="J29" s="29"/>
      <c r="K29" s="38"/>
      <c r="L29" s="105"/>
      <c r="M29" s="42"/>
      <c r="N29" s="29"/>
      <c r="O29" s="38"/>
      <c r="P29" s="41"/>
      <c r="Q29" s="42"/>
    </row>
    <row r="30" spans="1:17" ht="16.5" thickTop="1">
      <c r="A30" s="13"/>
      <c r="B30" s="108"/>
      <c r="C30" s="108"/>
      <c r="D30" s="108"/>
      <c r="E30" s="108"/>
      <c r="F30" s="108"/>
      <c r="G30" s="108"/>
      <c r="H30" s="108"/>
      <c r="I30" s="108"/>
      <c r="J30" s="108"/>
      <c r="K30" s="108"/>
      <c r="L30" s="108"/>
      <c r="M30" s="108"/>
      <c r="N30" s="108"/>
      <c r="O30" s="108"/>
      <c r="P30" s="108"/>
      <c r="Q30" s="108"/>
    </row>
    <row r="31" spans="1:17">
      <c r="A31" s="13"/>
      <c r="B31" s="20"/>
      <c r="C31" s="20"/>
      <c r="D31" s="20"/>
      <c r="E31" s="20"/>
      <c r="F31" s="20"/>
      <c r="G31" s="20"/>
      <c r="H31" s="20"/>
      <c r="I31" s="20"/>
      <c r="J31" s="20"/>
      <c r="K31" s="20"/>
      <c r="L31" s="20"/>
      <c r="M31" s="20"/>
      <c r="N31" s="20"/>
      <c r="O31" s="20"/>
      <c r="P31" s="20"/>
      <c r="Q31" s="20"/>
    </row>
    <row r="32" spans="1:17">
      <c r="A32" s="13"/>
      <c r="B32" s="14"/>
      <c r="C32" s="14"/>
      <c r="D32" s="14"/>
      <c r="E32" s="14"/>
      <c r="F32" s="14"/>
      <c r="G32" s="14"/>
      <c r="H32" s="14"/>
      <c r="I32" s="14"/>
      <c r="J32" s="14"/>
      <c r="K32" s="14"/>
      <c r="L32" s="14"/>
      <c r="M32" s="14"/>
      <c r="N32" s="14"/>
      <c r="O32" s="14"/>
      <c r="P32" s="14"/>
      <c r="Q32" s="14"/>
    </row>
    <row r="33" spans="1:17">
      <c r="A33" s="13"/>
      <c r="B33" s="21"/>
      <c r="C33" s="98" t="s">
        <v>266</v>
      </c>
      <c r="D33" s="98"/>
      <c r="E33" s="98"/>
      <c r="F33" s="21"/>
      <c r="G33" s="98" t="s">
        <v>269</v>
      </c>
      <c r="H33" s="98"/>
      <c r="I33" s="98"/>
      <c r="J33" s="21"/>
      <c r="K33" s="98" t="s">
        <v>188</v>
      </c>
      <c r="L33" s="98"/>
      <c r="M33" s="98"/>
      <c r="N33" s="21"/>
      <c r="O33" s="98" t="s">
        <v>136</v>
      </c>
      <c r="P33" s="98"/>
      <c r="Q33" s="98"/>
    </row>
    <row r="34" spans="1:17">
      <c r="A34" s="13"/>
      <c r="B34" s="21"/>
      <c r="C34" s="98" t="s">
        <v>267</v>
      </c>
      <c r="D34" s="98"/>
      <c r="E34" s="98"/>
      <c r="F34" s="21"/>
      <c r="G34" s="98" t="s">
        <v>270</v>
      </c>
      <c r="H34" s="98"/>
      <c r="I34" s="98"/>
      <c r="J34" s="21"/>
      <c r="K34" s="98"/>
      <c r="L34" s="98"/>
      <c r="M34" s="98"/>
      <c r="N34" s="21"/>
      <c r="O34" s="98"/>
      <c r="P34" s="98"/>
      <c r="Q34" s="98"/>
    </row>
    <row r="35" spans="1:17" ht="15.75" thickBot="1">
      <c r="A35" s="13"/>
      <c r="B35" s="21"/>
      <c r="C35" s="99" t="s">
        <v>268</v>
      </c>
      <c r="D35" s="99"/>
      <c r="E35" s="99"/>
      <c r="F35" s="21"/>
      <c r="G35" s="99" t="s">
        <v>271</v>
      </c>
      <c r="H35" s="99"/>
      <c r="I35" s="99"/>
      <c r="J35" s="21"/>
      <c r="K35" s="99"/>
      <c r="L35" s="99"/>
      <c r="M35" s="99"/>
      <c r="N35" s="21"/>
      <c r="O35" s="99"/>
      <c r="P35" s="99"/>
      <c r="Q35" s="99"/>
    </row>
    <row r="36" spans="1:17">
      <c r="A36" s="13"/>
      <c r="B36" s="24" t="s">
        <v>286</v>
      </c>
      <c r="C36" s="26" t="s">
        <v>181</v>
      </c>
      <c r="D36" s="58" t="s">
        <v>287</v>
      </c>
      <c r="E36" s="26" t="s">
        <v>193</v>
      </c>
      <c r="F36" s="29"/>
      <c r="G36" s="26" t="s">
        <v>181</v>
      </c>
      <c r="H36" s="28">
        <v>9749</v>
      </c>
      <c r="I36" s="30"/>
      <c r="J36" s="29"/>
      <c r="K36" s="26" t="s">
        <v>181</v>
      </c>
      <c r="L36" s="58">
        <v>163</v>
      </c>
      <c r="M36" s="30"/>
      <c r="N36" s="29"/>
      <c r="O36" s="26" t="s">
        <v>181</v>
      </c>
      <c r="P36" s="58" t="s">
        <v>288</v>
      </c>
      <c r="Q36" s="26" t="s">
        <v>193</v>
      </c>
    </row>
    <row r="37" spans="1:17">
      <c r="A37" s="13"/>
      <c r="B37" s="24"/>
      <c r="C37" s="25"/>
      <c r="D37" s="57"/>
      <c r="E37" s="25"/>
      <c r="F37" s="29"/>
      <c r="G37" s="25"/>
      <c r="H37" s="27"/>
      <c r="I37" s="29"/>
      <c r="J37" s="29"/>
      <c r="K37" s="25"/>
      <c r="L37" s="57"/>
      <c r="M37" s="29"/>
      <c r="N37" s="29"/>
      <c r="O37" s="25"/>
      <c r="P37" s="57"/>
      <c r="Q37" s="25"/>
    </row>
    <row r="38" spans="1:17">
      <c r="A38" s="13"/>
      <c r="B38" s="85" t="s">
        <v>274</v>
      </c>
      <c r="C38" s="32" t="s">
        <v>183</v>
      </c>
      <c r="D38" s="32"/>
      <c r="E38" s="21"/>
      <c r="F38" s="21"/>
      <c r="G38" s="32" t="s">
        <v>289</v>
      </c>
      <c r="H38" s="32"/>
      <c r="I38" s="78" t="s">
        <v>193</v>
      </c>
      <c r="J38" s="21"/>
      <c r="K38" s="21"/>
      <c r="L38" s="21"/>
      <c r="M38" s="21"/>
      <c r="N38" s="21"/>
      <c r="O38" s="32" t="s">
        <v>289</v>
      </c>
      <c r="P38" s="32"/>
      <c r="Q38" s="78" t="s">
        <v>193</v>
      </c>
    </row>
    <row r="39" spans="1:17">
      <c r="A39" s="13"/>
      <c r="B39" s="85"/>
      <c r="C39" s="32"/>
      <c r="D39" s="32"/>
      <c r="E39" s="21"/>
      <c r="F39" s="21"/>
      <c r="G39" s="32"/>
      <c r="H39" s="32"/>
      <c r="I39" s="78"/>
      <c r="J39" s="21"/>
      <c r="K39" s="21"/>
      <c r="L39" s="21"/>
      <c r="M39" s="21"/>
      <c r="N39" s="21"/>
      <c r="O39" s="32"/>
      <c r="P39" s="32"/>
      <c r="Q39" s="78"/>
    </row>
    <row r="40" spans="1:17">
      <c r="A40" s="13"/>
      <c r="B40" s="82" t="s">
        <v>275</v>
      </c>
      <c r="C40" s="57" t="s">
        <v>183</v>
      </c>
      <c r="D40" s="57"/>
      <c r="E40" s="29"/>
      <c r="F40" s="29"/>
      <c r="G40" s="57">
        <v>385</v>
      </c>
      <c r="H40" s="57"/>
      <c r="I40" s="29"/>
      <c r="J40" s="29"/>
      <c r="K40" s="57" t="s">
        <v>183</v>
      </c>
      <c r="L40" s="57"/>
      <c r="M40" s="29"/>
      <c r="N40" s="29"/>
      <c r="O40" s="57">
        <v>385</v>
      </c>
      <c r="P40" s="57"/>
      <c r="Q40" s="29"/>
    </row>
    <row r="41" spans="1:17" ht="15.75" thickBot="1">
      <c r="A41" s="13"/>
      <c r="B41" s="82"/>
      <c r="C41" s="60"/>
      <c r="D41" s="60"/>
      <c r="E41" s="87"/>
      <c r="F41" s="29"/>
      <c r="G41" s="60"/>
      <c r="H41" s="60"/>
      <c r="I41" s="87"/>
      <c r="J41" s="29"/>
      <c r="K41" s="60"/>
      <c r="L41" s="60"/>
      <c r="M41" s="87"/>
      <c r="N41" s="29"/>
      <c r="O41" s="60"/>
      <c r="P41" s="60"/>
      <c r="Q41" s="87"/>
    </row>
    <row r="42" spans="1:17">
      <c r="A42" s="13"/>
      <c r="B42" s="100" t="s">
        <v>276</v>
      </c>
      <c r="C42" s="74" t="s">
        <v>183</v>
      </c>
      <c r="D42" s="74"/>
      <c r="E42" s="47"/>
      <c r="F42" s="21"/>
      <c r="G42" s="74" t="s">
        <v>290</v>
      </c>
      <c r="H42" s="74"/>
      <c r="I42" s="72" t="s">
        <v>193</v>
      </c>
      <c r="J42" s="21"/>
      <c r="K42" s="74" t="s">
        <v>183</v>
      </c>
      <c r="L42" s="74"/>
      <c r="M42" s="47"/>
      <c r="N42" s="21"/>
      <c r="O42" s="74" t="s">
        <v>290</v>
      </c>
      <c r="P42" s="74"/>
      <c r="Q42" s="72" t="s">
        <v>193</v>
      </c>
    </row>
    <row r="43" spans="1:17">
      <c r="A43" s="13"/>
      <c r="B43" s="100"/>
      <c r="C43" s="32"/>
      <c r="D43" s="32"/>
      <c r="E43" s="21"/>
      <c r="F43" s="21"/>
      <c r="G43" s="101"/>
      <c r="H43" s="101"/>
      <c r="I43" s="106"/>
      <c r="J43" s="21"/>
      <c r="K43" s="101"/>
      <c r="L43" s="101"/>
      <c r="M43" s="102"/>
      <c r="N43" s="21"/>
      <c r="O43" s="101"/>
      <c r="P43" s="101"/>
      <c r="Q43" s="106"/>
    </row>
    <row r="44" spans="1:17">
      <c r="A44" s="13"/>
      <c r="B44" s="82" t="s">
        <v>277</v>
      </c>
      <c r="C44" s="57">
        <v>342</v>
      </c>
      <c r="D44" s="57"/>
      <c r="E44" s="29"/>
      <c r="F44" s="29"/>
      <c r="G44" s="57" t="s">
        <v>183</v>
      </c>
      <c r="H44" s="57"/>
      <c r="I44" s="29"/>
      <c r="J44" s="29"/>
      <c r="K44" s="57" t="s">
        <v>291</v>
      </c>
      <c r="L44" s="57"/>
      <c r="M44" s="25" t="s">
        <v>193</v>
      </c>
      <c r="N44" s="29"/>
      <c r="O44" s="57">
        <v>321</v>
      </c>
      <c r="P44" s="57"/>
      <c r="Q44" s="29"/>
    </row>
    <row r="45" spans="1:17">
      <c r="A45" s="13"/>
      <c r="B45" s="82"/>
      <c r="C45" s="57"/>
      <c r="D45" s="57"/>
      <c r="E45" s="29"/>
      <c r="F45" s="29"/>
      <c r="G45" s="57"/>
      <c r="H45" s="57"/>
      <c r="I45" s="29"/>
      <c r="J45" s="29"/>
      <c r="K45" s="57"/>
      <c r="L45" s="57"/>
      <c r="M45" s="25"/>
      <c r="N45" s="29"/>
      <c r="O45" s="57"/>
      <c r="P45" s="57"/>
      <c r="Q45" s="29"/>
    </row>
    <row r="46" spans="1:17">
      <c r="A46" s="13"/>
      <c r="B46" s="85" t="s">
        <v>275</v>
      </c>
      <c r="C46" s="32" t="s">
        <v>292</v>
      </c>
      <c r="D46" s="32"/>
      <c r="E46" s="78" t="s">
        <v>193</v>
      </c>
      <c r="F46" s="21"/>
      <c r="G46" s="32" t="s">
        <v>183</v>
      </c>
      <c r="H46" s="32"/>
      <c r="I46" s="21"/>
      <c r="J46" s="21"/>
      <c r="K46" s="32">
        <v>8</v>
      </c>
      <c r="L46" s="32"/>
      <c r="M46" s="21"/>
      <c r="N46" s="21"/>
      <c r="O46" s="32" t="s">
        <v>293</v>
      </c>
      <c r="P46" s="32"/>
      <c r="Q46" s="78" t="s">
        <v>193</v>
      </c>
    </row>
    <row r="47" spans="1:17" ht="15.75" thickBot="1">
      <c r="A47" s="13"/>
      <c r="B47" s="85"/>
      <c r="C47" s="33"/>
      <c r="D47" s="33"/>
      <c r="E47" s="103"/>
      <c r="F47" s="21"/>
      <c r="G47" s="33"/>
      <c r="H47" s="33"/>
      <c r="I47" s="34"/>
      <c r="J47" s="21"/>
      <c r="K47" s="33"/>
      <c r="L47" s="33"/>
      <c r="M47" s="34"/>
      <c r="N47" s="21"/>
      <c r="O47" s="33"/>
      <c r="P47" s="33"/>
      <c r="Q47" s="103"/>
    </row>
    <row r="48" spans="1:17" ht="22.5" customHeight="1">
      <c r="A48" s="13"/>
      <c r="B48" s="96" t="s">
        <v>281</v>
      </c>
      <c r="C48" s="58">
        <v>208</v>
      </c>
      <c r="D48" s="58"/>
      <c r="E48" s="30"/>
      <c r="F48" s="29"/>
      <c r="G48" s="58" t="s">
        <v>183</v>
      </c>
      <c r="H48" s="58"/>
      <c r="I48" s="30"/>
      <c r="J48" s="29"/>
      <c r="K48" s="58" t="s">
        <v>294</v>
      </c>
      <c r="L48" s="58"/>
      <c r="M48" s="26" t="s">
        <v>193</v>
      </c>
      <c r="N48" s="29"/>
      <c r="O48" s="58">
        <v>195</v>
      </c>
      <c r="P48" s="58"/>
      <c r="Q48" s="30"/>
    </row>
    <row r="49" spans="1:17" ht="15.75" thickBot="1">
      <c r="A49" s="13"/>
      <c r="B49" s="96"/>
      <c r="C49" s="60"/>
      <c r="D49" s="60"/>
      <c r="E49" s="87"/>
      <c r="F49" s="29"/>
      <c r="G49" s="60"/>
      <c r="H49" s="60"/>
      <c r="I49" s="87"/>
      <c r="J49" s="29"/>
      <c r="K49" s="60"/>
      <c r="L49" s="60"/>
      <c r="M49" s="104"/>
      <c r="N49" s="29"/>
      <c r="O49" s="60"/>
      <c r="P49" s="60"/>
      <c r="Q49" s="87"/>
    </row>
    <row r="50" spans="1:17">
      <c r="A50" s="13"/>
      <c r="B50" s="85" t="s">
        <v>283</v>
      </c>
      <c r="C50" s="74">
        <v>208</v>
      </c>
      <c r="D50" s="74"/>
      <c r="E50" s="47"/>
      <c r="F50" s="21"/>
      <c r="G50" s="74" t="s">
        <v>290</v>
      </c>
      <c r="H50" s="74"/>
      <c r="I50" s="72" t="s">
        <v>193</v>
      </c>
      <c r="J50" s="21"/>
      <c r="K50" s="74" t="s">
        <v>294</v>
      </c>
      <c r="L50" s="74"/>
      <c r="M50" s="72" t="s">
        <v>193</v>
      </c>
      <c r="N50" s="21"/>
      <c r="O50" s="74" t="s">
        <v>295</v>
      </c>
      <c r="P50" s="74"/>
      <c r="Q50" s="72" t="s">
        <v>193</v>
      </c>
    </row>
    <row r="51" spans="1:17" ht="15.75" thickBot="1">
      <c r="A51" s="13"/>
      <c r="B51" s="85"/>
      <c r="C51" s="33"/>
      <c r="D51" s="33"/>
      <c r="E51" s="34"/>
      <c r="F51" s="21"/>
      <c r="G51" s="33"/>
      <c r="H51" s="33"/>
      <c r="I51" s="103"/>
      <c r="J51" s="21"/>
      <c r="K51" s="33"/>
      <c r="L51" s="33"/>
      <c r="M51" s="103"/>
      <c r="N51" s="21"/>
      <c r="O51" s="33"/>
      <c r="P51" s="33"/>
      <c r="Q51" s="103"/>
    </row>
    <row r="52" spans="1:17">
      <c r="A52" s="13"/>
      <c r="B52" s="24" t="s">
        <v>296</v>
      </c>
      <c r="C52" s="26" t="s">
        <v>181</v>
      </c>
      <c r="D52" s="58" t="s">
        <v>297</v>
      </c>
      <c r="E52" s="26" t="s">
        <v>193</v>
      </c>
      <c r="F52" s="29"/>
      <c r="G52" s="26" t="s">
        <v>181</v>
      </c>
      <c r="H52" s="28">
        <v>1922</v>
      </c>
      <c r="I52" s="30"/>
      <c r="J52" s="29"/>
      <c r="K52" s="26" t="s">
        <v>181</v>
      </c>
      <c r="L52" s="58">
        <v>150</v>
      </c>
      <c r="M52" s="30"/>
      <c r="N52" s="29"/>
      <c r="O52" s="26" t="s">
        <v>181</v>
      </c>
      <c r="P52" s="58" t="s">
        <v>298</v>
      </c>
      <c r="Q52" s="26" t="s">
        <v>193</v>
      </c>
    </row>
    <row r="53" spans="1:17" ht="15.75" thickBot="1">
      <c r="A53" s="13"/>
      <c r="B53" s="24"/>
      <c r="C53" s="50"/>
      <c r="D53" s="107"/>
      <c r="E53" s="50"/>
      <c r="F53" s="29"/>
      <c r="G53" s="50"/>
      <c r="H53" s="51"/>
      <c r="I53" s="42"/>
      <c r="J53" s="29"/>
      <c r="K53" s="50"/>
      <c r="L53" s="107"/>
      <c r="M53" s="42"/>
      <c r="N53" s="29"/>
      <c r="O53" s="50"/>
      <c r="P53" s="107"/>
      <c r="Q53" s="50"/>
    </row>
    <row r="54" spans="1:17" ht="25.5" customHeight="1" thickTop="1">
      <c r="A54" s="13"/>
      <c r="B54" s="21" t="s">
        <v>299</v>
      </c>
      <c r="C54" s="21"/>
      <c r="D54" s="21"/>
      <c r="E54" s="21"/>
      <c r="F54" s="21"/>
      <c r="G54" s="21"/>
      <c r="H54" s="21"/>
      <c r="I54" s="21"/>
      <c r="J54" s="21"/>
      <c r="K54" s="21"/>
      <c r="L54" s="21"/>
      <c r="M54" s="21"/>
      <c r="N54" s="21"/>
      <c r="O54" s="21"/>
      <c r="P54" s="21"/>
      <c r="Q54" s="21"/>
    </row>
  </sheetData>
  <mergeCells count="267">
    <mergeCell ref="B4:Q4"/>
    <mergeCell ref="B5:Q5"/>
    <mergeCell ref="B6:Q6"/>
    <mergeCell ref="B30:Q30"/>
    <mergeCell ref="B54:Q54"/>
    <mergeCell ref="M52:M53"/>
    <mergeCell ref="N52:N53"/>
    <mergeCell ref="O52:O53"/>
    <mergeCell ref="P52:P53"/>
    <mergeCell ref="Q52:Q53"/>
    <mergeCell ref="A1:A2"/>
    <mergeCell ref="B1:Q1"/>
    <mergeCell ref="B2:Q2"/>
    <mergeCell ref="B3:Q3"/>
    <mergeCell ref="A4:A54"/>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J38:J39"/>
    <mergeCell ref="K38:M39"/>
    <mergeCell ref="N38:N39"/>
    <mergeCell ref="O38:P39"/>
    <mergeCell ref="Q38:Q39"/>
    <mergeCell ref="B40:B41"/>
    <mergeCell ref="C40:D41"/>
    <mergeCell ref="E40:E41"/>
    <mergeCell ref="F40:F41"/>
    <mergeCell ref="G40:H41"/>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3:J35"/>
    <mergeCell ref="K33:M35"/>
    <mergeCell ref="N33:N35"/>
    <mergeCell ref="O33:Q35"/>
    <mergeCell ref="B36:B37"/>
    <mergeCell ref="C36:C37"/>
    <mergeCell ref="D36:D37"/>
    <mergeCell ref="E36:E37"/>
    <mergeCell ref="F36:F37"/>
    <mergeCell ref="G36:G37"/>
    <mergeCell ref="B33:B35"/>
    <mergeCell ref="C33:E33"/>
    <mergeCell ref="C34:E34"/>
    <mergeCell ref="C35:E35"/>
    <mergeCell ref="F33:F35"/>
    <mergeCell ref="G33:I33"/>
    <mergeCell ref="G34:I34"/>
    <mergeCell ref="G35:I35"/>
    <mergeCell ref="M28:M29"/>
    <mergeCell ref="N28:N29"/>
    <mergeCell ref="O28:O29"/>
    <mergeCell ref="P28:P29"/>
    <mergeCell ref="Q28:Q29"/>
    <mergeCell ref="B31:Q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9:M11"/>
    <mergeCell ref="N9:N11"/>
    <mergeCell ref="O9:Q11"/>
    <mergeCell ref="B12:B13"/>
    <mergeCell ref="C12:C13"/>
    <mergeCell ref="D12:D13"/>
    <mergeCell ref="E12:E13"/>
    <mergeCell ref="F12:F13"/>
    <mergeCell ref="G12:G13"/>
    <mergeCell ref="H12:H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30">
      <c r="A3" s="3" t="s">
        <v>301</v>
      </c>
      <c r="B3" s="4" t="s">
        <v>5</v>
      </c>
    </row>
    <row r="4" spans="1:2">
      <c r="A4" s="13" t="s">
        <v>300</v>
      </c>
      <c r="B4" s="4" t="s">
        <v>5</v>
      </c>
    </row>
    <row r="5" spans="1:2">
      <c r="A5" s="13"/>
      <c r="B5" s="10" t="s">
        <v>300</v>
      </c>
    </row>
    <row r="6" spans="1:2" ht="294">
      <c r="A6" s="13"/>
      <c r="B6" s="12" t="s">
        <v>302</v>
      </c>
    </row>
    <row r="7" spans="1:2" ht="90">
      <c r="A7" s="13"/>
      <c r="B7" s="12" t="s">
        <v>303</v>
      </c>
    </row>
    <row r="8" spans="1:2" ht="115.5">
      <c r="A8" s="13"/>
      <c r="B8" s="12" t="s">
        <v>30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7.7109375" bestFit="1" customWidth="1"/>
    <col min="2" max="2" width="36.5703125" bestFit="1" customWidth="1"/>
    <col min="3" max="3" width="3.7109375" customWidth="1"/>
    <col min="4" max="4" width="17.5703125" customWidth="1"/>
    <col min="5" max="5" width="3" customWidth="1"/>
    <col min="6" max="6" width="17.5703125" customWidth="1"/>
    <col min="7" max="7" width="3.7109375" customWidth="1"/>
    <col min="8" max="8" width="17.5703125" customWidth="1"/>
    <col min="9" max="9" width="3"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52" t="s">
        <v>5</v>
      </c>
      <c r="C3" s="52"/>
      <c r="D3" s="52"/>
      <c r="E3" s="52"/>
      <c r="F3" s="52"/>
      <c r="G3" s="52"/>
      <c r="H3" s="52"/>
      <c r="I3" s="52"/>
    </row>
    <row r="4" spans="1:9" ht="15" customHeight="1">
      <c r="A4" s="13" t="s">
        <v>305</v>
      </c>
      <c r="B4" s="52" t="s">
        <v>5</v>
      </c>
      <c r="C4" s="52"/>
      <c r="D4" s="52"/>
      <c r="E4" s="52"/>
      <c r="F4" s="52"/>
      <c r="G4" s="52"/>
      <c r="H4" s="52"/>
      <c r="I4" s="52"/>
    </row>
    <row r="5" spans="1:9">
      <c r="A5" s="13"/>
      <c r="B5" s="53" t="s">
        <v>305</v>
      </c>
      <c r="C5" s="53"/>
      <c r="D5" s="53"/>
      <c r="E5" s="53"/>
      <c r="F5" s="53"/>
      <c r="G5" s="53"/>
      <c r="H5" s="53"/>
      <c r="I5" s="53"/>
    </row>
    <row r="6" spans="1:9" ht="25.5" customHeight="1">
      <c r="A6" s="13"/>
      <c r="B6" s="21" t="s">
        <v>307</v>
      </c>
      <c r="C6" s="21"/>
      <c r="D6" s="21"/>
      <c r="E6" s="21"/>
      <c r="F6" s="21"/>
      <c r="G6" s="21"/>
      <c r="H6" s="21"/>
      <c r="I6" s="21"/>
    </row>
    <row r="7" spans="1:9">
      <c r="A7" s="13"/>
      <c r="B7" s="21" t="s">
        <v>308</v>
      </c>
      <c r="C7" s="21"/>
      <c r="D7" s="21"/>
      <c r="E7" s="21"/>
      <c r="F7" s="21"/>
      <c r="G7" s="21"/>
      <c r="H7" s="21"/>
      <c r="I7" s="21"/>
    </row>
    <row r="8" spans="1:9">
      <c r="A8" s="13"/>
      <c r="B8" s="20"/>
      <c r="C8" s="20"/>
      <c r="D8" s="20"/>
      <c r="E8" s="20"/>
      <c r="F8" s="20"/>
      <c r="G8" s="20"/>
      <c r="H8" s="20"/>
      <c r="I8" s="20"/>
    </row>
    <row r="9" spans="1:9">
      <c r="A9" s="13"/>
      <c r="B9" s="14"/>
      <c r="C9" s="14"/>
      <c r="D9" s="14"/>
      <c r="E9" s="14"/>
      <c r="F9" s="14"/>
      <c r="G9" s="14"/>
      <c r="H9" s="14"/>
      <c r="I9" s="14"/>
    </row>
    <row r="10" spans="1:9">
      <c r="A10" s="13"/>
      <c r="B10" s="94"/>
      <c r="C10" s="22" t="s">
        <v>225</v>
      </c>
      <c r="D10" s="22"/>
      <c r="E10" s="22"/>
      <c r="F10" s="22"/>
      <c r="G10" s="22"/>
      <c r="H10" s="22"/>
      <c r="I10" s="22"/>
    </row>
    <row r="11" spans="1:9" ht="15.75" thickBot="1">
      <c r="A11" s="13"/>
      <c r="B11" s="94"/>
      <c r="C11" s="23" t="s">
        <v>226</v>
      </c>
      <c r="D11" s="23"/>
      <c r="E11" s="23"/>
      <c r="F11" s="23"/>
      <c r="G11" s="23"/>
      <c r="H11" s="23"/>
      <c r="I11" s="23"/>
    </row>
    <row r="12" spans="1:9" ht="15.75" thickBot="1">
      <c r="A12" s="13"/>
      <c r="B12" s="79"/>
      <c r="C12" s="95">
        <v>2014</v>
      </c>
      <c r="D12" s="95"/>
      <c r="E12" s="95"/>
      <c r="F12" s="12"/>
      <c r="G12" s="95">
        <v>2013</v>
      </c>
      <c r="H12" s="95"/>
      <c r="I12" s="95"/>
    </row>
    <row r="13" spans="1:9">
      <c r="A13" s="13"/>
      <c r="B13" s="15" t="s">
        <v>309</v>
      </c>
      <c r="C13" s="30"/>
      <c r="D13" s="30"/>
      <c r="E13" s="30"/>
      <c r="F13" s="17"/>
      <c r="G13" s="30"/>
      <c r="H13" s="30"/>
      <c r="I13" s="30"/>
    </row>
    <row r="14" spans="1:9">
      <c r="A14" s="13"/>
      <c r="B14" s="31" t="s">
        <v>177</v>
      </c>
      <c r="C14" s="62" t="s">
        <v>181</v>
      </c>
      <c r="D14" s="65">
        <v>2148915</v>
      </c>
      <c r="E14" s="21"/>
      <c r="F14" s="21"/>
      <c r="G14" s="78" t="s">
        <v>181</v>
      </c>
      <c r="H14" s="59">
        <v>2154715</v>
      </c>
      <c r="I14" s="21"/>
    </row>
    <row r="15" spans="1:9">
      <c r="A15" s="13"/>
      <c r="B15" s="31"/>
      <c r="C15" s="62"/>
      <c r="D15" s="65"/>
      <c r="E15" s="21"/>
      <c r="F15" s="21"/>
      <c r="G15" s="78"/>
      <c r="H15" s="59"/>
      <c r="I15" s="21"/>
    </row>
    <row r="16" spans="1:9">
      <c r="A16" s="13"/>
      <c r="B16" s="24" t="s">
        <v>179</v>
      </c>
      <c r="C16" s="39">
        <v>107465</v>
      </c>
      <c r="D16" s="39"/>
      <c r="E16" s="29"/>
      <c r="F16" s="29"/>
      <c r="G16" s="27">
        <v>91669</v>
      </c>
      <c r="H16" s="27"/>
      <c r="I16" s="29"/>
    </row>
    <row r="17" spans="1:9" ht="15.75" thickBot="1">
      <c r="A17" s="13"/>
      <c r="B17" s="24"/>
      <c r="C17" s="109"/>
      <c r="D17" s="109"/>
      <c r="E17" s="87"/>
      <c r="F17" s="29"/>
      <c r="G17" s="110"/>
      <c r="H17" s="110"/>
      <c r="I17" s="87"/>
    </row>
    <row r="18" spans="1:9">
      <c r="A18" s="13"/>
      <c r="B18" s="85" t="s">
        <v>310</v>
      </c>
      <c r="C18" s="63" t="s">
        <v>181</v>
      </c>
      <c r="D18" s="66">
        <v>2256380</v>
      </c>
      <c r="E18" s="47"/>
      <c r="F18" s="21"/>
      <c r="G18" s="72" t="s">
        <v>181</v>
      </c>
      <c r="H18" s="76">
        <v>2246384</v>
      </c>
      <c r="I18" s="47"/>
    </row>
    <row r="19" spans="1:9" ht="15.75" thickBot="1">
      <c r="A19" s="13"/>
      <c r="B19" s="85"/>
      <c r="C19" s="64"/>
      <c r="D19" s="67"/>
      <c r="E19" s="68"/>
      <c r="F19" s="21"/>
      <c r="G19" s="73"/>
      <c r="H19" s="77"/>
      <c r="I19" s="68"/>
    </row>
    <row r="20" spans="1:9" ht="15.75" thickTop="1">
      <c r="A20" s="13"/>
      <c r="B20" s="17"/>
      <c r="C20" s="71"/>
      <c r="D20" s="71"/>
      <c r="E20" s="71"/>
      <c r="F20" s="17"/>
      <c r="G20" s="71"/>
      <c r="H20" s="71"/>
      <c r="I20" s="71"/>
    </row>
    <row r="21" spans="1:9">
      <c r="A21" s="13"/>
      <c r="B21" s="18" t="s">
        <v>311</v>
      </c>
      <c r="C21" s="21"/>
      <c r="D21" s="21"/>
      <c r="E21" s="21"/>
      <c r="F21" s="12"/>
      <c r="G21" s="21"/>
      <c r="H21" s="21"/>
      <c r="I21" s="21"/>
    </row>
    <row r="22" spans="1:9">
      <c r="A22" s="13"/>
      <c r="B22" s="24" t="s">
        <v>177</v>
      </c>
      <c r="C22" s="36" t="s">
        <v>181</v>
      </c>
      <c r="D22" s="39">
        <v>52734</v>
      </c>
      <c r="E22" s="29"/>
      <c r="F22" s="29"/>
      <c r="G22" s="25" t="s">
        <v>181</v>
      </c>
      <c r="H22" s="27">
        <v>52907</v>
      </c>
      <c r="I22" s="29"/>
    </row>
    <row r="23" spans="1:9">
      <c r="A23" s="13"/>
      <c r="B23" s="24"/>
      <c r="C23" s="36"/>
      <c r="D23" s="39"/>
      <c r="E23" s="29"/>
      <c r="F23" s="29"/>
      <c r="G23" s="25"/>
      <c r="H23" s="27"/>
      <c r="I23" s="29"/>
    </row>
    <row r="24" spans="1:9">
      <c r="A24" s="13"/>
      <c r="B24" s="18" t="s">
        <v>179</v>
      </c>
      <c r="C24" s="48" t="s">
        <v>312</v>
      </c>
      <c r="D24" s="48"/>
      <c r="E24" s="43" t="s">
        <v>193</v>
      </c>
      <c r="F24" s="12"/>
      <c r="G24" s="32" t="s">
        <v>313</v>
      </c>
      <c r="H24" s="32"/>
      <c r="I24" s="44" t="s">
        <v>193</v>
      </c>
    </row>
    <row r="25" spans="1:9" ht="27" thickBot="1">
      <c r="A25" s="13"/>
      <c r="B25" s="15" t="s">
        <v>34</v>
      </c>
      <c r="C25" s="86" t="s">
        <v>314</v>
      </c>
      <c r="D25" s="86"/>
      <c r="E25" s="90" t="s">
        <v>193</v>
      </c>
      <c r="F25" s="17"/>
      <c r="G25" s="60" t="s">
        <v>315</v>
      </c>
      <c r="H25" s="60"/>
      <c r="I25" s="54" t="s">
        <v>193</v>
      </c>
    </row>
    <row r="26" spans="1:9">
      <c r="A26" s="13"/>
      <c r="B26" s="85" t="s">
        <v>316</v>
      </c>
      <c r="C26" s="63" t="s">
        <v>181</v>
      </c>
      <c r="D26" s="66">
        <v>46284</v>
      </c>
      <c r="E26" s="47"/>
      <c r="F26" s="21"/>
      <c r="G26" s="72" t="s">
        <v>181</v>
      </c>
      <c r="H26" s="76">
        <v>47884</v>
      </c>
      <c r="I26" s="47"/>
    </row>
    <row r="27" spans="1:9" ht="15.75" thickBot="1">
      <c r="A27" s="13"/>
      <c r="B27" s="85"/>
      <c r="C27" s="64"/>
      <c r="D27" s="67"/>
      <c r="E27" s="68"/>
      <c r="F27" s="21"/>
      <c r="G27" s="73"/>
      <c r="H27" s="77"/>
      <c r="I27" s="68"/>
    </row>
    <row r="28" spans="1:9" ht="15.75" thickTop="1">
      <c r="A28" s="13"/>
      <c r="B28" s="17"/>
      <c r="C28" s="71"/>
      <c r="D28" s="71"/>
      <c r="E28" s="71"/>
      <c r="F28" s="17"/>
      <c r="G28" s="71"/>
      <c r="H28" s="71"/>
      <c r="I28" s="71"/>
    </row>
    <row r="29" spans="1:9">
      <c r="A29" s="13"/>
      <c r="B29" s="18" t="s">
        <v>317</v>
      </c>
      <c r="C29" s="21"/>
      <c r="D29" s="21"/>
      <c r="E29" s="21"/>
      <c r="F29" s="12"/>
      <c r="G29" s="21"/>
      <c r="H29" s="21"/>
      <c r="I29" s="21"/>
    </row>
    <row r="30" spans="1:9">
      <c r="A30" s="13"/>
      <c r="B30" s="24" t="s">
        <v>177</v>
      </c>
      <c r="C30" s="36" t="s">
        <v>181</v>
      </c>
      <c r="D30" s="39">
        <v>8975</v>
      </c>
      <c r="E30" s="29"/>
      <c r="F30" s="29"/>
      <c r="G30" s="25" t="s">
        <v>181</v>
      </c>
      <c r="H30" s="27">
        <v>9082</v>
      </c>
      <c r="I30" s="29"/>
    </row>
    <row r="31" spans="1:9">
      <c r="A31" s="13"/>
      <c r="B31" s="24"/>
      <c r="C31" s="36"/>
      <c r="D31" s="39"/>
      <c r="E31" s="29"/>
      <c r="F31" s="29"/>
      <c r="G31" s="25"/>
      <c r="H31" s="27"/>
      <c r="I31" s="29"/>
    </row>
    <row r="32" spans="1:9">
      <c r="A32" s="13"/>
      <c r="B32" s="31" t="s">
        <v>179</v>
      </c>
      <c r="C32" s="65">
        <v>4889</v>
      </c>
      <c r="D32" s="65"/>
      <c r="E32" s="21"/>
      <c r="F32" s="21"/>
      <c r="G32" s="59">
        <v>3547</v>
      </c>
      <c r="H32" s="59"/>
      <c r="I32" s="21"/>
    </row>
    <row r="33" spans="1:9" ht="15.75" thickBot="1">
      <c r="A33" s="13"/>
      <c r="B33" s="31"/>
      <c r="C33" s="111"/>
      <c r="D33" s="111"/>
      <c r="E33" s="34"/>
      <c r="F33" s="21"/>
      <c r="G33" s="112"/>
      <c r="H33" s="112"/>
      <c r="I33" s="34"/>
    </row>
    <row r="34" spans="1:9">
      <c r="A34" s="13"/>
      <c r="B34" s="82" t="s">
        <v>318</v>
      </c>
      <c r="C34" s="37" t="s">
        <v>181</v>
      </c>
      <c r="D34" s="40">
        <v>13864</v>
      </c>
      <c r="E34" s="30"/>
      <c r="F34" s="29"/>
      <c r="G34" s="26" t="s">
        <v>181</v>
      </c>
      <c r="H34" s="28">
        <v>12629</v>
      </c>
      <c r="I34" s="30"/>
    </row>
    <row r="35" spans="1:9" ht="15.75" thickBot="1">
      <c r="A35" s="13"/>
      <c r="B35" s="82"/>
      <c r="C35" s="38"/>
      <c r="D35" s="41"/>
      <c r="E35" s="42"/>
      <c r="F35" s="29"/>
      <c r="G35" s="50"/>
      <c r="H35" s="51"/>
      <c r="I35" s="42"/>
    </row>
    <row r="36" spans="1:9" ht="15.75" thickTop="1">
      <c r="A36" s="13"/>
      <c r="B36" s="12"/>
      <c r="C36" s="97"/>
      <c r="D36" s="97"/>
      <c r="E36" s="97"/>
      <c r="F36" s="12"/>
      <c r="G36" s="97"/>
      <c r="H36" s="97"/>
      <c r="I36" s="97"/>
    </row>
    <row r="37" spans="1:9">
      <c r="A37" s="13"/>
      <c r="B37" s="15" t="s">
        <v>319</v>
      </c>
      <c r="C37" s="29"/>
      <c r="D37" s="29"/>
      <c r="E37" s="29"/>
      <c r="F37" s="17"/>
      <c r="G37" s="29"/>
      <c r="H37" s="29"/>
      <c r="I37" s="29"/>
    </row>
    <row r="38" spans="1:9">
      <c r="A38" s="13"/>
      <c r="B38" s="31" t="s">
        <v>177</v>
      </c>
      <c r="C38" s="62" t="s">
        <v>181</v>
      </c>
      <c r="D38" s="65">
        <v>10175</v>
      </c>
      <c r="E38" s="21"/>
      <c r="F38" s="21"/>
      <c r="G38" s="78" t="s">
        <v>181</v>
      </c>
      <c r="H38" s="59">
        <v>11602</v>
      </c>
      <c r="I38" s="21"/>
    </row>
    <row r="39" spans="1:9">
      <c r="A39" s="13"/>
      <c r="B39" s="31"/>
      <c r="C39" s="62"/>
      <c r="D39" s="65"/>
      <c r="E39" s="21"/>
      <c r="F39" s="21"/>
      <c r="G39" s="78"/>
      <c r="H39" s="59"/>
      <c r="I39" s="21"/>
    </row>
    <row r="40" spans="1:9">
      <c r="A40" s="13"/>
      <c r="B40" s="24" t="s">
        <v>179</v>
      </c>
      <c r="C40" s="39">
        <v>4054</v>
      </c>
      <c r="D40" s="39"/>
      <c r="E40" s="29"/>
      <c r="F40" s="29"/>
      <c r="G40" s="27">
        <v>3175</v>
      </c>
      <c r="H40" s="27"/>
      <c r="I40" s="29"/>
    </row>
    <row r="41" spans="1:9" ht="15.75" thickBot="1">
      <c r="A41" s="13"/>
      <c r="B41" s="24"/>
      <c r="C41" s="109"/>
      <c r="D41" s="109"/>
      <c r="E41" s="87"/>
      <c r="F41" s="29"/>
      <c r="G41" s="110"/>
      <c r="H41" s="110"/>
      <c r="I41" s="87"/>
    </row>
    <row r="42" spans="1:9">
      <c r="A42" s="13"/>
      <c r="B42" s="85" t="s">
        <v>320</v>
      </c>
      <c r="C42" s="63" t="s">
        <v>181</v>
      </c>
      <c r="D42" s="66">
        <v>14229</v>
      </c>
      <c r="E42" s="47"/>
      <c r="F42" s="21"/>
      <c r="G42" s="72" t="s">
        <v>181</v>
      </c>
      <c r="H42" s="76">
        <v>14777</v>
      </c>
      <c r="I42" s="47"/>
    </row>
    <row r="43" spans="1:9" ht="15.75" thickBot="1">
      <c r="A43" s="13"/>
      <c r="B43" s="85"/>
      <c r="C43" s="64"/>
      <c r="D43" s="67"/>
      <c r="E43" s="68"/>
      <c r="F43" s="21"/>
      <c r="G43" s="73"/>
      <c r="H43" s="77"/>
      <c r="I43" s="68"/>
    </row>
    <row r="44" spans="1:9" ht="16.5" thickTop="1">
      <c r="A44" s="13"/>
      <c r="B44" s="108"/>
      <c r="C44" s="108"/>
      <c r="D44" s="108"/>
      <c r="E44" s="108"/>
      <c r="F44" s="108"/>
      <c r="G44" s="108"/>
      <c r="H44" s="108"/>
      <c r="I44" s="108"/>
    </row>
    <row r="45" spans="1:9">
      <c r="A45" s="13"/>
      <c r="B45" s="20"/>
      <c r="C45" s="20"/>
      <c r="D45" s="20"/>
      <c r="E45" s="20"/>
      <c r="F45" s="20"/>
      <c r="G45" s="20"/>
      <c r="H45" s="20"/>
      <c r="I45" s="20"/>
    </row>
    <row r="46" spans="1:9">
      <c r="A46" s="13"/>
      <c r="B46" s="14"/>
      <c r="C46" s="14"/>
      <c r="D46" s="14"/>
      <c r="E46" s="14"/>
      <c r="F46" s="14"/>
      <c r="G46" s="14"/>
      <c r="H46" s="14"/>
      <c r="I46" s="14"/>
    </row>
    <row r="47" spans="1:9" ht="15.75" thickBot="1">
      <c r="A47" s="13"/>
      <c r="B47" s="12"/>
      <c r="C47" s="45">
        <v>41729</v>
      </c>
      <c r="D47" s="45"/>
      <c r="E47" s="45"/>
      <c r="F47" s="12"/>
      <c r="G47" s="45">
        <v>41639</v>
      </c>
      <c r="H47" s="45"/>
      <c r="I47" s="45"/>
    </row>
    <row r="48" spans="1:9">
      <c r="A48" s="13"/>
      <c r="B48" s="15" t="s">
        <v>321</v>
      </c>
      <c r="C48" s="30"/>
      <c r="D48" s="30"/>
      <c r="E48" s="30"/>
      <c r="F48" s="17"/>
      <c r="G48" s="30"/>
      <c r="H48" s="30"/>
      <c r="I48" s="30"/>
    </row>
    <row r="49" spans="1:9">
      <c r="A49" s="13"/>
      <c r="B49" s="31" t="s">
        <v>177</v>
      </c>
      <c r="C49" s="62" t="s">
        <v>181</v>
      </c>
      <c r="D49" s="65">
        <v>1712214</v>
      </c>
      <c r="E49" s="21"/>
      <c r="F49" s="21"/>
      <c r="G49" s="78" t="s">
        <v>181</v>
      </c>
      <c r="H49" s="59">
        <v>1747572</v>
      </c>
      <c r="I49" s="21"/>
    </row>
    <row r="50" spans="1:9">
      <c r="A50" s="13"/>
      <c r="B50" s="31"/>
      <c r="C50" s="62"/>
      <c r="D50" s="65"/>
      <c r="E50" s="21"/>
      <c r="F50" s="21"/>
      <c r="G50" s="78"/>
      <c r="H50" s="59"/>
      <c r="I50" s="21"/>
    </row>
    <row r="51" spans="1:9">
      <c r="A51" s="13"/>
      <c r="B51" s="24" t="s">
        <v>179</v>
      </c>
      <c r="C51" s="39">
        <v>474613</v>
      </c>
      <c r="D51" s="39"/>
      <c r="E51" s="29"/>
      <c r="F51" s="29"/>
      <c r="G51" s="27">
        <v>474565</v>
      </c>
      <c r="H51" s="27"/>
      <c r="I51" s="29"/>
    </row>
    <row r="52" spans="1:9" ht="15.75" thickBot="1">
      <c r="A52" s="13"/>
      <c r="B52" s="24"/>
      <c r="C52" s="109"/>
      <c r="D52" s="109"/>
      <c r="E52" s="87"/>
      <c r="F52" s="29"/>
      <c r="G52" s="110"/>
      <c r="H52" s="110"/>
      <c r="I52" s="87"/>
    </row>
    <row r="53" spans="1:9">
      <c r="A53" s="13"/>
      <c r="B53" s="31" t="s">
        <v>322</v>
      </c>
      <c r="C53" s="66">
        <v>2186827</v>
      </c>
      <c r="D53" s="66"/>
      <c r="E53" s="47"/>
      <c r="F53" s="21"/>
      <c r="G53" s="76">
        <v>2222137</v>
      </c>
      <c r="H53" s="76"/>
      <c r="I53" s="47"/>
    </row>
    <row r="54" spans="1:9">
      <c r="A54" s="13"/>
      <c r="B54" s="31"/>
      <c r="C54" s="65"/>
      <c r="D54" s="65"/>
      <c r="E54" s="21"/>
      <c r="F54" s="21"/>
      <c r="G54" s="59"/>
      <c r="H54" s="59"/>
      <c r="I54" s="21"/>
    </row>
    <row r="55" spans="1:9">
      <c r="A55" s="13"/>
      <c r="B55" s="24" t="s">
        <v>62</v>
      </c>
      <c r="C55" s="39">
        <v>182373</v>
      </c>
      <c r="D55" s="39"/>
      <c r="E55" s="29"/>
      <c r="F55" s="29"/>
      <c r="G55" s="27">
        <v>101905</v>
      </c>
      <c r="H55" s="27"/>
      <c r="I55" s="29"/>
    </row>
    <row r="56" spans="1:9" ht="15.75" thickBot="1">
      <c r="A56" s="13"/>
      <c r="B56" s="24"/>
      <c r="C56" s="109"/>
      <c r="D56" s="109"/>
      <c r="E56" s="87"/>
      <c r="F56" s="29"/>
      <c r="G56" s="110"/>
      <c r="H56" s="110"/>
      <c r="I56" s="87"/>
    </row>
    <row r="57" spans="1:9">
      <c r="A57" s="13"/>
      <c r="B57" s="85" t="s">
        <v>323</v>
      </c>
      <c r="C57" s="63" t="s">
        <v>181</v>
      </c>
      <c r="D57" s="66">
        <v>2369200</v>
      </c>
      <c r="E57" s="47"/>
      <c r="F57" s="21"/>
      <c r="G57" s="72" t="s">
        <v>181</v>
      </c>
      <c r="H57" s="76">
        <v>2324042</v>
      </c>
      <c r="I57" s="47"/>
    </row>
    <row r="58" spans="1:9" ht="15.75" thickBot="1">
      <c r="A58" s="13"/>
      <c r="B58" s="85"/>
      <c r="C58" s="64"/>
      <c r="D58" s="67"/>
      <c r="E58" s="68"/>
      <c r="F58" s="21"/>
      <c r="G58" s="73"/>
      <c r="H58" s="77"/>
      <c r="I58" s="68"/>
    </row>
    <row r="59" spans="1:9" ht="15.75" thickTop="1"/>
  </sheetData>
  <mergeCells count="155">
    <mergeCell ref="B7:I7"/>
    <mergeCell ref="B44:I44"/>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C47:E47"/>
    <mergeCell ref="G47:I47"/>
    <mergeCell ref="C48:E48"/>
    <mergeCell ref="G48:I4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C24:D24"/>
    <mergeCell ref="G24:H24"/>
    <mergeCell ref="C25:D25"/>
    <mergeCell ref="G25:H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6"/>
  <sheetViews>
    <sheetView showGridLines="0" workbookViewId="0"/>
  </sheetViews>
  <sheetFormatPr defaultRowHeight="15"/>
  <cols>
    <col min="1" max="3" width="36.5703125" bestFit="1" customWidth="1"/>
    <col min="4" max="5" width="30.140625" customWidth="1"/>
    <col min="6" max="6" width="5.140625" customWidth="1"/>
    <col min="7" max="7" width="6.5703125" customWidth="1"/>
    <col min="8" max="9" width="30.140625" customWidth="1"/>
    <col min="10" max="10" width="5.140625" customWidth="1"/>
    <col min="11" max="11" width="6.5703125" customWidth="1"/>
    <col min="12" max="13" width="25" customWidth="1"/>
    <col min="14" max="14" width="5.140625" customWidth="1"/>
    <col min="15" max="15" width="6.5703125" customWidth="1"/>
    <col min="16" max="17" width="32" customWidth="1"/>
    <col min="18" max="18" width="5.140625" customWidth="1"/>
    <col min="19" max="19" width="6.5703125" customWidth="1"/>
    <col min="20" max="21" width="30.140625" customWidth="1"/>
    <col min="22" max="22" width="5.140625" customWidth="1"/>
  </cols>
  <sheetData>
    <row r="1" spans="1:22" ht="15" customHeight="1">
      <c r="A1" s="7" t="s">
        <v>3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25</v>
      </c>
      <c r="B3" s="52" t="s">
        <v>5</v>
      </c>
      <c r="C3" s="52"/>
      <c r="D3" s="52"/>
      <c r="E3" s="52"/>
      <c r="F3" s="52"/>
      <c r="G3" s="52"/>
      <c r="H3" s="52"/>
      <c r="I3" s="52"/>
      <c r="J3" s="52"/>
      <c r="K3" s="52"/>
      <c r="L3" s="52"/>
      <c r="M3" s="52"/>
      <c r="N3" s="52"/>
      <c r="O3" s="52"/>
      <c r="P3" s="52"/>
      <c r="Q3" s="52"/>
      <c r="R3" s="52"/>
      <c r="S3" s="52"/>
      <c r="T3" s="52"/>
      <c r="U3" s="52"/>
      <c r="V3" s="52"/>
    </row>
    <row r="4" spans="1:22" ht="15" customHeight="1">
      <c r="A4" s="13" t="s">
        <v>324</v>
      </c>
      <c r="B4" s="52" t="s">
        <v>5</v>
      </c>
      <c r="C4" s="52"/>
      <c r="D4" s="52"/>
      <c r="E4" s="52"/>
      <c r="F4" s="52"/>
      <c r="G4" s="52"/>
      <c r="H4" s="52"/>
      <c r="I4" s="52"/>
      <c r="J4" s="52"/>
      <c r="K4" s="52"/>
      <c r="L4" s="52"/>
      <c r="M4" s="52"/>
      <c r="N4" s="52"/>
      <c r="O4" s="52"/>
      <c r="P4" s="52"/>
      <c r="Q4" s="52"/>
      <c r="R4" s="52"/>
      <c r="S4" s="52"/>
      <c r="T4" s="52"/>
      <c r="U4" s="52"/>
      <c r="V4" s="52"/>
    </row>
    <row r="5" spans="1:22">
      <c r="A5" s="13"/>
      <c r="B5" s="53" t="s">
        <v>324</v>
      </c>
      <c r="C5" s="53"/>
      <c r="D5" s="53"/>
      <c r="E5" s="53"/>
      <c r="F5" s="53"/>
      <c r="G5" s="53"/>
      <c r="H5" s="53"/>
      <c r="I5" s="53"/>
      <c r="J5" s="53"/>
      <c r="K5" s="53"/>
      <c r="L5" s="53"/>
      <c r="M5" s="53"/>
      <c r="N5" s="53"/>
      <c r="O5" s="53"/>
      <c r="P5" s="53"/>
      <c r="Q5" s="53"/>
      <c r="R5" s="53"/>
      <c r="S5" s="53"/>
      <c r="T5" s="53"/>
      <c r="U5" s="53"/>
      <c r="V5" s="53"/>
    </row>
    <row r="6" spans="1:22" ht="25.5" customHeight="1">
      <c r="A6" s="13"/>
      <c r="B6" s="21" t="s">
        <v>326</v>
      </c>
      <c r="C6" s="21"/>
      <c r="D6" s="21"/>
      <c r="E6" s="21"/>
      <c r="F6" s="21"/>
      <c r="G6" s="21"/>
      <c r="H6" s="21"/>
      <c r="I6" s="21"/>
      <c r="J6" s="21"/>
      <c r="K6" s="21"/>
      <c r="L6" s="21"/>
      <c r="M6" s="21"/>
      <c r="N6" s="21"/>
      <c r="O6" s="21"/>
      <c r="P6" s="21"/>
      <c r="Q6" s="21"/>
      <c r="R6" s="21"/>
      <c r="S6" s="21"/>
      <c r="T6" s="21"/>
      <c r="U6" s="21"/>
      <c r="V6" s="21"/>
    </row>
    <row r="7" spans="1:22">
      <c r="A7" s="13"/>
      <c r="B7" s="20"/>
      <c r="C7" s="20"/>
      <c r="D7" s="20"/>
      <c r="E7" s="20"/>
      <c r="F7" s="20"/>
      <c r="G7" s="20"/>
      <c r="H7" s="20"/>
      <c r="I7" s="20"/>
      <c r="J7" s="20"/>
      <c r="K7" s="20"/>
      <c r="L7" s="20"/>
      <c r="M7" s="20"/>
      <c r="N7" s="20"/>
      <c r="O7" s="20"/>
      <c r="P7" s="20"/>
      <c r="Q7" s="20"/>
      <c r="R7" s="20"/>
      <c r="S7" s="20"/>
      <c r="T7" s="20"/>
      <c r="U7" s="20"/>
      <c r="V7" s="20"/>
    </row>
    <row r="8" spans="1:22">
      <c r="A8" s="13"/>
      <c r="B8" s="14"/>
      <c r="C8" s="14"/>
      <c r="D8" s="14"/>
      <c r="E8" s="14"/>
      <c r="F8" s="14"/>
      <c r="G8" s="14"/>
      <c r="H8" s="14"/>
      <c r="I8" s="14"/>
      <c r="J8" s="14"/>
      <c r="K8" s="14"/>
      <c r="L8" s="14"/>
      <c r="M8" s="14"/>
      <c r="N8" s="14"/>
      <c r="O8" s="14"/>
      <c r="P8" s="14"/>
      <c r="Q8" s="14"/>
      <c r="R8" s="14"/>
      <c r="S8" s="14"/>
      <c r="T8" s="14"/>
      <c r="U8" s="14"/>
      <c r="V8" s="14"/>
    </row>
    <row r="9" spans="1:22">
      <c r="A9" s="13"/>
      <c r="B9" s="14"/>
      <c r="C9" s="113" t="s">
        <v>327</v>
      </c>
      <c r="D9" s="22" t="s">
        <v>328</v>
      </c>
      <c r="E9" s="22"/>
      <c r="F9" s="22"/>
      <c r="G9" s="21"/>
      <c r="H9" s="22" t="s">
        <v>330</v>
      </c>
      <c r="I9" s="22"/>
      <c r="J9" s="22"/>
      <c r="K9" s="21"/>
      <c r="L9" s="22" t="s">
        <v>332</v>
      </c>
      <c r="M9" s="22"/>
      <c r="N9" s="22"/>
      <c r="O9" s="21"/>
      <c r="P9" s="22" t="s">
        <v>333</v>
      </c>
      <c r="Q9" s="22"/>
      <c r="R9" s="22"/>
      <c r="S9" s="21"/>
      <c r="T9" s="22" t="s">
        <v>334</v>
      </c>
      <c r="U9" s="22"/>
      <c r="V9" s="22"/>
    </row>
    <row r="10" spans="1:22" ht="15.75" thickBot="1">
      <c r="A10" s="13"/>
      <c r="B10" s="14"/>
      <c r="C10" s="113"/>
      <c r="D10" s="23" t="s">
        <v>329</v>
      </c>
      <c r="E10" s="23"/>
      <c r="F10" s="23"/>
      <c r="G10" s="21"/>
      <c r="H10" s="23" t="s">
        <v>331</v>
      </c>
      <c r="I10" s="23"/>
      <c r="J10" s="23"/>
      <c r="K10" s="21"/>
      <c r="L10" s="23" t="s">
        <v>331</v>
      </c>
      <c r="M10" s="23"/>
      <c r="N10" s="23"/>
      <c r="O10" s="21"/>
      <c r="P10" s="23"/>
      <c r="Q10" s="23"/>
      <c r="R10" s="23"/>
      <c r="S10" s="21"/>
      <c r="T10" s="23"/>
      <c r="U10" s="23"/>
      <c r="V10" s="23"/>
    </row>
    <row r="11" spans="1:22">
      <c r="A11" s="13"/>
      <c r="B11" s="14"/>
      <c r="C11" s="19" t="s">
        <v>335</v>
      </c>
      <c r="D11" s="30"/>
      <c r="E11" s="30"/>
      <c r="F11" s="30"/>
      <c r="G11" s="17"/>
      <c r="H11" s="30"/>
      <c r="I11" s="30"/>
      <c r="J11" s="30"/>
      <c r="K11" s="17"/>
      <c r="L11" s="30"/>
      <c r="M11" s="30"/>
      <c r="N11" s="30"/>
      <c r="O11" s="17"/>
      <c r="P11" s="30"/>
      <c r="Q11" s="30"/>
      <c r="R11" s="30"/>
      <c r="S11" s="17"/>
      <c r="T11" s="30"/>
      <c r="U11" s="30"/>
      <c r="V11" s="30"/>
    </row>
    <row r="12" spans="1:22">
      <c r="A12" s="13"/>
      <c r="B12" s="20"/>
      <c r="C12" s="31" t="s">
        <v>30</v>
      </c>
      <c r="D12" s="78" t="s">
        <v>181</v>
      </c>
      <c r="E12" s="32" t="s">
        <v>183</v>
      </c>
      <c r="F12" s="21"/>
      <c r="G12" s="21"/>
      <c r="H12" s="78" t="s">
        <v>181</v>
      </c>
      <c r="I12" s="59">
        <v>2148365</v>
      </c>
      <c r="J12" s="21"/>
      <c r="K12" s="21"/>
      <c r="L12" s="78" t="s">
        <v>181</v>
      </c>
      <c r="M12" s="59">
        <v>119873</v>
      </c>
      <c r="N12" s="21"/>
      <c r="O12" s="21"/>
      <c r="P12" s="78" t="s">
        <v>181</v>
      </c>
      <c r="Q12" s="32" t="s">
        <v>336</v>
      </c>
      <c r="R12" s="78" t="s">
        <v>193</v>
      </c>
      <c r="S12" s="21"/>
      <c r="T12" s="78" t="s">
        <v>181</v>
      </c>
      <c r="U12" s="59">
        <v>2256380</v>
      </c>
      <c r="V12" s="21"/>
    </row>
    <row r="13" spans="1:22">
      <c r="A13" s="13"/>
      <c r="B13" s="20"/>
      <c r="C13" s="31"/>
      <c r="D13" s="78"/>
      <c r="E13" s="32"/>
      <c r="F13" s="21"/>
      <c r="G13" s="21"/>
      <c r="H13" s="78"/>
      <c r="I13" s="59"/>
      <c r="J13" s="21"/>
      <c r="K13" s="21"/>
      <c r="L13" s="78"/>
      <c r="M13" s="59"/>
      <c r="N13" s="21"/>
      <c r="O13" s="21"/>
      <c r="P13" s="78"/>
      <c r="Q13" s="32"/>
      <c r="R13" s="78"/>
      <c r="S13" s="21"/>
      <c r="T13" s="78"/>
      <c r="U13" s="59"/>
      <c r="V13" s="21"/>
    </row>
    <row r="14" spans="1:22">
      <c r="A14" s="13"/>
      <c r="B14" s="20"/>
      <c r="C14" s="24" t="s">
        <v>31</v>
      </c>
      <c r="D14" s="57" t="s">
        <v>183</v>
      </c>
      <c r="E14" s="57"/>
      <c r="F14" s="29"/>
      <c r="G14" s="29"/>
      <c r="H14" s="27">
        <v>1939464</v>
      </c>
      <c r="I14" s="27"/>
      <c r="J14" s="29"/>
      <c r="K14" s="29"/>
      <c r="L14" s="27">
        <v>47599</v>
      </c>
      <c r="M14" s="27"/>
      <c r="N14" s="29"/>
      <c r="O14" s="29"/>
      <c r="P14" s="57" t="s">
        <v>337</v>
      </c>
      <c r="Q14" s="57"/>
      <c r="R14" s="25" t="s">
        <v>193</v>
      </c>
      <c r="S14" s="29"/>
      <c r="T14" s="27">
        <v>1975185</v>
      </c>
      <c r="U14" s="27"/>
      <c r="V14" s="29"/>
    </row>
    <row r="15" spans="1:22" ht="15.75" thickBot="1">
      <c r="A15" s="13"/>
      <c r="B15" s="20"/>
      <c r="C15" s="24"/>
      <c r="D15" s="60"/>
      <c r="E15" s="60"/>
      <c r="F15" s="87"/>
      <c r="G15" s="29"/>
      <c r="H15" s="110"/>
      <c r="I15" s="110"/>
      <c r="J15" s="87"/>
      <c r="K15" s="29"/>
      <c r="L15" s="110"/>
      <c r="M15" s="110"/>
      <c r="N15" s="87"/>
      <c r="O15" s="29"/>
      <c r="P15" s="60"/>
      <c r="Q15" s="60"/>
      <c r="R15" s="104"/>
      <c r="S15" s="29"/>
      <c r="T15" s="110"/>
      <c r="U15" s="110"/>
      <c r="V15" s="87"/>
    </row>
    <row r="16" spans="1:22">
      <c r="A16" s="13"/>
      <c r="B16" s="20"/>
      <c r="C16" s="31" t="s">
        <v>32</v>
      </c>
      <c r="D16" s="74" t="s">
        <v>183</v>
      </c>
      <c r="E16" s="74"/>
      <c r="F16" s="47"/>
      <c r="G16" s="21"/>
      <c r="H16" s="76">
        <v>208901</v>
      </c>
      <c r="I16" s="76"/>
      <c r="J16" s="47"/>
      <c r="K16" s="21"/>
      <c r="L16" s="76">
        <v>72274</v>
      </c>
      <c r="M16" s="76"/>
      <c r="N16" s="47"/>
      <c r="O16" s="21"/>
      <c r="P16" s="74">
        <v>20</v>
      </c>
      <c r="Q16" s="74"/>
      <c r="R16" s="47"/>
      <c r="S16" s="21"/>
      <c r="T16" s="76">
        <v>281195</v>
      </c>
      <c r="U16" s="76"/>
      <c r="V16" s="47"/>
    </row>
    <row r="17" spans="1:22">
      <c r="A17" s="13"/>
      <c r="B17" s="20"/>
      <c r="C17" s="31"/>
      <c r="D17" s="32"/>
      <c r="E17" s="32"/>
      <c r="F17" s="21"/>
      <c r="G17" s="21"/>
      <c r="H17" s="114"/>
      <c r="I17" s="114"/>
      <c r="J17" s="102"/>
      <c r="K17" s="21"/>
      <c r="L17" s="114"/>
      <c r="M17" s="114"/>
      <c r="N17" s="102"/>
      <c r="O17" s="21"/>
      <c r="P17" s="101"/>
      <c r="Q17" s="101"/>
      <c r="R17" s="102"/>
      <c r="S17" s="21"/>
      <c r="T17" s="114"/>
      <c r="U17" s="114"/>
      <c r="V17" s="102"/>
    </row>
    <row r="18" spans="1:22">
      <c r="A18" s="13"/>
      <c r="B18" s="20"/>
      <c r="C18" s="24" t="s">
        <v>33</v>
      </c>
      <c r="D18" s="57">
        <v>47</v>
      </c>
      <c r="E18" s="57"/>
      <c r="F18" s="29"/>
      <c r="G18" s="29"/>
      <c r="H18" s="27">
        <v>154156</v>
      </c>
      <c r="I18" s="27"/>
      <c r="J18" s="29"/>
      <c r="K18" s="29"/>
      <c r="L18" s="27">
        <v>71407</v>
      </c>
      <c r="M18" s="27"/>
      <c r="N18" s="29"/>
      <c r="O18" s="29"/>
      <c r="P18" s="57" t="s">
        <v>183</v>
      </c>
      <c r="Q18" s="57"/>
      <c r="R18" s="29"/>
      <c r="S18" s="29"/>
      <c r="T18" s="27">
        <v>225610</v>
      </c>
      <c r="U18" s="27"/>
      <c r="V18" s="29"/>
    </row>
    <row r="19" spans="1:22">
      <c r="A19" s="13"/>
      <c r="B19" s="20"/>
      <c r="C19" s="24"/>
      <c r="D19" s="57"/>
      <c r="E19" s="57"/>
      <c r="F19" s="29"/>
      <c r="G19" s="29"/>
      <c r="H19" s="27"/>
      <c r="I19" s="27"/>
      <c r="J19" s="29"/>
      <c r="K19" s="29"/>
      <c r="L19" s="27"/>
      <c r="M19" s="27"/>
      <c r="N19" s="29"/>
      <c r="O19" s="29"/>
      <c r="P19" s="57"/>
      <c r="Q19" s="57"/>
      <c r="R19" s="29"/>
      <c r="S19" s="29"/>
      <c r="T19" s="27"/>
      <c r="U19" s="27"/>
      <c r="V19" s="29"/>
    </row>
    <row r="20" spans="1:22">
      <c r="A20" s="13"/>
      <c r="B20" s="20"/>
      <c r="C20" s="31" t="s">
        <v>34</v>
      </c>
      <c r="D20" s="32" t="s">
        <v>183</v>
      </c>
      <c r="E20" s="32"/>
      <c r="F20" s="21"/>
      <c r="G20" s="21"/>
      <c r="H20" s="59">
        <v>1294</v>
      </c>
      <c r="I20" s="59"/>
      <c r="J20" s="21"/>
      <c r="K20" s="21"/>
      <c r="L20" s="59">
        <v>1968</v>
      </c>
      <c r="M20" s="59"/>
      <c r="N20" s="21"/>
      <c r="O20" s="21"/>
      <c r="P20" s="32" t="s">
        <v>183</v>
      </c>
      <c r="Q20" s="32"/>
      <c r="R20" s="21"/>
      <c r="S20" s="21"/>
      <c r="T20" s="59">
        <v>3262</v>
      </c>
      <c r="U20" s="59"/>
      <c r="V20" s="21"/>
    </row>
    <row r="21" spans="1:22">
      <c r="A21" s="13"/>
      <c r="B21" s="20"/>
      <c r="C21" s="31"/>
      <c r="D21" s="32"/>
      <c r="E21" s="32"/>
      <c r="F21" s="21"/>
      <c r="G21" s="21"/>
      <c r="H21" s="59"/>
      <c r="I21" s="59"/>
      <c r="J21" s="21"/>
      <c r="K21" s="21"/>
      <c r="L21" s="59"/>
      <c r="M21" s="59"/>
      <c r="N21" s="21"/>
      <c r="O21" s="21"/>
      <c r="P21" s="32"/>
      <c r="Q21" s="32"/>
      <c r="R21" s="21"/>
      <c r="S21" s="21"/>
      <c r="T21" s="59"/>
      <c r="U21" s="59"/>
      <c r="V21" s="21"/>
    </row>
    <row r="22" spans="1:22">
      <c r="A22" s="13"/>
      <c r="B22" s="20"/>
      <c r="C22" s="24" t="s">
        <v>35</v>
      </c>
      <c r="D22" s="57">
        <v>2</v>
      </c>
      <c r="E22" s="57"/>
      <c r="F22" s="29"/>
      <c r="G22" s="29"/>
      <c r="H22" s="27">
        <v>8952</v>
      </c>
      <c r="I22" s="27"/>
      <c r="J22" s="29"/>
      <c r="K22" s="29"/>
      <c r="L22" s="27">
        <v>4910</v>
      </c>
      <c r="M22" s="27"/>
      <c r="N22" s="29"/>
      <c r="O22" s="29"/>
      <c r="P22" s="57" t="s">
        <v>183</v>
      </c>
      <c r="Q22" s="57"/>
      <c r="R22" s="29"/>
      <c r="S22" s="29"/>
      <c r="T22" s="27">
        <v>13864</v>
      </c>
      <c r="U22" s="27"/>
      <c r="V22" s="29"/>
    </row>
    <row r="23" spans="1:22">
      <c r="A23" s="13"/>
      <c r="B23" s="20"/>
      <c r="C23" s="24"/>
      <c r="D23" s="57"/>
      <c r="E23" s="57"/>
      <c r="F23" s="29"/>
      <c r="G23" s="29"/>
      <c r="H23" s="27"/>
      <c r="I23" s="27"/>
      <c r="J23" s="29"/>
      <c r="K23" s="29"/>
      <c r="L23" s="27"/>
      <c r="M23" s="27"/>
      <c r="N23" s="29"/>
      <c r="O23" s="29"/>
      <c r="P23" s="57"/>
      <c r="Q23" s="57"/>
      <c r="R23" s="29"/>
      <c r="S23" s="29"/>
      <c r="T23" s="27"/>
      <c r="U23" s="27"/>
      <c r="V23" s="29"/>
    </row>
    <row r="24" spans="1:22">
      <c r="A24" s="13"/>
      <c r="B24" s="20"/>
      <c r="C24" s="31" t="s">
        <v>36</v>
      </c>
      <c r="D24" s="32" t="s">
        <v>183</v>
      </c>
      <c r="E24" s="32"/>
      <c r="F24" s="21"/>
      <c r="G24" s="21"/>
      <c r="H24" s="32" t="s">
        <v>338</v>
      </c>
      <c r="I24" s="32"/>
      <c r="J24" s="78" t="s">
        <v>193</v>
      </c>
      <c r="K24" s="21"/>
      <c r="L24" s="32" t="s">
        <v>339</v>
      </c>
      <c r="M24" s="32"/>
      <c r="N24" s="78" t="s">
        <v>193</v>
      </c>
      <c r="O24" s="21"/>
      <c r="P24" s="32" t="s">
        <v>183</v>
      </c>
      <c r="Q24" s="32"/>
      <c r="R24" s="21"/>
      <c r="S24" s="21"/>
      <c r="T24" s="32" t="s">
        <v>340</v>
      </c>
      <c r="U24" s="32"/>
      <c r="V24" s="78" t="s">
        <v>193</v>
      </c>
    </row>
    <row r="25" spans="1:22" ht="15.75" thickBot="1">
      <c r="A25" s="13"/>
      <c r="B25" s="20"/>
      <c r="C25" s="31"/>
      <c r="D25" s="33"/>
      <c r="E25" s="33"/>
      <c r="F25" s="34"/>
      <c r="G25" s="21"/>
      <c r="H25" s="33"/>
      <c r="I25" s="33"/>
      <c r="J25" s="103"/>
      <c r="K25" s="21"/>
      <c r="L25" s="33"/>
      <c r="M25" s="33"/>
      <c r="N25" s="103"/>
      <c r="O25" s="21"/>
      <c r="P25" s="33"/>
      <c r="Q25" s="33"/>
      <c r="R25" s="34"/>
      <c r="S25" s="21"/>
      <c r="T25" s="33"/>
      <c r="U25" s="33"/>
      <c r="V25" s="103"/>
    </row>
    <row r="26" spans="1:22">
      <c r="A26" s="13"/>
      <c r="B26" s="20"/>
      <c r="C26" s="24" t="s">
        <v>341</v>
      </c>
      <c r="D26" s="58" t="s">
        <v>342</v>
      </c>
      <c r="E26" s="58"/>
      <c r="F26" s="26" t="s">
        <v>193</v>
      </c>
      <c r="G26" s="29"/>
      <c r="H26" s="28">
        <v>51561</v>
      </c>
      <c r="I26" s="28"/>
      <c r="J26" s="30"/>
      <c r="K26" s="29"/>
      <c r="L26" s="58" t="s">
        <v>343</v>
      </c>
      <c r="M26" s="58"/>
      <c r="N26" s="26" t="s">
        <v>193</v>
      </c>
      <c r="O26" s="29"/>
      <c r="P26" s="58">
        <v>20</v>
      </c>
      <c r="Q26" s="58"/>
      <c r="R26" s="30"/>
      <c r="S26" s="29"/>
      <c r="T26" s="28">
        <v>46284</v>
      </c>
      <c r="U26" s="28"/>
      <c r="V26" s="30"/>
    </row>
    <row r="27" spans="1:22">
      <c r="A27" s="13"/>
      <c r="B27" s="20"/>
      <c r="C27" s="24"/>
      <c r="D27" s="115"/>
      <c r="E27" s="115"/>
      <c r="F27" s="116"/>
      <c r="G27" s="29"/>
      <c r="H27" s="27"/>
      <c r="I27" s="27"/>
      <c r="J27" s="29"/>
      <c r="K27" s="29"/>
      <c r="L27" s="57"/>
      <c r="M27" s="57"/>
      <c r="N27" s="25"/>
      <c r="O27" s="29"/>
      <c r="P27" s="57"/>
      <c r="Q27" s="57"/>
      <c r="R27" s="29"/>
      <c r="S27" s="29"/>
      <c r="T27" s="27"/>
      <c r="U27" s="27"/>
      <c r="V27" s="29"/>
    </row>
    <row r="28" spans="1:22">
      <c r="A28" s="13"/>
      <c r="B28" s="20"/>
      <c r="C28" s="31" t="s">
        <v>344</v>
      </c>
      <c r="D28" s="59">
        <v>2472</v>
      </c>
      <c r="E28" s="59"/>
      <c r="F28" s="21"/>
      <c r="G28" s="21"/>
      <c r="H28" s="59">
        <v>1243</v>
      </c>
      <c r="I28" s="59"/>
      <c r="J28" s="21"/>
      <c r="K28" s="21"/>
      <c r="L28" s="32" t="s">
        <v>345</v>
      </c>
      <c r="M28" s="32"/>
      <c r="N28" s="78" t="s">
        <v>193</v>
      </c>
      <c r="O28" s="21"/>
      <c r="P28" s="32" t="s">
        <v>183</v>
      </c>
      <c r="Q28" s="32"/>
      <c r="R28" s="21"/>
      <c r="S28" s="21"/>
      <c r="T28" s="59">
        <v>3246</v>
      </c>
      <c r="U28" s="59"/>
      <c r="V28" s="21"/>
    </row>
    <row r="29" spans="1:22" ht="15.75" thickBot="1">
      <c r="A29" s="13"/>
      <c r="B29" s="20"/>
      <c r="C29" s="31"/>
      <c r="D29" s="112"/>
      <c r="E29" s="112"/>
      <c r="F29" s="34"/>
      <c r="G29" s="21"/>
      <c r="H29" s="112"/>
      <c r="I29" s="112"/>
      <c r="J29" s="34"/>
      <c r="K29" s="21"/>
      <c r="L29" s="33"/>
      <c r="M29" s="33"/>
      <c r="N29" s="103"/>
      <c r="O29" s="21"/>
      <c r="P29" s="33"/>
      <c r="Q29" s="33"/>
      <c r="R29" s="34"/>
      <c r="S29" s="21"/>
      <c r="T29" s="112"/>
      <c r="U29" s="112"/>
      <c r="V29" s="34"/>
    </row>
    <row r="30" spans="1:22">
      <c r="A30" s="13"/>
      <c r="B30" s="20"/>
      <c r="C30" s="24" t="s">
        <v>346</v>
      </c>
      <c r="D30" s="58" t="s">
        <v>347</v>
      </c>
      <c r="E30" s="58"/>
      <c r="F30" s="26" t="s">
        <v>193</v>
      </c>
      <c r="G30" s="29"/>
      <c r="H30" s="28">
        <v>50318</v>
      </c>
      <c r="I30" s="28"/>
      <c r="J30" s="30"/>
      <c r="K30" s="29"/>
      <c r="L30" s="58" t="s">
        <v>348</v>
      </c>
      <c r="M30" s="58"/>
      <c r="N30" s="26" t="s">
        <v>193</v>
      </c>
      <c r="O30" s="29"/>
      <c r="P30" s="58">
        <v>20</v>
      </c>
      <c r="Q30" s="58"/>
      <c r="R30" s="30"/>
      <c r="S30" s="29"/>
      <c r="T30" s="28">
        <v>43038</v>
      </c>
      <c r="U30" s="28"/>
      <c r="V30" s="30"/>
    </row>
    <row r="31" spans="1:22">
      <c r="A31" s="13"/>
      <c r="B31" s="20"/>
      <c r="C31" s="24"/>
      <c r="D31" s="115"/>
      <c r="E31" s="115"/>
      <c r="F31" s="116"/>
      <c r="G31" s="29"/>
      <c r="H31" s="117"/>
      <c r="I31" s="117"/>
      <c r="J31" s="118"/>
      <c r="K31" s="29"/>
      <c r="L31" s="115"/>
      <c r="M31" s="115"/>
      <c r="N31" s="116"/>
      <c r="O31" s="29"/>
      <c r="P31" s="115"/>
      <c r="Q31" s="115"/>
      <c r="R31" s="118"/>
      <c r="S31" s="29"/>
      <c r="T31" s="27"/>
      <c r="U31" s="27"/>
      <c r="V31" s="29"/>
    </row>
    <row r="32" spans="1:22">
      <c r="A32" s="13"/>
      <c r="B32" s="20"/>
      <c r="C32" s="31" t="s">
        <v>349</v>
      </c>
      <c r="D32" s="32" t="s">
        <v>350</v>
      </c>
      <c r="E32" s="32"/>
      <c r="F32" s="78" t="s">
        <v>193</v>
      </c>
      <c r="G32" s="21"/>
      <c r="H32" s="59">
        <v>20160</v>
      </c>
      <c r="I32" s="59"/>
      <c r="J32" s="21"/>
      <c r="K32" s="21"/>
      <c r="L32" s="32" t="s">
        <v>351</v>
      </c>
      <c r="M32" s="32"/>
      <c r="N32" s="78" t="s">
        <v>193</v>
      </c>
      <c r="O32" s="21"/>
      <c r="P32" s="32" t="s">
        <v>183</v>
      </c>
      <c r="Q32" s="32"/>
      <c r="R32" s="21"/>
      <c r="S32" s="21"/>
      <c r="T32" s="59">
        <v>17553</v>
      </c>
      <c r="U32" s="59"/>
      <c r="V32" s="21"/>
    </row>
    <row r="33" spans="1:22">
      <c r="A33" s="13"/>
      <c r="B33" s="20"/>
      <c r="C33" s="31"/>
      <c r="D33" s="32"/>
      <c r="E33" s="32"/>
      <c r="F33" s="78"/>
      <c r="G33" s="21"/>
      <c r="H33" s="59"/>
      <c r="I33" s="59"/>
      <c r="J33" s="21"/>
      <c r="K33" s="21"/>
      <c r="L33" s="32"/>
      <c r="M33" s="32"/>
      <c r="N33" s="78"/>
      <c r="O33" s="21"/>
      <c r="P33" s="32"/>
      <c r="Q33" s="32"/>
      <c r="R33" s="21"/>
      <c r="S33" s="21"/>
      <c r="T33" s="59"/>
      <c r="U33" s="59"/>
      <c r="V33" s="21"/>
    </row>
    <row r="34" spans="1:22">
      <c r="A34" s="13"/>
      <c r="B34" s="20"/>
      <c r="C34" s="24" t="s">
        <v>352</v>
      </c>
      <c r="D34" s="27">
        <v>27054</v>
      </c>
      <c r="E34" s="27"/>
      <c r="F34" s="29"/>
      <c r="G34" s="29"/>
      <c r="H34" s="57" t="s">
        <v>183</v>
      </c>
      <c r="I34" s="57"/>
      <c r="J34" s="29"/>
      <c r="K34" s="29"/>
      <c r="L34" s="57" t="s">
        <v>183</v>
      </c>
      <c r="M34" s="57"/>
      <c r="N34" s="29"/>
      <c r="O34" s="29"/>
      <c r="P34" s="57" t="s">
        <v>353</v>
      </c>
      <c r="Q34" s="57"/>
      <c r="R34" s="25" t="s">
        <v>193</v>
      </c>
      <c r="S34" s="29"/>
      <c r="T34" s="57" t="s">
        <v>183</v>
      </c>
      <c r="U34" s="57"/>
      <c r="V34" s="29"/>
    </row>
    <row r="35" spans="1:22" ht="15.75" thickBot="1">
      <c r="A35" s="13"/>
      <c r="B35" s="20"/>
      <c r="C35" s="24"/>
      <c r="D35" s="110"/>
      <c r="E35" s="110"/>
      <c r="F35" s="87"/>
      <c r="G35" s="29"/>
      <c r="H35" s="60"/>
      <c r="I35" s="60"/>
      <c r="J35" s="87"/>
      <c r="K35" s="29"/>
      <c r="L35" s="60"/>
      <c r="M35" s="60"/>
      <c r="N35" s="87"/>
      <c r="O35" s="29"/>
      <c r="P35" s="60"/>
      <c r="Q35" s="60"/>
      <c r="R35" s="104"/>
      <c r="S35" s="29"/>
      <c r="T35" s="60"/>
      <c r="U35" s="60"/>
      <c r="V35" s="87"/>
    </row>
    <row r="36" spans="1:22">
      <c r="A36" s="13"/>
      <c r="B36" s="20"/>
      <c r="C36" s="61" t="s">
        <v>354</v>
      </c>
      <c r="D36" s="76">
        <v>25485</v>
      </c>
      <c r="E36" s="76"/>
      <c r="F36" s="47"/>
      <c r="G36" s="21"/>
      <c r="H36" s="76">
        <v>30158</v>
      </c>
      <c r="I36" s="76"/>
      <c r="J36" s="47"/>
      <c r="K36" s="21"/>
      <c r="L36" s="74" t="s">
        <v>355</v>
      </c>
      <c r="M36" s="74"/>
      <c r="N36" s="72" t="s">
        <v>193</v>
      </c>
      <c r="O36" s="21"/>
      <c r="P36" s="74" t="s">
        <v>356</v>
      </c>
      <c r="Q36" s="74"/>
      <c r="R36" s="72" t="s">
        <v>193</v>
      </c>
      <c r="S36" s="21"/>
      <c r="T36" s="76">
        <v>25485</v>
      </c>
      <c r="U36" s="76"/>
      <c r="V36" s="47"/>
    </row>
    <row r="37" spans="1:22">
      <c r="A37" s="13"/>
      <c r="B37" s="20"/>
      <c r="C37" s="61"/>
      <c r="D37" s="114"/>
      <c r="E37" s="114"/>
      <c r="F37" s="102"/>
      <c r="G37" s="21"/>
      <c r="H37" s="114"/>
      <c r="I37" s="114"/>
      <c r="J37" s="102"/>
      <c r="K37" s="21"/>
      <c r="L37" s="32"/>
      <c r="M37" s="32"/>
      <c r="N37" s="78"/>
      <c r="O37" s="21"/>
      <c r="P37" s="32"/>
      <c r="Q37" s="32"/>
      <c r="R37" s="78"/>
      <c r="S37" s="21"/>
      <c r="T37" s="59"/>
      <c r="U37" s="59"/>
      <c r="V37" s="21"/>
    </row>
    <row r="38" spans="1:22">
      <c r="A38" s="13"/>
      <c r="B38" s="20"/>
      <c r="C38" s="24" t="s">
        <v>283</v>
      </c>
      <c r="D38" s="57">
        <v>565</v>
      </c>
      <c r="E38" s="57"/>
      <c r="F38" s="29"/>
      <c r="G38" s="29"/>
      <c r="H38" s="57">
        <v>106</v>
      </c>
      <c r="I38" s="57"/>
      <c r="J38" s="29"/>
      <c r="K38" s="29"/>
      <c r="L38" s="57">
        <v>467</v>
      </c>
      <c r="M38" s="57"/>
      <c r="N38" s="29"/>
      <c r="O38" s="29"/>
      <c r="P38" s="57" t="s">
        <v>357</v>
      </c>
      <c r="Q38" s="57"/>
      <c r="R38" s="25" t="s">
        <v>193</v>
      </c>
      <c r="S38" s="29"/>
      <c r="T38" s="57">
        <v>565</v>
      </c>
      <c r="U38" s="57"/>
      <c r="V38" s="29"/>
    </row>
    <row r="39" spans="1:22" ht="15.75" thickBot="1">
      <c r="A39" s="13"/>
      <c r="B39" s="20"/>
      <c r="C39" s="24"/>
      <c r="D39" s="60"/>
      <c r="E39" s="60"/>
      <c r="F39" s="87"/>
      <c r="G39" s="29"/>
      <c r="H39" s="60"/>
      <c r="I39" s="60"/>
      <c r="J39" s="87"/>
      <c r="K39" s="29"/>
      <c r="L39" s="60"/>
      <c r="M39" s="60"/>
      <c r="N39" s="87"/>
      <c r="O39" s="29"/>
      <c r="P39" s="60"/>
      <c r="Q39" s="60"/>
      <c r="R39" s="104"/>
      <c r="S39" s="29"/>
      <c r="T39" s="60"/>
      <c r="U39" s="60"/>
      <c r="V39" s="87"/>
    </row>
    <row r="40" spans="1:22">
      <c r="A40" s="13"/>
      <c r="B40" s="20"/>
      <c r="C40" s="61" t="s">
        <v>358</v>
      </c>
      <c r="D40" s="72" t="s">
        <v>181</v>
      </c>
      <c r="E40" s="76">
        <v>26050</v>
      </c>
      <c r="F40" s="47"/>
      <c r="G40" s="21"/>
      <c r="H40" s="72" t="s">
        <v>181</v>
      </c>
      <c r="I40" s="76">
        <v>30264</v>
      </c>
      <c r="J40" s="47"/>
      <c r="K40" s="21"/>
      <c r="L40" s="72" t="s">
        <v>181</v>
      </c>
      <c r="M40" s="74" t="s">
        <v>359</v>
      </c>
      <c r="N40" s="72" t="s">
        <v>193</v>
      </c>
      <c r="O40" s="21"/>
      <c r="P40" s="72" t="s">
        <v>181</v>
      </c>
      <c r="Q40" s="74" t="s">
        <v>360</v>
      </c>
      <c r="R40" s="72" t="s">
        <v>193</v>
      </c>
      <c r="S40" s="21"/>
      <c r="T40" s="72" t="s">
        <v>181</v>
      </c>
      <c r="U40" s="76">
        <v>26050</v>
      </c>
      <c r="V40" s="47"/>
    </row>
    <row r="41" spans="1:22" ht="15.75" thickBot="1">
      <c r="A41" s="13"/>
      <c r="B41" s="20"/>
      <c r="C41" s="61"/>
      <c r="D41" s="73"/>
      <c r="E41" s="77"/>
      <c r="F41" s="68"/>
      <c r="G41" s="21"/>
      <c r="H41" s="73"/>
      <c r="I41" s="77"/>
      <c r="J41" s="68"/>
      <c r="K41" s="21"/>
      <c r="L41" s="73"/>
      <c r="M41" s="75"/>
      <c r="N41" s="73"/>
      <c r="O41" s="21"/>
      <c r="P41" s="73"/>
      <c r="Q41" s="75"/>
      <c r="R41" s="73"/>
      <c r="S41" s="21"/>
      <c r="T41" s="73"/>
      <c r="U41" s="77"/>
      <c r="V41" s="68"/>
    </row>
    <row r="42" spans="1:22" ht="15.75" thickTop="1">
      <c r="A42" s="13"/>
      <c r="B42" s="20"/>
      <c r="C42" s="20"/>
      <c r="D42" s="20"/>
      <c r="E42" s="20"/>
      <c r="F42" s="20"/>
      <c r="G42" s="20"/>
      <c r="H42" s="20"/>
      <c r="I42" s="20"/>
      <c r="J42" s="20"/>
      <c r="K42" s="20"/>
      <c r="L42" s="20"/>
      <c r="M42" s="20"/>
      <c r="N42" s="20"/>
      <c r="O42" s="20"/>
      <c r="P42" s="20"/>
      <c r="Q42" s="20"/>
      <c r="R42" s="20"/>
      <c r="S42" s="20"/>
      <c r="T42" s="20"/>
      <c r="U42" s="20"/>
    </row>
    <row r="43" spans="1:22">
      <c r="A43" s="13"/>
      <c r="B43" s="14"/>
      <c r="C43" s="14"/>
      <c r="D43" s="14"/>
      <c r="E43" s="14"/>
      <c r="F43" s="14"/>
      <c r="G43" s="14"/>
      <c r="H43" s="14"/>
      <c r="I43" s="14"/>
      <c r="J43" s="14"/>
      <c r="K43" s="14"/>
      <c r="L43" s="14"/>
      <c r="M43" s="14"/>
      <c r="N43" s="14"/>
      <c r="O43" s="14"/>
      <c r="P43" s="14"/>
      <c r="Q43" s="14"/>
      <c r="R43" s="14"/>
      <c r="S43" s="14"/>
      <c r="T43" s="14"/>
      <c r="U43" s="14"/>
    </row>
    <row r="44" spans="1:22">
      <c r="A44" s="13"/>
      <c r="B44" s="113" t="s">
        <v>361</v>
      </c>
      <c r="C44" s="22" t="s">
        <v>362</v>
      </c>
      <c r="D44" s="22"/>
      <c r="E44" s="22"/>
      <c r="F44" s="21"/>
      <c r="G44" s="22" t="s">
        <v>330</v>
      </c>
      <c r="H44" s="22"/>
      <c r="I44" s="22"/>
      <c r="J44" s="21"/>
      <c r="K44" s="22" t="s">
        <v>332</v>
      </c>
      <c r="L44" s="22"/>
      <c r="M44" s="22"/>
      <c r="N44" s="21"/>
      <c r="O44" s="22" t="s">
        <v>333</v>
      </c>
      <c r="P44" s="22"/>
      <c r="Q44" s="22"/>
      <c r="R44" s="21"/>
      <c r="S44" s="22" t="s">
        <v>334</v>
      </c>
      <c r="T44" s="22"/>
      <c r="U44" s="22"/>
    </row>
    <row r="45" spans="1:22" ht="15.75" thickBot="1">
      <c r="A45" s="13"/>
      <c r="B45" s="113"/>
      <c r="C45" s="23" t="s">
        <v>329</v>
      </c>
      <c r="D45" s="23"/>
      <c r="E45" s="23"/>
      <c r="F45" s="21"/>
      <c r="G45" s="23" t="s">
        <v>331</v>
      </c>
      <c r="H45" s="23"/>
      <c r="I45" s="23"/>
      <c r="J45" s="21"/>
      <c r="K45" s="23" t="s">
        <v>331</v>
      </c>
      <c r="L45" s="23"/>
      <c r="M45" s="23"/>
      <c r="N45" s="21"/>
      <c r="O45" s="23"/>
      <c r="P45" s="23"/>
      <c r="Q45" s="23"/>
      <c r="R45" s="21"/>
      <c r="S45" s="23"/>
      <c r="T45" s="23"/>
      <c r="U45" s="23"/>
    </row>
    <row r="46" spans="1:22">
      <c r="A46" s="13"/>
      <c r="B46" s="19" t="s">
        <v>335</v>
      </c>
      <c r="C46" s="30"/>
      <c r="D46" s="30"/>
      <c r="E46" s="30"/>
      <c r="F46" s="17"/>
      <c r="G46" s="30"/>
      <c r="H46" s="30"/>
      <c r="I46" s="30"/>
      <c r="J46" s="17"/>
      <c r="K46" s="30"/>
      <c r="L46" s="30"/>
      <c r="M46" s="30"/>
      <c r="N46" s="17"/>
      <c r="O46" s="30"/>
      <c r="P46" s="30"/>
      <c r="Q46" s="30"/>
      <c r="R46" s="17"/>
      <c r="S46" s="30"/>
      <c r="T46" s="30"/>
      <c r="U46" s="30"/>
    </row>
    <row r="47" spans="1:22">
      <c r="A47" s="13"/>
      <c r="B47" s="31" t="s">
        <v>30</v>
      </c>
      <c r="C47" s="78" t="s">
        <v>181</v>
      </c>
      <c r="D47" s="32" t="s">
        <v>183</v>
      </c>
      <c r="E47" s="21"/>
      <c r="F47" s="21"/>
      <c r="G47" s="78" t="s">
        <v>181</v>
      </c>
      <c r="H47" s="59">
        <v>2154716</v>
      </c>
      <c r="I47" s="21"/>
      <c r="J47" s="21"/>
      <c r="K47" s="78" t="s">
        <v>181</v>
      </c>
      <c r="L47" s="59">
        <v>101980</v>
      </c>
      <c r="M47" s="21"/>
      <c r="N47" s="21"/>
      <c r="O47" s="78" t="s">
        <v>181</v>
      </c>
      <c r="P47" s="32" t="s">
        <v>363</v>
      </c>
      <c r="Q47" s="78" t="s">
        <v>193</v>
      </c>
      <c r="R47" s="21"/>
      <c r="S47" s="78" t="s">
        <v>181</v>
      </c>
      <c r="T47" s="59">
        <v>2246384</v>
      </c>
      <c r="U47" s="21"/>
    </row>
    <row r="48" spans="1:22">
      <c r="A48" s="13"/>
      <c r="B48" s="31"/>
      <c r="C48" s="78"/>
      <c r="D48" s="32"/>
      <c r="E48" s="21"/>
      <c r="F48" s="21"/>
      <c r="G48" s="78"/>
      <c r="H48" s="59"/>
      <c r="I48" s="21"/>
      <c r="J48" s="21"/>
      <c r="K48" s="78"/>
      <c r="L48" s="59"/>
      <c r="M48" s="21"/>
      <c r="N48" s="21"/>
      <c r="O48" s="78"/>
      <c r="P48" s="32"/>
      <c r="Q48" s="78"/>
      <c r="R48" s="21"/>
      <c r="S48" s="78"/>
      <c r="T48" s="59"/>
      <c r="U48" s="21"/>
    </row>
    <row r="49" spans="1:21">
      <c r="A49" s="13"/>
      <c r="B49" s="24" t="s">
        <v>31</v>
      </c>
      <c r="C49" s="57" t="s">
        <v>183</v>
      </c>
      <c r="D49" s="57"/>
      <c r="E49" s="29"/>
      <c r="F49" s="29"/>
      <c r="G49" s="27">
        <v>1936091</v>
      </c>
      <c r="H49" s="27"/>
      <c r="I49" s="29"/>
      <c r="J49" s="29"/>
      <c r="K49" s="27">
        <v>41282</v>
      </c>
      <c r="L49" s="27"/>
      <c r="M49" s="29"/>
      <c r="N49" s="29"/>
      <c r="O49" s="57" t="s">
        <v>364</v>
      </c>
      <c r="P49" s="57"/>
      <c r="Q49" s="25" t="s">
        <v>193</v>
      </c>
      <c r="R49" s="29"/>
      <c r="S49" s="27">
        <v>1967332</v>
      </c>
      <c r="T49" s="27"/>
      <c r="U49" s="29"/>
    </row>
    <row r="50" spans="1:21" ht="15.75" thickBot="1">
      <c r="A50" s="13"/>
      <c r="B50" s="24"/>
      <c r="C50" s="60"/>
      <c r="D50" s="60"/>
      <c r="E50" s="87"/>
      <c r="F50" s="29"/>
      <c r="G50" s="110"/>
      <c r="H50" s="110"/>
      <c r="I50" s="87"/>
      <c r="J50" s="29"/>
      <c r="K50" s="110"/>
      <c r="L50" s="110"/>
      <c r="M50" s="87"/>
      <c r="N50" s="29"/>
      <c r="O50" s="60"/>
      <c r="P50" s="60"/>
      <c r="Q50" s="104"/>
      <c r="R50" s="29"/>
      <c r="S50" s="110"/>
      <c r="T50" s="110"/>
      <c r="U50" s="87"/>
    </row>
    <row r="51" spans="1:21">
      <c r="A51" s="13"/>
      <c r="B51" s="31" t="s">
        <v>32</v>
      </c>
      <c r="C51" s="74" t="s">
        <v>183</v>
      </c>
      <c r="D51" s="74"/>
      <c r="E51" s="47"/>
      <c r="F51" s="21"/>
      <c r="G51" s="76">
        <v>218625</v>
      </c>
      <c r="H51" s="76"/>
      <c r="I51" s="47"/>
      <c r="J51" s="21"/>
      <c r="K51" s="76">
        <v>60698</v>
      </c>
      <c r="L51" s="76"/>
      <c r="M51" s="47"/>
      <c r="N51" s="21"/>
      <c r="O51" s="74" t="s">
        <v>365</v>
      </c>
      <c r="P51" s="74"/>
      <c r="Q51" s="72" t="s">
        <v>193</v>
      </c>
      <c r="R51" s="21"/>
      <c r="S51" s="76">
        <v>279052</v>
      </c>
      <c r="T51" s="76"/>
      <c r="U51" s="47"/>
    </row>
    <row r="52" spans="1:21">
      <c r="A52" s="13"/>
      <c r="B52" s="31"/>
      <c r="C52" s="32"/>
      <c r="D52" s="32"/>
      <c r="E52" s="21"/>
      <c r="F52" s="21"/>
      <c r="G52" s="114"/>
      <c r="H52" s="114"/>
      <c r="I52" s="102"/>
      <c r="J52" s="21"/>
      <c r="K52" s="114"/>
      <c r="L52" s="114"/>
      <c r="M52" s="102"/>
      <c r="N52" s="21"/>
      <c r="O52" s="101"/>
      <c r="P52" s="101"/>
      <c r="Q52" s="106"/>
      <c r="R52" s="21"/>
      <c r="S52" s="114"/>
      <c r="T52" s="114"/>
      <c r="U52" s="102"/>
    </row>
    <row r="53" spans="1:21">
      <c r="A53" s="13"/>
      <c r="B53" s="24" t="s">
        <v>33</v>
      </c>
      <c r="C53" s="57">
        <v>654</v>
      </c>
      <c r="D53" s="57"/>
      <c r="E53" s="29"/>
      <c r="F53" s="29"/>
      <c r="G53" s="27">
        <v>156347</v>
      </c>
      <c r="H53" s="27"/>
      <c r="I53" s="29"/>
      <c r="J53" s="29"/>
      <c r="K53" s="27">
        <v>60720</v>
      </c>
      <c r="L53" s="27"/>
      <c r="M53" s="29"/>
      <c r="N53" s="29"/>
      <c r="O53" s="57" t="s">
        <v>183</v>
      </c>
      <c r="P53" s="57"/>
      <c r="Q53" s="29"/>
      <c r="R53" s="29"/>
      <c r="S53" s="27">
        <v>217721</v>
      </c>
      <c r="T53" s="27"/>
      <c r="U53" s="29"/>
    </row>
    <row r="54" spans="1:21">
      <c r="A54" s="13"/>
      <c r="B54" s="24"/>
      <c r="C54" s="57"/>
      <c r="D54" s="57"/>
      <c r="E54" s="29"/>
      <c r="F54" s="29"/>
      <c r="G54" s="27"/>
      <c r="H54" s="27"/>
      <c r="I54" s="29"/>
      <c r="J54" s="29"/>
      <c r="K54" s="27"/>
      <c r="L54" s="27"/>
      <c r="M54" s="29"/>
      <c r="N54" s="29"/>
      <c r="O54" s="57"/>
      <c r="P54" s="57"/>
      <c r="Q54" s="29"/>
      <c r="R54" s="29"/>
      <c r="S54" s="27"/>
      <c r="T54" s="27"/>
      <c r="U54" s="29"/>
    </row>
    <row r="55" spans="1:21">
      <c r="A55" s="13"/>
      <c r="B55" s="31" t="s">
        <v>34</v>
      </c>
      <c r="C55" s="32" t="s">
        <v>183</v>
      </c>
      <c r="D55" s="32"/>
      <c r="E55" s="21"/>
      <c r="F55" s="21"/>
      <c r="G55" s="32">
        <v>862</v>
      </c>
      <c r="H55" s="32"/>
      <c r="I55" s="21"/>
      <c r="J55" s="21"/>
      <c r="K55" s="59">
        <v>1148</v>
      </c>
      <c r="L55" s="59"/>
      <c r="M55" s="21"/>
      <c r="N55" s="21"/>
      <c r="O55" s="32" t="s">
        <v>183</v>
      </c>
      <c r="P55" s="32"/>
      <c r="Q55" s="21"/>
      <c r="R55" s="21"/>
      <c r="S55" s="59">
        <v>2010</v>
      </c>
      <c r="T55" s="59"/>
      <c r="U55" s="21"/>
    </row>
    <row r="56" spans="1:21">
      <c r="A56" s="13"/>
      <c r="B56" s="31"/>
      <c r="C56" s="32"/>
      <c r="D56" s="32"/>
      <c r="E56" s="21"/>
      <c r="F56" s="21"/>
      <c r="G56" s="32"/>
      <c r="H56" s="32"/>
      <c r="I56" s="21"/>
      <c r="J56" s="21"/>
      <c r="K56" s="59"/>
      <c r="L56" s="59"/>
      <c r="M56" s="21"/>
      <c r="N56" s="21"/>
      <c r="O56" s="32"/>
      <c r="P56" s="32"/>
      <c r="Q56" s="21"/>
      <c r="R56" s="21"/>
      <c r="S56" s="59"/>
      <c r="T56" s="59"/>
      <c r="U56" s="21"/>
    </row>
    <row r="57" spans="1:21">
      <c r="A57" s="13"/>
      <c r="B57" s="24" t="s">
        <v>35</v>
      </c>
      <c r="C57" s="57">
        <v>3</v>
      </c>
      <c r="D57" s="57"/>
      <c r="E57" s="29"/>
      <c r="F57" s="29"/>
      <c r="G57" s="27">
        <v>9060</v>
      </c>
      <c r="H57" s="27"/>
      <c r="I57" s="29"/>
      <c r="J57" s="29"/>
      <c r="K57" s="27">
        <v>3566</v>
      </c>
      <c r="L57" s="27"/>
      <c r="M57" s="29"/>
      <c r="N57" s="29"/>
      <c r="O57" s="57" t="s">
        <v>183</v>
      </c>
      <c r="P57" s="57"/>
      <c r="Q57" s="29"/>
      <c r="R57" s="29"/>
      <c r="S57" s="27">
        <v>12629</v>
      </c>
      <c r="T57" s="27"/>
      <c r="U57" s="29"/>
    </row>
    <row r="58" spans="1:21">
      <c r="A58" s="13"/>
      <c r="B58" s="24"/>
      <c r="C58" s="57"/>
      <c r="D58" s="57"/>
      <c r="E58" s="29"/>
      <c r="F58" s="29"/>
      <c r="G58" s="27"/>
      <c r="H58" s="27"/>
      <c r="I58" s="29"/>
      <c r="J58" s="29"/>
      <c r="K58" s="27"/>
      <c r="L58" s="27"/>
      <c r="M58" s="29"/>
      <c r="N58" s="29"/>
      <c r="O58" s="57"/>
      <c r="P58" s="57"/>
      <c r="Q58" s="29"/>
      <c r="R58" s="29"/>
      <c r="S58" s="27"/>
      <c r="T58" s="27"/>
      <c r="U58" s="29"/>
    </row>
    <row r="59" spans="1:21">
      <c r="A59" s="13"/>
      <c r="B59" s="31" t="s">
        <v>36</v>
      </c>
      <c r="C59" s="32" t="s">
        <v>183</v>
      </c>
      <c r="D59" s="32"/>
      <c r="E59" s="21"/>
      <c r="F59" s="21"/>
      <c r="G59" s="32" t="s">
        <v>366</v>
      </c>
      <c r="H59" s="32"/>
      <c r="I59" s="78" t="s">
        <v>193</v>
      </c>
      <c r="J59" s="21"/>
      <c r="K59" s="32" t="s">
        <v>367</v>
      </c>
      <c r="L59" s="32"/>
      <c r="M59" s="78" t="s">
        <v>193</v>
      </c>
      <c r="N59" s="21"/>
      <c r="O59" s="32" t="s">
        <v>183</v>
      </c>
      <c r="P59" s="32"/>
      <c r="Q59" s="21"/>
      <c r="R59" s="21"/>
      <c r="S59" s="32" t="s">
        <v>368</v>
      </c>
      <c r="T59" s="32"/>
      <c r="U59" s="78" t="s">
        <v>193</v>
      </c>
    </row>
    <row r="60" spans="1:21" ht="15.75" thickBot="1">
      <c r="A60" s="13"/>
      <c r="B60" s="31"/>
      <c r="C60" s="33"/>
      <c r="D60" s="33"/>
      <c r="E60" s="34"/>
      <c r="F60" s="21"/>
      <c r="G60" s="33"/>
      <c r="H60" s="33"/>
      <c r="I60" s="103"/>
      <c r="J60" s="21"/>
      <c r="K60" s="33"/>
      <c r="L60" s="33"/>
      <c r="M60" s="103"/>
      <c r="N60" s="21"/>
      <c r="O60" s="33"/>
      <c r="P60" s="33"/>
      <c r="Q60" s="34"/>
      <c r="R60" s="21"/>
      <c r="S60" s="33"/>
      <c r="T60" s="33"/>
      <c r="U60" s="103"/>
    </row>
    <row r="61" spans="1:21">
      <c r="A61" s="13"/>
      <c r="B61" s="24" t="s">
        <v>341</v>
      </c>
      <c r="C61" s="58" t="s">
        <v>369</v>
      </c>
      <c r="D61" s="58"/>
      <c r="E61" s="26" t="s">
        <v>193</v>
      </c>
      <c r="F61" s="29"/>
      <c r="G61" s="28">
        <v>52999</v>
      </c>
      <c r="H61" s="28"/>
      <c r="I61" s="30"/>
      <c r="J61" s="29"/>
      <c r="K61" s="58" t="s">
        <v>370</v>
      </c>
      <c r="L61" s="58"/>
      <c r="M61" s="26" t="s">
        <v>193</v>
      </c>
      <c r="N61" s="29"/>
      <c r="O61" s="58" t="s">
        <v>365</v>
      </c>
      <c r="P61" s="58"/>
      <c r="Q61" s="26" t="s">
        <v>193</v>
      </c>
      <c r="R61" s="29"/>
      <c r="S61" s="28">
        <v>47884</v>
      </c>
      <c r="T61" s="28"/>
      <c r="U61" s="30"/>
    </row>
    <row r="62" spans="1:21">
      <c r="A62" s="13"/>
      <c r="B62" s="24"/>
      <c r="C62" s="57"/>
      <c r="D62" s="57"/>
      <c r="E62" s="25"/>
      <c r="F62" s="29"/>
      <c r="G62" s="27"/>
      <c r="H62" s="27"/>
      <c r="I62" s="29"/>
      <c r="J62" s="29"/>
      <c r="K62" s="57"/>
      <c r="L62" s="57"/>
      <c r="M62" s="25"/>
      <c r="N62" s="29"/>
      <c r="O62" s="57"/>
      <c r="P62" s="57"/>
      <c r="Q62" s="25"/>
      <c r="R62" s="29"/>
      <c r="S62" s="27"/>
      <c r="T62" s="27"/>
      <c r="U62" s="29"/>
    </row>
    <row r="63" spans="1:21">
      <c r="A63" s="13"/>
      <c r="B63" s="31" t="s">
        <v>344</v>
      </c>
      <c r="C63" s="59">
        <v>4395</v>
      </c>
      <c r="D63" s="59"/>
      <c r="E63" s="21"/>
      <c r="F63" s="21"/>
      <c r="G63" s="32" t="s">
        <v>371</v>
      </c>
      <c r="H63" s="32"/>
      <c r="I63" s="78" t="s">
        <v>193</v>
      </c>
      <c r="J63" s="21"/>
      <c r="K63" s="32" t="s">
        <v>372</v>
      </c>
      <c r="L63" s="32"/>
      <c r="M63" s="78" t="s">
        <v>193</v>
      </c>
      <c r="N63" s="21"/>
      <c r="O63" s="32" t="s">
        <v>183</v>
      </c>
      <c r="P63" s="32"/>
      <c r="Q63" s="21"/>
      <c r="R63" s="21"/>
      <c r="S63" s="59">
        <v>3199</v>
      </c>
      <c r="T63" s="59"/>
      <c r="U63" s="21"/>
    </row>
    <row r="64" spans="1:21" ht="15.75" thickBot="1">
      <c r="A64" s="13"/>
      <c r="B64" s="31"/>
      <c r="C64" s="112"/>
      <c r="D64" s="112"/>
      <c r="E64" s="34"/>
      <c r="F64" s="21"/>
      <c r="G64" s="33"/>
      <c r="H64" s="33"/>
      <c r="I64" s="103"/>
      <c r="J64" s="21"/>
      <c r="K64" s="33"/>
      <c r="L64" s="33"/>
      <c r="M64" s="103"/>
      <c r="N64" s="21"/>
      <c r="O64" s="33"/>
      <c r="P64" s="33"/>
      <c r="Q64" s="34"/>
      <c r="R64" s="21"/>
      <c r="S64" s="112"/>
      <c r="T64" s="112"/>
      <c r="U64" s="34"/>
    </row>
    <row r="65" spans="1:22">
      <c r="A65" s="13"/>
      <c r="B65" s="24" t="s">
        <v>346</v>
      </c>
      <c r="C65" s="58" t="s">
        <v>373</v>
      </c>
      <c r="D65" s="58"/>
      <c r="E65" s="26" t="s">
        <v>193</v>
      </c>
      <c r="F65" s="29"/>
      <c r="G65" s="28">
        <v>53910</v>
      </c>
      <c r="H65" s="28"/>
      <c r="I65" s="30"/>
      <c r="J65" s="29"/>
      <c r="K65" s="58" t="s">
        <v>374</v>
      </c>
      <c r="L65" s="58"/>
      <c r="M65" s="26" t="s">
        <v>193</v>
      </c>
      <c r="N65" s="29"/>
      <c r="O65" s="58" t="s">
        <v>365</v>
      </c>
      <c r="P65" s="58"/>
      <c r="Q65" s="26" t="s">
        <v>193</v>
      </c>
      <c r="R65" s="29"/>
      <c r="S65" s="28">
        <v>44685</v>
      </c>
      <c r="T65" s="28"/>
      <c r="U65" s="30"/>
    </row>
    <row r="66" spans="1:22">
      <c r="A66" s="13"/>
      <c r="B66" s="24"/>
      <c r="C66" s="115"/>
      <c r="D66" s="115"/>
      <c r="E66" s="116"/>
      <c r="F66" s="29"/>
      <c r="G66" s="117"/>
      <c r="H66" s="117"/>
      <c r="I66" s="118"/>
      <c r="J66" s="29"/>
      <c r="K66" s="115"/>
      <c r="L66" s="115"/>
      <c r="M66" s="116"/>
      <c r="N66" s="29"/>
      <c r="O66" s="115"/>
      <c r="P66" s="115"/>
      <c r="Q66" s="116"/>
      <c r="R66" s="29"/>
      <c r="S66" s="27"/>
      <c r="T66" s="27"/>
      <c r="U66" s="29"/>
    </row>
    <row r="67" spans="1:22">
      <c r="A67" s="13"/>
      <c r="B67" s="31" t="s">
        <v>349</v>
      </c>
      <c r="C67" s="32" t="s">
        <v>375</v>
      </c>
      <c r="D67" s="32"/>
      <c r="E67" s="78" t="s">
        <v>193</v>
      </c>
      <c r="F67" s="21"/>
      <c r="G67" s="59">
        <v>21455</v>
      </c>
      <c r="H67" s="59"/>
      <c r="I67" s="21"/>
      <c r="J67" s="21"/>
      <c r="K67" s="32" t="s">
        <v>376</v>
      </c>
      <c r="L67" s="32"/>
      <c r="M67" s="78" t="s">
        <v>193</v>
      </c>
      <c r="N67" s="21"/>
      <c r="O67" s="32" t="s">
        <v>183</v>
      </c>
      <c r="P67" s="32"/>
      <c r="Q67" s="21"/>
      <c r="R67" s="21"/>
      <c r="S67" s="59">
        <v>18587</v>
      </c>
      <c r="T67" s="59"/>
      <c r="U67" s="21"/>
    </row>
    <row r="68" spans="1:22">
      <c r="A68" s="13"/>
      <c r="B68" s="31"/>
      <c r="C68" s="32"/>
      <c r="D68" s="32"/>
      <c r="E68" s="78"/>
      <c r="F68" s="21"/>
      <c r="G68" s="59"/>
      <c r="H68" s="59"/>
      <c r="I68" s="21"/>
      <c r="J68" s="21"/>
      <c r="K68" s="32"/>
      <c r="L68" s="32"/>
      <c r="M68" s="78"/>
      <c r="N68" s="21"/>
      <c r="O68" s="32"/>
      <c r="P68" s="32"/>
      <c r="Q68" s="21"/>
      <c r="R68" s="21"/>
      <c r="S68" s="59"/>
      <c r="T68" s="59"/>
      <c r="U68" s="21"/>
    </row>
    <row r="69" spans="1:22">
      <c r="A69" s="13"/>
      <c r="B69" s="24" t="s">
        <v>352</v>
      </c>
      <c r="C69" s="27">
        <v>29188</v>
      </c>
      <c r="D69" s="27"/>
      <c r="E69" s="29"/>
      <c r="F69" s="29"/>
      <c r="G69" s="57" t="s">
        <v>183</v>
      </c>
      <c r="H69" s="57"/>
      <c r="I69" s="29"/>
      <c r="J69" s="29"/>
      <c r="K69" s="57" t="s">
        <v>183</v>
      </c>
      <c r="L69" s="57"/>
      <c r="M69" s="29"/>
      <c r="N69" s="29"/>
      <c r="O69" s="57" t="s">
        <v>377</v>
      </c>
      <c r="P69" s="57"/>
      <c r="Q69" s="25" t="s">
        <v>193</v>
      </c>
      <c r="R69" s="29"/>
      <c r="S69" s="57" t="s">
        <v>183</v>
      </c>
      <c r="T69" s="57"/>
      <c r="U69" s="29"/>
    </row>
    <row r="70" spans="1:22" ht="15.75" thickBot="1">
      <c r="A70" s="13"/>
      <c r="B70" s="24"/>
      <c r="C70" s="110"/>
      <c r="D70" s="110"/>
      <c r="E70" s="87"/>
      <c r="F70" s="29"/>
      <c r="G70" s="60"/>
      <c r="H70" s="60"/>
      <c r="I70" s="87"/>
      <c r="J70" s="29"/>
      <c r="K70" s="60"/>
      <c r="L70" s="60"/>
      <c r="M70" s="87"/>
      <c r="N70" s="29"/>
      <c r="O70" s="60"/>
      <c r="P70" s="60"/>
      <c r="Q70" s="104"/>
      <c r="R70" s="29"/>
      <c r="S70" s="60"/>
      <c r="T70" s="60"/>
      <c r="U70" s="87"/>
    </row>
    <row r="71" spans="1:22">
      <c r="A71" s="13"/>
      <c r="B71" s="61" t="s">
        <v>354</v>
      </c>
      <c r="C71" s="76">
        <v>26098</v>
      </c>
      <c r="D71" s="76"/>
      <c r="E71" s="47"/>
      <c r="F71" s="21"/>
      <c r="G71" s="76">
        <v>32455</v>
      </c>
      <c r="H71" s="76"/>
      <c r="I71" s="47"/>
      <c r="J71" s="21"/>
      <c r="K71" s="74" t="s">
        <v>378</v>
      </c>
      <c r="L71" s="74"/>
      <c r="M71" s="72" t="s">
        <v>193</v>
      </c>
      <c r="N71" s="21"/>
      <c r="O71" s="74" t="s">
        <v>379</v>
      </c>
      <c r="P71" s="74"/>
      <c r="Q71" s="72" t="s">
        <v>193</v>
      </c>
      <c r="R71" s="21"/>
      <c r="S71" s="76">
        <v>26098</v>
      </c>
      <c r="T71" s="76"/>
      <c r="U71" s="47"/>
    </row>
    <row r="72" spans="1:22">
      <c r="A72" s="13"/>
      <c r="B72" s="61"/>
      <c r="C72" s="59"/>
      <c r="D72" s="59"/>
      <c r="E72" s="21"/>
      <c r="F72" s="21"/>
      <c r="G72" s="59"/>
      <c r="H72" s="59"/>
      <c r="I72" s="21"/>
      <c r="J72" s="21"/>
      <c r="K72" s="32"/>
      <c r="L72" s="32"/>
      <c r="M72" s="78"/>
      <c r="N72" s="21"/>
      <c r="O72" s="32"/>
      <c r="P72" s="32"/>
      <c r="Q72" s="78"/>
      <c r="R72" s="21"/>
      <c r="S72" s="59"/>
      <c r="T72" s="59"/>
      <c r="U72" s="21"/>
    </row>
    <row r="73" spans="1:22">
      <c r="A73" s="13"/>
      <c r="B73" s="24" t="s">
        <v>283</v>
      </c>
      <c r="C73" s="57" t="s">
        <v>295</v>
      </c>
      <c r="D73" s="57"/>
      <c r="E73" s="25" t="s">
        <v>193</v>
      </c>
      <c r="F73" s="29"/>
      <c r="G73" s="57">
        <v>208</v>
      </c>
      <c r="H73" s="57"/>
      <c r="I73" s="29"/>
      <c r="J73" s="29"/>
      <c r="K73" s="57" t="s">
        <v>380</v>
      </c>
      <c r="L73" s="57"/>
      <c r="M73" s="25" t="s">
        <v>193</v>
      </c>
      <c r="N73" s="29"/>
      <c r="O73" s="27">
        <v>7620</v>
      </c>
      <c r="P73" s="27"/>
      <c r="Q73" s="29"/>
      <c r="R73" s="29"/>
      <c r="S73" s="57" t="s">
        <v>295</v>
      </c>
      <c r="T73" s="57"/>
      <c r="U73" s="25" t="s">
        <v>193</v>
      </c>
    </row>
    <row r="74" spans="1:22" ht="15.75" thickBot="1">
      <c r="A74" s="13"/>
      <c r="B74" s="24"/>
      <c r="C74" s="60"/>
      <c r="D74" s="60"/>
      <c r="E74" s="104"/>
      <c r="F74" s="29"/>
      <c r="G74" s="60"/>
      <c r="H74" s="60"/>
      <c r="I74" s="87"/>
      <c r="J74" s="29"/>
      <c r="K74" s="60"/>
      <c r="L74" s="60"/>
      <c r="M74" s="104"/>
      <c r="N74" s="29"/>
      <c r="O74" s="110"/>
      <c r="P74" s="110"/>
      <c r="Q74" s="87"/>
      <c r="R74" s="29"/>
      <c r="S74" s="60"/>
      <c r="T74" s="60"/>
      <c r="U74" s="104"/>
    </row>
    <row r="75" spans="1:22">
      <c r="A75" s="13"/>
      <c r="B75" s="61" t="s">
        <v>358</v>
      </c>
      <c r="C75" s="72" t="s">
        <v>181</v>
      </c>
      <c r="D75" s="76">
        <v>18466</v>
      </c>
      <c r="E75" s="47"/>
      <c r="F75" s="21"/>
      <c r="G75" s="72" t="s">
        <v>181</v>
      </c>
      <c r="H75" s="76">
        <v>32663</v>
      </c>
      <c r="I75" s="47"/>
      <c r="J75" s="21"/>
      <c r="K75" s="72" t="s">
        <v>181</v>
      </c>
      <c r="L75" s="74" t="s">
        <v>381</v>
      </c>
      <c r="M75" s="72" t="s">
        <v>193</v>
      </c>
      <c r="N75" s="21"/>
      <c r="O75" s="72" t="s">
        <v>181</v>
      </c>
      <c r="P75" s="74" t="s">
        <v>382</v>
      </c>
      <c r="Q75" s="72" t="s">
        <v>193</v>
      </c>
      <c r="R75" s="21"/>
      <c r="S75" s="72" t="s">
        <v>181</v>
      </c>
      <c r="T75" s="76">
        <v>18466</v>
      </c>
      <c r="U75" s="47"/>
    </row>
    <row r="76" spans="1:22" ht="15.75" thickBot="1">
      <c r="A76" s="13"/>
      <c r="B76" s="61"/>
      <c r="C76" s="73"/>
      <c r="D76" s="77"/>
      <c r="E76" s="68"/>
      <c r="F76" s="21"/>
      <c r="G76" s="73"/>
      <c r="H76" s="77"/>
      <c r="I76" s="68"/>
      <c r="J76" s="21"/>
      <c r="K76" s="73"/>
      <c r="L76" s="75"/>
      <c r="M76" s="73"/>
      <c r="N76" s="21"/>
      <c r="O76" s="73"/>
      <c r="P76" s="75"/>
      <c r="Q76" s="73"/>
      <c r="R76" s="21"/>
      <c r="S76" s="73"/>
      <c r="T76" s="77"/>
      <c r="U76" s="68"/>
    </row>
    <row r="77" spans="1:22" ht="16.5" thickTop="1">
      <c r="A77" s="13"/>
      <c r="B77" s="108"/>
      <c r="C77" s="108"/>
      <c r="D77" s="108"/>
      <c r="E77" s="108"/>
      <c r="F77" s="108"/>
      <c r="G77" s="108"/>
      <c r="H77" s="108"/>
      <c r="I77" s="108"/>
      <c r="J77" s="108"/>
      <c r="K77" s="108"/>
      <c r="L77" s="108"/>
      <c r="M77" s="108"/>
      <c r="N77" s="108"/>
      <c r="O77" s="108"/>
      <c r="P77" s="108"/>
      <c r="Q77" s="108"/>
      <c r="R77" s="108"/>
      <c r="S77" s="108"/>
      <c r="T77" s="108"/>
      <c r="U77" s="108"/>
      <c r="V77" s="108"/>
    </row>
    <row r="78" spans="1:22">
      <c r="A78" s="13"/>
      <c r="B78" s="20"/>
      <c r="C78" s="20"/>
      <c r="D78" s="20"/>
      <c r="E78" s="20"/>
      <c r="F78" s="20"/>
      <c r="G78" s="20"/>
      <c r="H78" s="20"/>
      <c r="I78" s="20"/>
      <c r="J78" s="20"/>
      <c r="K78" s="20"/>
      <c r="L78" s="20"/>
      <c r="M78" s="20"/>
      <c r="N78" s="20"/>
      <c r="O78" s="20"/>
      <c r="P78" s="20"/>
      <c r="Q78" s="20"/>
      <c r="R78" s="20"/>
      <c r="S78" s="20"/>
      <c r="T78" s="20"/>
      <c r="U78" s="20"/>
      <c r="V78" s="20"/>
    </row>
    <row r="79" spans="1:22">
      <c r="A79" s="13"/>
      <c r="B79" s="14"/>
      <c r="C79" s="14"/>
      <c r="D79" s="14"/>
      <c r="E79" s="14"/>
      <c r="F79" s="14"/>
      <c r="G79" s="14"/>
      <c r="H79" s="14"/>
      <c r="I79" s="14"/>
      <c r="J79" s="14"/>
      <c r="K79" s="14"/>
      <c r="L79" s="14"/>
      <c r="M79" s="14"/>
      <c r="N79" s="14"/>
      <c r="O79" s="14"/>
      <c r="P79" s="14"/>
      <c r="Q79" s="14"/>
      <c r="R79" s="14"/>
      <c r="S79" s="14"/>
      <c r="T79" s="14"/>
      <c r="U79" s="14"/>
      <c r="V79" s="14"/>
    </row>
    <row r="80" spans="1:22">
      <c r="A80" s="13"/>
      <c r="B80" s="20"/>
      <c r="C80" s="113" t="s">
        <v>383</v>
      </c>
      <c r="D80" s="22" t="s">
        <v>328</v>
      </c>
      <c r="E80" s="22"/>
      <c r="F80" s="22"/>
      <c r="G80" s="21"/>
      <c r="H80" s="22" t="s">
        <v>330</v>
      </c>
      <c r="I80" s="22"/>
      <c r="J80" s="22"/>
      <c r="K80" s="21"/>
      <c r="L80" s="22" t="s">
        <v>384</v>
      </c>
      <c r="M80" s="22"/>
      <c r="N80" s="22"/>
      <c r="O80" s="21"/>
      <c r="P80" s="22" t="s">
        <v>333</v>
      </c>
      <c r="Q80" s="22"/>
      <c r="R80" s="22"/>
      <c r="S80" s="21"/>
      <c r="T80" s="22" t="s">
        <v>334</v>
      </c>
      <c r="U80" s="22"/>
      <c r="V80" s="22"/>
    </row>
    <row r="81" spans="1:22">
      <c r="A81" s="13"/>
      <c r="B81" s="20"/>
      <c r="C81" s="113"/>
      <c r="D81" s="22" t="s">
        <v>329</v>
      </c>
      <c r="E81" s="22"/>
      <c r="F81" s="22"/>
      <c r="G81" s="21"/>
      <c r="H81" s="22" t="s">
        <v>331</v>
      </c>
      <c r="I81" s="22"/>
      <c r="J81" s="22"/>
      <c r="K81" s="21"/>
      <c r="L81" s="22" t="s">
        <v>385</v>
      </c>
      <c r="M81" s="22"/>
      <c r="N81" s="22"/>
      <c r="O81" s="21"/>
      <c r="P81" s="22"/>
      <c r="Q81" s="22"/>
      <c r="R81" s="22"/>
      <c r="S81" s="21"/>
      <c r="T81" s="22"/>
      <c r="U81" s="22"/>
      <c r="V81" s="22"/>
    </row>
    <row r="82" spans="1:22" ht="15.75" thickBot="1">
      <c r="A82" s="13"/>
      <c r="B82" s="14"/>
      <c r="C82" s="113"/>
      <c r="D82" s="119"/>
      <c r="E82" s="119"/>
      <c r="F82" s="119"/>
      <c r="G82" s="21"/>
      <c r="H82" s="119"/>
      <c r="I82" s="119"/>
      <c r="J82" s="119"/>
      <c r="K82" s="21"/>
      <c r="L82" s="23" t="s">
        <v>331</v>
      </c>
      <c r="M82" s="23"/>
      <c r="N82" s="23"/>
      <c r="O82" s="21"/>
      <c r="P82" s="23"/>
      <c r="Q82" s="23"/>
      <c r="R82" s="23"/>
      <c r="S82" s="21"/>
      <c r="T82" s="23"/>
      <c r="U82" s="23"/>
      <c r="V82" s="23"/>
    </row>
    <row r="83" spans="1:22">
      <c r="A83" s="13"/>
      <c r="B83" s="14"/>
      <c r="C83" s="19" t="s">
        <v>386</v>
      </c>
      <c r="D83" s="30"/>
      <c r="E83" s="30"/>
      <c r="F83" s="30"/>
      <c r="G83" s="17"/>
      <c r="H83" s="30"/>
      <c r="I83" s="30"/>
      <c r="J83" s="30"/>
      <c r="K83" s="17"/>
      <c r="L83" s="30"/>
      <c r="M83" s="30"/>
      <c r="N83" s="30"/>
      <c r="O83" s="17"/>
      <c r="P83" s="30"/>
      <c r="Q83" s="30"/>
      <c r="R83" s="30"/>
      <c r="S83" s="17"/>
      <c r="T83" s="30"/>
      <c r="U83" s="30"/>
      <c r="V83" s="30"/>
    </row>
    <row r="84" spans="1:22">
      <c r="A84" s="13"/>
      <c r="B84" s="14"/>
      <c r="C84" s="55" t="s">
        <v>387</v>
      </c>
      <c r="D84" s="21"/>
      <c r="E84" s="21"/>
      <c r="F84" s="21"/>
      <c r="G84" s="12"/>
      <c r="H84" s="21"/>
      <c r="I84" s="21"/>
      <c r="J84" s="21"/>
      <c r="K84" s="12"/>
      <c r="L84" s="21"/>
      <c r="M84" s="21"/>
      <c r="N84" s="21"/>
      <c r="O84" s="12"/>
      <c r="P84" s="21"/>
      <c r="Q84" s="21"/>
      <c r="R84" s="21"/>
      <c r="S84" s="12"/>
      <c r="T84" s="21"/>
      <c r="U84" s="21"/>
      <c r="V84" s="21"/>
    </row>
    <row r="85" spans="1:22">
      <c r="A85" s="13"/>
      <c r="B85" s="14"/>
      <c r="C85" s="19" t="s">
        <v>61</v>
      </c>
      <c r="D85" s="29"/>
      <c r="E85" s="29"/>
      <c r="F85" s="29"/>
      <c r="G85" s="17"/>
      <c r="H85" s="29"/>
      <c r="I85" s="29"/>
      <c r="J85" s="29"/>
      <c r="K85" s="17"/>
      <c r="L85" s="29"/>
      <c r="M85" s="29"/>
      <c r="N85" s="29"/>
      <c r="O85" s="17"/>
      <c r="P85" s="29"/>
      <c r="Q85" s="29"/>
      <c r="R85" s="29"/>
      <c r="S85" s="17"/>
      <c r="T85" s="29"/>
      <c r="U85" s="29"/>
      <c r="V85" s="29"/>
    </row>
    <row r="86" spans="1:22">
      <c r="A86" s="13"/>
      <c r="B86" s="20"/>
      <c r="C86" s="85" t="s">
        <v>62</v>
      </c>
      <c r="D86" s="78" t="s">
        <v>181</v>
      </c>
      <c r="E86" s="59">
        <v>133300</v>
      </c>
      <c r="F86" s="21"/>
      <c r="G86" s="21"/>
      <c r="H86" s="78" t="s">
        <v>181</v>
      </c>
      <c r="I86" s="59">
        <v>25569</v>
      </c>
      <c r="J86" s="21"/>
      <c r="K86" s="21"/>
      <c r="L86" s="78" t="s">
        <v>181</v>
      </c>
      <c r="M86" s="59">
        <v>23504</v>
      </c>
      <c r="N86" s="21"/>
      <c r="O86" s="21"/>
      <c r="P86" s="78" t="s">
        <v>181</v>
      </c>
      <c r="Q86" s="32" t="s">
        <v>183</v>
      </c>
      <c r="R86" s="21"/>
      <c r="S86" s="21"/>
      <c r="T86" s="78" t="s">
        <v>181</v>
      </c>
      <c r="U86" s="59">
        <v>182373</v>
      </c>
      <c r="V86" s="21"/>
    </row>
    <row r="87" spans="1:22">
      <c r="A87" s="13"/>
      <c r="B87" s="20"/>
      <c r="C87" s="85"/>
      <c r="D87" s="78"/>
      <c r="E87" s="59"/>
      <c r="F87" s="21"/>
      <c r="G87" s="21"/>
      <c r="H87" s="78"/>
      <c r="I87" s="59"/>
      <c r="J87" s="21"/>
      <c r="K87" s="21"/>
      <c r="L87" s="78"/>
      <c r="M87" s="59"/>
      <c r="N87" s="21"/>
      <c r="O87" s="21"/>
      <c r="P87" s="78"/>
      <c r="Q87" s="32"/>
      <c r="R87" s="21"/>
      <c r="S87" s="21"/>
      <c r="T87" s="78"/>
      <c r="U87" s="59"/>
      <c r="V87" s="21"/>
    </row>
    <row r="88" spans="1:22">
      <c r="A88" s="13"/>
      <c r="B88" s="20"/>
      <c r="C88" s="82" t="s">
        <v>388</v>
      </c>
      <c r="D88" s="57" t="s">
        <v>183</v>
      </c>
      <c r="E88" s="57"/>
      <c r="F88" s="29"/>
      <c r="G88" s="29"/>
      <c r="H88" s="27">
        <v>469335</v>
      </c>
      <c r="I88" s="27"/>
      <c r="J88" s="29"/>
      <c r="K88" s="29"/>
      <c r="L88" s="27">
        <v>77475</v>
      </c>
      <c r="M88" s="27"/>
      <c r="N88" s="29"/>
      <c r="O88" s="29"/>
      <c r="P88" s="57" t="s">
        <v>389</v>
      </c>
      <c r="Q88" s="57"/>
      <c r="R88" s="25" t="s">
        <v>193</v>
      </c>
      <c r="S88" s="29"/>
      <c r="T88" s="27">
        <v>543214</v>
      </c>
      <c r="U88" s="27"/>
      <c r="V88" s="29"/>
    </row>
    <row r="89" spans="1:22">
      <c r="A89" s="13"/>
      <c r="B89" s="20"/>
      <c r="C89" s="82"/>
      <c r="D89" s="57"/>
      <c r="E89" s="57"/>
      <c r="F89" s="29"/>
      <c r="G89" s="29"/>
      <c r="H89" s="27"/>
      <c r="I89" s="27"/>
      <c r="J89" s="29"/>
      <c r="K89" s="29"/>
      <c r="L89" s="27"/>
      <c r="M89" s="27"/>
      <c r="N89" s="29"/>
      <c r="O89" s="29"/>
      <c r="P89" s="57"/>
      <c r="Q89" s="57"/>
      <c r="R89" s="25"/>
      <c r="S89" s="29"/>
      <c r="T89" s="27"/>
      <c r="U89" s="27"/>
      <c r="V89" s="29"/>
    </row>
    <row r="90" spans="1:22">
      <c r="A90" s="13"/>
      <c r="B90" s="20"/>
      <c r="C90" s="85" t="s">
        <v>64</v>
      </c>
      <c r="D90" s="32" t="s">
        <v>183</v>
      </c>
      <c r="E90" s="32"/>
      <c r="F90" s="21"/>
      <c r="G90" s="21"/>
      <c r="H90" s="59">
        <v>744219</v>
      </c>
      <c r="I90" s="59"/>
      <c r="J90" s="21"/>
      <c r="K90" s="21"/>
      <c r="L90" s="59">
        <v>25373</v>
      </c>
      <c r="M90" s="59"/>
      <c r="N90" s="21"/>
      <c r="O90" s="21"/>
      <c r="P90" s="32" t="s">
        <v>390</v>
      </c>
      <c r="Q90" s="32"/>
      <c r="R90" s="78" t="s">
        <v>193</v>
      </c>
      <c r="S90" s="21"/>
      <c r="T90" s="59">
        <v>768148</v>
      </c>
      <c r="U90" s="59"/>
      <c r="V90" s="21"/>
    </row>
    <row r="91" spans="1:22">
      <c r="A91" s="13"/>
      <c r="B91" s="20"/>
      <c r="C91" s="85"/>
      <c r="D91" s="32"/>
      <c r="E91" s="32"/>
      <c r="F91" s="21"/>
      <c r="G91" s="21"/>
      <c r="H91" s="59"/>
      <c r="I91" s="59"/>
      <c r="J91" s="21"/>
      <c r="K91" s="21"/>
      <c r="L91" s="59"/>
      <c r="M91" s="59"/>
      <c r="N91" s="21"/>
      <c r="O91" s="21"/>
      <c r="P91" s="32"/>
      <c r="Q91" s="32"/>
      <c r="R91" s="78"/>
      <c r="S91" s="21"/>
      <c r="T91" s="59"/>
      <c r="U91" s="59"/>
      <c r="V91" s="21"/>
    </row>
    <row r="92" spans="1:22">
      <c r="A92" s="13"/>
      <c r="B92" s="20"/>
      <c r="C92" s="82" t="s">
        <v>65</v>
      </c>
      <c r="D92" s="57" t="s">
        <v>183</v>
      </c>
      <c r="E92" s="57"/>
      <c r="F92" s="29"/>
      <c r="G92" s="29"/>
      <c r="H92" s="27">
        <v>71141</v>
      </c>
      <c r="I92" s="27"/>
      <c r="J92" s="29"/>
      <c r="K92" s="29"/>
      <c r="L92" s="27">
        <v>203846</v>
      </c>
      <c r="M92" s="27"/>
      <c r="N92" s="29"/>
      <c r="O92" s="29"/>
      <c r="P92" s="57">
        <v>192</v>
      </c>
      <c r="Q92" s="57"/>
      <c r="R92" s="29"/>
      <c r="S92" s="29"/>
      <c r="T92" s="27">
        <v>275179</v>
      </c>
      <c r="U92" s="27"/>
      <c r="V92" s="29"/>
    </row>
    <row r="93" spans="1:22" ht="15.75" thickBot="1">
      <c r="A93" s="13"/>
      <c r="B93" s="20"/>
      <c r="C93" s="82"/>
      <c r="D93" s="60"/>
      <c r="E93" s="60"/>
      <c r="F93" s="87"/>
      <c r="G93" s="29"/>
      <c r="H93" s="110"/>
      <c r="I93" s="110"/>
      <c r="J93" s="87"/>
      <c r="K93" s="29"/>
      <c r="L93" s="110"/>
      <c r="M93" s="110"/>
      <c r="N93" s="87"/>
      <c r="O93" s="29"/>
      <c r="P93" s="60"/>
      <c r="Q93" s="60"/>
      <c r="R93" s="87"/>
      <c r="S93" s="29"/>
      <c r="T93" s="110"/>
      <c r="U93" s="110"/>
      <c r="V93" s="87"/>
    </row>
    <row r="94" spans="1:22">
      <c r="A94" s="13"/>
      <c r="B94" s="20"/>
      <c r="C94" s="120" t="s">
        <v>66</v>
      </c>
      <c r="D94" s="76">
        <v>133300</v>
      </c>
      <c r="E94" s="76"/>
      <c r="F94" s="47"/>
      <c r="G94" s="21"/>
      <c r="H94" s="76">
        <v>1310264</v>
      </c>
      <c r="I94" s="76"/>
      <c r="J94" s="47"/>
      <c r="K94" s="21"/>
      <c r="L94" s="76">
        <v>330198</v>
      </c>
      <c r="M94" s="76"/>
      <c r="N94" s="47"/>
      <c r="O94" s="21"/>
      <c r="P94" s="74" t="s">
        <v>391</v>
      </c>
      <c r="Q94" s="74"/>
      <c r="R94" s="72" t="s">
        <v>193</v>
      </c>
      <c r="S94" s="21"/>
      <c r="T94" s="76">
        <v>1768914</v>
      </c>
      <c r="U94" s="76"/>
      <c r="V94" s="47"/>
    </row>
    <row r="95" spans="1:22">
      <c r="A95" s="13"/>
      <c r="B95" s="20"/>
      <c r="C95" s="120"/>
      <c r="D95" s="59"/>
      <c r="E95" s="59"/>
      <c r="F95" s="21"/>
      <c r="G95" s="21"/>
      <c r="H95" s="114"/>
      <c r="I95" s="114"/>
      <c r="J95" s="102"/>
      <c r="K95" s="21"/>
      <c r="L95" s="114"/>
      <c r="M95" s="114"/>
      <c r="N95" s="102"/>
      <c r="O95" s="21"/>
      <c r="P95" s="101"/>
      <c r="Q95" s="101"/>
      <c r="R95" s="106"/>
      <c r="S95" s="21"/>
      <c r="T95" s="114"/>
      <c r="U95" s="114"/>
      <c r="V95" s="102"/>
    </row>
    <row r="96" spans="1:22">
      <c r="A96" s="13"/>
      <c r="B96" s="20"/>
      <c r="C96" s="24" t="s">
        <v>392</v>
      </c>
      <c r="D96" s="57" t="s">
        <v>183</v>
      </c>
      <c r="E96" s="57"/>
      <c r="F96" s="29"/>
      <c r="G96" s="29"/>
      <c r="H96" s="27">
        <v>95814</v>
      </c>
      <c r="I96" s="27"/>
      <c r="J96" s="29"/>
      <c r="K96" s="29"/>
      <c r="L96" s="27">
        <v>96431</v>
      </c>
      <c r="M96" s="27"/>
      <c r="N96" s="29"/>
      <c r="O96" s="29"/>
      <c r="P96" s="57" t="s">
        <v>183</v>
      </c>
      <c r="Q96" s="57"/>
      <c r="R96" s="29"/>
      <c r="S96" s="29"/>
      <c r="T96" s="27">
        <v>192245</v>
      </c>
      <c r="U96" s="27"/>
      <c r="V96" s="29"/>
    </row>
    <row r="97" spans="1:22">
      <c r="A97" s="13"/>
      <c r="B97" s="20"/>
      <c r="C97" s="24"/>
      <c r="D97" s="57"/>
      <c r="E97" s="57"/>
      <c r="F97" s="29"/>
      <c r="G97" s="29"/>
      <c r="H97" s="27"/>
      <c r="I97" s="27"/>
      <c r="J97" s="29"/>
      <c r="K97" s="29"/>
      <c r="L97" s="27"/>
      <c r="M97" s="27"/>
      <c r="N97" s="29"/>
      <c r="O97" s="29"/>
      <c r="P97" s="57"/>
      <c r="Q97" s="57"/>
      <c r="R97" s="29"/>
      <c r="S97" s="29"/>
      <c r="T97" s="27"/>
      <c r="U97" s="27"/>
      <c r="V97" s="29"/>
    </row>
    <row r="98" spans="1:22">
      <c r="A98" s="13"/>
      <c r="B98" s="20"/>
      <c r="C98" s="31" t="s">
        <v>68</v>
      </c>
      <c r="D98" s="32" t="s">
        <v>183</v>
      </c>
      <c r="E98" s="32"/>
      <c r="F98" s="21"/>
      <c r="G98" s="21"/>
      <c r="H98" s="59">
        <v>247271</v>
      </c>
      <c r="I98" s="59"/>
      <c r="J98" s="21"/>
      <c r="K98" s="21"/>
      <c r="L98" s="59">
        <v>28291</v>
      </c>
      <c r="M98" s="59"/>
      <c r="N98" s="21"/>
      <c r="O98" s="21"/>
      <c r="P98" s="32" t="s">
        <v>183</v>
      </c>
      <c r="Q98" s="32"/>
      <c r="R98" s="21"/>
      <c r="S98" s="21"/>
      <c r="T98" s="59">
        <v>275562</v>
      </c>
      <c r="U98" s="59"/>
      <c r="V98" s="21"/>
    </row>
    <row r="99" spans="1:22">
      <c r="A99" s="13"/>
      <c r="B99" s="20"/>
      <c r="C99" s="31"/>
      <c r="D99" s="32"/>
      <c r="E99" s="32"/>
      <c r="F99" s="21"/>
      <c r="G99" s="21"/>
      <c r="H99" s="59"/>
      <c r="I99" s="59"/>
      <c r="J99" s="21"/>
      <c r="K99" s="21"/>
      <c r="L99" s="59"/>
      <c r="M99" s="59"/>
      <c r="N99" s="21"/>
      <c r="O99" s="21"/>
      <c r="P99" s="32"/>
      <c r="Q99" s="32"/>
      <c r="R99" s="21"/>
      <c r="S99" s="21"/>
      <c r="T99" s="59"/>
      <c r="U99" s="59"/>
      <c r="V99" s="21"/>
    </row>
    <row r="100" spans="1:22">
      <c r="A100" s="13"/>
      <c r="B100" s="20"/>
      <c r="C100" s="24" t="s">
        <v>69</v>
      </c>
      <c r="D100" s="57" t="s">
        <v>183</v>
      </c>
      <c r="E100" s="57"/>
      <c r="F100" s="29"/>
      <c r="G100" s="29"/>
      <c r="H100" s="27">
        <v>17360</v>
      </c>
      <c r="I100" s="27"/>
      <c r="J100" s="29"/>
      <c r="K100" s="29"/>
      <c r="L100" s="27">
        <v>22077</v>
      </c>
      <c r="M100" s="27"/>
      <c r="N100" s="29"/>
      <c r="O100" s="29"/>
      <c r="P100" s="57" t="s">
        <v>183</v>
      </c>
      <c r="Q100" s="57"/>
      <c r="R100" s="29"/>
      <c r="S100" s="29"/>
      <c r="T100" s="27">
        <v>39437</v>
      </c>
      <c r="U100" s="27"/>
      <c r="V100" s="29"/>
    </row>
    <row r="101" spans="1:22">
      <c r="A101" s="13"/>
      <c r="B101" s="20"/>
      <c r="C101" s="24"/>
      <c r="D101" s="57"/>
      <c r="E101" s="57"/>
      <c r="F101" s="29"/>
      <c r="G101" s="29"/>
      <c r="H101" s="27"/>
      <c r="I101" s="27"/>
      <c r="J101" s="29"/>
      <c r="K101" s="29"/>
      <c r="L101" s="27"/>
      <c r="M101" s="27"/>
      <c r="N101" s="29"/>
      <c r="O101" s="29"/>
      <c r="P101" s="57"/>
      <c r="Q101" s="57"/>
      <c r="R101" s="29"/>
      <c r="S101" s="29"/>
      <c r="T101" s="27"/>
      <c r="U101" s="27"/>
      <c r="V101" s="29"/>
    </row>
    <row r="102" spans="1:22">
      <c r="A102" s="13"/>
      <c r="B102" s="20"/>
      <c r="C102" s="31" t="s">
        <v>393</v>
      </c>
      <c r="D102" s="32" t="s">
        <v>183</v>
      </c>
      <c r="E102" s="32"/>
      <c r="F102" s="21"/>
      <c r="G102" s="21"/>
      <c r="H102" s="59">
        <v>453120</v>
      </c>
      <c r="I102" s="59"/>
      <c r="J102" s="21"/>
      <c r="K102" s="21"/>
      <c r="L102" s="32" t="s">
        <v>183</v>
      </c>
      <c r="M102" s="32"/>
      <c r="N102" s="21"/>
      <c r="O102" s="21"/>
      <c r="P102" s="32" t="s">
        <v>394</v>
      </c>
      <c r="Q102" s="32"/>
      <c r="R102" s="78" t="s">
        <v>193</v>
      </c>
      <c r="S102" s="21"/>
      <c r="T102" s="32" t="s">
        <v>183</v>
      </c>
      <c r="U102" s="32"/>
      <c r="V102" s="21"/>
    </row>
    <row r="103" spans="1:22">
      <c r="A103" s="13"/>
      <c r="B103" s="20"/>
      <c r="C103" s="31"/>
      <c r="D103" s="32"/>
      <c r="E103" s="32"/>
      <c r="F103" s="21"/>
      <c r="G103" s="21"/>
      <c r="H103" s="59"/>
      <c r="I103" s="59"/>
      <c r="J103" s="21"/>
      <c r="K103" s="21"/>
      <c r="L103" s="32"/>
      <c r="M103" s="32"/>
      <c r="N103" s="21"/>
      <c r="O103" s="21"/>
      <c r="P103" s="32"/>
      <c r="Q103" s="32"/>
      <c r="R103" s="78"/>
      <c r="S103" s="21"/>
      <c r="T103" s="32"/>
      <c r="U103" s="32"/>
      <c r="V103" s="21"/>
    </row>
    <row r="104" spans="1:22">
      <c r="A104" s="13"/>
      <c r="B104" s="20"/>
      <c r="C104" s="24" t="s">
        <v>395</v>
      </c>
      <c r="D104" s="27">
        <v>1561013</v>
      </c>
      <c r="E104" s="27"/>
      <c r="F104" s="29"/>
      <c r="G104" s="29"/>
      <c r="H104" s="57" t="s">
        <v>183</v>
      </c>
      <c r="I104" s="57"/>
      <c r="J104" s="29"/>
      <c r="K104" s="29"/>
      <c r="L104" s="57" t="s">
        <v>183</v>
      </c>
      <c r="M104" s="57"/>
      <c r="N104" s="29"/>
      <c r="O104" s="29"/>
      <c r="P104" s="57" t="s">
        <v>396</v>
      </c>
      <c r="Q104" s="57"/>
      <c r="R104" s="25" t="s">
        <v>193</v>
      </c>
      <c r="S104" s="29"/>
      <c r="T104" s="57" t="s">
        <v>183</v>
      </c>
      <c r="U104" s="57"/>
      <c r="V104" s="29"/>
    </row>
    <row r="105" spans="1:22">
      <c r="A105" s="13"/>
      <c r="B105" s="20"/>
      <c r="C105" s="24"/>
      <c r="D105" s="27"/>
      <c r="E105" s="27"/>
      <c r="F105" s="29"/>
      <c r="G105" s="29"/>
      <c r="H105" s="57"/>
      <c r="I105" s="57"/>
      <c r="J105" s="29"/>
      <c r="K105" s="29"/>
      <c r="L105" s="57"/>
      <c r="M105" s="57"/>
      <c r="N105" s="29"/>
      <c r="O105" s="29"/>
      <c r="P105" s="57"/>
      <c r="Q105" s="57"/>
      <c r="R105" s="25"/>
      <c r="S105" s="29"/>
      <c r="T105" s="57"/>
      <c r="U105" s="57"/>
      <c r="V105" s="29"/>
    </row>
    <row r="106" spans="1:22">
      <c r="A106" s="13"/>
      <c r="B106" s="20"/>
      <c r="C106" s="31" t="s">
        <v>70</v>
      </c>
      <c r="D106" s="32">
        <v>363</v>
      </c>
      <c r="E106" s="32"/>
      <c r="F106" s="21"/>
      <c r="G106" s="21"/>
      <c r="H106" s="59">
        <v>66071</v>
      </c>
      <c r="I106" s="59"/>
      <c r="J106" s="21"/>
      <c r="K106" s="21"/>
      <c r="L106" s="59">
        <v>26608</v>
      </c>
      <c r="M106" s="59"/>
      <c r="N106" s="21"/>
      <c r="O106" s="21"/>
      <c r="P106" s="32" t="s">
        <v>183</v>
      </c>
      <c r="Q106" s="32"/>
      <c r="R106" s="21"/>
      <c r="S106" s="21"/>
      <c r="T106" s="59">
        <v>93042</v>
      </c>
      <c r="U106" s="59"/>
      <c r="V106" s="21"/>
    </row>
    <row r="107" spans="1:22" ht="15.75" thickBot="1">
      <c r="A107" s="13"/>
      <c r="B107" s="20"/>
      <c r="C107" s="31"/>
      <c r="D107" s="33"/>
      <c r="E107" s="33"/>
      <c r="F107" s="34"/>
      <c r="G107" s="21"/>
      <c r="H107" s="112"/>
      <c r="I107" s="112"/>
      <c r="J107" s="34"/>
      <c r="K107" s="21"/>
      <c r="L107" s="112"/>
      <c r="M107" s="112"/>
      <c r="N107" s="34"/>
      <c r="O107" s="21"/>
      <c r="P107" s="33"/>
      <c r="Q107" s="33"/>
      <c r="R107" s="34"/>
      <c r="S107" s="21"/>
      <c r="T107" s="112"/>
      <c r="U107" s="112"/>
      <c r="V107" s="34"/>
    </row>
    <row r="108" spans="1:22">
      <c r="A108" s="13"/>
      <c r="B108" s="20"/>
      <c r="C108" s="121" t="s">
        <v>71</v>
      </c>
      <c r="D108" s="26" t="s">
        <v>181</v>
      </c>
      <c r="E108" s="28">
        <v>1694676</v>
      </c>
      <c r="F108" s="30"/>
      <c r="G108" s="29"/>
      <c r="H108" s="26" t="s">
        <v>181</v>
      </c>
      <c r="I108" s="28">
        <v>2189900</v>
      </c>
      <c r="J108" s="30"/>
      <c r="K108" s="29"/>
      <c r="L108" s="26" t="s">
        <v>181</v>
      </c>
      <c r="M108" s="28">
        <v>503605</v>
      </c>
      <c r="N108" s="30"/>
      <c r="O108" s="29"/>
      <c r="P108" s="26" t="s">
        <v>181</v>
      </c>
      <c r="Q108" s="58" t="s">
        <v>397</v>
      </c>
      <c r="R108" s="26" t="s">
        <v>193</v>
      </c>
      <c r="S108" s="29"/>
      <c r="T108" s="26" t="s">
        <v>181</v>
      </c>
      <c r="U108" s="28">
        <v>2369200</v>
      </c>
      <c r="V108" s="30"/>
    </row>
    <row r="109" spans="1:22" ht="15.75" thickBot="1">
      <c r="A109" s="13"/>
      <c r="B109" s="20"/>
      <c r="C109" s="121"/>
      <c r="D109" s="50"/>
      <c r="E109" s="51"/>
      <c r="F109" s="42"/>
      <c r="G109" s="29"/>
      <c r="H109" s="50"/>
      <c r="I109" s="51"/>
      <c r="J109" s="42"/>
      <c r="K109" s="29"/>
      <c r="L109" s="50"/>
      <c r="M109" s="51"/>
      <c r="N109" s="42"/>
      <c r="O109" s="29"/>
      <c r="P109" s="50"/>
      <c r="Q109" s="107"/>
      <c r="R109" s="50"/>
      <c r="S109" s="29"/>
      <c r="T109" s="50"/>
      <c r="U109" s="51"/>
      <c r="V109" s="42"/>
    </row>
    <row r="110" spans="1:22" ht="15.75" thickTop="1">
      <c r="A110" s="13"/>
      <c r="B110" s="14"/>
      <c r="C110" s="55" t="s">
        <v>398</v>
      </c>
      <c r="D110" s="97"/>
      <c r="E110" s="97"/>
      <c r="F110" s="97"/>
      <c r="G110" s="12"/>
      <c r="H110" s="97"/>
      <c r="I110" s="97"/>
      <c r="J110" s="97"/>
      <c r="K110" s="12"/>
      <c r="L110" s="97"/>
      <c r="M110" s="97"/>
      <c r="N110" s="97"/>
      <c r="O110" s="12"/>
      <c r="P110" s="97"/>
      <c r="Q110" s="97"/>
      <c r="R110" s="97"/>
      <c r="S110" s="12"/>
      <c r="T110" s="97"/>
      <c r="U110" s="97"/>
      <c r="V110" s="97"/>
    </row>
    <row r="111" spans="1:22">
      <c r="A111" s="13"/>
      <c r="B111" s="14"/>
      <c r="C111" s="19" t="s">
        <v>72</v>
      </c>
      <c r="D111" s="29"/>
      <c r="E111" s="29"/>
      <c r="F111" s="29"/>
      <c r="G111" s="17"/>
      <c r="H111" s="29"/>
      <c r="I111" s="29"/>
      <c r="J111" s="29"/>
      <c r="K111" s="17"/>
      <c r="L111" s="29"/>
      <c r="M111" s="29"/>
      <c r="N111" s="29"/>
      <c r="O111" s="17"/>
      <c r="P111" s="29"/>
      <c r="Q111" s="29"/>
      <c r="R111" s="29"/>
      <c r="S111" s="17"/>
      <c r="T111" s="29"/>
      <c r="U111" s="29"/>
      <c r="V111" s="29"/>
    </row>
    <row r="112" spans="1:22">
      <c r="A112" s="13"/>
      <c r="B112" s="20"/>
      <c r="C112" s="85" t="s">
        <v>73</v>
      </c>
      <c r="D112" s="78" t="s">
        <v>181</v>
      </c>
      <c r="E112" s="32" t="s">
        <v>183</v>
      </c>
      <c r="F112" s="21"/>
      <c r="G112" s="21"/>
      <c r="H112" s="78" t="s">
        <v>181</v>
      </c>
      <c r="I112" s="59">
        <v>619240</v>
      </c>
      <c r="J112" s="21"/>
      <c r="K112" s="21"/>
      <c r="L112" s="78" t="s">
        <v>181</v>
      </c>
      <c r="M112" s="59">
        <v>43906</v>
      </c>
      <c r="N112" s="21"/>
      <c r="O112" s="21"/>
      <c r="P112" s="78" t="s">
        <v>181</v>
      </c>
      <c r="Q112" s="32" t="s">
        <v>389</v>
      </c>
      <c r="R112" s="78" t="s">
        <v>193</v>
      </c>
      <c r="S112" s="21"/>
      <c r="T112" s="78" t="s">
        <v>181</v>
      </c>
      <c r="U112" s="59">
        <v>659550</v>
      </c>
      <c r="V112" s="21"/>
    </row>
    <row r="113" spans="1:22">
      <c r="A113" s="13"/>
      <c r="B113" s="20"/>
      <c r="C113" s="85"/>
      <c r="D113" s="78"/>
      <c r="E113" s="32"/>
      <c r="F113" s="21"/>
      <c r="G113" s="21"/>
      <c r="H113" s="78"/>
      <c r="I113" s="59"/>
      <c r="J113" s="21"/>
      <c r="K113" s="21"/>
      <c r="L113" s="78"/>
      <c r="M113" s="59"/>
      <c r="N113" s="21"/>
      <c r="O113" s="21"/>
      <c r="P113" s="78"/>
      <c r="Q113" s="32"/>
      <c r="R113" s="78"/>
      <c r="S113" s="21"/>
      <c r="T113" s="78"/>
      <c r="U113" s="59"/>
      <c r="V113" s="21"/>
    </row>
    <row r="114" spans="1:22">
      <c r="A114" s="13"/>
      <c r="B114" s="20"/>
      <c r="C114" s="82" t="s">
        <v>74</v>
      </c>
      <c r="D114" s="57" t="s">
        <v>183</v>
      </c>
      <c r="E114" s="57"/>
      <c r="F114" s="29"/>
      <c r="G114" s="29"/>
      <c r="H114" s="27">
        <v>10781</v>
      </c>
      <c r="I114" s="27"/>
      <c r="J114" s="29"/>
      <c r="K114" s="29"/>
      <c r="L114" s="27">
        <v>10960</v>
      </c>
      <c r="M114" s="27"/>
      <c r="N114" s="29"/>
      <c r="O114" s="29"/>
      <c r="P114" s="57" t="s">
        <v>183</v>
      </c>
      <c r="Q114" s="57"/>
      <c r="R114" s="29"/>
      <c r="S114" s="29"/>
      <c r="T114" s="27">
        <v>21741</v>
      </c>
      <c r="U114" s="27"/>
      <c r="V114" s="29"/>
    </row>
    <row r="115" spans="1:22">
      <c r="A115" s="13"/>
      <c r="B115" s="20"/>
      <c r="C115" s="82"/>
      <c r="D115" s="57"/>
      <c r="E115" s="57"/>
      <c r="F115" s="29"/>
      <c r="G115" s="29"/>
      <c r="H115" s="27"/>
      <c r="I115" s="27"/>
      <c r="J115" s="29"/>
      <c r="K115" s="29"/>
      <c r="L115" s="27"/>
      <c r="M115" s="27"/>
      <c r="N115" s="29"/>
      <c r="O115" s="29"/>
      <c r="P115" s="57"/>
      <c r="Q115" s="57"/>
      <c r="R115" s="29"/>
      <c r="S115" s="29"/>
      <c r="T115" s="27"/>
      <c r="U115" s="27"/>
      <c r="V115" s="29"/>
    </row>
    <row r="116" spans="1:22">
      <c r="A116" s="13"/>
      <c r="B116" s="20"/>
      <c r="C116" s="85" t="s">
        <v>75</v>
      </c>
      <c r="D116" s="32" t="s">
        <v>183</v>
      </c>
      <c r="E116" s="32"/>
      <c r="F116" s="21"/>
      <c r="G116" s="21"/>
      <c r="H116" s="59">
        <v>41855</v>
      </c>
      <c r="I116" s="59"/>
      <c r="J116" s="21"/>
      <c r="K116" s="21"/>
      <c r="L116" s="32">
        <v>120</v>
      </c>
      <c r="M116" s="32"/>
      <c r="N116" s="21"/>
      <c r="O116" s="21"/>
      <c r="P116" s="32" t="s">
        <v>183</v>
      </c>
      <c r="Q116" s="32"/>
      <c r="R116" s="21"/>
      <c r="S116" s="21"/>
      <c r="T116" s="59">
        <v>41975</v>
      </c>
      <c r="U116" s="59"/>
      <c r="V116" s="21"/>
    </row>
    <row r="117" spans="1:22">
      <c r="A117" s="13"/>
      <c r="B117" s="20"/>
      <c r="C117" s="85"/>
      <c r="D117" s="32"/>
      <c r="E117" s="32"/>
      <c r="F117" s="21"/>
      <c r="G117" s="21"/>
      <c r="H117" s="59"/>
      <c r="I117" s="59"/>
      <c r="J117" s="21"/>
      <c r="K117" s="21"/>
      <c r="L117" s="32"/>
      <c r="M117" s="32"/>
      <c r="N117" s="21"/>
      <c r="O117" s="21"/>
      <c r="P117" s="32"/>
      <c r="Q117" s="32"/>
      <c r="R117" s="21"/>
      <c r="S117" s="21"/>
      <c r="T117" s="59"/>
      <c r="U117" s="59"/>
      <c r="V117" s="21"/>
    </row>
    <row r="118" spans="1:22">
      <c r="A118" s="13"/>
      <c r="B118" s="20"/>
      <c r="C118" s="82" t="s">
        <v>76</v>
      </c>
      <c r="D118" s="27">
        <v>9747</v>
      </c>
      <c r="E118" s="27"/>
      <c r="F118" s="29"/>
      <c r="G118" s="29"/>
      <c r="H118" s="27">
        <v>101643</v>
      </c>
      <c r="I118" s="27"/>
      <c r="J118" s="29"/>
      <c r="K118" s="29"/>
      <c r="L118" s="27">
        <v>190854</v>
      </c>
      <c r="M118" s="27"/>
      <c r="N118" s="29"/>
      <c r="O118" s="29"/>
      <c r="P118" s="57" t="s">
        <v>183</v>
      </c>
      <c r="Q118" s="57"/>
      <c r="R118" s="29"/>
      <c r="S118" s="29"/>
      <c r="T118" s="27">
        <v>302244</v>
      </c>
      <c r="U118" s="27"/>
      <c r="V118" s="29"/>
    </row>
    <row r="119" spans="1:22" ht="15.75" thickBot="1">
      <c r="A119" s="13"/>
      <c r="B119" s="20"/>
      <c r="C119" s="82"/>
      <c r="D119" s="110"/>
      <c r="E119" s="110"/>
      <c r="F119" s="87"/>
      <c r="G119" s="29"/>
      <c r="H119" s="110"/>
      <c r="I119" s="110"/>
      <c r="J119" s="87"/>
      <c r="K119" s="29"/>
      <c r="L119" s="110"/>
      <c r="M119" s="110"/>
      <c r="N119" s="87"/>
      <c r="O119" s="29"/>
      <c r="P119" s="60"/>
      <c r="Q119" s="60"/>
      <c r="R119" s="87"/>
      <c r="S119" s="29"/>
      <c r="T119" s="110"/>
      <c r="U119" s="110"/>
      <c r="V119" s="87"/>
    </row>
    <row r="120" spans="1:22">
      <c r="A120" s="13"/>
      <c r="B120" s="20"/>
      <c r="C120" s="120" t="s">
        <v>77</v>
      </c>
      <c r="D120" s="76">
        <v>9747</v>
      </c>
      <c r="E120" s="76"/>
      <c r="F120" s="47"/>
      <c r="G120" s="21"/>
      <c r="H120" s="76">
        <v>773519</v>
      </c>
      <c r="I120" s="76"/>
      <c r="J120" s="47"/>
      <c r="K120" s="21"/>
      <c r="L120" s="76">
        <v>245840</v>
      </c>
      <c r="M120" s="76"/>
      <c r="N120" s="47"/>
      <c r="O120" s="21"/>
      <c r="P120" s="74" t="s">
        <v>389</v>
      </c>
      <c r="Q120" s="74"/>
      <c r="R120" s="72" t="s">
        <v>193</v>
      </c>
      <c r="S120" s="21"/>
      <c r="T120" s="76">
        <v>1025510</v>
      </c>
      <c r="U120" s="76"/>
      <c r="V120" s="47"/>
    </row>
    <row r="121" spans="1:22">
      <c r="A121" s="13"/>
      <c r="B121" s="20"/>
      <c r="C121" s="120"/>
      <c r="D121" s="59"/>
      <c r="E121" s="59"/>
      <c r="F121" s="21"/>
      <c r="G121" s="21"/>
      <c r="H121" s="114"/>
      <c r="I121" s="114"/>
      <c r="J121" s="102"/>
      <c r="K121" s="21"/>
      <c r="L121" s="114"/>
      <c r="M121" s="114"/>
      <c r="N121" s="102"/>
      <c r="O121" s="21"/>
      <c r="P121" s="101"/>
      <c r="Q121" s="101"/>
      <c r="R121" s="106"/>
      <c r="S121" s="21"/>
      <c r="T121" s="114"/>
      <c r="U121" s="114"/>
      <c r="V121" s="102"/>
    </row>
    <row r="122" spans="1:22">
      <c r="A122" s="13"/>
      <c r="B122" s="20"/>
      <c r="C122" s="24" t="s">
        <v>78</v>
      </c>
      <c r="D122" s="27">
        <v>203596</v>
      </c>
      <c r="E122" s="27"/>
      <c r="F122" s="29"/>
      <c r="G122" s="29"/>
      <c r="H122" s="27">
        <v>7252</v>
      </c>
      <c r="I122" s="27"/>
      <c r="J122" s="29"/>
      <c r="K122" s="29"/>
      <c r="L122" s="27">
        <v>3978</v>
      </c>
      <c r="M122" s="27"/>
      <c r="N122" s="29"/>
      <c r="O122" s="29"/>
      <c r="P122" s="57" t="s">
        <v>183</v>
      </c>
      <c r="Q122" s="57"/>
      <c r="R122" s="29"/>
      <c r="S122" s="29"/>
      <c r="T122" s="27">
        <v>214826</v>
      </c>
      <c r="U122" s="27"/>
      <c r="V122" s="29"/>
    </row>
    <row r="123" spans="1:22">
      <c r="A123" s="13"/>
      <c r="B123" s="20"/>
      <c r="C123" s="24"/>
      <c r="D123" s="27"/>
      <c r="E123" s="27"/>
      <c r="F123" s="29"/>
      <c r="G123" s="29"/>
      <c r="H123" s="27"/>
      <c r="I123" s="27"/>
      <c r="J123" s="29"/>
      <c r="K123" s="29"/>
      <c r="L123" s="27"/>
      <c r="M123" s="27"/>
      <c r="N123" s="29"/>
      <c r="O123" s="29"/>
      <c r="P123" s="57"/>
      <c r="Q123" s="57"/>
      <c r="R123" s="29"/>
      <c r="S123" s="29"/>
      <c r="T123" s="27"/>
      <c r="U123" s="27"/>
      <c r="V123" s="29"/>
    </row>
    <row r="124" spans="1:22">
      <c r="A124" s="13"/>
      <c r="B124" s="20"/>
      <c r="C124" s="31" t="s">
        <v>399</v>
      </c>
      <c r="D124" s="59">
        <v>449296</v>
      </c>
      <c r="E124" s="59"/>
      <c r="F124" s="21"/>
      <c r="G124" s="21"/>
      <c r="H124" s="32" t="s">
        <v>183</v>
      </c>
      <c r="I124" s="32"/>
      <c r="J124" s="21"/>
      <c r="K124" s="21"/>
      <c r="L124" s="59">
        <v>2671</v>
      </c>
      <c r="M124" s="59"/>
      <c r="N124" s="21"/>
      <c r="O124" s="21"/>
      <c r="P124" s="32" t="s">
        <v>400</v>
      </c>
      <c r="Q124" s="32"/>
      <c r="R124" s="78" t="s">
        <v>193</v>
      </c>
      <c r="S124" s="21"/>
      <c r="T124" s="32" t="s">
        <v>183</v>
      </c>
      <c r="U124" s="32"/>
      <c r="V124" s="21"/>
    </row>
    <row r="125" spans="1:22">
      <c r="A125" s="13"/>
      <c r="B125" s="20"/>
      <c r="C125" s="31"/>
      <c r="D125" s="59"/>
      <c r="E125" s="59"/>
      <c r="F125" s="21"/>
      <c r="G125" s="21"/>
      <c r="H125" s="32"/>
      <c r="I125" s="32"/>
      <c r="J125" s="21"/>
      <c r="K125" s="21"/>
      <c r="L125" s="59"/>
      <c r="M125" s="59"/>
      <c r="N125" s="21"/>
      <c r="O125" s="21"/>
      <c r="P125" s="32"/>
      <c r="Q125" s="32"/>
      <c r="R125" s="78"/>
      <c r="S125" s="21"/>
      <c r="T125" s="32"/>
      <c r="U125" s="32"/>
      <c r="V125" s="21"/>
    </row>
    <row r="126" spans="1:22">
      <c r="A126" s="13"/>
      <c r="B126" s="20"/>
      <c r="C126" s="24" t="s">
        <v>401</v>
      </c>
      <c r="D126" s="57" t="s">
        <v>183</v>
      </c>
      <c r="E126" s="57"/>
      <c r="F126" s="29"/>
      <c r="G126" s="29"/>
      <c r="H126" s="27">
        <v>138890</v>
      </c>
      <c r="I126" s="27"/>
      <c r="J126" s="29"/>
      <c r="K126" s="29"/>
      <c r="L126" s="57" t="s">
        <v>183</v>
      </c>
      <c r="M126" s="57"/>
      <c r="N126" s="29"/>
      <c r="O126" s="29"/>
      <c r="P126" s="57" t="s">
        <v>402</v>
      </c>
      <c r="Q126" s="57"/>
      <c r="R126" s="25" t="s">
        <v>193</v>
      </c>
      <c r="S126" s="29"/>
      <c r="T126" s="57" t="s">
        <v>183</v>
      </c>
      <c r="U126" s="57"/>
      <c r="V126" s="29"/>
    </row>
    <row r="127" spans="1:22">
      <c r="A127" s="13"/>
      <c r="B127" s="20"/>
      <c r="C127" s="24"/>
      <c r="D127" s="57"/>
      <c r="E127" s="57"/>
      <c r="F127" s="29"/>
      <c r="G127" s="29"/>
      <c r="H127" s="27"/>
      <c r="I127" s="27"/>
      <c r="J127" s="29"/>
      <c r="K127" s="29"/>
      <c r="L127" s="57"/>
      <c r="M127" s="57"/>
      <c r="N127" s="29"/>
      <c r="O127" s="29"/>
      <c r="P127" s="57"/>
      <c r="Q127" s="57"/>
      <c r="R127" s="25"/>
      <c r="S127" s="29"/>
      <c r="T127" s="57"/>
      <c r="U127" s="57"/>
      <c r="V127" s="29"/>
    </row>
    <row r="128" spans="1:22">
      <c r="A128" s="13"/>
      <c r="B128" s="20"/>
      <c r="C128" s="31" t="s">
        <v>75</v>
      </c>
      <c r="D128" s="32" t="s">
        <v>183</v>
      </c>
      <c r="E128" s="32"/>
      <c r="F128" s="21"/>
      <c r="G128" s="21"/>
      <c r="H128" s="59">
        <v>31285</v>
      </c>
      <c r="I128" s="59"/>
      <c r="J128" s="21"/>
      <c r="K128" s="21"/>
      <c r="L128" s="59">
        <v>11494</v>
      </c>
      <c r="M128" s="59"/>
      <c r="N128" s="21"/>
      <c r="O128" s="21"/>
      <c r="P128" s="32" t="s">
        <v>183</v>
      </c>
      <c r="Q128" s="32"/>
      <c r="R128" s="21"/>
      <c r="S128" s="21"/>
      <c r="T128" s="59">
        <v>42779</v>
      </c>
      <c r="U128" s="59"/>
      <c r="V128" s="21"/>
    </row>
    <row r="129" spans="1:22">
      <c r="A129" s="13"/>
      <c r="B129" s="20"/>
      <c r="C129" s="31"/>
      <c r="D129" s="32"/>
      <c r="E129" s="32"/>
      <c r="F129" s="21"/>
      <c r="G129" s="21"/>
      <c r="H129" s="59"/>
      <c r="I129" s="59"/>
      <c r="J129" s="21"/>
      <c r="K129" s="21"/>
      <c r="L129" s="59"/>
      <c r="M129" s="59"/>
      <c r="N129" s="21"/>
      <c r="O129" s="21"/>
      <c r="P129" s="32"/>
      <c r="Q129" s="32"/>
      <c r="R129" s="21"/>
      <c r="S129" s="21"/>
      <c r="T129" s="59"/>
      <c r="U129" s="59"/>
      <c r="V129" s="21"/>
    </row>
    <row r="130" spans="1:22">
      <c r="A130" s="13"/>
      <c r="B130" s="20"/>
      <c r="C130" s="24" t="s">
        <v>79</v>
      </c>
      <c r="D130" s="57" t="s">
        <v>183</v>
      </c>
      <c r="E130" s="57"/>
      <c r="F130" s="29"/>
      <c r="G130" s="29"/>
      <c r="H130" s="27">
        <v>48021</v>
      </c>
      <c r="I130" s="27"/>
      <c r="J130" s="29"/>
      <c r="K130" s="29"/>
      <c r="L130" s="27">
        <v>4897</v>
      </c>
      <c r="M130" s="27"/>
      <c r="N130" s="29"/>
      <c r="O130" s="29"/>
      <c r="P130" s="57" t="s">
        <v>183</v>
      </c>
      <c r="Q130" s="57"/>
      <c r="R130" s="29"/>
      <c r="S130" s="29"/>
      <c r="T130" s="27">
        <v>52918</v>
      </c>
      <c r="U130" s="27"/>
      <c r="V130" s="29"/>
    </row>
    <row r="131" spans="1:22" ht="15.75" thickBot="1">
      <c r="A131" s="13"/>
      <c r="B131" s="20"/>
      <c r="C131" s="24"/>
      <c r="D131" s="60"/>
      <c r="E131" s="60"/>
      <c r="F131" s="87"/>
      <c r="G131" s="29"/>
      <c r="H131" s="110"/>
      <c r="I131" s="110"/>
      <c r="J131" s="87"/>
      <c r="K131" s="29"/>
      <c r="L131" s="110"/>
      <c r="M131" s="110"/>
      <c r="N131" s="87"/>
      <c r="O131" s="29"/>
      <c r="P131" s="60"/>
      <c r="Q131" s="60"/>
      <c r="R131" s="87"/>
      <c r="S131" s="29"/>
      <c r="T131" s="110"/>
      <c r="U131" s="110"/>
      <c r="V131" s="87"/>
    </row>
    <row r="132" spans="1:22">
      <c r="A132" s="13"/>
      <c r="B132" s="20"/>
      <c r="C132" s="120" t="s">
        <v>80</v>
      </c>
      <c r="D132" s="76">
        <v>662639</v>
      </c>
      <c r="E132" s="76"/>
      <c r="F132" s="47"/>
      <c r="G132" s="21"/>
      <c r="H132" s="76">
        <v>998967</v>
      </c>
      <c r="I132" s="76"/>
      <c r="J132" s="47"/>
      <c r="K132" s="21"/>
      <c r="L132" s="76">
        <v>268880</v>
      </c>
      <c r="M132" s="76"/>
      <c r="N132" s="47"/>
      <c r="O132" s="21"/>
      <c r="P132" s="74" t="s">
        <v>403</v>
      </c>
      <c r="Q132" s="74"/>
      <c r="R132" s="72" t="s">
        <v>193</v>
      </c>
      <c r="S132" s="21"/>
      <c r="T132" s="76">
        <v>1336033</v>
      </c>
      <c r="U132" s="76"/>
      <c r="V132" s="47"/>
    </row>
    <row r="133" spans="1:22" ht="15.75" thickBot="1">
      <c r="A133" s="13"/>
      <c r="B133" s="20"/>
      <c r="C133" s="120"/>
      <c r="D133" s="112"/>
      <c r="E133" s="112"/>
      <c r="F133" s="34"/>
      <c r="G133" s="21"/>
      <c r="H133" s="112"/>
      <c r="I133" s="112"/>
      <c r="J133" s="34"/>
      <c r="K133" s="21"/>
      <c r="L133" s="112"/>
      <c r="M133" s="112"/>
      <c r="N133" s="34"/>
      <c r="O133" s="21"/>
      <c r="P133" s="33"/>
      <c r="Q133" s="33"/>
      <c r="R133" s="103"/>
      <c r="S133" s="21"/>
      <c r="T133" s="112"/>
      <c r="U133" s="112"/>
      <c r="V133" s="34"/>
    </row>
    <row r="134" spans="1:22">
      <c r="A134" s="13"/>
      <c r="B134" s="14"/>
      <c r="C134" s="19" t="s">
        <v>404</v>
      </c>
      <c r="D134" s="30"/>
      <c r="E134" s="30"/>
      <c r="F134" s="30"/>
      <c r="G134" s="17"/>
      <c r="H134" s="30"/>
      <c r="I134" s="30"/>
      <c r="J134" s="30"/>
      <c r="K134" s="17"/>
      <c r="L134" s="30"/>
      <c r="M134" s="30"/>
      <c r="N134" s="30"/>
      <c r="O134" s="17"/>
      <c r="P134" s="30"/>
      <c r="Q134" s="30"/>
      <c r="R134" s="30"/>
      <c r="S134" s="17"/>
      <c r="T134" s="30"/>
      <c r="U134" s="30"/>
      <c r="V134" s="30"/>
    </row>
    <row r="135" spans="1:22">
      <c r="A135" s="13"/>
      <c r="B135" s="20"/>
      <c r="C135" s="85" t="s">
        <v>405</v>
      </c>
      <c r="D135" s="59">
        <v>126182</v>
      </c>
      <c r="E135" s="59"/>
      <c r="F135" s="21"/>
      <c r="G135" s="21"/>
      <c r="H135" s="32" t="s">
        <v>183</v>
      </c>
      <c r="I135" s="32"/>
      <c r="J135" s="21"/>
      <c r="K135" s="21"/>
      <c r="L135" s="59">
        <v>1500</v>
      </c>
      <c r="M135" s="59"/>
      <c r="N135" s="21"/>
      <c r="O135" s="21"/>
      <c r="P135" s="32" t="s">
        <v>406</v>
      </c>
      <c r="Q135" s="32"/>
      <c r="R135" s="78" t="s">
        <v>193</v>
      </c>
      <c r="S135" s="21"/>
      <c r="T135" s="59">
        <v>126182</v>
      </c>
      <c r="U135" s="59"/>
      <c r="V135" s="21"/>
    </row>
    <row r="136" spans="1:22">
      <c r="A136" s="13"/>
      <c r="B136" s="20"/>
      <c r="C136" s="85"/>
      <c r="D136" s="59"/>
      <c r="E136" s="59"/>
      <c r="F136" s="21"/>
      <c r="G136" s="21"/>
      <c r="H136" s="32"/>
      <c r="I136" s="32"/>
      <c r="J136" s="21"/>
      <c r="K136" s="21"/>
      <c r="L136" s="59"/>
      <c r="M136" s="59"/>
      <c r="N136" s="21"/>
      <c r="O136" s="21"/>
      <c r="P136" s="32"/>
      <c r="Q136" s="32"/>
      <c r="R136" s="78"/>
      <c r="S136" s="21"/>
      <c r="T136" s="59"/>
      <c r="U136" s="59"/>
      <c r="V136" s="21"/>
    </row>
    <row r="137" spans="1:22">
      <c r="A137" s="13"/>
      <c r="B137" s="20"/>
      <c r="C137" s="82" t="s">
        <v>86</v>
      </c>
      <c r="D137" s="27">
        <v>199148</v>
      </c>
      <c r="E137" s="27"/>
      <c r="F137" s="29"/>
      <c r="G137" s="29"/>
      <c r="H137" s="27">
        <v>242024</v>
      </c>
      <c r="I137" s="27"/>
      <c r="J137" s="29"/>
      <c r="K137" s="29"/>
      <c r="L137" s="27">
        <v>259864</v>
      </c>
      <c r="M137" s="27"/>
      <c r="N137" s="29"/>
      <c r="O137" s="29"/>
      <c r="P137" s="57" t="s">
        <v>407</v>
      </c>
      <c r="Q137" s="57"/>
      <c r="R137" s="25" t="s">
        <v>193</v>
      </c>
      <c r="S137" s="29"/>
      <c r="T137" s="27">
        <v>199148</v>
      </c>
      <c r="U137" s="27"/>
      <c r="V137" s="29"/>
    </row>
    <row r="138" spans="1:22">
      <c r="A138" s="13"/>
      <c r="B138" s="20"/>
      <c r="C138" s="82"/>
      <c r="D138" s="27"/>
      <c r="E138" s="27"/>
      <c r="F138" s="29"/>
      <c r="G138" s="29"/>
      <c r="H138" s="27"/>
      <c r="I138" s="27"/>
      <c r="J138" s="29"/>
      <c r="K138" s="29"/>
      <c r="L138" s="27"/>
      <c r="M138" s="27"/>
      <c r="N138" s="29"/>
      <c r="O138" s="29"/>
      <c r="P138" s="57"/>
      <c r="Q138" s="57"/>
      <c r="R138" s="25"/>
      <c r="S138" s="29"/>
      <c r="T138" s="27"/>
      <c r="U138" s="27"/>
      <c r="V138" s="29"/>
    </row>
    <row r="139" spans="1:22">
      <c r="A139" s="13"/>
      <c r="B139" s="20"/>
      <c r="C139" s="85" t="s">
        <v>408</v>
      </c>
      <c r="D139" s="59">
        <v>696574</v>
      </c>
      <c r="E139" s="59"/>
      <c r="F139" s="21"/>
      <c r="G139" s="21"/>
      <c r="H139" s="59">
        <v>955374</v>
      </c>
      <c r="I139" s="59"/>
      <c r="J139" s="21"/>
      <c r="K139" s="21"/>
      <c r="L139" s="32" t="s">
        <v>409</v>
      </c>
      <c r="M139" s="32"/>
      <c r="N139" s="78" t="s">
        <v>193</v>
      </c>
      <c r="O139" s="21"/>
      <c r="P139" s="32" t="s">
        <v>410</v>
      </c>
      <c r="Q139" s="32"/>
      <c r="R139" s="78" t="s">
        <v>193</v>
      </c>
      <c r="S139" s="21"/>
      <c r="T139" s="59">
        <v>696574</v>
      </c>
      <c r="U139" s="59"/>
      <c r="V139" s="21"/>
    </row>
    <row r="140" spans="1:22">
      <c r="A140" s="13"/>
      <c r="B140" s="20"/>
      <c r="C140" s="85"/>
      <c r="D140" s="59"/>
      <c r="E140" s="59"/>
      <c r="F140" s="21"/>
      <c r="G140" s="21"/>
      <c r="H140" s="59"/>
      <c r="I140" s="59"/>
      <c r="J140" s="21"/>
      <c r="K140" s="21"/>
      <c r="L140" s="32"/>
      <c r="M140" s="32"/>
      <c r="N140" s="78"/>
      <c r="O140" s="21"/>
      <c r="P140" s="32"/>
      <c r="Q140" s="32"/>
      <c r="R140" s="78"/>
      <c r="S140" s="21"/>
      <c r="T140" s="59"/>
      <c r="U140" s="59"/>
      <c r="V140" s="21"/>
    </row>
    <row r="141" spans="1:22">
      <c r="A141" s="13"/>
      <c r="B141" s="20"/>
      <c r="C141" s="82" t="s">
        <v>411</v>
      </c>
      <c r="D141" s="27">
        <v>10133</v>
      </c>
      <c r="E141" s="27"/>
      <c r="F141" s="29"/>
      <c r="G141" s="29"/>
      <c r="H141" s="57" t="s">
        <v>412</v>
      </c>
      <c r="I141" s="57"/>
      <c r="J141" s="25" t="s">
        <v>193</v>
      </c>
      <c r="K141" s="29"/>
      <c r="L141" s="27">
        <v>16498</v>
      </c>
      <c r="M141" s="27"/>
      <c r="N141" s="29"/>
      <c r="O141" s="29"/>
      <c r="P141" s="57" t="s">
        <v>413</v>
      </c>
      <c r="Q141" s="57"/>
      <c r="R141" s="25" t="s">
        <v>193</v>
      </c>
      <c r="S141" s="29"/>
      <c r="T141" s="27">
        <v>10133</v>
      </c>
      <c r="U141" s="27"/>
      <c r="V141" s="29"/>
    </row>
    <row r="142" spans="1:22" ht="15.75" thickBot="1">
      <c r="A142" s="13"/>
      <c r="B142" s="20"/>
      <c r="C142" s="82"/>
      <c r="D142" s="110"/>
      <c r="E142" s="110"/>
      <c r="F142" s="87"/>
      <c r="G142" s="29"/>
      <c r="H142" s="60"/>
      <c r="I142" s="60"/>
      <c r="J142" s="104"/>
      <c r="K142" s="29"/>
      <c r="L142" s="110"/>
      <c r="M142" s="110"/>
      <c r="N142" s="87"/>
      <c r="O142" s="29"/>
      <c r="P142" s="60"/>
      <c r="Q142" s="60"/>
      <c r="R142" s="104"/>
      <c r="S142" s="29"/>
      <c r="T142" s="110"/>
      <c r="U142" s="110"/>
      <c r="V142" s="87"/>
    </row>
    <row r="143" spans="1:22">
      <c r="A143" s="13"/>
      <c r="B143" s="20"/>
      <c r="C143" s="120" t="s">
        <v>414</v>
      </c>
      <c r="D143" s="76">
        <v>1032037</v>
      </c>
      <c r="E143" s="76"/>
      <c r="F143" s="47"/>
      <c r="G143" s="21"/>
      <c r="H143" s="76">
        <v>1190933</v>
      </c>
      <c r="I143" s="76"/>
      <c r="J143" s="47"/>
      <c r="K143" s="21"/>
      <c r="L143" s="76">
        <v>233595</v>
      </c>
      <c r="M143" s="76"/>
      <c r="N143" s="47"/>
      <c r="O143" s="21"/>
      <c r="P143" s="74" t="s">
        <v>415</v>
      </c>
      <c r="Q143" s="74"/>
      <c r="R143" s="72" t="s">
        <v>193</v>
      </c>
      <c r="S143" s="21"/>
      <c r="T143" s="76">
        <v>1032037</v>
      </c>
      <c r="U143" s="76"/>
      <c r="V143" s="47"/>
    </row>
    <row r="144" spans="1:22" ht="15.75" thickBot="1">
      <c r="A144" s="13"/>
      <c r="B144" s="20"/>
      <c r="C144" s="120"/>
      <c r="D144" s="112"/>
      <c r="E144" s="112"/>
      <c r="F144" s="34"/>
      <c r="G144" s="21"/>
      <c r="H144" s="112"/>
      <c r="I144" s="112"/>
      <c r="J144" s="34"/>
      <c r="K144" s="21"/>
      <c r="L144" s="112"/>
      <c r="M144" s="112"/>
      <c r="N144" s="34"/>
      <c r="O144" s="21"/>
      <c r="P144" s="33"/>
      <c r="Q144" s="33"/>
      <c r="R144" s="103"/>
      <c r="S144" s="21"/>
      <c r="T144" s="112"/>
      <c r="U144" s="112"/>
      <c r="V144" s="34"/>
    </row>
    <row r="145" spans="1:22">
      <c r="A145" s="13"/>
      <c r="B145" s="20"/>
      <c r="C145" s="82" t="s">
        <v>141</v>
      </c>
      <c r="D145" s="58" t="s">
        <v>183</v>
      </c>
      <c r="E145" s="58"/>
      <c r="F145" s="30"/>
      <c r="G145" s="29"/>
      <c r="H145" s="58" t="s">
        <v>183</v>
      </c>
      <c r="I145" s="58"/>
      <c r="J145" s="30"/>
      <c r="K145" s="29"/>
      <c r="L145" s="28">
        <v>1130</v>
      </c>
      <c r="M145" s="28"/>
      <c r="N145" s="30"/>
      <c r="O145" s="29"/>
      <c r="P145" s="58" t="s">
        <v>183</v>
      </c>
      <c r="Q145" s="58"/>
      <c r="R145" s="30"/>
      <c r="S145" s="29"/>
      <c r="T145" s="28">
        <v>1130</v>
      </c>
      <c r="U145" s="28"/>
      <c r="V145" s="30"/>
    </row>
    <row r="146" spans="1:22" ht="15.75" thickBot="1">
      <c r="A146" s="13"/>
      <c r="B146" s="20"/>
      <c r="C146" s="82"/>
      <c r="D146" s="60"/>
      <c r="E146" s="60"/>
      <c r="F146" s="87"/>
      <c r="G146" s="29"/>
      <c r="H146" s="60"/>
      <c r="I146" s="60"/>
      <c r="J146" s="87"/>
      <c r="K146" s="29"/>
      <c r="L146" s="110"/>
      <c r="M146" s="110"/>
      <c r="N146" s="87"/>
      <c r="O146" s="29"/>
      <c r="P146" s="60"/>
      <c r="Q146" s="60"/>
      <c r="R146" s="87"/>
      <c r="S146" s="29"/>
      <c r="T146" s="110"/>
      <c r="U146" s="110"/>
      <c r="V146" s="87"/>
    </row>
    <row r="147" spans="1:22">
      <c r="A147" s="13"/>
      <c r="B147" s="20"/>
      <c r="C147" s="120" t="s">
        <v>91</v>
      </c>
      <c r="D147" s="76">
        <v>1032037</v>
      </c>
      <c r="E147" s="76"/>
      <c r="F147" s="47"/>
      <c r="G147" s="21"/>
      <c r="H147" s="76">
        <v>1190933</v>
      </c>
      <c r="I147" s="76"/>
      <c r="J147" s="47"/>
      <c r="K147" s="21"/>
      <c r="L147" s="76">
        <v>234725</v>
      </c>
      <c r="M147" s="76"/>
      <c r="N147" s="47"/>
      <c r="O147" s="21"/>
      <c r="P147" s="74" t="s">
        <v>415</v>
      </c>
      <c r="Q147" s="74"/>
      <c r="R147" s="72" t="s">
        <v>193</v>
      </c>
      <c r="S147" s="21"/>
      <c r="T147" s="76">
        <v>1033167</v>
      </c>
      <c r="U147" s="76"/>
      <c r="V147" s="47"/>
    </row>
    <row r="148" spans="1:22" ht="15.75" thickBot="1">
      <c r="A148" s="13"/>
      <c r="B148" s="20"/>
      <c r="C148" s="120"/>
      <c r="D148" s="112"/>
      <c r="E148" s="112"/>
      <c r="F148" s="34"/>
      <c r="G148" s="21"/>
      <c r="H148" s="112"/>
      <c r="I148" s="112"/>
      <c r="J148" s="34"/>
      <c r="K148" s="21"/>
      <c r="L148" s="112"/>
      <c r="M148" s="112"/>
      <c r="N148" s="34"/>
      <c r="O148" s="21"/>
      <c r="P148" s="33"/>
      <c r="Q148" s="33"/>
      <c r="R148" s="103"/>
      <c r="S148" s="21"/>
      <c r="T148" s="112"/>
      <c r="U148" s="112"/>
      <c r="V148" s="34"/>
    </row>
    <row r="149" spans="1:22">
      <c r="A149" s="13"/>
      <c r="B149" s="20"/>
      <c r="C149" s="121" t="s">
        <v>92</v>
      </c>
      <c r="D149" s="26" t="s">
        <v>181</v>
      </c>
      <c r="E149" s="28">
        <v>1694676</v>
      </c>
      <c r="F149" s="30"/>
      <c r="G149" s="29"/>
      <c r="H149" s="26" t="s">
        <v>181</v>
      </c>
      <c r="I149" s="28">
        <v>2189900</v>
      </c>
      <c r="J149" s="30"/>
      <c r="K149" s="29"/>
      <c r="L149" s="26" t="s">
        <v>181</v>
      </c>
      <c r="M149" s="28">
        <v>503605</v>
      </c>
      <c r="N149" s="30"/>
      <c r="O149" s="29"/>
      <c r="P149" s="26" t="s">
        <v>181</v>
      </c>
      <c r="Q149" s="58" t="s">
        <v>397</v>
      </c>
      <c r="R149" s="26" t="s">
        <v>193</v>
      </c>
      <c r="S149" s="29"/>
      <c r="T149" s="26" t="s">
        <v>181</v>
      </c>
      <c r="U149" s="28">
        <v>2369200</v>
      </c>
      <c r="V149" s="30"/>
    </row>
    <row r="150" spans="1:22" ht="15.75" thickBot="1">
      <c r="A150" s="13"/>
      <c r="B150" s="20"/>
      <c r="C150" s="121"/>
      <c r="D150" s="50"/>
      <c r="E150" s="51"/>
      <c r="F150" s="42"/>
      <c r="G150" s="29"/>
      <c r="H150" s="50"/>
      <c r="I150" s="51"/>
      <c r="J150" s="42"/>
      <c r="K150" s="29"/>
      <c r="L150" s="50"/>
      <c r="M150" s="51"/>
      <c r="N150" s="42"/>
      <c r="O150" s="29"/>
      <c r="P150" s="50"/>
      <c r="Q150" s="107"/>
      <c r="R150" s="50"/>
      <c r="S150" s="29"/>
      <c r="T150" s="50"/>
      <c r="U150" s="51"/>
      <c r="V150" s="42"/>
    </row>
    <row r="151" spans="1:22" ht="15.75" thickTop="1">
      <c r="A151" s="13"/>
      <c r="B151" s="20"/>
      <c r="C151" s="20"/>
      <c r="D151" s="20"/>
      <c r="E151" s="20"/>
      <c r="F151" s="20"/>
      <c r="G151" s="20"/>
      <c r="H151" s="20"/>
      <c r="I151" s="20"/>
      <c r="J151" s="20"/>
      <c r="K151" s="20"/>
      <c r="L151" s="20"/>
      <c r="M151" s="20"/>
      <c r="N151" s="20"/>
      <c r="O151" s="20"/>
      <c r="P151" s="20"/>
      <c r="Q151" s="20"/>
      <c r="R151" s="20"/>
      <c r="S151" s="20"/>
      <c r="T151" s="20"/>
      <c r="U151" s="20"/>
      <c r="V151" s="20"/>
    </row>
    <row r="152" spans="1:22">
      <c r="A152" s="13"/>
      <c r="B152" s="20"/>
      <c r="C152" s="20"/>
      <c r="D152" s="20"/>
      <c r="E152" s="20"/>
      <c r="F152" s="20"/>
      <c r="G152" s="20"/>
      <c r="H152" s="20"/>
      <c r="I152" s="20"/>
      <c r="J152" s="20"/>
      <c r="K152" s="20"/>
      <c r="L152" s="20"/>
      <c r="M152" s="20"/>
      <c r="N152" s="20"/>
      <c r="O152" s="20"/>
      <c r="P152" s="20"/>
      <c r="Q152" s="20"/>
      <c r="R152" s="20"/>
      <c r="S152" s="20"/>
      <c r="T152" s="20"/>
      <c r="U152" s="20"/>
    </row>
    <row r="153" spans="1:22">
      <c r="A153" s="13"/>
      <c r="B153" s="14"/>
      <c r="C153" s="14"/>
      <c r="D153" s="14"/>
      <c r="E153" s="14"/>
      <c r="F153" s="14"/>
      <c r="G153" s="14"/>
      <c r="H153" s="14"/>
      <c r="I153" s="14"/>
      <c r="J153" s="14"/>
      <c r="K153" s="14"/>
      <c r="L153" s="14"/>
      <c r="M153" s="14"/>
      <c r="N153" s="14"/>
      <c r="O153" s="14"/>
      <c r="P153" s="14"/>
      <c r="Q153" s="14"/>
      <c r="R153" s="14"/>
      <c r="S153" s="14"/>
      <c r="T153" s="14"/>
      <c r="U153" s="14"/>
    </row>
    <row r="154" spans="1:22">
      <c r="A154" s="13"/>
      <c r="B154" s="113" t="s">
        <v>416</v>
      </c>
      <c r="C154" s="22" t="s">
        <v>328</v>
      </c>
      <c r="D154" s="22"/>
      <c r="E154" s="22"/>
      <c r="F154" s="21"/>
      <c r="G154" s="22" t="s">
        <v>330</v>
      </c>
      <c r="H154" s="22"/>
      <c r="I154" s="22"/>
      <c r="J154" s="21"/>
      <c r="K154" s="22" t="s">
        <v>332</v>
      </c>
      <c r="L154" s="22"/>
      <c r="M154" s="22"/>
      <c r="N154" s="21"/>
      <c r="O154" s="22" t="s">
        <v>333</v>
      </c>
      <c r="P154" s="22"/>
      <c r="Q154" s="22"/>
      <c r="R154" s="21"/>
      <c r="S154" s="22" t="s">
        <v>334</v>
      </c>
      <c r="T154" s="22"/>
      <c r="U154" s="22"/>
    </row>
    <row r="155" spans="1:22" ht="15.75" thickBot="1">
      <c r="A155" s="13"/>
      <c r="B155" s="113"/>
      <c r="C155" s="23" t="s">
        <v>417</v>
      </c>
      <c r="D155" s="23"/>
      <c r="E155" s="23"/>
      <c r="F155" s="21"/>
      <c r="G155" s="23" t="s">
        <v>331</v>
      </c>
      <c r="H155" s="23"/>
      <c r="I155" s="23"/>
      <c r="J155" s="21"/>
      <c r="K155" s="23" t="s">
        <v>331</v>
      </c>
      <c r="L155" s="23"/>
      <c r="M155" s="23"/>
      <c r="N155" s="21"/>
      <c r="O155" s="23"/>
      <c r="P155" s="23"/>
      <c r="Q155" s="23"/>
      <c r="R155" s="21"/>
      <c r="S155" s="23"/>
      <c r="T155" s="23"/>
      <c r="U155" s="23"/>
    </row>
    <row r="156" spans="1:22">
      <c r="A156" s="13"/>
      <c r="B156" s="19" t="s">
        <v>386</v>
      </c>
      <c r="C156" s="30"/>
      <c r="D156" s="30"/>
      <c r="E156" s="30"/>
      <c r="F156" s="17"/>
      <c r="G156" s="30"/>
      <c r="H156" s="30"/>
      <c r="I156" s="30"/>
      <c r="J156" s="17"/>
      <c r="K156" s="30"/>
      <c r="L156" s="30"/>
      <c r="M156" s="30"/>
      <c r="N156" s="17"/>
      <c r="O156" s="30"/>
      <c r="P156" s="30"/>
      <c r="Q156" s="30"/>
      <c r="R156" s="17"/>
      <c r="S156" s="30"/>
      <c r="T156" s="30"/>
      <c r="U156" s="30"/>
    </row>
    <row r="157" spans="1:22">
      <c r="A157" s="13"/>
      <c r="B157" s="55" t="s">
        <v>387</v>
      </c>
      <c r="C157" s="21"/>
      <c r="D157" s="21"/>
      <c r="E157" s="21"/>
      <c r="F157" s="12"/>
      <c r="G157" s="21"/>
      <c r="H157" s="21"/>
      <c r="I157" s="21"/>
      <c r="J157" s="12"/>
      <c r="K157" s="21"/>
      <c r="L157" s="21"/>
      <c r="M157" s="21"/>
      <c r="N157" s="12"/>
      <c r="O157" s="21"/>
      <c r="P157" s="21"/>
      <c r="Q157" s="21"/>
      <c r="R157" s="12"/>
      <c r="S157" s="21"/>
      <c r="T157" s="21"/>
      <c r="U157" s="21"/>
    </row>
    <row r="158" spans="1:22">
      <c r="A158" s="13"/>
      <c r="B158" s="19" t="s">
        <v>61</v>
      </c>
      <c r="C158" s="29"/>
      <c r="D158" s="29"/>
      <c r="E158" s="29"/>
      <c r="F158" s="17"/>
      <c r="G158" s="29"/>
      <c r="H158" s="29"/>
      <c r="I158" s="29"/>
      <c r="J158" s="17"/>
      <c r="K158" s="29"/>
      <c r="L158" s="29"/>
      <c r="M158" s="29"/>
      <c r="N158" s="17"/>
      <c r="O158" s="29"/>
      <c r="P158" s="29"/>
      <c r="Q158" s="29"/>
      <c r="R158" s="17"/>
      <c r="S158" s="29"/>
      <c r="T158" s="29"/>
      <c r="U158" s="29"/>
    </row>
    <row r="159" spans="1:22">
      <c r="A159" s="13"/>
      <c r="B159" s="85" t="s">
        <v>62</v>
      </c>
      <c r="C159" s="78" t="s">
        <v>181</v>
      </c>
      <c r="D159" s="59">
        <v>74391</v>
      </c>
      <c r="E159" s="21"/>
      <c r="F159" s="21"/>
      <c r="G159" s="78" t="s">
        <v>181</v>
      </c>
      <c r="H159" s="59">
        <v>2012</v>
      </c>
      <c r="I159" s="21"/>
      <c r="J159" s="21"/>
      <c r="K159" s="78" t="s">
        <v>181</v>
      </c>
      <c r="L159" s="59">
        <v>25502</v>
      </c>
      <c r="M159" s="21"/>
      <c r="N159" s="21"/>
      <c r="O159" s="78" t="s">
        <v>181</v>
      </c>
      <c r="P159" s="32" t="s">
        <v>183</v>
      </c>
      <c r="Q159" s="21"/>
      <c r="R159" s="21"/>
      <c r="S159" s="78" t="s">
        <v>181</v>
      </c>
      <c r="T159" s="59">
        <v>101905</v>
      </c>
      <c r="U159" s="21"/>
    </row>
    <row r="160" spans="1:22">
      <c r="A160" s="13"/>
      <c r="B160" s="85"/>
      <c r="C160" s="78"/>
      <c r="D160" s="59"/>
      <c r="E160" s="21"/>
      <c r="F160" s="21"/>
      <c r="G160" s="78"/>
      <c r="H160" s="59"/>
      <c r="I160" s="21"/>
      <c r="J160" s="21"/>
      <c r="K160" s="78"/>
      <c r="L160" s="59"/>
      <c r="M160" s="21"/>
      <c r="N160" s="21"/>
      <c r="O160" s="78"/>
      <c r="P160" s="32"/>
      <c r="Q160" s="21"/>
      <c r="R160" s="21"/>
      <c r="S160" s="78"/>
      <c r="T160" s="59"/>
      <c r="U160" s="21"/>
    </row>
    <row r="161" spans="1:21">
      <c r="A161" s="13"/>
      <c r="B161" s="82" t="s">
        <v>388</v>
      </c>
      <c r="C161" s="57" t="s">
        <v>183</v>
      </c>
      <c r="D161" s="57"/>
      <c r="E161" s="29"/>
      <c r="F161" s="29"/>
      <c r="G161" s="27">
        <v>496310</v>
      </c>
      <c r="H161" s="27"/>
      <c r="I161" s="29"/>
      <c r="J161" s="29"/>
      <c r="K161" s="27">
        <v>79722</v>
      </c>
      <c r="L161" s="27"/>
      <c r="M161" s="29"/>
      <c r="N161" s="29"/>
      <c r="O161" s="57" t="s">
        <v>418</v>
      </c>
      <c r="P161" s="57"/>
      <c r="Q161" s="25" t="s">
        <v>193</v>
      </c>
      <c r="R161" s="29"/>
      <c r="S161" s="27">
        <v>572854</v>
      </c>
      <c r="T161" s="27"/>
      <c r="U161" s="29"/>
    </row>
    <row r="162" spans="1:21">
      <c r="A162" s="13"/>
      <c r="B162" s="82"/>
      <c r="C162" s="57"/>
      <c r="D162" s="57"/>
      <c r="E162" s="29"/>
      <c r="F162" s="29"/>
      <c r="G162" s="27"/>
      <c r="H162" s="27"/>
      <c r="I162" s="29"/>
      <c r="J162" s="29"/>
      <c r="K162" s="27"/>
      <c r="L162" s="27"/>
      <c r="M162" s="29"/>
      <c r="N162" s="29"/>
      <c r="O162" s="57"/>
      <c r="P162" s="57"/>
      <c r="Q162" s="25"/>
      <c r="R162" s="29"/>
      <c r="S162" s="27"/>
      <c r="T162" s="27"/>
      <c r="U162" s="29"/>
    </row>
    <row r="163" spans="1:21">
      <c r="A163" s="13"/>
      <c r="B163" s="85" t="s">
        <v>64</v>
      </c>
      <c r="C163" s="32" t="s">
        <v>183</v>
      </c>
      <c r="D163" s="32"/>
      <c r="E163" s="21"/>
      <c r="F163" s="21"/>
      <c r="G163" s="59">
        <v>750999</v>
      </c>
      <c r="H163" s="59"/>
      <c r="I163" s="21"/>
      <c r="J163" s="21"/>
      <c r="K163" s="59">
        <v>22128</v>
      </c>
      <c r="L163" s="59"/>
      <c r="M163" s="21"/>
      <c r="N163" s="21"/>
      <c r="O163" s="32" t="s">
        <v>419</v>
      </c>
      <c r="P163" s="32"/>
      <c r="Q163" s="78" t="s">
        <v>193</v>
      </c>
      <c r="R163" s="21"/>
      <c r="S163" s="59">
        <v>771663</v>
      </c>
      <c r="T163" s="59"/>
      <c r="U163" s="21"/>
    </row>
    <row r="164" spans="1:21">
      <c r="A164" s="13"/>
      <c r="B164" s="85"/>
      <c r="C164" s="32"/>
      <c r="D164" s="32"/>
      <c r="E164" s="21"/>
      <c r="F164" s="21"/>
      <c r="G164" s="59"/>
      <c r="H164" s="59"/>
      <c r="I164" s="21"/>
      <c r="J164" s="21"/>
      <c r="K164" s="59"/>
      <c r="L164" s="59"/>
      <c r="M164" s="21"/>
      <c r="N164" s="21"/>
      <c r="O164" s="32"/>
      <c r="P164" s="32"/>
      <c r="Q164" s="78"/>
      <c r="R164" s="21"/>
      <c r="S164" s="59"/>
      <c r="T164" s="59"/>
      <c r="U164" s="21"/>
    </row>
    <row r="165" spans="1:21">
      <c r="A165" s="13"/>
      <c r="B165" s="82" t="s">
        <v>65</v>
      </c>
      <c r="C165" s="57">
        <v>201</v>
      </c>
      <c r="D165" s="57"/>
      <c r="E165" s="29"/>
      <c r="F165" s="29"/>
      <c r="G165" s="27">
        <v>72049</v>
      </c>
      <c r="H165" s="27"/>
      <c r="I165" s="29"/>
      <c r="J165" s="29"/>
      <c r="K165" s="27">
        <v>207058</v>
      </c>
      <c r="L165" s="27"/>
      <c r="M165" s="29"/>
      <c r="N165" s="29"/>
      <c r="O165" s="57">
        <v>202</v>
      </c>
      <c r="P165" s="57"/>
      <c r="Q165" s="29"/>
      <c r="R165" s="29"/>
      <c r="S165" s="27">
        <v>279510</v>
      </c>
      <c r="T165" s="27"/>
      <c r="U165" s="29"/>
    </row>
    <row r="166" spans="1:21" ht="15.75" thickBot="1">
      <c r="A166" s="13"/>
      <c r="B166" s="82"/>
      <c r="C166" s="60"/>
      <c r="D166" s="60"/>
      <c r="E166" s="87"/>
      <c r="F166" s="29"/>
      <c r="G166" s="110"/>
      <c r="H166" s="110"/>
      <c r="I166" s="87"/>
      <c r="J166" s="29"/>
      <c r="K166" s="110"/>
      <c r="L166" s="110"/>
      <c r="M166" s="87"/>
      <c r="N166" s="29"/>
      <c r="O166" s="60"/>
      <c r="P166" s="60"/>
      <c r="Q166" s="87"/>
      <c r="R166" s="29"/>
      <c r="S166" s="110"/>
      <c r="T166" s="110"/>
      <c r="U166" s="87"/>
    </row>
    <row r="167" spans="1:21">
      <c r="A167" s="13"/>
      <c r="B167" s="120" t="s">
        <v>66</v>
      </c>
      <c r="C167" s="76">
        <v>74592</v>
      </c>
      <c r="D167" s="76"/>
      <c r="E167" s="47"/>
      <c r="F167" s="21"/>
      <c r="G167" s="76">
        <v>1321370</v>
      </c>
      <c r="H167" s="76"/>
      <c r="I167" s="47"/>
      <c r="J167" s="21"/>
      <c r="K167" s="76">
        <v>334410</v>
      </c>
      <c r="L167" s="76"/>
      <c r="M167" s="47"/>
      <c r="N167" s="21"/>
      <c r="O167" s="74" t="s">
        <v>420</v>
      </c>
      <c r="P167" s="74"/>
      <c r="Q167" s="72" t="s">
        <v>193</v>
      </c>
      <c r="R167" s="21"/>
      <c r="S167" s="76">
        <v>1725932</v>
      </c>
      <c r="T167" s="76"/>
      <c r="U167" s="47"/>
    </row>
    <row r="168" spans="1:21">
      <c r="A168" s="13"/>
      <c r="B168" s="120"/>
      <c r="C168" s="59"/>
      <c r="D168" s="59"/>
      <c r="E168" s="21"/>
      <c r="F168" s="21"/>
      <c r="G168" s="114"/>
      <c r="H168" s="114"/>
      <c r="I168" s="102"/>
      <c r="J168" s="21"/>
      <c r="K168" s="114"/>
      <c r="L168" s="114"/>
      <c r="M168" s="102"/>
      <c r="N168" s="21"/>
      <c r="O168" s="101"/>
      <c r="P168" s="101"/>
      <c r="Q168" s="106"/>
      <c r="R168" s="21"/>
      <c r="S168" s="114"/>
      <c r="T168" s="114"/>
      <c r="U168" s="102"/>
    </row>
    <row r="169" spans="1:21">
      <c r="A169" s="13"/>
      <c r="B169" s="24" t="s">
        <v>392</v>
      </c>
      <c r="C169" s="57">
        <v>2</v>
      </c>
      <c r="D169" s="57"/>
      <c r="E169" s="29"/>
      <c r="F169" s="29"/>
      <c r="G169" s="27">
        <v>96500</v>
      </c>
      <c r="H169" s="27"/>
      <c r="I169" s="29"/>
      <c r="J169" s="29"/>
      <c r="K169" s="27">
        <v>95459</v>
      </c>
      <c r="L169" s="27"/>
      <c r="M169" s="29"/>
      <c r="N169" s="29"/>
      <c r="O169" s="57" t="s">
        <v>183</v>
      </c>
      <c r="P169" s="57"/>
      <c r="Q169" s="29"/>
      <c r="R169" s="29"/>
      <c r="S169" s="27">
        <v>191961</v>
      </c>
      <c r="T169" s="27"/>
      <c r="U169" s="29"/>
    </row>
    <row r="170" spans="1:21">
      <c r="A170" s="13"/>
      <c r="B170" s="24"/>
      <c r="C170" s="57"/>
      <c r="D170" s="57"/>
      <c r="E170" s="29"/>
      <c r="F170" s="29"/>
      <c r="G170" s="27"/>
      <c r="H170" s="27"/>
      <c r="I170" s="29"/>
      <c r="J170" s="29"/>
      <c r="K170" s="27"/>
      <c r="L170" s="27"/>
      <c r="M170" s="29"/>
      <c r="N170" s="29"/>
      <c r="O170" s="57"/>
      <c r="P170" s="57"/>
      <c r="Q170" s="29"/>
      <c r="R170" s="29"/>
      <c r="S170" s="27"/>
      <c r="T170" s="27"/>
      <c r="U170" s="29"/>
    </row>
    <row r="171" spans="1:21">
      <c r="A171" s="13"/>
      <c r="B171" s="31" t="s">
        <v>68</v>
      </c>
      <c r="C171" s="32" t="s">
        <v>183</v>
      </c>
      <c r="D171" s="32"/>
      <c r="E171" s="21"/>
      <c r="F171" s="21"/>
      <c r="G171" s="59">
        <v>247271</v>
      </c>
      <c r="H171" s="59"/>
      <c r="I171" s="21"/>
      <c r="J171" s="21"/>
      <c r="K171" s="59">
        <v>28168</v>
      </c>
      <c r="L171" s="59"/>
      <c r="M171" s="21"/>
      <c r="N171" s="21"/>
      <c r="O171" s="32" t="s">
        <v>183</v>
      </c>
      <c r="P171" s="32"/>
      <c r="Q171" s="21"/>
      <c r="R171" s="21"/>
      <c r="S171" s="59">
        <v>275439</v>
      </c>
      <c r="T171" s="59"/>
      <c r="U171" s="21"/>
    </row>
    <row r="172" spans="1:21">
      <c r="A172" s="13"/>
      <c r="B172" s="31"/>
      <c r="C172" s="32"/>
      <c r="D172" s="32"/>
      <c r="E172" s="21"/>
      <c r="F172" s="21"/>
      <c r="G172" s="59"/>
      <c r="H172" s="59"/>
      <c r="I172" s="21"/>
      <c r="J172" s="21"/>
      <c r="K172" s="59"/>
      <c r="L172" s="59"/>
      <c r="M172" s="21"/>
      <c r="N172" s="21"/>
      <c r="O172" s="32"/>
      <c r="P172" s="32"/>
      <c r="Q172" s="21"/>
      <c r="R172" s="21"/>
      <c r="S172" s="59"/>
      <c r="T172" s="59"/>
      <c r="U172" s="21"/>
    </row>
    <row r="173" spans="1:21">
      <c r="A173" s="13"/>
      <c r="B173" s="24" t="s">
        <v>69</v>
      </c>
      <c r="C173" s="57" t="s">
        <v>183</v>
      </c>
      <c r="D173" s="57"/>
      <c r="E173" s="29"/>
      <c r="F173" s="29"/>
      <c r="G173" s="27">
        <v>17881</v>
      </c>
      <c r="H173" s="27"/>
      <c r="I173" s="29"/>
      <c r="J173" s="29"/>
      <c r="K173" s="27">
        <v>22525</v>
      </c>
      <c r="L173" s="27"/>
      <c r="M173" s="29"/>
      <c r="N173" s="29"/>
      <c r="O173" s="57" t="s">
        <v>183</v>
      </c>
      <c r="P173" s="57"/>
      <c r="Q173" s="29"/>
      <c r="R173" s="29"/>
      <c r="S173" s="27">
        <v>40406</v>
      </c>
      <c r="T173" s="27"/>
      <c r="U173" s="29"/>
    </row>
    <row r="174" spans="1:21">
      <c r="A174" s="13"/>
      <c r="B174" s="24"/>
      <c r="C174" s="57"/>
      <c r="D174" s="57"/>
      <c r="E174" s="29"/>
      <c r="F174" s="29"/>
      <c r="G174" s="27"/>
      <c r="H174" s="27"/>
      <c r="I174" s="29"/>
      <c r="J174" s="29"/>
      <c r="K174" s="27"/>
      <c r="L174" s="27"/>
      <c r="M174" s="29"/>
      <c r="N174" s="29"/>
      <c r="O174" s="57"/>
      <c r="P174" s="57"/>
      <c r="Q174" s="29"/>
      <c r="R174" s="29"/>
      <c r="S174" s="27"/>
      <c r="T174" s="27"/>
      <c r="U174" s="29"/>
    </row>
    <row r="175" spans="1:21">
      <c r="A175" s="13"/>
      <c r="B175" s="31" t="s">
        <v>393</v>
      </c>
      <c r="C175" s="32" t="s">
        <v>183</v>
      </c>
      <c r="D175" s="32"/>
      <c r="E175" s="21"/>
      <c r="F175" s="21"/>
      <c r="G175" s="59">
        <v>377786</v>
      </c>
      <c r="H175" s="59"/>
      <c r="I175" s="21"/>
      <c r="J175" s="21"/>
      <c r="K175" s="32" t="s">
        <v>183</v>
      </c>
      <c r="L175" s="32"/>
      <c r="M175" s="21"/>
      <c r="N175" s="21"/>
      <c r="O175" s="32" t="s">
        <v>421</v>
      </c>
      <c r="P175" s="32"/>
      <c r="Q175" s="78" t="s">
        <v>193</v>
      </c>
      <c r="R175" s="21"/>
      <c r="S175" s="32" t="s">
        <v>183</v>
      </c>
      <c r="T175" s="32"/>
      <c r="U175" s="21"/>
    </row>
    <row r="176" spans="1:21">
      <c r="A176" s="13"/>
      <c r="B176" s="31"/>
      <c r="C176" s="32"/>
      <c r="D176" s="32"/>
      <c r="E176" s="21"/>
      <c r="F176" s="21"/>
      <c r="G176" s="59"/>
      <c r="H176" s="59"/>
      <c r="I176" s="21"/>
      <c r="J176" s="21"/>
      <c r="K176" s="32"/>
      <c r="L176" s="32"/>
      <c r="M176" s="21"/>
      <c r="N176" s="21"/>
      <c r="O176" s="32"/>
      <c r="P176" s="32"/>
      <c r="Q176" s="78"/>
      <c r="R176" s="21"/>
      <c r="S176" s="32"/>
      <c r="T176" s="32"/>
      <c r="U176" s="21"/>
    </row>
    <row r="177" spans="1:21">
      <c r="A177" s="13"/>
      <c r="B177" s="24" t="s">
        <v>422</v>
      </c>
      <c r="C177" s="27">
        <v>1533294</v>
      </c>
      <c r="D177" s="27"/>
      <c r="E177" s="29"/>
      <c r="F177" s="29"/>
      <c r="G177" s="57" t="s">
        <v>183</v>
      </c>
      <c r="H177" s="57"/>
      <c r="I177" s="29"/>
      <c r="J177" s="29"/>
      <c r="K177" s="57" t="s">
        <v>183</v>
      </c>
      <c r="L177" s="57"/>
      <c r="M177" s="29"/>
      <c r="N177" s="29"/>
      <c r="O177" s="57" t="s">
        <v>423</v>
      </c>
      <c r="P177" s="57"/>
      <c r="Q177" s="25" t="s">
        <v>193</v>
      </c>
      <c r="R177" s="29"/>
      <c r="S177" s="57" t="s">
        <v>183</v>
      </c>
      <c r="T177" s="57"/>
      <c r="U177" s="29"/>
    </row>
    <row r="178" spans="1:21">
      <c r="A178" s="13"/>
      <c r="B178" s="24"/>
      <c r="C178" s="27"/>
      <c r="D178" s="27"/>
      <c r="E178" s="29"/>
      <c r="F178" s="29"/>
      <c r="G178" s="57"/>
      <c r="H178" s="57"/>
      <c r="I178" s="29"/>
      <c r="J178" s="29"/>
      <c r="K178" s="57"/>
      <c r="L178" s="57"/>
      <c r="M178" s="29"/>
      <c r="N178" s="29"/>
      <c r="O178" s="57"/>
      <c r="P178" s="57"/>
      <c r="Q178" s="25"/>
      <c r="R178" s="29"/>
      <c r="S178" s="57"/>
      <c r="T178" s="57"/>
      <c r="U178" s="29"/>
    </row>
    <row r="179" spans="1:21">
      <c r="A179" s="13"/>
      <c r="B179" s="31" t="s">
        <v>70</v>
      </c>
      <c r="C179" s="32">
        <v>408</v>
      </c>
      <c r="D179" s="32"/>
      <c r="E179" s="21"/>
      <c r="F179" s="21"/>
      <c r="G179" s="59">
        <v>63848</v>
      </c>
      <c r="H179" s="59"/>
      <c r="I179" s="21"/>
      <c r="J179" s="21"/>
      <c r="K179" s="59">
        <v>26048</v>
      </c>
      <c r="L179" s="59"/>
      <c r="M179" s="21"/>
      <c r="N179" s="21"/>
      <c r="O179" s="32" t="s">
        <v>183</v>
      </c>
      <c r="P179" s="32"/>
      <c r="Q179" s="21"/>
      <c r="R179" s="21"/>
      <c r="S179" s="59">
        <v>90304</v>
      </c>
      <c r="T179" s="59"/>
      <c r="U179" s="21"/>
    </row>
    <row r="180" spans="1:21" ht="15.75" thickBot="1">
      <c r="A180" s="13"/>
      <c r="B180" s="31"/>
      <c r="C180" s="33"/>
      <c r="D180" s="33"/>
      <c r="E180" s="34"/>
      <c r="F180" s="21"/>
      <c r="G180" s="112"/>
      <c r="H180" s="112"/>
      <c r="I180" s="34"/>
      <c r="J180" s="21"/>
      <c r="K180" s="112"/>
      <c r="L180" s="112"/>
      <c r="M180" s="34"/>
      <c r="N180" s="21"/>
      <c r="O180" s="33"/>
      <c r="P180" s="33"/>
      <c r="Q180" s="34"/>
      <c r="R180" s="21"/>
      <c r="S180" s="112"/>
      <c r="T180" s="112"/>
      <c r="U180" s="34"/>
    </row>
    <row r="181" spans="1:21">
      <c r="A181" s="13"/>
      <c r="B181" s="121" t="s">
        <v>71</v>
      </c>
      <c r="C181" s="26" t="s">
        <v>181</v>
      </c>
      <c r="D181" s="28">
        <v>1608296</v>
      </c>
      <c r="E181" s="30"/>
      <c r="F181" s="29"/>
      <c r="G181" s="26" t="s">
        <v>181</v>
      </c>
      <c r="H181" s="28">
        <v>2124656</v>
      </c>
      <c r="I181" s="30"/>
      <c r="J181" s="29"/>
      <c r="K181" s="26" t="s">
        <v>181</v>
      </c>
      <c r="L181" s="28">
        <v>506610</v>
      </c>
      <c r="M181" s="30"/>
      <c r="N181" s="29"/>
      <c r="O181" s="26" t="s">
        <v>181</v>
      </c>
      <c r="P181" s="58" t="s">
        <v>424</v>
      </c>
      <c r="Q181" s="26" t="s">
        <v>193</v>
      </c>
      <c r="R181" s="29"/>
      <c r="S181" s="26" t="s">
        <v>181</v>
      </c>
      <c r="T181" s="28">
        <v>2324042</v>
      </c>
      <c r="U181" s="30"/>
    </row>
    <row r="182" spans="1:21" ht="15.75" thickBot="1">
      <c r="A182" s="13"/>
      <c r="B182" s="121"/>
      <c r="C182" s="50"/>
      <c r="D182" s="51"/>
      <c r="E182" s="42"/>
      <c r="F182" s="29"/>
      <c r="G182" s="50"/>
      <c r="H182" s="51"/>
      <c r="I182" s="42"/>
      <c r="J182" s="29"/>
      <c r="K182" s="50"/>
      <c r="L182" s="51"/>
      <c r="M182" s="42"/>
      <c r="N182" s="29"/>
      <c r="O182" s="50"/>
      <c r="P182" s="107"/>
      <c r="Q182" s="50"/>
      <c r="R182" s="29"/>
      <c r="S182" s="50"/>
      <c r="T182" s="51"/>
      <c r="U182" s="42"/>
    </row>
    <row r="183" spans="1:21" ht="15.75" thickTop="1">
      <c r="A183" s="13"/>
      <c r="B183" s="55" t="s">
        <v>398</v>
      </c>
      <c r="C183" s="97"/>
      <c r="D183" s="97"/>
      <c r="E183" s="97"/>
      <c r="F183" s="12"/>
      <c r="G183" s="97"/>
      <c r="H183" s="97"/>
      <c r="I183" s="97"/>
      <c r="J183" s="12"/>
      <c r="K183" s="97"/>
      <c r="L183" s="97"/>
      <c r="M183" s="97"/>
      <c r="N183" s="12"/>
      <c r="O183" s="97"/>
      <c r="P183" s="97"/>
      <c r="Q183" s="97"/>
      <c r="R183" s="12"/>
      <c r="S183" s="97"/>
      <c r="T183" s="97"/>
      <c r="U183" s="97"/>
    </row>
    <row r="184" spans="1:21">
      <c r="A184" s="13"/>
      <c r="B184" s="19" t="s">
        <v>72</v>
      </c>
      <c r="C184" s="29"/>
      <c r="D184" s="29"/>
      <c r="E184" s="29"/>
      <c r="F184" s="17"/>
      <c r="G184" s="29"/>
      <c r="H184" s="29"/>
      <c r="I184" s="29"/>
      <c r="J184" s="17"/>
      <c r="K184" s="29"/>
      <c r="L184" s="29"/>
      <c r="M184" s="29"/>
      <c r="N184" s="17"/>
      <c r="O184" s="29"/>
      <c r="P184" s="29"/>
      <c r="Q184" s="29"/>
      <c r="R184" s="17"/>
      <c r="S184" s="29"/>
      <c r="T184" s="29"/>
      <c r="U184" s="29"/>
    </row>
    <row r="185" spans="1:21">
      <c r="A185" s="13"/>
      <c r="B185" s="85" t="s">
        <v>73</v>
      </c>
      <c r="C185" s="78" t="s">
        <v>181</v>
      </c>
      <c r="D185" s="32" t="s">
        <v>183</v>
      </c>
      <c r="E185" s="21"/>
      <c r="F185" s="21"/>
      <c r="G185" s="78" t="s">
        <v>181</v>
      </c>
      <c r="H185" s="59">
        <v>595865</v>
      </c>
      <c r="I185" s="21"/>
      <c r="J185" s="21"/>
      <c r="K185" s="78" t="s">
        <v>181</v>
      </c>
      <c r="L185" s="59">
        <v>51185</v>
      </c>
      <c r="M185" s="21"/>
      <c r="N185" s="21"/>
      <c r="O185" s="78" t="s">
        <v>181</v>
      </c>
      <c r="P185" s="32" t="s">
        <v>418</v>
      </c>
      <c r="Q185" s="78" t="s">
        <v>193</v>
      </c>
      <c r="R185" s="21"/>
      <c r="S185" s="78" t="s">
        <v>181</v>
      </c>
      <c r="T185" s="59">
        <v>643872</v>
      </c>
      <c r="U185" s="21"/>
    </row>
    <row r="186" spans="1:21">
      <c r="A186" s="13"/>
      <c r="B186" s="85"/>
      <c r="C186" s="78"/>
      <c r="D186" s="32"/>
      <c r="E186" s="21"/>
      <c r="F186" s="21"/>
      <c r="G186" s="78"/>
      <c r="H186" s="59"/>
      <c r="I186" s="21"/>
      <c r="J186" s="21"/>
      <c r="K186" s="78"/>
      <c r="L186" s="59"/>
      <c r="M186" s="21"/>
      <c r="N186" s="21"/>
      <c r="O186" s="78"/>
      <c r="P186" s="32"/>
      <c r="Q186" s="78"/>
      <c r="R186" s="21"/>
      <c r="S186" s="78"/>
      <c r="T186" s="59"/>
      <c r="U186" s="21"/>
    </row>
    <row r="187" spans="1:21">
      <c r="A187" s="13"/>
      <c r="B187" s="82" t="s">
        <v>74</v>
      </c>
      <c r="C187" s="57" t="s">
        <v>183</v>
      </c>
      <c r="D187" s="57"/>
      <c r="E187" s="29"/>
      <c r="F187" s="29"/>
      <c r="G187" s="27">
        <v>12792</v>
      </c>
      <c r="H187" s="27"/>
      <c r="I187" s="29"/>
      <c r="J187" s="29"/>
      <c r="K187" s="27">
        <v>10504</v>
      </c>
      <c r="L187" s="27"/>
      <c r="M187" s="29"/>
      <c r="N187" s="29"/>
      <c r="O187" s="57" t="s">
        <v>183</v>
      </c>
      <c r="P187" s="57"/>
      <c r="Q187" s="29"/>
      <c r="R187" s="29"/>
      <c r="S187" s="27">
        <v>23296</v>
      </c>
      <c r="T187" s="27"/>
      <c r="U187" s="29"/>
    </row>
    <row r="188" spans="1:21">
      <c r="A188" s="13"/>
      <c r="B188" s="82"/>
      <c r="C188" s="57"/>
      <c r="D188" s="57"/>
      <c r="E188" s="29"/>
      <c r="F188" s="29"/>
      <c r="G188" s="27"/>
      <c r="H188" s="27"/>
      <c r="I188" s="29"/>
      <c r="J188" s="29"/>
      <c r="K188" s="27"/>
      <c r="L188" s="27"/>
      <c r="M188" s="29"/>
      <c r="N188" s="29"/>
      <c r="O188" s="57"/>
      <c r="P188" s="57"/>
      <c r="Q188" s="29"/>
      <c r="R188" s="29"/>
      <c r="S188" s="27"/>
      <c r="T188" s="27"/>
      <c r="U188" s="29"/>
    </row>
    <row r="189" spans="1:21">
      <c r="A189" s="13"/>
      <c r="B189" s="85" t="s">
        <v>75</v>
      </c>
      <c r="C189" s="32" t="s">
        <v>183</v>
      </c>
      <c r="D189" s="32"/>
      <c r="E189" s="21"/>
      <c r="F189" s="21"/>
      <c r="G189" s="59">
        <v>41464</v>
      </c>
      <c r="H189" s="59"/>
      <c r="I189" s="21"/>
      <c r="J189" s="21"/>
      <c r="K189" s="32">
        <v>149</v>
      </c>
      <c r="L189" s="32"/>
      <c r="M189" s="21"/>
      <c r="N189" s="21"/>
      <c r="O189" s="32" t="s">
        <v>183</v>
      </c>
      <c r="P189" s="32"/>
      <c r="Q189" s="21"/>
      <c r="R189" s="21"/>
      <c r="S189" s="59">
        <v>41613</v>
      </c>
      <c r="T189" s="59"/>
      <c r="U189" s="21"/>
    </row>
    <row r="190" spans="1:21">
      <c r="A190" s="13"/>
      <c r="B190" s="85"/>
      <c r="C190" s="32"/>
      <c r="D190" s="32"/>
      <c r="E190" s="21"/>
      <c r="F190" s="21"/>
      <c r="G190" s="59"/>
      <c r="H190" s="59"/>
      <c r="I190" s="21"/>
      <c r="J190" s="21"/>
      <c r="K190" s="32"/>
      <c r="L190" s="32"/>
      <c r="M190" s="21"/>
      <c r="N190" s="21"/>
      <c r="O190" s="32"/>
      <c r="P190" s="32"/>
      <c r="Q190" s="21"/>
      <c r="R190" s="21"/>
      <c r="S190" s="59"/>
      <c r="T190" s="59"/>
      <c r="U190" s="21"/>
    </row>
    <row r="191" spans="1:21">
      <c r="A191" s="13"/>
      <c r="B191" s="82" t="s">
        <v>425</v>
      </c>
      <c r="C191" s="27">
        <v>6811</v>
      </c>
      <c r="D191" s="27"/>
      <c r="E191" s="29"/>
      <c r="F191" s="29"/>
      <c r="G191" s="27">
        <v>87795</v>
      </c>
      <c r="H191" s="27"/>
      <c r="I191" s="29"/>
      <c r="J191" s="29"/>
      <c r="K191" s="27">
        <v>185792</v>
      </c>
      <c r="L191" s="27"/>
      <c r="M191" s="29"/>
      <c r="N191" s="29"/>
      <c r="O191" s="57" t="s">
        <v>183</v>
      </c>
      <c r="P191" s="57"/>
      <c r="Q191" s="29"/>
      <c r="R191" s="29"/>
      <c r="S191" s="27">
        <v>280398</v>
      </c>
      <c r="T191" s="27"/>
      <c r="U191" s="29"/>
    </row>
    <row r="192" spans="1:21" ht="15.75" thickBot="1">
      <c r="A192" s="13"/>
      <c r="B192" s="82"/>
      <c r="C192" s="110"/>
      <c r="D192" s="110"/>
      <c r="E192" s="87"/>
      <c r="F192" s="29"/>
      <c r="G192" s="110"/>
      <c r="H192" s="110"/>
      <c r="I192" s="87"/>
      <c r="J192" s="29"/>
      <c r="K192" s="110"/>
      <c r="L192" s="110"/>
      <c r="M192" s="87"/>
      <c r="N192" s="29"/>
      <c r="O192" s="60"/>
      <c r="P192" s="60"/>
      <c r="Q192" s="87"/>
      <c r="R192" s="29"/>
      <c r="S192" s="110"/>
      <c r="T192" s="110"/>
      <c r="U192" s="87"/>
    </row>
    <row r="193" spans="1:21">
      <c r="A193" s="13"/>
      <c r="B193" s="120" t="s">
        <v>77</v>
      </c>
      <c r="C193" s="76">
        <v>6811</v>
      </c>
      <c r="D193" s="76"/>
      <c r="E193" s="47"/>
      <c r="F193" s="21"/>
      <c r="G193" s="76">
        <v>737916</v>
      </c>
      <c r="H193" s="76"/>
      <c r="I193" s="47"/>
      <c r="J193" s="21"/>
      <c r="K193" s="76">
        <v>247630</v>
      </c>
      <c r="L193" s="76"/>
      <c r="M193" s="47"/>
      <c r="N193" s="21"/>
      <c r="O193" s="74" t="s">
        <v>418</v>
      </c>
      <c r="P193" s="74"/>
      <c r="Q193" s="72" t="s">
        <v>193</v>
      </c>
      <c r="R193" s="21"/>
      <c r="S193" s="76">
        <v>989179</v>
      </c>
      <c r="T193" s="76"/>
      <c r="U193" s="47"/>
    </row>
    <row r="194" spans="1:21">
      <c r="A194" s="13"/>
      <c r="B194" s="120"/>
      <c r="C194" s="59"/>
      <c r="D194" s="59"/>
      <c r="E194" s="21"/>
      <c r="F194" s="21"/>
      <c r="G194" s="114"/>
      <c r="H194" s="114"/>
      <c r="I194" s="102"/>
      <c r="J194" s="21"/>
      <c r="K194" s="114"/>
      <c r="L194" s="114"/>
      <c r="M194" s="102"/>
      <c r="N194" s="21"/>
      <c r="O194" s="101"/>
      <c r="P194" s="101"/>
      <c r="Q194" s="106"/>
      <c r="R194" s="21"/>
      <c r="S194" s="114"/>
      <c r="T194" s="114"/>
      <c r="U194" s="102"/>
    </row>
    <row r="195" spans="1:21">
      <c r="A195" s="13"/>
      <c r="B195" s="24" t="s">
        <v>78</v>
      </c>
      <c r="C195" s="27">
        <v>204028</v>
      </c>
      <c r="D195" s="27"/>
      <c r="E195" s="29"/>
      <c r="F195" s="29"/>
      <c r="G195" s="27">
        <v>7228</v>
      </c>
      <c r="H195" s="27"/>
      <c r="I195" s="29"/>
      <c r="J195" s="29"/>
      <c r="K195" s="27">
        <v>2559</v>
      </c>
      <c r="L195" s="27"/>
      <c r="M195" s="29"/>
      <c r="N195" s="29"/>
      <c r="O195" s="57" t="s">
        <v>183</v>
      </c>
      <c r="P195" s="57"/>
      <c r="Q195" s="29"/>
      <c r="R195" s="29"/>
      <c r="S195" s="27">
        <v>213815</v>
      </c>
      <c r="T195" s="27"/>
      <c r="U195" s="29"/>
    </row>
    <row r="196" spans="1:21">
      <c r="A196" s="13"/>
      <c r="B196" s="24"/>
      <c r="C196" s="27"/>
      <c r="D196" s="27"/>
      <c r="E196" s="29"/>
      <c r="F196" s="29"/>
      <c r="G196" s="27"/>
      <c r="H196" s="27"/>
      <c r="I196" s="29"/>
      <c r="J196" s="29"/>
      <c r="K196" s="27"/>
      <c r="L196" s="27"/>
      <c r="M196" s="29"/>
      <c r="N196" s="29"/>
      <c r="O196" s="57"/>
      <c r="P196" s="57"/>
      <c r="Q196" s="29"/>
      <c r="R196" s="29"/>
      <c r="S196" s="27"/>
      <c r="T196" s="27"/>
      <c r="U196" s="29"/>
    </row>
    <row r="197" spans="1:21">
      <c r="A197" s="13"/>
      <c r="B197" s="31" t="s">
        <v>399</v>
      </c>
      <c r="C197" s="59">
        <v>373544</v>
      </c>
      <c r="D197" s="59"/>
      <c r="E197" s="21"/>
      <c r="F197" s="21"/>
      <c r="G197" s="32" t="s">
        <v>183</v>
      </c>
      <c r="H197" s="32"/>
      <c r="I197" s="21"/>
      <c r="J197" s="21"/>
      <c r="K197" s="59">
        <v>2910</v>
      </c>
      <c r="L197" s="59"/>
      <c r="M197" s="21"/>
      <c r="N197" s="21"/>
      <c r="O197" s="32" t="s">
        <v>426</v>
      </c>
      <c r="P197" s="32"/>
      <c r="Q197" s="78" t="s">
        <v>193</v>
      </c>
      <c r="R197" s="21"/>
      <c r="S197" s="32" t="s">
        <v>183</v>
      </c>
      <c r="T197" s="32"/>
      <c r="U197" s="21"/>
    </row>
    <row r="198" spans="1:21">
      <c r="A198" s="13"/>
      <c r="B198" s="31"/>
      <c r="C198" s="59"/>
      <c r="D198" s="59"/>
      <c r="E198" s="21"/>
      <c r="F198" s="21"/>
      <c r="G198" s="32"/>
      <c r="H198" s="32"/>
      <c r="I198" s="21"/>
      <c r="J198" s="21"/>
      <c r="K198" s="59"/>
      <c r="L198" s="59"/>
      <c r="M198" s="21"/>
      <c r="N198" s="21"/>
      <c r="O198" s="32"/>
      <c r="P198" s="32"/>
      <c r="Q198" s="78"/>
      <c r="R198" s="21"/>
      <c r="S198" s="32"/>
      <c r="T198" s="32"/>
      <c r="U198" s="21"/>
    </row>
    <row r="199" spans="1:21">
      <c r="A199" s="13"/>
      <c r="B199" s="24" t="s">
        <v>401</v>
      </c>
      <c r="C199" s="57" t="s">
        <v>183</v>
      </c>
      <c r="D199" s="57"/>
      <c r="E199" s="29"/>
      <c r="F199" s="29"/>
      <c r="G199" s="27">
        <v>138890</v>
      </c>
      <c r="H199" s="27"/>
      <c r="I199" s="29"/>
      <c r="J199" s="29"/>
      <c r="K199" s="57" t="s">
        <v>183</v>
      </c>
      <c r="L199" s="57"/>
      <c r="M199" s="29"/>
      <c r="N199" s="29"/>
      <c r="O199" s="57" t="s">
        <v>402</v>
      </c>
      <c r="P199" s="57"/>
      <c r="Q199" s="25" t="s">
        <v>193</v>
      </c>
      <c r="R199" s="29"/>
      <c r="S199" s="57" t="s">
        <v>183</v>
      </c>
      <c r="T199" s="57"/>
      <c r="U199" s="29"/>
    </row>
    <row r="200" spans="1:21">
      <c r="A200" s="13"/>
      <c r="B200" s="24"/>
      <c r="C200" s="57"/>
      <c r="D200" s="57"/>
      <c r="E200" s="29"/>
      <c r="F200" s="29"/>
      <c r="G200" s="27"/>
      <c r="H200" s="27"/>
      <c r="I200" s="29"/>
      <c r="J200" s="29"/>
      <c r="K200" s="57"/>
      <c r="L200" s="57"/>
      <c r="M200" s="29"/>
      <c r="N200" s="29"/>
      <c r="O200" s="57"/>
      <c r="P200" s="57"/>
      <c r="Q200" s="25"/>
      <c r="R200" s="29"/>
      <c r="S200" s="57"/>
      <c r="T200" s="57"/>
      <c r="U200" s="29"/>
    </row>
    <row r="201" spans="1:21">
      <c r="A201" s="13"/>
      <c r="B201" s="31" t="s">
        <v>75</v>
      </c>
      <c r="C201" s="32" t="s">
        <v>183</v>
      </c>
      <c r="D201" s="32"/>
      <c r="E201" s="21"/>
      <c r="F201" s="21"/>
      <c r="G201" s="59">
        <v>32173</v>
      </c>
      <c r="H201" s="59"/>
      <c r="I201" s="21"/>
      <c r="J201" s="21"/>
      <c r="K201" s="59">
        <v>11554</v>
      </c>
      <c r="L201" s="59"/>
      <c r="M201" s="21"/>
      <c r="N201" s="21"/>
      <c r="O201" s="32" t="s">
        <v>183</v>
      </c>
      <c r="P201" s="32"/>
      <c r="Q201" s="21"/>
      <c r="R201" s="21"/>
      <c r="S201" s="59">
        <v>43727</v>
      </c>
      <c r="T201" s="59"/>
      <c r="U201" s="21"/>
    </row>
    <row r="202" spans="1:21">
      <c r="A202" s="13"/>
      <c r="B202" s="31"/>
      <c r="C202" s="32"/>
      <c r="D202" s="32"/>
      <c r="E202" s="21"/>
      <c r="F202" s="21"/>
      <c r="G202" s="59"/>
      <c r="H202" s="59"/>
      <c r="I202" s="21"/>
      <c r="J202" s="21"/>
      <c r="K202" s="59"/>
      <c r="L202" s="59"/>
      <c r="M202" s="21"/>
      <c r="N202" s="21"/>
      <c r="O202" s="32"/>
      <c r="P202" s="32"/>
      <c r="Q202" s="21"/>
      <c r="R202" s="21"/>
      <c r="S202" s="59"/>
      <c r="T202" s="59"/>
      <c r="U202" s="21"/>
    </row>
    <row r="203" spans="1:21">
      <c r="A203" s="13"/>
      <c r="B203" s="24" t="s">
        <v>79</v>
      </c>
      <c r="C203" s="57" t="s">
        <v>183</v>
      </c>
      <c r="D203" s="57"/>
      <c r="E203" s="29"/>
      <c r="F203" s="29"/>
      <c r="G203" s="27">
        <v>47816</v>
      </c>
      <c r="H203" s="27"/>
      <c r="I203" s="29"/>
      <c r="J203" s="29"/>
      <c r="K203" s="27">
        <v>4462</v>
      </c>
      <c r="L203" s="27"/>
      <c r="M203" s="29"/>
      <c r="N203" s="29"/>
      <c r="O203" s="57" t="s">
        <v>183</v>
      </c>
      <c r="P203" s="57"/>
      <c r="Q203" s="29"/>
      <c r="R203" s="29"/>
      <c r="S203" s="27">
        <v>52278</v>
      </c>
      <c r="T203" s="27"/>
      <c r="U203" s="29"/>
    </row>
    <row r="204" spans="1:21" ht="15.75" thickBot="1">
      <c r="A204" s="13"/>
      <c r="B204" s="24"/>
      <c r="C204" s="60"/>
      <c r="D204" s="60"/>
      <c r="E204" s="87"/>
      <c r="F204" s="29"/>
      <c r="G204" s="110"/>
      <c r="H204" s="110"/>
      <c r="I204" s="87"/>
      <c r="J204" s="29"/>
      <c r="K204" s="110"/>
      <c r="L204" s="110"/>
      <c r="M204" s="87"/>
      <c r="N204" s="29"/>
      <c r="O204" s="60"/>
      <c r="P204" s="60"/>
      <c r="Q204" s="87"/>
      <c r="R204" s="29"/>
      <c r="S204" s="110"/>
      <c r="T204" s="110"/>
      <c r="U204" s="87"/>
    </row>
    <row r="205" spans="1:21">
      <c r="A205" s="13"/>
      <c r="B205" s="120" t="s">
        <v>80</v>
      </c>
      <c r="C205" s="76">
        <v>584383</v>
      </c>
      <c r="D205" s="76"/>
      <c r="E205" s="47"/>
      <c r="F205" s="21"/>
      <c r="G205" s="76">
        <v>964023</v>
      </c>
      <c r="H205" s="76"/>
      <c r="I205" s="47"/>
      <c r="J205" s="21"/>
      <c r="K205" s="76">
        <v>269115</v>
      </c>
      <c r="L205" s="76"/>
      <c r="M205" s="47"/>
      <c r="N205" s="21"/>
      <c r="O205" s="74" t="s">
        <v>427</v>
      </c>
      <c r="P205" s="74"/>
      <c r="Q205" s="72" t="s">
        <v>193</v>
      </c>
      <c r="R205" s="21"/>
      <c r="S205" s="76">
        <v>1298999</v>
      </c>
      <c r="T205" s="76"/>
      <c r="U205" s="47"/>
    </row>
    <row r="206" spans="1:21" ht="15.75" thickBot="1">
      <c r="A206" s="13"/>
      <c r="B206" s="120"/>
      <c r="C206" s="112"/>
      <c r="D206" s="112"/>
      <c r="E206" s="34"/>
      <c r="F206" s="21"/>
      <c r="G206" s="112"/>
      <c r="H206" s="112"/>
      <c r="I206" s="34"/>
      <c r="J206" s="21"/>
      <c r="K206" s="112"/>
      <c r="L206" s="112"/>
      <c r="M206" s="34"/>
      <c r="N206" s="21"/>
      <c r="O206" s="33"/>
      <c r="P206" s="33"/>
      <c r="Q206" s="103"/>
      <c r="R206" s="21"/>
      <c r="S206" s="112"/>
      <c r="T206" s="112"/>
      <c r="U206" s="34"/>
    </row>
    <row r="207" spans="1:21">
      <c r="A207" s="13"/>
      <c r="B207" s="19" t="s">
        <v>404</v>
      </c>
      <c r="C207" s="30"/>
      <c r="D207" s="30"/>
      <c r="E207" s="30"/>
      <c r="F207" s="17"/>
      <c r="G207" s="30"/>
      <c r="H207" s="30"/>
      <c r="I207" s="30"/>
      <c r="J207" s="17"/>
      <c r="K207" s="30"/>
      <c r="L207" s="30"/>
      <c r="M207" s="30"/>
      <c r="N207" s="17"/>
      <c r="O207" s="30"/>
      <c r="P207" s="30"/>
      <c r="Q207" s="30"/>
      <c r="R207" s="17"/>
      <c r="S207" s="30"/>
      <c r="T207" s="30"/>
      <c r="U207" s="30"/>
    </row>
    <row r="208" spans="1:21">
      <c r="A208" s="13"/>
      <c r="B208" s="85" t="s">
        <v>405</v>
      </c>
      <c r="C208" s="59">
        <v>126193</v>
      </c>
      <c r="D208" s="59"/>
      <c r="E208" s="21"/>
      <c r="F208" s="21"/>
      <c r="G208" s="32" t="s">
        <v>183</v>
      </c>
      <c r="H208" s="32"/>
      <c r="I208" s="21"/>
      <c r="J208" s="21"/>
      <c r="K208" s="59">
        <v>1500</v>
      </c>
      <c r="L208" s="59"/>
      <c r="M208" s="21"/>
      <c r="N208" s="21"/>
      <c r="O208" s="32" t="s">
        <v>406</v>
      </c>
      <c r="P208" s="32"/>
      <c r="Q208" s="78" t="s">
        <v>193</v>
      </c>
      <c r="R208" s="21"/>
      <c r="S208" s="59">
        <v>126193</v>
      </c>
      <c r="T208" s="59"/>
      <c r="U208" s="21"/>
    </row>
    <row r="209" spans="1:22">
      <c r="A209" s="13"/>
      <c r="B209" s="85"/>
      <c r="C209" s="59"/>
      <c r="D209" s="59"/>
      <c r="E209" s="21"/>
      <c r="F209" s="21"/>
      <c r="G209" s="32"/>
      <c r="H209" s="32"/>
      <c r="I209" s="21"/>
      <c r="J209" s="21"/>
      <c r="K209" s="59"/>
      <c r="L209" s="59"/>
      <c r="M209" s="21"/>
      <c r="N209" s="21"/>
      <c r="O209" s="32"/>
      <c r="P209" s="32"/>
      <c r="Q209" s="78"/>
      <c r="R209" s="21"/>
      <c r="S209" s="59"/>
      <c r="T209" s="59"/>
      <c r="U209" s="21"/>
    </row>
    <row r="210" spans="1:22">
      <c r="A210" s="13"/>
      <c r="B210" s="82" t="s">
        <v>86</v>
      </c>
      <c r="C210" s="27">
        <v>196605</v>
      </c>
      <c r="D210" s="27"/>
      <c r="E210" s="29"/>
      <c r="F210" s="29"/>
      <c r="G210" s="27">
        <v>242024</v>
      </c>
      <c r="H210" s="27"/>
      <c r="I210" s="29"/>
      <c r="J210" s="29"/>
      <c r="K210" s="27">
        <v>259864</v>
      </c>
      <c r="L210" s="27"/>
      <c r="M210" s="29"/>
      <c r="N210" s="29"/>
      <c r="O210" s="57" t="s">
        <v>407</v>
      </c>
      <c r="P210" s="57"/>
      <c r="Q210" s="25" t="s">
        <v>193</v>
      </c>
      <c r="R210" s="29"/>
      <c r="S210" s="27">
        <v>196605</v>
      </c>
      <c r="T210" s="27"/>
      <c r="U210" s="29"/>
    </row>
    <row r="211" spans="1:22">
      <c r="A211" s="13"/>
      <c r="B211" s="82"/>
      <c r="C211" s="27"/>
      <c r="D211" s="27"/>
      <c r="E211" s="29"/>
      <c r="F211" s="29"/>
      <c r="G211" s="27"/>
      <c r="H211" s="27"/>
      <c r="I211" s="29"/>
      <c r="J211" s="29"/>
      <c r="K211" s="27"/>
      <c r="L211" s="27"/>
      <c r="M211" s="29"/>
      <c r="N211" s="29"/>
      <c r="O211" s="57"/>
      <c r="P211" s="57"/>
      <c r="Q211" s="25"/>
      <c r="R211" s="29"/>
      <c r="S211" s="27"/>
      <c r="T211" s="27"/>
      <c r="U211" s="29"/>
    </row>
    <row r="212" spans="1:22">
      <c r="A212" s="13"/>
      <c r="B212" s="85" t="s">
        <v>408</v>
      </c>
      <c r="C212" s="59">
        <v>691547</v>
      </c>
      <c r="D212" s="59"/>
      <c r="E212" s="21"/>
      <c r="F212" s="21"/>
      <c r="G212" s="59">
        <v>925184</v>
      </c>
      <c r="H212" s="59"/>
      <c r="I212" s="21"/>
      <c r="J212" s="21"/>
      <c r="K212" s="32" t="s">
        <v>428</v>
      </c>
      <c r="L212" s="32"/>
      <c r="M212" s="78" t="s">
        <v>193</v>
      </c>
      <c r="N212" s="21"/>
      <c r="O212" s="32" t="s">
        <v>429</v>
      </c>
      <c r="P212" s="32"/>
      <c r="Q212" s="78" t="s">
        <v>193</v>
      </c>
      <c r="R212" s="21"/>
      <c r="S212" s="59">
        <v>691547</v>
      </c>
      <c r="T212" s="59"/>
      <c r="U212" s="21"/>
    </row>
    <row r="213" spans="1:22">
      <c r="A213" s="13"/>
      <c r="B213" s="85"/>
      <c r="C213" s="59"/>
      <c r="D213" s="59"/>
      <c r="E213" s="21"/>
      <c r="F213" s="21"/>
      <c r="G213" s="59"/>
      <c r="H213" s="59"/>
      <c r="I213" s="21"/>
      <c r="J213" s="21"/>
      <c r="K213" s="32"/>
      <c r="L213" s="32"/>
      <c r="M213" s="78"/>
      <c r="N213" s="21"/>
      <c r="O213" s="32"/>
      <c r="P213" s="32"/>
      <c r="Q213" s="78"/>
      <c r="R213" s="21"/>
      <c r="S213" s="59"/>
      <c r="T213" s="59"/>
      <c r="U213" s="21"/>
    </row>
    <row r="214" spans="1:22">
      <c r="A214" s="13"/>
      <c r="B214" s="82" t="s">
        <v>411</v>
      </c>
      <c r="C214" s="27">
        <v>9568</v>
      </c>
      <c r="D214" s="27"/>
      <c r="E214" s="29"/>
      <c r="F214" s="29"/>
      <c r="G214" s="57" t="s">
        <v>430</v>
      </c>
      <c r="H214" s="57"/>
      <c r="I214" s="25" t="s">
        <v>193</v>
      </c>
      <c r="J214" s="29"/>
      <c r="K214" s="27">
        <v>16030</v>
      </c>
      <c r="L214" s="27"/>
      <c r="M214" s="29"/>
      <c r="N214" s="29"/>
      <c r="O214" s="57" t="s">
        <v>431</v>
      </c>
      <c r="P214" s="57"/>
      <c r="Q214" s="25" t="s">
        <v>193</v>
      </c>
      <c r="R214" s="29"/>
      <c r="S214" s="27">
        <v>9568</v>
      </c>
      <c r="T214" s="27"/>
      <c r="U214" s="29"/>
    </row>
    <row r="215" spans="1:22" ht="15.75" thickBot="1">
      <c r="A215" s="13"/>
      <c r="B215" s="82"/>
      <c r="C215" s="110"/>
      <c r="D215" s="110"/>
      <c r="E215" s="87"/>
      <c r="F215" s="29"/>
      <c r="G215" s="60"/>
      <c r="H215" s="60"/>
      <c r="I215" s="104"/>
      <c r="J215" s="29"/>
      <c r="K215" s="110"/>
      <c r="L215" s="110"/>
      <c r="M215" s="87"/>
      <c r="N215" s="29"/>
      <c r="O215" s="60"/>
      <c r="P215" s="60"/>
      <c r="Q215" s="104"/>
      <c r="R215" s="29"/>
      <c r="S215" s="110"/>
      <c r="T215" s="110"/>
      <c r="U215" s="87"/>
    </row>
    <row r="216" spans="1:22">
      <c r="A216" s="13"/>
      <c r="B216" s="120" t="s">
        <v>432</v>
      </c>
      <c r="C216" s="76">
        <v>1023913</v>
      </c>
      <c r="D216" s="76"/>
      <c r="E216" s="47"/>
      <c r="F216" s="21"/>
      <c r="G216" s="76">
        <v>1160633</v>
      </c>
      <c r="H216" s="76"/>
      <c r="I216" s="47"/>
      <c r="J216" s="21"/>
      <c r="K216" s="76">
        <v>236365</v>
      </c>
      <c r="L216" s="76"/>
      <c r="M216" s="47"/>
      <c r="N216" s="21"/>
      <c r="O216" s="74" t="s">
        <v>433</v>
      </c>
      <c r="P216" s="74"/>
      <c r="Q216" s="72" t="s">
        <v>193</v>
      </c>
      <c r="R216" s="21"/>
      <c r="S216" s="76">
        <v>1023913</v>
      </c>
      <c r="T216" s="76"/>
      <c r="U216" s="47"/>
    </row>
    <row r="217" spans="1:22" ht="15.75" thickBot="1">
      <c r="A217" s="13"/>
      <c r="B217" s="120"/>
      <c r="C217" s="112"/>
      <c r="D217" s="112"/>
      <c r="E217" s="34"/>
      <c r="F217" s="21"/>
      <c r="G217" s="112"/>
      <c r="H217" s="112"/>
      <c r="I217" s="34"/>
      <c r="J217" s="21"/>
      <c r="K217" s="112"/>
      <c r="L217" s="112"/>
      <c r="M217" s="34"/>
      <c r="N217" s="21"/>
      <c r="O217" s="33"/>
      <c r="P217" s="33"/>
      <c r="Q217" s="103"/>
      <c r="R217" s="21"/>
      <c r="S217" s="112"/>
      <c r="T217" s="112"/>
      <c r="U217" s="34"/>
    </row>
    <row r="218" spans="1:22">
      <c r="A218" s="13"/>
      <c r="B218" s="82" t="s">
        <v>90</v>
      </c>
      <c r="C218" s="58" t="s">
        <v>183</v>
      </c>
      <c r="D218" s="58"/>
      <c r="E218" s="30"/>
      <c r="F218" s="29"/>
      <c r="G218" s="58" t="s">
        <v>183</v>
      </c>
      <c r="H218" s="58"/>
      <c r="I218" s="30"/>
      <c r="J218" s="29"/>
      <c r="K218" s="28">
        <v>1130</v>
      </c>
      <c r="L218" s="28"/>
      <c r="M218" s="30"/>
      <c r="N218" s="29"/>
      <c r="O218" s="58" t="s">
        <v>183</v>
      </c>
      <c r="P218" s="58"/>
      <c r="Q218" s="30"/>
      <c r="R218" s="29"/>
      <c r="S218" s="28">
        <v>1130</v>
      </c>
      <c r="T218" s="28"/>
      <c r="U218" s="30"/>
    </row>
    <row r="219" spans="1:22" ht="15.75" thickBot="1">
      <c r="A219" s="13"/>
      <c r="B219" s="82"/>
      <c r="C219" s="60"/>
      <c r="D219" s="60"/>
      <c r="E219" s="87"/>
      <c r="F219" s="29"/>
      <c r="G219" s="60"/>
      <c r="H219" s="60"/>
      <c r="I219" s="87"/>
      <c r="J219" s="29"/>
      <c r="K219" s="110"/>
      <c r="L219" s="110"/>
      <c r="M219" s="87"/>
      <c r="N219" s="29"/>
      <c r="O219" s="60"/>
      <c r="P219" s="60"/>
      <c r="Q219" s="87"/>
      <c r="R219" s="29"/>
      <c r="S219" s="110"/>
      <c r="T219" s="110"/>
      <c r="U219" s="87"/>
    </row>
    <row r="220" spans="1:22">
      <c r="A220" s="13"/>
      <c r="B220" s="120" t="s">
        <v>91</v>
      </c>
      <c r="C220" s="76">
        <v>1023913</v>
      </c>
      <c r="D220" s="76"/>
      <c r="E220" s="47"/>
      <c r="F220" s="21"/>
      <c r="G220" s="76">
        <v>1160633</v>
      </c>
      <c r="H220" s="76"/>
      <c r="I220" s="47"/>
      <c r="J220" s="21"/>
      <c r="K220" s="76">
        <v>237495</v>
      </c>
      <c r="L220" s="76"/>
      <c r="M220" s="47"/>
      <c r="N220" s="21"/>
      <c r="O220" s="74" t="s">
        <v>433</v>
      </c>
      <c r="P220" s="74"/>
      <c r="Q220" s="72" t="s">
        <v>193</v>
      </c>
      <c r="R220" s="21"/>
      <c r="S220" s="76">
        <v>1025043</v>
      </c>
      <c r="T220" s="76"/>
      <c r="U220" s="47"/>
    </row>
    <row r="221" spans="1:22" ht="15.75" thickBot="1">
      <c r="A221" s="13"/>
      <c r="B221" s="120"/>
      <c r="C221" s="112"/>
      <c r="D221" s="112"/>
      <c r="E221" s="34"/>
      <c r="F221" s="21"/>
      <c r="G221" s="112"/>
      <c r="H221" s="112"/>
      <c r="I221" s="34"/>
      <c r="J221" s="21"/>
      <c r="K221" s="112"/>
      <c r="L221" s="112"/>
      <c r="M221" s="34"/>
      <c r="N221" s="21"/>
      <c r="O221" s="33"/>
      <c r="P221" s="33"/>
      <c r="Q221" s="103"/>
      <c r="R221" s="21"/>
      <c r="S221" s="112"/>
      <c r="T221" s="112"/>
      <c r="U221" s="34"/>
    </row>
    <row r="222" spans="1:22">
      <c r="A222" s="13"/>
      <c r="B222" s="121" t="s">
        <v>92</v>
      </c>
      <c r="C222" s="26" t="s">
        <v>181</v>
      </c>
      <c r="D222" s="28">
        <v>1608296</v>
      </c>
      <c r="E222" s="30"/>
      <c r="F222" s="29"/>
      <c r="G222" s="26" t="s">
        <v>181</v>
      </c>
      <c r="H222" s="28">
        <v>2124656</v>
      </c>
      <c r="I222" s="30"/>
      <c r="J222" s="29"/>
      <c r="K222" s="26" t="s">
        <v>181</v>
      </c>
      <c r="L222" s="28">
        <v>506610</v>
      </c>
      <c r="M222" s="30"/>
      <c r="N222" s="29"/>
      <c r="O222" s="26" t="s">
        <v>181</v>
      </c>
      <c r="P222" s="58" t="s">
        <v>424</v>
      </c>
      <c r="Q222" s="26" t="s">
        <v>193</v>
      </c>
      <c r="R222" s="29"/>
      <c r="S222" s="26" t="s">
        <v>181</v>
      </c>
      <c r="T222" s="28">
        <v>2324042</v>
      </c>
      <c r="U222" s="30"/>
    </row>
    <row r="223" spans="1:22" ht="15.75" thickBot="1">
      <c r="A223" s="13"/>
      <c r="B223" s="121"/>
      <c r="C223" s="50"/>
      <c r="D223" s="51"/>
      <c r="E223" s="42"/>
      <c r="F223" s="29"/>
      <c r="G223" s="50"/>
      <c r="H223" s="51"/>
      <c r="I223" s="42"/>
      <c r="J223" s="29"/>
      <c r="K223" s="50"/>
      <c r="L223" s="51"/>
      <c r="M223" s="42"/>
      <c r="N223" s="29"/>
      <c r="O223" s="50"/>
      <c r="P223" s="107"/>
      <c r="Q223" s="50"/>
      <c r="R223" s="29"/>
      <c r="S223" s="50"/>
      <c r="T223" s="51"/>
      <c r="U223" s="42"/>
    </row>
    <row r="224" spans="1:22" ht="15.75" thickTop="1">
      <c r="A224" s="13"/>
      <c r="B224" s="52"/>
      <c r="C224" s="52"/>
      <c r="D224" s="52"/>
      <c r="E224" s="52"/>
      <c r="F224" s="52"/>
      <c r="G224" s="52"/>
      <c r="H224" s="52"/>
      <c r="I224" s="52"/>
      <c r="J224" s="52"/>
      <c r="K224" s="52"/>
      <c r="L224" s="52"/>
      <c r="M224" s="52"/>
      <c r="N224" s="52"/>
      <c r="O224" s="52"/>
      <c r="P224" s="52"/>
      <c r="Q224" s="52"/>
      <c r="R224" s="52"/>
      <c r="S224" s="52"/>
      <c r="T224" s="52"/>
      <c r="U224" s="52"/>
      <c r="V224" s="52"/>
    </row>
    <row r="225" spans="1:22" ht="15.75">
      <c r="A225" s="13"/>
      <c r="B225" s="108"/>
      <c r="C225" s="108"/>
      <c r="D225" s="108"/>
      <c r="E225" s="108"/>
      <c r="F225" s="108"/>
      <c r="G225" s="108"/>
      <c r="H225" s="108"/>
      <c r="I225" s="108"/>
      <c r="J225" s="108"/>
      <c r="K225" s="108"/>
      <c r="L225" s="108"/>
      <c r="M225" s="108"/>
      <c r="N225" s="108"/>
      <c r="O225" s="108"/>
      <c r="P225" s="108"/>
      <c r="Q225" s="108"/>
      <c r="R225" s="108"/>
      <c r="S225" s="108"/>
      <c r="T225" s="108"/>
      <c r="U225" s="108"/>
      <c r="V225" s="108"/>
    </row>
    <row r="226" spans="1:22">
      <c r="A226" s="13"/>
      <c r="B226" s="20"/>
      <c r="C226" s="20"/>
      <c r="D226" s="20"/>
      <c r="E226" s="20"/>
      <c r="F226" s="20"/>
      <c r="G226" s="20"/>
      <c r="H226" s="20"/>
      <c r="I226" s="20"/>
      <c r="J226" s="20"/>
      <c r="K226" s="20"/>
      <c r="L226" s="20"/>
      <c r="M226" s="20"/>
      <c r="N226" s="20"/>
      <c r="O226" s="20"/>
      <c r="P226" s="20"/>
      <c r="Q226" s="20"/>
      <c r="R226" s="20"/>
      <c r="S226" s="20"/>
      <c r="T226" s="20"/>
      <c r="U226" s="20"/>
      <c r="V226" s="20"/>
    </row>
    <row r="227" spans="1:22">
      <c r="A227" s="13"/>
      <c r="B227" s="14"/>
      <c r="C227" s="14"/>
      <c r="D227" s="14"/>
      <c r="E227" s="14"/>
      <c r="F227" s="14"/>
      <c r="G227" s="14"/>
      <c r="H227" s="14"/>
      <c r="I227" s="14"/>
      <c r="J227" s="14"/>
      <c r="K227" s="14"/>
      <c r="L227" s="14"/>
      <c r="M227" s="14"/>
      <c r="N227" s="14"/>
      <c r="O227" s="14"/>
      <c r="P227" s="14"/>
      <c r="Q227" s="14"/>
      <c r="R227" s="14"/>
      <c r="S227" s="14"/>
      <c r="T227" s="14"/>
      <c r="U227" s="14"/>
      <c r="V227" s="14"/>
    </row>
    <row r="228" spans="1:22">
      <c r="A228" s="13"/>
      <c r="B228" s="14"/>
      <c r="C228" s="113" t="s">
        <v>434</v>
      </c>
      <c r="D228" s="22" t="s">
        <v>328</v>
      </c>
      <c r="E228" s="22"/>
      <c r="F228" s="22"/>
      <c r="G228" s="21"/>
      <c r="H228" s="22" t="s">
        <v>330</v>
      </c>
      <c r="I228" s="22"/>
      <c r="J228" s="22"/>
      <c r="K228" s="21"/>
      <c r="L228" s="22" t="s">
        <v>332</v>
      </c>
      <c r="M228" s="22"/>
      <c r="N228" s="22"/>
      <c r="O228" s="21"/>
      <c r="P228" s="22" t="s">
        <v>333</v>
      </c>
      <c r="Q228" s="22"/>
      <c r="R228" s="22"/>
      <c r="S228" s="21"/>
      <c r="T228" s="22" t="s">
        <v>334</v>
      </c>
      <c r="U228" s="22"/>
      <c r="V228" s="22"/>
    </row>
    <row r="229" spans="1:22" ht="15.75" thickBot="1">
      <c r="A229" s="13"/>
      <c r="B229" s="14"/>
      <c r="C229" s="113"/>
      <c r="D229" s="23" t="s">
        <v>329</v>
      </c>
      <c r="E229" s="23"/>
      <c r="F229" s="23"/>
      <c r="G229" s="21"/>
      <c r="H229" s="23" t="s">
        <v>331</v>
      </c>
      <c r="I229" s="23"/>
      <c r="J229" s="23"/>
      <c r="K229" s="21"/>
      <c r="L229" s="23" t="s">
        <v>331</v>
      </c>
      <c r="M229" s="23"/>
      <c r="N229" s="23"/>
      <c r="O229" s="21"/>
      <c r="P229" s="23"/>
      <c r="Q229" s="23"/>
      <c r="R229" s="23"/>
      <c r="S229" s="21"/>
      <c r="T229" s="23"/>
      <c r="U229" s="23"/>
      <c r="V229" s="23"/>
    </row>
    <row r="230" spans="1:22">
      <c r="A230" s="13"/>
      <c r="B230" s="14"/>
      <c r="C230" s="19" t="s">
        <v>435</v>
      </c>
      <c r="D230" s="30"/>
      <c r="E230" s="30"/>
      <c r="F230" s="30"/>
      <c r="G230" s="17"/>
      <c r="H230" s="30"/>
      <c r="I230" s="30"/>
      <c r="J230" s="30"/>
      <c r="K230" s="17"/>
      <c r="L230" s="30"/>
      <c r="M230" s="30"/>
      <c r="N230" s="30"/>
      <c r="O230" s="17"/>
      <c r="P230" s="30"/>
      <c r="Q230" s="30"/>
      <c r="R230" s="30"/>
      <c r="S230" s="17"/>
      <c r="T230" s="30"/>
      <c r="U230" s="30"/>
      <c r="V230" s="30"/>
    </row>
    <row r="231" spans="1:22">
      <c r="A231" s="13"/>
      <c r="B231" s="14"/>
      <c r="C231" s="55" t="s">
        <v>436</v>
      </c>
      <c r="D231" s="21"/>
      <c r="E231" s="21"/>
      <c r="F231" s="21"/>
      <c r="G231" s="12"/>
      <c r="H231" s="21"/>
      <c r="I231" s="21"/>
      <c r="J231" s="21"/>
      <c r="K231" s="12"/>
      <c r="L231" s="21"/>
      <c r="M231" s="21"/>
      <c r="N231" s="21"/>
      <c r="O231" s="12"/>
      <c r="P231" s="21"/>
      <c r="Q231" s="21"/>
      <c r="R231" s="21"/>
      <c r="S231" s="12"/>
      <c r="T231" s="21"/>
      <c r="U231" s="21"/>
      <c r="V231" s="21"/>
    </row>
    <row r="232" spans="1:22">
      <c r="A232" s="13"/>
      <c r="B232" s="20"/>
      <c r="C232" s="24" t="s">
        <v>354</v>
      </c>
      <c r="D232" s="25" t="s">
        <v>181</v>
      </c>
      <c r="E232" s="27">
        <v>25485</v>
      </c>
      <c r="F232" s="29"/>
      <c r="G232" s="29"/>
      <c r="H232" s="25" t="s">
        <v>181</v>
      </c>
      <c r="I232" s="27">
        <v>30158</v>
      </c>
      <c r="J232" s="29"/>
      <c r="K232" s="29"/>
      <c r="L232" s="25" t="s">
        <v>181</v>
      </c>
      <c r="M232" s="57" t="s">
        <v>355</v>
      </c>
      <c r="N232" s="25" t="s">
        <v>193</v>
      </c>
      <c r="O232" s="29"/>
      <c r="P232" s="25" t="s">
        <v>181</v>
      </c>
      <c r="Q232" s="57" t="s">
        <v>356</v>
      </c>
      <c r="R232" s="25" t="s">
        <v>193</v>
      </c>
      <c r="S232" s="29"/>
      <c r="T232" s="25" t="s">
        <v>181</v>
      </c>
      <c r="U232" s="27">
        <v>25485</v>
      </c>
      <c r="V232" s="29"/>
    </row>
    <row r="233" spans="1:22">
      <c r="A233" s="13"/>
      <c r="B233" s="20"/>
      <c r="C233" s="24"/>
      <c r="D233" s="25"/>
      <c r="E233" s="27"/>
      <c r="F233" s="29"/>
      <c r="G233" s="29"/>
      <c r="H233" s="25"/>
      <c r="I233" s="27"/>
      <c r="J233" s="29"/>
      <c r="K233" s="29"/>
      <c r="L233" s="25"/>
      <c r="M233" s="57"/>
      <c r="N233" s="25"/>
      <c r="O233" s="29"/>
      <c r="P233" s="25"/>
      <c r="Q233" s="57"/>
      <c r="R233" s="25"/>
      <c r="S233" s="29"/>
      <c r="T233" s="25"/>
      <c r="U233" s="27"/>
      <c r="V233" s="29"/>
    </row>
    <row r="234" spans="1:22" ht="23.25" customHeight="1">
      <c r="A234" s="13"/>
      <c r="B234" s="20"/>
      <c r="C234" s="31" t="s">
        <v>437</v>
      </c>
      <c r="D234" s="21"/>
      <c r="E234" s="21"/>
      <c r="F234" s="21"/>
      <c r="G234" s="21"/>
      <c r="H234" s="21"/>
      <c r="I234" s="21"/>
      <c r="J234" s="21"/>
      <c r="K234" s="21"/>
      <c r="L234" s="21"/>
      <c r="M234" s="21"/>
      <c r="N234" s="21"/>
      <c r="O234" s="21"/>
      <c r="P234" s="21"/>
      <c r="Q234" s="21"/>
      <c r="R234" s="21"/>
      <c r="S234" s="21"/>
      <c r="T234" s="21"/>
      <c r="U234" s="21"/>
      <c r="V234" s="21"/>
    </row>
    <row r="235" spans="1:22">
      <c r="A235" s="13"/>
      <c r="B235" s="20"/>
      <c r="C235" s="31"/>
      <c r="D235" s="21"/>
      <c r="E235" s="21"/>
      <c r="F235" s="21"/>
      <c r="G235" s="21"/>
      <c r="H235" s="21"/>
      <c r="I235" s="21"/>
      <c r="J235" s="21"/>
      <c r="K235" s="21"/>
      <c r="L235" s="21"/>
      <c r="M235" s="21"/>
      <c r="N235" s="21"/>
      <c r="O235" s="21"/>
      <c r="P235" s="21"/>
      <c r="Q235" s="21"/>
      <c r="R235" s="21"/>
      <c r="S235" s="21"/>
      <c r="T235" s="21"/>
      <c r="U235" s="21"/>
      <c r="V235" s="21"/>
    </row>
    <row r="236" spans="1:22">
      <c r="A236" s="13"/>
      <c r="B236" s="20"/>
      <c r="C236" s="82" t="s">
        <v>352</v>
      </c>
      <c r="D236" s="57" t="s">
        <v>353</v>
      </c>
      <c r="E236" s="57"/>
      <c r="F236" s="25" t="s">
        <v>193</v>
      </c>
      <c r="G236" s="29"/>
      <c r="H236" s="57" t="s">
        <v>183</v>
      </c>
      <c r="I236" s="57"/>
      <c r="J236" s="29"/>
      <c r="K236" s="29"/>
      <c r="L236" s="57" t="s">
        <v>183</v>
      </c>
      <c r="M236" s="57"/>
      <c r="N236" s="29"/>
      <c r="O236" s="29"/>
      <c r="P236" s="27">
        <v>27054</v>
      </c>
      <c r="Q236" s="27"/>
      <c r="R236" s="29"/>
      <c r="S236" s="29"/>
      <c r="T236" s="57" t="s">
        <v>183</v>
      </c>
      <c r="U236" s="57"/>
      <c r="V236" s="29"/>
    </row>
    <row r="237" spans="1:22">
      <c r="A237" s="13"/>
      <c r="B237" s="20"/>
      <c r="C237" s="82"/>
      <c r="D237" s="57"/>
      <c r="E237" s="57"/>
      <c r="F237" s="25"/>
      <c r="G237" s="29"/>
      <c r="H237" s="57"/>
      <c r="I237" s="57"/>
      <c r="J237" s="29"/>
      <c r="K237" s="29"/>
      <c r="L237" s="57"/>
      <c r="M237" s="57"/>
      <c r="N237" s="29"/>
      <c r="O237" s="29"/>
      <c r="P237" s="27"/>
      <c r="Q237" s="27"/>
      <c r="R237" s="29"/>
      <c r="S237" s="29"/>
      <c r="T237" s="57"/>
      <c r="U237" s="57"/>
      <c r="V237" s="29"/>
    </row>
    <row r="238" spans="1:22">
      <c r="A238" s="13"/>
      <c r="B238" s="20"/>
      <c r="C238" s="85" t="s">
        <v>35</v>
      </c>
      <c r="D238" s="32">
        <v>2</v>
      </c>
      <c r="E238" s="32"/>
      <c r="F238" s="21"/>
      <c r="G238" s="21"/>
      <c r="H238" s="59">
        <v>8952</v>
      </c>
      <c r="I238" s="59"/>
      <c r="J238" s="21"/>
      <c r="K238" s="21"/>
      <c r="L238" s="59">
        <v>4910</v>
      </c>
      <c r="M238" s="59"/>
      <c r="N238" s="21"/>
      <c r="O238" s="21"/>
      <c r="P238" s="32" t="s">
        <v>183</v>
      </c>
      <c r="Q238" s="32"/>
      <c r="R238" s="21"/>
      <c r="S238" s="21"/>
      <c r="T238" s="59">
        <v>13864</v>
      </c>
      <c r="U238" s="59"/>
      <c r="V238" s="21"/>
    </row>
    <row r="239" spans="1:22">
      <c r="A239" s="13"/>
      <c r="B239" s="20"/>
      <c r="C239" s="85"/>
      <c r="D239" s="32"/>
      <c r="E239" s="32"/>
      <c r="F239" s="21"/>
      <c r="G239" s="21"/>
      <c r="H239" s="59"/>
      <c r="I239" s="59"/>
      <c r="J239" s="21"/>
      <c r="K239" s="21"/>
      <c r="L239" s="59"/>
      <c r="M239" s="59"/>
      <c r="N239" s="21"/>
      <c r="O239" s="21"/>
      <c r="P239" s="32"/>
      <c r="Q239" s="32"/>
      <c r="R239" s="21"/>
      <c r="S239" s="21"/>
      <c r="T239" s="59"/>
      <c r="U239" s="59"/>
      <c r="V239" s="21"/>
    </row>
    <row r="240" spans="1:22">
      <c r="A240" s="13"/>
      <c r="B240" s="20"/>
      <c r="C240" s="82" t="s">
        <v>107</v>
      </c>
      <c r="D240" s="57" t="s">
        <v>183</v>
      </c>
      <c r="E240" s="57"/>
      <c r="F240" s="29"/>
      <c r="G240" s="29"/>
      <c r="H240" s="27">
        <v>2570</v>
      </c>
      <c r="I240" s="27"/>
      <c r="J240" s="29"/>
      <c r="K240" s="29"/>
      <c r="L240" s="57">
        <v>72</v>
      </c>
      <c r="M240" s="57"/>
      <c r="N240" s="29"/>
      <c r="O240" s="29"/>
      <c r="P240" s="57" t="s">
        <v>183</v>
      </c>
      <c r="Q240" s="57"/>
      <c r="R240" s="29"/>
      <c r="S240" s="29"/>
      <c r="T240" s="27">
        <v>2642</v>
      </c>
      <c r="U240" s="27"/>
      <c r="V240" s="29"/>
    </row>
    <row r="241" spans="1:22">
      <c r="A241" s="13"/>
      <c r="B241" s="20"/>
      <c r="C241" s="82"/>
      <c r="D241" s="57"/>
      <c r="E241" s="57"/>
      <c r="F241" s="29"/>
      <c r="G241" s="29"/>
      <c r="H241" s="27"/>
      <c r="I241" s="27"/>
      <c r="J241" s="29"/>
      <c r="K241" s="29"/>
      <c r="L241" s="57"/>
      <c r="M241" s="57"/>
      <c r="N241" s="29"/>
      <c r="O241" s="29"/>
      <c r="P241" s="57"/>
      <c r="Q241" s="57"/>
      <c r="R241" s="29"/>
      <c r="S241" s="29"/>
      <c r="T241" s="27"/>
      <c r="U241" s="27"/>
      <c r="V241" s="29"/>
    </row>
    <row r="242" spans="1:22">
      <c r="A242" s="13"/>
      <c r="B242" s="20"/>
      <c r="C242" s="85" t="s">
        <v>108</v>
      </c>
      <c r="D242" s="32" t="s">
        <v>183</v>
      </c>
      <c r="E242" s="32"/>
      <c r="F242" s="21"/>
      <c r="G242" s="21"/>
      <c r="H242" s="32">
        <v>96</v>
      </c>
      <c r="I242" s="32"/>
      <c r="J242" s="21"/>
      <c r="K242" s="21"/>
      <c r="L242" s="32" t="s">
        <v>438</v>
      </c>
      <c r="M242" s="32"/>
      <c r="N242" s="78" t="s">
        <v>193</v>
      </c>
      <c r="O242" s="21"/>
      <c r="P242" s="32" t="s">
        <v>183</v>
      </c>
      <c r="Q242" s="32"/>
      <c r="R242" s="21"/>
      <c r="S242" s="21"/>
      <c r="T242" s="32">
        <v>54</v>
      </c>
      <c r="U242" s="32"/>
      <c r="V242" s="21"/>
    </row>
    <row r="243" spans="1:22">
      <c r="A243" s="13"/>
      <c r="B243" s="20"/>
      <c r="C243" s="85"/>
      <c r="D243" s="32"/>
      <c r="E243" s="32"/>
      <c r="F243" s="21"/>
      <c r="G243" s="21"/>
      <c r="H243" s="32"/>
      <c r="I243" s="32"/>
      <c r="J243" s="21"/>
      <c r="K243" s="21"/>
      <c r="L243" s="32"/>
      <c r="M243" s="32"/>
      <c r="N243" s="78"/>
      <c r="O243" s="21"/>
      <c r="P243" s="32"/>
      <c r="Q243" s="32"/>
      <c r="R243" s="21"/>
      <c r="S243" s="21"/>
      <c r="T243" s="32"/>
      <c r="U243" s="32"/>
      <c r="V243" s="21"/>
    </row>
    <row r="244" spans="1:22">
      <c r="A244" s="13"/>
      <c r="B244" s="20"/>
      <c r="C244" s="82" t="s">
        <v>439</v>
      </c>
      <c r="D244" s="57" t="s">
        <v>183</v>
      </c>
      <c r="E244" s="57"/>
      <c r="F244" s="29"/>
      <c r="G244" s="29"/>
      <c r="H244" s="57" t="s">
        <v>440</v>
      </c>
      <c r="I244" s="57"/>
      <c r="J244" s="25" t="s">
        <v>193</v>
      </c>
      <c r="K244" s="29"/>
      <c r="L244" s="57" t="s">
        <v>441</v>
      </c>
      <c r="M244" s="57"/>
      <c r="N244" s="25" t="s">
        <v>193</v>
      </c>
      <c r="O244" s="29"/>
      <c r="P244" s="57" t="s">
        <v>183</v>
      </c>
      <c r="Q244" s="57"/>
      <c r="R244" s="29"/>
      <c r="S244" s="29"/>
      <c r="T244" s="57" t="s">
        <v>442</v>
      </c>
      <c r="U244" s="57"/>
      <c r="V244" s="25" t="s">
        <v>193</v>
      </c>
    </row>
    <row r="245" spans="1:22">
      <c r="A245" s="13"/>
      <c r="B245" s="20"/>
      <c r="C245" s="82"/>
      <c r="D245" s="57"/>
      <c r="E245" s="57"/>
      <c r="F245" s="29"/>
      <c r="G245" s="29"/>
      <c r="H245" s="57"/>
      <c r="I245" s="57"/>
      <c r="J245" s="25"/>
      <c r="K245" s="29"/>
      <c r="L245" s="57"/>
      <c r="M245" s="57"/>
      <c r="N245" s="25"/>
      <c r="O245" s="29"/>
      <c r="P245" s="57"/>
      <c r="Q245" s="57"/>
      <c r="R245" s="29"/>
      <c r="S245" s="29"/>
      <c r="T245" s="57"/>
      <c r="U245" s="57"/>
      <c r="V245" s="25"/>
    </row>
    <row r="246" spans="1:22">
      <c r="A246" s="13"/>
      <c r="B246" s="20"/>
      <c r="C246" s="31" t="s">
        <v>110</v>
      </c>
      <c r="D246" s="21"/>
      <c r="E246" s="21"/>
      <c r="F246" s="21"/>
      <c r="G246" s="21"/>
      <c r="H246" s="21"/>
      <c r="I246" s="21"/>
      <c r="J246" s="21"/>
      <c r="K246" s="21"/>
      <c r="L246" s="21"/>
      <c r="M246" s="21"/>
      <c r="N246" s="21"/>
      <c r="O246" s="21"/>
      <c r="P246" s="21"/>
      <c r="Q246" s="21"/>
      <c r="R246" s="21"/>
      <c r="S246" s="21"/>
      <c r="T246" s="21"/>
      <c r="U246" s="21"/>
      <c r="V246" s="21"/>
    </row>
    <row r="247" spans="1:22">
      <c r="A247" s="13"/>
      <c r="B247" s="20"/>
      <c r="C247" s="31"/>
      <c r="D247" s="21"/>
      <c r="E247" s="21"/>
      <c r="F247" s="21"/>
      <c r="G247" s="21"/>
      <c r="H247" s="21"/>
      <c r="I247" s="21"/>
      <c r="J247" s="21"/>
      <c r="K247" s="21"/>
      <c r="L247" s="21"/>
      <c r="M247" s="21"/>
      <c r="N247" s="21"/>
      <c r="O247" s="21"/>
      <c r="P247" s="21"/>
      <c r="Q247" s="21"/>
      <c r="R247" s="21"/>
      <c r="S247" s="21"/>
      <c r="T247" s="21"/>
      <c r="U247" s="21"/>
      <c r="V247" s="21"/>
    </row>
    <row r="248" spans="1:22">
      <c r="A248" s="13"/>
      <c r="B248" s="20"/>
      <c r="C248" s="96" t="s">
        <v>111</v>
      </c>
      <c r="D248" s="57" t="s">
        <v>183</v>
      </c>
      <c r="E248" s="57"/>
      <c r="F248" s="29"/>
      <c r="G248" s="29"/>
      <c r="H248" s="27">
        <v>26879</v>
      </c>
      <c r="I248" s="27"/>
      <c r="J248" s="29"/>
      <c r="K248" s="29"/>
      <c r="L248" s="27">
        <v>2530</v>
      </c>
      <c r="M248" s="27"/>
      <c r="N248" s="29"/>
      <c r="O248" s="29"/>
      <c r="P248" s="57">
        <v>419</v>
      </c>
      <c r="Q248" s="57"/>
      <c r="R248" s="29"/>
      <c r="S248" s="29"/>
      <c r="T248" s="27">
        <v>29828</v>
      </c>
      <c r="U248" s="27"/>
      <c r="V248" s="29"/>
    </row>
    <row r="249" spans="1:22">
      <c r="A249" s="13"/>
      <c r="B249" s="20"/>
      <c r="C249" s="96"/>
      <c r="D249" s="57"/>
      <c r="E249" s="57"/>
      <c r="F249" s="29"/>
      <c r="G249" s="29"/>
      <c r="H249" s="27"/>
      <c r="I249" s="27"/>
      <c r="J249" s="29"/>
      <c r="K249" s="29"/>
      <c r="L249" s="27"/>
      <c r="M249" s="27"/>
      <c r="N249" s="29"/>
      <c r="O249" s="29"/>
      <c r="P249" s="57"/>
      <c r="Q249" s="57"/>
      <c r="R249" s="29"/>
      <c r="S249" s="29"/>
      <c r="T249" s="27"/>
      <c r="U249" s="27"/>
      <c r="V249" s="29"/>
    </row>
    <row r="250" spans="1:22">
      <c r="A250" s="13"/>
      <c r="B250" s="20"/>
      <c r="C250" s="100" t="s">
        <v>64</v>
      </c>
      <c r="D250" s="32" t="s">
        <v>183</v>
      </c>
      <c r="E250" s="32"/>
      <c r="F250" s="21"/>
      <c r="G250" s="21"/>
      <c r="H250" s="59">
        <v>7563</v>
      </c>
      <c r="I250" s="59"/>
      <c r="J250" s="21"/>
      <c r="K250" s="21"/>
      <c r="L250" s="32" t="s">
        <v>443</v>
      </c>
      <c r="M250" s="32"/>
      <c r="N250" s="78" t="s">
        <v>193</v>
      </c>
      <c r="O250" s="21"/>
      <c r="P250" s="32" t="s">
        <v>291</v>
      </c>
      <c r="Q250" s="32"/>
      <c r="R250" s="78" t="s">
        <v>193</v>
      </c>
      <c r="S250" s="21"/>
      <c r="T250" s="59">
        <v>3707</v>
      </c>
      <c r="U250" s="59"/>
      <c r="V250" s="21"/>
    </row>
    <row r="251" spans="1:22">
      <c r="A251" s="13"/>
      <c r="B251" s="20"/>
      <c r="C251" s="100"/>
      <c r="D251" s="32"/>
      <c r="E251" s="32"/>
      <c r="F251" s="21"/>
      <c r="G251" s="21"/>
      <c r="H251" s="59"/>
      <c r="I251" s="59"/>
      <c r="J251" s="21"/>
      <c r="K251" s="21"/>
      <c r="L251" s="32"/>
      <c r="M251" s="32"/>
      <c r="N251" s="78"/>
      <c r="O251" s="21"/>
      <c r="P251" s="32"/>
      <c r="Q251" s="32"/>
      <c r="R251" s="78"/>
      <c r="S251" s="21"/>
      <c r="T251" s="59"/>
      <c r="U251" s="59"/>
      <c r="V251" s="21"/>
    </row>
    <row r="252" spans="1:22">
      <c r="A252" s="13"/>
      <c r="B252" s="20"/>
      <c r="C252" s="96" t="s">
        <v>73</v>
      </c>
      <c r="D252" s="57" t="s">
        <v>183</v>
      </c>
      <c r="E252" s="57"/>
      <c r="F252" s="29"/>
      <c r="G252" s="29"/>
      <c r="H252" s="27">
        <v>23375</v>
      </c>
      <c r="I252" s="27"/>
      <c r="J252" s="29"/>
      <c r="K252" s="29"/>
      <c r="L252" s="57" t="s">
        <v>444</v>
      </c>
      <c r="M252" s="57"/>
      <c r="N252" s="25" t="s">
        <v>193</v>
      </c>
      <c r="O252" s="29"/>
      <c r="P252" s="57" t="s">
        <v>445</v>
      </c>
      <c r="Q252" s="57"/>
      <c r="R252" s="25" t="s">
        <v>193</v>
      </c>
      <c r="S252" s="29"/>
      <c r="T252" s="27">
        <v>15815</v>
      </c>
      <c r="U252" s="27"/>
      <c r="V252" s="29"/>
    </row>
    <row r="253" spans="1:22">
      <c r="A253" s="13"/>
      <c r="B253" s="20"/>
      <c r="C253" s="96"/>
      <c r="D253" s="57"/>
      <c r="E253" s="57"/>
      <c r="F253" s="29"/>
      <c r="G253" s="29"/>
      <c r="H253" s="27"/>
      <c r="I253" s="27"/>
      <c r="J253" s="29"/>
      <c r="K253" s="29"/>
      <c r="L253" s="57"/>
      <c r="M253" s="57"/>
      <c r="N253" s="25"/>
      <c r="O253" s="29"/>
      <c r="P253" s="57"/>
      <c r="Q253" s="57"/>
      <c r="R253" s="25"/>
      <c r="S253" s="29"/>
      <c r="T253" s="27"/>
      <c r="U253" s="27"/>
      <c r="V253" s="29"/>
    </row>
    <row r="254" spans="1:22">
      <c r="A254" s="13"/>
      <c r="B254" s="20"/>
      <c r="C254" s="100" t="s">
        <v>112</v>
      </c>
      <c r="D254" s="59">
        <v>3138</v>
      </c>
      <c r="E254" s="59"/>
      <c r="F254" s="21"/>
      <c r="G254" s="21"/>
      <c r="H254" s="59">
        <v>12734</v>
      </c>
      <c r="I254" s="59"/>
      <c r="J254" s="21"/>
      <c r="K254" s="21"/>
      <c r="L254" s="32" t="s">
        <v>446</v>
      </c>
      <c r="M254" s="32"/>
      <c r="N254" s="78" t="s">
        <v>193</v>
      </c>
      <c r="O254" s="21"/>
      <c r="P254" s="32" t="s">
        <v>183</v>
      </c>
      <c r="Q254" s="32"/>
      <c r="R254" s="21"/>
      <c r="S254" s="21"/>
      <c r="T254" s="59">
        <v>3921</v>
      </c>
      <c r="U254" s="59"/>
      <c r="V254" s="21"/>
    </row>
    <row r="255" spans="1:22">
      <c r="A255" s="13"/>
      <c r="B255" s="20"/>
      <c r="C255" s="100"/>
      <c r="D255" s="59"/>
      <c r="E255" s="59"/>
      <c r="F255" s="21"/>
      <c r="G255" s="21"/>
      <c r="H255" s="59"/>
      <c r="I255" s="59"/>
      <c r="J255" s="21"/>
      <c r="K255" s="21"/>
      <c r="L255" s="32"/>
      <c r="M255" s="32"/>
      <c r="N255" s="78"/>
      <c r="O255" s="21"/>
      <c r="P255" s="32"/>
      <c r="Q255" s="32"/>
      <c r="R255" s="21"/>
      <c r="S255" s="21"/>
      <c r="T255" s="59"/>
      <c r="U255" s="59"/>
      <c r="V255" s="21"/>
    </row>
    <row r="256" spans="1:22">
      <c r="A256" s="13"/>
      <c r="B256" s="20"/>
      <c r="C256" s="24" t="s">
        <v>113</v>
      </c>
      <c r="D256" s="57" t="s">
        <v>447</v>
      </c>
      <c r="E256" s="57"/>
      <c r="F256" s="25" t="s">
        <v>193</v>
      </c>
      <c r="G256" s="29"/>
      <c r="H256" s="57" t="s">
        <v>194</v>
      </c>
      <c r="I256" s="57"/>
      <c r="J256" s="25" t="s">
        <v>193</v>
      </c>
      <c r="K256" s="29"/>
      <c r="L256" s="57" t="s">
        <v>448</v>
      </c>
      <c r="M256" s="57"/>
      <c r="N256" s="25" t="s">
        <v>193</v>
      </c>
      <c r="O256" s="29"/>
      <c r="P256" s="57" t="s">
        <v>183</v>
      </c>
      <c r="Q256" s="57"/>
      <c r="R256" s="29"/>
      <c r="S256" s="29"/>
      <c r="T256" s="57" t="s">
        <v>449</v>
      </c>
      <c r="U256" s="57"/>
      <c r="V256" s="25" t="s">
        <v>193</v>
      </c>
    </row>
    <row r="257" spans="1:22" ht="15.75" thickBot="1">
      <c r="A257" s="13"/>
      <c r="B257" s="20"/>
      <c r="C257" s="24"/>
      <c r="D257" s="60"/>
      <c r="E257" s="60"/>
      <c r="F257" s="104"/>
      <c r="G257" s="29"/>
      <c r="H257" s="60"/>
      <c r="I257" s="60"/>
      <c r="J257" s="104"/>
      <c r="K257" s="29"/>
      <c r="L257" s="60"/>
      <c r="M257" s="60"/>
      <c r="N257" s="104"/>
      <c r="O257" s="29"/>
      <c r="P257" s="60"/>
      <c r="Q257" s="60"/>
      <c r="R257" s="87"/>
      <c r="S257" s="29"/>
      <c r="T257" s="60"/>
      <c r="U257" s="60"/>
      <c r="V257" s="104"/>
    </row>
    <row r="258" spans="1:22">
      <c r="A258" s="13"/>
      <c r="B258" s="20"/>
      <c r="C258" s="61" t="s">
        <v>450</v>
      </c>
      <c r="D258" s="76">
        <v>1183</v>
      </c>
      <c r="E258" s="76"/>
      <c r="F258" s="47"/>
      <c r="G258" s="21"/>
      <c r="H258" s="76">
        <v>110994</v>
      </c>
      <c r="I258" s="76"/>
      <c r="J258" s="47"/>
      <c r="K258" s="21"/>
      <c r="L258" s="74" t="s">
        <v>451</v>
      </c>
      <c r="M258" s="74"/>
      <c r="N258" s="72" t="s">
        <v>193</v>
      </c>
      <c r="O258" s="21"/>
      <c r="P258" s="74" t="s">
        <v>183</v>
      </c>
      <c r="Q258" s="74"/>
      <c r="R258" s="47"/>
      <c r="S258" s="21"/>
      <c r="T258" s="76">
        <v>93202</v>
      </c>
      <c r="U258" s="76"/>
      <c r="V258" s="47"/>
    </row>
    <row r="259" spans="1:22" ht="15.75" thickBot="1">
      <c r="A259" s="13"/>
      <c r="B259" s="20"/>
      <c r="C259" s="61"/>
      <c r="D259" s="112"/>
      <c r="E259" s="112"/>
      <c r="F259" s="34"/>
      <c r="G259" s="21"/>
      <c r="H259" s="112"/>
      <c r="I259" s="112"/>
      <c r="J259" s="34"/>
      <c r="K259" s="21"/>
      <c r="L259" s="33"/>
      <c r="M259" s="33"/>
      <c r="N259" s="103"/>
      <c r="O259" s="21"/>
      <c r="P259" s="33"/>
      <c r="Q259" s="33"/>
      <c r="R259" s="34"/>
      <c r="S259" s="21"/>
      <c r="T259" s="112"/>
      <c r="U259" s="112"/>
      <c r="V259" s="34"/>
    </row>
    <row r="260" spans="1:22">
      <c r="A260" s="13"/>
      <c r="B260" s="20"/>
      <c r="C260" s="35" t="s">
        <v>115</v>
      </c>
      <c r="D260" s="30"/>
      <c r="E260" s="30"/>
      <c r="F260" s="30"/>
      <c r="G260" s="29"/>
      <c r="H260" s="30"/>
      <c r="I260" s="30"/>
      <c r="J260" s="30"/>
      <c r="K260" s="29"/>
      <c r="L260" s="30"/>
      <c r="M260" s="30"/>
      <c r="N260" s="30"/>
      <c r="O260" s="29"/>
      <c r="P260" s="30"/>
      <c r="Q260" s="30"/>
      <c r="R260" s="30"/>
      <c r="S260" s="29"/>
      <c r="T260" s="30"/>
      <c r="U260" s="30"/>
      <c r="V260" s="30"/>
    </row>
    <row r="261" spans="1:22">
      <c r="A261" s="13"/>
      <c r="B261" s="20"/>
      <c r="C261" s="35"/>
      <c r="D261" s="29"/>
      <c r="E261" s="29"/>
      <c r="F261" s="29"/>
      <c r="G261" s="29"/>
      <c r="H261" s="29"/>
      <c r="I261" s="29"/>
      <c r="J261" s="29"/>
      <c r="K261" s="29"/>
      <c r="L261" s="29"/>
      <c r="M261" s="29"/>
      <c r="N261" s="29"/>
      <c r="O261" s="29"/>
      <c r="P261" s="29"/>
      <c r="Q261" s="29"/>
      <c r="R261" s="29"/>
      <c r="S261" s="29"/>
      <c r="T261" s="29"/>
      <c r="U261" s="29"/>
      <c r="V261" s="29"/>
    </row>
    <row r="262" spans="1:22">
      <c r="A262" s="13"/>
      <c r="B262" s="20"/>
      <c r="C262" s="31" t="s">
        <v>452</v>
      </c>
      <c r="D262" s="32" t="s">
        <v>183</v>
      </c>
      <c r="E262" s="32"/>
      <c r="F262" s="21"/>
      <c r="G262" s="21"/>
      <c r="H262" s="59">
        <v>1937</v>
      </c>
      <c r="I262" s="59"/>
      <c r="J262" s="21"/>
      <c r="K262" s="21"/>
      <c r="L262" s="32" t="s">
        <v>183</v>
      </c>
      <c r="M262" s="32"/>
      <c r="N262" s="21"/>
      <c r="O262" s="21"/>
      <c r="P262" s="32" t="s">
        <v>183</v>
      </c>
      <c r="Q262" s="32"/>
      <c r="R262" s="21"/>
      <c r="S262" s="21"/>
      <c r="T262" s="59">
        <v>1937</v>
      </c>
      <c r="U262" s="59"/>
      <c r="V262" s="21"/>
    </row>
    <row r="263" spans="1:22">
      <c r="A263" s="13"/>
      <c r="B263" s="20"/>
      <c r="C263" s="31"/>
      <c r="D263" s="32"/>
      <c r="E263" s="32"/>
      <c r="F263" s="21"/>
      <c r="G263" s="21"/>
      <c r="H263" s="59"/>
      <c r="I263" s="59"/>
      <c r="J263" s="21"/>
      <c r="K263" s="21"/>
      <c r="L263" s="32"/>
      <c r="M263" s="32"/>
      <c r="N263" s="21"/>
      <c r="O263" s="21"/>
      <c r="P263" s="32"/>
      <c r="Q263" s="32"/>
      <c r="R263" s="21"/>
      <c r="S263" s="21"/>
      <c r="T263" s="59"/>
      <c r="U263" s="59"/>
      <c r="V263" s="21"/>
    </row>
    <row r="264" spans="1:22">
      <c r="A264" s="13"/>
      <c r="B264" s="20"/>
      <c r="C264" s="24" t="s">
        <v>116</v>
      </c>
      <c r="D264" s="57" t="s">
        <v>183</v>
      </c>
      <c r="E264" s="57"/>
      <c r="F264" s="29"/>
      <c r="G264" s="29"/>
      <c r="H264" s="57" t="s">
        <v>453</v>
      </c>
      <c r="I264" s="57"/>
      <c r="J264" s="25" t="s">
        <v>193</v>
      </c>
      <c r="K264" s="29"/>
      <c r="L264" s="57" t="s">
        <v>454</v>
      </c>
      <c r="M264" s="57"/>
      <c r="N264" s="25" t="s">
        <v>193</v>
      </c>
      <c r="O264" s="29"/>
      <c r="P264" s="57" t="s">
        <v>183</v>
      </c>
      <c r="Q264" s="57"/>
      <c r="R264" s="29"/>
      <c r="S264" s="29"/>
      <c r="T264" s="57" t="s">
        <v>455</v>
      </c>
      <c r="U264" s="57"/>
      <c r="V264" s="25" t="s">
        <v>193</v>
      </c>
    </row>
    <row r="265" spans="1:22">
      <c r="A265" s="13"/>
      <c r="B265" s="20"/>
      <c r="C265" s="24"/>
      <c r="D265" s="57"/>
      <c r="E265" s="57"/>
      <c r="F265" s="29"/>
      <c r="G265" s="29"/>
      <c r="H265" s="57"/>
      <c r="I265" s="57"/>
      <c r="J265" s="25"/>
      <c r="K265" s="29"/>
      <c r="L265" s="57"/>
      <c r="M265" s="57"/>
      <c r="N265" s="25"/>
      <c r="O265" s="29"/>
      <c r="P265" s="57"/>
      <c r="Q265" s="57"/>
      <c r="R265" s="29"/>
      <c r="S265" s="29"/>
      <c r="T265" s="57"/>
      <c r="U265" s="57"/>
      <c r="V265" s="25"/>
    </row>
    <row r="266" spans="1:22">
      <c r="A266" s="13"/>
      <c r="B266" s="20"/>
      <c r="C266" s="31" t="s">
        <v>117</v>
      </c>
      <c r="D266" s="32" t="s">
        <v>183</v>
      </c>
      <c r="E266" s="32"/>
      <c r="F266" s="21"/>
      <c r="G266" s="21"/>
      <c r="H266" s="32" t="s">
        <v>456</v>
      </c>
      <c r="I266" s="32"/>
      <c r="J266" s="78" t="s">
        <v>193</v>
      </c>
      <c r="K266" s="21"/>
      <c r="L266" s="32" t="s">
        <v>457</v>
      </c>
      <c r="M266" s="32"/>
      <c r="N266" s="78" t="s">
        <v>193</v>
      </c>
      <c r="O266" s="21"/>
      <c r="P266" s="32" t="s">
        <v>183</v>
      </c>
      <c r="Q266" s="32"/>
      <c r="R266" s="21"/>
      <c r="S266" s="21"/>
      <c r="T266" s="32" t="s">
        <v>458</v>
      </c>
      <c r="U266" s="32"/>
      <c r="V266" s="78" t="s">
        <v>193</v>
      </c>
    </row>
    <row r="267" spans="1:22">
      <c r="A267" s="13"/>
      <c r="B267" s="20"/>
      <c r="C267" s="31"/>
      <c r="D267" s="32"/>
      <c r="E267" s="32"/>
      <c r="F267" s="21"/>
      <c r="G267" s="21"/>
      <c r="H267" s="32"/>
      <c r="I267" s="32"/>
      <c r="J267" s="78"/>
      <c r="K267" s="21"/>
      <c r="L267" s="32"/>
      <c r="M267" s="32"/>
      <c r="N267" s="78"/>
      <c r="O267" s="21"/>
      <c r="P267" s="32"/>
      <c r="Q267" s="32"/>
      <c r="R267" s="21"/>
      <c r="S267" s="21"/>
      <c r="T267" s="32"/>
      <c r="U267" s="32"/>
      <c r="V267" s="78"/>
    </row>
    <row r="268" spans="1:22">
      <c r="A268" s="13"/>
      <c r="B268" s="20"/>
      <c r="C268" s="24" t="s">
        <v>459</v>
      </c>
      <c r="D268" s="57" t="s">
        <v>183</v>
      </c>
      <c r="E268" s="57"/>
      <c r="F268" s="29"/>
      <c r="G268" s="29"/>
      <c r="H268" s="57">
        <v>11</v>
      </c>
      <c r="I268" s="57"/>
      <c r="J268" s="29"/>
      <c r="K268" s="29"/>
      <c r="L268" s="57">
        <v>94</v>
      </c>
      <c r="M268" s="57"/>
      <c r="N268" s="29"/>
      <c r="O268" s="29"/>
      <c r="P268" s="57" t="s">
        <v>183</v>
      </c>
      <c r="Q268" s="57"/>
      <c r="R268" s="29"/>
      <c r="S268" s="29"/>
      <c r="T268" s="57">
        <v>105</v>
      </c>
      <c r="U268" s="57"/>
      <c r="V268" s="29"/>
    </row>
    <row r="269" spans="1:22" ht="15.75" thickBot="1">
      <c r="A269" s="13"/>
      <c r="B269" s="20"/>
      <c r="C269" s="24"/>
      <c r="D269" s="60"/>
      <c r="E269" s="60"/>
      <c r="F269" s="87"/>
      <c r="G269" s="29"/>
      <c r="H269" s="60"/>
      <c r="I269" s="60"/>
      <c r="J269" s="87"/>
      <c r="K269" s="29"/>
      <c r="L269" s="60"/>
      <c r="M269" s="60"/>
      <c r="N269" s="87"/>
      <c r="O269" s="29"/>
      <c r="P269" s="60"/>
      <c r="Q269" s="60"/>
      <c r="R269" s="87"/>
      <c r="S269" s="29"/>
      <c r="T269" s="60"/>
      <c r="U269" s="60"/>
      <c r="V269" s="87"/>
    </row>
    <row r="270" spans="1:22">
      <c r="A270" s="13"/>
      <c r="B270" s="20"/>
      <c r="C270" s="61" t="s">
        <v>120</v>
      </c>
      <c r="D270" s="74" t="s">
        <v>183</v>
      </c>
      <c r="E270" s="74"/>
      <c r="F270" s="47"/>
      <c r="G270" s="21"/>
      <c r="H270" s="74" t="s">
        <v>460</v>
      </c>
      <c r="I270" s="74"/>
      <c r="J270" s="72" t="s">
        <v>193</v>
      </c>
      <c r="K270" s="21"/>
      <c r="L270" s="74" t="s">
        <v>461</v>
      </c>
      <c r="M270" s="74"/>
      <c r="N270" s="72" t="s">
        <v>193</v>
      </c>
      <c r="O270" s="21"/>
      <c r="P270" s="74" t="s">
        <v>183</v>
      </c>
      <c r="Q270" s="74"/>
      <c r="R270" s="47"/>
      <c r="S270" s="21"/>
      <c r="T270" s="74" t="s">
        <v>462</v>
      </c>
      <c r="U270" s="74"/>
      <c r="V270" s="72" t="s">
        <v>193</v>
      </c>
    </row>
    <row r="271" spans="1:22" ht="15.75" thickBot="1">
      <c r="A271" s="13"/>
      <c r="B271" s="20"/>
      <c r="C271" s="61"/>
      <c r="D271" s="33"/>
      <c r="E271" s="33"/>
      <c r="F271" s="34"/>
      <c r="G271" s="21"/>
      <c r="H271" s="33"/>
      <c r="I271" s="33"/>
      <c r="J271" s="103"/>
      <c r="K271" s="21"/>
      <c r="L271" s="33"/>
      <c r="M271" s="33"/>
      <c r="N271" s="103"/>
      <c r="O271" s="21"/>
      <c r="P271" s="33"/>
      <c r="Q271" s="33"/>
      <c r="R271" s="34"/>
      <c r="S271" s="21"/>
      <c r="T271" s="33"/>
      <c r="U271" s="33"/>
      <c r="V271" s="103"/>
    </row>
    <row r="272" spans="1:22">
      <c r="A272" s="13"/>
      <c r="B272" s="20"/>
      <c r="C272" s="35" t="s">
        <v>121</v>
      </c>
      <c r="D272" s="30"/>
      <c r="E272" s="30"/>
      <c r="F272" s="30"/>
      <c r="G272" s="29"/>
      <c r="H272" s="30"/>
      <c r="I272" s="30"/>
      <c r="J272" s="30"/>
      <c r="K272" s="29"/>
      <c r="L272" s="30"/>
      <c r="M272" s="30"/>
      <c r="N272" s="30"/>
      <c r="O272" s="29"/>
      <c r="P272" s="30"/>
      <c r="Q272" s="30"/>
      <c r="R272" s="30"/>
      <c r="S272" s="29"/>
      <c r="T272" s="30"/>
      <c r="U272" s="30"/>
      <c r="V272" s="30"/>
    </row>
    <row r="273" spans="1:22">
      <c r="A273" s="13"/>
      <c r="B273" s="20"/>
      <c r="C273" s="35"/>
      <c r="D273" s="29"/>
      <c r="E273" s="29"/>
      <c r="F273" s="29"/>
      <c r="G273" s="29"/>
      <c r="H273" s="29"/>
      <c r="I273" s="29"/>
      <c r="J273" s="29"/>
      <c r="K273" s="29"/>
      <c r="L273" s="29"/>
      <c r="M273" s="29"/>
      <c r="N273" s="29"/>
      <c r="O273" s="29"/>
      <c r="P273" s="29"/>
      <c r="Q273" s="29"/>
      <c r="R273" s="29"/>
      <c r="S273" s="29"/>
      <c r="T273" s="29"/>
      <c r="U273" s="29"/>
      <c r="V273" s="29"/>
    </row>
    <row r="274" spans="1:22">
      <c r="A274" s="13"/>
      <c r="B274" s="20"/>
      <c r="C274" s="31" t="s">
        <v>122</v>
      </c>
      <c r="D274" s="32" t="s">
        <v>183</v>
      </c>
      <c r="E274" s="32"/>
      <c r="F274" s="21"/>
      <c r="G274" s="21"/>
      <c r="H274" s="32" t="s">
        <v>183</v>
      </c>
      <c r="I274" s="32"/>
      <c r="J274" s="21"/>
      <c r="K274" s="21"/>
      <c r="L274" s="59">
        <v>20578</v>
      </c>
      <c r="M274" s="59"/>
      <c r="N274" s="21"/>
      <c r="O274" s="21"/>
      <c r="P274" s="32" t="s">
        <v>183</v>
      </c>
      <c r="Q274" s="32"/>
      <c r="R274" s="21"/>
      <c r="S274" s="21"/>
      <c r="T274" s="59">
        <v>20578</v>
      </c>
      <c r="U274" s="59"/>
      <c r="V274" s="21"/>
    </row>
    <row r="275" spans="1:22">
      <c r="A275" s="13"/>
      <c r="B275" s="20"/>
      <c r="C275" s="31"/>
      <c r="D275" s="32"/>
      <c r="E275" s="32"/>
      <c r="F275" s="21"/>
      <c r="G275" s="21"/>
      <c r="H275" s="32"/>
      <c r="I275" s="32"/>
      <c r="J275" s="21"/>
      <c r="K275" s="21"/>
      <c r="L275" s="59"/>
      <c r="M275" s="59"/>
      <c r="N275" s="21"/>
      <c r="O275" s="21"/>
      <c r="P275" s="32"/>
      <c r="Q275" s="32"/>
      <c r="R275" s="21"/>
      <c r="S275" s="21"/>
      <c r="T275" s="59"/>
      <c r="U275" s="59"/>
      <c r="V275" s="21"/>
    </row>
    <row r="276" spans="1:22">
      <c r="A276" s="13"/>
      <c r="B276" s="20"/>
      <c r="C276" s="24" t="s">
        <v>463</v>
      </c>
      <c r="D276" s="27">
        <v>78263</v>
      </c>
      <c r="E276" s="27"/>
      <c r="F276" s="29"/>
      <c r="G276" s="29"/>
      <c r="H276" s="57" t="s">
        <v>464</v>
      </c>
      <c r="I276" s="57"/>
      <c r="J276" s="25" t="s">
        <v>193</v>
      </c>
      <c r="K276" s="29"/>
      <c r="L276" s="57">
        <v>368</v>
      </c>
      <c r="M276" s="57"/>
      <c r="N276" s="29"/>
      <c r="O276" s="29"/>
      <c r="P276" s="57" t="s">
        <v>183</v>
      </c>
      <c r="Q276" s="57"/>
      <c r="R276" s="29"/>
      <c r="S276" s="29"/>
      <c r="T276" s="57" t="s">
        <v>183</v>
      </c>
      <c r="U276" s="57"/>
      <c r="V276" s="29"/>
    </row>
    <row r="277" spans="1:22">
      <c r="A277" s="13"/>
      <c r="B277" s="20"/>
      <c r="C277" s="24"/>
      <c r="D277" s="27"/>
      <c r="E277" s="27"/>
      <c r="F277" s="29"/>
      <c r="G277" s="29"/>
      <c r="H277" s="57"/>
      <c r="I277" s="57"/>
      <c r="J277" s="25"/>
      <c r="K277" s="29"/>
      <c r="L277" s="57"/>
      <c r="M277" s="57"/>
      <c r="N277" s="29"/>
      <c r="O277" s="29"/>
      <c r="P277" s="57"/>
      <c r="Q277" s="57"/>
      <c r="R277" s="29"/>
      <c r="S277" s="29"/>
      <c r="T277" s="57"/>
      <c r="U277" s="57"/>
      <c r="V277" s="29"/>
    </row>
    <row r="278" spans="1:22">
      <c r="A278" s="13"/>
      <c r="B278" s="20"/>
      <c r="C278" s="31" t="s">
        <v>123</v>
      </c>
      <c r="D278" s="32" t="s">
        <v>465</v>
      </c>
      <c r="E278" s="32"/>
      <c r="F278" s="78" t="s">
        <v>193</v>
      </c>
      <c r="G278" s="21"/>
      <c r="H278" s="32" t="s">
        <v>183</v>
      </c>
      <c r="I278" s="32"/>
      <c r="J278" s="21"/>
      <c r="K278" s="21"/>
      <c r="L278" s="32" t="s">
        <v>183</v>
      </c>
      <c r="M278" s="32"/>
      <c r="N278" s="21"/>
      <c r="O278" s="21"/>
      <c r="P278" s="32" t="s">
        <v>183</v>
      </c>
      <c r="Q278" s="32"/>
      <c r="R278" s="21"/>
      <c r="S278" s="21"/>
      <c r="T278" s="32" t="s">
        <v>465</v>
      </c>
      <c r="U278" s="32"/>
      <c r="V278" s="78" t="s">
        <v>193</v>
      </c>
    </row>
    <row r="279" spans="1:22">
      <c r="A279" s="13"/>
      <c r="B279" s="20"/>
      <c r="C279" s="31"/>
      <c r="D279" s="32"/>
      <c r="E279" s="32"/>
      <c r="F279" s="78"/>
      <c r="G279" s="21"/>
      <c r="H279" s="32"/>
      <c r="I279" s="32"/>
      <c r="J279" s="21"/>
      <c r="K279" s="21"/>
      <c r="L279" s="32"/>
      <c r="M279" s="32"/>
      <c r="N279" s="21"/>
      <c r="O279" s="21"/>
      <c r="P279" s="32"/>
      <c r="Q279" s="32"/>
      <c r="R279" s="21"/>
      <c r="S279" s="21"/>
      <c r="T279" s="32"/>
      <c r="U279" s="32"/>
      <c r="V279" s="78"/>
    </row>
    <row r="280" spans="1:22">
      <c r="A280" s="13"/>
      <c r="B280" s="20"/>
      <c r="C280" s="24" t="s">
        <v>124</v>
      </c>
      <c r="D280" s="57" t="s">
        <v>466</v>
      </c>
      <c r="E280" s="57"/>
      <c r="F280" s="25" t="s">
        <v>193</v>
      </c>
      <c r="G280" s="29"/>
      <c r="H280" s="57" t="s">
        <v>183</v>
      </c>
      <c r="I280" s="57"/>
      <c r="J280" s="29"/>
      <c r="K280" s="29"/>
      <c r="L280" s="57" t="s">
        <v>183</v>
      </c>
      <c r="M280" s="57"/>
      <c r="N280" s="29"/>
      <c r="O280" s="29"/>
      <c r="P280" s="57" t="s">
        <v>183</v>
      </c>
      <c r="Q280" s="57"/>
      <c r="R280" s="29"/>
      <c r="S280" s="29"/>
      <c r="T280" s="57" t="s">
        <v>466</v>
      </c>
      <c r="U280" s="57"/>
      <c r="V280" s="25" t="s">
        <v>193</v>
      </c>
    </row>
    <row r="281" spans="1:22">
      <c r="A281" s="13"/>
      <c r="B281" s="20"/>
      <c r="C281" s="24"/>
      <c r="D281" s="57"/>
      <c r="E281" s="57"/>
      <c r="F281" s="25"/>
      <c r="G281" s="29"/>
      <c r="H281" s="57"/>
      <c r="I281" s="57"/>
      <c r="J281" s="29"/>
      <c r="K281" s="29"/>
      <c r="L281" s="57"/>
      <c r="M281" s="57"/>
      <c r="N281" s="29"/>
      <c r="O281" s="29"/>
      <c r="P281" s="57"/>
      <c r="Q281" s="57"/>
      <c r="R281" s="29"/>
      <c r="S281" s="29"/>
      <c r="T281" s="57"/>
      <c r="U281" s="57"/>
      <c r="V281" s="25"/>
    </row>
    <row r="282" spans="1:22">
      <c r="A282" s="13"/>
      <c r="B282" s="20"/>
      <c r="C282" s="31" t="s">
        <v>125</v>
      </c>
      <c r="D282" s="32">
        <v>346</v>
      </c>
      <c r="E282" s="32"/>
      <c r="F282" s="21"/>
      <c r="G282" s="21"/>
      <c r="H282" s="32" t="s">
        <v>183</v>
      </c>
      <c r="I282" s="32"/>
      <c r="J282" s="21"/>
      <c r="K282" s="21"/>
      <c r="L282" s="32" t="s">
        <v>183</v>
      </c>
      <c r="M282" s="32"/>
      <c r="N282" s="21"/>
      <c r="O282" s="21"/>
      <c r="P282" s="32" t="s">
        <v>183</v>
      </c>
      <c r="Q282" s="32"/>
      <c r="R282" s="21"/>
      <c r="S282" s="21"/>
      <c r="T282" s="32">
        <v>346</v>
      </c>
      <c r="U282" s="32"/>
      <c r="V282" s="21"/>
    </row>
    <row r="283" spans="1:22">
      <c r="A283" s="13"/>
      <c r="B283" s="20"/>
      <c r="C283" s="31"/>
      <c r="D283" s="32"/>
      <c r="E283" s="32"/>
      <c r="F283" s="21"/>
      <c r="G283" s="21"/>
      <c r="H283" s="32"/>
      <c r="I283" s="32"/>
      <c r="J283" s="21"/>
      <c r="K283" s="21"/>
      <c r="L283" s="32"/>
      <c r="M283" s="32"/>
      <c r="N283" s="21"/>
      <c r="O283" s="21"/>
      <c r="P283" s="32"/>
      <c r="Q283" s="32"/>
      <c r="R283" s="21"/>
      <c r="S283" s="21"/>
      <c r="T283" s="32"/>
      <c r="U283" s="32"/>
      <c r="V283" s="21"/>
    </row>
    <row r="284" spans="1:22">
      <c r="A284" s="13"/>
      <c r="B284" s="20"/>
      <c r="C284" s="24" t="s">
        <v>126</v>
      </c>
      <c r="D284" s="57">
        <v>937</v>
      </c>
      <c r="E284" s="57"/>
      <c r="F284" s="29"/>
      <c r="G284" s="29"/>
      <c r="H284" s="57" t="s">
        <v>183</v>
      </c>
      <c r="I284" s="57"/>
      <c r="J284" s="29"/>
      <c r="K284" s="29"/>
      <c r="L284" s="57" t="s">
        <v>183</v>
      </c>
      <c r="M284" s="57"/>
      <c r="N284" s="29"/>
      <c r="O284" s="29"/>
      <c r="P284" s="57" t="s">
        <v>183</v>
      </c>
      <c r="Q284" s="57"/>
      <c r="R284" s="29"/>
      <c r="S284" s="29"/>
      <c r="T284" s="57">
        <v>937</v>
      </c>
      <c r="U284" s="57"/>
      <c r="V284" s="29"/>
    </row>
    <row r="285" spans="1:22">
      <c r="A285" s="13"/>
      <c r="B285" s="20"/>
      <c r="C285" s="24"/>
      <c r="D285" s="57"/>
      <c r="E285" s="57"/>
      <c r="F285" s="29"/>
      <c r="G285" s="29"/>
      <c r="H285" s="57"/>
      <c r="I285" s="57"/>
      <c r="J285" s="29"/>
      <c r="K285" s="29"/>
      <c r="L285" s="57"/>
      <c r="M285" s="57"/>
      <c r="N285" s="29"/>
      <c r="O285" s="29"/>
      <c r="P285" s="57"/>
      <c r="Q285" s="57"/>
      <c r="R285" s="29"/>
      <c r="S285" s="29"/>
      <c r="T285" s="57"/>
      <c r="U285" s="57"/>
      <c r="V285" s="29"/>
    </row>
    <row r="286" spans="1:22">
      <c r="A286" s="13"/>
      <c r="B286" s="20"/>
      <c r="C286" s="31" t="s">
        <v>113</v>
      </c>
      <c r="D286" s="32" t="s">
        <v>467</v>
      </c>
      <c r="E286" s="32"/>
      <c r="F286" s="78" t="s">
        <v>193</v>
      </c>
      <c r="G286" s="21"/>
      <c r="H286" s="32" t="s">
        <v>468</v>
      </c>
      <c r="I286" s="32"/>
      <c r="J286" s="78" t="s">
        <v>193</v>
      </c>
      <c r="K286" s="21"/>
      <c r="L286" s="32" t="s">
        <v>469</v>
      </c>
      <c r="M286" s="32"/>
      <c r="N286" s="78" t="s">
        <v>193</v>
      </c>
      <c r="O286" s="21"/>
      <c r="P286" s="32" t="s">
        <v>183</v>
      </c>
      <c r="Q286" s="32"/>
      <c r="R286" s="21"/>
      <c r="S286" s="21"/>
      <c r="T286" s="32" t="s">
        <v>470</v>
      </c>
      <c r="U286" s="32"/>
      <c r="V286" s="78" t="s">
        <v>193</v>
      </c>
    </row>
    <row r="287" spans="1:22" ht="15.75" thickBot="1">
      <c r="A287" s="13"/>
      <c r="B287" s="20"/>
      <c r="C287" s="31"/>
      <c r="D287" s="33"/>
      <c r="E287" s="33"/>
      <c r="F287" s="103"/>
      <c r="G287" s="21"/>
      <c r="H287" s="33"/>
      <c r="I287" s="33"/>
      <c r="J287" s="103"/>
      <c r="K287" s="21"/>
      <c r="L287" s="33"/>
      <c r="M287" s="33"/>
      <c r="N287" s="103"/>
      <c r="O287" s="21"/>
      <c r="P287" s="33"/>
      <c r="Q287" s="33"/>
      <c r="R287" s="34"/>
      <c r="S287" s="21"/>
      <c r="T287" s="33"/>
      <c r="U287" s="33"/>
      <c r="V287" s="103"/>
    </row>
    <row r="288" spans="1:22">
      <c r="A288" s="13"/>
      <c r="B288" s="20"/>
      <c r="C288" s="35" t="s">
        <v>471</v>
      </c>
      <c r="D288" s="28">
        <v>57726</v>
      </c>
      <c r="E288" s="28"/>
      <c r="F288" s="30"/>
      <c r="G288" s="29"/>
      <c r="H288" s="58" t="s">
        <v>472</v>
      </c>
      <c r="I288" s="58"/>
      <c r="J288" s="26" t="s">
        <v>193</v>
      </c>
      <c r="K288" s="29"/>
      <c r="L288" s="28">
        <v>20692</v>
      </c>
      <c r="M288" s="28"/>
      <c r="N288" s="30"/>
      <c r="O288" s="29"/>
      <c r="P288" s="58" t="s">
        <v>183</v>
      </c>
      <c r="Q288" s="58"/>
      <c r="R288" s="30"/>
      <c r="S288" s="29"/>
      <c r="T288" s="58" t="s">
        <v>473</v>
      </c>
      <c r="U288" s="58"/>
      <c r="V288" s="26" t="s">
        <v>193</v>
      </c>
    </row>
    <row r="289" spans="1:22">
      <c r="A289" s="13"/>
      <c r="B289" s="20"/>
      <c r="C289" s="35"/>
      <c r="D289" s="27"/>
      <c r="E289" s="27"/>
      <c r="F289" s="29"/>
      <c r="G289" s="29"/>
      <c r="H289" s="115"/>
      <c r="I289" s="115"/>
      <c r="J289" s="116"/>
      <c r="K289" s="29"/>
      <c r="L289" s="117"/>
      <c r="M289" s="117"/>
      <c r="N289" s="118"/>
      <c r="O289" s="29"/>
      <c r="P289" s="115"/>
      <c r="Q289" s="115"/>
      <c r="R289" s="118"/>
      <c r="S289" s="29"/>
      <c r="T289" s="115"/>
      <c r="U289" s="115"/>
      <c r="V289" s="116"/>
    </row>
    <row r="290" spans="1:22">
      <c r="A290" s="13"/>
      <c r="B290" s="20"/>
      <c r="C290" s="53" t="s">
        <v>474</v>
      </c>
      <c r="D290" s="32" t="s">
        <v>183</v>
      </c>
      <c r="E290" s="32"/>
      <c r="F290" s="21"/>
      <c r="G290" s="21"/>
      <c r="H290" s="32" t="s">
        <v>183</v>
      </c>
      <c r="I290" s="32"/>
      <c r="J290" s="21"/>
      <c r="K290" s="21"/>
      <c r="L290" s="32">
        <v>245</v>
      </c>
      <c r="M290" s="32"/>
      <c r="N290" s="21"/>
      <c r="O290" s="21"/>
      <c r="P290" s="32" t="s">
        <v>183</v>
      </c>
      <c r="Q290" s="32"/>
      <c r="R290" s="21"/>
      <c r="S290" s="21"/>
      <c r="T290" s="32">
        <v>245</v>
      </c>
      <c r="U290" s="32"/>
      <c r="V290" s="21"/>
    </row>
    <row r="291" spans="1:22" ht="15.75" thickBot="1">
      <c r="A291" s="13"/>
      <c r="B291" s="20"/>
      <c r="C291" s="53"/>
      <c r="D291" s="33"/>
      <c r="E291" s="33"/>
      <c r="F291" s="34"/>
      <c r="G291" s="21"/>
      <c r="H291" s="33"/>
      <c r="I291" s="33"/>
      <c r="J291" s="34"/>
      <c r="K291" s="21"/>
      <c r="L291" s="33"/>
      <c r="M291" s="33"/>
      <c r="N291" s="34"/>
      <c r="O291" s="21"/>
      <c r="P291" s="33"/>
      <c r="Q291" s="33"/>
      <c r="R291" s="34"/>
      <c r="S291" s="21"/>
      <c r="T291" s="33"/>
      <c r="U291" s="33"/>
      <c r="V291" s="34"/>
    </row>
    <row r="292" spans="1:22">
      <c r="A292" s="13"/>
      <c r="B292" s="20"/>
      <c r="C292" s="35" t="s">
        <v>475</v>
      </c>
      <c r="D292" s="28">
        <v>58909</v>
      </c>
      <c r="E292" s="28"/>
      <c r="F292" s="30"/>
      <c r="G292" s="29"/>
      <c r="H292" s="28">
        <v>23557</v>
      </c>
      <c r="I292" s="28"/>
      <c r="J292" s="30"/>
      <c r="K292" s="29"/>
      <c r="L292" s="58" t="s">
        <v>476</v>
      </c>
      <c r="M292" s="58"/>
      <c r="N292" s="26" t="s">
        <v>193</v>
      </c>
      <c r="O292" s="29"/>
      <c r="P292" s="58" t="s">
        <v>183</v>
      </c>
      <c r="Q292" s="58"/>
      <c r="R292" s="30"/>
      <c r="S292" s="29"/>
      <c r="T292" s="28">
        <v>80468</v>
      </c>
      <c r="U292" s="28"/>
      <c r="V292" s="30"/>
    </row>
    <row r="293" spans="1:22">
      <c r="A293" s="13"/>
      <c r="B293" s="20"/>
      <c r="C293" s="35"/>
      <c r="D293" s="27"/>
      <c r="E293" s="27"/>
      <c r="F293" s="29"/>
      <c r="G293" s="29"/>
      <c r="H293" s="27"/>
      <c r="I293" s="27"/>
      <c r="J293" s="29"/>
      <c r="K293" s="29"/>
      <c r="L293" s="57"/>
      <c r="M293" s="57"/>
      <c r="N293" s="25"/>
      <c r="O293" s="29"/>
      <c r="P293" s="57"/>
      <c r="Q293" s="57"/>
      <c r="R293" s="29"/>
      <c r="S293" s="29"/>
      <c r="T293" s="27"/>
      <c r="U293" s="27"/>
      <c r="V293" s="29"/>
    </row>
    <row r="294" spans="1:22">
      <c r="A294" s="13"/>
      <c r="B294" s="20"/>
      <c r="C294" s="61" t="s">
        <v>130</v>
      </c>
      <c r="D294" s="59">
        <v>74391</v>
      </c>
      <c r="E294" s="59"/>
      <c r="F294" s="21"/>
      <c r="G294" s="21"/>
      <c r="H294" s="59">
        <v>2012</v>
      </c>
      <c r="I294" s="59"/>
      <c r="J294" s="21"/>
      <c r="K294" s="21"/>
      <c r="L294" s="59">
        <v>25502</v>
      </c>
      <c r="M294" s="59"/>
      <c r="N294" s="21"/>
      <c r="O294" s="21"/>
      <c r="P294" s="32" t="s">
        <v>183</v>
      </c>
      <c r="Q294" s="32"/>
      <c r="R294" s="21"/>
      <c r="S294" s="21"/>
      <c r="T294" s="59">
        <v>101905</v>
      </c>
      <c r="U294" s="59"/>
      <c r="V294" s="21"/>
    </row>
    <row r="295" spans="1:22" ht="15.75" thickBot="1">
      <c r="A295" s="13"/>
      <c r="B295" s="20"/>
      <c r="C295" s="61"/>
      <c r="D295" s="112"/>
      <c r="E295" s="112"/>
      <c r="F295" s="34"/>
      <c r="G295" s="21"/>
      <c r="H295" s="112"/>
      <c r="I295" s="112"/>
      <c r="J295" s="34"/>
      <c r="K295" s="21"/>
      <c r="L295" s="112"/>
      <c r="M295" s="112"/>
      <c r="N295" s="34"/>
      <c r="O295" s="21"/>
      <c r="P295" s="33"/>
      <c r="Q295" s="33"/>
      <c r="R295" s="34"/>
      <c r="S295" s="21"/>
      <c r="T295" s="112"/>
      <c r="U295" s="112"/>
      <c r="V295" s="34"/>
    </row>
    <row r="296" spans="1:22">
      <c r="A296" s="13"/>
      <c r="B296" s="20"/>
      <c r="C296" s="35" t="s">
        <v>131</v>
      </c>
      <c r="D296" s="26" t="s">
        <v>181</v>
      </c>
      <c r="E296" s="28">
        <v>133300</v>
      </c>
      <c r="F296" s="30"/>
      <c r="G296" s="29"/>
      <c r="H296" s="26" t="s">
        <v>181</v>
      </c>
      <c r="I296" s="28">
        <v>25569</v>
      </c>
      <c r="J296" s="30"/>
      <c r="K296" s="29"/>
      <c r="L296" s="26" t="s">
        <v>181</v>
      </c>
      <c r="M296" s="28">
        <v>23504</v>
      </c>
      <c r="N296" s="30"/>
      <c r="O296" s="29"/>
      <c r="P296" s="26" t="s">
        <v>181</v>
      </c>
      <c r="Q296" s="58" t="s">
        <v>183</v>
      </c>
      <c r="R296" s="30"/>
      <c r="S296" s="29"/>
      <c r="T296" s="26" t="s">
        <v>181</v>
      </c>
      <c r="U296" s="28">
        <v>182373</v>
      </c>
      <c r="V296" s="30"/>
    </row>
    <row r="297" spans="1:22" ht="15.75" thickBot="1">
      <c r="A297" s="13"/>
      <c r="B297" s="20"/>
      <c r="C297" s="35"/>
      <c r="D297" s="50"/>
      <c r="E297" s="51"/>
      <c r="F297" s="42"/>
      <c r="G297" s="29"/>
      <c r="H297" s="50"/>
      <c r="I297" s="51"/>
      <c r="J297" s="42"/>
      <c r="K297" s="29"/>
      <c r="L297" s="50"/>
      <c r="M297" s="51"/>
      <c r="N297" s="42"/>
      <c r="O297" s="29"/>
      <c r="P297" s="50"/>
      <c r="Q297" s="107"/>
      <c r="R297" s="42"/>
      <c r="S297" s="29"/>
      <c r="T297" s="50"/>
      <c r="U297" s="51"/>
      <c r="V297" s="42"/>
    </row>
    <row r="298" spans="1:22" ht="16.5" thickTop="1">
      <c r="A298" s="13"/>
      <c r="B298" s="108"/>
      <c r="C298" s="108"/>
      <c r="D298" s="108"/>
      <c r="E298" s="108"/>
      <c r="F298" s="108"/>
      <c r="G298" s="108"/>
      <c r="H298" s="108"/>
      <c r="I298" s="108"/>
      <c r="J298" s="108"/>
      <c r="K298" s="108"/>
      <c r="L298" s="108"/>
      <c r="M298" s="108"/>
      <c r="N298" s="108"/>
      <c r="O298" s="108"/>
      <c r="P298" s="108"/>
      <c r="Q298" s="108"/>
      <c r="R298" s="108"/>
      <c r="S298" s="108"/>
      <c r="T298" s="108"/>
      <c r="U298" s="108"/>
      <c r="V298" s="108"/>
    </row>
    <row r="299" spans="1:22">
      <c r="A299" s="13"/>
      <c r="B299" s="20"/>
      <c r="C299" s="20"/>
      <c r="D299" s="20"/>
      <c r="E299" s="20"/>
      <c r="F299" s="20"/>
      <c r="G299" s="20"/>
      <c r="H299" s="20"/>
      <c r="I299" s="20"/>
      <c r="J299" s="20"/>
      <c r="K299" s="20"/>
      <c r="L299" s="20"/>
      <c r="M299" s="20"/>
      <c r="N299" s="20"/>
      <c r="O299" s="20"/>
      <c r="P299" s="20"/>
      <c r="Q299" s="20"/>
      <c r="R299" s="20"/>
      <c r="S299" s="20"/>
      <c r="T299" s="20"/>
      <c r="U299" s="20"/>
    </row>
    <row r="300" spans="1:22">
      <c r="A300" s="13"/>
      <c r="B300" s="14"/>
      <c r="C300" s="14"/>
      <c r="D300" s="14"/>
      <c r="E300" s="14"/>
      <c r="F300" s="14"/>
      <c r="G300" s="14"/>
      <c r="H300" s="14"/>
      <c r="I300" s="14"/>
      <c r="J300" s="14"/>
      <c r="K300" s="14"/>
      <c r="L300" s="14"/>
      <c r="M300" s="14"/>
      <c r="N300" s="14"/>
      <c r="O300" s="14"/>
      <c r="P300" s="14"/>
      <c r="Q300" s="14"/>
      <c r="R300" s="14"/>
      <c r="S300" s="14"/>
      <c r="T300" s="14"/>
      <c r="U300" s="14"/>
    </row>
    <row r="301" spans="1:22">
      <c r="A301" s="13"/>
      <c r="B301" s="113" t="s">
        <v>477</v>
      </c>
      <c r="C301" s="22" t="s">
        <v>362</v>
      </c>
      <c r="D301" s="22"/>
      <c r="E301" s="22"/>
      <c r="F301" s="21"/>
      <c r="G301" s="22" t="s">
        <v>330</v>
      </c>
      <c r="H301" s="22"/>
      <c r="I301" s="22"/>
      <c r="J301" s="21"/>
      <c r="K301" s="22" t="s">
        <v>332</v>
      </c>
      <c r="L301" s="22"/>
      <c r="M301" s="22"/>
      <c r="N301" s="21"/>
      <c r="O301" s="22" t="s">
        <v>333</v>
      </c>
      <c r="P301" s="22"/>
      <c r="Q301" s="22"/>
      <c r="R301" s="21"/>
      <c r="S301" s="22" t="s">
        <v>334</v>
      </c>
      <c r="T301" s="22"/>
      <c r="U301" s="22"/>
    </row>
    <row r="302" spans="1:22" ht="15.75" thickBot="1">
      <c r="A302" s="13"/>
      <c r="B302" s="113"/>
      <c r="C302" s="23" t="s">
        <v>329</v>
      </c>
      <c r="D302" s="23"/>
      <c r="E302" s="23"/>
      <c r="F302" s="21"/>
      <c r="G302" s="23" t="s">
        <v>331</v>
      </c>
      <c r="H302" s="23"/>
      <c r="I302" s="23"/>
      <c r="J302" s="21"/>
      <c r="K302" s="23" t="s">
        <v>331</v>
      </c>
      <c r="L302" s="23"/>
      <c r="M302" s="23"/>
      <c r="N302" s="21"/>
      <c r="O302" s="23"/>
      <c r="P302" s="23"/>
      <c r="Q302" s="23"/>
      <c r="R302" s="21"/>
      <c r="S302" s="23"/>
      <c r="T302" s="23"/>
      <c r="U302" s="23"/>
    </row>
    <row r="303" spans="1:22">
      <c r="A303" s="13"/>
      <c r="B303" s="19" t="s">
        <v>435</v>
      </c>
      <c r="C303" s="30"/>
      <c r="D303" s="30"/>
      <c r="E303" s="30"/>
      <c r="F303" s="17"/>
      <c r="G303" s="30"/>
      <c r="H303" s="30"/>
      <c r="I303" s="30"/>
      <c r="J303" s="17"/>
      <c r="K303" s="30"/>
      <c r="L303" s="30"/>
      <c r="M303" s="30"/>
      <c r="N303" s="17"/>
      <c r="O303" s="30"/>
      <c r="P303" s="30"/>
      <c r="Q303" s="30"/>
      <c r="R303" s="17"/>
      <c r="S303" s="30"/>
      <c r="T303" s="30"/>
      <c r="U303" s="30"/>
    </row>
    <row r="304" spans="1:22">
      <c r="A304" s="13"/>
      <c r="B304" s="55" t="s">
        <v>436</v>
      </c>
      <c r="C304" s="21"/>
      <c r="D304" s="21"/>
      <c r="E304" s="21"/>
      <c r="F304" s="12"/>
      <c r="G304" s="21"/>
      <c r="H304" s="21"/>
      <c r="I304" s="21"/>
      <c r="J304" s="12"/>
      <c r="K304" s="21"/>
      <c r="L304" s="21"/>
      <c r="M304" s="21"/>
      <c r="N304" s="12"/>
      <c r="O304" s="21"/>
      <c r="P304" s="21"/>
      <c r="Q304" s="21"/>
      <c r="R304" s="12"/>
      <c r="S304" s="21"/>
      <c r="T304" s="21"/>
      <c r="U304" s="21"/>
    </row>
    <row r="305" spans="1:21">
      <c r="A305" s="13"/>
      <c r="B305" s="24" t="s">
        <v>354</v>
      </c>
      <c r="C305" s="25" t="s">
        <v>181</v>
      </c>
      <c r="D305" s="27">
        <v>26098</v>
      </c>
      <c r="E305" s="29"/>
      <c r="F305" s="29"/>
      <c r="G305" s="25" t="s">
        <v>181</v>
      </c>
      <c r="H305" s="27">
        <v>32455</v>
      </c>
      <c r="I305" s="29"/>
      <c r="J305" s="29"/>
      <c r="K305" s="25" t="s">
        <v>181</v>
      </c>
      <c r="L305" s="57" t="s">
        <v>378</v>
      </c>
      <c r="M305" s="25" t="s">
        <v>193</v>
      </c>
      <c r="N305" s="29"/>
      <c r="O305" s="25" t="s">
        <v>181</v>
      </c>
      <c r="P305" s="57" t="s">
        <v>379</v>
      </c>
      <c r="Q305" s="25" t="s">
        <v>193</v>
      </c>
      <c r="R305" s="29"/>
      <c r="S305" s="25" t="s">
        <v>181</v>
      </c>
      <c r="T305" s="27">
        <v>26098</v>
      </c>
      <c r="U305" s="29"/>
    </row>
    <row r="306" spans="1:21">
      <c r="A306" s="13"/>
      <c r="B306" s="24"/>
      <c r="C306" s="25"/>
      <c r="D306" s="27"/>
      <c r="E306" s="29"/>
      <c r="F306" s="29"/>
      <c r="G306" s="25"/>
      <c r="H306" s="27"/>
      <c r="I306" s="29"/>
      <c r="J306" s="29"/>
      <c r="K306" s="25"/>
      <c r="L306" s="57"/>
      <c r="M306" s="25"/>
      <c r="N306" s="29"/>
      <c r="O306" s="25"/>
      <c r="P306" s="57"/>
      <c r="Q306" s="25"/>
      <c r="R306" s="29"/>
      <c r="S306" s="25"/>
      <c r="T306" s="27"/>
      <c r="U306" s="29"/>
    </row>
    <row r="307" spans="1:21" ht="23.25" customHeight="1">
      <c r="A307" s="13"/>
      <c r="B307" s="31" t="s">
        <v>437</v>
      </c>
      <c r="C307" s="21"/>
      <c r="D307" s="21"/>
      <c r="E307" s="21"/>
      <c r="F307" s="21"/>
      <c r="G307" s="21"/>
      <c r="H307" s="21"/>
      <c r="I307" s="21"/>
      <c r="J307" s="21"/>
      <c r="K307" s="21"/>
      <c r="L307" s="21"/>
      <c r="M307" s="21"/>
      <c r="N307" s="21"/>
      <c r="O307" s="21"/>
      <c r="P307" s="21"/>
      <c r="Q307" s="21"/>
      <c r="R307" s="21"/>
      <c r="S307" s="32" t="s">
        <v>183</v>
      </c>
      <c r="T307" s="32"/>
      <c r="U307" s="21"/>
    </row>
    <row r="308" spans="1:21">
      <c r="A308" s="13"/>
      <c r="B308" s="31"/>
      <c r="C308" s="21"/>
      <c r="D308" s="21"/>
      <c r="E308" s="21"/>
      <c r="F308" s="21"/>
      <c r="G308" s="21"/>
      <c r="H308" s="21"/>
      <c r="I308" s="21"/>
      <c r="J308" s="21"/>
      <c r="K308" s="21"/>
      <c r="L308" s="21"/>
      <c r="M308" s="21"/>
      <c r="N308" s="21"/>
      <c r="O308" s="21"/>
      <c r="P308" s="21"/>
      <c r="Q308" s="21"/>
      <c r="R308" s="21"/>
      <c r="S308" s="32"/>
      <c r="T308" s="32"/>
      <c r="U308" s="21"/>
    </row>
    <row r="309" spans="1:21">
      <c r="A309" s="13"/>
      <c r="B309" s="82" t="s">
        <v>352</v>
      </c>
      <c r="C309" s="57" t="s">
        <v>377</v>
      </c>
      <c r="D309" s="57"/>
      <c r="E309" s="25" t="s">
        <v>193</v>
      </c>
      <c r="F309" s="29"/>
      <c r="G309" s="57" t="s">
        <v>183</v>
      </c>
      <c r="H309" s="57"/>
      <c r="I309" s="29"/>
      <c r="J309" s="29"/>
      <c r="K309" s="57" t="s">
        <v>183</v>
      </c>
      <c r="L309" s="57"/>
      <c r="M309" s="29"/>
      <c r="N309" s="29"/>
      <c r="O309" s="27">
        <v>29188</v>
      </c>
      <c r="P309" s="27"/>
      <c r="Q309" s="29"/>
      <c r="R309" s="29"/>
      <c r="S309" s="57" t="s">
        <v>183</v>
      </c>
      <c r="T309" s="57"/>
      <c r="U309" s="29"/>
    </row>
    <row r="310" spans="1:21">
      <c r="A310" s="13"/>
      <c r="B310" s="82"/>
      <c r="C310" s="57"/>
      <c r="D310" s="57"/>
      <c r="E310" s="25"/>
      <c r="F310" s="29"/>
      <c r="G310" s="57"/>
      <c r="H310" s="57"/>
      <c r="I310" s="29"/>
      <c r="J310" s="29"/>
      <c r="K310" s="57"/>
      <c r="L310" s="57"/>
      <c r="M310" s="29"/>
      <c r="N310" s="29"/>
      <c r="O310" s="27"/>
      <c r="P310" s="27"/>
      <c r="Q310" s="29"/>
      <c r="R310" s="29"/>
      <c r="S310" s="57"/>
      <c r="T310" s="57"/>
      <c r="U310" s="29"/>
    </row>
    <row r="311" spans="1:21">
      <c r="A311" s="13"/>
      <c r="B311" s="85" t="s">
        <v>35</v>
      </c>
      <c r="C311" s="32">
        <v>3</v>
      </c>
      <c r="D311" s="32"/>
      <c r="E311" s="21"/>
      <c r="F311" s="21"/>
      <c r="G311" s="59">
        <v>9060</v>
      </c>
      <c r="H311" s="59"/>
      <c r="I311" s="21"/>
      <c r="J311" s="21"/>
      <c r="K311" s="59">
        <v>3566</v>
      </c>
      <c r="L311" s="59"/>
      <c r="M311" s="21"/>
      <c r="N311" s="21"/>
      <c r="O311" s="32" t="s">
        <v>183</v>
      </c>
      <c r="P311" s="32"/>
      <c r="Q311" s="21"/>
      <c r="R311" s="21"/>
      <c r="S311" s="59">
        <v>12629</v>
      </c>
      <c r="T311" s="59"/>
      <c r="U311" s="21"/>
    </row>
    <row r="312" spans="1:21">
      <c r="A312" s="13"/>
      <c r="B312" s="85"/>
      <c r="C312" s="32"/>
      <c r="D312" s="32"/>
      <c r="E312" s="21"/>
      <c r="F312" s="21"/>
      <c r="G312" s="59"/>
      <c r="H312" s="59"/>
      <c r="I312" s="21"/>
      <c r="J312" s="21"/>
      <c r="K312" s="59"/>
      <c r="L312" s="59"/>
      <c r="M312" s="21"/>
      <c r="N312" s="21"/>
      <c r="O312" s="32"/>
      <c r="P312" s="32"/>
      <c r="Q312" s="21"/>
      <c r="R312" s="21"/>
      <c r="S312" s="59"/>
      <c r="T312" s="59"/>
      <c r="U312" s="21"/>
    </row>
    <row r="313" spans="1:21">
      <c r="A313" s="13"/>
      <c r="B313" s="82" t="s">
        <v>107</v>
      </c>
      <c r="C313" s="57" t="s">
        <v>183</v>
      </c>
      <c r="D313" s="57"/>
      <c r="E313" s="29"/>
      <c r="F313" s="29"/>
      <c r="G313" s="27">
        <v>1910</v>
      </c>
      <c r="H313" s="27"/>
      <c r="I313" s="29"/>
      <c r="J313" s="29"/>
      <c r="K313" s="57" t="s">
        <v>183</v>
      </c>
      <c r="L313" s="57"/>
      <c r="M313" s="29"/>
      <c r="N313" s="29"/>
      <c r="O313" s="57" t="s">
        <v>183</v>
      </c>
      <c r="P313" s="57"/>
      <c r="Q313" s="29"/>
      <c r="R313" s="29"/>
      <c r="S313" s="27">
        <v>1910</v>
      </c>
      <c r="T313" s="27"/>
      <c r="U313" s="29"/>
    </row>
    <row r="314" spans="1:21">
      <c r="A314" s="13"/>
      <c r="B314" s="82"/>
      <c r="C314" s="57"/>
      <c r="D314" s="57"/>
      <c r="E314" s="29"/>
      <c r="F314" s="29"/>
      <c r="G314" s="27"/>
      <c r="H314" s="27"/>
      <c r="I314" s="29"/>
      <c r="J314" s="29"/>
      <c r="K314" s="57"/>
      <c r="L314" s="57"/>
      <c r="M314" s="29"/>
      <c r="N314" s="29"/>
      <c r="O314" s="57"/>
      <c r="P314" s="57"/>
      <c r="Q314" s="29"/>
      <c r="R314" s="29"/>
      <c r="S314" s="27"/>
      <c r="T314" s="27"/>
      <c r="U314" s="29"/>
    </row>
    <row r="315" spans="1:21">
      <c r="A315" s="13"/>
      <c r="B315" s="85" t="s">
        <v>478</v>
      </c>
      <c r="C315" s="32" t="s">
        <v>183</v>
      </c>
      <c r="D315" s="32"/>
      <c r="E315" s="21"/>
      <c r="F315" s="21"/>
      <c r="G315" s="32">
        <v>626</v>
      </c>
      <c r="H315" s="32"/>
      <c r="I315" s="21"/>
      <c r="J315" s="21"/>
      <c r="K315" s="32" t="s">
        <v>479</v>
      </c>
      <c r="L315" s="32"/>
      <c r="M315" s="78" t="s">
        <v>193</v>
      </c>
      <c r="N315" s="21"/>
      <c r="O315" s="32" t="s">
        <v>183</v>
      </c>
      <c r="P315" s="32"/>
      <c r="Q315" s="21"/>
      <c r="R315" s="21"/>
      <c r="S315" s="32" t="s">
        <v>480</v>
      </c>
      <c r="T315" s="32"/>
      <c r="U315" s="78" t="s">
        <v>193</v>
      </c>
    </row>
    <row r="316" spans="1:21">
      <c r="A316" s="13"/>
      <c r="B316" s="85"/>
      <c r="C316" s="32"/>
      <c r="D316" s="32"/>
      <c r="E316" s="21"/>
      <c r="F316" s="21"/>
      <c r="G316" s="32"/>
      <c r="H316" s="32"/>
      <c r="I316" s="21"/>
      <c r="J316" s="21"/>
      <c r="K316" s="32"/>
      <c r="L316" s="32"/>
      <c r="M316" s="78"/>
      <c r="N316" s="21"/>
      <c r="O316" s="32"/>
      <c r="P316" s="32"/>
      <c r="Q316" s="21"/>
      <c r="R316" s="21"/>
      <c r="S316" s="32"/>
      <c r="T316" s="32"/>
      <c r="U316" s="78"/>
    </row>
    <row r="317" spans="1:21">
      <c r="A317" s="13"/>
      <c r="B317" s="82" t="s">
        <v>108</v>
      </c>
      <c r="C317" s="57" t="s">
        <v>183</v>
      </c>
      <c r="D317" s="57"/>
      <c r="E317" s="29"/>
      <c r="F317" s="29"/>
      <c r="G317" s="57">
        <v>53</v>
      </c>
      <c r="H317" s="57"/>
      <c r="I317" s="29"/>
      <c r="J317" s="29"/>
      <c r="K317" s="57">
        <v>54</v>
      </c>
      <c r="L317" s="57"/>
      <c r="M317" s="29"/>
      <c r="N317" s="29"/>
      <c r="O317" s="57" t="s">
        <v>183</v>
      </c>
      <c r="P317" s="57"/>
      <c r="Q317" s="29"/>
      <c r="R317" s="29"/>
      <c r="S317" s="57">
        <v>107</v>
      </c>
      <c r="T317" s="57"/>
      <c r="U317" s="29"/>
    </row>
    <row r="318" spans="1:21">
      <c r="A318" s="13"/>
      <c r="B318" s="82"/>
      <c r="C318" s="57"/>
      <c r="D318" s="57"/>
      <c r="E318" s="29"/>
      <c r="F318" s="29"/>
      <c r="G318" s="57"/>
      <c r="H318" s="57"/>
      <c r="I318" s="29"/>
      <c r="J318" s="29"/>
      <c r="K318" s="57"/>
      <c r="L318" s="57"/>
      <c r="M318" s="29"/>
      <c r="N318" s="29"/>
      <c r="O318" s="57"/>
      <c r="P318" s="57"/>
      <c r="Q318" s="29"/>
      <c r="R318" s="29"/>
      <c r="S318" s="57"/>
      <c r="T318" s="57"/>
      <c r="U318" s="29"/>
    </row>
    <row r="319" spans="1:21">
      <c r="A319" s="13"/>
      <c r="B319" s="31" t="s">
        <v>110</v>
      </c>
      <c r="C319" s="21"/>
      <c r="D319" s="21"/>
      <c r="E319" s="21"/>
      <c r="F319" s="21"/>
      <c r="G319" s="21"/>
      <c r="H319" s="21"/>
      <c r="I319" s="21"/>
      <c r="J319" s="21"/>
      <c r="K319" s="21"/>
      <c r="L319" s="21"/>
      <c r="M319" s="21"/>
      <c r="N319" s="21"/>
      <c r="O319" s="21"/>
      <c r="P319" s="21"/>
      <c r="Q319" s="21"/>
      <c r="R319" s="21"/>
      <c r="S319" s="32" t="s">
        <v>183</v>
      </c>
      <c r="T319" s="32"/>
      <c r="U319" s="21"/>
    </row>
    <row r="320" spans="1:21">
      <c r="A320" s="13"/>
      <c r="B320" s="31"/>
      <c r="C320" s="21"/>
      <c r="D320" s="21"/>
      <c r="E320" s="21"/>
      <c r="F320" s="21"/>
      <c r="G320" s="21"/>
      <c r="H320" s="21"/>
      <c r="I320" s="21"/>
      <c r="J320" s="21"/>
      <c r="K320" s="21"/>
      <c r="L320" s="21"/>
      <c r="M320" s="21"/>
      <c r="N320" s="21"/>
      <c r="O320" s="21"/>
      <c r="P320" s="21"/>
      <c r="Q320" s="21"/>
      <c r="R320" s="21"/>
      <c r="S320" s="32"/>
      <c r="T320" s="32"/>
      <c r="U320" s="21"/>
    </row>
    <row r="321" spans="1:21">
      <c r="A321" s="13"/>
      <c r="B321" s="96" t="s">
        <v>111</v>
      </c>
      <c r="C321" s="57" t="s">
        <v>183</v>
      </c>
      <c r="D321" s="57"/>
      <c r="E321" s="29"/>
      <c r="F321" s="29"/>
      <c r="G321" s="57" t="s">
        <v>481</v>
      </c>
      <c r="H321" s="57"/>
      <c r="I321" s="25" t="s">
        <v>193</v>
      </c>
      <c r="J321" s="29"/>
      <c r="K321" s="57" t="s">
        <v>482</v>
      </c>
      <c r="L321" s="57"/>
      <c r="M321" s="25" t="s">
        <v>193</v>
      </c>
      <c r="N321" s="29"/>
      <c r="O321" s="57" t="s">
        <v>483</v>
      </c>
      <c r="P321" s="57"/>
      <c r="Q321" s="25" t="s">
        <v>193</v>
      </c>
      <c r="R321" s="29"/>
      <c r="S321" s="57" t="s">
        <v>484</v>
      </c>
      <c r="T321" s="57"/>
      <c r="U321" s="25" t="s">
        <v>193</v>
      </c>
    </row>
    <row r="322" spans="1:21">
      <c r="A322" s="13"/>
      <c r="B322" s="96"/>
      <c r="C322" s="57"/>
      <c r="D322" s="57"/>
      <c r="E322" s="29"/>
      <c r="F322" s="29"/>
      <c r="G322" s="57"/>
      <c r="H322" s="57"/>
      <c r="I322" s="25"/>
      <c r="J322" s="29"/>
      <c r="K322" s="57"/>
      <c r="L322" s="57"/>
      <c r="M322" s="25"/>
      <c r="N322" s="29"/>
      <c r="O322" s="57"/>
      <c r="P322" s="57"/>
      <c r="Q322" s="25"/>
      <c r="R322" s="29"/>
      <c r="S322" s="57"/>
      <c r="T322" s="57"/>
      <c r="U322" s="25"/>
    </row>
    <row r="323" spans="1:21">
      <c r="A323" s="13"/>
      <c r="B323" s="100" t="s">
        <v>64</v>
      </c>
      <c r="C323" s="32" t="s">
        <v>183</v>
      </c>
      <c r="D323" s="32"/>
      <c r="E323" s="21"/>
      <c r="F323" s="21"/>
      <c r="G323" s="59">
        <v>24300</v>
      </c>
      <c r="H323" s="59"/>
      <c r="I323" s="21"/>
      <c r="J323" s="21"/>
      <c r="K323" s="32" t="s">
        <v>485</v>
      </c>
      <c r="L323" s="32"/>
      <c r="M323" s="78" t="s">
        <v>193</v>
      </c>
      <c r="N323" s="21"/>
      <c r="O323" s="32">
        <v>270</v>
      </c>
      <c r="P323" s="32"/>
      <c r="Q323" s="21"/>
      <c r="R323" s="21"/>
      <c r="S323" s="59">
        <v>21784</v>
      </c>
      <c r="T323" s="59"/>
      <c r="U323" s="21"/>
    </row>
    <row r="324" spans="1:21">
      <c r="A324" s="13"/>
      <c r="B324" s="100"/>
      <c r="C324" s="32"/>
      <c r="D324" s="32"/>
      <c r="E324" s="21"/>
      <c r="F324" s="21"/>
      <c r="G324" s="59"/>
      <c r="H324" s="59"/>
      <c r="I324" s="21"/>
      <c r="J324" s="21"/>
      <c r="K324" s="32"/>
      <c r="L324" s="32"/>
      <c r="M324" s="78"/>
      <c r="N324" s="21"/>
      <c r="O324" s="32"/>
      <c r="P324" s="32"/>
      <c r="Q324" s="21"/>
      <c r="R324" s="21"/>
      <c r="S324" s="59"/>
      <c r="T324" s="59"/>
      <c r="U324" s="21"/>
    </row>
    <row r="325" spans="1:21">
      <c r="A325" s="13"/>
      <c r="B325" s="96" t="s">
        <v>73</v>
      </c>
      <c r="C325" s="57" t="s">
        <v>183</v>
      </c>
      <c r="D325" s="57"/>
      <c r="E325" s="29"/>
      <c r="F325" s="29"/>
      <c r="G325" s="27">
        <v>60533</v>
      </c>
      <c r="H325" s="27"/>
      <c r="I325" s="29"/>
      <c r="J325" s="29"/>
      <c r="K325" s="27">
        <v>37188</v>
      </c>
      <c r="L325" s="27"/>
      <c r="M325" s="29"/>
      <c r="N325" s="29"/>
      <c r="O325" s="57">
        <v>477</v>
      </c>
      <c r="P325" s="57"/>
      <c r="Q325" s="29"/>
      <c r="R325" s="29"/>
      <c r="S325" s="27">
        <v>98198</v>
      </c>
      <c r="T325" s="27"/>
      <c r="U325" s="29"/>
    </row>
    <row r="326" spans="1:21">
      <c r="A326" s="13"/>
      <c r="B326" s="96"/>
      <c r="C326" s="57"/>
      <c r="D326" s="57"/>
      <c r="E326" s="29"/>
      <c r="F326" s="29"/>
      <c r="G326" s="27"/>
      <c r="H326" s="27"/>
      <c r="I326" s="29"/>
      <c r="J326" s="29"/>
      <c r="K326" s="27"/>
      <c r="L326" s="27"/>
      <c r="M326" s="29"/>
      <c r="N326" s="29"/>
      <c r="O326" s="57"/>
      <c r="P326" s="57"/>
      <c r="Q326" s="29"/>
      <c r="R326" s="29"/>
      <c r="S326" s="27"/>
      <c r="T326" s="27"/>
      <c r="U326" s="29"/>
    </row>
    <row r="327" spans="1:21">
      <c r="A327" s="13"/>
      <c r="B327" s="100" t="s">
        <v>112</v>
      </c>
      <c r="C327" s="59">
        <v>3720</v>
      </c>
      <c r="D327" s="59"/>
      <c r="E327" s="21"/>
      <c r="F327" s="21"/>
      <c r="G327" s="59">
        <v>2813</v>
      </c>
      <c r="H327" s="59"/>
      <c r="I327" s="21"/>
      <c r="J327" s="21"/>
      <c r="K327" s="59">
        <v>22448</v>
      </c>
      <c r="L327" s="59"/>
      <c r="M327" s="21"/>
      <c r="N327" s="21"/>
      <c r="O327" s="21"/>
      <c r="P327" s="21"/>
      <c r="Q327" s="21"/>
      <c r="R327" s="21"/>
      <c r="S327" s="59">
        <v>28981</v>
      </c>
      <c r="T327" s="59"/>
      <c r="U327" s="21"/>
    </row>
    <row r="328" spans="1:21">
      <c r="A328" s="13"/>
      <c r="B328" s="100"/>
      <c r="C328" s="59"/>
      <c r="D328" s="59"/>
      <c r="E328" s="21"/>
      <c r="F328" s="21"/>
      <c r="G328" s="59"/>
      <c r="H328" s="59"/>
      <c r="I328" s="21"/>
      <c r="J328" s="21"/>
      <c r="K328" s="59"/>
      <c r="L328" s="59"/>
      <c r="M328" s="21"/>
      <c r="N328" s="21"/>
      <c r="O328" s="21"/>
      <c r="P328" s="21"/>
      <c r="Q328" s="21"/>
      <c r="R328" s="21"/>
      <c r="S328" s="59"/>
      <c r="T328" s="59"/>
      <c r="U328" s="21"/>
    </row>
    <row r="329" spans="1:21" ht="15.75" thickBot="1">
      <c r="A329" s="13"/>
      <c r="B329" s="15" t="s">
        <v>113</v>
      </c>
      <c r="C329" s="60" t="s">
        <v>288</v>
      </c>
      <c r="D329" s="60"/>
      <c r="E329" s="54" t="s">
        <v>193</v>
      </c>
      <c r="F329" s="17"/>
      <c r="G329" s="60" t="s">
        <v>486</v>
      </c>
      <c r="H329" s="60"/>
      <c r="I329" s="54" t="s">
        <v>193</v>
      </c>
      <c r="J329" s="17"/>
      <c r="K329" s="60" t="s">
        <v>487</v>
      </c>
      <c r="L329" s="60"/>
      <c r="M329" s="54" t="s">
        <v>193</v>
      </c>
      <c r="N329" s="17"/>
      <c r="O329" s="87"/>
      <c r="P329" s="87"/>
      <c r="Q329" s="87"/>
      <c r="R329" s="17"/>
      <c r="S329" s="60" t="s">
        <v>488</v>
      </c>
      <c r="T329" s="60"/>
      <c r="U329" s="54" t="s">
        <v>193</v>
      </c>
    </row>
    <row r="330" spans="1:21">
      <c r="A330" s="13"/>
      <c r="B330" s="61" t="s">
        <v>450</v>
      </c>
      <c r="C330" s="74">
        <v>227</v>
      </c>
      <c r="D330" s="74"/>
      <c r="E330" s="47"/>
      <c r="F330" s="21"/>
      <c r="G330" s="76">
        <v>119956</v>
      </c>
      <c r="H330" s="76"/>
      <c r="I330" s="47"/>
      <c r="J330" s="21"/>
      <c r="K330" s="76">
        <v>34428</v>
      </c>
      <c r="L330" s="76"/>
      <c r="M330" s="47"/>
      <c r="N330" s="21"/>
      <c r="O330" s="74" t="s">
        <v>183</v>
      </c>
      <c r="P330" s="74"/>
      <c r="Q330" s="47"/>
      <c r="R330" s="21"/>
      <c r="S330" s="76">
        <v>154611</v>
      </c>
      <c r="T330" s="76"/>
      <c r="U330" s="47"/>
    </row>
    <row r="331" spans="1:21" ht="15.75" thickBot="1">
      <c r="A331" s="13"/>
      <c r="B331" s="61"/>
      <c r="C331" s="33"/>
      <c r="D331" s="33"/>
      <c r="E331" s="34"/>
      <c r="F331" s="21"/>
      <c r="G331" s="112"/>
      <c r="H331" s="112"/>
      <c r="I331" s="34"/>
      <c r="J331" s="21"/>
      <c r="K331" s="112"/>
      <c r="L331" s="112"/>
      <c r="M331" s="34"/>
      <c r="N331" s="21"/>
      <c r="O331" s="33"/>
      <c r="P331" s="33"/>
      <c r="Q331" s="34"/>
      <c r="R331" s="21"/>
      <c r="S331" s="112"/>
      <c r="T331" s="112"/>
      <c r="U331" s="34"/>
    </row>
    <row r="332" spans="1:21">
      <c r="A332" s="13"/>
      <c r="B332" s="35" t="s">
        <v>115</v>
      </c>
      <c r="C332" s="30"/>
      <c r="D332" s="30"/>
      <c r="E332" s="30"/>
      <c r="F332" s="29"/>
      <c r="G332" s="30"/>
      <c r="H332" s="30"/>
      <c r="I332" s="30"/>
      <c r="J332" s="29"/>
      <c r="K332" s="30"/>
      <c r="L332" s="30"/>
      <c r="M332" s="30"/>
      <c r="N332" s="29"/>
      <c r="O332" s="30"/>
      <c r="P332" s="30"/>
      <c r="Q332" s="30"/>
      <c r="R332" s="29"/>
      <c r="S332" s="30"/>
      <c r="T332" s="30"/>
      <c r="U332" s="30"/>
    </row>
    <row r="333" spans="1:21">
      <c r="A333" s="13"/>
      <c r="B333" s="35"/>
      <c r="C333" s="29"/>
      <c r="D333" s="29"/>
      <c r="E333" s="29"/>
      <c r="F333" s="29"/>
      <c r="G333" s="29"/>
      <c r="H333" s="29"/>
      <c r="I333" s="29"/>
      <c r="J333" s="29"/>
      <c r="K333" s="29"/>
      <c r="L333" s="29"/>
      <c r="M333" s="29"/>
      <c r="N333" s="29"/>
      <c r="O333" s="29"/>
      <c r="P333" s="29"/>
      <c r="Q333" s="29"/>
      <c r="R333" s="29"/>
      <c r="S333" s="29"/>
      <c r="T333" s="29"/>
      <c r="U333" s="29"/>
    </row>
    <row r="334" spans="1:21">
      <c r="A334" s="13"/>
      <c r="B334" s="31" t="s">
        <v>117</v>
      </c>
      <c r="C334" s="32" t="s">
        <v>183</v>
      </c>
      <c r="D334" s="32"/>
      <c r="E334" s="21"/>
      <c r="F334" s="21"/>
      <c r="G334" s="32" t="s">
        <v>489</v>
      </c>
      <c r="H334" s="32"/>
      <c r="I334" s="78" t="s">
        <v>193</v>
      </c>
      <c r="J334" s="21"/>
      <c r="K334" s="32" t="s">
        <v>490</v>
      </c>
      <c r="L334" s="32"/>
      <c r="M334" s="78" t="s">
        <v>193</v>
      </c>
      <c r="N334" s="21"/>
      <c r="O334" s="32" t="s">
        <v>183</v>
      </c>
      <c r="P334" s="32"/>
      <c r="Q334" s="21"/>
      <c r="R334" s="21"/>
      <c r="S334" s="32" t="s">
        <v>491</v>
      </c>
      <c r="T334" s="32"/>
      <c r="U334" s="78" t="s">
        <v>193</v>
      </c>
    </row>
    <row r="335" spans="1:21">
      <c r="A335" s="13"/>
      <c r="B335" s="31"/>
      <c r="C335" s="32"/>
      <c r="D335" s="32"/>
      <c r="E335" s="21"/>
      <c r="F335" s="21"/>
      <c r="G335" s="32"/>
      <c r="H335" s="32"/>
      <c r="I335" s="78"/>
      <c r="J335" s="21"/>
      <c r="K335" s="32"/>
      <c r="L335" s="32"/>
      <c r="M335" s="78"/>
      <c r="N335" s="21"/>
      <c r="O335" s="32"/>
      <c r="P335" s="32"/>
      <c r="Q335" s="21"/>
      <c r="R335" s="21"/>
      <c r="S335" s="32"/>
      <c r="T335" s="32"/>
      <c r="U335" s="78"/>
    </row>
    <row r="336" spans="1:21">
      <c r="A336" s="13"/>
      <c r="B336" s="24" t="s">
        <v>116</v>
      </c>
      <c r="C336" s="57" t="s">
        <v>183</v>
      </c>
      <c r="D336" s="57"/>
      <c r="E336" s="29"/>
      <c r="F336" s="29"/>
      <c r="G336" s="57" t="s">
        <v>492</v>
      </c>
      <c r="H336" s="57"/>
      <c r="I336" s="25" t="s">
        <v>193</v>
      </c>
      <c r="J336" s="29"/>
      <c r="K336" s="57" t="s">
        <v>493</v>
      </c>
      <c r="L336" s="57"/>
      <c r="M336" s="25" t="s">
        <v>193</v>
      </c>
      <c r="N336" s="29"/>
      <c r="O336" s="57" t="s">
        <v>183</v>
      </c>
      <c r="P336" s="57"/>
      <c r="Q336" s="29"/>
      <c r="R336" s="29"/>
      <c r="S336" s="57" t="s">
        <v>494</v>
      </c>
      <c r="T336" s="57"/>
      <c r="U336" s="25" t="s">
        <v>193</v>
      </c>
    </row>
    <row r="337" spans="1:21">
      <c r="A337" s="13"/>
      <c r="B337" s="24"/>
      <c r="C337" s="57"/>
      <c r="D337" s="57"/>
      <c r="E337" s="29"/>
      <c r="F337" s="29"/>
      <c r="G337" s="57"/>
      <c r="H337" s="57"/>
      <c r="I337" s="25"/>
      <c r="J337" s="29"/>
      <c r="K337" s="57"/>
      <c r="L337" s="57"/>
      <c r="M337" s="25"/>
      <c r="N337" s="29"/>
      <c r="O337" s="57"/>
      <c r="P337" s="57"/>
      <c r="Q337" s="29"/>
      <c r="R337" s="29"/>
      <c r="S337" s="57"/>
      <c r="T337" s="57"/>
      <c r="U337" s="25"/>
    </row>
    <row r="338" spans="1:21">
      <c r="A338" s="13"/>
      <c r="B338" s="31" t="s">
        <v>459</v>
      </c>
      <c r="C338" s="32" t="s">
        <v>183</v>
      </c>
      <c r="D338" s="32"/>
      <c r="E338" s="21"/>
      <c r="F338" s="21"/>
      <c r="G338" s="32">
        <v>45</v>
      </c>
      <c r="H338" s="32"/>
      <c r="I338" s="21"/>
      <c r="J338" s="21"/>
      <c r="K338" s="32" t="s">
        <v>495</v>
      </c>
      <c r="L338" s="32"/>
      <c r="M338" s="78" t="s">
        <v>193</v>
      </c>
      <c r="N338" s="21"/>
      <c r="O338" s="32" t="s">
        <v>183</v>
      </c>
      <c r="P338" s="32"/>
      <c r="Q338" s="21"/>
      <c r="R338" s="21"/>
      <c r="S338" s="32">
        <v>44</v>
      </c>
      <c r="T338" s="32"/>
      <c r="U338" s="21"/>
    </row>
    <row r="339" spans="1:21" ht="15.75" thickBot="1">
      <c r="A339" s="13"/>
      <c r="B339" s="31"/>
      <c r="C339" s="33"/>
      <c r="D339" s="33"/>
      <c r="E339" s="34"/>
      <c r="F339" s="21"/>
      <c r="G339" s="33"/>
      <c r="H339" s="33"/>
      <c r="I339" s="34"/>
      <c r="J339" s="21"/>
      <c r="K339" s="33"/>
      <c r="L339" s="33"/>
      <c r="M339" s="103"/>
      <c r="N339" s="21"/>
      <c r="O339" s="33"/>
      <c r="P339" s="33"/>
      <c r="Q339" s="34"/>
      <c r="R339" s="21"/>
      <c r="S339" s="33"/>
      <c r="T339" s="33"/>
      <c r="U339" s="34"/>
    </row>
    <row r="340" spans="1:21">
      <c r="A340" s="13"/>
      <c r="B340" s="35" t="s">
        <v>120</v>
      </c>
      <c r="C340" s="58" t="s">
        <v>183</v>
      </c>
      <c r="D340" s="58"/>
      <c r="E340" s="30"/>
      <c r="F340" s="29"/>
      <c r="G340" s="58" t="s">
        <v>496</v>
      </c>
      <c r="H340" s="58"/>
      <c r="I340" s="26" t="s">
        <v>193</v>
      </c>
      <c r="J340" s="29"/>
      <c r="K340" s="58" t="s">
        <v>497</v>
      </c>
      <c r="L340" s="58"/>
      <c r="M340" s="26" t="s">
        <v>193</v>
      </c>
      <c r="N340" s="29"/>
      <c r="O340" s="58" t="s">
        <v>183</v>
      </c>
      <c r="P340" s="58"/>
      <c r="Q340" s="30"/>
      <c r="R340" s="29"/>
      <c r="S340" s="58" t="s">
        <v>498</v>
      </c>
      <c r="T340" s="58"/>
      <c r="U340" s="26" t="s">
        <v>193</v>
      </c>
    </row>
    <row r="341" spans="1:21" ht="15.75" thickBot="1">
      <c r="A341" s="13"/>
      <c r="B341" s="35"/>
      <c r="C341" s="60"/>
      <c r="D341" s="60"/>
      <c r="E341" s="87"/>
      <c r="F341" s="29"/>
      <c r="G341" s="60"/>
      <c r="H341" s="60"/>
      <c r="I341" s="104"/>
      <c r="J341" s="29"/>
      <c r="K341" s="60"/>
      <c r="L341" s="60"/>
      <c r="M341" s="104"/>
      <c r="N341" s="29"/>
      <c r="O341" s="60"/>
      <c r="P341" s="60"/>
      <c r="Q341" s="87"/>
      <c r="R341" s="29"/>
      <c r="S341" s="60"/>
      <c r="T341" s="60"/>
      <c r="U341" s="104"/>
    </row>
    <row r="342" spans="1:21">
      <c r="A342" s="13"/>
      <c r="B342" s="61" t="s">
        <v>121</v>
      </c>
      <c r="C342" s="47"/>
      <c r="D342" s="47"/>
      <c r="E342" s="47"/>
      <c r="F342" s="21"/>
      <c r="G342" s="47"/>
      <c r="H342" s="47"/>
      <c r="I342" s="47"/>
      <c r="J342" s="21"/>
      <c r="K342" s="47"/>
      <c r="L342" s="47"/>
      <c r="M342" s="47"/>
      <c r="N342" s="21"/>
      <c r="O342" s="47"/>
      <c r="P342" s="47"/>
      <c r="Q342" s="47"/>
      <c r="R342" s="21"/>
      <c r="S342" s="47"/>
      <c r="T342" s="47"/>
      <c r="U342" s="47"/>
    </row>
    <row r="343" spans="1:21">
      <c r="A343" s="13"/>
      <c r="B343" s="61"/>
      <c r="C343" s="21"/>
      <c r="D343" s="21"/>
      <c r="E343" s="21"/>
      <c r="F343" s="21"/>
      <c r="G343" s="21"/>
      <c r="H343" s="21"/>
      <c r="I343" s="21"/>
      <c r="J343" s="21"/>
      <c r="K343" s="21"/>
      <c r="L343" s="21"/>
      <c r="M343" s="21"/>
      <c r="N343" s="21"/>
      <c r="O343" s="21"/>
      <c r="P343" s="21"/>
      <c r="Q343" s="21"/>
      <c r="R343" s="21"/>
      <c r="S343" s="21"/>
      <c r="T343" s="21"/>
      <c r="U343" s="21"/>
    </row>
    <row r="344" spans="1:21">
      <c r="A344" s="13"/>
      <c r="B344" s="24" t="s">
        <v>463</v>
      </c>
      <c r="C344" s="27">
        <v>106661</v>
      </c>
      <c r="D344" s="27"/>
      <c r="E344" s="29"/>
      <c r="F344" s="29"/>
      <c r="G344" s="57" t="s">
        <v>499</v>
      </c>
      <c r="H344" s="57"/>
      <c r="I344" s="25" t="s">
        <v>193</v>
      </c>
      <c r="J344" s="29"/>
      <c r="K344" s="57" t="s">
        <v>500</v>
      </c>
      <c r="L344" s="57"/>
      <c r="M344" s="25" t="s">
        <v>193</v>
      </c>
      <c r="N344" s="29"/>
      <c r="O344" s="57" t="s">
        <v>183</v>
      </c>
      <c r="P344" s="57"/>
      <c r="Q344" s="29"/>
      <c r="R344" s="29"/>
      <c r="S344" s="57" t="s">
        <v>183</v>
      </c>
      <c r="T344" s="57"/>
      <c r="U344" s="29"/>
    </row>
    <row r="345" spans="1:21">
      <c r="A345" s="13"/>
      <c r="B345" s="24"/>
      <c r="C345" s="27"/>
      <c r="D345" s="27"/>
      <c r="E345" s="29"/>
      <c r="F345" s="29"/>
      <c r="G345" s="57"/>
      <c r="H345" s="57"/>
      <c r="I345" s="25"/>
      <c r="J345" s="29"/>
      <c r="K345" s="57"/>
      <c r="L345" s="57"/>
      <c r="M345" s="25"/>
      <c r="N345" s="29"/>
      <c r="O345" s="57"/>
      <c r="P345" s="57"/>
      <c r="Q345" s="29"/>
      <c r="R345" s="29"/>
      <c r="S345" s="57"/>
      <c r="T345" s="57"/>
      <c r="U345" s="29"/>
    </row>
    <row r="346" spans="1:21">
      <c r="A346" s="13"/>
      <c r="B346" s="31" t="s">
        <v>123</v>
      </c>
      <c r="C346" s="32" t="s">
        <v>501</v>
      </c>
      <c r="D346" s="32"/>
      <c r="E346" s="78" t="s">
        <v>193</v>
      </c>
      <c r="F346" s="21"/>
      <c r="G346" s="32" t="s">
        <v>183</v>
      </c>
      <c r="H346" s="32"/>
      <c r="I346" s="21"/>
      <c r="J346" s="21"/>
      <c r="K346" s="32" t="s">
        <v>183</v>
      </c>
      <c r="L346" s="32"/>
      <c r="M346" s="21"/>
      <c r="N346" s="21"/>
      <c r="O346" s="32" t="s">
        <v>183</v>
      </c>
      <c r="P346" s="32"/>
      <c r="Q346" s="21"/>
      <c r="R346" s="21"/>
      <c r="S346" s="32" t="s">
        <v>501</v>
      </c>
      <c r="T346" s="32"/>
      <c r="U346" s="78" t="s">
        <v>193</v>
      </c>
    </row>
    <row r="347" spans="1:21">
      <c r="A347" s="13"/>
      <c r="B347" s="31"/>
      <c r="C347" s="32"/>
      <c r="D347" s="32"/>
      <c r="E347" s="78"/>
      <c r="F347" s="21"/>
      <c r="G347" s="32"/>
      <c r="H347" s="32"/>
      <c r="I347" s="21"/>
      <c r="J347" s="21"/>
      <c r="K347" s="32"/>
      <c r="L347" s="32"/>
      <c r="M347" s="21"/>
      <c r="N347" s="21"/>
      <c r="O347" s="32"/>
      <c r="P347" s="32"/>
      <c r="Q347" s="21"/>
      <c r="R347" s="21"/>
      <c r="S347" s="32"/>
      <c r="T347" s="32"/>
      <c r="U347" s="78"/>
    </row>
    <row r="348" spans="1:21">
      <c r="A348" s="13"/>
      <c r="B348" s="24" t="s">
        <v>124</v>
      </c>
      <c r="C348" s="57" t="s">
        <v>502</v>
      </c>
      <c r="D348" s="57"/>
      <c r="E348" s="25" t="s">
        <v>193</v>
      </c>
      <c r="F348" s="29"/>
      <c r="G348" s="57" t="s">
        <v>183</v>
      </c>
      <c r="H348" s="57"/>
      <c r="I348" s="29"/>
      <c r="J348" s="29"/>
      <c r="K348" s="57" t="s">
        <v>183</v>
      </c>
      <c r="L348" s="57"/>
      <c r="M348" s="29"/>
      <c r="N348" s="29"/>
      <c r="O348" s="57" t="s">
        <v>183</v>
      </c>
      <c r="P348" s="57"/>
      <c r="Q348" s="29"/>
      <c r="R348" s="29"/>
      <c r="S348" s="57" t="s">
        <v>502</v>
      </c>
      <c r="T348" s="57"/>
      <c r="U348" s="25" t="s">
        <v>193</v>
      </c>
    </row>
    <row r="349" spans="1:21">
      <c r="A349" s="13"/>
      <c r="B349" s="24"/>
      <c r="C349" s="57"/>
      <c r="D349" s="57"/>
      <c r="E349" s="25"/>
      <c r="F349" s="29"/>
      <c r="G349" s="57"/>
      <c r="H349" s="57"/>
      <c r="I349" s="29"/>
      <c r="J349" s="29"/>
      <c r="K349" s="57"/>
      <c r="L349" s="57"/>
      <c r="M349" s="29"/>
      <c r="N349" s="29"/>
      <c r="O349" s="57"/>
      <c r="P349" s="57"/>
      <c r="Q349" s="29"/>
      <c r="R349" s="29"/>
      <c r="S349" s="57"/>
      <c r="T349" s="57"/>
      <c r="U349" s="25"/>
    </row>
    <row r="350" spans="1:21">
      <c r="A350" s="13"/>
      <c r="B350" s="31" t="s">
        <v>125</v>
      </c>
      <c r="C350" s="32">
        <v>207</v>
      </c>
      <c r="D350" s="32"/>
      <c r="E350" s="21"/>
      <c r="F350" s="21"/>
      <c r="G350" s="32" t="s">
        <v>183</v>
      </c>
      <c r="H350" s="32"/>
      <c r="I350" s="21"/>
      <c r="J350" s="21"/>
      <c r="K350" s="32" t="s">
        <v>183</v>
      </c>
      <c r="L350" s="32"/>
      <c r="M350" s="21"/>
      <c r="N350" s="21"/>
      <c r="O350" s="32" t="s">
        <v>183</v>
      </c>
      <c r="P350" s="32"/>
      <c r="Q350" s="21"/>
      <c r="R350" s="21"/>
      <c r="S350" s="32">
        <v>207</v>
      </c>
      <c r="T350" s="32"/>
      <c r="U350" s="21"/>
    </row>
    <row r="351" spans="1:21">
      <c r="A351" s="13"/>
      <c r="B351" s="31"/>
      <c r="C351" s="32"/>
      <c r="D351" s="32"/>
      <c r="E351" s="21"/>
      <c r="F351" s="21"/>
      <c r="G351" s="32"/>
      <c r="H351" s="32"/>
      <c r="I351" s="21"/>
      <c r="J351" s="21"/>
      <c r="K351" s="32"/>
      <c r="L351" s="32"/>
      <c r="M351" s="21"/>
      <c r="N351" s="21"/>
      <c r="O351" s="32"/>
      <c r="P351" s="32"/>
      <c r="Q351" s="21"/>
      <c r="R351" s="21"/>
      <c r="S351" s="32"/>
      <c r="T351" s="32"/>
      <c r="U351" s="21"/>
    </row>
    <row r="352" spans="1:21">
      <c r="A352" s="13"/>
      <c r="B352" s="24" t="s">
        <v>126</v>
      </c>
      <c r="C352" s="27">
        <v>1792</v>
      </c>
      <c r="D352" s="27"/>
      <c r="E352" s="29"/>
      <c r="F352" s="29"/>
      <c r="G352" s="57" t="s">
        <v>183</v>
      </c>
      <c r="H352" s="57"/>
      <c r="I352" s="29"/>
      <c r="J352" s="29"/>
      <c r="K352" s="57" t="s">
        <v>183</v>
      </c>
      <c r="L352" s="57"/>
      <c r="M352" s="29"/>
      <c r="N352" s="29"/>
      <c r="O352" s="57" t="s">
        <v>183</v>
      </c>
      <c r="P352" s="57"/>
      <c r="Q352" s="29"/>
      <c r="R352" s="29"/>
      <c r="S352" s="27">
        <v>1792</v>
      </c>
      <c r="T352" s="27"/>
      <c r="U352" s="29"/>
    </row>
    <row r="353" spans="1:21">
      <c r="A353" s="13"/>
      <c r="B353" s="24"/>
      <c r="C353" s="27"/>
      <c r="D353" s="27"/>
      <c r="E353" s="29"/>
      <c r="F353" s="29"/>
      <c r="G353" s="57"/>
      <c r="H353" s="57"/>
      <c r="I353" s="29"/>
      <c r="J353" s="29"/>
      <c r="K353" s="57"/>
      <c r="L353" s="57"/>
      <c r="M353" s="29"/>
      <c r="N353" s="29"/>
      <c r="O353" s="57"/>
      <c r="P353" s="57"/>
      <c r="Q353" s="29"/>
      <c r="R353" s="29"/>
      <c r="S353" s="27"/>
      <c r="T353" s="27"/>
      <c r="U353" s="29"/>
    </row>
    <row r="354" spans="1:21">
      <c r="A354" s="13"/>
      <c r="B354" s="31" t="s">
        <v>113</v>
      </c>
      <c r="C354" s="32" t="s">
        <v>503</v>
      </c>
      <c r="D354" s="32"/>
      <c r="E354" s="78" t="s">
        <v>193</v>
      </c>
      <c r="F354" s="21"/>
      <c r="G354" s="32" t="s">
        <v>504</v>
      </c>
      <c r="H354" s="32"/>
      <c r="I354" s="78" t="s">
        <v>193</v>
      </c>
      <c r="J354" s="21"/>
      <c r="K354" s="32" t="s">
        <v>505</v>
      </c>
      <c r="L354" s="32"/>
      <c r="M354" s="78" t="s">
        <v>193</v>
      </c>
      <c r="N354" s="21"/>
      <c r="O354" s="32" t="s">
        <v>183</v>
      </c>
      <c r="P354" s="32"/>
      <c r="Q354" s="21"/>
      <c r="R354" s="21"/>
      <c r="S354" s="32" t="s">
        <v>506</v>
      </c>
      <c r="T354" s="32"/>
      <c r="U354" s="78" t="s">
        <v>193</v>
      </c>
    </row>
    <row r="355" spans="1:21" ht="15.75" thickBot="1">
      <c r="A355" s="13"/>
      <c r="B355" s="31"/>
      <c r="C355" s="33"/>
      <c r="D355" s="33"/>
      <c r="E355" s="103"/>
      <c r="F355" s="21"/>
      <c r="G355" s="33"/>
      <c r="H355" s="33"/>
      <c r="I355" s="103"/>
      <c r="J355" s="21"/>
      <c r="K355" s="33"/>
      <c r="L355" s="33"/>
      <c r="M355" s="103"/>
      <c r="N355" s="21"/>
      <c r="O355" s="33"/>
      <c r="P355" s="33"/>
      <c r="Q355" s="34"/>
      <c r="R355" s="21"/>
      <c r="S355" s="33"/>
      <c r="T355" s="33"/>
      <c r="U355" s="103"/>
    </row>
    <row r="356" spans="1:21">
      <c r="A356" s="13"/>
      <c r="B356" s="35" t="s">
        <v>471</v>
      </c>
      <c r="C356" s="28">
        <v>90194</v>
      </c>
      <c r="D356" s="28"/>
      <c r="E356" s="30"/>
      <c r="F356" s="29"/>
      <c r="G356" s="58" t="s">
        <v>507</v>
      </c>
      <c r="H356" s="58"/>
      <c r="I356" s="26" t="s">
        <v>193</v>
      </c>
      <c r="J356" s="29"/>
      <c r="K356" s="58" t="s">
        <v>508</v>
      </c>
      <c r="L356" s="58"/>
      <c r="M356" s="26" t="s">
        <v>193</v>
      </c>
      <c r="N356" s="29"/>
      <c r="O356" s="58" t="s">
        <v>183</v>
      </c>
      <c r="P356" s="58"/>
      <c r="Q356" s="30"/>
      <c r="R356" s="29"/>
      <c r="S356" s="58" t="s">
        <v>509</v>
      </c>
      <c r="T356" s="58"/>
      <c r="U356" s="26" t="s">
        <v>193</v>
      </c>
    </row>
    <row r="357" spans="1:21" ht="15.75" thickBot="1">
      <c r="A357" s="13"/>
      <c r="B357" s="35"/>
      <c r="C357" s="110"/>
      <c r="D357" s="110"/>
      <c r="E357" s="87"/>
      <c r="F357" s="29"/>
      <c r="G357" s="60"/>
      <c r="H357" s="60"/>
      <c r="I357" s="104"/>
      <c r="J357" s="29"/>
      <c r="K357" s="60"/>
      <c r="L357" s="60"/>
      <c r="M357" s="104"/>
      <c r="N357" s="29"/>
      <c r="O357" s="60"/>
      <c r="P357" s="60"/>
      <c r="Q357" s="87"/>
      <c r="R357" s="29"/>
      <c r="S357" s="60"/>
      <c r="T357" s="60"/>
      <c r="U357" s="104"/>
    </row>
    <row r="358" spans="1:21">
      <c r="A358" s="13"/>
      <c r="B358" s="61" t="s">
        <v>128</v>
      </c>
      <c r="C358" s="74" t="s">
        <v>183</v>
      </c>
      <c r="D358" s="74"/>
      <c r="E358" s="47"/>
      <c r="F358" s="21"/>
      <c r="G358" s="74" t="s">
        <v>183</v>
      </c>
      <c r="H358" s="74"/>
      <c r="I358" s="47"/>
      <c r="J358" s="21"/>
      <c r="K358" s="74" t="s">
        <v>510</v>
      </c>
      <c r="L358" s="74"/>
      <c r="M358" s="72" t="s">
        <v>193</v>
      </c>
      <c r="N358" s="21"/>
      <c r="O358" s="47"/>
      <c r="P358" s="47"/>
      <c r="Q358" s="47"/>
      <c r="R358" s="21"/>
      <c r="S358" s="74" t="s">
        <v>510</v>
      </c>
      <c r="T358" s="74"/>
      <c r="U358" s="72" t="s">
        <v>193</v>
      </c>
    </row>
    <row r="359" spans="1:21" ht="15.75" thickBot="1">
      <c r="A359" s="13"/>
      <c r="B359" s="61"/>
      <c r="C359" s="33"/>
      <c r="D359" s="33"/>
      <c r="E359" s="34"/>
      <c r="F359" s="21"/>
      <c r="G359" s="33"/>
      <c r="H359" s="33"/>
      <c r="I359" s="34"/>
      <c r="J359" s="21"/>
      <c r="K359" s="33"/>
      <c r="L359" s="33"/>
      <c r="M359" s="103"/>
      <c r="N359" s="21"/>
      <c r="O359" s="34"/>
      <c r="P359" s="34"/>
      <c r="Q359" s="34"/>
      <c r="R359" s="21"/>
      <c r="S359" s="33"/>
      <c r="T359" s="33"/>
      <c r="U359" s="103"/>
    </row>
    <row r="360" spans="1:21">
      <c r="A360" s="13"/>
      <c r="B360" s="35" t="s">
        <v>511</v>
      </c>
      <c r="C360" s="28">
        <v>90421</v>
      </c>
      <c r="D360" s="28"/>
      <c r="E360" s="30"/>
      <c r="F360" s="29"/>
      <c r="G360" s="28">
        <v>1145</v>
      </c>
      <c r="H360" s="28"/>
      <c r="I360" s="30"/>
      <c r="J360" s="29"/>
      <c r="K360" s="28">
        <v>29109</v>
      </c>
      <c r="L360" s="28"/>
      <c r="M360" s="30"/>
      <c r="N360" s="29"/>
      <c r="O360" s="58" t="s">
        <v>183</v>
      </c>
      <c r="P360" s="58"/>
      <c r="Q360" s="30"/>
      <c r="R360" s="29"/>
      <c r="S360" s="28">
        <v>120675</v>
      </c>
      <c r="T360" s="28"/>
      <c r="U360" s="30"/>
    </row>
    <row r="361" spans="1:21">
      <c r="A361" s="13"/>
      <c r="B361" s="35"/>
      <c r="C361" s="27"/>
      <c r="D361" s="27"/>
      <c r="E361" s="29"/>
      <c r="F361" s="29"/>
      <c r="G361" s="27"/>
      <c r="H361" s="27"/>
      <c r="I361" s="29"/>
      <c r="J361" s="29"/>
      <c r="K361" s="27"/>
      <c r="L361" s="27"/>
      <c r="M361" s="29"/>
      <c r="N361" s="29"/>
      <c r="O361" s="57"/>
      <c r="P361" s="57"/>
      <c r="Q361" s="29"/>
      <c r="R361" s="29"/>
      <c r="S361" s="27"/>
      <c r="T361" s="27"/>
      <c r="U361" s="29"/>
    </row>
    <row r="362" spans="1:21">
      <c r="A362" s="13"/>
      <c r="B362" s="61" t="s">
        <v>130</v>
      </c>
      <c r="C362" s="59">
        <v>58190</v>
      </c>
      <c r="D362" s="59"/>
      <c r="E362" s="21"/>
      <c r="F362" s="21"/>
      <c r="G362" s="59">
        <v>13641</v>
      </c>
      <c r="H362" s="59"/>
      <c r="I362" s="21"/>
      <c r="J362" s="21"/>
      <c r="K362" s="59">
        <v>26057</v>
      </c>
      <c r="L362" s="59"/>
      <c r="M362" s="21"/>
      <c r="N362" s="21"/>
      <c r="O362" s="32" t="s">
        <v>183</v>
      </c>
      <c r="P362" s="32"/>
      <c r="Q362" s="21"/>
      <c r="R362" s="21"/>
      <c r="S362" s="59">
        <v>97888</v>
      </c>
      <c r="T362" s="59"/>
      <c r="U362" s="21"/>
    </row>
    <row r="363" spans="1:21" ht="15.75" thickBot="1">
      <c r="A363" s="13"/>
      <c r="B363" s="61"/>
      <c r="C363" s="112"/>
      <c r="D363" s="112"/>
      <c r="E363" s="34"/>
      <c r="F363" s="21"/>
      <c r="G363" s="112"/>
      <c r="H363" s="112"/>
      <c r="I363" s="34"/>
      <c r="J363" s="21"/>
      <c r="K363" s="112"/>
      <c r="L363" s="112"/>
      <c r="M363" s="34"/>
      <c r="N363" s="21"/>
      <c r="O363" s="33"/>
      <c r="P363" s="33"/>
      <c r="Q363" s="34"/>
      <c r="R363" s="21"/>
      <c r="S363" s="112"/>
      <c r="T363" s="112"/>
      <c r="U363" s="34"/>
    </row>
    <row r="364" spans="1:21">
      <c r="A364" s="13"/>
      <c r="B364" s="35" t="s">
        <v>131</v>
      </c>
      <c r="C364" s="26" t="s">
        <v>181</v>
      </c>
      <c r="D364" s="28">
        <v>148611</v>
      </c>
      <c r="E364" s="30"/>
      <c r="F364" s="29"/>
      <c r="G364" s="26" t="s">
        <v>181</v>
      </c>
      <c r="H364" s="28">
        <v>14786</v>
      </c>
      <c r="I364" s="30"/>
      <c r="J364" s="29"/>
      <c r="K364" s="26" t="s">
        <v>181</v>
      </c>
      <c r="L364" s="28">
        <v>55166</v>
      </c>
      <c r="M364" s="30"/>
      <c r="N364" s="29"/>
      <c r="O364" s="26" t="s">
        <v>181</v>
      </c>
      <c r="P364" s="58" t="s">
        <v>183</v>
      </c>
      <c r="Q364" s="30"/>
      <c r="R364" s="29"/>
      <c r="S364" s="26" t="s">
        <v>181</v>
      </c>
      <c r="T364" s="28">
        <v>218563</v>
      </c>
      <c r="U364" s="30"/>
    </row>
    <row r="365" spans="1:21" ht="15.75" thickBot="1">
      <c r="A365" s="13"/>
      <c r="B365" s="35"/>
      <c r="C365" s="50"/>
      <c r="D365" s="51"/>
      <c r="E365" s="42"/>
      <c r="F365" s="29"/>
      <c r="G365" s="50"/>
      <c r="H365" s="51"/>
      <c r="I365" s="42"/>
      <c r="J365" s="29"/>
      <c r="K365" s="50"/>
      <c r="L365" s="51"/>
      <c r="M365" s="42"/>
      <c r="N365" s="29"/>
      <c r="O365" s="50"/>
      <c r="P365" s="107"/>
      <c r="Q365" s="42"/>
      <c r="R365" s="29"/>
      <c r="S365" s="50"/>
      <c r="T365" s="51"/>
      <c r="U365" s="42"/>
    </row>
    <row r="366" spans="1:21" ht="15.75" thickTop="1"/>
  </sheetData>
  <mergeCells count="2642">
    <mergeCell ref="B151:V151"/>
    <mergeCell ref="B224:V224"/>
    <mergeCell ref="B225:V225"/>
    <mergeCell ref="B298:V298"/>
    <mergeCell ref="U364:U365"/>
    <mergeCell ref="A1:A2"/>
    <mergeCell ref="B1:V1"/>
    <mergeCell ref="B2:V2"/>
    <mergeCell ref="B3:V3"/>
    <mergeCell ref="A4:A365"/>
    <mergeCell ref="B4:V4"/>
    <mergeCell ref="B5:V5"/>
    <mergeCell ref="B6:V6"/>
    <mergeCell ref="B77:V77"/>
    <mergeCell ref="O364:O365"/>
    <mergeCell ref="P364:P365"/>
    <mergeCell ref="Q364:Q365"/>
    <mergeCell ref="R364:R365"/>
    <mergeCell ref="S364:S365"/>
    <mergeCell ref="T364:T365"/>
    <mergeCell ref="I364:I365"/>
    <mergeCell ref="J364:J365"/>
    <mergeCell ref="K364:K365"/>
    <mergeCell ref="L364:L365"/>
    <mergeCell ref="M364:M365"/>
    <mergeCell ref="N364:N365"/>
    <mergeCell ref="R362:R363"/>
    <mergeCell ref="S362:T363"/>
    <mergeCell ref="U362:U363"/>
    <mergeCell ref="B364:B365"/>
    <mergeCell ref="C364:C365"/>
    <mergeCell ref="D364:D365"/>
    <mergeCell ref="E364:E365"/>
    <mergeCell ref="F364:F365"/>
    <mergeCell ref="G364:G365"/>
    <mergeCell ref="H364:H365"/>
    <mergeCell ref="J362:J363"/>
    <mergeCell ref="K362:L363"/>
    <mergeCell ref="M362:M363"/>
    <mergeCell ref="N362:N363"/>
    <mergeCell ref="O362:P363"/>
    <mergeCell ref="Q362:Q363"/>
    <mergeCell ref="Q360:Q361"/>
    <mergeCell ref="R360:R361"/>
    <mergeCell ref="S360:T361"/>
    <mergeCell ref="U360:U361"/>
    <mergeCell ref="B362:B363"/>
    <mergeCell ref="C362:D363"/>
    <mergeCell ref="E362:E363"/>
    <mergeCell ref="F362:F363"/>
    <mergeCell ref="G362:H363"/>
    <mergeCell ref="I362:I363"/>
    <mergeCell ref="I360:I361"/>
    <mergeCell ref="J360:J361"/>
    <mergeCell ref="K360:L361"/>
    <mergeCell ref="M360:M361"/>
    <mergeCell ref="N360:N361"/>
    <mergeCell ref="O360:P361"/>
    <mergeCell ref="N358:N359"/>
    <mergeCell ref="O358:Q359"/>
    <mergeCell ref="R358:R359"/>
    <mergeCell ref="S358:T359"/>
    <mergeCell ref="U358:U359"/>
    <mergeCell ref="B360:B361"/>
    <mergeCell ref="C360:D361"/>
    <mergeCell ref="E360:E361"/>
    <mergeCell ref="F360:F361"/>
    <mergeCell ref="G360:H361"/>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N342:N343"/>
    <mergeCell ref="O342:Q343"/>
    <mergeCell ref="R342:R343"/>
    <mergeCell ref="S342:U343"/>
    <mergeCell ref="B344:B345"/>
    <mergeCell ref="C344:D345"/>
    <mergeCell ref="E344:E345"/>
    <mergeCell ref="F344:F345"/>
    <mergeCell ref="G344:H345"/>
    <mergeCell ref="I344:I345"/>
    <mergeCell ref="B342:B343"/>
    <mergeCell ref="C342:E343"/>
    <mergeCell ref="F342:F343"/>
    <mergeCell ref="G342:I343"/>
    <mergeCell ref="J342:J343"/>
    <mergeCell ref="K342:M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N332:N333"/>
    <mergeCell ref="O332:Q333"/>
    <mergeCell ref="R332:R333"/>
    <mergeCell ref="S332:U333"/>
    <mergeCell ref="B334:B335"/>
    <mergeCell ref="C334:D335"/>
    <mergeCell ref="E334:E335"/>
    <mergeCell ref="F334:F335"/>
    <mergeCell ref="G334:H335"/>
    <mergeCell ref="I334:I335"/>
    <mergeCell ref="Q330:Q331"/>
    <mergeCell ref="R330:R331"/>
    <mergeCell ref="S330:T331"/>
    <mergeCell ref="U330:U331"/>
    <mergeCell ref="B332:B333"/>
    <mergeCell ref="C332:E333"/>
    <mergeCell ref="F332:F333"/>
    <mergeCell ref="G332:I333"/>
    <mergeCell ref="J332:J333"/>
    <mergeCell ref="K332:M333"/>
    <mergeCell ref="I330:I331"/>
    <mergeCell ref="J330:J331"/>
    <mergeCell ref="K330:L331"/>
    <mergeCell ref="M330:M331"/>
    <mergeCell ref="N330:N331"/>
    <mergeCell ref="O330:P331"/>
    <mergeCell ref="C329:D329"/>
    <mergeCell ref="G329:H329"/>
    <mergeCell ref="K329:L329"/>
    <mergeCell ref="O329:Q329"/>
    <mergeCell ref="S329:T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O319:Q320"/>
    <mergeCell ref="R319:R320"/>
    <mergeCell ref="S319:T320"/>
    <mergeCell ref="U319:U320"/>
    <mergeCell ref="B321:B322"/>
    <mergeCell ref="C321:D322"/>
    <mergeCell ref="E321:E322"/>
    <mergeCell ref="F321:F322"/>
    <mergeCell ref="G321:H322"/>
    <mergeCell ref="I321:I322"/>
    <mergeCell ref="R317:R318"/>
    <mergeCell ref="S317:T318"/>
    <mergeCell ref="U317:U318"/>
    <mergeCell ref="B319:B320"/>
    <mergeCell ref="C319:E320"/>
    <mergeCell ref="F319:F320"/>
    <mergeCell ref="G319:I320"/>
    <mergeCell ref="J319:J320"/>
    <mergeCell ref="K319:M320"/>
    <mergeCell ref="N319:N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O307:Q308"/>
    <mergeCell ref="R307:R308"/>
    <mergeCell ref="S307:T308"/>
    <mergeCell ref="U307:U308"/>
    <mergeCell ref="B309:B310"/>
    <mergeCell ref="C309:D310"/>
    <mergeCell ref="E309:E310"/>
    <mergeCell ref="F309:F310"/>
    <mergeCell ref="G309:H310"/>
    <mergeCell ref="I309:I310"/>
    <mergeCell ref="S305:S306"/>
    <mergeCell ref="T305:T306"/>
    <mergeCell ref="U305:U306"/>
    <mergeCell ref="B307:B308"/>
    <mergeCell ref="C307:E308"/>
    <mergeCell ref="F307:F308"/>
    <mergeCell ref="G307:I308"/>
    <mergeCell ref="J307:J308"/>
    <mergeCell ref="K307:M308"/>
    <mergeCell ref="N307:N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C304:E304"/>
    <mergeCell ref="G304:I304"/>
    <mergeCell ref="K304:M304"/>
    <mergeCell ref="O304:Q304"/>
    <mergeCell ref="S304:U304"/>
    <mergeCell ref="B305:B306"/>
    <mergeCell ref="C305:C306"/>
    <mergeCell ref="D305:D306"/>
    <mergeCell ref="E305:E306"/>
    <mergeCell ref="F305:F306"/>
    <mergeCell ref="R301:R302"/>
    <mergeCell ref="S301:U302"/>
    <mergeCell ref="C303:E303"/>
    <mergeCell ref="G303:I303"/>
    <mergeCell ref="K303:M303"/>
    <mergeCell ref="O303:Q303"/>
    <mergeCell ref="S303:U303"/>
    <mergeCell ref="G302:I302"/>
    <mergeCell ref="J301:J302"/>
    <mergeCell ref="K301:M301"/>
    <mergeCell ref="K302:M302"/>
    <mergeCell ref="N301:N302"/>
    <mergeCell ref="O301:Q302"/>
    <mergeCell ref="S296:S297"/>
    <mergeCell ref="T296:T297"/>
    <mergeCell ref="U296:U297"/>
    <mergeCell ref="V296:V297"/>
    <mergeCell ref="B299:U299"/>
    <mergeCell ref="B301:B302"/>
    <mergeCell ref="C301:E301"/>
    <mergeCell ref="C302:E302"/>
    <mergeCell ref="F301:F302"/>
    <mergeCell ref="G301:I301"/>
    <mergeCell ref="M296:M297"/>
    <mergeCell ref="N296:N297"/>
    <mergeCell ref="O296:O297"/>
    <mergeCell ref="P296:P297"/>
    <mergeCell ref="Q296:Q297"/>
    <mergeCell ref="R296:R297"/>
    <mergeCell ref="G296:G297"/>
    <mergeCell ref="H296:H297"/>
    <mergeCell ref="I296:I297"/>
    <mergeCell ref="J296:J297"/>
    <mergeCell ref="K296:K297"/>
    <mergeCell ref="L296:L297"/>
    <mergeCell ref="P294:Q295"/>
    <mergeCell ref="R294:R295"/>
    <mergeCell ref="S294:S295"/>
    <mergeCell ref="T294:U295"/>
    <mergeCell ref="V294:V295"/>
    <mergeCell ref="B296:B297"/>
    <mergeCell ref="C296:C297"/>
    <mergeCell ref="D296:D297"/>
    <mergeCell ref="E296:E297"/>
    <mergeCell ref="F296:F297"/>
    <mergeCell ref="H294:I295"/>
    <mergeCell ref="J294:J295"/>
    <mergeCell ref="K294:K295"/>
    <mergeCell ref="L294:M295"/>
    <mergeCell ref="N294:N295"/>
    <mergeCell ref="O294:O295"/>
    <mergeCell ref="P292:Q293"/>
    <mergeCell ref="R292:R293"/>
    <mergeCell ref="S292:S293"/>
    <mergeCell ref="T292:U293"/>
    <mergeCell ref="V292:V293"/>
    <mergeCell ref="B294:B295"/>
    <mergeCell ref="C294:C295"/>
    <mergeCell ref="D294:E295"/>
    <mergeCell ref="F294:F295"/>
    <mergeCell ref="G294:G295"/>
    <mergeCell ref="H292:I293"/>
    <mergeCell ref="J292:J293"/>
    <mergeCell ref="K292:K293"/>
    <mergeCell ref="L292:M293"/>
    <mergeCell ref="N292:N293"/>
    <mergeCell ref="O292:O293"/>
    <mergeCell ref="P290:Q291"/>
    <mergeCell ref="R290:R291"/>
    <mergeCell ref="S290:S291"/>
    <mergeCell ref="T290:U291"/>
    <mergeCell ref="V290:V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L272:N273"/>
    <mergeCell ref="O272:O273"/>
    <mergeCell ref="P272:R273"/>
    <mergeCell ref="S272:S273"/>
    <mergeCell ref="T272:V273"/>
    <mergeCell ref="B274:B275"/>
    <mergeCell ref="C274:C275"/>
    <mergeCell ref="D274:E275"/>
    <mergeCell ref="F274:F275"/>
    <mergeCell ref="G274:G275"/>
    <mergeCell ref="R270:R271"/>
    <mergeCell ref="S270:S271"/>
    <mergeCell ref="T270:U271"/>
    <mergeCell ref="V270:V271"/>
    <mergeCell ref="B272:B273"/>
    <mergeCell ref="C272:C273"/>
    <mergeCell ref="D272:F273"/>
    <mergeCell ref="G272:G273"/>
    <mergeCell ref="H272:J273"/>
    <mergeCell ref="K272:K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L260:N261"/>
    <mergeCell ref="O260:O261"/>
    <mergeCell ref="P260:R261"/>
    <mergeCell ref="S260:S261"/>
    <mergeCell ref="T260:U261"/>
    <mergeCell ref="V260:V261"/>
    <mergeCell ref="R258:R259"/>
    <mergeCell ref="S258:S259"/>
    <mergeCell ref="T258:U259"/>
    <mergeCell ref="V258:V259"/>
    <mergeCell ref="B260:B261"/>
    <mergeCell ref="C260:C261"/>
    <mergeCell ref="D260:F261"/>
    <mergeCell ref="G260:G261"/>
    <mergeCell ref="H260:J261"/>
    <mergeCell ref="K260:K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K246:K247"/>
    <mergeCell ref="L246:N247"/>
    <mergeCell ref="O246:O247"/>
    <mergeCell ref="P246:R247"/>
    <mergeCell ref="S246:S247"/>
    <mergeCell ref="T246:V247"/>
    <mergeCell ref="P244:Q245"/>
    <mergeCell ref="R244:R245"/>
    <mergeCell ref="S244:S245"/>
    <mergeCell ref="T244:U245"/>
    <mergeCell ref="V244:V245"/>
    <mergeCell ref="B246:B247"/>
    <mergeCell ref="C246:C247"/>
    <mergeCell ref="D246:F247"/>
    <mergeCell ref="G246:G247"/>
    <mergeCell ref="H246:J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L234:N235"/>
    <mergeCell ref="O234:O235"/>
    <mergeCell ref="P234:R235"/>
    <mergeCell ref="S234:S235"/>
    <mergeCell ref="T234:V235"/>
    <mergeCell ref="B236:B237"/>
    <mergeCell ref="C236:C237"/>
    <mergeCell ref="D236:E237"/>
    <mergeCell ref="F236:F237"/>
    <mergeCell ref="G236:G237"/>
    <mergeCell ref="S232:S233"/>
    <mergeCell ref="T232:T233"/>
    <mergeCell ref="U232:U233"/>
    <mergeCell ref="V232:V233"/>
    <mergeCell ref="B234:B235"/>
    <mergeCell ref="C234:C235"/>
    <mergeCell ref="D234:F235"/>
    <mergeCell ref="G234:G235"/>
    <mergeCell ref="H234:J235"/>
    <mergeCell ref="K234:K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D231:F231"/>
    <mergeCell ref="H231:J231"/>
    <mergeCell ref="L231:N231"/>
    <mergeCell ref="P231:R231"/>
    <mergeCell ref="T231:V231"/>
    <mergeCell ref="B232:B233"/>
    <mergeCell ref="C232:C233"/>
    <mergeCell ref="D232:D233"/>
    <mergeCell ref="E232:E233"/>
    <mergeCell ref="F232:F233"/>
    <mergeCell ref="T228:V229"/>
    <mergeCell ref="D230:F230"/>
    <mergeCell ref="H230:J230"/>
    <mergeCell ref="L230:N230"/>
    <mergeCell ref="P230:R230"/>
    <mergeCell ref="T230:V230"/>
    <mergeCell ref="K228:K229"/>
    <mergeCell ref="L228:N228"/>
    <mergeCell ref="L229:N229"/>
    <mergeCell ref="O228:O229"/>
    <mergeCell ref="P228:R229"/>
    <mergeCell ref="S228:S229"/>
    <mergeCell ref="C228:C229"/>
    <mergeCell ref="D228:F228"/>
    <mergeCell ref="D229:F229"/>
    <mergeCell ref="G228:G229"/>
    <mergeCell ref="H228:J228"/>
    <mergeCell ref="H229:J229"/>
    <mergeCell ref="Q222:Q223"/>
    <mergeCell ref="R222:R223"/>
    <mergeCell ref="S222:S223"/>
    <mergeCell ref="T222:T223"/>
    <mergeCell ref="U222:U223"/>
    <mergeCell ref="B226:V226"/>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T181:T182"/>
    <mergeCell ref="U181:U182"/>
    <mergeCell ref="C183:E183"/>
    <mergeCell ref="G183:I183"/>
    <mergeCell ref="K183:M183"/>
    <mergeCell ref="O183:Q183"/>
    <mergeCell ref="S183:U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S157:U157"/>
    <mergeCell ref="C158:E158"/>
    <mergeCell ref="G158:I158"/>
    <mergeCell ref="K158:M158"/>
    <mergeCell ref="O158:Q158"/>
    <mergeCell ref="S158:U158"/>
    <mergeCell ref="S154:U155"/>
    <mergeCell ref="C156:E156"/>
    <mergeCell ref="G156:I156"/>
    <mergeCell ref="K156:M156"/>
    <mergeCell ref="O156:Q156"/>
    <mergeCell ref="S156:U156"/>
    <mergeCell ref="J154:J155"/>
    <mergeCell ref="K154:M154"/>
    <mergeCell ref="K155:M155"/>
    <mergeCell ref="N154:N155"/>
    <mergeCell ref="O154:Q155"/>
    <mergeCell ref="R154:R155"/>
    <mergeCell ref="T149:T150"/>
    <mergeCell ref="U149:U150"/>
    <mergeCell ref="V149:V150"/>
    <mergeCell ref="B152:U152"/>
    <mergeCell ref="B154:B155"/>
    <mergeCell ref="C154:E154"/>
    <mergeCell ref="C155:E155"/>
    <mergeCell ref="F154:F155"/>
    <mergeCell ref="G154:I154"/>
    <mergeCell ref="G155:I155"/>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47:R148"/>
    <mergeCell ref="S147:S148"/>
    <mergeCell ref="T147:U148"/>
    <mergeCell ref="V147:V148"/>
    <mergeCell ref="B149:B150"/>
    <mergeCell ref="C149:C150"/>
    <mergeCell ref="D149:D150"/>
    <mergeCell ref="E149:E150"/>
    <mergeCell ref="F149:F150"/>
    <mergeCell ref="G149:G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F134"/>
    <mergeCell ref="H134:J134"/>
    <mergeCell ref="L134:N134"/>
    <mergeCell ref="P134:R134"/>
    <mergeCell ref="T134:V134"/>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S112:S113"/>
    <mergeCell ref="T112:T113"/>
    <mergeCell ref="U112:U113"/>
    <mergeCell ref="V112:V113"/>
    <mergeCell ref="B114:B115"/>
    <mergeCell ref="C114:C115"/>
    <mergeCell ref="D114:E115"/>
    <mergeCell ref="F114:F115"/>
    <mergeCell ref="G114:G115"/>
    <mergeCell ref="H114:I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D111:F111"/>
    <mergeCell ref="H111:J111"/>
    <mergeCell ref="L111:N111"/>
    <mergeCell ref="P111:R111"/>
    <mergeCell ref="T111:V111"/>
    <mergeCell ref="B112:B113"/>
    <mergeCell ref="C112:C113"/>
    <mergeCell ref="D112:D113"/>
    <mergeCell ref="E112:E113"/>
    <mergeCell ref="F112:F113"/>
    <mergeCell ref="U108:U109"/>
    <mergeCell ref="V108:V109"/>
    <mergeCell ref="D110:F110"/>
    <mergeCell ref="H110:J110"/>
    <mergeCell ref="L110:N110"/>
    <mergeCell ref="P110:R110"/>
    <mergeCell ref="T110:V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7"/>
    <mergeCell ref="V106:V107"/>
    <mergeCell ref="B108:B109"/>
    <mergeCell ref="C108:C109"/>
    <mergeCell ref="D108:D109"/>
    <mergeCell ref="E108:E109"/>
    <mergeCell ref="F108:F109"/>
    <mergeCell ref="G108:G109"/>
    <mergeCell ref="H108:H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T84:V84"/>
    <mergeCell ref="D85:F85"/>
    <mergeCell ref="H85:J85"/>
    <mergeCell ref="L85:N85"/>
    <mergeCell ref="P85:R85"/>
    <mergeCell ref="T85:V85"/>
    <mergeCell ref="S80:S82"/>
    <mergeCell ref="T80:V82"/>
    <mergeCell ref="D83:F83"/>
    <mergeCell ref="H83:J83"/>
    <mergeCell ref="L83:N83"/>
    <mergeCell ref="P83:R83"/>
    <mergeCell ref="T83:V83"/>
    <mergeCell ref="K80:K82"/>
    <mergeCell ref="L80:N80"/>
    <mergeCell ref="L81:N81"/>
    <mergeCell ref="L82:N82"/>
    <mergeCell ref="O80:O82"/>
    <mergeCell ref="P80:R82"/>
    <mergeCell ref="B78:V78"/>
    <mergeCell ref="B80:B81"/>
    <mergeCell ref="C80:C82"/>
    <mergeCell ref="D80:F80"/>
    <mergeCell ref="D81:F81"/>
    <mergeCell ref="D82:F82"/>
    <mergeCell ref="G80:G82"/>
    <mergeCell ref="H80:J80"/>
    <mergeCell ref="H81:J81"/>
    <mergeCell ref="H82:J82"/>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K44:M44"/>
    <mergeCell ref="K45:M45"/>
    <mergeCell ref="N44:N45"/>
    <mergeCell ref="O44:Q45"/>
    <mergeCell ref="R44:R45"/>
    <mergeCell ref="S44:U45"/>
    <mergeCell ref="U40:U41"/>
    <mergeCell ref="V40:V41"/>
    <mergeCell ref="B42:U42"/>
    <mergeCell ref="B44:B45"/>
    <mergeCell ref="C44:E44"/>
    <mergeCell ref="C45:E45"/>
    <mergeCell ref="F44:F45"/>
    <mergeCell ref="G44:I44"/>
    <mergeCell ref="G45:I45"/>
    <mergeCell ref="J44:J45"/>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S9:S10"/>
    <mergeCell ref="T9:V10"/>
    <mergeCell ref="D11:F11"/>
    <mergeCell ref="H11:J11"/>
    <mergeCell ref="L11:N11"/>
    <mergeCell ref="P11:R11"/>
    <mergeCell ref="T11:V11"/>
    <mergeCell ref="B7:V7"/>
    <mergeCell ref="C9:C10"/>
    <mergeCell ref="D9:F9"/>
    <mergeCell ref="D10:F10"/>
    <mergeCell ref="G9:G10"/>
    <mergeCell ref="H9:J9"/>
    <mergeCell ref="H10:J10"/>
    <mergeCell ref="K9:K10"/>
    <mergeCell ref="L9:N9"/>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30">
      <c r="A3" s="3" t="s">
        <v>513</v>
      </c>
      <c r="B3" s="4" t="s">
        <v>5</v>
      </c>
    </row>
    <row r="4" spans="1:2">
      <c r="A4" s="13" t="s">
        <v>512</v>
      </c>
      <c r="B4" s="4" t="s">
        <v>5</v>
      </c>
    </row>
    <row r="5" spans="1:2">
      <c r="A5" s="13"/>
      <c r="B5" s="10" t="s">
        <v>512</v>
      </c>
    </row>
    <row r="6" spans="1:2" ht="64.5">
      <c r="A6" s="13"/>
      <c r="B6" s="12" t="s">
        <v>514</v>
      </c>
    </row>
    <row r="7" spans="1:2">
      <c r="A7" s="13"/>
      <c r="B7" s="4"/>
    </row>
    <row r="8" spans="1:2" ht="128.25">
      <c r="A8" s="13"/>
      <c r="B8" s="44" t="s">
        <v>51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16</v>
      </c>
      <c r="B1" s="1" t="s">
        <v>1</v>
      </c>
    </row>
    <row r="2" spans="1:2">
      <c r="A2" s="7"/>
      <c r="B2" s="1" t="s">
        <v>2</v>
      </c>
    </row>
    <row r="3" spans="1:2">
      <c r="A3" s="3" t="s">
        <v>161</v>
      </c>
      <c r="B3" s="4" t="s">
        <v>5</v>
      </c>
    </row>
    <row r="4" spans="1:2">
      <c r="A4" s="13" t="s">
        <v>162</v>
      </c>
      <c r="B4" s="4" t="s">
        <v>5</v>
      </c>
    </row>
    <row r="5" spans="1:2">
      <c r="A5" s="13"/>
      <c r="B5" s="11" t="s">
        <v>162</v>
      </c>
    </row>
    <row r="6" spans="1:2" ht="230.25">
      <c r="A6" s="13"/>
      <c r="B6" s="12" t="s">
        <v>163</v>
      </c>
    </row>
    <row r="7" spans="1:2">
      <c r="A7" s="13" t="s">
        <v>164</v>
      </c>
      <c r="B7" s="4" t="s">
        <v>5</v>
      </c>
    </row>
    <row r="8" spans="1:2">
      <c r="A8" s="13"/>
      <c r="B8" s="11" t="s">
        <v>164</v>
      </c>
    </row>
    <row r="9" spans="1:2" ht="204.75">
      <c r="A9" s="13"/>
      <c r="B9" s="12" t="s">
        <v>165</v>
      </c>
    </row>
    <row r="10" spans="1:2">
      <c r="A10" s="13" t="s">
        <v>166</v>
      </c>
      <c r="B10" s="4" t="s">
        <v>5</v>
      </c>
    </row>
    <row r="11" spans="1:2">
      <c r="A11" s="13"/>
      <c r="B11" s="11" t="s">
        <v>166</v>
      </c>
    </row>
    <row r="12" spans="1:2" ht="77.25">
      <c r="A12" s="13"/>
      <c r="B12" s="12" t="s">
        <v>167</v>
      </c>
    </row>
    <row r="13" spans="1:2">
      <c r="A13" s="13" t="s">
        <v>168</v>
      </c>
      <c r="B13" s="4" t="s">
        <v>5</v>
      </c>
    </row>
    <row r="14" spans="1:2" ht="217.5">
      <c r="A14" s="13"/>
      <c r="B14" s="12" t="s">
        <v>170</v>
      </c>
    </row>
    <row r="15" spans="1:2">
      <c r="A15" s="13" t="s">
        <v>517</v>
      </c>
      <c r="B15" s="4" t="s">
        <v>5</v>
      </c>
    </row>
    <row r="16" spans="1:2" ht="64.5">
      <c r="A16" s="13"/>
      <c r="B16" s="12" t="s">
        <v>307</v>
      </c>
    </row>
  </sheetData>
  <mergeCells count="6">
    <mergeCell ref="A1:A2"/>
    <mergeCell ref="A4:A6"/>
    <mergeCell ref="A7:A9"/>
    <mergeCell ref="A10:A12"/>
    <mergeCell ref="A13: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8" customWidth="1"/>
    <col min="5" max="5" width="1.5703125" customWidth="1"/>
    <col min="7" max="7" width="2.140625" customWidth="1"/>
    <col min="8" max="8" width="7" customWidth="1"/>
    <col min="9" max="9" width="1.5703125" customWidth="1"/>
    <col min="11" max="11" width="2" customWidth="1"/>
    <col min="12" max="12" width="8" customWidth="1"/>
    <col min="13" max="13" width="1.5703125" customWidth="1"/>
    <col min="15" max="15" width="2" customWidth="1"/>
    <col min="16" max="16" width="5.85546875" customWidth="1"/>
    <col min="17" max="17" width="1.57031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5</v>
      </c>
      <c r="B3" s="52" t="s">
        <v>5</v>
      </c>
      <c r="C3" s="52"/>
      <c r="D3" s="52"/>
      <c r="E3" s="52"/>
      <c r="F3" s="52"/>
      <c r="G3" s="52"/>
      <c r="H3" s="52"/>
      <c r="I3" s="52"/>
      <c r="J3" s="52"/>
      <c r="K3" s="52"/>
      <c r="L3" s="52"/>
      <c r="M3" s="52"/>
      <c r="N3" s="52"/>
      <c r="O3" s="52"/>
      <c r="P3" s="52"/>
      <c r="Q3" s="52"/>
    </row>
    <row r="4" spans="1:17" ht="15" customHeight="1">
      <c r="A4" s="13" t="s">
        <v>519</v>
      </c>
      <c r="B4" s="52" t="s">
        <v>5</v>
      </c>
      <c r="C4" s="52"/>
      <c r="D4" s="52"/>
      <c r="E4" s="52"/>
      <c r="F4" s="52"/>
      <c r="G4" s="52"/>
      <c r="H4" s="52"/>
      <c r="I4" s="52"/>
      <c r="J4" s="52"/>
      <c r="K4" s="52"/>
      <c r="L4" s="52"/>
      <c r="M4" s="52"/>
      <c r="N4" s="52"/>
      <c r="O4" s="52"/>
      <c r="P4" s="52"/>
      <c r="Q4" s="52"/>
    </row>
    <row r="5" spans="1:17">
      <c r="A5" s="13"/>
      <c r="B5" s="21" t="s">
        <v>176</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row>
    <row r="7" spans="1:17">
      <c r="A7" s="13"/>
      <c r="B7" s="14"/>
      <c r="C7" s="14"/>
      <c r="D7" s="14"/>
      <c r="E7" s="14"/>
      <c r="F7" s="14"/>
      <c r="G7" s="14"/>
      <c r="H7" s="14"/>
      <c r="I7" s="14"/>
      <c r="J7" s="14"/>
      <c r="K7" s="14"/>
      <c r="L7" s="14"/>
      <c r="M7" s="14"/>
    </row>
    <row r="8" spans="1:17" ht="24" customHeight="1">
      <c r="A8" s="13"/>
      <c r="B8" s="21"/>
      <c r="C8" s="22" t="s">
        <v>177</v>
      </c>
      <c r="D8" s="22"/>
      <c r="E8" s="22"/>
      <c r="F8" s="21"/>
      <c r="G8" s="22" t="s">
        <v>179</v>
      </c>
      <c r="H8" s="22"/>
      <c r="I8" s="22"/>
      <c r="J8" s="21"/>
      <c r="K8" s="22" t="s">
        <v>136</v>
      </c>
      <c r="L8" s="22"/>
      <c r="M8" s="22"/>
    </row>
    <row r="9" spans="1:17" ht="15.75" thickBot="1">
      <c r="A9" s="13"/>
      <c r="B9" s="21"/>
      <c r="C9" s="23" t="s">
        <v>178</v>
      </c>
      <c r="D9" s="23"/>
      <c r="E9" s="23"/>
      <c r="F9" s="21"/>
      <c r="G9" s="23" t="s">
        <v>178</v>
      </c>
      <c r="H9" s="23"/>
      <c r="I9" s="23"/>
      <c r="J9" s="21"/>
      <c r="K9" s="23"/>
      <c r="L9" s="23"/>
      <c r="M9" s="23"/>
    </row>
    <row r="10" spans="1:17">
      <c r="A10" s="13"/>
      <c r="B10" s="24" t="s">
        <v>180</v>
      </c>
      <c r="C10" s="26" t="s">
        <v>181</v>
      </c>
      <c r="D10" s="28">
        <v>248498</v>
      </c>
      <c r="E10" s="30"/>
      <c r="F10" s="29"/>
      <c r="G10" s="26" t="s">
        <v>181</v>
      </c>
      <c r="H10" s="28">
        <v>26941</v>
      </c>
      <c r="I10" s="30"/>
      <c r="J10" s="29"/>
      <c r="K10" s="26" t="s">
        <v>181</v>
      </c>
      <c r="L10" s="28">
        <v>275439</v>
      </c>
      <c r="M10" s="30"/>
    </row>
    <row r="11" spans="1:17">
      <c r="A11" s="13"/>
      <c r="B11" s="24"/>
      <c r="C11" s="25"/>
      <c r="D11" s="27"/>
      <c r="E11" s="29"/>
      <c r="F11" s="29"/>
      <c r="G11" s="25"/>
      <c r="H11" s="27"/>
      <c r="I11" s="29"/>
      <c r="J11" s="29"/>
      <c r="K11" s="25"/>
      <c r="L11" s="27"/>
      <c r="M11" s="29"/>
    </row>
    <row r="12" spans="1:17">
      <c r="A12" s="13"/>
      <c r="B12" s="31" t="s">
        <v>182</v>
      </c>
      <c r="C12" s="32" t="s">
        <v>183</v>
      </c>
      <c r="D12" s="32"/>
      <c r="E12" s="21"/>
      <c r="F12" s="21"/>
      <c r="G12" s="32">
        <v>123</v>
      </c>
      <c r="H12" s="32"/>
      <c r="I12" s="21"/>
      <c r="J12" s="21"/>
      <c r="K12" s="32">
        <v>123</v>
      </c>
      <c r="L12" s="32"/>
      <c r="M12" s="21"/>
    </row>
    <row r="13" spans="1:17" ht="15.75" thickBot="1">
      <c r="A13" s="13"/>
      <c r="B13" s="31"/>
      <c r="C13" s="33"/>
      <c r="D13" s="33"/>
      <c r="E13" s="34"/>
      <c r="F13" s="21"/>
      <c r="G13" s="33"/>
      <c r="H13" s="33"/>
      <c r="I13" s="34"/>
      <c r="J13" s="21"/>
      <c r="K13" s="33"/>
      <c r="L13" s="33"/>
      <c r="M13" s="34"/>
    </row>
    <row r="14" spans="1:17">
      <c r="A14" s="13"/>
      <c r="B14" s="35" t="s">
        <v>184</v>
      </c>
      <c r="C14" s="37" t="s">
        <v>181</v>
      </c>
      <c r="D14" s="40">
        <v>248498</v>
      </c>
      <c r="E14" s="30"/>
      <c r="F14" s="29"/>
      <c r="G14" s="37" t="s">
        <v>181</v>
      </c>
      <c r="H14" s="40">
        <v>27064</v>
      </c>
      <c r="I14" s="30"/>
      <c r="J14" s="29"/>
      <c r="K14" s="37" t="s">
        <v>181</v>
      </c>
      <c r="L14" s="40">
        <v>275562</v>
      </c>
      <c r="M14" s="30"/>
    </row>
    <row r="15" spans="1:17" ht="15.75" thickBot="1">
      <c r="A15" s="13"/>
      <c r="B15" s="35"/>
      <c r="C15" s="38"/>
      <c r="D15" s="41"/>
      <c r="E15" s="42"/>
      <c r="F15" s="29"/>
      <c r="G15" s="38"/>
      <c r="H15" s="41"/>
      <c r="I15" s="42"/>
      <c r="J15" s="29"/>
      <c r="K15" s="38"/>
      <c r="L15" s="41"/>
      <c r="M15" s="42"/>
    </row>
    <row r="16" spans="1:17" ht="15.75" thickTop="1">
      <c r="A16" s="13" t="s">
        <v>520</v>
      </c>
      <c r="B16" s="52" t="s">
        <v>5</v>
      </c>
      <c r="C16" s="52"/>
      <c r="D16" s="52"/>
      <c r="E16" s="52"/>
      <c r="F16" s="52"/>
      <c r="G16" s="52"/>
      <c r="H16" s="52"/>
      <c r="I16" s="52"/>
      <c r="J16" s="52"/>
      <c r="K16" s="52"/>
      <c r="L16" s="52"/>
      <c r="M16" s="52"/>
      <c r="N16" s="52"/>
      <c r="O16" s="52"/>
      <c r="P16" s="52"/>
      <c r="Q16" s="52"/>
    </row>
    <row r="17" spans="1:17">
      <c r="A17" s="13"/>
      <c r="B17" s="21" t="s">
        <v>185</v>
      </c>
      <c r="C17" s="21"/>
      <c r="D17" s="21"/>
      <c r="E17" s="21"/>
      <c r="F17" s="21"/>
      <c r="G17" s="21"/>
      <c r="H17" s="21"/>
      <c r="I17" s="21"/>
      <c r="J17" s="21"/>
      <c r="K17" s="21"/>
      <c r="L17" s="21"/>
      <c r="M17" s="21"/>
      <c r="N17" s="21"/>
      <c r="O17" s="21"/>
      <c r="P17" s="21"/>
      <c r="Q17" s="21"/>
    </row>
    <row r="18" spans="1:17">
      <c r="A18" s="13"/>
      <c r="B18" s="20"/>
      <c r="C18" s="20"/>
      <c r="D18" s="20"/>
      <c r="E18" s="20"/>
      <c r="F18" s="20"/>
      <c r="G18" s="20"/>
      <c r="H18" s="20"/>
      <c r="I18" s="20"/>
      <c r="J18" s="20"/>
      <c r="K18" s="20"/>
      <c r="L18" s="20"/>
      <c r="M18" s="20"/>
      <c r="N18" s="20"/>
      <c r="O18" s="20"/>
      <c r="P18" s="20"/>
      <c r="Q18" s="20"/>
    </row>
    <row r="19" spans="1:17">
      <c r="A19" s="13"/>
      <c r="B19" s="14"/>
      <c r="C19" s="14"/>
      <c r="D19" s="14"/>
      <c r="E19" s="14"/>
      <c r="F19" s="14"/>
      <c r="G19" s="14"/>
      <c r="H19" s="14"/>
      <c r="I19" s="14"/>
      <c r="J19" s="14"/>
      <c r="K19" s="14"/>
      <c r="L19" s="14"/>
      <c r="M19" s="14"/>
      <c r="N19" s="14"/>
      <c r="O19" s="14"/>
      <c r="P19" s="14"/>
      <c r="Q19" s="14"/>
    </row>
    <row r="20" spans="1:17" ht="15.75" thickBot="1">
      <c r="A20" s="13"/>
      <c r="B20" s="12"/>
      <c r="C20" s="45">
        <v>41729</v>
      </c>
      <c r="D20" s="45"/>
      <c r="E20" s="45"/>
      <c r="F20" s="45"/>
      <c r="G20" s="45"/>
      <c r="H20" s="45"/>
      <c r="I20" s="45"/>
      <c r="J20" s="12"/>
      <c r="K20" s="45">
        <v>41639</v>
      </c>
      <c r="L20" s="45"/>
      <c r="M20" s="45"/>
      <c r="N20" s="45"/>
      <c r="O20" s="45"/>
      <c r="P20" s="45"/>
      <c r="Q20" s="45"/>
    </row>
    <row r="21" spans="1:17">
      <c r="A21" s="13"/>
      <c r="B21" s="21"/>
      <c r="C21" s="46" t="s">
        <v>186</v>
      </c>
      <c r="D21" s="46"/>
      <c r="E21" s="46"/>
      <c r="F21" s="47"/>
      <c r="G21" s="46" t="s">
        <v>188</v>
      </c>
      <c r="H21" s="46"/>
      <c r="I21" s="46"/>
      <c r="J21" s="21"/>
      <c r="K21" s="46" t="s">
        <v>186</v>
      </c>
      <c r="L21" s="46"/>
      <c r="M21" s="46"/>
      <c r="N21" s="47"/>
      <c r="O21" s="46" t="s">
        <v>188</v>
      </c>
      <c r="P21" s="46"/>
      <c r="Q21" s="46"/>
    </row>
    <row r="22" spans="1:17" ht="24" customHeight="1" thickBot="1">
      <c r="A22" s="13"/>
      <c r="B22" s="21"/>
      <c r="C22" s="23" t="s">
        <v>187</v>
      </c>
      <c r="D22" s="23"/>
      <c r="E22" s="23"/>
      <c r="F22" s="21"/>
      <c r="G22" s="23" t="s">
        <v>189</v>
      </c>
      <c r="H22" s="23"/>
      <c r="I22" s="23"/>
      <c r="J22" s="21"/>
      <c r="K22" s="23" t="s">
        <v>187</v>
      </c>
      <c r="L22" s="23"/>
      <c r="M22" s="23"/>
      <c r="N22" s="21"/>
      <c r="O22" s="23" t="s">
        <v>189</v>
      </c>
      <c r="P22" s="23"/>
      <c r="Q22" s="23"/>
    </row>
    <row r="23" spans="1:17">
      <c r="A23" s="13"/>
      <c r="B23" s="12"/>
      <c r="C23" s="47"/>
      <c r="D23" s="47"/>
      <c r="E23" s="47"/>
      <c r="F23" s="12"/>
      <c r="G23" s="47"/>
      <c r="H23" s="47"/>
      <c r="I23" s="47"/>
      <c r="J23" s="12"/>
      <c r="K23" s="47"/>
      <c r="L23" s="47"/>
      <c r="M23" s="47"/>
      <c r="N23" s="12"/>
      <c r="O23" s="47"/>
      <c r="P23" s="47"/>
      <c r="Q23" s="47"/>
    </row>
    <row r="24" spans="1:17">
      <c r="A24" s="13"/>
      <c r="B24" s="24" t="s">
        <v>190</v>
      </c>
      <c r="C24" s="36" t="s">
        <v>181</v>
      </c>
      <c r="D24" s="39">
        <v>51686</v>
      </c>
      <c r="E24" s="29"/>
      <c r="F24" s="29"/>
      <c r="G24" s="36" t="s">
        <v>181</v>
      </c>
      <c r="H24" s="39">
        <v>3957</v>
      </c>
      <c r="I24" s="29"/>
      <c r="J24" s="29"/>
      <c r="K24" s="25" t="s">
        <v>181</v>
      </c>
      <c r="L24" s="27">
        <v>51544</v>
      </c>
      <c r="M24" s="29"/>
      <c r="N24" s="29"/>
      <c r="O24" s="25" t="s">
        <v>181</v>
      </c>
      <c r="P24" s="27">
        <v>3933</v>
      </c>
      <c r="Q24" s="29"/>
    </row>
    <row r="25" spans="1:17">
      <c r="A25" s="13"/>
      <c r="B25" s="24"/>
      <c r="C25" s="36"/>
      <c r="D25" s="39"/>
      <c r="E25" s="29"/>
      <c r="F25" s="29"/>
      <c r="G25" s="36"/>
      <c r="H25" s="39"/>
      <c r="I25" s="29"/>
      <c r="J25" s="29"/>
      <c r="K25" s="25"/>
      <c r="L25" s="27"/>
      <c r="M25" s="29"/>
      <c r="N25" s="29"/>
      <c r="O25" s="25"/>
      <c r="P25" s="27"/>
      <c r="Q25" s="29"/>
    </row>
    <row r="26" spans="1:17" ht="15.75" thickBot="1">
      <c r="A26" s="13"/>
      <c r="B26" s="18" t="s">
        <v>191</v>
      </c>
      <c r="C26" s="49" t="s">
        <v>192</v>
      </c>
      <c r="D26" s="49"/>
      <c r="E26" s="43" t="s">
        <v>193</v>
      </c>
      <c r="F26" s="12"/>
      <c r="G26" s="49" t="s">
        <v>194</v>
      </c>
      <c r="H26" s="49"/>
      <c r="I26" s="43" t="s">
        <v>193</v>
      </c>
      <c r="J26" s="12"/>
      <c r="K26" s="33" t="s">
        <v>195</v>
      </c>
      <c r="L26" s="33"/>
      <c r="M26" s="44" t="s">
        <v>193</v>
      </c>
      <c r="N26" s="12"/>
      <c r="O26" s="33" t="s">
        <v>196</v>
      </c>
      <c r="P26" s="33"/>
      <c r="Q26" s="44" t="s">
        <v>193</v>
      </c>
    </row>
    <row r="27" spans="1:17">
      <c r="A27" s="13"/>
      <c r="B27" s="24" t="s">
        <v>197</v>
      </c>
      <c r="C27" s="37" t="s">
        <v>181</v>
      </c>
      <c r="D27" s="40">
        <v>36225</v>
      </c>
      <c r="E27" s="30"/>
      <c r="F27" s="29"/>
      <c r="G27" s="37" t="s">
        <v>181</v>
      </c>
      <c r="H27" s="40">
        <v>3212</v>
      </c>
      <c r="I27" s="30"/>
      <c r="J27" s="29"/>
      <c r="K27" s="26" t="s">
        <v>181</v>
      </c>
      <c r="L27" s="28">
        <v>37263</v>
      </c>
      <c r="M27" s="30"/>
      <c r="N27" s="29"/>
      <c r="O27" s="26" t="s">
        <v>181</v>
      </c>
      <c r="P27" s="28">
        <v>3143</v>
      </c>
      <c r="Q27" s="30"/>
    </row>
    <row r="28" spans="1:17" ht="15.75" thickBot="1">
      <c r="A28" s="13"/>
      <c r="B28" s="24"/>
      <c r="C28" s="38"/>
      <c r="D28" s="41"/>
      <c r="E28" s="42"/>
      <c r="F28" s="29"/>
      <c r="G28" s="38"/>
      <c r="H28" s="41"/>
      <c r="I28" s="42"/>
      <c r="J28" s="29"/>
      <c r="K28" s="50"/>
      <c r="L28" s="51"/>
      <c r="M28" s="42"/>
      <c r="N28" s="29"/>
      <c r="O28" s="50"/>
      <c r="P28" s="51"/>
      <c r="Q28" s="42"/>
    </row>
    <row r="29" spans="1:17" ht="15.75" thickTop="1"/>
  </sheetData>
  <mergeCells count="107">
    <mergeCell ref="B5:Q5"/>
    <mergeCell ref="A16:A28"/>
    <mergeCell ref="B16:Q16"/>
    <mergeCell ref="B17:Q17"/>
    <mergeCell ref="N27:N28"/>
    <mergeCell ref="O27:O28"/>
    <mergeCell ref="P27:P28"/>
    <mergeCell ref="Q27:Q28"/>
    <mergeCell ref="A1:A2"/>
    <mergeCell ref="B1:Q1"/>
    <mergeCell ref="B2:Q2"/>
    <mergeCell ref="B3:Q3"/>
    <mergeCell ref="A4:A15"/>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K22:M22"/>
    <mergeCell ref="N21:N22"/>
    <mergeCell ref="O21:Q21"/>
    <mergeCell ref="O22:Q22"/>
    <mergeCell ref="C23:E23"/>
    <mergeCell ref="G23:I23"/>
    <mergeCell ref="K23:M23"/>
    <mergeCell ref="O23:Q23"/>
    <mergeCell ref="C20:I20"/>
    <mergeCell ref="K20:Q20"/>
    <mergeCell ref="B21:B22"/>
    <mergeCell ref="C21:E21"/>
    <mergeCell ref="C22:E22"/>
    <mergeCell ref="F21:F22"/>
    <mergeCell ref="G21:I21"/>
    <mergeCell ref="G22:I22"/>
    <mergeCell ref="J21:J22"/>
    <mergeCell ref="K21:M21"/>
    <mergeCell ref="I14:I15"/>
    <mergeCell ref="J14:J15"/>
    <mergeCell ref="K14:K15"/>
    <mergeCell ref="L14:L15"/>
    <mergeCell ref="M14:M15"/>
    <mergeCell ref="B18:Q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42578125" customWidth="1"/>
    <col min="4" max="4" width="7.140625" customWidth="1"/>
    <col min="5" max="5" width="2" customWidth="1"/>
    <col min="6" max="6" width="11.7109375" customWidth="1"/>
    <col min="7" max="7" width="2.7109375" customWidth="1"/>
    <col min="8" max="8" width="8" customWidth="1"/>
    <col min="9" max="9" width="2.140625" customWidth="1"/>
    <col min="10" max="10" width="11.7109375" customWidth="1"/>
    <col min="11" max="11" width="2.42578125" customWidth="1"/>
    <col min="12" max="12" width="7.140625" customWidth="1"/>
    <col min="13" max="13" width="2"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1</v>
      </c>
      <c r="B3" s="52" t="s">
        <v>5</v>
      </c>
      <c r="C3" s="52"/>
      <c r="D3" s="52"/>
      <c r="E3" s="52"/>
      <c r="F3" s="52"/>
      <c r="G3" s="52"/>
      <c r="H3" s="52"/>
      <c r="I3" s="52"/>
      <c r="J3" s="52"/>
      <c r="K3" s="52"/>
      <c r="L3" s="52"/>
      <c r="M3" s="52"/>
    </row>
    <row r="4" spans="1:13" ht="15" customHeight="1">
      <c r="A4" s="13" t="s">
        <v>522</v>
      </c>
      <c r="B4" s="52" t="s">
        <v>5</v>
      </c>
      <c r="C4" s="52"/>
      <c r="D4" s="52"/>
      <c r="E4" s="52"/>
      <c r="F4" s="52"/>
      <c r="G4" s="52"/>
      <c r="H4" s="52"/>
      <c r="I4" s="52"/>
      <c r="J4" s="52"/>
      <c r="K4" s="52"/>
      <c r="L4" s="52"/>
      <c r="M4" s="52"/>
    </row>
    <row r="5" spans="1:13" ht="25.5" customHeight="1">
      <c r="A5" s="13"/>
      <c r="B5" s="21" t="s">
        <v>205</v>
      </c>
      <c r="C5" s="21"/>
      <c r="D5" s="21"/>
      <c r="E5" s="21"/>
      <c r="F5" s="21"/>
      <c r="G5" s="21"/>
      <c r="H5" s="21"/>
      <c r="I5" s="21"/>
      <c r="J5" s="21"/>
      <c r="K5" s="21"/>
      <c r="L5" s="21"/>
      <c r="M5" s="21"/>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c r="A8" s="13"/>
      <c r="B8" s="21"/>
      <c r="C8" s="22" t="s">
        <v>206</v>
      </c>
      <c r="D8" s="22"/>
      <c r="E8" s="22"/>
      <c r="F8" s="21"/>
      <c r="G8" s="22" t="s">
        <v>208</v>
      </c>
      <c r="H8" s="22"/>
      <c r="I8" s="22"/>
      <c r="J8" s="21"/>
      <c r="K8" s="22" t="s">
        <v>136</v>
      </c>
      <c r="L8" s="22"/>
      <c r="M8" s="22"/>
    </row>
    <row r="9" spans="1:13" ht="15.75" thickBot="1">
      <c r="A9" s="13"/>
      <c r="B9" s="21"/>
      <c r="C9" s="23" t="s">
        <v>207</v>
      </c>
      <c r="D9" s="23"/>
      <c r="E9" s="23"/>
      <c r="F9" s="21"/>
      <c r="G9" s="23" t="s">
        <v>188</v>
      </c>
      <c r="H9" s="23"/>
      <c r="I9" s="23"/>
      <c r="J9" s="21"/>
      <c r="K9" s="23"/>
      <c r="L9" s="23"/>
      <c r="M9" s="23"/>
    </row>
    <row r="10" spans="1:13">
      <c r="A10" s="13"/>
      <c r="B10" s="24" t="s">
        <v>209</v>
      </c>
      <c r="C10" s="26" t="s">
        <v>181</v>
      </c>
      <c r="D10" s="28">
        <v>2434</v>
      </c>
      <c r="E10" s="30"/>
      <c r="F10" s="29"/>
      <c r="G10" s="26" t="s">
        <v>181</v>
      </c>
      <c r="H10" s="58">
        <v>475</v>
      </c>
      <c r="I10" s="30"/>
      <c r="J10" s="29"/>
      <c r="K10" s="26" t="s">
        <v>181</v>
      </c>
      <c r="L10" s="28">
        <v>2909</v>
      </c>
      <c r="M10" s="30"/>
    </row>
    <row r="11" spans="1:13">
      <c r="A11" s="13"/>
      <c r="B11" s="24"/>
      <c r="C11" s="25"/>
      <c r="D11" s="27"/>
      <c r="E11" s="29"/>
      <c r="F11" s="29"/>
      <c r="G11" s="25"/>
      <c r="H11" s="57"/>
      <c r="I11" s="29"/>
      <c r="J11" s="29"/>
      <c r="K11" s="25"/>
      <c r="L11" s="27"/>
      <c r="M11" s="29"/>
    </row>
    <row r="12" spans="1:13">
      <c r="A12" s="13"/>
      <c r="B12" s="31" t="s">
        <v>210</v>
      </c>
      <c r="C12" s="32">
        <v>532</v>
      </c>
      <c r="D12" s="32"/>
      <c r="E12" s="21"/>
      <c r="F12" s="21"/>
      <c r="G12" s="32">
        <v>807</v>
      </c>
      <c r="H12" s="32"/>
      <c r="I12" s="21"/>
      <c r="J12" s="21"/>
      <c r="K12" s="59">
        <v>1339</v>
      </c>
      <c r="L12" s="59"/>
      <c r="M12" s="21"/>
    </row>
    <row r="13" spans="1:13">
      <c r="A13" s="13"/>
      <c r="B13" s="31"/>
      <c r="C13" s="32"/>
      <c r="D13" s="32"/>
      <c r="E13" s="21"/>
      <c r="F13" s="21"/>
      <c r="G13" s="32"/>
      <c r="H13" s="32"/>
      <c r="I13" s="21"/>
      <c r="J13" s="21"/>
      <c r="K13" s="59"/>
      <c r="L13" s="59"/>
      <c r="M13" s="21"/>
    </row>
    <row r="14" spans="1:13" ht="15.75" thickBot="1">
      <c r="A14" s="13"/>
      <c r="B14" s="15" t="s">
        <v>211</v>
      </c>
      <c r="C14" s="60" t="s">
        <v>212</v>
      </c>
      <c r="D14" s="60"/>
      <c r="E14" s="54" t="s">
        <v>193</v>
      </c>
      <c r="F14" s="17"/>
      <c r="G14" s="60" t="s">
        <v>213</v>
      </c>
      <c r="H14" s="60"/>
      <c r="I14" s="16" t="s">
        <v>193</v>
      </c>
      <c r="J14" s="17"/>
      <c r="K14" s="60" t="s">
        <v>214</v>
      </c>
      <c r="L14" s="60"/>
      <c r="M14" s="16" t="s">
        <v>193</v>
      </c>
    </row>
    <row r="15" spans="1:13">
      <c r="A15" s="13"/>
      <c r="B15" s="61" t="s">
        <v>215</v>
      </c>
      <c r="C15" s="63" t="s">
        <v>181</v>
      </c>
      <c r="D15" s="66">
        <v>2555</v>
      </c>
      <c r="E15" s="47"/>
      <c r="F15" s="21"/>
      <c r="G15" s="63" t="s">
        <v>181</v>
      </c>
      <c r="H15" s="69">
        <v>955</v>
      </c>
      <c r="I15" s="47"/>
      <c r="J15" s="21"/>
      <c r="K15" s="63" t="s">
        <v>181</v>
      </c>
      <c r="L15" s="66">
        <v>3510</v>
      </c>
      <c r="M15" s="47"/>
    </row>
    <row r="16" spans="1:13" ht="15.75" thickBot="1">
      <c r="A16" s="13"/>
      <c r="B16" s="61"/>
      <c r="C16" s="64"/>
      <c r="D16" s="67"/>
      <c r="E16" s="68"/>
      <c r="F16" s="21"/>
      <c r="G16" s="64"/>
      <c r="H16" s="70"/>
      <c r="I16" s="68"/>
      <c r="J16" s="21"/>
      <c r="K16" s="64"/>
      <c r="L16" s="67"/>
      <c r="M16" s="68"/>
    </row>
    <row r="17" spans="1:13" ht="15.75" thickTop="1">
      <c r="A17" s="13"/>
      <c r="B17" s="17"/>
      <c r="C17" s="71"/>
      <c r="D17" s="71"/>
      <c r="E17" s="71"/>
      <c r="F17" s="17"/>
      <c r="G17" s="71"/>
      <c r="H17" s="71"/>
      <c r="I17" s="71"/>
      <c r="J17" s="17"/>
      <c r="K17" s="71"/>
      <c r="L17" s="71"/>
      <c r="M17" s="71"/>
    </row>
    <row r="18" spans="1:13">
      <c r="A18" s="13"/>
      <c r="B18" s="12"/>
      <c r="C18" s="21"/>
      <c r="D18" s="21"/>
      <c r="E18" s="21"/>
      <c r="F18" s="12"/>
      <c r="G18" s="21"/>
      <c r="H18" s="21"/>
      <c r="I18" s="21"/>
      <c r="J18" s="12"/>
      <c r="K18" s="21"/>
      <c r="L18" s="21"/>
      <c r="M18" s="21"/>
    </row>
    <row r="19" spans="1:13">
      <c r="A19" s="13"/>
      <c r="B19" s="24" t="s">
        <v>216</v>
      </c>
      <c r="C19" s="25" t="s">
        <v>181</v>
      </c>
      <c r="D19" s="27">
        <v>5098</v>
      </c>
      <c r="E19" s="29"/>
      <c r="F19" s="29"/>
      <c r="G19" s="25" t="s">
        <v>181</v>
      </c>
      <c r="H19" s="27">
        <v>1116</v>
      </c>
      <c r="I19" s="29"/>
      <c r="J19" s="29"/>
      <c r="K19" s="25" t="s">
        <v>181</v>
      </c>
      <c r="L19" s="27">
        <v>6214</v>
      </c>
      <c r="M19" s="29"/>
    </row>
    <row r="20" spans="1:13">
      <c r="A20" s="13"/>
      <c r="B20" s="24"/>
      <c r="C20" s="25"/>
      <c r="D20" s="27"/>
      <c r="E20" s="29"/>
      <c r="F20" s="29"/>
      <c r="G20" s="25"/>
      <c r="H20" s="27"/>
      <c r="I20" s="29"/>
      <c r="J20" s="29"/>
      <c r="K20" s="25"/>
      <c r="L20" s="27"/>
      <c r="M20" s="29"/>
    </row>
    <row r="21" spans="1:13">
      <c r="A21" s="13"/>
      <c r="B21" s="31" t="s">
        <v>210</v>
      </c>
      <c r="C21" s="32">
        <v>538</v>
      </c>
      <c r="D21" s="32"/>
      <c r="E21" s="21"/>
      <c r="F21" s="21"/>
      <c r="G21" s="32">
        <v>3</v>
      </c>
      <c r="H21" s="32"/>
      <c r="I21" s="21"/>
      <c r="J21" s="21"/>
      <c r="K21" s="32">
        <v>541</v>
      </c>
      <c r="L21" s="32"/>
      <c r="M21" s="21"/>
    </row>
    <row r="22" spans="1:13">
      <c r="A22" s="13"/>
      <c r="B22" s="31"/>
      <c r="C22" s="32"/>
      <c r="D22" s="32"/>
      <c r="E22" s="21"/>
      <c r="F22" s="21"/>
      <c r="G22" s="32"/>
      <c r="H22" s="32"/>
      <c r="I22" s="21"/>
      <c r="J22" s="21"/>
      <c r="K22" s="32"/>
      <c r="L22" s="32"/>
      <c r="M22" s="21"/>
    </row>
    <row r="23" spans="1:13" ht="15.75" thickBot="1">
      <c r="A23" s="13"/>
      <c r="B23" s="15" t="s">
        <v>211</v>
      </c>
      <c r="C23" s="60" t="s">
        <v>217</v>
      </c>
      <c r="D23" s="60"/>
      <c r="E23" s="16" t="s">
        <v>193</v>
      </c>
      <c r="F23" s="17"/>
      <c r="G23" s="60" t="s">
        <v>218</v>
      </c>
      <c r="H23" s="60"/>
      <c r="I23" s="16" t="s">
        <v>193</v>
      </c>
      <c r="J23" s="17"/>
      <c r="K23" s="60" t="s">
        <v>219</v>
      </c>
      <c r="L23" s="60"/>
      <c r="M23" s="16" t="s">
        <v>193</v>
      </c>
    </row>
    <row r="24" spans="1:13">
      <c r="A24" s="13"/>
      <c r="B24" s="31" t="s">
        <v>220</v>
      </c>
      <c r="C24" s="72" t="s">
        <v>181</v>
      </c>
      <c r="D24" s="74">
        <v>792</v>
      </c>
      <c r="E24" s="47"/>
      <c r="F24" s="21"/>
      <c r="G24" s="72" t="s">
        <v>181</v>
      </c>
      <c r="H24" s="74">
        <v>972</v>
      </c>
      <c r="I24" s="47"/>
      <c r="J24" s="21"/>
      <c r="K24" s="72" t="s">
        <v>181</v>
      </c>
      <c r="L24" s="76">
        <v>1764</v>
      </c>
      <c r="M24" s="47"/>
    </row>
    <row r="25" spans="1:13" ht="15.75" thickBot="1">
      <c r="A25" s="13"/>
      <c r="B25" s="31"/>
      <c r="C25" s="73"/>
      <c r="D25" s="75"/>
      <c r="E25" s="68"/>
      <c r="F25" s="21"/>
      <c r="G25" s="73"/>
      <c r="H25" s="75"/>
      <c r="I25" s="68"/>
      <c r="J25" s="21"/>
      <c r="K25" s="73"/>
      <c r="L25" s="77"/>
      <c r="M25" s="68"/>
    </row>
    <row r="26" spans="1:13" ht="15.75" thickTop="1"/>
  </sheetData>
  <mergeCells count="94">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6" width="20.5703125" customWidth="1"/>
    <col min="7" max="7" width="4.42578125" customWidth="1"/>
    <col min="8" max="8" width="9" customWidth="1"/>
    <col min="9" max="9" width="20.57031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2" t="s">
        <v>524</v>
      </c>
      <c r="B3" s="52" t="s">
        <v>5</v>
      </c>
      <c r="C3" s="52"/>
      <c r="D3" s="52"/>
      <c r="E3" s="52"/>
      <c r="F3" s="52"/>
      <c r="G3" s="52"/>
      <c r="H3" s="52"/>
      <c r="I3" s="52"/>
    </row>
    <row r="4" spans="1:9" ht="15" customHeight="1">
      <c r="A4" s="13" t="s">
        <v>525</v>
      </c>
      <c r="B4" s="52" t="s">
        <v>5</v>
      </c>
      <c r="C4" s="52"/>
      <c r="D4" s="52"/>
      <c r="E4" s="52"/>
      <c r="F4" s="52"/>
      <c r="G4" s="52"/>
      <c r="H4" s="52"/>
      <c r="I4" s="52"/>
    </row>
    <row r="5" spans="1:9" ht="25.5" customHeight="1">
      <c r="A5" s="13"/>
      <c r="B5" s="21" t="s">
        <v>224</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80"/>
      <c r="C8" s="22" t="s">
        <v>225</v>
      </c>
      <c r="D8" s="22"/>
      <c r="E8" s="22"/>
      <c r="F8" s="22"/>
      <c r="G8" s="22"/>
      <c r="H8" s="22"/>
      <c r="I8" s="22"/>
    </row>
    <row r="9" spans="1:9" ht="15.75" thickBot="1">
      <c r="A9" s="13"/>
      <c r="B9" s="80"/>
      <c r="C9" s="23" t="s">
        <v>226</v>
      </c>
      <c r="D9" s="23"/>
      <c r="E9" s="23"/>
      <c r="F9" s="23"/>
      <c r="G9" s="23"/>
      <c r="H9" s="23"/>
      <c r="I9" s="23"/>
    </row>
    <row r="10" spans="1:9" ht="15.75" thickBot="1">
      <c r="A10" s="13"/>
      <c r="B10" s="79"/>
      <c r="C10" s="81">
        <v>2014</v>
      </c>
      <c r="D10" s="81"/>
      <c r="E10" s="81"/>
      <c r="F10" s="56"/>
      <c r="G10" s="81">
        <v>2013</v>
      </c>
      <c r="H10" s="81"/>
      <c r="I10" s="81"/>
    </row>
    <row r="11" spans="1:9">
      <c r="A11" s="13"/>
      <c r="B11" s="82" t="s">
        <v>227</v>
      </c>
      <c r="C11" s="37" t="s">
        <v>181</v>
      </c>
      <c r="D11" s="84">
        <v>36</v>
      </c>
      <c r="E11" s="30"/>
      <c r="F11" s="29"/>
      <c r="G11" s="26" t="s">
        <v>181</v>
      </c>
      <c r="H11" s="58">
        <v>33</v>
      </c>
      <c r="I11" s="30"/>
    </row>
    <row r="12" spans="1:9">
      <c r="A12" s="13"/>
      <c r="B12" s="82"/>
      <c r="C12" s="36"/>
      <c r="D12" s="83"/>
      <c r="E12" s="29"/>
      <c r="F12" s="29"/>
      <c r="G12" s="25"/>
      <c r="H12" s="57"/>
      <c r="I12" s="29"/>
    </row>
    <row r="13" spans="1:9">
      <c r="A13" s="13"/>
      <c r="B13" s="85" t="s">
        <v>228</v>
      </c>
      <c r="C13" s="48">
        <v>482</v>
      </c>
      <c r="D13" s="48"/>
      <c r="E13" s="21"/>
      <c r="F13" s="21"/>
      <c r="G13" s="32">
        <v>414</v>
      </c>
      <c r="H13" s="32"/>
      <c r="I13" s="21"/>
    </row>
    <row r="14" spans="1:9">
      <c r="A14" s="13"/>
      <c r="B14" s="85"/>
      <c r="C14" s="48"/>
      <c r="D14" s="48"/>
      <c r="E14" s="21"/>
      <c r="F14" s="21"/>
      <c r="G14" s="32"/>
      <c r="H14" s="32"/>
      <c r="I14" s="21"/>
    </row>
    <row r="15" spans="1:9">
      <c r="A15" s="13"/>
      <c r="B15" s="82" t="s">
        <v>229</v>
      </c>
      <c r="C15" s="83">
        <v>204</v>
      </c>
      <c r="D15" s="83"/>
      <c r="E15" s="29"/>
      <c r="F15" s="29"/>
      <c r="G15" s="57">
        <v>342</v>
      </c>
      <c r="H15" s="57"/>
      <c r="I15" s="29"/>
    </row>
    <row r="16" spans="1:9" ht="15.75" thickBot="1">
      <c r="A16" s="13"/>
      <c r="B16" s="82"/>
      <c r="C16" s="86"/>
      <c r="D16" s="86"/>
      <c r="E16" s="87"/>
      <c r="F16" s="29"/>
      <c r="G16" s="60"/>
      <c r="H16" s="60"/>
      <c r="I16" s="87"/>
    </row>
    <row r="17" spans="1:9">
      <c r="A17" s="13"/>
      <c r="B17" s="85" t="s">
        <v>230</v>
      </c>
      <c r="C17" s="63" t="s">
        <v>181</v>
      </c>
      <c r="D17" s="69">
        <v>722</v>
      </c>
      <c r="E17" s="47"/>
      <c r="F17" s="21"/>
      <c r="G17" s="72" t="s">
        <v>181</v>
      </c>
      <c r="H17" s="74">
        <v>789</v>
      </c>
      <c r="I17" s="47"/>
    </row>
    <row r="18" spans="1:9" ht="15.75" thickBot="1">
      <c r="A18" s="13"/>
      <c r="B18" s="85"/>
      <c r="C18" s="64"/>
      <c r="D18" s="70"/>
      <c r="E18" s="68"/>
      <c r="F18" s="21"/>
      <c r="G18" s="73"/>
      <c r="H18" s="75"/>
      <c r="I18" s="68"/>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28515625" customWidth="1"/>
    <col min="4" max="4" width="14.140625" customWidth="1"/>
    <col min="5" max="5" width="3.28515625" customWidth="1"/>
    <col min="6" max="6" width="19.7109375" customWidth="1"/>
    <col min="7" max="7" width="4.28515625" customWidth="1"/>
    <col min="8" max="8" width="14.140625" customWidth="1"/>
    <col min="9" max="9" width="3.285156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15" customHeight="1">
      <c r="A3" s="3" t="s">
        <v>240</v>
      </c>
      <c r="B3" s="52" t="s">
        <v>5</v>
      </c>
      <c r="C3" s="52"/>
      <c r="D3" s="52"/>
      <c r="E3" s="52"/>
      <c r="F3" s="52"/>
      <c r="G3" s="52"/>
      <c r="H3" s="52"/>
      <c r="I3" s="52"/>
    </row>
    <row r="4" spans="1:9" ht="15" customHeight="1">
      <c r="A4" s="13" t="s">
        <v>527</v>
      </c>
      <c r="B4" s="52" t="s">
        <v>5</v>
      </c>
      <c r="C4" s="52"/>
      <c r="D4" s="52"/>
      <c r="E4" s="52"/>
      <c r="F4" s="52"/>
      <c r="G4" s="52"/>
      <c r="H4" s="52"/>
      <c r="I4" s="52"/>
    </row>
    <row r="5" spans="1:9" ht="25.5" customHeight="1">
      <c r="A5" s="13"/>
      <c r="B5" s="21" t="s">
        <v>241</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94"/>
      <c r="C8" s="22" t="s">
        <v>225</v>
      </c>
      <c r="D8" s="22"/>
      <c r="E8" s="22"/>
      <c r="F8" s="22"/>
      <c r="G8" s="22"/>
      <c r="H8" s="22"/>
      <c r="I8" s="22"/>
    </row>
    <row r="9" spans="1:9" ht="15.75" thickBot="1">
      <c r="A9" s="13"/>
      <c r="B9" s="94"/>
      <c r="C9" s="23" t="s">
        <v>226</v>
      </c>
      <c r="D9" s="23"/>
      <c r="E9" s="23"/>
      <c r="F9" s="23"/>
      <c r="G9" s="23"/>
      <c r="H9" s="23"/>
      <c r="I9" s="23"/>
    </row>
    <row r="10" spans="1:9" ht="15.75" thickBot="1">
      <c r="A10" s="13"/>
      <c r="B10" s="88" t="s">
        <v>242</v>
      </c>
      <c r="C10" s="95">
        <v>2014</v>
      </c>
      <c r="D10" s="95"/>
      <c r="E10" s="95"/>
      <c r="F10" s="12"/>
      <c r="G10" s="95">
        <v>2013</v>
      </c>
      <c r="H10" s="95"/>
      <c r="I10" s="95"/>
    </row>
    <row r="11" spans="1:9">
      <c r="A11" s="13"/>
      <c r="B11" s="15" t="s">
        <v>243</v>
      </c>
      <c r="C11" s="30"/>
      <c r="D11" s="30"/>
      <c r="E11" s="30"/>
      <c r="F11" s="17"/>
      <c r="G11" s="30"/>
      <c r="H11" s="30"/>
      <c r="I11" s="30"/>
    </row>
    <row r="12" spans="1:9">
      <c r="A12" s="13"/>
      <c r="B12" s="85" t="s">
        <v>41</v>
      </c>
      <c r="C12" s="62" t="s">
        <v>181</v>
      </c>
      <c r="D12" s="65">
        <v>25485</v>
      </c>
      <c r="E12" s="21"/>
      <c r="F12" s="21"/>
      <c r="G12" s="78" t="s">
        <v>181</v>
      </c>
      <c r="H12" s="59">
        <v>26098</v>
      </c>
      <c r="I12" s="21"/>
    </row>
    <row r="13" spans="1:9">
      <c r="A13" s="13"/>
      <c r="B13" s="85"/>
      <c r="C13" s="62"/>
      <c r="D13" s="65"/>
      <c r="E13" s="21"/>
      <c r="F13" s="21"/>
      <c r="G13" s="78"/>
      <c r="H13" s="59"/>
      <c r="I13" s="21"/>
    </row>
    <row r="14" spans="1:9" ht="27" thickBot="1">
      <c r="A14" s="13"/>
      <c r="B14" s="89" t="s">
        <v>244</v>
      </c>
      <c r="C14" s="86" t="s">
        <v>245</v>
      </c>
      <c r="D14" s="86"/>
      <c r="E14" s="90" t="s">
        <v>193</v>
      </c>
      <c r="F14" s="17"/>
      <c r="G14" s="60" t="s">
        <v>246</v>
      </c>
      <c r="H14" s="60"/>
      <c r="I14" s="54" t="s">
        <v>193</v>
      </c>
    </row>
    <row r="15" spans="1:9">
      <c r="A15" s="13"/>
      <c r="B15" s="85" t="s">
        <v>247</v>
      </c>
      <c r="C15" s="66">
        <v>25297</v>
      </c>
      <c r="D15" s="66"/>
      <c r="E15" s="47"/>
      <c r="F15" s="21"/>
      <c r="G15" s="76">
        <v>25903</v>
      </c>
      <c r="H15" s="76"/>
      <c r="I15" s="47"/>
    </row>
    <row r="16" spans="1:9">
      <c r="A16" s="13"/>
      <c r="B16" s="85"/>
      <c r="C16" s="65"/>
      <c r="D16" s="65"/>
      <c r="E16" s="21"/>
      <c r="F16" s="21"/>
      <c r="G16" s="59"/>
      <c r="H16" s="59"/>
      <c r="I16" s="21"/>
    </row>
    <row r="17" spans="1:9">
      <c r="A17" s="13"/>
      <c r="B17" s="96" t="s">
        <v>248</v>
      </c>
      <c r="C17" s="83">
        <v>51</v>
      </c>
      <c r="D17" s="83"/>
      <c r="E17" s="29"/>
      <c r="F17" s="29"/>
      <c r="G17" s="57">
        <v>58</v>
      </c>
      <c r="H17" s="57"/>
      <c r="I17" s="29"/>
    </row>
    <row r="18" spans="1:9">
      <c r="A18" s="13"/>
      <c r="B18" s="96"/>
      <c r="C18" s="83"/>
      <c r="D18" s="83"/>
      <c r="E18" s="29"/>
      <c r="F18" s="29"/>
      <c r="G18" s="57"/>
      <c r="H18" s="57"/>
      <c r="I18" s="29"/>
    </row>
    <row r="19" spans="1:9" ht="39" thickBot="1">
      <c r="A19" s="13"/>
      <c r="B19" s="91" t="s">
        <v>249</v>
      </c>
      <c r="C19" s="49" t="s">
        <v>250</v>
      </c>
      <c r="D19" s="49"/>
      <c r="E19" s="92" t="s">
        <v>193</v>
      </c>
      <c r="F19" s="12"/>
      <c r="G19" s="33" t="s">
        <v>251</v>
      </c>
      <c r="H19" s="33"/>
      <c r="I19" s="93" t="s">
        <v>193</v>
      </c>
    </row>
    <row r="20" spans="1:9">
      <c r="A20" s="13"/>
      <c r="B20" s="82" t="s">
        <v>252</v>
      </c>
      <c r="C20" s="37" t="s">
        <v>181</v>
      </c>
      <c r="D20" s="40">
        <v>25297</v>
      </c>
      <c r="E20" s="30"/>
      <c r="F20" s="29"/>
      <c r="G20" s="26" t="s">
        <v>181</v>
      </c>
      <c r="H20" s="28">
        <v>25903</v>
      </c>
      <c r="I20" s="30"/>
    </row>
    <row r="21" spans="1:9" ht="15.75" thickBot="1">
      <c r="A21" s="13"/>
      <c r="B21" s="82"/>
      <c r="C21" s="38"/>
      <c r="D21" s="41"/>
      <c r="E21" s="42"/>
      <c r="F21" s="29"/>
      <c r="G21" s="50"/>
      <c r="H21" s="51"/>
      <c r="I21" s="42"/>
    </row>
    <row r="22" spans="1:9" ht="15.75" thickTop="1">
      <c r="A22" s="13"/>
      <c r="B22" s="18" t="s">
        <v>253</v>
      </c>
      <c r="C22" s="97"/>
      <c r="D22" s="97"/>
      <c r="E22" s="97"/>
      <c r="F22" s="12"/>
      <c r="G22" s="97"/>
      <c r="H22" s="97"/>
      <c r="I22" s="97"/>
    </row>
    <row r="23" spans="1:9">
      <c r="A23" s="13"/>
      <c r="B23" s="82" t="s">
        <v>254</v>
      </c>
      <c r="C23" s="39">
        <v>62304</v>
      </c>
      <c r="D23" s="39"/>
      <c r="E23" s="29"/>
      <c r="F23" s="29"/>
      <c r="G23" s="27">
        <v>62687</v>
      </c>
      <c r="H23" s="27"/>
      <c r="I23" s="29"/>
    </row>
    <row r="24" spans="1:9">
      <c r="A24" s="13"/>
      <c r="B24" s="82"/>
      <c r="C24" s="39"/>
      <c r="D24" s="39"/>
      <c r="E24" s="29"/>
      <c r="F24" s="29"/>
      <c r="G24" s="27"/>
      <c r="H24" s="27"/>
      <c r="I24" s="29"/>
    </row>
    <row r="25" spans="1:9">
      <c r="A25" s="13"/>
      <c r="B25" s="85" t="s">
        <v>255</v>
      </c>
      <c r="C25" s="48">
        <v>13</v>
      </c>
      <c r="D25" s="48"/>
      <c r="E25" s="21"/>
      <c r="F25" s="21"/>
      <c r="G25" s="32">
        <v>58</v>
      </c>
      <c r="H25" s="32"/>
      <c r="I25" s="21"/>
    </row>
    <row r="26" spans="1:9" ht="15.75" thickBot="1">
      <c r="A26" s="13"/>
      <c r="B26" s="85"/>
      <c r="C26" s="49"/>
      <c r="D26" s="49"/>
      <c r="E26" s="34"/>
      <c r="F26" s="21"/>
      <c r="G26" s="33"/>
      <c r="H26" s="33"/>
      <c r="I26" s="34"/>
    </row>
    <row r="27" spans="1:9">
      <c r="A27" s="13"/>
      <c r="B27" s="96" t="s">
        <v>256</v>
      </c>
      <c r="C27" s="40">
        <v>62317</v>
      </c>
      <c r="D27" s="40"/>
      <c r="E27" s="30"/>
      <c r="F27" s="29"/>
      <c r="G27" s="28">
        <v>62745</v>
      </c>
      <c r="H27" s="28"/>
      <c r="I27" s="30"/>
    </row>
    <row r="28" spans="1:9" ht="15.75" thickBot="1">
      <c r="A28" s="13"/>
      <c r="B28" s="96"/>
      <c r="C28" s="41"/>
      <c r="D28" s="41"/>
      <c r="E28" s="42"/>
      <c r="F28" s="29"/>
      <c r="G28" s="51"/>
      <c r="H28" s="51"/>
      <c r="I28" s="42"/>
    </row>
    <row r="29" spans="1:9" ht="26.25" thickTop="1">
      <c r="A29" s="13"/>
      <c r="B29" s="18" t="s">
        <v>257</v>
      </c>
      <c r="C29" s="97"/>
      <c r="D29" s="97"/>
      <c r="E29" s="97"/>
      <c r="F29" s="12"/>
      <c r="G29" s="97"/>
      <c r="H29" s="97"/>
      <c r="I29" s="97"/>
    </row>
    <row r="30" spans="1:9">
      <c r="A30" s="13"/>
      <c r="B30" s="82" t="s">
        <v>258</v>
      </c>
      <c r="C30" s="36" t="s">
        <v>181</v>
      </c>
      <c r="D30" s="83">
        <v>0.41</v>
      </c>
      <c r="E30" s="29"/>
      <c r="F30" s="29"/>
      <c r="G30" s="25" t="s">
        <v>181</v>
      </c>
      <c r="H30" s="57">
        <v>0.41</v>
      </c>
      <c r="I30" s="29"/>
    </row>
    <row r="31" spans="1:9">
      <c r="A31" s="13"/>
      <c r="B31" s="82"/>
      <c r="C31" s="36"/>
      <c r="D31" s="83"/>
      <c r="E31" s="29"/>
      <c r="F31" s="29"/>
      <c r="G31" s="25"/>
      <c r="H31" s="57"/>
      <c r="I31" s="29"/>
    </row>
    <row r="32" spans="1:9">
      <c r="A32" s="13"/>
      <c r="B32" s="85" t="s">
        <v>259</v>
      </c>
      <c r="C32" s="62" t="s">
        <v>181</v>
      </c>
      <c r="D32" s="48">
        <v>0.41</v>
      </c>
      <c r="E32" s="21"/>
      <c r="F32" s="21"/>
      <c r="G32" s="78" t="s">
        <v>181</v>
      </c>
      <c r="H32" s="32">
        <v>0.41</v>
      </c>
      <c r="I32" s="21"/>
    </row>
    <row r="33" spans="1:9">
      <c r="A33" s="13"/>
      <c r="B33" s="85"/>
      <c r="C33" s="62"/>
      <c r="D33" s="48"/>
      <c r="E33" s="21"/>
      <c r="F33" s="21"/>
      <c r="G33" s="78"/>
      <c r="H33" s="32"/>
      <c r="I33" s="21"/>
    </row>
  </sheetData>
  <mergeCells count="85">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ht="30">
      <c r="A2" s="1" t="s">
        <v>47</v>
      </c>
      <c r="B2" s="1" t="s">
        <v>2</v>
      </c>
      <c r="C2" s="1" t="s">
        <v>28</v>
      </c>
    </row>
    <row r="3" spans="1:3" ht="30">
      <c r="A3" s="3" t="s">
        <v>48</v>
      </c>
      <c r="B3" s="4" t="s">
        <v>5</v>
      </c>
      <c r="C3" s="4" t="s">
        <v>5</v>
      </c>
    </row>
    <row r="4" spans="1:3">
      <c r="A4" s="2" t="s">
        <v>41</v>
      </c>
      <c r="B4" s="8">
        <v>25485</v>
      </c>
      <c r="C4" s="8">
        <v>26098</v>
      </c>
    </row>
    <row r="5" spans="1:3" ht="30">
      <c r="A5" s="3" t="s">
        <v>49</v>
      </c>
      <c r="B5" s="4" t="s">
        <v>5</v>
      </c>
      <c r="C5" s="4" t="s">
        <v>5</v>
      </c>
    </row>
    <row r="6" spans="1:3" ht="45">
      <c r="A6" s="2" t="s">
        <v>50</v>
      </c>
      <c r="B6" s="4">
        <v>467</v>
      </c>
      <c r="C6" s="6">
        <v>-7827</v>
      </c>
    </row>
    <row r="7" spans="1:3" ht="60">
      <c r="A7" s="2" t="s">
        <v>51</v>
      </c>
      <c r="B7" s="4">
        <v>107</v>
      </c>
      <c r="C7" s="4">
        <v>208</v>
      </c>
    </row>
    <row r="8" spans="1:3" ht="30">
      <c r="A8" s="2" t="s">
        <v>52</v>
      </c>
      <c r="B8" s="4">
        <v>-9</v>
      </c>
      <c r="C8" s="4">
        <v>-13</v>
      </c>
    </row>
    <row r="9" spans="1:3" ht="30">
      <c r="A9" s="2" t="s">
        <v>53</v>
      </c>
      <c r="B9" s="4">
        <v>565</v>
      </c>
      <c r="C9" s="6">
        <v>-7632</v>
      </c>
    </row>
    <row r="10" spans="1:3">
      <c r="A10" s="2" t="s">
        <v>54</v>
      </c>
      <c r="B10" s="8">
        <v>26050</v>
      </c>
      <c r="C10" s="8">
        <v>184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140625" customWidth="1"/>
    <col min="7" max="7" width="2.5703125" customWidth="1"/>
    <col min="8" max="8" width="8.7109375" customWidth="1"/>
    <col min="9" max="9" width="2" customWidth="1"/>
    <col min="10" max="10" width="12.140625" customWidth="1"/>
    <col min="11" max="11" width="2.5703125" customWidth="1"/>
    <col min="12" max="12" width="5.28515625" customWidth="1"/>
    <col min="13" max="13" width="2" customWidth="1"/>
    <col min="14" max="14" width="12.140625" customWidth="1"/>
    <col min="15" max="15" width="2.5703125" customWidth="1"/>
    <col min="16" max="16" width="8.7109375" customWidth="1"/>
    <col min="17" max="17" width="2"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52" t="s">
        <v>5</v>
      </c>
      <c r="C3" s="52"/>
      <c r="D3" s="52"/>
      <c r="E3" s="52"/>
      <c r="F3" s="52"/>
      <c r="G3" s="52"/>
      <c r="H3" s="52"/>
      <c r="I3" s="52"/>
      <c r="J3" s="52"/>
      <c r="K3" s="52"/>
      <c r="L3" s="52"/>
      <c r="M3" s="52"/>
      <c r="N3" s="52"/>
      <c r="O3" s="52"/>
      <c r="P3" s="52"/>
      <c r="Q3" s="52"/>
    </row>
    <row r="4" spans="1:17" ht="15" customHeight="1">
      <c r="A4" s="13" t="s">
        <v>529</v>
      </c>
      <c r="B4" s="52" t="s">
        <v>5</v>
      </c>
      <c r="C4" s="52"/>
      <c r="D4" s="52"/>
      <c r="E4" s="52"/>
      <c r="F4" s="52"/>
      <c r="G4" s="52"/>
      <c r="H4" s="52"/>
      <c r="I4" s="52"/>
      <c r="J4" s="52"/>
      <c r="K4" s="52"/>
      <c r="L4" s="52"/>
      <c r="M4" s="52"/>
      <c r="N4" s="52"/>
      <c r="O4" s="52"/>
      <c r="P4" s="52"/>
      <c r="Q4" s="52"/>
    </row>
    <row r="5" spans="1:17" ht="27.75" customHeight="1">
      <c r="A5" s="13"/>
      <c r="B5" s="21" t="s">
        <v>265</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21"/>
      <c r="C8" s="98" t="s">
        <v>266</v>
      </c>
      <c r="D8" s="98"/>
      <c r="E8" s="98"/>
      <c r="F8" s="21"/>
      <c r="G8" s="98" t="s">
        <v>269</v>
      </c>
      <c r="H8" s="98"/>
      <c r="I8" s="98"/>
      <c r="J8" s="21"/>
      <c r="K8" s="98" t="s">
        <v>188</v>
      </c>
      <c r="L8" s="98"/>
      <c r="M8" s="98"/>
      <c r="N8" s="21"/>
      <c r="O8" s="98" t="s">
        <v>136</v>
      </c>
      <c r="P8" s="98"/>
      <c r="Q8" s="98"/>
    </row>
    <row r="9" spans="1:17">
      <c r="A9" s="13"/>
      <c r="B9" s="21"/>
      <c r="C9" s="98" t="s">
        <v>267</v>
      </c>
      <c r="D9" s="98"/>
      <c r="E9" s="98"/>
      <c r="F9" s="21"/>
      <c r="G9" s="98" t="s">
        <v>270</v>
      </c>
      <c r="H9" s="98"/>
      <c r="I9" s="98"/>
      <c r="J9" s="21"/>
      <c r="K9" s="98"/>
      <c r="L9" s="98"/>
      <c r="M9" s="98"/>
      <c r="N9" s="21"/>
      <c r="O9" s="98"/>
      <c r="P9" s="98"/>
      <c r="Q9" s="98"/>
    </row>
    <row r="10" spans="1:17" ht="15.75" thickBot="1">
      <c r="A10" s="13"/>
      <c r="B10" s="21"/>
      <c r="C10" s="99" t="s">
        <v>268</v>
      </c>
      <c r="D10" s="99"/>
      <c r="E10" s="99"/>
      <c r="F10" s="21"/>
      <c r="G10" s="99" t="s">
        <v>271</v>
      </c>
      <c r="H10" s="99"/>
      <c r="I10" s="99"/>
      <c r="J10" s="21"/>
      <c r="K10" s="99"/>
      <c r="L10" s="99"/>
      <c r="M10" s="99"/>
      <c r="N10" s="21"/>
      <c r="O10" s="99"/>
      <c r="P10" s="99"/>
      <c r="Q10" s="99"/>
    </row>
    <row r="11" spans="1:17">
      <c r="A11" s="13"/>
      <c r="B11" s="24" t="s">
        <v>272</v>
      </c>
      <c r="C11" s="26" t="s">
        <v>181</v>
      </c>
      <c r="D11" s="58" t="s">
        <v>273</v>
      </c>
      <c r="E11" s="26" t="s">
        <v>193</v>
      </c>
      <c r="F11" s="29"/>
      <c r="G11" s="26" t="s">
        <v>181</v>
      </c>
      <c r="H11" s="28">
        <v>15892</v>
      </c>
      <c r="I11" s="30"/>
      <c r="J11" s="29"/>
      <c r="K11" s="26" t="s">
        <v>181</v>
      </c>
      <c r="L11" s="58">
        <v>155</v>
      </c>
      <c r="M11" s="30"/>
      <c r="N11" s="29"/>
      <c r="O11" s="26" t="s">
        <v>181</v>
      </c>
      <c r="P11" s="28">
        <v>9568</v>
      </c>
      <c r="Q11" s="30"/>
    </row>
    <row r="12" spans="1:17">
      <c r="A12" s="13"/>
      <c r="B12" s="24"/>
      <c r="C12" s="25"/>
      <c r="D12" s="57"/>
      <c r="E12" s="25"/>
      <c r="F12" s="29"/>
      <c r="G12" s="25"/>
      <c r="H12" s="27"/>
      <c r="I12" s="29"/>
      <c r="J12" s="29"/>
      <c r="K12" s="25"/>
      <c r="L12" s="57"/>
      <c r="M12" s="29"/>
      <c r="N12" s="29"/>
      <c r="O12" s="25"/>
      <c r="P12" s="27"/>
      <c r="Q12" s="29"/>
    </row>
    <row r="13" spans="1:17">
      <c r="A13" s="13"/>
      <c r="B13" s="85" t="s">
        <v>274</v>
      </c>
      <c r="C13" s="32" t="s">
        <v>183</v>
      </c>
      <c r="D13" s="32"/>
      <c r="E13" s="21"/>
      <c r="F13" s="21"/>
      <c r="G13" s="32">
        <v>467</v>
      </c>
      <c r="H13" s="32"/>
      <c r="I13" s="21"/>
      <c r="J13" s="21"/>
      <c r="K13" s="32" t="s">
        <v>183</v>
      </c>
      <c r="L13" s="32"/>
      <c r="M13" s="21"/>
      <c r="N13" s="21"/>
      <c r="O13" s="32">
        <v>467</v>
      </c>
      <c r="P13" s="32"/>
      <c r="Q13" s="21"/>
    </row>
    <row r="14" spans="1:17">
      <c r="A14" s="13"/>
      <c r="B14" s="85"/>
      <c r="C14" s="32"/>
      <c r="D14" s="32"/>
      <c r="E14" s="21"/>
      <c r="F14" s="21"/>
      <c r="G14" s="32"/>
      <c r="H14" s="32"/>
      <c r="I14" s="21"/>
      <c r="J14" s="21"/>
      <c r="K14" s="32"/>
      <c r="L14" s="32"/>
      <c r="M14" s="21"/>
      <c r="N14" s="21"/>
      <c r="O14" s="32"/>
      <c r="P14" s="32"/>
      <c r="Q14" s="21"/>
    </row>
    <row r="15" spans="1:17">
      <c r="A15" s="13"/>
      <c r="B15" s="82" t="s">
        <v>275</v>
      </c>
      <c r="C15" s="57" t="s">
        <v>183</v>
      </c>
      <c r="D15" s="57"/>
      <c r="E15" s="29"/>
      <c r="F15" s="29"/>
      <c r="G15" s="57" t="s">
        <v>183</v>
      </c>
      <c r="H15" s="57"/>
      <c r="I15" s="29"/>
      <c r="J15" s="29"/>
      <c r="K15" s="57" t="s">
        <v>183</v>
      </c>
      <c r="L15" s="57"/>
      <c r="M15" s="29"/>
      <c r="N15" s="29"/>
      <c r="O15" s="57" t="s">
        <v>183</v>
      </c>
      <c r="P15" s="57"/>
      <c r="Q15" s="29"/>
    </row>
    <row r="16" spans="1:17" ht="15.75" thickBot="1">
      <c r="A16" s="13"/>
      <c r="B16" s="82"/>
      <c r="C16" s="60"/>
      <c r="D16" s="60"/>
      <c r="E16" s="87"/>
      <c r="F16" s="29"/>
      <c r="G16" s="60"/>
      <c r="H16" s="60"/>
      <c r="I16" s="87"/>
      <c r="J16" s="29"/>
      <c r="K16" s="60"/>
      <c r="L16" s="60"/>
      <c r="M16" s="87"/>
      <c r="N16" s="29"/>
      <c r="O16" s="60"/>
      <c r="P16" s="60"/>
      <c r="Q16" s="87"/>
    </row>
    <row r="17" spans="1:17">
      <c r="A17" s="13"/>
      <c r="B17" s="100" t="s">
        <v>276</v>
      </c>
      <c r="C17" s="74" t="s">
        <v>183</v>
      </c>
      <c r="D17" s="74"/>
      <c r="E17" s="47"/>
      <c r="F17" s="21"/>
      <c r="G17" s="74">
        <v>467</v>
      </c>
      <c r="H17" s="74"/>
      <c r="I17" s="47"/>
      <c r="J17" s="21"/>
      <c r="K17" s="74" t="s">
        <v>183</v>
      </c>
      <c r="L17" s="74"/>
      <c r="M17" s="47"/>
      <c r="N17" s="21"/>
      <c r="O17" s="74">
        <v>467</v>
      </c>
      <c r="P17" s="74"/>
      <c r="Q17" s="47"/>
    </row>
    <row r="18" spans="1:17">
      <c r="A18" s="13"/>
      <c r="B18" s="100"/>
      <c r="C18" s="32"/>
      <c r="D18" s="32"/>
      <c r="E18" s="21"/>
      <c r="F18" s="21"/>
      <c r="G18" s="101"/>
      <c r="H18" s="101"/>
      <c r="I18" s="102"/>
      <c r="J18" s="21"/>
      <c r="K18" s="101"/>
      <c r="L18" s="101"/>
      <c r="M18" s="102"/>
      <c r="N18" s="21"/>
      <c r="O18" s="101"/>
      <c r="P18" s="101"/>
      <c r="Q18" s="102"/>
    </row>
    <row r="19" spans="1:17">
      <c r="A19" s="13"/>
      <c r="B19" s="82" t="s">
        <v>277</v>
      </c>
      <c r="C19" s="57">
        <v>204</v>
      </c>
      <c r="D19" s="57"/>
      <c r="E19" s="29"/>
      <c r="F19" s="29"/>
      <c r="G19" s="57" t="s">
        <v>183</v>
      </c>
      <c r="H19" s="57"/>
      <c r="I19" s="29"/>
      <c r="J19" s="29"/>
      <c r="K19" s="57" t="s">
        <v>278</v>
      </c>
      <c r="L19" s="57"/>
      <c r="M19" s="25" t="s">
        <v>193</v>
      </c>
      <c r="N19" s="29"/>
      <c r="O19" s="57">
        <v>187</v>
      </c>
      <c r="P19" s="57"/>
      <c r="Q19" s="29"/>
    </row>
    <row r="20" spans="1:17">
      <c r="A20" s="13"/>
      <c r="B20" s="82"/>
      <c r="C20" s="57"/>
      <c r="D20" s="57"/>
      <c r="E20" s="29"/>
      <c r="F20" s="29"/>
      <c r="G20" s="57"/>
      <c r="H20" s="57"/>
      <c r="I20" s="29"/>
      <c r="J20" s="29"/>
      <c r="K20" s="57"/>
      <c r="L20" s="57"/>
      <c r="M20" s="25"/>
      <c r="N20" s="29"/>
      <c r="O20" s="57"/>
      <c r="P20" s="57"/>
      <c r="Q20" s="29"/>
    </row>
    <row r="21" spans="1:17">
      <c r="A21" s="13"/>
      <c r="B21" s="85" t="s">
        <v>275</v>
      </c>
      <c r="C21" s="32" t="s">
        <v>279</v>
      </c>
      <c r="D21" s="32"/>
      <c r="E21" s="78" t="s">
        <v>193</v>
      </c>
      <c r="F21" s="21"/>
      <c r="G21" s="32" t="s">
        <v>183</v>
      </c>
      <c r="H21" s="32"/>
      <c r="I21" s="21"/>
      <c r="J21" s="21"/>
      <c r="K21" s="32">
        <v>8</v>
      </c>
      <c r="L21" s="32"/>
      <c r="M21" s="21"/>
      <c r="N21" s="21"/>
      <c r="O21" s="32" t="s">
        <v>280</v>
      </c>
      <c r="P21" s="32"/>
      <c r="Q21" s="78" t="s">
        <v>193</v>
      </c>
    </row>
    <row r="22" spans="1:17" ht="15.75" thickBot="1">
      <c r="A22" s="13"/>
      <c r="B22" s="85"/>
      <c r="C22" s="33"/>
      <c r="D22" s="33"/>
      <c r="E22" s="103"/>
      <c r="F22" s="21"/>
      <c r="G22" s="33"/>
      <c r="H22" s="33"/>
      <c r="I22" s="34"/>
      <c r="J22" s="21"/>
      <c r="K22" s="33"/>
      <c r="L22" s="33"/>
      <c r="M22" s="34"/>
      <c r="N22" s="21"/>
      <c r="O22" s="33"/>
      <c r="P22" s="33"/>
      <c r="Q22" s="103"/>
    </row>
    <row r="23" spans="1:17" ht="22.5" customHeight="1">
      <c r="A23" s="13"/>
      <c r="B23" s="96" t="s">
        <v>281</v>
      </c>
      <c r="C23" s="58">
        <v>107</v>
      </c>
      <c r="D23" s="58"/>
      <c r="E23" s="30"/>
      <c r="F23" s="29"/>
      <c r="G23" s="58" t="s">
        <v>183</v>
      </c>
      <c r="H23" s="58"/>
      <c r="I23" s="30"/>
      <c r="J23" s="29"/>
      <c r="K23" s="58" t="s">
        <v>282</v>
      </c>
      <c r="L23" s="58"/>
      <c r="M23" s="26" t="s">
        <v>193</v>
      </c>
      <c r="N23" s="29"/>
      <c r="O23" s="58">
        <v>98</v>
      </c>
      <c r="P23" s="58"/>
      <c r="Q23" s="30"/>
    </row>
    <row r="24" spans="1:17" ht="15.75" thickBot="1">
      <c r="A24" s="13"/>
      <c r="B24" s="96"/>
      <c r="C24" s="60"/>
      <c r="D24" s="60"/>
      <c r="E24" s="87"/>
      <c r="F24" s="29"/>
      <c r="G24" s="60"/>
      <c r="H24" s="60"/>
      <c r="I24" s="87"/>
      <c r="J24" s="29"/>
      <c r="K24" s="60"/>
      <c r="L24" s="60"/>
      <c r="M24" s="104"/>
      <c r="N24" s="29"/>
      <c r="O24" s="60"/>
      <c r="P24" s="60"/>
      <c r="Q24" s="87"/>
    </row>
    <row r="25" spans="1:17">
      <c r="A25" s="13"/>
      <c r="B25" s="85" t="s">
        <v>283</v>
      </c>
      <c r="C25" s="74">
        <v>107</v>
      </c>
      <c r="D25" s="74"/>
      <c r="E25" s="47"/>
      <c r="F25" s="21"/>
      <c r="G25" s="74">
        <v>467</v>
      </c>
      <c r="H25" s="74"/>
      <c r="I25" s="47"/>
      <c r="J25" s="21"/>
      <c r="K25" s="74" t="s">
        <v>282</v>
      </c>
      <c r="L25" s="74"/>
      <c r="M25" s="72" t="s">
        <v>193</v>
      </c>
      <c r="N25" s="21"/>
      <c r="O25" s="74">
        <v>565</v>
      </c>
      <c r="P25" s="74"/>
      <c r="Q25" s="47"/>
    </row>
    <row r="26" spans="1:17" ht="15.75" thickBot="1">
      <c r="A26" s="13"/>
      <c r="B26" s="85"/>
      <c r="C26" s="33"/>
      <c r="D26" s="33"/>
      <c r="E26" s="34"/>
      <c r="F26" s="21"/>
      <c r="G26" s="33"/>
      <c r="H26" s="33"/>
      <c r="I26" s="34"/>
      <c r="J26" s="21"/>
      <c r="K26" s="33"/>
      <c r="L26" s="33"/>
      <c r="M26" s="103"/>
      <c r="N26" s="21"/>
      <c r="O26" s="33"/>
      <c r="P26" s="33"/>
      <c r="Q26" s="34"/>
    </row>
    <row r="27" spans="1:17">
      <c r="A27" s="13"/>
      <c r="B27" s="35" t="s">
        <v>284</v>
      </c>
      <c r="C27" s="37" t="s">
        <v>181</v>
      </c>
      <c r="D27" s="84" t="s">
        <v>285</v>
      </c>
      <c r="E27" s="37" t="s">
        <v>193</v>
      </c>
      <c r="F27" s="29"/>
      <c r="G27" s="37" t="s">
        <v>181</v>
      </c>
      <c r="H27" s="40">
        <v>16359</v>
      </c>
      <c r="I27" s="30"/>
      <c r="J27" s="29"/>
      <c r="K27" s="37" t="s">
        <v>181</v>
      </c>
      <c r="L27" s="84">
        <v>146</v>
      </c>
      <c r="M27" s="30"/>
      <c r="N27" s="29"/>
      <c r="O27" s="37" t="s">
        <v>181</v>
      </c>
      <c r="P27" s="40">
        <v>10133</v>
      </c>
      <c r="Q27" s="30"/>
    </row>
    <row r="28" spans="1:17" ht="15.75" thickBot="1">
      <c r="A28" s="13"/>
      <c r="B28" s="35"/>
      <c r="C28" s="38"/>
      <c r="D28" s="105"/>
      <c r="E28" s="38"/>
      <c r="F28" s="29"/>
      <c r="G28" s="38"/>
      <c r="H28" s="41"/>
      <c r="I28" s="42"/>
      <c r="J28" s="29"/>
      <c r="K28" s="38"/>
      <c r="L28" s="105"/>
      <c r="M28" s="42"/>
      <c r="N28" s="29"/>
      <c r="O28" s="38"/>
      <c r="P28" s="41"/>
      <c r="Q28" s="42"/>
    </row>
    <row r="29" spans="1:17" ht="16.5" thickTop="1">
      <c r="A29" s="13"/>
      <c r="B29" s="108"/>
      <c r="C29" s="108"/>
      <c r="D29" s="108"/>
      <c r="E29" s="108"/>
      <c r="F29" s="108"/>
      <c r="G29" s="108"/>
      <c r="H29" s="108"/>
      <c r="I29" s="108"/>
      <c r="J29" s="108"/>
      <c r="K29" s="108"/>
      <c r="L29" s="108"/>
      <c r="M29" s="108"/>
      <c r="N29" s="108"/>
      <c r="O29" s="108"/>
      <c r="P29" s="108"/>
      <c r="Q29" s="108"/>
    </row>
    <row r="30" spans="1:17">
      <c r="A30" s="13"/>
      <c r="B30" s="20"/>
      <c r="C30" s="20"/>
      <c r="D30" s="20"/>
      <c r="E30" s="20"/>
      <c r="F30" s="20"/>
      <c r="G30" s="20"/>
      <c r="H30" s="20"/>
      <c r="I30" s="20"/>
      <c r="J30" s="20"/>
      <c r="K30" s="20"/>
      <c r="L30" s="20"/>
      <c r="M30" s="20"/>
      <c r="N30" s="20"/>
      <c r="O30" s="20"/>
      <c r="P30" s="20"/>
      <c r="Q30" s="20"/>
    </row>
    <row r="31" spans="1:17">
      <c r="A31" s="13"/>
      <c r="B31" s="14"/>
      <c r="C31" s="14"/>
      <c r="D31" s="14"/>
      <c r="E31" s="14"/>
      <c r="F31" s="14"/>
      <c r="G31" s="14"/>
      <c r="H31" s="14"/>
      <c r="I31" s="14"/>
      <c r="J31" s="14"/>
      <c r="K31" s="14"/>
      <c r="L31" s="14"/>
      <c r="M31" s="14"/>
      <c r="N31" s="14"/>
      <c r="O31" s="14"/>
      <c r="P31" s="14"/>
      <c r="Q31" s="14"/>
    </row>
    <row r="32" spans="1:17">
      <c r="A32" s="13"/>
      <c r="B32" s="21"/>
      <c r="C32" s="98" t="s">
        <v>266</v>
      </c>
      <c r="D32" s="98"/>
      <c r="E32" s="98"/>
      <c r="F32" s="21"/>
      <c r="G32" s="98" t="s">
        <v>269</v>
      </c>
      <c r="H32" s="98"/>
      <c r="I32" s="98"/>
      <c r="J32" s="21"/>
      <c r="K32" s="98" t="s">
        <v>188</v>
      </c>
      <c r="L32" s="98"/>
      <c r="M32" s="98"/>
      <c r="N32" s="21"/>
      <c r="O32" s="98" t="s">
        <v>136</v>
      </c>
      <c r="P32" s="98"/>
      <c r="Q32" s="98"/>
    </row>
    <row r="33" spans="1:17">
      <c r="A33" s="13"/>
      <c r="B33" s="21"/>
      <c r="C33" s="98" t="s">
        <v>267</v>
      </c>
      <c r="D33" s="98"/>
      <c r="E33" s="98"/>
      <c r="F33" s="21"/>
      <c r="G33" s="98" t="s">
        <v>270</v>
      </c>
      <c r="H33" s="98"/>
      <c r="I33" s="98"/>
      <c r="J33" s="21"/>
      <c r="K33" s="98"/>
      <c r="L33" s="98"/>
      <c r="M33" s="98"/>
      <c r="N33" s="21"/>
      <c r="O33" s="98"/>
      <c r="P33" s="98"/>
      <c r="Q33" s="98"/>
    </row>
    <row r="34" spans="1:17" ht="15.75" thickBot="1">
      <c r="A34" s="13"/>
      <c r="B34" s="21"/>
      <c r="C34" s="99" t="s">
        <v>268</v>
      </c>
      <c r="D34" s="99"/>
      <c r="E34" s="99"/>
      <c r="F34" s="21"/>
      <c r="G34" s="99" t="s">
        <v>271</v>
      </c>
      <c r="H34" s="99"/>
      <c r="I34" s="99"/>
      <c r="J34" s="21"/>
      <c r="K34" s="99"/>
      <c r="L34" s="99"/>
      <c r="M34" s="99"/>
      <c r="N34" s="21"/>
      <c r="O34" s="99"/>
      <c r="P34" s="99"/>
      <c r="Q34" s="99"/>
    </row>
    <row r="35" spans="1:17">
      <c r="A35" s="13"/>
      <c r="B35" s="24" t="s">
        <v>286</v>
      </c>
      <c r="C35" s="26" t="s">
        <v>181</v>
      </c>
      <c r="D35" s="58" t="s">
        <v>287</v>
      </c>
      <c r="E35" s="26" t="s">
        <v>193</v>
      </c>
      <c r="F35" s="29"/>
      <c r="G35" s="26" t="s">
        <v>181</v>
      </c>
      <c r="H35" s="28">
        <v>9749</v>
      </c>
      <c r="I35" s="30"/>
      <c r="J35" s="29"/>
      <c r="K35" s="26" t="s">
        <v>181</v>
      </c>
      <c r="L35" s="58">
        <v>163</v>
      </c>
      <c r="M35" s="30"/>
      <c r="N35" s="29"/>
      <c r="O35" s="26" t="s">
        <v>181</v>
      </c>
      <c r="P35" s="58" t="s">
        <v>288</v>
      </c>
      <c r="Q35" s="26" t="s">
        <v>193</v>
      </c>
    </row>
    <row r="36" spans="1:17">
      <c r="A36" s="13"/>
      <c r="B36" s="24"/>
      <c r="C36" s="25"/>
      <c r="D36" s="57"/>
      <c r="E36" s="25"/>
      <c r="F36" s="29"/>
      <c r="G36" s="25"/>
      <c r="H36" s="27"/>
      <c r="I36" s="29"/>
      <c r="J36" s="29"/>
      <c r="K36" s="25"/>
      <c r="L36" s="57"/>
      <c r="M36" s="29"/>
      <c r="N36" s="29"/>
      <c r="O36" s="25"/>
      <c r="P36" s="57"/>
      <c r="Q36" s="25"/>
    </row>
    <row r="37" spans="1:17">
      <c r="A37" s="13"/>
      <c r="B37" s="85" t="s">
        <v>274</v>
      </c>
      <c r="C37" s="32" t="s">
        <v>183</v>
      </c>
      <c r="D37" s="32"/>
      <c r="E37" s="21"/>
      <c r="F37" s="21"/>
      <c r="G37" s="32" t="s">
        <v>289</v>
      </c>
      <c r="H37" s="32"/>
      <c r="I37" s="78" t="s">
        <v>193</v>
      </c>
      <c r="J37" s="21"/>
      <c r="K37" s="21"/>
      <c r="L37" s="21"/>
      <c r="M37" s="21"/>
      <c r="N37" s="21"/>
      <c r="O37" s="32" t="s">
        <v>289</v>
      </c>
      <c r="P37" s="32"/>
      <c r="Q37" s="78" t="s">
        <v>193</v>
      </c>
    </row>
    <row r="38" spans="1:17">
      <c r="A38" s="13"/>
      <c r="B38" s="85"/>
      <c r="C38" s="32"/>
      <c r="D38" s="32"/>
      <c r="E38" s="21"/>
      <c r="F38" s="21"/>
      <c r="G38" s="32"/>
      <c r="H38" s="32"/>
      <c r="I38" s="78"/>
      <c r="J38" s="21"/>
      <c r="K38" s="21"/>
      <c r="L38" s="21"/>
      <c r="M38" s="21"/>
      <c r="N38" s="21"/>
      <c r="O38" s="32"/>
      <c r="P38" s="32"/>
      <c r="Q38" s="78"/>
    </row>
    <row r="39" spans="1:17">
      <c r="A39" s="13"/>
      <c r="B39" s="82" t="s">
        <v>275</v>
      </c>
      <c r="C39" s="57" t="s">
        <v>183</v>
      </c>
      <c r="D39" s="57"/>
      <c r="E39" s="29"/>
      <c r="F39" s="29"/>
      <c r="G39" s="57">
        <v>385</v>
      </c>
      <c r="H39" s="57"/>
      <c r="I39" s="29"/>
      <c r="J39" s="29"/>
      <c r="K39" s="57" t="s">
        <v>183</v>
      </c>
      <c r="L39" s="57"/>
      <c r="M39" s="29"/>
      <c r="N39" s="29"/>
      <c r="O39" s="57">
        <v>385</v>
      </c>
      <c r="P39" s="57"/>
      <c r="Q39" s="29"/>
    </row>
    <row r="40" spans="1:17" ht="15.75" thickBot="1">
      <c r="A40" s="13"/>
      <c r="B40" s="82"/>
      <c r="C40" s="60"/>
      <c r="D40" s="60"/>
      <c r="E40" s="87"/>
      <c r="F40" s="29"/>
      <c r="G40" s="60"/>
      <c r="H40" s="60"/>
      <c r="I40" s="87"/>
      <c r="J40" s="29"/>
      <c r="K40" s="60"/>
      <c r="L40" s="60"/>
      <c r="M40" s="87"/>
      <c r="N40" s="29"/>
      <c r="O40" s="60"/>
      <c r="P40" s="60"/>
      <c r="Q40" s="87"/>
    </row>
    <row r="41" spans="1:17">
      <c r="A41" s="13"/>
      <c r="B41" s="100" t="s">
        <v>276</v>
      </c>
      <c r="C41" s="74" t="s">
        <v>183</v>
      </c>
      <c r="D41" s="74"/>
      <c r="E41" s="47"/>
      <c r="F41" s="21"/>
      <c r="G41" s="74" t="s">
        <v>290</v>
      </c>
      <c r="H41" s="74"/>
      <c r="I41" s="72" t="s">
        <v>193</v>
      </c>
      <c r="J41" s="21"/>
      <c r="K41" s="74" t="s">
        <v>183</v>
      </c>
      <c r="L41" s="74"/>
      <c r="M41" s="47"/>
      <c r="N41" s="21"/>
      <c r="O41" s="74" t="s">
        <v>290</v>
      </c>
      <c r="P41" s="74"/>
      <c r="Q41" s="72" t="s">
        <v>193</v>
      </c>
    </row>
    <row r="42" spans="1:17">
      <c r="A42" s="13"/>
      <c r="B42" s="100"/>
      <c r="C42" s="32"/>
      <c r="D42" s="32"/>
      <c r="E42" s="21"/>
      <c r="F42" s="21"/>
      <c r="G42" s="101"/>
      <c r="H42" s="101"/>
      <c r="I42" s="106"/>
      <c r="J42" s="21"/>
      <c r="K42" s="101"/>
      <c r="L42" s="101"/>
      <c r="M42" s="102"/>
      <c r="N42" s="21"/>
      <c r="O42" s="101"/>
      <c r="P42" s="101"/>
      <c r="Q42" s="106"/>
    </row>
    <row r="43" spans="1:17">
      <c r="A43" s="13"/>
      <c r="B43" s="82" t="s">
        <v>277</v>
      </c>
      <c r="C43" s="57">
        <v>342</v>
      </c>
      <c r="D43" s="57"/>
      <c r="E43" s="29"/>
      <c r="F43" s="29"/>
      <c r="G43" s="57" t="s">
        <v>183</v>
      </c>
      <c r="H43" s="57"/>
      <c r="I43" s="29"/>
      <c r="J43" s="29"/>
      <c r="K43" s="57" t="s">
        <v>291</v>
      </c>
      <c r="L43" s="57"/>
      <c r="M43" s="25" t="s">
        <v>193</v>
      </c>
      <c r="N43" s="29"/>
      <c r="O43" s="57">
        <v>321</v>
      </c>
      <c r="P43" s="57"/>
      <c r="Q43" s="29"/>
    </row>
    <row r="44" spans="1:17">
      <c r="A44" s="13"/>
      <c r="B44" s="82"/>
      <c r="C44" s="57"/>
      <c r="D44" s="57"/>
      <c r="E44" s="29"/>
      <c r="F44" s="29"/>
      <c r="G44" s="57"/>
      <c r="H44" s="57"/>
      <c r="I44" s="29"/>
      <c r="J44" s="29"/>
      <c r="K44" s="57"/>
      <c r="L44" s="57"/>
      <c r="M44" s="25"/>
      <c r="N44" s="29"/>
      <c r="O44" s="57"/>
      <c r="P44" s="57"/>
      <c r="Q44" s="29"/>
    </row>
    <row r="45" spans="1:17">
      <c r="A45" s="13"/>
      <c r="B45" s="85" t="s">
        <v>275</v>
      </c>
      <c r="C45" s="32" t="s">
        <v>292</v>
      </c>
      <c r="D45" s="32"/>
      <c r="E45" s="78" t="s">
        <v>193</v>
      </c>
      <c r="F45" s="21"/>
      <c r="G45" s="32" t="s">
        <v>183</v>
      </c>
      <c r="H45" s="32"/>
      <c r="I45" s="21"/>
      <c r="J45" s="21"/>
      <c r="K45" s="32">
        <v>8</v>
      </c>
      <c r="L45" s="32"/>
      <c r="M45" s="21"/>
      <c r="N45" s="21"/>
      <c r="O45" s="32" t="s">
        <v>293</v>
      </c>
      <c r="P45" s="32"/>
      <c r="Q45" s="78" t="s">
        <v>193</v>
      </c>
    </row>
    <row r="46" spans="1:17" ht="15.75" thickBot="1">
      <c r="A46" s="13"/>
      <c r="B46" s="85"/>
      <c r="C46" s="33"/>
      <c r="D46" s="33"/>
      <c r="E46" s="103"/>
      <c r="F46" s="21"/>
      <c r="G46" s="33"/>
      <c r="H46" s="33"/>
      <c r="I46" s="34"/>
      <c r="J46" s="21"/>
      <c r="K46" s="33"/>
      <c r="L46" s="33"/>
      <c r="M46" s="34"/>
      <c r="N46" s="21"/>
      <c r="O46" s="33"/>
      <c r="P46" s="33"/>
      <c r="Q46" s="103"/>
    </row>
    <row r="47" spans="1:17" ht="22.5" customHeight="1">
      <c r="A47" s="13"/>
      <c r="B47" s="96" t="s">
        <v>281</v>
      </c>
      <c r="C47" s="58">
        <v>208</v>
      </c>
      <c r="D47" s="58"/>
      <c r="E47" s="30"/>
      <c r="F47" s="29"/>
      <c r="G47" s="58" t="s">
        <v>183</v>
      </c>
      <c r="H47" s="58"/>
      <c r="I47" s="30"/>
      <c r="J47" s="29"/>
      <c r="K47" s="58" t="s">
        <v>294</v>
      </c>
      <c r="L47" s="58"/>
      <c r="M47" s="26" t="s">
        <v>193</v>
      </c>
      <c r="N47" s="29"/>
      <c r="O47" s="58">
        <v>195</v>
      </c>
      <c r="P47" s="58"/>
      <c r="Q47" s="30"/>
    </row>
    <row r="48" spans="1:17" ht="15.75" thickBot="1">
      <c r="A48" s="13"/>
      <c r="B48" s="96"/>
      <c r="C48" s="60"/>
      <c r="D48" s="60"/>
      <c r="E48" s="87"/>
      <c r="F48" s="29"/>
      <c r="G48" s="60"/>
      <c r="H48" s="60"/>
      <c r="I48" s="87"/>
      <c r="J48" s="29"/>
      <c r="K48" s="60"/>
      <c r="L48" s="60"/>
      <c r="M48" s="104"/>
      <c r="N48" s="29"/>
      <c r="O48" s="60"/>
      <c r="P48" s="60"/>
      <c r="Q48" s="87"/>
    </row>
    <row r="49" spans="1:17">
      <c r="A49" s="13"/>
      <c r="B49" s="85" t="s">
        <v>283</v>
      </c>
      <c r="C49" s="74">
        <v>208</v>
      </c>
      <c r="D49" s="74"/>
      <c r="E49" s="47"/>
      <c r="F49" s="21"/>
      <c r="G49" s="74" t="s">
        <v>290</v>
      </c>
      <c r="H49" s="74"/>
      <c r="I49" s="72" t="s">
        <v>193</v>
      </c>
      <c r="J49" s="21"/>
      <c r="K49" s="74" t="s">
        <v>294</v>
      </c>
      <c r="L49" s="74"/>
      <c r="M49" s="72" t="s">
        <v>193</v>
      </c>
      <c r="N49" s="21"/>
      <c r="O49" s="74" t="s">
        <v>295</v>
      </c>
      <c r="P49" s="74"/>
      <c r="Q49" s="72" t="s">
        <v>193</v>
      </c>
    </row>
    <row r="50" spans="1:17" ht="15.75" thickBot="1">
      <c r="A50" s="13"/>
      <c r="B50" s="85"/>
      <c r="C50" s="33"/>
      <c r="D50" s="33"/>
      <c r="E50" s="34"/>
      <c r="F50" s="21"/>
      <c r="G50" s="33"/>
      <c r="H50" s="33"/>
      <c r="I50" s="103"/>
      <c r="J50" s="21"/>
      <c r="K50" s="33"/>
      <c r="L50" s="33"/>
      <c r="M50" s="103"/>
      <c r="N50" s="21"/>
      <c r="O50" s="33"/>
      <c r="P50" s="33"/>
      <c r="Q50" s="103"/>
    </row>
    <row r="51" spans="1:17">
      <c r="A51" s="13"/>
      <c r="B51" s="24" t="s">
        <v>296</v>
      </c>
      <c r="C51" s="26" t="s">
        <v>181</v>
      </c>
      <c r="D51" s="58" t="s">
        <v>297</v>
      </c>
      <c r="E51" s="26" t="s">
        <v>193</v>
      </c>
      <c r="F51" s="29"/>
      <c r="G51" s="26" t="s">
        <v>181</v>
      </c>
      <c r="H51" s="28">
        <v>1922</v>
      </c>
      <c r="I51" s="30"/>
      <c r="J51" s="29"/>
      <c r="K51" s="26" t="s">
        <v>181</v>
      </c>
      <c r="L51" s="58">
        <v>150</v>
      </c>
      <c r="M51" s="30"/>
      <c r="N51" s="29"/>
      <c r="O51" s="26" t="s">
        <v>181</v>
      </c>
      <c r="P51" s="58" t="s">
        <v>298</v>
      </c>
      <c r="Q51" s="26" t="s">
        <v>193</v>
      </c>
    </row>
    <row r="52" spans="1:17" ht="15.75" thickBot="1">
      <c r="A52" s="13"/>
      <c r="B52" s="24"/>
      <c r="C52" s="50"/>
      <c r="D52" s="107"/>
      <c r="E52" s="50"/>
      <c r="F52" s="29"/>
      <c r="G52" s="50"/>
      <c r="H52" s="51"/>
      <c r="I52" s="42"/>
      <c r="J52" s="29"/>
      <c r="K52" s="50"/>
      <c r="L52" s="107"/>
      <c r="M52" s="42"/>
      <c r="N52" s="29"/>
      <c r="O52" s="50"/>
      <c r="P52" s="107"/>
      <c r="Q52" s="50"/>
    </row>
    <row r="53" spans="1:17" ht="15.75" thickTop="1"/>
  </sheetData>
  <mergeCells count="265">
    <mergeCell ref="B4:Q4"/>
    <mergeCell ref="B5:Q5"/>
    <mergeCell ref="B29:Q29"/>
    <mergeCell ref="M51:M52"/>
    <mergeCell ref="N51:N52"/>
    <mergeCell ref="O51:O52"/>
    <mergeCell ref="P51:P52"/>
    <mergeCell ref="Q51:Q52"/>
    <mergeCell ref="A1:A2"/>
    <mergeCell ref="B1:Q1"/>
    <mergeCell ref="B2:Q2"/>
    <mergeCell ref="B3:Q3"/>
    <mergeCell ref="A4:A52"/>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J37:J38"/>
    <mergeCell ref="K37:M38"/>
    <mergeCell ref="N37:N38"/>
    <mergeCell ref="O37:P38"/>
    <mergeCell ref="Q37:Q38"/>
    <mergeCell ref="B39:B40"/>
    <mergeCell ref="C39:D40"/>
    <mergeCell ref="E39:E40"/>
    <mergeCell ref="F39:F40"/>
    <mergeCell ref="G39:H40"/>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J32:J34"/>
    <mergeCell ref="K32:M34"/>
    <mergeCell ref="N32:N34"/>
    <mergeCell ref="O32:Q34"/>
    <mergeCell ref="B35:B36"/>
    <mergeCell ref="C35:C36"/>
    <mergeCell ref="D35:D36"/>
    <mergeCell ref="E35:E36"/>
    <mergeCell ref="F35:F36"/>
    <mergeCell ref="G35:G36"/>
    <mergeCell ref="B32:B34"/>
    <mergeCell ref="C32:E32"/>
    <mergeCell ref="C33:E33"/>
    <mergeCell ref="C34:E34"/>
    <mergeCell ref="F32:F34"/>
    <mergeCell ref="G32:I32"/>
    <mergeCell ref="G33:I33"/>
    <mergeCell ref="G34:I34"/>
    <mergeCell ref="M27:M28"/>
    <mergeCell ref="N27:N28"/>
    <mergeCell ref="O27:O28"/>
    <mergeCell ref="P27:P28"/>
    <mergeCell ref="Q27:Q28"/>
    <mergeCell ref="B30:Q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1.4257812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306</v>
      </c>
      <c r="B3" s="52" t="s">
        <v>5</v>
      </c>
      <c r="C3" s="52"/>
      <c r="D3" s="52"/>
      <c r="E3" s="52"/>
      <c r="F3" s="52"/>
      <c r="G3" s="52"/>
      <c r="H3" s="52"/>
      <c r="I3" s="52"/>
    </row>
    <row r="4" spans="1:9" ht="15" customHeight="1">
      <c r="A4" s="13" t="s">
        <v>531</v>
      </c>
      <c r="B4" s="52" t="s">
        <v>5</v>
      </c>
      <c r="C4" s="52"/>
      <c r="D4" s="52"/>
      <c r="E4" s="52"/>
      <c r="F4" s="52"/>
      <c r="G4" s="52"/>
      <c r="H4" s="52"/>
      <c r="I4" s="52"/>
    </row>
    <row r="5" spans="1:9">
      <c r="A5" s="13"/>
      <c r="B5" s="21" t="s">
        <v>308</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94"/>
      <c r="C8" s="22" t="s">
        <v>225</v>
      </c>
      <c r="D8" s="22"/>
      <c r="E8" s="22"/>
      <c r="F8" s="22"/>
      <c r="G8" s="22"/>
      <c r="H8" s="22"/>
      <c r="I8" s="22"/>
    </row>
    <row r="9" spans="1:9" ht="15.75" thickBot="1">
      <c r="A9" s="13"/>
      <c r="B9" s="94"/>
      <c r="C9" s="23" t="s">
        <v>226</v>
      </c>
      <c r="D9" s="23"/>
      <c r="E9" s="23"/>
      <c r="F9" s="23"/>
      <c r="G9" s="23"/>
      <c r="H9" s="23"/>
      <c r="I9" s="23"/>
    </row>
    <row r="10" spans="1:9" ht="15.75" thickBot="1">
      <c r="A10" s="13"/>
      <c r="B10" s="79"/>
      <c r="C10" s="95">
        <v>2014</v>
      </c>
      <c r="D10" s="95"/>
      <c r="E10" s="95"/>
      <c r="F10" s="12"/>
      <c r="G10" s="95">
        <v>2013</v>
      </c>
      <c r="H10" s="95"/>
      <c r="I10" s="95"/>
    </row>
    <row r="11" spans="1:9">
      <c r="A11" s="13"/>
      <c r="B11" s="15" t="s">
        <v>309</v>
      </c>
      <c r="C11" s="30"/>
      <c r="D11" s="30"/>
      <c r="E11" s="30"/>
      <c r="F11" s="17"/>
      <c r="G11" s="30"/>
      <c r="H11" s="30"/>
      <c r="I11" s="30"/>
    </row>
    <row r="12" spans="1:9">
      <c r="A12" s="13"/>
      <c r="B12" s="31" t="s">
        <v>177</v>
      </c>
      <c r="C12" s="62" t="s">
        <v>181</v>
      </c>
      <c r="D12" s="65">
        <v>2148915</v>
      </c>
      <c r="E12" s="21"/>
      <c r="F12" s="21"/>
      <c r="G12" s="78" t="s">
        <v>181</v>
      </c>
      <c r="H12" s="59">
        <v>2154715</v>
      </c>
      <c r="I12" s="21"/>
    </row>
    <row r="13" spans="1:9">
      <c r="A13" s="13"/>
      <c r="B13" s="31"/>
      <c r="C13" s="62"/>
      <c r="D13" s="65"/>
      <c r="E13" s="21"/>
      <c r="F13" s="21"/>
      <c r="G13" s="78"/>
      <c r="H13" s="59"/>
      <c r="I13" s="21"/>
    </row>
    <row r="14" spans="1:9">
      <c r="A14" s="13"/>
      <c r="B14" s="24" t="s">
        <v>179</v>
      </c>
      <c r="C14" s="39">
        <v>107465</v>
      </c>
      <c r="D14" s="39"/>
      <c r="E14" s="29"/>
      <c r="F14" s="29"/>
      <c r="G14" s="27">
        <v>91669</v>
      </c>
      <c r="H14" s="27"/>
      <c r="I14" s="29"/>
    </row>
    <row r="15" spans="1:9" ht="15.75" thickBot="1">
      <c r="A15" s="13"/>
      <c r="B15" s="24"/>
      <c r="C15" s="109"/>
      <c r="D15" s="109"/>
      <c r="E15" s="87"/>
      <c r="F15" s="29"/>
      <c r="G15" s="110"/>
      <c r="H15" s="110"/>
      <c r="I15" s="87"/>
    </row>
    <row r="16" spans="1:9">
      <c r="A16" s="13"/>
      <c r="B16" s="85" t="s">
        <v>310</v>
      </c>
      <c r="C16" s="63" t="s">
        <v>181</v>
      </c>
      <c r="D16" s="66">
        <v>2256380</v>
      </c>
      <c r="E16" s="47"/>
      <c r="F16" s="21"/>
      <c r="G16" s="72" t="s">
        <v>181</v>
      </c>
      <c r="H16" s="76">
        <v>2246384</v>
      </c>
      <c r="I16" s="47"/>
    </row>
    <row r="17" spans="1:9" ht="15.75" thickBot="1">
      <c r="A17" s="13"/>
      <c r="B17" s="85"/>
      <c r="C17" s="64"/>
      <c r="D17" s="67"/>
      <c r="E17" s="68"/>
      <c r="F17" s="21"/>
      <c r="G17" s="73"/>
      <c r="H17" s="77"/>
      <c r="I17" s="68"/>
    </row>
    <row r="18" spans="1:9" ht="15.75" thickTop="1">
      <c r="A18" s="13"/>
      <c r="B18" s="17"/>
      <c r="C18" s="71"/>
      <c r="D18" s="71"/>
      <c r="E18" s="71"/>
      <c r="F18" s="17"/>
      <c r="G18" s="71"/>
      <c r="H18" s="71"/>
      <c r="I18" s="71"/>
    </row>
    <row r="19" spans="1:9">
      <c r="A19" s="13"/>
      <c r="B19" s="18" t="s">
        <v>311</v>
      </c>
      <c r="C19" s="21"/>
      <c r="D19" s="21"/>
      <c r="E19" s="21"/>
      <c r="F19" s="12"/>
      <c r="G19" s="21"/>
      <c r="H19" s="21"/>
      <c r="I19" s="21"/>
    </row>
    <row r="20" spans="1:9">
      <c r="A20" s="13"/>
      <c r="B20" s="24" t="s">
        <v>177</v>
      </c>
      <c r="C20" s="36" t="s">
        <v>181</v>
      </c>
      <c r="D20" s="39">
        <v>52734</v>
      </c>
      <c r="E20" s="29"/>
      <c r="F20" s="29"/>
      <c r="G20" s="25" t="s">
        <v>181</v>
      </c>
      <c r="H20" s="27">
        <v>52907</v>
      </c>
      <c r="I20" s="29"/>
    </row>
    <row r="21" spans="1:9">
      <c r="A21" s="13"/>
      <c r="B21" s="24"/>
      <c r="C21" s="36"/>
      <c r="D21" s="39"/>
      <c r="E21" s="29"/>
      <c r="F21" s="29"/>
      <c r="G21" s="25"/>
      <c r="H21" s="27"/>
      <c r="I21" s="29"/>
    </row>
    <row r="22" spans="1:9">
      <c r="A22" s="13"/>
      <c r="B22" s="18" t="s">
        <v>179</v>
      </c>
      <c r="C22" s="48" t="s">
        <v>312</v>
      </c>
      <c r="D22" s="48"/>
      <c r="E22" s="43" t="s">
        <v>193</v>
      </c>
      <c r="F22" s="12"/>
      <c r="G22" s="32" t="s">
        <v>313</v>
      </c>
      <c r="H22" s="32"/>
      <c r="I22" s="44" t="s">
        <v>193</v>
      </c>
    </row>
    <row r="23" spans="1:9" ht="27" thickBot="1">
      <c r="A23" s="13"/>
      <c r="B23" s="15" t="s">
        <v>34</v>
      </c>
      <c r="C23" s="86" t="s">
        <v>314</v>
      </c>
      <c r="D23" s="86"/>
      <c r="E23" s="90" t="s">
        <v>193</v>
      </c>
      <c r="F23" s="17"/>
      <c r="G23" s="60" t="s">
        <v>315</v>
      </c>
      <c r="H23" s="60"/>
      <c r="I23" s="54" t="s">
        <v>193</v>
      </c>
    </row>
    <row r="24" spans="1:9">
      <c r="A24" s="13"/>
      <c r="B24" s="85" t="s">
        <v>316</v>
      </c>
      <c r="C24" s="63" t="s">
        <v>181</v>
      </c>
      <c r="D24" s="66">
        <v>46284</v>
      </c>
      <c r="E24" s="47"/>
      <c r="F24" s="21"/>
      <c r="G24" s="72" t="s">
        <v>181</v>
      </c>
      <c r="H24" s="76">
        <v>47884</v>
      </c>
      <c r="I24" s="47"/>
    </row>
    <row r="25" spans="1:9" ht="15.75" thickBot="1">
      <c r="A25" s="13"/>
      <c r="B25" s="85"/>
      <c r="C25" s="64"/>
      <c r="D25" s="67"/>
      <c r="E25" s="68"/>
      <c r="F25" s="21"/>
      <c r="G25" s="73"/>
      <c r="H25" s="77"/>
      <c r="I25" s="68"/>
    </row>
    <row r="26" spans="1:9" ht="15.75" thickTop="1">
      <c r="A26" s="13"/>
      <c r="B26" s="17"/>
      <c r="C26" s="71"/>
      <c r="D26" s="71"/>
      <c r="E26" s="71"/>
      <c r="F26" s="17"/>
      <c r="G26" s="71"/>
      <c r="H26" s="71"/>
      <c r="I26" s="71"/>
    </row>
    <row r="27" spans="1:9">
      <c r="A27" s="13"/>
      <c r="B27" s="18" t="s">
        <v>317</v>
      </c>
      <c r="C27" s="21"/>
      <c r="D27" s="21"/>
      <c r="E27" s="21"/>
      <c r="F27" s="12"/>
      <c r="G27" s="21"/>
      <c r="H27" s="21"/>
      <c r="I27" s="21"/>
    </row>
    <row r="28" spans="1:9">
      <c r="A28" s="13"/>
      <c r="B28" s="24" t="s">
        <v>177</v>
      </c>
      <c r="C28" s="36" t="s">
        <v>181</v>
      </c>
      <c r="D28" s="39">
        <v>8975</v>
      </c>
      <c r="E28" s="29"/>
      <c r="F28" s="29"/>
      <c r="G28" s="25" t="s">
        <v>181</v>
      </c>
      <c r="H28" s="27">
        <v>9082</v>
      </c>
      <c r="I28" s="29"/>
    </row>
    <row r="29" spans="1:9">
      <c r="A29" s="13"/>
      <c r="B29" s="24"/>
      <c r="C29" s="36"/>
      <c r="D29" s="39"/>
      <c r="E29" s="29"/>
      <c r="F29" s="29"/>
      <c r="G29" s="25"/>
      <c r="H29" s="27"/>
      <c r="I29" s="29"/>
    </row>
    <row r="30" spans="1:9">
      <c r="A30" s="13"/>
      <c r="B30" s="31" t="s">
        <v>179</v>
      </c>
      <c r="C30" s="65">
        <v>4889</v>
      </c>
      <c r="D30" s="65"/>
      <c r="E30" s="21"/>
      <c r="F30" s="21"/>
      <c r="G30" s="59">
        <v>3547</v>
      </c>
      <c r="H30" s="59"/>
      <c r="I30" s="21"/>
    </row>
    <row r="31" spans="1:9" ht="15.75" thickBot="1">
      <c r="A31" s="13"/>
      <c r="B31" s="31"/>
      <c r="C31" s="111"/>
      <c r="D31" s="111"/>
      <c r="E31" s="34"/>
      <c r="F31" s="21"/>
      <c r="G31" s="112"/>
      <c r="H31" s="112"/>
      <c r="I31" s="34"/>
    </row>
    <row r="32" spans="1:9">
      <c r="A32" s="13"/>
      <c r="B32" s="82" t="s">
        <v>318</v>
      </c>
      <c r="C32" s="37" t="s">
        <v>181</v>
      </c>
      <c r="D32" s="40">
        <v>13864</v>
      </c>
      <c r="E32" s="30"/>
      <c r="F32" s="29"/>
      <c r="G32" s="26" t="s">
        <v>181</v>
      </c>
      <c r="H32" s="28">
        <v>12629</v>
      </c>
      <c r="I32" s="30"/>
    </row>
    <row r="33" spans="1:9" ht="15.75" thickBot="1">
      <c r="A33" s="13"/>
      <c r="B33" s="82"/>
      <c r="C33" s="38"/>
      <c r="D33" s="41"/>
      <c r="E33" s="42"/>
      <c r="F33" s="29"/>
      <c r="G33" s="50"/>
      <c r="H33" s="51"/>
      <c r="I33" s="42"/>
    </row>
    <row r="34" spans="1:9" ht="15.75" thickTop="1">
      <c r="A34" s="13"/>
      <c r="B34" s="12"/>
      <c r="C34" s="97"/>
      <c r="D34" s="97"/>
      <c r="E34" s="97"/>
      <c r="F34" s="12"/>
      <c r="G34" s="97"/>
      <c r="H34" s="97"/>
      <c r="I34" s="97"/>
    </row>
    <row r="35" spans="1:9">
      <c r="A35" s="13"/>
      <c r="B35" s="15" t="s">
        <v>319</v>
      </c>
      <c r="C35" s="29"/>
      <c r="D35" s="29"/>
      <c r="E35" s="29"/>
      <c r="F35" s="17"/>
      <c r="G35" s="29"/>
      <c r="H35" s="29"/>
      <c r="I35" s="29"/>
    </row>
    <row r="36" spans="1:9">
      <c r="A36" s="13"/>
      <c r="B36" s="31" t="s">
        <v>177</v>
      </c>
      <c r="C36" s="62" t="s">
        <v>181</v>
      </c>
      <c r="D36" s="65">
        <v>10175</v>
      </c>
      <c r="E36" s="21"/>
      <c r="F36" s="21"/>
      <c r="G36" s="78" t="s">
        <v>181</v>
      </c>
      <c r="H36" s="59">
        <v>11602</v>
      </c>
      <c r="I36" s="21"/>
    </row>
    <row r="37" spans="1:9">
      <c r="A37" s="13"/>
      <c r="B37" s="31"/>
      <c r="C37" s="62"/>
      <c r="D37" s="65"/>
      <c r="E37" s="21"/>
      <c r="F37" s="21"/>
      <c r="G37" s="78"/>
      <c r="H37" s="59"/>
      <c r="I37" s="21"/>
    </row>
    <row r="38" spans="1:9">
      <c r="A38" s="13"/>
      <c r="B38" s="24" t="s">
        <v>179</v>
      </c>
      <c r="C38" s="39">
        <v>4054</v>
      </c>
      <c r="D38" s="39"/>
      <c r="E38" s="29"/>
      <c r="F38" s="29"/>
      <c r="G38" s="27">
        <v>3175</v>
      </c>
      <c r="H38" s="27"/>
      <c r="I38" s="29"/>
    </row>
    <row r="39" spans="1:9" ht="15.75" thickBot="1">
      <c r="A39" s="13"/>
      <c r="B39" s="24"/>
      <c r="C39" s="109"/>
      <c r="D39" s="109"/>
      <c r="E39" s="87"/>
      <c r="F39" s="29"/>
      <c r="G39" s="110"/>
      <c r="H39" s="110"/>
      <c r="I39" s="87"/>
    </row>
    <row r="40" spans="1:9">
      <c r="A40" s="13"/>
      <c r="B40" s="85" t="s">
        <v>320</v>
      </c>
      <c r="C40" s="63" t="s">
        <v>181</v>
      </c>
      <c r="D40" s="66">
        <v>14229</v>
      </c>
      <c r="E40" s="47"/>
      <c r="F40" s="21"/>
      <c r="G40" s="72" t="s">
        <v>181</v>
      </c>
      <c r="H40" s="76">
        <v>14777</v>
      </c>
      <c r="I40" s="47"/>
    </row>
    <row r="41" spans="1:9" ht="15.75" thickBot="1">
      <c r="A41" s="13"/>
      <c r="B41" s="85"/>
      <c r="C41" s="64"/>
      <c r="D41" s="67"/>
      <c r="E41" s="68"/>
      <c r="F41" s="21"/>
      <c r="G41" s="73"/>
      <c r="H41" s="77"/>
      <c r="I41" s="68"/>
    </row>
    <row r="42" spans="1:9" ht="15.75" thickTop="1">
      <c r="A42" s="13" t="s">
        <v>532</v>
      </c>
      <c r="B42" s="52" t="s">
        <v>5</v>
      </c>
      <c r="C42" s="52"/>
      <c r="D42" s="52"/>
      <c r="E42" s="52"/>
      <c r="F42" s="52"/>
      <c r="G42" s="52"/>
      <c r="H42" s="52"/>
      <c r="I42" s="52"/>
    </row>
    <row r="43" spans="1:9">
      <c r="A43" s="13"/>
      <c r="B43" s="20"/>
      <c r="C43" s="20"/>
      <c r="D43" s="20"/>
      <c r="E43" s="20"/>
      <c r="F43" s="20"/>
      <c r="G43" s="20"/>
      <c r="H43" s="20"/>
      <c r="I43" s="20"/>
    </row>
    <row r="44" spans="1:9">
      <c r="A44" s="13"/>
      <c r="B44" s="14"/>
      <c r="C44" s="14"/>
      <c r="D44" s="14"/>
      <c r="E44" s="14"/>
      <c r="F44" s="14"/>
      <c r="G44" s="14"/>
      <c r="H44" s="14"/>
      <c r="I44" s="14"/>
    </row>
    <row r="45" spans="1:9" ht="15.75" thickBot="1">
      <c r="A45" s="13"/>
      <c r="B45" s="12"/>
      <c r="C45" s="45">
        <v>41729</v>
      </c>
      <c r="D45" s="45"/>
      <c r="E45" s="45"/>
      <c r="F45" s="12"/>
      <c r="G45" s="45">
        <v>41639</v>
      </c>
      <c r="H45" s="45"/>
      <c r="I45" s="45"/>
    </row>
    <row r="46" spans="1:9">
      <c r="A46" s="13"/>
      <c r="B46" s="15" t="s">
        <v>321</v>
      </c>
      <c r="C46" s="30"/>
      <c r="D46" s="30"/>
      <c r="E46" s="30"/>
      <c r="F46" s="17"/>
      <c r="G46" s="30"/>
      <c r="H46" s="30"/>
      <c r="I46" s="30"/>
    </row>
    <row r="47" spans="1:9">
      <c r="A47" s="13"/>
      <c r="B47" s="31" t="s">
        <v>177</v>
      </c>
      <c r="C47" s="62" t="s">
        <v>181</v>
      </c>
      <c r="D47" s="65">
        <v>1712214</v>
      </c>
      <c r="E47" s="21"/>
      <c r="F47" s="21"/>
      <c r="G47" s="78" t="s">
        <v>181</v>
      </c>
      <c r="H47" s="59">
        <v>1747572</v>
      </c>
      <c r="I47" s="21"/>
    </row>
    <row r="48" spans="1:9">
      <c r="A48" s="13"/>
      <c r="B48" s="31"/>
      <c r="C48" s="62"/>
      <c r="D48" s="65"/>
      <c r="E48" s="21"/>
      <c r="F48" s="21"/>
      <c r="G48" s="78"/>
      <c r="H48" s="59"/>
      <c r="I48" s="21"/>
    </row>
    <row r="49" spans="1:9">
      <c r="A49" s="13"/>
      <c r="B49" s="24" t="s">
        <v>179</v>
      </c>
      <c r="C49" s="39">
        <v>474613</v>
      </c>
      <c r="D49" s="39"/>
      <c r="E49" s="29"/>
      <c r="F49" s="29"/>
      <c r="G49" s="27">
        <v>474565</v>
      </c>
      <c r="H49" s="27"/>
      <c r="I49" s="29"/>
    </row>
    <row r="50" spans="1:9" ht="15.75" thickBot="1">
      <c r="A50" s="13"/>
      <c r="B50" s="24"/>
      <c r="C50" s="109"/>
      <c r="D50" s="109"/>
      <c r="E50" s="87"/>
      <c r="F50" s="29"/>
      <c r="G50" s="110"/>
      <c r="H50" s="110"/>
      <c r="I50" s="87"/>
    </row>
    <row r="51" spans="1:9">
      <c r="A51" s="13"/>
      <c r="B51" s="31" t="s">
        <v>322</v>
      </c>
      <c r="C51" s="66">
        <v>2186827</v>
      </c>
      <c r="D51" s="66"/>
      <c r="E51" s="47"/>
      <c r="F51" s="21"/>
      <c r="G51" s="76">
        <v>2222137</v>
      </c>
      <c r="H51" s="76"/>
      <c r="I51" s="47"/>
    </row>
    <row r="52" spans="1:9">
      <c r="A52" s="13"/>
      <c r="B52" s="31"/>
      <c r="C52" s="65"/>
      <c r="D52" s="65"/>
      <c r="E52" s="21"/>
      <c r="F52" s="21"/>
      <c r="G52" s="59"/>
      <c r="H52" s="59"/>
      <c r="I52" s="21"/>
    </row>
    <row r="53" spans="1:9">
      <c r="A53" s="13"/>
      <c r="B53" s="24" t="s">
        <v>62</v>
      </c>
      <c r="C53" s="39">
        <v>182373</v>
      </c>
      <c r="D53" s="39"/>
      <c r="E53" s="29"/>
      <c r="F53" s="29"/>
      <c r="G53" s="27">
        <v>101905</v>
      </c>
      <c r="H53" s="27"/>
      <c r="I53" s="29"/>
    </row>
    <row r="54" spans="1:9" ht="15.75" thickBot="1">
      <c r="A54" s="13"/>
      <c r="B54" s="24"/>
      <c r="C54" s="109"/>
      <c r="D54" s="109"/>
      <c r="E54" s="87"/>
      <c r="F54" s="29"/>
      <c r="G54" s="110"/>
      <c r="H54" s="110"/>
      <c r="I54" s="87"/>
    </row>
    <row r="55" spans="1:9">
      <c r="A55" s="13"/>
      <c r="B55" s="85" t="s">
        <v>323</v>
      </c>
      <c r="C55" s="63" t="s">
        <v>181</v>
      </c>
      <c r="D55" s="66">
        <v>2369200</v>
      </c>
      <c r="E55" s="47"/>
      <c r="F55" s="21"/>
      <c r="G55" s="72" t="s">
        <v>181</v>
      </c>
      <c r="H55" s="76">
        <v>2324042</v>
      </c>
      <c r="I55" s="47"/>
    </row>
    <row r="56" spans="1:9" ht="15.75" thickBot="1">
      <c r="A56" s="13"/>
      <c r="B56" s="85"/>
      <c r="C56" s="64"/>
      <c r="D56" s="67"/>
      <c r="E56" s="68"/>
      <c r="F56" s="21"/>
      <c r="G56" s="73"/>
      <c r="H56" s="77"/>
      <c r="I56" s="68"/>
    </row>
    <row r="57" spans="1:9" ht="15.75" thickTop="1"/>
  </sheetData>
  <mergeCells count="154">
    <mergeCell ref="H55:H56"/>
    <mergeCell ref="I55:I56"/>
    <mergeCell ref="A1:A2"/>
    <mergeCell ref="B1:I1"/>
    <mergeCell ref="B2:I2"/>
    <mergeCell ref="B3:I3"/>
    <mergeCell ref="A4:A41"/>
    <mergeCell ref="B4:I4"/>
    <mergeCell ref="B5:I5"/>
    <mergeCell ref="A42:A5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0:H41"/>
    <mergeCell ref="I40:I41"/>
    <mergeCell ref="B43:I43"/>
    <mergeCell ref="C45:E45"/>
    <mergeCell ref="G45:I45"/>
    <mergeCell ref="C46:E46"/>
    <mergeCell ref="G46:I46"/>
    <mergeCell ref="B42:I42"/>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C22:D22"/>
    <mergeCell ref="G22:H22"/>
    <mergeCell ref="C23:D23"/>
    <mergeCell ref="G23:H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5"/>
  <sheetViews>
    <sheetView showGridLines="0" workbookViewId="0"/>
  </sheetViews>
  <sheetFormatPr defaultRowHeight="15"/>
  <cols>
    <col min="1" max="3" width="36.5703125" bestFit="1" customWidth="1"/>
    <col min="6" max="6" width="1.5703125" customWidth="1"/>
    <col min="7" max="7" width="2" customWidth="1"/>
    <col min="10" max="10" width="1.5703125" customWidth="1"/>
    <col min="11" max="11" width="2" customWidth="1"/>
    <col min="12" max="13" width="7.5703125" customWidth="1"/>
    <col min="14" max="14" width="1.5703125" customWidth="1"/>
    <col min="15" max="15" width="2" customWidth="1"/>
    <col min="16" max="17" width="9.7109375" bestFit="1" customWidth="1"/>
    <col min="18" max="18" width="1.5703125" customWidth="1"/>
    <col min="19" max="19" width="2" customWidth="1"/>
    <col min="22" max="22" width="1.5703125" customWidth="1"/>
  </cols>
  <sheetData>
    <row r="1" spans="1:22" ht="15" customHeight="1">
      <c r="A1" s="7" t="s">
        <v>5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25</v>
      </c>
      <c r="B3" s="52" t="s">
        <v>5</v>
      </c>
      <c r="C3" s="52"/>
      <c r="D3" s="52"/>
      <c r="E3" s="52"/>
      <c r="F3" s="52"/>
      <c r="G3" s="52"/>
      <c r="H3" s="52"/>
      <c r="I3" s="52"/>
      <c r="J3" s="52"/>
      <c r="K3" s="52"/>
      <c r="L3" s="52"/>
      <c r="M3" s="52"/>
      <c r="N3" s="52"/>
      <c r="O3" s="52"/>
      <c r="P3" s="52"/>
      <c r="Q3" s="52"/>
      <c r="R3" s="52"/>
      <c r="S3" s="52"/>
      <c r="T3" s="52"/>
      <c r="U3" s="52"/>
      <c r="V3" s="52"/>
    </row>
    <row r="4" spans="1:22" ht="15" customHeight="1">
      <c r="A4" s="13" t="s">
        <v>534</v>
      </c>
      <c r="B4" s="52" t="s">
        <v>5</v>
      </c>
      <c r="C4" s="52"/>
      <c r="D4" s="52"/>
      <c r="E4" s="52"/>
      <c r="F4" s="52"/>
      <c r="G4" s="52"/>
      <c r="H4" s="52"/>
      <c r="I4" s="52"/>
      <c r="J4" s="52"/>
      <c r="K4" s="52"/>
      <c r="L4" s="52"/>
      <c r="M4" s="52"/>
      <c r="N4" s="52"/>
      <c r="O4" s="52"/>
      <c r="P4" s="52"/>
      <c r="Q4" s="52"/>
      <c r="R4" s="52"/>
      <c r="S4" s="52"/>
      <c r="T4" s="52"/>
      <c r="U4" s="52"/>
      <c r="V4" s="52"/>
    </row>
    <row r="5" spans="1:22">
      <c r="A5" s="13"/>
      <c r="B5" s="20"/>
      <c r="C5" s="20"/>
      <c r="D5" s="20"/>
      <c r="E5" s="20"/>
      <c r="F5" s="20"/>
      <c r="G5" s="20"/>
      <c r="H5" s="20"/>
      <c r="I5" s="20"/>
      <c r="J5" s="20"/>
      <c r="K5" s="20"/>
      <c r="L5" s="20"/>
      <c r="M5" s="20"/>
      <c r="N5" s="20"/>
      <c r="O5" s="20"/>
      <c r="P5" s="20"/>
      <c r="Q5" s="20"/>
      <c r="R5" s="20"/>
      <c r="S5" s="20"/>
      <c r="T5" s="20"/>
      <c r="U5" s="20"/>
      <c r="V5" s="20"/>
    </row>
    <row r="6" spans="1:22">
      <c r="A6" s="13"/>
      <c r="B6" s="14"/>
      <c r="C6" s="14"/>
      <c r="D6" s="14"/>
      <c r="E6" s="14"/>
      <c r="F6" s="14"/>
      <c r="G6" s="14"/>
      <c r="H6" s="14"/>
      <c r="I6" s="14"/>
      <c r="J6" s="14"/>
      <c r="K6" s="14"/>
      <c r="L6" s="14"/>
      <c r="M6" s="14"/>
      <c r="N6" s="14"/>
      <c r="O6" s="14"/>
      <c r="P6" s="14"/>
      <c r="Q6" s="14"/>
      <c r="R6" s="14"/>
      <c r="S6" s="14"/>
      <c r="T6" s="14"/>
      <c r="U6" s="14"/>
      <c r="V6" s="14"/>
    </row>
    <row r="7" spans="1:22">
      <c r="A7" s="13"/>
      <c r="B7" s="14"/>
      <c r="C7" s="113" t="s">
        <v>327</v>
      </c>
      <c r="D7" s="22" t="s">
        <v>328</v>
      </c>
      <c r="E7" s="22"/>
      <c r="F7" s="22"/>
      <c r="G7" s="21"/>
      <c r="H7" s="22" t="s">
        <v>330</v>
      </c>
      <c r="I7" s="22"/>
      <c r="J7" s="22"/>
      <c r="K7" s="21"/>
      <c r="L7" s="22" t="s">
        <v>332</v>
      </c>
      <c r="M7" s="22"/>
      <c r="N7" s="22"/>
      <c r="O7" s="21"/>
      <c r="P7" s="22" t="s">
        <v>333</v>
      </c>
      <c r="Q7" s="22"/>
      <c r="R7" s="22"/>
      <c r="S7" s="21"/>
      <c r="T7" s="22" t="s">
        <v>334</v>
      </c>
      <c r="U7" s="22"/>
      <c r="V7" s="22"/>
    </row>
    <row r="8" spans="1:22" ht="15.75" thickBot="1">
      <c r="A8" s="13"/>
      <c r="B8" s="14"/>
      <c r="C8" s="113"/>
      <c r="D8" s="23" t="s">
        <v>329</v>
      </c>
      <c r="E8" s="23"/>
      <c r="F8" s="23"/>
      <c r="G8" s="21"/>
      <c r="H8" s="23" t="s">
        <v>331</v>
      </c>
      <c r="I8" s="23"/>
      <c r="J8" s="23"/>
      <c r="K8" s="21"/>
      <c r="L8" s="23" t="s">
        <v>331</v>
      </c>
      <c r="M8" s="23"/>
      <c r="N8" s="23"/>
      <c r="O8" s="21"/>
      <c r="P8" s="23"/>
      <c r="Q8" s="23"/>
      <c r="R8" s="23"/>
      <c r="S8" s="21"/>
      <c r="T8" s="23"/>
      <c r="U8" s="23"/>
      <c r="V8" s="23"/>
    </row>
    <row r="9" spans="1:22">
      <c r="A9" s="13"/>
      <c r="B9" s="14"/>
      <c r="C9" s="19" t="s">
        <v>335</v>
      </c>
      <c r="D9" s="30"/>
      <c r="E9" s="30"/>
      <c r="F9" s="30"/>
      <c r="G9" s="17"/>
      <c r="H9" s="30"/>
      <c r="I9" s="30"/>
      <c r="J9" s="30"/>
      <c r="K9" s="17"/>
      <c r="L9" s="30"/>
      <c r="M9" s="30"/>
      <c r="N9" s="30"/>
      <c r="O9" s="17"/>
      <c r="P9" s="30"/>
      <c r="Q9" s="30"/>
      <c r="R9" s="30"/>
      <c r="S9" s="17"/>
      <c r="T9" s="30"/>
      <c r="U9" s="30"/>
      <c r="V9" s="30"/>
    </row>
    <row r="10" spans="1:22">
      <c r="A10" s="13"/>
      <c r="B10" s="20"/>
      <c r="C10" s="31" t="s">
        <v>30</v>
      </c>
      <c r="D10" s="78" t="s">
        <v>181</v>
      </c>
      <c r="E10" s="32" t="s">
        <v>183</v>
      </c>
      <c r="F10" s="21"/>
      <c r="G10" s="21"/>
      <c r="H10" s="78" t="s">
        <v>181</v>
      </c>
      <c r="I10" s="59">
        <v>2148365</v>
      </c>
      <c r="J10" s="21"/>
      <c r="K10" s="21"/>
      <c r="L10" s="78" t="s">
        <v>181</v>
      </c>
      <c r="M10" s="59">
        <v>119873</v>
      </c>
      <c r="N10" s="21"/>
      <c r="O10" s="21"/>
      <c r="P10" s="78" t="s">
        <v>181</v>
      </c>
      <c r="Q10" s="32" t="s">
        <v>336</v>
      </c>
      <c r="R10" s="78" t="s">
        <v>193</v>
      </c>
      <c r="S10" s="21"/>
      <c r="T10" s="78" t="s">
        <v>181</v>
      </c>
      <c r="U10" s="59">
        <v>2256380</v>
      </c>
      <c r="V10" s="21"/>
    </row>
    <row r="11" spans="1:22">
      <c r="A11" s="13"/>
      <c r="B11" s="20"/>
      <c r="C11" s="31"/>
      <c r="D11" s="78"/>
      <c r="E11" s="32"/>
      <c r="F11" s="21"/>
      <c r="G11" s="21"/>
      <c r="H11" s="78"/>
      <c r="I11" s="59"/>
      <c r="J11" s="21"/>
      <c r="K11" s="21"/>
      <c r="L11" s="78"/>
      <c r="M11" s="59"/>
      <c r="N11" s="21"/>
      <c r="O11" s="21"/>
      <c r="P11" s="78"/>
      <c r="Q11" s="32"/>
      <c r="R11" s="78"/>
      <c r="S11" s="21"/>
      <c r="T11" s="78"/>
      <c r="U11" s="59"/>
      <c r="V11" s="21"/>
    </row>
    <row r="12" spans="1:22">
      <c r="A12" s="13"/>
      <c r="B12" s="20"/>
      <c r="C12" s="24" t="s">
        <v>31</v>
      </c>
      <c r="D12" s="57" t="s">
        <v>183</v>
      </c>
      <c r="E12" s="57"/>
      <c r="F12" s="29"/>
      <c r="G12" s="29"/>
      <c r="H12" s="27">
        <v>1939464</v>
      </c>
      <c r="I12" s="27"/>
      <c r="J12" s="29"/>
      <c r="K12" s="29"/>
      <c r="L12" s="27">
        <v>47599</v>
      </c>
      <c r="M12" s="27"/>
      <c r="N12" s="29"/>
      <c r="O12" s="29"/>
      <c r="P12" s="57" t="s">
        <v>337</v>
      </c>
      <c r="Q12" s="57"/>
      <c r="R12" s="25" t="s">
        <v>193</v>
      </c>
      <c r="S12" s="29"/>
      <c r="T12" s="27">
        <v>1975185</v>
      </c>
      <c r="U12" s="27"/>
      <c r="V12" s="29"/>
    </row>
    <row r="13" spans="1:22" ht="15.75" thickBot="1">
      <c r="A13" s="13"/>
      <c r="B13" s="20"/>
      <c r="C13" s="24"/>
      <c r="D13" s="60"/>
      <c r="E13" s="60"/>
      <c r="F13" s="87"/>
      <c r="G13" s="29"/>
      <c r="H13" s="110"/>
      <c r="I13" s="110"/>
      <c r="J13" s="87"/>
      <c r="K13" s="29"/>
      <c r="L13" s="110"/>
      <c r="M13" s="110"/>
      <c r="N13" s="87"/>
      <c r="O13" s="29"/>
      <c r="P13" s="60"/>
      <c r="Q13" s="60"/>
      <c r="R13" s="104"/>
      <c r="S13" s="29"/>
      <c r="T13" s="110"/>
      <c r="U13" s="110"/>
      <c r="V13" s="87"/>
    </row>
    <row r="14" spans="1:22">
      <c r="A14" s="13"/>
      <c r="B14" s="20"/>
      <c r="C14" s="31" t="s">
        <v>32</v>
      </c>
      <c r="D14" s="74" t="s">
        <v>183</v>
      </c>
      <c r="E14" s="74"/>
      <c r="F14" s="47"/>
      <c r="G14" s="21"/>
      <c r="H14" s="76">
        <v>208901</v>
      </c>
      <c r="I14" s="76"/>
      <c r="J14" s="47"/>
      <c r="K14" s="21"/>
      <c r="L14" s="76">
        <v>72274</v>
      </c>
      <c r="M14" s="76"/>
      <c r="N14" s="47"/>
      <c r="O14" s="21"/>
      <c r="P14" s="74">
        <v>20</v>
      </c>
      <c r="Q14" s="74"/>
      <c r="R14" s="47"/>
      <c r="S14" s="21"/>
      <c r="T14" s="76">
        <v>281195</v>
      </c>
      <c r="U14" s="76"/>
      <c r="V14" s="47"/>
    </row>
    <row r="15" spans="1:22">
      <c r="A15" s="13"/>
      <c r="B15" s="20"/>
      <c r="C15" s="31"/>
      <c r="D15" s="32"/>
      <c r="E15" s="32"/>
      <c r="F15" s="21"/>
      <c r="G15" s="21"/>
      <c r="H15" s="114"/>
      <c r="I15" s="114"/>
      <c r="J15" s="102"/>
      <c r="K15" s="21"/>
      <c r="L15" s="114"/>
      <c r="M15" s="114"/>
      <c r="N15" s="102"/>
      <c r="O15" s="21"/>
      <c r="P15" s="101"/>
      <c r="Q15" s="101"/>
      <c r="R15" s="102"/>
      <c r="S15" s="21"/>
      <c r="T15" s="114"/>
      <c r="U15" s="114"/>
      <c r="V15" s="102"/>
    </row>
    <row r="16" spans="1:22">
      <c r="A16" s="13"/>
      <c r="B16" s="20"/>
      <c r="C16" s="24" t="s">
        <v>33</v>
      </c>
      <c r="D16" s="57">
        <v>47</v>
      </c>
      <c r="E16" s="57"/>
      <c r="F16" s="29"/>
      <c r="G16" s="29"/>
      <c r="H16" s="27">
        <v>154156</v>
      </c>
      <c r="I16" s="27"/>
      <c r="J16" s="29"/>
      <c r="K16" s="29"/>
      <c r="L16" s="27">
        <v>71407</v>
      </c>
      <c r="M16" s="27"/>
      <c r="N16" s="29"/>
      <c r="O16" s="29"/>
      <c r="P16" s="57" t="s">
        <v>183</v>
      </c>
      <c r="Q16" s="57"/>
      <c r="R16" s="29"/>
      <c r="S16" s="29"/>
      <c r="T16" s="27">
        <v>225610</v>
      </c>
      <c r="U16" s="27"/>
      <c r="V16" s="29"/>
    </row>
    <row r="17" spans="1:22">
      <c r="A17" s="13"/>
      <c r="B17" s="20"/>
      <c r="C17" s="24"/>
      <c r="D17" s="57"/>
      <c r="E17" s="57"/>
      <c r="F17" s="29"/>
      <c r="G17" s="29"/>
      <c r="H17" s="27"/>
      <c r="I17" s="27"/>
      <c r="J17" s="29"/>
      <c r="K17" s="29"/>
      <c r="L17" s="27"/>
      <c r="M17" s="27"/>
      <c r="N17" s="29"/>
      <c r="O17" s="29"/>
      <c r="P17" s="57"/>
      <c r="Q17" s="57"/>
      <c r="R17" s="29"/>
      <c r="S17" s="29"/>
      <c r="T17" s="27"/>
      <c r="U17" s="27"/>
      <c r="V17" s="29"/>
    </row>
    <row r="18" spans="1:22">
      <c r="A18" s="13"/>
      <c r="B18" s="20"/>
      <c r="C18" s="31" t="s">
        <v>34</v>
      </c>
      <c r="D18" s="32" t="s">
        <v>183</v>
      </c>
      <c r="E18" s="32"/>
      <c r="F18" s="21"/>
      <c r="G18" s="21"/>
      <c r="H18" s="59">
        <v>1294</v>
      </c>
      <c r="I18" s="59"/>
      <c r="J18" s="21"/>
      <c r="K18" s="21"/>
      <c r="L18" s="59">
        <v>1968</v>
      </c>
      <c r="M18" s="59"/>
      <c r="N18" s="21"/>
      <c r="O18" s="21"/>
      <c r="P18" s="32" t="s">
        <v>183</v>
      </c>
      <c r="Q18" s="32"/>
      <c r="R18" s="21"/>
      <c r="S18" s="21"/>
      <c r="T18" s="59">
        <v>3262</v>
      </c>
      <c r="U18" s="59"/>
      <c r="V18" s="21"/>
    </row>
    <row r="19" spans="1:22">
      <c r="A19" s="13"/>
      <c r="B19" s="20"/>
      <c r="C19" s="31"/>
      <c r="D19" s="32"/>
      <c r="E19" s="32"/>
      <c r="F19" s="21"/>
      <c r="G19" s="21"/>
      <c r="H19" s="59"/>
      <c r="I19" s="59"/>
      <c r="J19" s="21"/>
      <c r="K19" s="21"/>
      <c r="L19" s="59"/>
      <c r="M19" s="59"/>
      <c r="N19" s="21"/>
      <c r="O19" s="21"/>
      <c r="P19" s="32"/>
      <c r="Q19" s="32"/>
      <c r="R19" s="21"/>
      <c r="S19" s="21"/>
      <c r="T19" s="59"/>
      <c r="U19" s="59"/>
      <c r="V19" s="21"/>
    </row>
    <row r="20" spans="1:22">
      <c r="A20" s="13"/>
      <c r="B20" s="20"/>
      <c r="C20" s="24" t="s">
        <v>35</v>
      </c>
      <c r="D20" s="57">
        <v>2</v>
      </c>
      <c r="E20" s="57"/>
      <c r="F20" s="29"/>
      <c r="G20" s="29"/>
      <c r="H20" s="27">
        <v>8952</v>
      </c>
      <c r="I20" s="27"/>
      <c r="J20" s="29"/>
      <c r="K20" s="29"/>
      <c r="L20" s="27">
        <v>4910</v>
      </c>
      <c r="M20" s="27"/>
      <c r="N20" s="29"/>
      <c r="O20" s="29"/>
      <c r="P20" s="57" t="s">
        <v>183</v>
      </c>
      <c r="Q20" s="57"/>
      <c r="R20" s="29"/>
      <c r="S20" s="29"/>
      <c r="T20" s="27">
        <v>13864</v>
      </c>
      <c r="U20" s="27"/>
      <c r="V20" s="29"/>
    </row>
    <row r="21" spans="1:22">
      <c r="A21" s="13"/>
      <c r="B21" s="20"/>
      <c r="C21" s="24"/>
      <c r="D21" s="57"/>
      <c r="E21" s="57"/>
      <c r="F21" s="29"/>
      <c r="G21" s="29"/>
      <c r="H21" s="27"/>
      <c r="I21" s="27"/>
      <c r="J21" s="29"/>
      <c r="K21" s="29"/>
      <c r="L21" s="27"/>
      <c r="M21" s="27"/>
      <c r="N21" s="29"/>
      <c r="O21" s="29"/>
      <c r="P21" s="57"/>
      <c r="Q21" s="57"/>
      <c r="R21" s="29"/>
      <c r="S21" s="29"/>
      <c r="T21" s="27"/>
      <c r="U21" s="27"/>
      <c r="V21" s="29"/>
    </row>
    <row r="22" spans="1:22">
      <c r="A22" s="13"/>
      <c r="B22" s="20"/>
      <c r="C22" s="31" t="s">
        <v>36</v>
      </c>
      <c r="D22" s="32" t="s">
        <v>183</v>
      </c>
      <c r="E22" s="32"/>
      <c r="F22" s="21"/>
      <c r="G22" s="21"/>
      <c r="H22" s="32" t="s">
        <v>338</v>
      </c>
      <c r="I22" s="32"/>
      <c r="J22" s="78" t="s">
        <v>193</v>
      </c>
      <c r="K22" s="21"/>
      <c r="L22" s="32" t="s">
        <v>339</v>
      </c>
      <c r="M22" s="32"/>
      <c r="N22" s="78" t="s">
        <v>193</v>
      </c>
      <c r="O22" s="21"/>
      <c r="P22" s="32" t="s">
        <v>183</v>
      </c>
      <c r="Q22" s="32"/>
      <c r="R22" s="21"/>
      <c r="S22" s="21"/>
      <c r="T22" s="32" t="s">
        <v>340</v>
      </c>
      <c r="U22" s="32"/>
      <c r="V22" s="78" t="s">
        <v>193</v>
      </c>
    </row>
    <row r="23" spans="1:22" ht="15.75" thickBot="1">
      <c r="A23" s="13"/>
      <c r="B23" s="20"/>
      <c r="C23" s="31"/>
      <c r="D23" s="33"/>
      <c r="E23" s="33"/>
      <c r="F23" s="34"/>
      <c r="G23" s="21"/>
      <c r="H23" s="33"/>
      <c r="I23" s="33"/>
      <c r="J23" s="103"/>
      <c r="K23" s="21"/>
      <c r="L23" s="33"/>
      <c r="M23" s="33"/>
      <c r="N23" s="103"/>
      <c r="O23" s="21"/>
      <c r="P23" s="33"/>
      <c r="Q23" s="33"/>
      <c r="R23" s="34"/>
      <c r="S23" s="21"/>
      <c r="T23" s="33"/>
      <c r="U23" s="33"/>
      <c r="V23" s="103"/>
    </row>
    <row r="24" spans="1:22">
      <c r="A24" s="13"/>
      <c r="B24" s="20"/>
      <c r="C24" s="24" t="s">
        <v>341</v>
      </c>
      <c r="D24" s="58" t="s">
        <v>342</v>
      </c>
      <c r="E24" s="58"/>
      <c r="F24" s="26" t="s">
        <v>193</v>
      </c>
      <c r="G24" s="29"/>
      <c r="H24" s="28">
        <v>51561</v>
      </c>
      <c r="I24" s="28"/>
      <c r="J24" s="30"/>
      <c r="K24" s="29"/>
      <c r="L24" s="58" t="s">
        <v>343</v>
      </c>
      <c r="M24" s="58"/>
      <c r="N24" s="26" t="s">
        <v>193</v>
      </c>
      <c r="O24" s="29"/>
      <c r="P24" s="58">
        <v>20</v>
      </c>
      <c r="Q24" s="58"/>
      <c r="R24" s="30"/>
      <c r="S24" s="29"/>
      <c r="T24" s="28">
        <v>46284</v>
      </c>
      <c r="U24" s="28"/>
      <c r="V24" s="30"/>
    </row>
    <row r="25" spans="1:22">
      <c r="A25" s="13"/>
      <c r="B25" s="20"/>
      <c r="C25" s="24"/>
      <c r="D25" s="115"/>
      <c r="E25" s="115"/>
      <c r="F25" s="116"/>
      <c r="G25" s="29"/>
      <c r="H25" s="27"/>
      <c r="I25" s="27"/>
      <c r="J25" s="29"/>
      <c r="K25" s="29"/>
      <c r="L25" s="57"/>
      <c r="M25" s="57"/>
      <c r="N25" s="25"/>
      <c r="O25" s="29"/>
      <c r="P25" s="57"/>
      <c r="Q25" s="57"/>
      <c r="R25" s="29"/>
      <c r="S25" s="29"/>
      <c r="T25" s="27"/>
      <c r="U25" s="27"/>
      <c r="V25" s="29"/>
    </row>
    <row r="26" spans="1:22">
      <c r="A26" s="13"/>
      <c r="B26" s="20"/>
      <c r="C26" s="31" t="s">
        <v>344</v>
      </c>
      <c r="D26" s="59">
        <v>2472</v>
      </c>
      <c r="E26" s="59"/>
      <c r="F26" s="21"/>
      <c r="G26" s="21"/>
      <c r="H26" s="59">
        <v>1243</v>
      </c>
      <c r="I26" s="59"/>
      <c r="J26" s="21"/>
      <c r="K26" s="21"/>
      <c r="L26" s="32" t="s">
        <v>345</v>
      </c>
      <c r="M26" s="32"/>
      <c r="N26" s="78" t="s">
        <v>193</v>
      </c>
      <c r="O26" s="21"/>
      <c r="P26" s="32" t="s">
        <v>183</v>
      </c>
      <c r="Q26" s="32"/>
      <c r="R26" s="21"/>
      <c r="S26" s="21"/>
      <c r="T26" s="59">
        <v>3246</v>
      </c>
      <c r="U26" s="59"/>
      <c r="V26" s="21"/>
    </row>
    <row r="27" spans="1:22" ht="15.75" thickBot="1">
      <c r="A27" s="13"/>
      <c r="B27" s="20"/>
      <c r="C27" s="31"/>
      <c r="D27" s="112"/>
      <c r="E27" s="112"/>
      <c r="F27" s="34"/>
      <c r="G27" s="21"/>
      <c r="H27" s="112"/>
      <c r="I27" s="112"/>
      <c r="J27" s="34"/>
      <c r="K27" s="21"/>
      <c r="L27" s="33"/>
      <c r="M27" s="33"/>
      <c r="N27" s="103"/>
      <c r="O27" s="21"/>
      <c r="P27" s="33"/>
      <c r="Q27" s="33"/>
      <c r="R27" s="34"/>
      <c r="S27" s="21"/>
      <c r="T27" s="112"/>
      <c r="U27" s="112"/>
      <c r="V27" s="34"/>
    </row>
    <row r="28" spans="1:22">
      <c r="A28" s="13"/>
      <c r="B28" s="20"/>
      <c r="C28" s="24" t="s">
        <v>346</v>
      </c>
      <c r="D28" s="58" t="s">
        <v>347</v>
      </c>
      <c r="E28" s="58"/>
      <c r="F28" s="26" t="s">
        <v>193</v>
      </c>
      <c r="G28" s="29"/>
      <c r="H28" s="28">
        <v>50318</v>
      </c>
      <c r="I28" s="28"/>
      <c r="J28" s="30"/>
      <c r="K28" s="29"/>
      <c r="L28" s="58" t="s">
        <v>348</v>
      </c>
      <c r="M28" s="58"/>
      <c r="N28" s="26" t="s">
        <v>193</v>
      </c>
      <c r="O28" s="29"/>
      <c r="P28" s="58">
        <v>20</v>
      </c>
      <c r="Q28" s="58"/>
      <c r="R28" s="30"/>
      <c r="S28" s="29"/>
      <c r="T28" s="28">
        <v>43038</v>
      </c>
      <c r="U28" s="28"/>
      <c r="V28" s="30"/>
    </row>
    <row r="29" spans="1:22">
      <c r="A29" s="13"/>
      <c r="B29" s="20"/>
      <c r="C29" s="24"/>
      <c r="D29" s="115"/>
      <c r="E29" s="115"/>
      <c r="F29" s="116"/>
      <c r="G29" s="29"/>
      <c r="H29" s="117"/>
      <c r="I29" s="117"/>
      <c r="J29" s="118"/>
      <c r="K29" s="29"/>
      <c r="L29" s="115"/>
      <c r="M29" s="115"/>
      <c r="N29" s="116"/>
      <c r="O29" s="29"/>
      <c r="P29" s="115"/>
      <c r="Q29" s="115"/>
      <c r="R29" s="118"/>
      <c r="S29" s="29"/>
      <c r="T29" s="27"/>
      <c r="U29" s="27"/>
      <c r="V29" s="29"/>
    </row>
    <row r="30" spans="1:22">
      <c r="A30" s="13"/>
      <c r="B30" s="20"/>
      <c r="C30" s="31" t="s">
        <v>349</v>
      </c>
      <c r="D30" s="32" t="s">
        <v>350</v>
      </c>
      <c r="E30" s="32"/>
      <c r="F30" s="78" t="s">
        <v>193</v>
      </c>
      <c r="G30" s="21"/>
      <c r="H30" s="59">
        <v>20160</v>
      </c>
      <c r="I30" s="59"/>
      <c r="J30" s="21"/>
      <c r="K30" s="21"/>
      <c r="L30" s="32" t="s">
        <v>351</v>
      </c>
      <c r="M30" s="32"/>
      <c r="N30" s="78" t="s">
        <v>193</v>
      </c>
      <c r="O30" s="21"/>
      <c r="P30" s="32" t="s">
        <v>183</v>
      </c>
      <c r="Q30" s="32"/>
      <c r="R30" s="21"/>
      <c r="S30" s="21"/>
      <c r="T30" s="59">
        <v>17553</v>
      </c>
      <c r="U30" s="59"/>
      <c r="V30" s="21"/>
    </row>
    <row r="31" spans="1:22">
      <c r="A31" s="13"/>
      <c r="B31" s="20"/>
      <c r="C31" s="31"/>
      <c r="D31" s="32"/>
      <c r="E31" s="32"/>
      <c r="F31" s="78"/>
      <c r="G31" s="21"/>
      <c r="H31" s="59"/>
      <c r="I31" s="59"/>
      <c r="J31" s="21"/>
      <c r="K31" s="21"/>
      <c r="L31" s="32"/>
      <c r="M31" s="32"/>
      <c r="N31" s="78"/>
      <c r="O31" s="21"/>
      <c r="P31" s="32"/>
      <c r="Q31" s="32"/>
      <c r="R31" s="21"/>
      <c r="S31" s="21"/>
      <c r="T31" s="59"/>
      <c r="U31" s="59"/>
      <c r="V31" s="21"/>
    </row>
    <row r="32" spans="1:22">
      <c r="A32" s="13"/>
      <c r="B32" s="20"/>
      <c r="C32" s="24" t="s">
        <v>352</v>
      </c>
      <c r="D32" s="27">
        <v>27054</v>
      </c>
      <c r="E32" s="27"/>
      <c r="F32" s="29"/>
      <c r="G32" s="29"/>
      <c r="H32" s="57" t="s">
        <v>183</v>
      </c>
      <c r="I32" s="57"/>
      <c r="J32" s="29"/>
      <c r="K32" s="29"/>
      <c r="L32" s="57" t="s">
        <v>183</v>
      </c>
      <c r="M32" s="57"/>
      <c r="N32" s="29"/>
      <c r="O32" s="29"/>
      <c r="P32" s="57" t="s">
        <v>353</v>
      </c>
      <c r="Q32" s="57"/>
      <c r="R32" s="25" t="s">
        <v>193</v>
      </c>
      <c r="S32" s="29"/>
      <c r="T32" s="57" t="s">
        <v>183</v>
      </c>
      <c r="U32" s="57"/>
      <c r="V32" s="29"/>
    </row>
    <row r="33" spans="1:22" ht="15.75" thickBot="1">
      <c r="A33" s="13"/>
      <c r="B33" s="20"/>
      <c r="C33" s="24"/>
      <c r="D33" s="110"/>
      <c r="E33" s="110"/>
      <c r="F33" s="87"/>
      <c r="G33" s="29"/>
      <c r="H33" s="60"/>
      <c r="I33" s="60"/>
      <c r="J33" s="87"/>
      <c r="K33" s="29"/>
      <c r="L33" s="60"/>
      <c r="M33" s="60"/>
      <c r="N33" s="87"/>
      <c r="O33" s="29"/>
      <c r="P33" s="60"/>
      <c r="Q33" s="60"/>
      <c r="R33" s="104"/>
      <c r="S33" s="29"/>
      <c r="T33" s="60"/>
      <c r="U33" s="60"/>
      <c r="V33" s="87"/>
    </row>
    <row r="34" spans="1:22">
      <c r="A34" s="13"/>
      <c r="B34" s="20"/>
      <c r="C34" s="61" t="s">
        <v>354</v>
      </c>
      <c r="D34" s="76">
        <v>25485</v>
      </c>
      <c r="E34" s="76"/>
      <c r="F34" s="47"/>
      <c r="G34" s="21"/>
      <c r="H34" s="76">
        <v>30158</v>
      </c>
      <c r="I34" s="76"/>
      <c r="J34" s="47"/>
      <c r="K34" s="21"/>
      <c r="L34" s="74" t="s">
        <v>355</v>
      </c>
      <c r="M34" s="74"/>
      <c r="N34" s="72" t="s">
        <v>193</v>
      </c>
      <c r="O34" s="21"/>
      <c r="P34" s="74" t="s">
        <v>356</v>
      </c>
      <c r="Q34" s="74"/>
      <c r="R34" s="72" t="s">
        <v>193</v>
      </c>
      <c r="S34" s="21"/>
      <c r="T34" s="76">
        <v>25485</v>
      </c>
      <c r="U34" s="76"/>
      <c r="V34" s="47"/>
    </row>
    <row r="35" spans="1:22">
      <c r="A35" s="13"/>
      <c r="B35" s="20"/>
      <c r="C35" s="61"/>
      <c r="D35" s="114"/>
      <c r="E35" s="114"/>
      <c r="F35" s="102"/>
      <c r="G35" s="21"/>
      <c r="H35" s="114"/>
      <c r="I35" s="114"/>
      <c r="J35" s="102"/>
      <c r="K35" s="21"/>
      <c r="L35" s="32"/>
      <c r="M35" s="32"/>
      <c r="N35" s="78"/>
      <c r="O35" s="21"/>
      <c r="P35" s="32"/>
      <c r="Q35" s="32"/>
      <c r="R35" s="78"/>
      <c r="S35" s="21"/>
      <c r="T35" s="59"/>
      <c r="U35" s="59"/>
      <c r="V35" s="21"/>
    </row>
    <row r="36" spans="1:22">
      <c r="A36" s="13"/>
      <c r="B36" s="20"/>
      <c r="C36" s="24" t="s">
        <v>283</v>
      </c>
      <c r="D36" s="57">
        <v>565</v>
      </c>
      <c r="E36" s="57"/>
      <c r="F36" s="29"/>
      <c r="G36" s="29"/>
      <c r="H36" s="57">
        <v>106</v>
      </c>
      <c r="I36" s="57"/>
      <c r="J36" s="29"/>
      <c r="K36" s="29"/>
      <c r="L36" s="57">
        <v>467</v>
      </c>
      <c r="M36" s="57"/>
      <c r="N36" s="29"/>
      <c r="O36" s="29"/>
      <c r="P36" s="57" t="s">
        <v>357</v>
      </c>
      <c r="Q36" s="57"/>
      <c r="R36" s="25" t="s">
        <v>193</v>
      </c>
      <c r="S36" s="29"/>
      <c r="T36" s="57">
        <v>565</v>
      </c>
      <c r="U36" s="57"/>
      <c r="V36" s="29"/>
    </row>
    <row r="37" spans="1:22" ht="15.75" thickBot="1">
      <c r="A37" s="13"/>
      <c r="B37" s="20"/>
      <c r="C37" s="24"/>
      <c r="D37" s="60"/>
      <c r="E37" s="60"/>
      <c r="F37" s="87"/>
      <c r="G37" s="29"/>
      <c r="H37" s="60"/>
      <c r="I37" s="60"/>
      <c r="J37" s="87"/>
      <c r="K37" s="29"/>
      <c r="L37" s="60"/>
      <c r="M37" s="60"/>
      <c r="N37" s="87"/>
      <c r="O37" s="29"/>
      <c r="P37" s="60"/>
      <c r="Q37" s="60"/>
      <c r="R37" s="104"/>
      <c r="S37" s="29"/>
      <c r="T37" s="60"/>
      <c r="U37" s="60"/>
      <c r="V37" s="87"/>
    </row>
    <row r="38" spans="1:22">
      <c r="A38" s="13"/>
      <c r="B38" s="20"/>
      <c r="C38" s="61" t="s">
        <v>358</v>
      </c>
      <c r="D38" s="72" t="s">
        <v>181</v>
      </c>
      <c r="E38" s="76">
        <v>26050</v>
      </c>
      <c r="F38" s="47"/>
      <c r="G38" s="21"/>
      <c r="H38" s="72" t="s">
        <v>181</v>
      </c>
      <c r="I38" s="76">
        <v>30264</v>
      </c>
      <c r="J38" s="47"/>
      <c r="K38" s="21"/>
      <c r="L38" s="72" t="s">
        <v>181</v>
      </c>
      <c r="M38" s="74" t="s">
        <v>359</v>
      </c>
      <c r="N38" s="72" t="s">
        <v>193</v>
      </c>
      <c r="O38" s="21"/>
      <c r="P38" s="72" t="s">
        <v>181</v>
      </c>
      <c r="Q38" s="74" t="s">
        <v>360</v>
      </c>
      <c r="R38" s="72" t="s">
        <v>193</v>
      </c>
      <c r="S38" s="21"/>
      <c r="T38" s="72" t="s">
        <v>181</v>
      </c>
      <c r="U38" s="76">
        <v>26050</v>
      </c>
      <c r="V38" s="47"/>
    </row>
    <row r="39" spans="1:22" ht="15.75" thickBot="1">
      <c r="A39" s="13"/>
      <c r="B39" s="20"/>
      <c r="C39" s="61"/>
      <c r="D39" s="73"/>
      <c r="E39" s="77"/>
      <c r="F39" s="68"/>
      <c r="G39" s="21"/>
      <c r="H39" s="73"/>
      <c r="I39" s="77"/>
      <c r="J39" s="68"/>
      <c r="K39" s="21"/>
      <c r="L39" s="73"/>
      <c r="M39" s="75"/>
      <c r="N39" s="73"/>
      <c r="O39" s="21"/>
      <c r="P39" s="73"/>
      <c r="Q39" s="75"/>
      <c r="R39" s="73"/>
      <c r="S39" s="21"/>
      <c r="T39" s="73"/>
      <c r="U39" s="77"/>
      <c r="V39" s="68"/>
    </row>
    <row r="40" spans="1:22" ht="15.75" thickTop="1">
      <c r="A40" s="13"/>
      <c r="B40" s="20"/>
      <c r="C40" s="20"/>
      <c r="D40" s="20"/>
      <c r="E40" s="20"/>
      <c r="F40" s="20"/>
      <c r="G40" s="20"/>
      <c r="H40" s="20"/>
      <c r="I40" s="20"/>
      <c r="J40" s="20"/>
      <c r="K40" s="20"/>
      <c r="L40" s="20"/>
      <c r="M40" s="20"/>
      <c r="N40" s="20"/>
      <c r="O40" s="20"/>
      <c r="P40" s="20"/>
      <c r="Q40" s="20"/>
      <c r="R40" s="20"/>
      <c r="S40" s="20"/>
      <c r="T40" s="20"/>
      <c r="U40" s="20"/>
    </row>
    <row r="41" spans="1:22">
      <c r="A41" s="13"/>
      <c r="B41" s="14"/>
      <c r="C41" s="14"/>
      <c r="D41" s="14"/>
      <c r="E41" s="14"/>
      <c r="F41" s="14"/>
      <c r="G41" s="14"/>
      <c r="H41" s="14"/>
      <c r="I41" s="14"/>
      <c r="J41" s="14"/>
      <c r="K41" s="14"/>
      <c r="L41" s="14"/>
      <c r="M41" s="14"/>
      <c r="N41" s="14"/>
      <c r="O41" s="14"/>
      <c r="P41" s="14"/>
      <c r="Q41" s="14"/>
      <c r="R41" s="14"/>
      <c r="S41" s="14"/>
      <c r="T41" s="14"/>
      <c r="U41" s="14"/>
    </row>
    <row r="42" spans="1:22">
      <c r="A42" s="13"/>
      <c r="B42" s="113" t="s">
        <v>361</v>
      </c>
      <c r="C42" s="22" t="s">
        <v>362</v>
      </c>
      <c r="D42" s="22"/>
      <c r="E42" s="22"/>
      <c r="F42" s="21"/>
      <c r="G42" s="22" t="s">
        <v>330</v>
      </c>
      <c r="H42" s="22"/>
      <c r="I42" s="22"/>
      <c r="J42" s="21"/>
      <c r="K42" s="22" t="s">
        <v>332</v>
      </c>
      <c r="L42" s="22"/>
      <c r="M42" s="22"/>
      <c r="N42" s="21"/>
      <c r="O42" s="22" t="s">
        <v>333</v>
      </c>
      <c r="P42" s="22"/>
      <c r="Q42" s="22"/>
      <c r="R42" s="21"/>
      <c r="S42" s="22" t="s">
        <v>334</v>
      </c>
      <c r="T42" s="22"/>
      <c r="U42" s="22"/>
    </row>
    <row r="43" spans="1:22" ht="15.75" thickBot="1">
      <c r="A43" s="13"/>
      <c r="B43" s="113"/>
      <c r="C43" s="23" t="s">
        <v>329</v>
      </c>
      <c r="D43" s="23"/>
      <c r="E43" s="23"/>
      <c r="F43" s="21"/>
      <c r="G43" s="23" t="s">
        <v>331</v>
      </c>
      <c r="H43" s="23"/>
      <c r="I43" s="23"/>
      <c r="J43" s="21"/>
      <c r="K43" s="23" t="s">
        <v>331</v>
      </c>
      <c r="L43" s="23"/>
      <c r="M43" s="23"/>
      <c r="N43" s="21"/>
      <c r="O43" s="23"/>
      <c r="P43" s="23"/>
      <c r="Q43" s="23"/>
      <c r="R43" s="21"/>
      <c r="S43" s="23"/>
      <c r="T43" s="23"/>
      <c r="U43" s="23"/>
    </row>
    <row r="44" spans="1:22">
      <c r="A44" s="13"/>
      <c r="B44" s="19" t="s">
        <v>335</v>
      </c>
      <c r="C44" s="30"/>
      <c r="D44" s="30"/>
      <c r="E44" s="30"/>
      <c r="F44" s="17"/>
      <c r="G44" s="30"/>
      <c r="H44" s="30"/>
      <c r="I44" s="30"/>
      <c r="J44" s="17"/>
      <c r="K44" s="30"/>
      <c r="L44" s="30"/>
      <c r="M44" s="30"/>
      <c r="N44" s="17"/>
      <c r="O44" s="30"/>
      <c r="P44" s="30"/>
      <c r="Q44" s="30"/>
      <c r="R44" s="17"/>
      <c r="S44" s="30"/>
      <c r="T44" s="30"/>
      <c r="U44" s="30"/>
    </row>
    <row r="45" spans="1:22">
      <c r="A45" s="13"/>
      <c r="B45" s="31" t="s">
        <v>30</v>
      </c>
      <c r="C45" s="78" t="s">
        <v>181</v>
      </c>
      <c r="D45" s="32" t="s">
        <v>183</v>
      </c>
      <c r="E45" s="21"/>
      <c r="F45" s="21"/>
      <c r="G45" s="78" t="s">
        <v>181</v>
      </c>
      <c r="H45" s="59">
        <v>2154716</v>
      </c>
      <c r="I45" s="21"/>
      <c r="J45" s="21"/>
      <c r="K45" s="78" t="s">
        <v>181</v>
      </c>
      <c r="L45" s="59">
        <v>101980</v>
      </c>
      <c r="M45" s="21"/>
      <c r="N45" s="21"/>
      <c r="O45" s="78" t="s">
        <v>181</v>
      </c>
      <c r="P45" s="32" t="s">
        <v>363</v>
      </c>
      <c r="Q45" s="78" t="s">
        <v>193</v>
      </c>
      <c r="R45" s="21"/>
      <c r="S45" s="78" t="s">
        <v>181</v>
      </c>
      <c r="T45" s="59">
        <v>2246384</v>
      </c>
      <c r="U45" s="21"/>
    </row>
    <row r="46" spans="1:22">
      <c r="A46" s="13"/>
      <c r="B46" s="31"/>
      <c r="C46" s="78"/>
      <c r="D46" s="32"/>
      <c r="E46" s="21"/>
      <c r="F46" s="21"/>
      <c r="G46" s="78"/>
      <c r="H46" s="59"/>
      <c r="I46" s="21"/>
      <c r="J46" s="21"/>
      <c r="K46" s="78"/>
      <c r="L46" s="59"/>
      <c r="M46" s="21"/>
      <c r="N46" s="21"/>
      <c r="O46" s="78"/>
      <c r="P46" s="32"/>
      <c r="Q46" s="78"/>
      <c r="R46" s="21"/>
      <c r="S46" s="78"/>
      <c r="T46" s="59"/>
      <c r="U46" s="21"/>
    </row>
    <row r="47" spans="1:22">
      <c r="A47" s="13"/>
      <c r="B47" s="24" t="s">
        <v>31</v>
      </c>
      <c r="C47" s="57" t="s">
        <v>183</v>
      </c>
      <c r="D47" s="57"/>
      <c r="E47" s="29"/>
      <c r="F47" s="29"/>
      <c r="G47" s="27">
        <v>1936091</v>
      </c>
      <c r="H47" s="27"/>
      <c r="I47" s="29"/>
      <c r="J47" s="29"/>
      <c r="K47" s="27">
        <v>41282</v>
      </c>
      <c r="L47" s="27"/>
      <c r="M47" s="29"/>
      <c r="N47" s="29"/>
      <c r="O47" s="57" t="s">
        <v>364</v>
      </c>
      <c r="P47" s="57"/>
      <c r="Q47" s="25" t="s">
        <v>193</v>
      </c>
      <c r="R47" s="29"/>
      <c r="S47" s="27">
        <v>1967332</v>
      </c>
      <c r="T47" s="27"/>
      <c r="U47" s="29"/>
    </row>
    <row r="48" spans="1:22" ht="15.75" thickBot="1">
      <c r="A48" s="13"/>
      <c r="B48" s="24"/>
      <c r="C48" s="60"/>
      <c r="D48" s="60"/>
      <c r="E48" s="87"/>
      <c r="F48" s="29"/>
      <c r="G48" s="110"/>
      <c r="H48" s="110"/>
      <c r="I48" s="87"/>
      <c r="J48" s="29"/>
      <c r="K48" s="110"/>
      <c r="L48" s="110"/>
      <c r="M48" s="87"/>
      <c r="N48" s="29"/>
      <c r="O48" s="60"/>
      <c r="P48" s="60"/>
      <c r="Q48" s="104"/>
      <c r="R48" s="29"/>
      <c r="S48" s="110"/>
      <c r="T48" s="110"/>
      <c r="U48" s="87"/>
    </row>
    <row r="49" spans="1:21">
      <c r="A49" s="13"/>
      <c r="B49" s="31" t="s">
        <v>32</v>
      </c>
      <c r="C49" s="74" t="s">
        <v>183</v>
      </c>
      <c r="D49" s="74"/>
      <c r="E49" s="47"/>
      <c r="F49" s="21"/>
      <c r="G49" s="76">
        <v>218625</v>
      </c>
      <c r="H49" s="76"/>
      <c r="I49" s="47"/>
      <c r="J49" s="21"/>
      <c r="K49" s="76">
        <v>60698</v>
      </c>
      <c r="L49" s="76"/>
      <c r="M49" s="47"/>
      <c r="N49" s="21"/>
      <c r="O49" s="74" t="s">
        <v>365</v>
      </c>
      <c r="P49" s="74"/>
      <c r="Q49" s="72" t="s">
        <v>193</v>
      </c>
      <c r="R49" s="21"/>
      <c r="S49" s="76">
        <v>279052</v>
      </c>
      <c r="T49" s="76"/>
      <c r="U49" s="47"/>
    </row>
    <row r="50" spans="1:21">
      <c r="A50" s="13"/>
      <c r="B50" s="31"/>
      <c r="C50" s="32"/>
      <c r="D50" s="32"/>
      <c r="E50" s="21"/>
      <c r="F50" s="21"/>
      <c r="G50" s="114"/>
      <c r="H50" s="114"/>
      <c r="I50" s="102"/>
      <c r="J50" s="21"/>
      <c r="K50" s="114"/>
      <c r="L50" s="114"/>
      <c r="M50" s="102"/>
      <c r="N50" s="21"/>
      <c r="O50" s="101"/>
      <c r="P50" s="101"/>
      <c r="Q50" s="106"/>
      <c r="R50" s="21"/>
      <c r="S50" s="114"/>
      <c r="T50" s="114"/>
      <c r="U50" s="102"/>
    </row>
    <row r="51" spans="1:21">
      <c r="A51" s="13"/>
      <c r="B51" s="24" t="s">
        <v>33</v>
      </c>
      <c r="C51" s="57">
        <v>654</v>
      </c>
      <c r="D51" s="57"/>
      <c r="E51" s="29"/>
      <c r="F51" s="29"/>
      <c r="G51" s="27">
        <v>156347</v>
      </c>
      <c r="H51" s="27"/>
      <c r="I51" s="29"/>
      <c r="J51" s="29"/>
      <c r="K51" s="27">
        <v>60720</v>
      </c>
      <c r="L51" s="27"/>
      <c r="M51" s="29"/>
      <c r="N51" s="29"/>
      <c r="O51" s="57" t="s">
        <v>183</v>
      </c>
      <c r="P51" s="57"/>
      <c r="Q51" s="29"/>
      <c r="R51" s="29"/>
      <c r="S51" s="27">
        <v>217721</v>
      </c>
      <c r="T51" s="27"/>
      <c r="U51" s="29"/>
    </row>
    <row r="52" spans="1:21">
      <c r="A52" s="13"/>
      <c r="B52" s="24"/>
      <c r="C52" s="57"/>
      <c r="D52" s="57"/>
      <c r="E52" s="29"/>
      <c r="F52" s="29"/>
      <c r="G52" s="27"/>
      <c r="H52" s="27"/>
      <c r="I52" s="29"/>
      <c r="J52" s="29"/>
      <c r="K52" s="27"/>
      <c r="L52" s="27"/>
      <c r="M52" s="29"/>
      <c r="N52" s="29"/>
      <c r="O52" s="57"/>
      <c r="P52" s="57"/>
      <c r="Q52" s="29"/>
      <c r="R52" s="29"/>
      <c r="S52" s="27"/>
      <c r="T52" s="27"/>
      <c r="U52" s="29"/>
    </row>
    <row r="53" spans="1:21">
      <c r="A53" s="13"/>
      <c r="B53" s="31" t="s">
        <v>34</v>
      </c>
      <c r="C53" s="32" t="s">
        <v>183</v>
      </c>
      <c r="D53" s="32"/>
      <c r="E53" s="21"/>
      <c r="F53" s="21"/>
      <c r="G53" s="32">
        <v>862</v>
      </c>
      <c r="H53" s="32"/>
      <c r="I53" s="21"/>
      <c r="J53" s="21"/>
      <c r="K53" s="59">
        <v>1148</v>
      </c>
      <c r="L53" s="59"/>
      <c r="M53" s="21"/>
      <c r="N53" s="21"/>
      <c r="O53" s="32" t="s">
        <v>183</v>
      </c>
      <c r="P53" s="32"/>
      <c r="Q53" s="21"/>
      <c r="R53" s="21"/>
      <c r="S53" s="59">
        <v>2010</v>
      </c>
      <c r="T53" s="59"/>
      <c r="U53" s="21"/>
    </row>
    <row r="54" spans="1:21">
      <c r="A54" s="13"/>
      <c r="B54" s="31"/>
      <c r="C54" s="32"/>
      <c r="D54" s="32"/>
      <c r="E54" s="21"/>
      <c r="F54" s="21"/>
      <c r="G54" s="32"/>
      <c r="H54" s="32"/>
      <c r="I54" s="21"/>
      <c r="J54" s="21"/>
      <c r="K54" s="59"/>
      <c r="L54" s="59"/>
      <c r="M54" s="21"/>
      <c r="N54" s="21"/>
      <c r="O54" s="32"/>
      <c r="P54" s="32"/>
      <c r="Q54" s="21"/>
      <c r="R54" s="21"/>
      <c r="S54" s="59"/>
      <c r="T54" s="59"/>
      <c r="U54" s="21"/>
    </row>
    <row r="55" spans="1:21">
      <c r="A55" s="13"/>
      <c r="B55" s="24" t="s">
        <v>35</v>
      </c>
      <c r="C55" s="57">
        <v>3</v>
      </c>
      <c r="D55" s="57"/>
      <c r="E55" s="29"/>
      <c r="F55" s="29"/>
      <c r="G55" s="27">
        <v>9060</v>
      </c>
      <c r="H55" s="27"/>
      <c r="I55" s="29"/>
      <c r="J55" s="29"/>
      <c r="K55" s="27">
        <v>3566</v>
      </c>
      <c r="L55" s="27"/>
      <c r="M55" s="29"/>
      <c r="N55" s="29"/>
      <c r="O55" s="57" t="s">
        <v>183</v>
      </c>
      <c r="P55" s="57"/>
      <c r="Q55" s="29"/>
      <c r="R55" s="29"/>
      <c r="S55" s="27">
        <v>12629</v>
      </c>
      <c r="T55" s="27"/>
      <c r="U55" s="29"/>
    </row>
    <row r="56" spans="1:21">
      <c r="A56" s="13"/>
      <c r="B56" s="24"/>
      <c r="C56" s="57"/>
      <c r="D56" s="57"/>
      <c r="E56" s="29"/>
      <c r="F56" s="29"/>
      <c r="G56" s="27"/>
      <c r="H56" s="27"/>
      <c r="I56" s="29"/>
      <c r="J56" s="29"/>
      <c r="K56" s="27"/>
      <c r="L56" s="27"/>
      <c r="M56" s="29"/>
      <c r="N56" s="29"/>
      <c r="O56" s="57"/>
      <c r="P56" s="57"/>
      <c r="Q56" s="29"/>
      <c r="R56" s="29"/>
      <c r="S56" s="27"/>
      <c r="T56" s="27"/>
      <c r="U56" s="29"/>
    </row>
    <row r="57" spans="1:21">
      <c r="A57" s="13"/>
      <c r="B57" s="31" t="s">
        <v>36</v>
      </c>
      <c r="C57" s="32" t="s">
        <v>183</v>
      </c>
      <c r="D57" s="32"/>
      <c r="E57" s="21"/>
      <c r="F57" s="21"/>
      <c r="G57" s="32" t="s">
        <v>366</v>
      </c>
      <c r="H57" s="32"/>
      <c r="I57" s="78" t="s">
        <v>193</v>
      </c>
      <c r="J57" s="21"/>
      <c r="K57" s="32" t="s">
        <v>367</v>
      </c>
      <c r="L57" s="32"/>
      <c r="M57" s="78" t="s">
        <v>193</v>
      </c>
      <c r="N57" s="21"/>
      <c r="O57" s="32" t="s">
        <v>183</v>
      </c>
      <c r="P57" s="32"/>
      <c r="Q57" s="21"/>
      <c r="R57" s="21"/>
      <c r="S57" s="32" t="s">
        <v>368</v>
      </c>
      <c r="T57" s="32"/>
      <c r="U57" s="78" t="s">
        <v>193</v>
      </c>
    </row>
    <row r="58" spans="1:21" ht="15.75" thickBot="1">
      <c r="A58" s="13"/>
      <c r="B58" s="31"/>
      <c r="C58" s="33"/>
      <c r="D58" s="33"/>
      <c r="E58" s="34"/>
      <c r="F58" s="21"/>
      <c r="G58" s="33"/>
      <c r="H58" s="33"/>
      <c r="I58" s="103"/>
      <c r="J58" s="21"/>
      <c r="K58" s="33"/>
      <c r="L58" s="33"/>
      <c r="M58" s="103"/>
      <c r="N58" s="21"/>
      <c r="O58" s="33"/>
      <c r="P58" s="33"/>
      <c r="Q58" s="34"/>
      <c r="R58" s="21"/>
      <c r="S58" s="33"/>
      <c r="T58" s="33"/>
      <c r="U58" s="103"/>
    </row>
    <row r="59" spans="1:21">
      <c r="A59" s="13"/>
      <c r="B59" s="24" t="s">
        <v>341</v>
      </c>
      <c r="C59" s="58" t="s">
        <v>369</v>
      </c>
      <c r="D59" s="58"/>
      <c r="E59" s="26" t="s">
        <v>193</v>
      </c>
      <c r="F59" s="29"/>
      <c r="G59" s="28">
        <v>52999</v>
      </c>
      <c r="H59" s="28"/>
      <c r="I59" s="30"/>
      <c r="J59" s="29"/>
      <c r="K59" s="58" t="s">
        <v>370</v>
      </c>
      <c r="L59" s="58"/>
      <c r="M59" s="26" t="s">
        <v>193</v>
      </c>
      <c r="N59" s="29"/>
      <c r="O59" s="58" t="s">
        <v>365</v>
      </c>
      <c r="P59" s="58"/>
      <c r="Q59" s="26" t="s">
        <v>193</v>
      </c>
      <c r="R59" s="29"/>
      <c r="S59" s="28">
        <v>47884</v>
      </c>
      <c r="T59" s="28"/>
      <c r="U59" s="30"/>
    </row>
    <row r="60" spans="1:21">
      <c r="A60" s="13"/>
      <c r="B60" s="24"/>
      <c r="C60" s="57"/>
      <c r="D60" s="57"/>
      <c r="E60" s="25"/>
      <c r="F60" s="29"/>
      <c r="G60" s="27"/>
      <c r="H60" s="27"/>
      <c r="I60" s="29"/>
      <c r="J60" s="29"/>
      <c r="K60" s="57"/>
      <c r="L60" s="57"/>
      <c r="M60" s="25"/>
      <c r="N60" s="29"/>
      <c r="O60" s="57"/>
      <c r="P60" s="57"/>
      <c r="Q60" s="25"/>
      <c r="R60" s="29"/>
      <c r="S60" s="27"/>
      <c r="T60" s="27"/>
      <c r="U60" s="29"/>
    </row>
    <row r="61" spans="1:21">
      <c r="A61" s="13"/>
      <c r="B61" s="31" t="s">
        <v>344</v>
      </c>
      <c r="C61" s="59">
        <v>4395</v>
      </c>
      <c r="D61" s="59"/>
      <c r="E61" s="21"/>
      <c r="F61" s="21"/>
      <c r="G61" s="32" t="s">
        <v>371</v>
      </c>
      <c r="H61" s="32"/>
      <c r="I61" s="78" t="s">
        <v>193</v>
      </c>
      <c r="J61" s="21"/>
      <c r="K61" s="32" t="s">
        <v>372</v>
      </c>
      <c r="L61" s="32"/>
      <c r="M61" s="78" t="s">
        <v>193</v>
      </c>
      <c r="N61" s="21"/>
      <c r="O61" s="32" t="s">
        <v>183</v>
      </c>
      <c r="P61" s="32"/>
      <c r="Q61" s="21"/>
      <c r="R61" s="21"/>
      <c r="S61" s="59">
        <v>3199</v>
      </c>
      <c r="T61" s="59"/>
      <c r="U61" s="21"/>
    </row>
    <row r="62" spans="1:21" ht="15.75" thickBot="1">
      <c r="A62" s="13"/>
      <c r="B62" s="31"/>
      <c r="C62" s="112"/>
      <c r="D62" s="112"/>
      <c r="E62" s="34"/>
      <c r="F62" s="21"/>
      <c r="G62" s="33"/>
      <c r="H62" s="33"/>
      <c r="I62" s="103"/>
      <c r="J62" s="21"/>
      <c r="K62" s="33"/>
      <c r="L62" s="33"/>
      <c r="M62" s="103"/>
      <c r="N62" s="21"/>
      <c r="O62" s="33"/>
      <c r="P62" s="33"/>
      <c r="Q62" s="34"/>
      <c r="R62" s="21"/>
      <c r="S62" s="112"/>
      <c r="T62" s="112"/>
      <c r="U62" s="34"/>
    </row>
    <row r="63" spans="1:21">
      <c r="A63" s="13"/>
      <c r="B63" s="24" t="s">
        <v>346</v>
      </c>
      <c r="C63" s="58" t="s">
        <v>373</v>
      </c>
      <c r="D63" s="58"/>
      <c r="E63" s="26" t="s">
        <v>193</v>
      </c>
      <c r="F63" s="29"/>
      <c r="G63" s="28">
        <v>53910</v>
      </c>
      <c r="H63" s="28"/>
      <c r="I63" s="30"/>
      <c r="J63" s="29"/>
      <c r="K63" s="58" t="s">
        <v>374</v>
      </c>
      <c r="L63" s="58"/>
      <c r="M63" s="26" t="s">
        <v>193</v>
      </c>
      <c r="N63" s="29"/>
      <c r="O63" s="58" t="s">
        <v>365</v>
      </c>
      <c r="P63" s="58"/>
      <c r="Q63" s="26" t="s">
        <v>193</v>
      </c>
      <c r="R63" s="29"/>
      <c r="S63" s="28">
        <v>44685</v>
      </c>
      <c r="T63" s="28"/>
      <c r="U63" s="30"/>
    </row>
    <row r="64" spans="1:21">
      <c r="A64" s="13"/>
      <c r="B64" s="24"/>
      <c r="C64" s="115"/>
      <c r="D64" s="115"/>
      <c r="E64" s="116"/>
      <c r="F64" s="29"/>
      <c r="G64" s="117"/>
      <c r="H64" s="117"/>
      <c r="I64" s="118"/>
      <c r="J64" s="29"/>
      <c r="K64" s="115"/>
      <c r="L64" s="115"/>
      <c r="M64" s="116"/>
      <c r="N64" s="29"/>
      <c r="O64" s="115"/>
      <c r="P64" s="115"/>
      <c r="Q64" s="116"/>
      <c r="R64" s="29"/>
      <c r="S64" s="27"/>
      <c r="T64" s="27"/>
      <c r="U64" s="29"/>
    </row>
    <row r="65" spans="1:22">
      <c r="A65" s="13"/>
      <c r="B65" s="31" t="s">
        <v>349</v>
      </c>
      <c r="C65" s="32" t="s">
        <v>375</v>
      </c>
      <c r="D65" s="32"/>
      <c r="E65" s="78" t="s">
        <v>193</v>
      </c>
      <c r="F65" s="21"/>
      <c r="G65" s="59">
        <v>21455</v>
      </c>
      <c r="H65" s="59"/>
      <c r="I65" s="21"/>
      <c r="J65" s="21"/>
      <c r="K65" s="32" t="s">
        <v>376</v>
      </c>
      <c r="L65" s="32"/>
      <c r="M65" s="78" t="s">
        <v>193</v>
      </c>
      <c r="N65" s="21"/>
      <c r="O65" s="32" t="s">
        <v>183</v>
      </c>
      <c r="P65" s="32"/>
      <c r="Q65" s="21"/>
      <c r="R65" s="21"/>
      <c r="S65" s="59">
        <v>18587</v>
      </c>
      <c r="T65" s="59"/>
      <c r="U65" s="21"/>
    </row>
    <row r="66" spans="1:22">
      <c r="A66" s="13"/>
      <c r="B66" s="31"/>
      <c r="C66" s="32"/>
      <c r="D66" s="32"/>
      <c r="E66" s="78"/>
      <c r="F66" s="21"/>
      <c r="G66" s="59"/>
      <c r="H66" s="59"/>
      <c r="I66" s="21"/>
      <c r="J66" s="21"/>
      <c r="K66" s="32"/>
      <c r="L66" s="32"/>
      <c r="M66" s="78"/>
      <c r="N66" s="21"/>
      <c r="O66" s="32"/>
      <c r="P66" s="32"/>
      <c r="Q66" s="21"/>
      <c r="R66" s="21"/>
      <c r="S66" s="59"/>
      <c r="T66" s="59"/>
      <c r="U66" s="21"/>
    </row>
    <row r="67" spans="1:22">
      <c r="A67" s="13"/>
      <c r="B67" s="24" t="s">
        <v>352</v>
      </c>
      <c r="C67" s="27">
        <v>29188</v>
      </c>
      <c r="D67" s="27"/>
      <c r="E67" s="29"/>
      <c r="F67" s="29"/>
      <c r="G67" s="57" t="s">
        <v>183</v>
      </c>
      <c r="H67" s="57"/>
      <c r="I67" s="29"/>
      <c r="J67" s="29"/>
      <c r="K67" s="57" t="s">
        <v>183</v>
      </c>
      <c r="L67" s="57"/>
      <c r="M67" s="29"/>
      <c r="N67" s="29"/>
      <c r="O67" s="57" t="s">
        <v>377</v>
      </c>
      <c r="P67" s="57"/>
      <c r="Q67" s="25" t="s">
        <v>193</v>
      </c>
      <c r="R67" s="29"/>
      <c r="S67" s="57" t="s">
        <v>183</v>
      </c>
      <c r="T67" s="57"/>
      <c r="U67" s="29"/>
    </row>
    <row r="68" spans="1:22" ht="15.75" thickBot="1">
      <c r="A68" s="13"/>
      <c r="B68" s="24"/>
      <c r="C68" s="110"/>
      <c r="D68" s="110"/>
      <c r="E68" s="87"/>
      <c r="F68" s="29"/>
      <c r="G68" s="60"/>
      <c r="H68" s="60"/>
      <c r="I68" s="87"/>
      <c r="J68" s="29"/>
      <c r="K68" s="60"/>
      <c r="L68" s="60"/>
      <c r="M68" s="87"/>
      <c r="N68" s="29"/>
      <c r="O68" s="60"/>
      <c r="P68" s="60"/>
      <c r="Q68" s="104"/>
      <c r="R68" s="29"/>
      <c r="S68" s="60"/>
      <c r="T68" s="60"/>
      <c r="U68" s="87"/>
    </row>
    <row r="69" spans="1:22">
      <c r="A69" s="13"/>
      <c r="B69" s="61" t="s">
        <v>354</v>
      </c>
      <c r="C69" s="76">
        <v>26098</v>
      </c>
      <c r="D69" s="76"/>
      <c r="E69" s="47"/>
      <c r="F69" s="21"/>
      <c r="G69" s="76">
        <v>32455</v>
      </c>
      <c r="H69" s="76"/>
      <c r="I69" s="47"/>
      <c r="J69" s="21"/>
      <c r="K69" s="74" t="s">
        <v>378</v>
      </c>
      <c r="L69" s="74"/>
      <c r="M69" s="72" t="s">
        <v>193</v>
      </c>
      <c r="N69" s="21"/>
      <c r="O69" s="74" t="s">
        <v>379</v>
      </c>
      <c r="P69" s="74"/>
      <c r="Q69" s="72" t="s">
        <v>193</v>
      </c>
      <c r="R69" s="21"/>
      <c r="S69" s="76">
        <v>26098</v>
      </c>
      <c r="T69" s="76"/>
      <c r="U69" s="47"/>
    </row>
    <row r="70" spans="1:22">
      <c r="A70" s="13"/>
      <c r="B70" s="61"/>
      <c r="C70" s="59"/>
      <c r="D70" s="59"/>
      <c r="E70" s="21"/>
      <c r="F70" s="21"/>
      <c r="G70" s="59"/>
      <c r="H70" s="59"/>
      <c r="I70" s="21"/>
      <c r="J70" s="21"/>
      <c r="K70" s="32"/>
      <c r="L70" s="32"/>
      <c r="M70" s="78"/>
      <c r="N70" s="21"/>
      <c r="O70" s="32"/>
      <c r="P70" s="32"/>
      <c r="Q70" s="78"/>
      <c r="R70" s="21"/>
      <c r="S70" s="59"/>
      <c r="T70" s="59"/>
      <c r="U70" s="21"/>
    </row>
    <row r="71" spans="1:22">
      <c r="A71" s="13"/>
      <c r="B71" s="24" t="s">
        <v>283</v>
      </c>
      <c r="C71" s="57" t="s">
        <v>295</v>
      </c>
      <c r="D71" s="57"/>
      <c r="E71" s="25" t="s">
        <v>193</v>
      </c>
      <c r="F71" s="29"/>
      <c r="G71" s="57">
        <v>208</v>
      </c>
      <c r="H71" s="57"/>
      <c r="I71" s="29"/>
      <c r="J71" s="29"/>
      <c r="K71" s="57" t="s">
        <v>380</v>
      </c>
      <c r="L71" s="57"/>
      <c r="M71" s="25" t="s">
        <v>193</v>
      </c>
      <c r="N71" s="29"/>
      <c r="O71" s="27">
        <v>7620</v>
      </c>
      <c r="P71" s="27"/>
      <c r="Q71" s="29"/>
      <c r="R71" s="29"/>
      <c r="S71" s="57" t="s">
        <v>295</v>
      </c>
      <c r="T71" s="57"/>
      <c r="U71" s="25" t="s">
        <v>193</v>
      </c>
    </row>
    <row r="72" spans="1:22" ht="15.75" thickBot="1">
      <c r="A72" s="13"/>
      <c r="B72" s="24"/>
      <c r="C72" s="60"/>
      <c r="D72" s="60"/>
      <c r="E72" s="104"/>
      <c r="F72" s="29"/>
      <c r="G72" s="60"/>
      <c r="H72" s="60"/>
      <c r="I72" s="87"/>
      <c r="J72" s="29"/>
      <c r="K72" s="60"/>
      <c r="L72" s="60"/>
      <c r="M72" s="104"/>
      <c r="N72" s="29"/>
      <c r="O72" s="110"/>
      <c r="P72" s="110"/>
      <c r="Q72" s="87"/>
      <c r="R72" s="29"/>
      <c r="S72" s="60"/>
      <c r="T72" s="60"/>
      <c r="U72" s="104"/>
    </row>
    <row r="73" spans="1:22">
      <c r="A73" s="13"/>
      <c r="B73" s="61" t="s">
        <v>358</v>
      </c>
      <c r="C73" s="72" t="s">
        <v>181</v>
      </c>
      <c r="D73" s="76">
        <v>18466</v>
      </c>
      <c r="E73" s="47"/>
      <c r="F73" s="21"/>
      <c r="G73" s="72" t="s">
        <v>181</v>
      </c>
      <c r="H73" s="76">
        <v>32663</v>
      </c>
      <c r="I73" s="47"/>
      <c r="J73" s="21"/>
      <c r="K73" s="72" t="s">
        <v>181</v>
      </c>
      <c r="L73" s="74" t="s">
        <v>381</v>
      </c>
      <c r="M73" s="72" t="s">
        <v>193</v>
      </c>
      <c r="N73" s="21"/>
      <c r="O73" s="72" t="s">
        <v>181</v>
      </c>
      <c r="P73" s="74" t="s">
        <v>382</v>
      </c>
      <c r="Q73" s="72" t="s">
        <v>193</v>
      </c>
      <c r="R73" s="21"/>
      <c r="S73" s="72" t="s">
        <v>181</v>
      </c>
      <c r="T73" s="76">
        <v>18466</v>
      </c>
      <c r="U73" s="47"/>
    </row>
    <row r="74" spans="1:22" ht="15.75" thickBot="1">
      <c r="A74" s="13"/>
      <c r="B74" s="61"/>
      <c r="C74" s="73"/>
      <c r="D74" s="77"/>
      <c r="E74" s="68"/>
      <c r="F74" s="21"/>
      <c r="G74" s="73"/>
      <c r="H74" s="77"/>
      <c r="I74" s="68"/>
      <c r="J74" s="21"/>
      <c r="K74" s="73"/>
      <c r="L74" s="75"/>
      <c r="M74" s="73"/>
      <c r="N74" s="21"/>
      <c r="O74" s="73"/>
      <c r="P74" s="75"/>
      <c r="Q74" s="73"/>
      <c r="R74" s="21"/>
      <c r="S74" s="73"/>
      <c r="T74" s="77"/>
      <c r="U74" s="68"/>
    </row>
    <row r="75" spans="1:22" ht="15.75" thickTop="1">
      <c r="A75" s="13" t="s">
        <v>535</v>
      </c>
      <c r="B75" s="52" t="s">
        <v>5</v>
      </c>
      <c r="C75" s="52"/>
      <c r="D75" s="52"/>
      <c r="E75" s="52"/>
      <c r="F75" s="52"/>
      <c r="G75" s="52"/>
      <c r="H75" s="52"/>
      <c r="I75" s="52"/>
      <c r="J75" s="52"/>
      <c r="K75" s="52"/>
      <c r="L75" s="52"/>
      <c r="M75" s="52"/>
      <c r="N75" s="52"/>
      <c r="O75" s="52"/>
      <c r="P75" s="52"/>
      <c r="Q75" s="52"/>
      <c r="R75" s="52"/>
      <c r="S75" s="52"/>
      <c r="T75" s="52"/>
      <c r="U75" s="52"/>
      <c r="V75" s="52"/>
    </row>
    <row r="76" spans="1:22">
      <c r="A76" s="13"/>
      <c r="B76" s="20"/>
      <c r="C76" s="20"/>
      <c r="D76" s="20"/>
      <c r="E76" s="20"/>
      <c r="F76" s="20"/>
      <c r="G76" s="20"/>
      <c r="H76" s="20"/>
      <c r="I76" s="20"/>
      <c r="J76" s="20"/>
      <c r="K76" s="20"/>
      <c r="L76" s="20"/>
      <c r="M76" s="20"/>
      <c r="N76" s="20"/>
      <c r="O76" s="20"/>
      <c r="P76" s="20"/>
      <c r="Q76" s="20"/>
      <c r="R76" s="20"/>
      <c r="S76" s="20"/>
      <c r="T76" s="20"/>
      <c r="U76" s="20"/>
      <c r="V76" s="20"/>
    </row>
    <row r="77" spans="1:22">
      <c r="A77" s="13"/>
      <c r="B77" s="14"/>
      <c r="C77" s="14"/>
      <c r="D77" s="14"/>
      <c r="E77" s="14"/>
      <c r="F77" s="14"/>
      <c r="G77" s="14"/>
      <c r="H77" s="14"/>
      <c r="I77" s="14"/>
      <c r="J77" s="14"/>
      <c r="K77" s="14"/>
      <c r="L77" s="14"/>
      <c r="M77" s="14"/>
      <c r="N77" s="14"/>
      <c r="O77" s="14"/>
      <c r="P77" s="14"/>
      <c r="Q77" s="14"/>
      <c r="R77" s="14"/>
      <c r="S77" s="14"/>
      <c r="T77" s="14"/>
      <c r="U77" s="14"/>
      <c r="V77" s="14"/>
    </row>
    <row r="78" spans="1:22">
      <c r="A78" s="13"/>
      <c r="B78" s="20"/>
      <c r="C78" s="113" t="s">
        <v>383</v>
      </c>
      <c r="D78" s="22" t="s">
        <v>328</v>
      </c>
      <c r="E78" s="22"/>
      <c r="F78" s="22"/>
      <c r="G78" s="21"/>
      <c r="H78" s="22" t="s">
        <v>330</v>
      </c>
      <c r="I78" s="22"/>
      <c r="J78" s="22"/>
      <c r="K78" s="21"/>
      <c r="L78" s="22" t="s">
        <v>384</v>
      </c>
      <c r="M78" s="22"/>
      <c r="N78" s="22"/>
      <c r="O78" s="21"/>
      <c r="P78" s="22" t="s">
        <v>333</v>
      </c>
      <c r="Q78" s="22"/>
      <c r="R78" s="22"/>
      <c r="S78" s="21"/>
      <c r="T78" s="22" t="s">
        <v>334</v>
      </c>
      <c r="U78" s="22"/>
      <c r="V78" s="22"/>
    </row>
    <row r="79" spans="1:22">
      <c r="A79" s="13"/>
      <c r="B79" s="20"/>
      <c r="C79" s="113"/>
      <c r="D79" s="22" t="s">
        <v>329</v>
      </c>
      <c r="E79" s="22"/>
      <c r="F79" s="22"/>
      <c r="G79" s="21"/>
      <c r="H79" s="22" t="s">
        <v>331</v>
      </c>
      <c r="I79" s="22"/>
      <c r="J79" s="22"/>
      <c r="K79" s="21"/>
      <c r="L79" s="22" t="s">
        <v>385</v>
      </c>
      <c r="M79" s="22"/>
      <c r="N79" s="22"/>
      <c r="O79" s="21"/>
      <c r="P79" s="22"/>
      <c r="Q79" s="22"/>
      <c r="R79" s="22"/>
      <c r="S79" s="21"/>
      <c r="T79" s="22"/>
      <c r="U79" s="22"/>
      <c r="V79" s="22"/>
    </row>
    <row r="80" spans="1:22" ht="15.75" thickBot="1">
      <c r="A80" s="13"/>
      <c r="B80" s="14"/>
      <c r="C80" s="113"/>
      <c r="D80" s="119"/>
      <c r="E80" s="119"/>
      <c r="F80" s="119"/>
      <c r="G80" s="21"/>
      <c r="H80" s="119"/>
      <c r="I80" s="119"/>
      <c r="J80" s="119"/>
      <c r="K80" s="21"/>
      <c r="L80" s="23" t="s">
        <v>331</v>
      </c>
      <c r="M80" s="23"/>
      <c r="N80" s="23"/>
      <c r="O80" s="21"/>
      <c r="P80" s="23"/>
      <c r="Q80" s="23"/>
      <c r="R80" s="23"/>
      <c r="S80" s="21"/>
      <c r="T80" s="23"/>
      <c r="U80" s="23"/>
      <c r="V80" s="23"/>
    </row>
    <row r="81" spans="1:22">
      <c r="A81" s="13"/>
      <c r="B81" s="14"/>
      <c r="C81" s="19" t="s">
        <v>386</v>
      </c>
      <c r="D81" s="30"/>
      <c r="E81" s="30"/>
      <c r="F81" s="30"/>
      <c r="G81" s="17"/>
      <c r="H81" s="30"/>
      <c r="I81" s="30"/>
      <c r="J81" s="30"/>
      <c r="K81" s="17"/>
      <c r="L81" s="30"/>
      <c r="M81" s="30"/>
      <c r="N81" s="30"/>
      <c r="O81" s="17"/>
      <c r="P81" s="30"/>
      <c r="Q81" s="30"/>
      <c r="R81" s="30"/>
      <c r="S81" s="17"/>
      <c r="T81" s="30"/>
      <c r="U81" s="30"/>
      <c r="V81" s="30"/>
    </row>
    <row r="82" spans="1:22">
      <c r="A82" s="13"/>
      <c r="B82" s="14"/>
      <c r="C82" s="55" t="s">
        <v>387</v>
      </c>
      <c r="D82" s="21"/>
      <c r="E82" s="21"/>
      <c r="F82" s="21"/>
      <c r="G82" s="12"/>
      <c r="H82" s="21"/>
      <c r="I82" s="21"/>
      <c r="J82" s="21"/>
      <c r="K82" s="12"/>
      <c r="L82" s="21"/>
      <c r="M82" s="21"/>
      <c r="N82" s="21"/>
      <c r="O82" s="12"/>
      <c r="P82" s="21"/>
      <c r="Q82" s="21"/>
      <c r="R82" s="21"/>
      <c r="S82" s="12"/>
      <c r="T82" s="21"/>
      <c r="U82" s="21"/>
      <c r="V82" s="21"/>
    </row>
    <row r="83" spans="1:22">
      <c r="A83" s="13"/>
      <c r="B83" s="14"/>
      <c r="C83" s="19" t="s">
        <v>61</v>
      </c>
      <c r="D83" s="29"/>
      <c r="E83" s="29"/>
      <c r="F83" s="29"/>
      <c r="G83" s="17"/>
      <c r="H83" s="29"/>
      <c r="I83" s="29"/>
      <c r="J83" s="29"/>
      <c r="K83" s="17"/>
      <c r="L83" s="29"/>
      <c r="M83" s="29"/>
      <c r="N83" s="29"/>
      <c r="O83" s="17"/>
      <c r="P83" s="29"/>
      <c r="Q83" s="29"/>
      <c r="R83" s="29"/>
      <c r="S83" s="17"/>
      <c r="T83" s="29"/>
      <c r="U83" s="29"/>
      <c r="V83" s="29"/>
    </row>
    <row r="84" spans="1:22">
      <c r="A84" s="13"/>
      <c r="B84" s="20"/>
      <c r="C84" s="85" t="s">
        <v>62</v>
      </c>
      <c r="D84" s="78" t="s">
        <v>181</v>
      </c>
      <c r="E84" s="59">
        <v>133300</v>
      </c>
      <c r="F84" s="21"/>
      <c r="G84" s="21"/>
      <c r="H84" s="78" t="s">
        <v>181</v>
      </c>
      <c r="I84" s="59">
        <v>25569</v>
      </c>
      <c r="J84" s="21"/>
      <c r="K84" s="21"/>
      <c r="L84" s="78" t="s">
        <v>181</v>
      </c>
      <c r="M84" s="59">
        <v>23504</v>
      </c>
      <c r="N84" s="21"/>
      <c r="O84" s="21"/>
      <c r="P84" s="78" t="s">
        <v>181</v>
      </c>
      <c r="Q84" s="32" t="s">
        <v>183</v>
      </c>
      <c r="R84" s="21"/>
      <c r="S84" s="21"/>
      <c r="T84" s="78" t="s">
        <v>181</v>
      </c>
      <c r="U84" s="59">
        <v>182373</v>
      </c>
      <c r="V84" s="21"/>
    </row>
    <row r="85" spans="1:22">
      <c r="A85" s="13"/>
      <c r="B85" s="20"/>
      <c r="C85" s="85"/>
      <c r="D85" s="78"/>
      <c r="E85" s="59"/>
      <c r="F85" s="21"/>
      <c r="G85" s="21"/>
      <c r="H85" s="78"/>
      <c r="I85" s="59"/>
      <c r="J85" s="21"/>
      <c r="K85" s="21"/>
      <c r="L85" s="78"/>
      <c r="M85" s="59"/>
      <c r="N85" s="21"/>
      <c r="O85" s="21"/>
      <c r="P85" s="78"/>
      <c r="Q85" s="32"/>
      <c r="R85" s="21"/>
      <c r="S85" s="21"/>
      <c r="T85" s="78"/>
      <c r="U85" s="59"/>
      <c r="V85" s="21"/>
    </row>
    <row r="86" spans="1:22">
      <c r="A86" s="13"/>
      <c r="B86" s="20"/>
      <c r="C86" s="82" t="s">
        <v>388</v>
      </c>
      <c r="D86" s="57" t="s">
        <v>183</v>
      </c>
      <c r="E86" s="57"/>
      <c r="F86" s="29"/>
      <c r="G86" s="29"/>
      <c r="H86" s="27">
        <v>469335</v>
      </c>
      <c r="I86" s="27"/>
      <c r="J86" s="29"/>
      <c r="K86" s="29"/>
      <c r="L86" s="27">
        <v>77475</v>
      </c>
      <c r="M86" s="27"/>
      <c r="N86" s="29"/>
      <c r="O86" s="29"/>
      <c r="P86" s="57" t="s">
        <v>389</v>
      </c>
      <c r="Q86" s="57"/>
      <c r="R86" s="25" t="s">
        <v>193</v>
      </c>
      <c r="S86" s="29"/>
      <c r="T86" s="27">
        <v>543214</v>
      </c>
      <c r="U86" s="27"/>
      <c r="V86" s="29"/>
    </row>
    <row r="87" spans="1:22">
      <c r="A87" s="13"/>
      <c r="B87" s="20"/>
      <c r="C87" s="82"/>
      <c r="D87" s="57"/>
      <c r="E87" s="57"/>
      <c r="F87" s="29"/>
      <c r="G87" s="29"/>
      <c r="H87" s="27"/>
      <c r="I87" s="27"/>
      <c r="J87" s="29"/>
      <c r="K87" s="29"/>
      <c r="L87" s="27"/>
      <c r="M87" s="27"/>
      <c r="N87" s="29"/>
      <c r="O87" s="29"/>
      <c r="P87" s="57"/>
      <c r="Q87" s="57"/>
      <c r="R87" s="25"/>
      <c r="S87" s="29"/>
      <c r="T87" s="27"/>
      <c r="U87" s="27"/>
      <c r="V87" s="29"/>
    </row>
    <row r="88" spans="1:22">
      <c r="A88" s="13"/>
      <c r="B88" s="20"/>
      <c r="C88" s="85" t="s">
        <v>64</v>
      </c>
      <c r="D88" s="32" t="s">
        <v>183</v>
      </c>
      <c r="E88" s="32"/>
      <c r="F88" s="21"/>
      <c r="G88" s="21"/>
      <c r="H88" s="59">
        <v>744219</v>
      </c>
      <c r="I88" s="59"/>
      <c r="J88" s="21"/>
      <c r="K88" s="21"/>
      <c r="L88" s="59">
        <v>25373</v>
      </c>
      <c r="M88" s="59"/>
      <c r="N88" s="21"/>
      <c r="O88" s="21"/>
      <c r="P88" s="32" t="s">
        <v>390</v>
      </c>
      <c r="Q88" s="32"/>
      <c r="R88" s="78" t="s">
        <v>193</v>
      </c>
      <c r="S88" s="21"/>
      <c r="T88" s="59">
        <v>768148</v>
      </c>
      <c r="U88" s="59"/>
      <c r="V88" s="21"/>
    </row>
    <row r="89" spans="1:22">
      <c r="A89" s="13"/>
      <c r="B89" s="20"/>
      <c r="C89" s="85"/>
      <c r="D89" s="32"/>
      <c r="E89" s="32"/>
      <c r="F89" s="21"/>
      <c r="G89" s="21"/>
      <c r="H89" s="59"/>
      <c r="I89" s="59"/>
      <c r="J89" s="21"/>
      <c r="K89" s="21"/>
      <c r="L89" s="59"/>
      <c r="M89" s="59"/>
      <c r="N89" s="21"/>
      <c r="O89" s="21"/>
      <c r="P89" s="32"/>
      <c r="Q89" s="32"/>
      <c r="R89" s="78"/>
      <c r="S89" s="21"/>
      <c r="T89" s="59"/>
      <c r="U89" s="59"/>
      <c r="V89" s="21"/>
    </row>
    <row r="90" spans="1:22">
      <c r="A90" s="13"/>
      <c r="B90" s="20"/>
      <c r="C90" s="82" t="s">
        <v>65</v>
      </c>
      <c r="D90" s="57" t="s">
        <v>183</v>
      </c>
      <c r="E90" s="57"/>
      <c r="F90" s="29"/>
      <c r="G90" s="29"/>
      <c r="H90" s="27">
        <v>71141</v>
      </c>
      <c r="I90" s="27"/>
      <c r="J90" s="29"/>
      <c r="K90" s="29"/>
      <c r="L90" s="27">
        <v>203846</v>
      </c>
      <c r="M90" s="27"/>
      <c r="N90" s="29"/>
      <c r="O90" s="29"/>
      <c r="P90" s="57">
        <v>192</v>
      </c>
      <c r="Q90" s="57"/>
      <c r="R90" s="29"/>
      <c r="S90" s="29"/>
      <c r="T90" s="27">
        <v>275179</v>
      </c>
      <c r="U90" s="27"/>
      <c r="V90" s="29"/>
    </row>
    <row r="91" spans="1:22" ht="15.75" thickBot="1">
      <c r="A91" s="13"/>
      <c r="B91" s="20"/>
      <c r="C91" s="82"/>
      <c r="D91" s="60"/>
      <c r="E91" s="60"/>
      <c r="F91" s="87"/>
      <c r="G91" s="29"/>
      <c r="H91" s="110"/>
      <c r="I91" s="110"/>
      <c r="J91" s="87"/>
      <c r="K91" s="29"/>
      <c r="L91" s="110"/>
      <c r="M91" s="110"/>
      <c r="N91" s="87"/>
      <c r="O91" s="29"/>
      <c r="P91" s="60"/>
      <c r="Q91" s="60"/>
      <c r="R91" s="87"/>
      <c r="S91" s="29"/>
      <c r="T91" s="110"/>
      <c r="U91" s="110"/>
      <c r="V91" s="87"/>
    </row>
    <row r="92" spans="1:22">
      <c r="A92" s="13"/>
      <c r="B92" s="20"/>
      <c r="C92" s="120" t="s">
        <v>66</v>
      </c>
      <c r="D92" s="76">
        <v>133300</v>
      </c>
      <c r="E92" s="76"/>
      <c r="F92" s="47"/>
      <c r="G92" s="21"/>
      <c r="H92" s="76">
        <v>1310264</v>
      </c>
      <c r="I92" s="76"/>
      <c r="J92" s="47"/>
      <c r="K92" s="21"/>
      <c r="L92" s="76">
        <v>330198</v>
      </c>
      <c r="M92" s="76"/>
      <c r="N92" s="47"/>
      <c r="O92" s="21"/>
      <c r="P92" s="74" t="s">
        <v>391</v>
      </c>
      <c r="Q92" s="74"/>
      <c r="R92" s="72" t="s">
        <v>193</v>
      </c>
      <c r="S92" s="21"/>
      <c r="T92" s="76">
        <v>1768914</v>
      </c>
      <c r="U92" s="76"/>
      <c r="V92" s="47"/>
    </row>
    <row r="93" spans="1:22">
      <c r="A93" s="13"/>
      <c r="B93" s="20"/>
      <c r="C93" s="120"/>
      <c r="D93" s="59"/>
      <c r="E93" s="59"/>
      <c r="F93" s="21"/>
      <c r="G93" s="21"/>
      <c r="H93" s="114"/>
      <c r="I93" s="114"/>
      <c r="J93" s="102"/>
      <c r="K93" s="21"/>
      <c r="L93" s="114"/>
      <c r="M93" s="114"/>
      <c r="N93" s="102"/>
      <c r="O93" s="21"/>
      <c r="P93" s="101"/>
      <c r="Q93" s="101"/>
      <c r="R93" s="106"/>
      <c r="S93" s="21"/>
      <c r="T93" s="114"/>
      <c r="U93" s="114"/>
      <c r="V93" s="102"/>
    </row>
    <row r="94" spans="1:22">
      <c r="A94" s="13"/>
      <c r="B94" s="20"/>
      <c r="C94" s="24" t="s">
        <v>392</v>
      </c>
      <c r="D94" s="57" t="s">
        <v>183</v>
      </c>
      <c r="E94" s="57"/>
      <c r="F94" s="29"/>
      <c r="G94" s="29"/>
      <c r="H94" s="27">
        <v>95814</v>
      </c>
      <c r="I94" s="27"/>
      <c r="J94" s="29"/>
      <c r="K94" s="29"/>
      <c r="L94" s="27">
        <v>96431</v>
      </c>
      <c r="M94" s="27"/>
      <c r="N94" s="29"/>
      <c r="O94" s="29"/>
      <c r="P94" s="57" t="s">
        <v>183</v>
      </c>
      <c r="Q94" s="57"/>
      <c r="R94" s="29"/>
      <c r="S94" s="29"/>
      <c r="T94" s="27">
        <v>192245</v>
      </c>
      <c r="U94" s="27"/>
      <c r="V94" s="29"/>
    </row>
    <row r="95" spans="1:22">
      <c r="A95" s="13"/>
      <c r="B95" s="20"/>
      <c r="C95" s="24"/>
      <c r="D95" s="57"/>
      <c r="E95" s="57"/>
      <c r="F95" s="29"/>
      <c r="G95" s="29"/>
      <c r="H95" s="27"/>
      <c r="I95" s="27"/>
      <c r="J95" s="29"/>
      <c r="K95" s="29"/>
      <c r="L95" s="27"/>
      <c r="M95" s="27"/>
      <c r="N95" s="29"/>
      <c r="O95" s="29"/>
      <c r="P95" s="57"/>
      <c r="Q95" s="57"/>
      <c r="R95" s="29"/>
      <c r="S95" s="29"/>
      <c r="T95" s="27"/>
      <c r="U95" s="27"/>
      <c r="V95" s="29"/>
    </row>
    <row r="96" spans="1:22">
      <c r="A96" s="13"/>
      <c r="B96" s="20"/>
      <c r="C96" s="31" t="s">
        <v>68</v>
      </c>
      <c r="D96" s="32" t="s">
        <v>183</v>
      </c>
      <c r="E96" s="32"/>
      <c r="F96" s="21"/>
      <c r="G96" s="21"/>
      <c r="H96" s="59">
        <v>247271</v>
      </c>
      <c r="I96" s="59"/>
      <c r="J96" s="21"/>
      <c r="K96" s="21"/>
      <c r="L96" s="59">
        <v>28291</v>
      </c>
      <c r="M96" s="59"/>
      <c r="N96" s="21"/>
      <c r="O96" s="21"/>
      <c r="P96" s="32" t="s">
        <v>183</v>
      </c>
      <c r="Q96" s="32"/>
      <c r="R96" s="21"/>
      <c r="S96" s="21"/>
      <c r="T96" s="59">
        <v>275562</v>
      </c>
      <c r="U96" s="59"/>
      <c r="V96" s="21"/>
    </row>
    <row r="97" spans="1:22">
      <c r="A97" s="13"/>
      <c r="B97" s="20"/>
      <c r="C97" s="31"/>
      <c r="D97" s="32"/>
      <c r="E97" s="32"/>
      <c r="F97" s="21"/>
      <c r="G97" s="21"/>
      <c r="H97" s="59"/>
      <c r="I97" s="59"/>
      <c r="J97" s="21"/>
      <c r="K97" s="21"/>
      <c r="L97" s="59"/>
      <c r="M97" s="59"/>
      <c r="N97" s="21"/>
      <c r="O97" s="21"/>
      <c r="P97" s="32"/>
      <c r="Q97" s="32"/>
      <c r="R97" s="21"/>
      <c r="S97" s="21"/>
      <c r="T97" s="59"/>
      <c r="U97" s="59"/>
      <c r="V97" s="21"/>
    </row>
    <row r="98" spans="1:22">
      <c r="A98" s="13"/>
      <c r="B98" s="20"/>
      <c r="C98" s="24" t="s">
        <v>69</v>
      </c>
      <c r="D98" s="57" t="s">
        <v>183</v>
      </c>
      <c r="E98" s="57"/>
      <c r="F98" s="29"/>
      <c r="G98" s="29"/>
      <c r="H98" s="27">
        <v>17360</v>
      </c>
      <c r="I98" s="27"/>
      <c r="J98" s="29"/>
      <c r="K98" s="29"/>
      <c r="L98" s="27">
        <v>22077</v>
      </c>
      <c r="M98" s="27"/>
      <c r="N98" s="29"/>
      <c r="O98" s="29"/>
      <c r="P98" s="57" t="s">
        <v>183</v>
      </c>
      <c r="Q98" s="57"/>
      <c r="R98" s="29"/>
      <c r="S98" s="29"/>
      <c r="T98" s="27">
        <v>39437</v>
      </c>
      <c r="U98" s="27"/>
      <c r="V98" s="29"/>
    </row>
    <row r="99" spans="1:22">
      <c r="A99" s="13"/>
      <c r="B99" s="20"/>
      <c r="C99" s="24"/>
      <c r="D99" s="57"/>
      <c r="E99" s="57"/>
      <c r="F99" s="29"/>
      <c r="G99" s="29"/>
      <c r="H99" s="27"/>
      <c r="I99" s="27"/>
      <c r="J99" s="29"/>
      <c r="K99" s="29"/>
      <c r="L99" s="27"/>
      <c r="M99" s="27"/>
      <c r="N99" s="29"/>
      <c r="O99" s="29"/>
      <c r="P99" s="57"/>
      <c r="Q99" s="57"/>
      <c r="R99" s="29"/>
      <c r="S99" s="29"/>
      <c r="T99" s="27"/>
      <c r="U99" s="27"/>
      <c r="V99" s="29"/>
    </row>
    <row r="100" spans="1:22">
      <c r="A100" s="13"/>
      <c r="B100" s="20"/>
      <c r="C100" s="31" t="s">
        <v>393</v>
      </c>
      <c r="D100" s="32" t="s">
        <v>183</v>
      </c>
      <c r="E100" s="32"/>
      <c r="F100" s="21"/>
      <c r="G100" s="21"/>
      <c r="H100" s="59">
        <v>453120</v>
      </c>
      <c r="I100" s="59"/>
      <c r="J100" s="21"/>
      <c r="K100" s="21"/>
      <c r="L100" s="32" t="s">
        <v>183</v>
      </c>
      <c r="M100" s="32"/>
      <c r="N100" s="21"/>
      <c r="O100" s="21"/>
      <c r="P100" s="32" t="s">
        <v>394</v>
      </c>
      <c r="Q100" s="32"/>
      <c r="R100" s="78" t="s">
        <v>193</v>
      </c>
      <c r="S100" s="21"/>
      <c r="T100" s="32" t="s">
        <v>183</v>
      </c>
      <c r="U100" s="32"/>
      <c r="V100" s="21"/>
    </row>
    <row r="101" spans="1:22">
      <c r="A101" s="13"/>
      <c r="B101" s="20"/>
      <c r="C101" s="31"/>
      <c r="D101" s="32"/>
      <c r="E101" s="32"/>
      <c r="F101" s="21"/>
      <c r="G101" s="21"/>
      <c r="H101" s="59"/>
      <c r="I101" s="59"/>
      <c r="J101" s="21"/>
      <c r="K101" s="21"/>
      <c r="L101" s="32"/>
      <c r="M101" s="32"/>
      <c r="N101" s="21"/>
      <c r="O101" s="21"/>
      <c r="P101" s="32"/>
      <c r="Q101" s="32"/>
      <c r="R101" s="78"/>
      <c r="S101" s="21"/>
      <c r="T101" s="32"/>
      <c r="U101" s="32"/>
      <c r="V101" s="21"/>
    </row>
    <row r="102" spans="1:22">
      <c r="A102" s="13"/>
      <c r="B102" s="20"/>
      <c r="C102" s="24" t="s">
        <v>395</v>
      </c>
      <c r="D102" s="27">
        <v>1561013</v>
      </c>
      <c r="E102" s="27"/>
      <c r="F102" s="29"/>
      <c r="G102" s="29"/>
      <c r="H102" s="57" t="s">
        <v>183</v>
      </c>
      <c r="I102" s="57"/>
      <c r="J102" s="29"/>
      <c r="K102" s="29"/>
      <c r="L102" s="57" t="s">
        <v>183</v>
      </c>
      <c r="M102" s="57"/>
      <c r="N102" s="29"/>
      <c r="O102" s="29"/>
      <c r="P102" s="57" t="s">
        <v>396</v>
      </c>
      <c r="Q102" s="57"/>
      <c r="R102" s="25" t="s">
        <v>193</v>
      </c>
      <c r="S102" s="29"/>
      <c r="T102" s="57" t="s">
        <v>183</v>
      </c>
      <c r="U102" s="57"/>
      <c r="V102" s="29"/>
    </row>
    <row r="103" spans="1:22">
      <c r="A103" s="13"/>
      <c r="B103" s="20"/>
      <c r="C103" s="24"/>
      <c r="D103" s="27"/>
      <c r="E103" s="27"/>
      <c r="F103" s="29"/>
      <c r="G103" s="29"/>
      <c r="H103" s="57"/>
      <c r="I103" s="57"/>
      <c r="J103" s="29"/>
      <c r="K103" s="29"/>
      <c r="L103" s="57"/>
      <c r="M103" s="57"/>
      <c r="N103" s="29"/>
      <c r="O103" s="29"/>
      <c r="P103" s="57"/>
      <c r="Q103" s="57"/>
      <c r="R103" s="25"/>
      <c r="S103" s="29"/>
      <c r="T103" s="57"/>
      <c r="U103" s="57"/>
      <c r="V103" s="29"/>
    </row>
    <row r="104" spans="1:22">
      <c r="A104" s="13"/>
      <c r="B104" s="20"/>
      <c r="C104" s="31" t="s">
        <v>70</v>
      </c>
      <c r="D104" s="32">
        <v>363</v>
      </c>
      <c r="E104" s="32"/>
      <c r="F104" s="21"/>
      <c r="G104" s="21"/>
      <c r="H104" s="59">
        <v>66071</v>
      </c>
      <c r="I104" s="59"/>
      <c r="J104" s="21"/>
      <c r="K104" s="21"/>
      <c r="L104" s="59">
        <v>26608</v>
      </c>
      <c r="M104" s="59"/>
      <c r="N104" s="21"/>
      <c r="O104" s="21"/>
      <c r="P104" s="32" t="s">
        <v>183</v>
      </c>
      <c r="Q104" s="32"/>
      <c r="R104" s="21"/>
      <c r="S104" s="21"/>
      <c r="T104" s="59">
        <v>93042</v>
      </c>
      <c r="U104" s="59"/>
      <c r="V104" s="21"/>
    </row>
    <row r="105" spans="1:22" ht="15.75" thickBot="1">
      <c r="A105" s="13"/>
      <c r="B105" s="20"/>
      <c r="C105" s="31"/>
      <c r="D105" s="33"/>
      <c r="E105" s="33"/>
      <c r="F105" s="34"/>
      <c r="G105" s="21"/>
      <c r="H105" s="112"/>
      <c r="I105" s="112"/>
      <c r="J105" s="34"/>
      <c r="K105" s="21"/>
      <c r="L105" s="112"/>
      <c r="M105" s="112"/>
      <c r="N105" s="34"/>
      <c r="O105" s="21"/>
      <c r="P105" s="33"/>
      <c r="Q105" s="33"/>
      <c r="R105" s="34"/>
      <c r="S105" s="21"/>
      <c r="T105" s="112"/>
      <c r="U105" s="112"/>
      <c r="V105" s="34"/>
    </row>
    <row r="106" spans="1:22">
      <c r="A106" s="13"/>
      <c r="B106" s="20"/>
      <c r="C106" s="121" t="s">
        <v>71</v>
      </c>
      <c r="D106" s="26" t="s">
        <v>181</v>
      </c>
      <c r="E106" s="28">
        <v>1694676</v>
      </c>
      <c r="F106" s="30"/>
      <c r="G106" s="29"/>
      <c r="H106" s="26" t="s">
        <v>181</v>
      </c>
      <c r="I106" s="28">
        <v>2189900</v>
      </c>
      <c r="J106" s="30"/>
      <c r="K106" s="29"/>
      <c r="L106" s="26" t="s">
        <v>181</v>
      </c>
      <c r="M106" s="28">
        <v>503605</v>
      </c>
      <c r="N106" s="30"/>
      <c r="O106" s="29"/>
      <c r="P106" s="26" t="s">
        <v>181</v>
      </c>
      <c r="Q106" s="58" t="s">
        <v>397</v>
      </c>
      <c r="R106" s="26" t="s">
        <v>193</v>
      </c>
      <c r="S106" s="29"/>
      <c r="T106" s="26" t="s">
        <v>181</v>
      </c>
      <c r="U106" s="28">
        <v>2369200</v>
      </c>
      <c r="V106" s="30"/>
    </row>
    <row r="107" spans="1:22" ht="15.75" thickBot="1">
      <c r="A107" s="13"/>
      <c r="B107" s="20"/>
      <c r="C107" s="121"/>
      <c r="D107" s="50"/>
      <c r="E107" s="51"/>
      <c r="F107" s="42"/>
      <c r="G107" s="29"/>
      <c r="H107" s="50"/>
      <c r="I107" s="51"/>
      <c r="J107" s="42"/>
      <c r="K107" s="29"/>
      <c r="L107" s="50"/>
      <c r="M107" s="51"/>
      <c r="N107" s="42"/>
      <c r="O107" s="29"/>
      <c r="P107" s="50"/>
      <c r="Q107" s="107"/>
      <c r="R107" s="50"/>
      <c r="S107" s="29"/>
      <c r="T107" s="50"/>
      <c r="U107" s="51"/>
      <c r="V107" s="42"/>
    </row>
    <row r="108" spans="1:22" ht="15.75" thickTop="1">
      <c r="A108" s="13"/>
      <c r="B108" s="14"/>
      <c r="C108" s="55" t="s">
        <v>398</v>
      </c>
      <c r="D108" s="97"/>
      <c r="E108" s="97"/>
      <c r="F108" s="97"/>
      <c r="G108" s="12"/>
      <c r="H108" s="97"/>
      <c r="I108" s="97"/>
      <c r="J108" s="97"/>
      <c r="K108" s="12"/>
      <c r="L108" s="97"/>
      <c r="M108" s="97"/>
      <c r="N108" s="97"/>
      <c r="O108" s="12"/>
      <c r="P108" s="97"/>
      <c r="Q108" s="97"/>
      <c r="R108" s="97"/>
      <c r="S108" s="12"/>
      <c r="T108" s="97"/>
      <c r="U108" s="97"/>
      <c r="V108" s="97"/>
    </row>
    <row r="109" spans="1:22">
      <c r="A109" s="13"/>
      <c r="B109" s="14"/>
      <c r="C109" s="19" t="s">
        <v>72</v>
      </c>
      <c r="D109" s="29"/>
      <c r="E109" s="29"/>
      <c r="F109" s="29"/>
      <c r="G109" s="17"/>
      <c r="H109" s="29"/>
      <c r="I109" s="29"/>
      <c r="J109" s="29"/>
      <c r="K109" s="17"/>
      <c r="L109" s="29"/>
      <c r="M109" s="29"/>
      <c r="N109" s="29"/>
      <c r="O109" s="17"/>
      <c r="P109" s="29"/>
      <c r="Q109" s="29"/>
      <c r="R109" s="29"/>
      <c r="S109" s="17"/>
      <c r="T109" s="29"/>
      <c r="U109" s="29"/>
      <c r="V109" s="29"/>
    </row>
    <row r="110" spans="1:22">
      <c r="A110" s="13"/>
      <c r="B110" s="20"/>
      <c r="C110" s="85" t="s">
        <v>73</v>
      </c>
      <c r="D110" s="78" t="s">
        <v>181</v>
      </c>
      <c r="E110" s="32" t="s">
        <v>183</v>
      </c>
      <c r="F110" s="21"/>
      <c r="G110" s="21"/>
      <c r="H110" s="78" t="s">
        <v>181</v>
      </c>
      <c r="I110" s="59">
        <v>619240</v>
      </c>
      <c r="J110" s="21"/>
      <c r="K110" s="21"/>
      <c r="L110" s="78" t="s">
        <v>181</v>
      </c>
      <c r="M110" s="59">
        <v>43906</v>
      </c>
      <c r="N110" s="21"/>
      <c r="O110" s="21"/>
      <c r="P110" s="78" t="s">
        <v>181</v>
      </c>
      <c r="Q110" s="32" t="s">
        <v>389</v>
      </c>
      <c r="R110" s="78" t="s">
        <v>193</v>
      </c>
      <c r="S110" s="21"/>
      <c r="T110" s="78" t="s">
        <v>181</v>
      </c>
      <c r="U110" s="59">
        <v>659550</v>
      </c>
      <c r="V110" s="21"/>
    </row>
    <row r="111" spans="1:22">
      <c r="A111" s="13"/>
      <c r="B111" s="20"/>
      <c r="C111" s="85"/>
      <c r="D111" s="78"/>
      <c r="E111" s="32"/>
      <c r="F111" s="21"/>
      <c r="G111" s="21"/>
      <c r="H111" s="78"/>
      <c r="I111" s="59"/>
      <c r="J111" s="21"/>
      <c r="K111" s="21"/>
      <c r="L111" s="78"/>
      <c r="M111" s="59"/>
      <c r="N111" s="21"/>
      <c r="O111" s="21"/>
      <c r="P111" s="78"/>
      <c r="Q111" s="32"/>
      <c r="R111" s="78"/>
      <c r="S111" s="21"/>
      <c r="T111" s="78"/>
      <c r="U111" s="59"/>
      <c r="V111" s="21"/>
    </row>
    <row r="112" spans="1:22">
      <c r="A112" s="13"/>
      <c r="B112" s="20"/>
      <c r="C112" s="82" t="s">
        <v>74</v>
      </c>
      <c r="D112" s="57" t="s">
        <v>183</v>
      </c>
      <c r="E112" s="57"/>
      <c r="F112" s="29"/>
      <c r="G112" s="29"/>
      <c r="H112" s="27">
        <v>10781</v>
      </c>
      <c r="I112" s="27"/>
      <c r="J112" s="29"/>
      <c r="K112" s="29"/>
      <c r="L112" s="27">
        <v>10960</v>
      </c>
      <c r="M112" s="27"/>
      <c r="N112" s="29"/>
      <c r="O112" s="29"/>
      <c r="P112" s="57" t="s">
        <v>183</v>
      </c>
      <c r="Q112" s="57"/>
      <c r="R112" s="29"/>
      <c r="S112" s="29"/>
      <c r="T112" s="27">
        <v>21741</v>
      </c>
      <c r="U112" s="27"/>
      <c r="V112" s="29"/>
    </row>
    <row r="113" spans="1:22">
      <c r="A113" s="13"/>
      <c r="B113" s="20"/>
      <c r="C113" s="82"/>
      <c r="D113" s="57"/>
      <c r="E113" s="57"/>
      <c r="F113" s="29"/>
      <c r="G113" s="29"/>
      <c r="H113" s="27"/>
      <c r="I113" s="27"/>
      <c r="J113" s="29"/>
      <c r="K113" s="29"/>
      <c r="L113" s="27"/>
      <c r="M113" s="27"/>
      <c r="N113" s="29"/>
      <c r="O113" s="29"/>
      <c r="P113" s="57"/>
      <c r="Q113" s="57"/>
      <c r="R113" s="29"/>
      <c r="S113" s="29"/>
      <c r="T113" s="27"/>
      <c r="U113" s="27"/>
      <c r="V113" s="29"/>
    </row>
    <row r="114" spans="1:22">
      <c r="A114" s="13"/>
      <c r="B114" s="20"/>
      <c r="C114" s="85" t="s">
        <v>75</v>
      </c>
      <c r="D114" s="32" t="s">
        <v>183</v>
      </c>
      <c r="E114" s="32"/>
      <c r="F114" s="21"/>
      <c r="G114" s="21"/>
      <c r="H114" s="59">
        <v>41855</v>
      </c>
      <c r="I114" s="59"/>
      <c r="J114" s="21"/>
      <c r="K114" s="21"/>
      <c r="L114" s="32">
        <v>120</v>
      </c>
      <c r="M114" s="32"/>
      <c r="N114" s="21"/>
      <c r="O114" s="21"/>
      <c r="P114" s="32" t="s">
        <v>183</v>
      </c>
      <c r="Q114" s="32"/>
      <c r="R114" s="21"/>
      <c r="S114" s="21"/>
      <c r="T114" s="59">
        <v>41975</v>
      </c>
      <c r="U114" s="59"/>
      <c r="V114" s="21"/>
    </row>
    <row r="115" spans="1:22">
      <c r="A115" s="13"/>
      <c r="B115" s="20"/>
      <c r="C115" s="85"/>
      <c r="D115" s="32"/>
      <c r="E115" s="32"/>
      <c r="F115" s="21"/>
      <c r="G115" s="21"/>
      <c r="H115" s="59"/>
      <c r="I115" s="59"/>
      <c r="J115" s="21"/>
      <c r="K115" s="21"/>
      <c r="L115" s="32"/>
      <c r="M115" s="32"/>
      <c r="N115" s="21"/>
      <c r="O115" s="21"/>
      <c r="P115" s="32"/>
      <c r="Q115" s="32"/>
      <c r="R115" s="21"/>
      <c r="S115" s="21"/>
      <c r="T115" s="59"/>
      <c r="U115" s="59"/>
      <c r="V115" s="21"/>
    </row>
    <row r="116" spans="1:22">
      <c r="A116" s="13"/>
      <c r="B116" s="20"/>
      <c r="C116" s="82" t="s">
        <v>76</v>
      </c>
      <c r="D116" s="27">
        <v>9747</v>
      </c>
      <c r="E116" s="27"/>
      <c r="F116" s="29"/>
      <c r="G116" s="29"/>
      <c r="H116" s="27">
        <v>101643</v>
      </c>
      <c r="I116" s="27"/>
      <c r="J116" s="29"/>
      <c r="K116" s="29"/>
      <c r="L116" s="27">
        <v>190854</v>
      </c>
      <c r="M116" s="27"/>
      <c r="N116" s="29"/>
      <c r="O116" s="29"/>
      <c r="P116" s="57" t="s">
        <v>183</v>
      </c>
      <c r="Q116" s="57"/>
      <c r="R116" s="29"/>
      <c r="S116" s="29"/>
      <c r="T116" s="27">
        <v>302244</v>
      </c>
      <c r="U116" s="27"/>
      <c r="V116" s="29"/>
    </row>
    <row r="117" spans="1:22" ht="15.75" thickBot="1">
      <c r="A117" s="13"/>
      <c r="B117" s="20"/>
      <c r="C117" s="82"/>
      <c r="D117" s="110"/>
      <c r="E117" s="110"/>
      <c r="F117" s="87"/>
      <c r="G117" s="29"/>
      <c r="H117" s="110"/>
      <c r="I117" s="110"/>
      <c r="J117" s="87"/>
      <c r="K117" s="29"/>
      <c r="L117" s="110"/>
      <c r="M117" s="110"/>
      <c r="N117" s="87"/>
      <c r="O117" s="29"/>
      <c r="P117" s="60"/>
      <c r="Q117" s="60"/>
      <c r="R117" s="87"/>
      <c r="S117" s="29"/>
      <c r="T117" s="110"/>
      <c r="U117" s="110"/>
      <c r="V117" s="87"/>
    </row>
    <row r="118" spans="1:22">
      <c r="A118" s="13"/>
      <c r="B118" s="20"/>
      <c r="C118" s="120" t="s">
        <v>77</v>
      </c>
      <c r="D118" s="76">
        <v>9747</v>
      </c>
      <c r="E118" s="76"/>
      <c r="F118" s="47"/>
      <c r="G118" s="21"/>
      <c r="H118" s="76">
        <v>773519</v>
      </c>
      <c r="I118" s="76"/>
      <c r="J118" s="47"/>
      <c r="K118" s="21"/>
      <c r="L118" s="76">
        <v>245840</v>
      </c>
      <c r="M118" s="76"/>
      <c r="N118" s="47"/>
      <c r="O118" s="21"/>
      <c r="P118" s="74" t="s">
        <v>389</v>
      </c>
      <c r="Q118" s="74"/>
      <c r="R118" s="72" t="s">
        <v>193</v>
      </c>
      <c r="S118" s="21"/>
      <c r="T118" s="76">
        <v>1025510</v>
      </c>
      <c r="U118" s="76"/>
      <c r="V118" s="47"/>
    </row>
    <row r="119" spans="1:22">
      <c r="A119" s="13"/>
      <c r="B119" s="20"/>
      <c r="C119" s="120"/>
      <c r="D119" s="59"/>
      <c r="E119" s="59"/>
      <c r="F119" s="21"/>
      <c r="G119" s="21"/>
      <c r="H119" s="114"/>
      <c r="I119" s="114"/>
      <c r="J119" s="102"/>
      <c r="K119" s="21"/>
      <c r="L119" s="114"/>
      <c r="M119" s="114"/>
      <c r="N119" s="102"/>
      <c r="O119" s="21"/>
      <c r="P119" s="101"/>
      <c r="Q119" s="101"/>
      <c r="R119" s="106"/>
      <c r="S119" s="21"/>
      <c r="T119" s="114"/>
      <c r="U119" s="114"/>
      <c r="V119" s="102"/>
    </row>
    <row r="120" spans="1:22">
      <c r="A120" s="13"/>
      <c r="B120" s="20"/>
      <c r="C120" s="24" t="s">
        <v>78</v>
      </c>
      <c r="D120" s="27">
        <v>203596</v>
      </c>
      <c r="E120" s="27"/>
      <c r="F120" s="29"/>
      <c r="G120" s="29"/>
      <c r="H120" s="27">
        <v>7252</v>
      </c>
      <c r="I120" s="27"/>
      <c r="J120" s="29"/>
      <c r="K120" s="29"/>
      <c r="L120" s="27">
        <v>3978</v>
      </c>
      <c r="M120" s="27"/>
      <c r="N120" s="29"/>
      <c r="O120" s="29"/>
      <c r="P120" s="57" t="s">
        <v>183</v>
      </c>
      <c r="Q120" s="57"/>
      <c r="R120" s="29"/>
      <c r="S120" s="29"/>
      <c r="T120" s="27">
        <v>214826</v>
      </c>
      <c r="U120" s="27"/>
      <c r="V120" s="29"/>
    </row>
    <row r="121" spans="1:22">
      <c r="A121" s="13"/>
      <c r="B121" s="20"/>
      <c r="C121" s="24"/>
      <c r="D121" s="27"/>
      <c r="E121" s="27"/>
      <c r="F121" s="29"/>
      <c r="G121" s="29"/>
      <c r="H121" s="27"/>
      <c r="I121" s="27"/>
      <c r="J121" s="29"/>
      <c r="K121" s="29"/>
      <c r="L121" s="27"/>
      <c r="M121" s="27"/>
      <c r="N121" s="29"/>
      <c r="O121" s="29"/>
      <c r="P121" s="57"/>
      <c r="Q121" s="57"/>
      <c r="R121" s="29"/>
      <c r="S121" s="29"/>
      <c r="T121" s="27"/>
      <c r="U121" s="27"/>
      <c r="V121" s="29"/>
    </row>
    <row r="122" spans="1:22">
      <c r="A122" s="13"/>
      <c r="B122" s="20"/>
      <c r="C122" s="31" t="s">
        <v>399</v>
      </c>
      <c r="D122" s="59">
        <v>449296</v>
      </c>
      <c r="E122" s="59"/>
      <c r="F122" s="21"/>
      <c r="G122" s="21"/>
      <c r="H122" s="32" t="s">
        <v>183</v>
      </c>
      <c r="I122" s="32"/>
      <c r="J122" s="21"/>
      <c r="K122" s="21"/>
      <c r="L122" s="59">
        <v>2671</v>
      </c>
      <c r="M122" s="59"/>
      <c r="N122" s="21"/>
      <c r="O122" s="21"/>
      <c r="P122" s="32" t="s">
        <v>400</v>
      </c>
      <c r="Q122" s="32"/>
      <c r="R122" s="78" t="s">
        <v>193</v>
      </c>
      <c r="S122" s="21"/>
      <c r="T122" s="32" t="s">
        <v>183</v>
      </c>
      <c r="U122" s="32"/>
      <c r="V122" s="21"/>
    </row>
    <row r="123" spans="1:22">
      <c r="A123" s="13"/>
      <c r="B123" s="20"/>
      <c r="C123" s="31"/>
      <c r="D123" s="59"/>
      <c r="E123" s="59"/>
      <c r="F123" s="21"/>
      <c r="G123" s="21"/>
      <c r="H123" s="32"/>
      <c r="I123" s="32"/>
      <c r="J123" s="21"/>
      <c r="K123" s="21"/>
      <c r="L123" s="59"/>
      <c r="M123" s="59"/>
      <c r="N123" s="21"/>
      <c r="O123" s="21"/>
      <c r="P123" s="32"/>
      <c r="Q123" s="32"/>
      <c r="R123" s="78"/>
      <c r="S123" s="21"/>
      <c r="T123" s="32"/>
      <c r="U123" s="32"/>
      <c r="V123" s="21"/>
    </row>
    <row r="124" spans="1:22">
      <c r="A124" s="13"/>
      <c r="B124" s="20"/>
      <c r="C124" s="24" t="s">
        <v>401</v>
      </c>
      <c r="D124" s="57" t="s">
        <v>183</v>
      </c>
      <c r="E124" s="57"/>
      <c r="F124" s="29"/>
      <c r="G124" s="29"/>
      <c r="H124" s="27">
        <v>138890</v>
      </c>
      <c r="I124" s="27"/>
      <c r="J124" s="29"/>
      <c r="K124" s="29"/>
      <c r="L124" s="57" t="s">
        <v>183</v>
      </c>
      <c r="M124" s="57"/>
      <c r="N124" s="29"/>
      <c r="O124" s="29"/>
      <c r="P124" s="57" t="s">
        <v>402</v>
      </c>
      <c r="Q124" s="57"/>
      <c r="R124" s="25" t="s">
        <v>193</v>
      </c>
      <c r="S124" s="29"/>
      <c r="T124" s="57" t="s">
        <v>183</v>
      </c>
      <c r="U124" s="57"/>
      <c r="V124" s="29"/>
    </row>
    <row r="125" spans="1:22">
      <c r="A125" s="13"/>
      <c r="B125" s="20"/>
      <c r="C125" s="24"/>
      <c r="D125" s="57"/>
      <c r="E125" s="57"/>
      <c r="F125" s="29"/>
      <c r="G125" s="29"/>
      <c r="H125" s="27"/>
      <c r="I125" s="27"/>
      <c r="J125" s="29"/>
      <c r="K125" s="29"/>
      <c r="L125" s="57"/>
      <c r="M125" s="57"/>
      <c r="N125" s="29"/>
      <c r="O125" s="29"/>
      <c r="P125" s="57"/>
      <c r="Q125" s="57"/>
      <c r="R125" s="25"/>
      <c r="S125" s="29"/>
      <c r="T125" s="57"/>
      <c r="U125" s="57"/>
      <c r="V125" s="29"/>
    </row>
    <row r="126" spans="1:22">
      <c r="A126" s="13"/>
      <c r="B126" s="20"/>
      <c r="C126" s="31" t="s">
        <v>75</v>
      </c>
      <c r="D126" s="32" t="s">
        <v>183</v>
      </c>
      <c r="E126" s="32"/>
      <c r="F126" s="21"/>
      <c r="G126" s="21"/>
      <c r="H126" s="59">
        <v>31285</v>
      </c>
      <c r="I126" s="59"/>
      <c r="J126" s="21"/>
      <c r="K126" s="21"/>
      <c r="L126" s="59">
        <v>11494</v>
      </c>
      <c r="M126" s="59"/>
      <c r="N126" s="21"/>
      <c r="O126" s="21"/>
      <c r="P126" s="32" t="s">
        <v>183</v>
      </c>
      <c r="Q126" s="32"/>
      <c r="R126" s="21"/>
      <c r="S126" s="21"/>
      <c r="T126" s="59">
        <v>42779</v>
      </c>
      <c r="U126" s="59"/>
      <c r="V126" s="21"/>
    </row>
    <row r="127" spans="1:22">
      <c r="A127" s="13"/>
      <c r="B127" s="20"/>
      <c r="C127" s="31"/>
      <c r="D127" s="32"/>
      <c r="E127" s="32"/>
      <c r="F127" s="21"/>
      <c r="G127" s="21"/>
      <c r="H127" s="59"/>
      <c r="I127" s="59"/>
      <c r="J127" s="21"/>
      <c r="K127" s="21"/>
      <c r="L127" s="59"/>
      <c r="M127" s="59"/>
      <c r="N127" s="21"/>
      <c r="O127" s="21"/>
      <c r="P127" s="32"/>
      <c r="Q127" s="32"/>
      <c r="R127" s="21"/>
      <c r="S127" s="21"/>
      <c r="T127" s="59"/>
      <c r="U127" s="59"/>
      <c r="V127" s="21"/>
    </row>
    <row r="128" spans="1:22">
      <c r="A128" s="13"/>
      <c r="B128" s="20"/>
      <c r="C128" s="24" t="s">
        <v>79</v>
      </c>
      <c r="D128" s="57" t="s">
        <v>183</v>
      </c>
      <c r="E128" s="57"/>
      <c r="F128" s="29"/>
      <c r="G128" s="29"/>
      <c r="H128" s="27">
        <v>48021</v>
      </c>
      <c r="I128" s="27"/>
      <c r="J128" s="29"/>
      <c r="K128" s="29"/>
      <c r="L128" s="27">
        <v>4897</v>
      </c>
      <c r="M128" s="27"/>
      <c r="N128" s="29"/>
      <c r="O128" s="29"/>
      <c r="P128" s="57" t="s">
        <v>183</v>
      </c>
      <c r="Q128" s="57"/>
      <c r="R128" s="29"/>
      <c r="S128" s="29"/>
      <c r="T128" s="27">
        <v>52918</v>
      </c>
      <c r="U128" s="27"/>
      <c r="V128" s="29"/>
    </row>
    <row r="129" spans="1:22" ht="15.75" thickBot="1">
      <c r="A129" s="13"/>
      <c r="B129" s="20"/>
      <c r="C129" s="24"/>
      <c r="D129" s="60"/>
      <c r="E129" s="60"/>
      <c r="F129" s="87"/>
      <c r="G129" s="29"/>
      <c r="H129" s="110"/>
      <c r="I129" s="110"/>
      <c r="J129" s="87"/>
      <c r="K129" s="29"/>
      <c r="L129" s="110"/>
      <c r="M129" s="110"/>
      <c r="N129" s="87"/>
      <c r="O129" s="29"/>
      <c r="P129" s="60"/>
      <c r="Q129" s="60"/>
      <c r="R129" s="87"/>
      <c r="S129" s="29"/>
      <c r="T129" s="110"/>
      <c r="U129" s="110"/>
      <c r="V129" s="87"/>
    </row>
    <row r="130" spans="1:22">
      <c r="A130" s="13"/>
      <c r="B130" s="20"/>
      <c r="C130" s="120" t="s">
        <v>80</v>
      </c>
      <c r="D130" s="76">
        <v>662639</v>
      </c>
      <c r="E130" s="76"/>
      <c r="F130" s="47"/>
      <c r="G130" s="21"/>
      <c r="H130" s="76">
        <v>998967</v>
      </c>
      <c r="I130" s="76"/>
      <c r="J130" s="47"/>
      <c r="K130" s="21"/>
      <c r="L130" s="76">
        <v>268880</v>
      </c>
      <c r="M130" s="76"/>
      <c r="N130" s="47"/>
      <c r="O130" s="21"/>
      <c r="P130" s="74" t="s">
        <v>403</v>
      </c>
      <c r="Q130" s="74"/>
      <c r="R130" s="72" t="s">
        <v>193</v>
      </c>
      <c r="S130" s="21"/>
      <c r="T130" s="76">
        <v>1336033</v>
      </c>
      <c r="U130" s="76"/>
      <c r="V130" s="47"/>
    </row>
    <row r="131" spans="1:22" ht="15.75" thickBot="1">
      <c r="A131" s="13"/>
      <c r="B131" s="20"/>
      <c r="C131" s="120"/>
      <c r="D131" s="112"/>
      <c r="E131" s="112"/>
      <c r="F131" s="34"/>
      <c r="G131" s="21"/>
      <c r="H131" s="112"/>
      <c r="I131" s="112"/>
      <c r="J131" s="34"/>
      <c r="K131" s="21"/>
      <c r="L131" s="112"/>
      <c r="M131" s="112"/>
      <c r="N131" s="34"/>
      <c r="O131" s="21"/>
      <c r="P131" s="33"/>
      <c r="Q131" s="33"/>
      <c r="R131" s="103"/>
      <c r="S131" s="21"/>
      <c r="T131" s="112"/>
      <c r="U131" s="112"/>
      <c r="V131" s="34"/>
    </row>
    <row r="132" spans="1:22">
      <c r="A132" s="13"/>
      <c r="B132" s="14"/>
      <c r="C132" s="19" t="s">
        <v>404</v>
      </c>
      <c r="D132" s="30"/>
      <c r="E132" s="30"/>
      <c r="F132" s="30"/>
      <c r="G132" s="17"/>
      <c r="H132" s="30"/>
      <c r="I132" s="30"/>
      <c r="J132" s="30"/>
      <c r="K132" s="17"/>
      <c r="L132" s="30"/>
      <c r="M132" s="30"/>
      <c r="N132" s="30"/>
      <c r="O132" s="17"/>
      <c r="P132" s="30"/>
      <c r="Q132" s="30"/>
      <c r="R132" s="30"/>
      <c r="S132" s="17"/>
      <c r="T132" s="30"/>
      <c r="U132" s="30"/>
      <c r="V132" s="30"/>
    </row>
    <row r="133" spans="1:22">
      <c r="A133" s="13"/>
      <c r="B133" s="20"/>
      <c r="C133" s="85" t="s">
        <v>405</v>
      </c>
      <c r="D133" s="59">
        <v>126182</v>
      </c>
      <c r="E133" s="59"/>
      <c r="F133" s="21"/>
      <c r="G133" s="21"/>
      <c r="H133" s="32" t="s">
        <v>183</v>
      </c>
      <c r="I133" s="32"/>
      <c r="J133" s="21"/>
      <c r="K133" s="21"/>
      <c r="L133" s="59">
        <v>1500</v>
      </c>
      <c r="M133" s="59"/>
      <c r="N133" s="21"/>
      <c r="O133" s="21"/>
      <c r="P133" s="32" t="s">
        <v>406</v>
      </c>
      <c r="Q133" s="32"/>
      <c r="R133" s="78" t="s">
        <v>193</v>
      </c>
      <c r="S133" s="21"/>
      <c r="T133" s="59">
        <v>126182</v>
      </c>
      <c r="U133" s="59"/>
      <c r="V133" s="21"/>
    </row>
    <row r="134" spans="1:22">
      <c r="A134" s="13"/>
      <c r="B134" s="20"/>
      <c r="C134" s="85"/>
      <c r="D134" s="59"/>
      <c r="E134" s="59"/>
      <c r="F134" s="21"/>
      <c r="G134" s="21"/>
      <c r="H134" s="32"/>
      <c r="I134" s="32"/>
      <c r="J134" s="21"/>
      <c r="K134" s="21"/>
      <c r="L134" s="59"/>
      <c r="M134" s="59"/>
      <c r="N134" s="21"/>
      <c r="O134" s="21"/>
      <c r="P134" s="32"/>
      <c r="Q134" s="32"/>
      <c r="R134" s="78"/>
      <c r="S134" s="21"/>
      <c r="T134" s="59"/>
      <c r="U134" s="59"/>
      <c r="V134" s="21"/>
    </row>
    <row r="135" spans="1:22">
      <c r="A135" s="13"/>
      <c r="B135" s="20"/>
      <c r="C135" s="82" t="s">
        <v>86</v>
      </c>
      <c r="D135" s="27">
        <v>199148</v>
      </c>
      <c r="E135" s="27"/>
      <c r="F135" s="29"/>
      <c r="G135" s="29"/>
      <c r="H135" s="27">
        <v>242024</v>
      </c>
      <c r="I135" s="27"/>
      <c r="J135" s="29"/>
      <c r="K135" s="29"/>
      <c r="L135" s="27">
        <v>259864</v>
      </c>
      <c r="M135" s="27"/>
      <c r="N135" s="29"/>
      <c r="O135" s="29"/>
      <c r="P135" s="57" t="s">
        <v>407</v>
      </c>
      <c r="Q135" s="57"/>
      <c r="R135" s="25" t="s">
        <v>193</v>
      </c>
      <c r="S135" s="29"/>
      <c r="T135" s="27">
        <v>199148</v>
      </c>
      <c r="U135" s="27"/>
      <c r="V135" s="29"/>
    </row>
    <row r="136" spans="1:22">
      <c r="A136" s="13"/>
      <c r="B136" s="20"/>
      <c r="C136" s="82"/>
      <c r="D136" s="27"/>
      <c r="E136" s="27"/>
      <c r="F136" s="29"/>
      <c r="G136" s="29"/>
      <c r="H136" s="27"/>
      <c r="I136" s="27"/>
      <c r="J136" s="29"/>
      <c r="K136" s="29"/>
      <c r="L136" s="27"/>
      <c r="M136" s="27"/>
      <c r="N136" s="29"/>
      <c r="O136" s="29"/>
      <c r="P136" s="57"/>
      <c r="Q136" s="57"/>
      <c r="R136" s="25"/>
      <c r="S136" s="29"/>
      <c r="T136" s="27"/>
      <c r="U136" s="27"/>
      <c r="V136" s="29"/>
    </row>
    <row r="137" spans="1:22">
      <c r="A137" s="13"/>
      <c r="B137" s="20"/>
      <c r="C137" s="85" t="s">
        <v>408</v>
      </c>
      <c r="D137" s="59">
        <v>696574</v>
      </c>
      <c r="E137" s="59"/>
      <c r="F137" s="21"/>
      <c r="G137" s="21"/>
      <c r="H137" s="59">
        <v>955374</v>
      </c>
      <c r="I137" s="59"/>
      <c r="J137" s="21"/>
      <c r="K137" s="21"/>
      <c r="L137" s="32" t="s">
        <v>409</v>
      </c>
      <c r="M137" s="32"/>
      <c r="N137" s="78" t="s">
        <v>193</v>
      </c>
      <c r="O137" s="21"/>
      <c r="P137" s="32" t="s">
        <v>410</v>
      </c>
      <c r="Q137" s="32"/>
      <c r="R137" s="78" t="s">
        <v>193</v>
      </c>
      <c r="S137" s="21"/>
      <c r="T137" s="59">
        <v>696574</v>
      </c>
      <c r="U137" s="59"/>
      <c r="V137" s="21"/>
    </row>
    <row r="138" spans="1:22">
      <c r="A138" s="13"/>
      <c r="B138" s="20"/>
      <c r="C138" s="85"/>
      <c r="D138" s="59"/>
      <c r="E138" s="59"/>
      <c r="F138" s="21"/>
      <c r="G138" s="21"/>
      <c r="H138" s="59"/>
      <c r="I138" s="59"/>
      <c r="J138" s="21"/>
      <c r="K138" s="21"/>
      <c r="L138" s="32"/>
      <c r="M138" s="32"/>
      <c r="N138" s="78"/>
      <c r="O138" s="21"/>
      <c r="P138" s="32"/>
      <c r="Q138" s="32"/>
      <c r="R138" s="78"/>
      <c r="S138" s="21"/>
      <c r="T138" s="59"/>
      <c r="U138" s="59"/>
      <c r="V138" s="21"/>
    </row>
    <row r="139" spans="1:22">
      <c r="A139" s="13"/>
      <c r="B139" s="20"/>
      <c r="C139" s="82" t="s">
        <v>411</v>
      </c>
      <c r="D139" s="27">
        <v>10133</v>
      </c>
      <c r="E139" s="27"/>
      <c r="F139" s="29"/>
      <c r="G139" s="29"/>
      <c r="H139" s="57" t="s">
        <v>412</v>
      </c>
      <c r="I139" s="57"/>
      <c r="J139" s="25" t="s">
        <v>193</v>
      </c>
      <c r="K139" s="29"/>
      <c r="L139" s="27">
        <v>16498</v>
      </c>
      <c r="M139" s="27"/>
      <c r="N139" s="29"/>
      <c r="O139" s="29"/>
      <c r="P139" s="57" t="s">
        <v>413</v>
      </c>
      <c r="Q139" s="57"/>
      <c r="R139" s="25" t="s">
        <v>193</v>
      </c>
      <c r="S139" s="29"/>
      <c r="T139" s="27">
        <v>10133</v>
      </c>
      <c r="U139" s="27"/>
      <c r="V139" s="29"/>
    </row>
    <row r="140" spans="1:22" ht="15.75" thickBot="1">
      <c r="A140" s="13"/>
      <c r="B140" s="20"/>
      <c r="C140" s="82"/>
      <c r="D140" s="110"/>
      <c r="E140" s="110"/>
      <c r="F140" s="87"/>
      <c r="G140" s="29"/>
      <c r="H140" s="60"/>
      <c r="I140" s="60"/>
      <c r="J140" s="104"/>
      <c r="K140" s="29"/>
      <c r="L140" s="110"/>
      <c r="M140" s="110"/>
      <c r="N140" s="87"/>
      <c r="O140" s="29"/>
      <c r="P140" s="60"/>
      <c r="Q140" s="60"/>
      <c r="R140" s="104"/>
      <c r="S140" s="29"/>
      <c r="T140" s="110"/>
      <c r="U140" s="110"/>
      <c r="V140" s="87"/>
    </row>
    <row r="141" spans="1:22">
      <c r="A141" s="13"/>
      <c r="B141" s="20"/>
      <c r="C141" s="120" t="s">
        <v>414</v>
      </c>
      <c r="D141" s="76">
        <v>1032037</v>
      </c>
      <c r="E141" s="76"/>
      <c r="F141" s="47"/>
      <c r="G141" s="21"/>
      <c r="H141" s="76">
        <v>1190933</v>
      </c>
      <c r="I141" s="76"/>
      <c r="J141" s="47"/>
      <c r="K141" s="21"/>
      <c r="L141" s="76">
        <v>233595</v>
      </c>
      <c r="M141" s="76"/>
      <c r="N141" s="47"/>
      <c r="O141" s="21"/>
      <c r="P141" s="74" t="s">
        <v>415</v>
      </c>
      <c r="Q141" s="74"/>
      <c r="R141" s="72" t="s">
        <v>193</v>
      </c>
      <c r="S141" s="21"/>
      <c r="T141" s="76">
        <v>1032037</v>
      </c>
      <c r="U141" s="76"/>
      <c r="V141" s="47"/>
    </row>
    <row r="142" spans="1:22" ht="15.75" thickBot="1">
      <c r="A142" s="13"/>
      <c r="B142" s="20"/>
      <c r="C142" s="120"/>
      <c r="D142" s="112"/>
      <c r="E142" s="112"/>
      <c r="F142" s="34"/>
      <c r="G142" s="21"/>
      <c r="H142" s="112"/>
      <c r="I142" s="112"/>
      <c r="J142" s="34"/>
      <c r="K142" s="21"/>
      <c r="L142" s="112"/>
      <c r="M142" s="112"/>
      <c r="N142" s="34"/>
      <c r="O142" s="21"/>
      <c r="P142" s="33"/>
      <c r="Q142" s="33"/>
      <c r="R142" s="103"/>
      <c r="S142" s="21"/>
      <c r="T142" s="112"/>
      <c r="U142" s="112"/>
      <c r="V142" s="34"/>
    </row>
    <row r="143" spans="1:22">
      <c r="A143" s="13"/>
      <c r="B143" s="20"/>
      <c r="C143" s="82" t="s">
        <v>141</v>
      </c>
      <c r="D143" s="58" t="s">
        <v>183</v>
      </c>
      <c r="E143" s="58"/>
      <c r="F143" s="30"/>
      <c r="G143" s="29"/>
      <c r="H143" s="58" t="s">
        <v>183</v>
      </c>
      <c r="I143" s="58"/>
      <c r="J143" s="30"/>
      <c r="K143" s="29"/>
      <c r="L143" s="28">
        <v>1130</v>
      </c>
      <c r="M143" s="28"/>
      <c r="N143" s="30"/>
      <c r="O143" s="29"/>
      <c r="P143" s="58" t="s">
        <v>183</v>
      </c>
      <c r="Q143" s="58"/>
      <c r="R143" s="30"/>
      <c r="S143" s="29"/>
      <c r="T143" s="28">
        <v>1130</v>
      </c>
      <c r="U143" s="28"/>
      <c r="V143" s="30"/>
    </row>
    <row r="144" spans="1:22" ht="15.75" thickBot="1">
      <c r="A144" s="13"/>
      <c r="B144" s="20"/>
      <c r="C144" s="82"/>
      <c r="D144" s="60"/>
      <c r="E144" s="60"/>
      <c r="F144" s="87"/>
      <c r="G144" s="29"/>
      <c r="H144" s="60"/>
      <c r="I144" s="60"/>
      <c r="J144" s="87"/>
      <c r="K144" s="29"/>
      <c r="L144" s="110"/>
      <c r="M144" s="110"/>
      <c r="N144" s="87"/>
      <c r="O144" s="29"/>
      <c r="P144" s="60"/>
      <c r="Q144" s="60"/>
      <c r="R144" s="87"/>
      <c r="S144" s="29"/>
      <c r="T144" s="110"/>
      <c r="U144" s="110"/>
      <c r="V144" s="87"/>
    </row>
    <row r="145" spans="1:22">
      <c r="A145" s="13"/>
      <c r="B145" s="20"/>
      <c r="C145" s="120" t="s">
        <v>91</v>
      </c>
      <c r="D145" s="76">
        <v>1032037</v>
      </c>
      <c r="E145" s="76"/>
      <c r="F145" s="47"/>
      <c r="G145" s="21"/>
      <c r="H145" s="76">
        <v>1190933</v>
      </c>
      <c r="I145" s="76"/>
      <c r="J145" s="47"/>
      <c r="K145" s="21"/>
      <c r="L145" s="76">
        <v>234725</v>
      </c>
      <c r="M145" s="76"/>
      <c r="N145" s="47"/>
      <c r="O145" s="21"/>
      <c r="P145" s="74" t="s">
        <v>415</v>
      </c>
      <c r="Q145" s="74"/>
      <c r="R145" s="72" t="s">
        <v>193</v>
      </c>
      <c r="S145" s="21"/>
      <c r="T145" s="76">
        <v>1033167</v>
      </c>
      <c r="U145" s="76"/>
      <c r="V145" s="47"/>
    </row>
    <row r="146" spans="1:22" ht="15.75" thickBot="1">
      <c r="A146" s="13"/>
      <c r="B146" s="20"/>
      <c r="C146" s="120"/>
      <c r="D146" s="112"/>
      <c r="E146" s="112"/>
      <c r="F146" s="34"/>
      <c r="G146" s="21"/>
      <c r="H146" s="112"/>
      <c r="I146" s="112"/>
      <c r="J146" s="34"/>
      <c r="K146" s="21"/>
      <c r="L146" s="112"/>
      <c r="M146" s="112"/>
      <c r="N146" s="34"/>
      <c r="O146" s="21"/>
      <c r="P146" s="33"/>
      <c r="Q146" s="33"/>
      <c r="R146" s="103"/>
      <c r="S146" s="21"/>
      <c r="T146" s="112"/>
      <c r="U146" s="112"/>
      <c r="V146" s="34"/>
    </row>
    <row r="147" spans="1:22">
      <c r="A147" s="13"/>
      <c r="B147" s="20"/>
      <c r="C147" s="121" t="s">
        <v>92</v>
      </c>
      <c r="D147" s="26" t="s">
        <v>181</v>
      </c>
      <c r="E147" s="28">
        <v>1694676</v>
      </c>
      <c r="F147" s="30"/>
      <c r="G147" s="29"/>
      <c r="H147" s="26" t="s">
        <v>181</v>
      </c>
      <c r="I147" s="28">
        <v>2189900</v>
      </c>
      <c r="J147" s="30"/>
      <c r="K147" s="29"/>
      <c r="L147" s="26" t="s">
        <v>181</v>
      </c>
      <c r="M147" s="28">
        <v>503605</v>
      </c>
      <c r="N147" s="30"/>
      <c r="O147" s="29"/>
      <c r="P147" s="26" t="s">
        <v>181</v>
      </c>
      <c r="Q147" s="58" t="s">
        <v>397</v>
      </c>
      <c r="R147" s="26" t="s">
        <v>193</v>
      </c>
      <c r="S147" s="29"/>
      <c r="T147" s="26" t="s">
        <v>181</v>
      </c>
      <c r="U147" s="28">
        <v>2369200</v>
      </c>
      <c r="V147" s="30"/>
    </row>
    <row r="148" spans="1:22" ht="15.75" thickBot="1">
      <c r="A148" s="13"/>
      <c r="B148" s="20"/>
      <c r="C148" s="121"/>
      <c r="D148" s="50"/>
      <c r="E148" s="51"/>
      <c r="F148" s="42"/>
      <c r="G148" s="29"/>
      <c r="H148" s="50"/>
      <c r="I148" s="51"/>
      <c r="J148" s="42"/>
      <c r="K148" s="29"/>
      <c r="L148" s="50"/>
      <c r="M148" s="51"/>
      <c r="N148" s="42"/>
      <c r="O148" s="29"/>
      <c r="P148" s="50"/>
      <c r="Q148" s="107"/>
      <c r="R148" s="50"/>
      <c r="S148" s="29"/>
      <c r="T148" s="50"/>
      <c r="U148" s="51"/>
      <c r="V148" s="42"/>
    </row>
    <row r="149" spans="1:22" ht="15.75" thickTop="1">
      <c r="A149" s="13"/>
      <c r="B149" s="20"/>
      <c r="C149" s="20"/>
      <c r="D149" s="20"/>
      <c r="E149" s="20"/>
      <c r="F149" s="20"/>
      <c r="G149" s="20"/>
      <c r="H149" s="20"/>
      <c r="I149" s="20"/>
      <c r="J149" s="20"/>
      <c r="K149" s="20"/>
      <c r="L149" s="20"/>
      <c r="M149" s="20"/>
      <c r="N149" s="20"/>
      <c r="O149" s="20"/>
      <c r="P149" s="20"/>
      <c r="Q149" s="20"/>
      <c r="R149" s="20"/>
      <c r="S149" s="20"/>
      <c r="T149" s="20"/>
      <c r="U149" s="20"/>
      <c r="V149" s="20"/>
    </row>
    <row r="150" spans="1:22">
      <c r="A150" s="13"/>
      <c r="B150" s="20"/>
      <c r="C150" s="20"/>
      <c r="D150" s="20"/>
      <c r="E150" s="20"/>
      <c r="F150" s="20"/>
      <c r="G150" s="20"/>
      <c r="H150" s="20"/>
      <c r="I150" s="20"/>
      <c r="J150" s="20"/>
      <c r="K150" s="20"/>
      <c r="L150" s="20"/>
      <c r="M150" s="20"/>
      <c r="N150" s="20"/>
      <c r="O150" s="20"/>
      <c r="P150" s="20"/>
      <c r="Q150" s="20"/>
      <c r="R150" s="20"/>
      <c r="S150" s="20"/>
      <c r="T150" s="20"/>
      <c r="U150" s="20"/>
    </row>
    <row r="151" spans="1:22">
      <c r="A151" s="13"/>
      <c r="B151" s="14"/>
      <c r="C151" s="14"/>
      <c r="D151" s="14"/>
      <c r="E151" s="14"/>
      <c r="F151" s="14"/>
      <c r="G151" s="14"/>
      <c r="H151" s="14"/>
      <c r="I151" s="14"/>
      <c r="J151" s="14"/>
      <c r="K151" s="14"/>
      <c r="L151" s="14"/>
      <c r="M151" s="14"/>
      <c r="N151" s="14"/>
      <c r="O151" s="14"/>
      <c r="P151" s="14"/>
      <c r="Q151" s="14"/>
      <c r="R151" s="14"/>
      <c r="S151" s="14"/>
      <c r="T151" s="14"/>
      <c r="U151" s="14"/>
    </row>
    <row r="152" spans="1:22">
      <c r="A152" s="13"/>
      <c r="B152" s="113" t="s">
        <v>416</v>
      </c>
      <c r="C152" s="22" t="s">
        <v>328</v>
      </c>
      <c r="D152" s="22"/>
      <c r="E152" s="22"/>
      <c r="F152" s="21"/>
      <c r="G152" s="22" t="s">
        <v>330</v>
      </c>
      <c r="H152" s="22"/>
      <c r="I152" s="22"/>
      <c r="J152" s="21"/>
      <c r="K152" s="22" t="s">
        <v>332</v>
      </c>
      <c r="L152" s="22"/>
      <c r="M152" s="22"/>
      <c r="N152" s="21"/>
      <c r="O152" s="22" t="s">
        <v>333</v>
      </c>
      <c r="P152" s="22"/>
      <c r="Q152" s="22"/>
      <c r="R152" s="21"/>
      <c r="S152" s="22" t="s">
        <v>334</v>
      </c>
      <c r="T152" s="22"/>
      <c r="U152" s="22"/>
    </row>
    <row r="153" spans="1:22" ht="15.75" thickBot="1">
      <c r="A153" s="13"/>
      <c r="B153" s="113"/>
      <c r="C153" s="23" t="s">
        <v>417</v>
      </c>
      <c r="D153" s="23"/>
      <c r="E153" s="23"/>
      <c r="F153" s="21"/>
      <c r="G153" s="23" t="s">
        <v>331</v>
      </c>
      <c r="H153" s="23"/>
      <c r="I153" s="23"/>
      <c r="J153" s="21"/>
      <c r="K153" s="23" t="s">
        <v>331</v>
      </c>
      <c r="L153" s="23"/>
      <c r="M153" s="23"/>
      <c r="N153" s="21"/>
      <c r="O153" s="23"/>
      <c r="P153" s="23"/>
      <c r="Q153" s="23"/>
      <c r="R153" s="21"/>
      <c r="S153" s="23"/>
      <c r="T153" s="23"/>
      <c r="U153" s="23"/>
    </row>
    <row r="154" spans="1:22">
      <c r="A154" s="13"/>
      <c r="B154" s="19" t="s">
        <v>386</v>
      </c>
      <c r="C154" s="30"/>
      <c r="D154" s="30"/>
      <c r="E154" s="30"/>
      <c r="F154" s="17"/>
      <c r="G154" s="30"/>
      <c r="H154" s="30"/>
      <c r="I154" s="30"/>
      <c r="J154" s="17"/>
      <c r="K154" s="30"/>
      <c r="L154" s="30"/>
      <c r="M154" s="30"/>
      <c r="N154" s="17"/>
      <c r="O154" s="30"/>
      <c r="P154" s="30"/>
      <c r="Q154" s="30"/>
      <c r="R154" s="17"/>
      <c r="S154" s="30"/>
      <c r="T154" s="30"/>
      <c r="U154" s="30"/>
    </row>
    <row r="155" spans="1:22">
      <c r="A155" s="13"/>
      <c r="B155" s="55" t="s">
        <v>387</v>
      </c>
      <c r="C155" s="21"/>
      <c r="D155" s="21"/>
      <c r="E155" s="21"/>
      <c r="F155" s="12"/>
      <c r="G155" s="21"/>
      <c r="H155" s="21"/>
      <c r="I155" s="21"/>
      <c r="J155" s="12"/>
      <c r="K155" s="21"/>
      <c r="L155" s="21"/>
      <c r="M155" s="21"/>
      <c r="N155" s="12"/>
      <c r="O155" s="21"/>
      <c r="P155" s="21"/>
      <c r="Q155" s="21"/>
      <c r="R155" s="12"/>
      <c r="S155" s="21"/>
      <c r="T155" s="21"/>
      <c r="U155" s="21"/>
    </row>
    <row r="156" spans="1:22">
      <c r="A156" s="13"/>
      <c r="B156" s="19" t="s">
        <v>61</v>
      </c>
      <c r="C156" s="29"/>
      <c r="D156" s="29"/>
      <c r="E156" s="29"/>
      <c r="F156" s="17"/>
      <c r="G156" s="29"/>
      <c r="H156" s="29"/>
      <c r="I156" s="29"/>
      <c r="J156" s="17"/>
      <c r="K156" s="29"/>
      <c r="L156" s="29"/>
      <c r="M156" s="29"/>
      <c r="N156" s="17"/>
      <c r="O156" s="29"/>
      <c r="P156" s="29"/>
      <c r="Q156" s="29"/>
      <c r="R156" s="17"/>
      <c r="S156" s="29"/>
      <c r="T156" s="29"/>
      <c r="U156" s="29"/>
    </row>
    <row r="157" spans="1:22">
      <c r="A157" s="13"/>
      <c r="B157" s="85" t="s">
        <v>62</v>
      </c>
      <c r="C157" s="78" t="s">
        <v>181</v>
      </c>
      <c r="D157" s="59">
        <v>74391</v>
      </c>
      <c r="E157" s="21"/>
      <c r="F157" s="21"/>
      <c r="G157" s="78" t="s">
        <v>181</v>
      </c>
      <c r="H157" s="59">
        <v>2012</v>
      </c>
      <c r="I157" s="21"/>
      <c r="J157" s="21"/>
      <c r="K157" s="78" t="s">
        <v>181</v>
      </c>
      <c r="L157" s="59">
        <v>25502</v>
      </c>
      <c r="M157" s="21"/>
      <c r="N157" s="21"/>
      <c r="O157" s="78" t="s">
        <v>181</v>
      </c>
      <c r="P157" s="32" t="s">
        <v>183</v>
      </c>
      <c r="Q157" s="21"/>
      <c r="R157" s="21"/>
      <c r="S157" s="78" t="s">
        <v>181</v>
      </c>
      <c r="T157" s="59">
        <v>101905</v>
      </c>
      <c r="U157" s="21"/>
    </row>
    <row r="158" spans="1:22">
      <c r="A158" s="13"/>
      <c r="B158" s="85"/>
      <c r="C158" s="78"/>
      <c r="D158" s="59"/>
      <c r="E158" s="21"/>
      <c r="F158" s="21"/>
      <c r="G158" s="78"/>
      <c r="H158" s="59"/>
      <c r="I158" s="21"/>
      <c r="J158" s="21"/>
      <c r="K158" s="78"/>
      <c r="L158" s="59"/>
      <c r="M158" s="21"/>
      <c r="N158" s="21"/>
      <c r="O158" s="78"/>
      <c r="P158" s="32"/>
      <c r="Q158" s="21"/>
      <c r="R158" s="21"/>
      <c r="S158" s="78"/>
      <c r="T158" s="59"/>
      <c r="U158" s="21"/>
    </row>
    <row r="159" spans="1:22">
      <c r="A159" s="13"/>
      <c r="B159" s="82" t="s">
        <v>388</v>
      </c>
      <c r="C159" s="57" t="s">
        <v>183</v>
      </c>
      <c r="D159" s="57"/>
      <c r="E159" s="29"/>
      <c r="F159" s="29"/>
      <c r="G159" s="27">
        <v>496310</v>
      </c>
      <c r="H159" s="27"/>
      <c r="I159" s="29"/>
      <c r="J159" s="29"/>
      <c r="K159" s="27">
        <v>79722</v>
      </c>
      <c r="L159" s="27"/>
      <c r="M159" s="29"/>
      <c r="N159" s="29"/>
      <c r="O159" s="57" t="s">
        <v>418</v>
      </c>
      <c r="P159" s="57"/>
      <c r="Q159" s="25" t="s">
        <v>193</v>
      </c>
      <c r="R159" s="29"/>
      <c r="S159" s="27">
        <v>572854</v>
      </c>
      <c r="T159" s="27"/>
      <c r="U159" s="29"/>
    </row>
    <row r="160" spans="1:22">
      <c r="A160" s="13"/>
      <c r="B160" s="82"/>
      <c r="C160" s="57"/>
      <c r="D160" s="57"/>
      <c r="E160" s="29"/>
      <c r="F160" s="29"/>
      <c r="G160" s="27"/>
      <c r="H160" s="27"/>
      <c r="I160" s="29"/>
      <c r="J160" s="29"/>
      <c r="K160" s="27"/>
      <c r="L160" s="27"/>
      <c r="M160" s="29"/>
      <c r="N160" s="29"/>
      <c r="O160" s="57"/>
      <c r="P160" s="57"/>
      <c r="Q160" s="25"/>
      <c r="R160" s="29"/>
      <c r="S160" s="27"/>
      <c r="T160" s="27"/>
      <c r="U160" s="29"/>
    </row>
    <row r="161" spans="1:21">
      <c r="A161" s="13"/>
      <c r="B161" s="85" t="s">
        <v>64</v>
      </c>
      <c r="C161" s="32" t="s">
        <v>183</v>
      </c>
      <c r="D161" s="32"/>
      <c r="E161" s="21"/>
      <c r="F161" s="21"/>
      <c r="G161" s="59">
        <v>750999</v>
      </c>
      <c r="H161" s="59"/>
      <c r="I161" s="21"/>
      <c r="J161" s="21"/>
      <c r="K161" s="59">
        <v>22128</v>
      </c>
      <c r="L161" s="59"/>
      <c r="M161" s="21"/>
      <c r="N161" s="21"/>
      <c r="O161" s="32" t="s">
        <v>419</v>
      </c>
      <c r="P161" s="32"/>
      <c r="Q161" s="78" t="s">
        <v>193</v>
      </c>
      <c r="R161" s="21"/>
      <c r="S161" s="59">
        <v>771663</v>
      </c>
      <c r="T161" s="59"/>
      <c r="U161" s="21"/>
    </row>
    <row r="162" spans="1:21">
      <c r="A162" s="13"/>
      <c r="B162" s="85"/>
      <c r="C162" s="32"/>
      <c r="D162" s="32"/>
      <c r="E162" s="21"/>
      <c r="F162" s="21"/>
      <c r="G162" s="59"/>
      <c r="H162" s="59"/>
      <c r="I162" s="21"/>
      <c r="J162" s="21"/>
      <c r="K162" s="59"/>
      <c r="L162" s="59"/>
      <c r="M162" s="21"/>
      <c r="N162" s="21"/>
      <c r="O162" s="32"/>
      <c r="P162" s="32"/>
      <c r="Q162" s="78"/>
      <c r="R162" s="21"/>
      <c r="S162" s="59"/>
      <c r="T162" s="59"/>
      <c r="U162" s="21"/>
    </row>
    <row r="163" spans="1:21">
      <c r="A163" s="13"/>
      <c r="B163" s="82" t="s">
        <v>65</v>
      </c>
      <c r="C163" s="57">
        <v>201</v>
      </c>
      <c r="D163" s="57"/>
      <c r="E163" s="29"/>
      <c r="F163" s="29"/>
      <c r="G163" s="27">
        <v>72049</v>
      </c>
      <c r="H163" s="27"/>
      <c r="I163" s="29"/>
      <c r="J163" s="29"/>
      <c r="K163" s="27">
        <v>207058</v>
      </c>
      <c r="L163" s="27"/>
      <c r="M163" s="29"/>
      <c r="N163" s="29"/>
      <c r="O163" s="57">
        <v>202</v>
      </c>
      <c r="P163" s="57"/>
      <c r="Q163" s="29"/>
      <c r="R163" s="29"/>
      <c r="S163" s="27">
        <v>279510</v>
      </c>
      <c r="T163" s="27"/>
      <c r="U163" s="29"/>
    </row>
    <row r="164" spans="1:21" ht="15.75" thickBot="1">
      <c r="A164" s="13"/>
      <c r="B164" s="82"/>
      <c r="C164" s="60"/>
      <c r="D164" s="60"/>
      <c r="E164" s="87"/>
      <c r="F164" s="29"/>
      <c r="G164" s="110"/>
      <c r="H164" s="110"/>
      <c r="I164" s="87"/>
      <c r="J164" s="29"/>
      <c r="K164" s="110"/>
      <c r="L164" s="110"/>
      <c r="M164" s="87"/>
      <c r="N164" s="29"/>
      <c r="O164" s="60"/>
      <c r="P164" s="60"/>
      <c r="Q164" s="87"/>
      <c r="R164" s="29"/>
      <c r="S164" s="110"/>
      <c r="T164" s="110"/>
      <c r="U164" s="87"/>
    </row>
    <row r="165" spans="1:21">
      <c r="A165" s="13"/>
      <c r="B165" s="120" t="s">
        <v>66</v>
      </c>
      <c r="C165" s="76">
        <v>74592</v>
      </c>
      <c r="D165" s="76"/>
      <c r="E165" s="47"/>
      <c r="F165" s="21"/>
      <c r="G165" s="76">
        <v>1321370</v>
      </c>
      <c r="H165" s="76"/>
      <c r="I165" s="47"/>
      <c r="J165" s="21"/>
      <c r="K165" s="76">
        <v>334410</v>
      </c>
      <c r="L165" s="76"/>
      <c r="M165" s="47"/>
      <c r="N165" s="21"/>
      <c r="O165" s="74" t="s">
        <v>420</v>
      </c>
      <c r="P165" s="74"/>
      <c r="Q165" s="72" t="s">
        <v>193</v>
      </c>
      <c r="R165" s="21"/>
      <c r="S165" s="76">
        <v>1725932</v>
      </c>
      <c r="T165" s="76"/>
      <c r="U165" s="47"/>
    </row>
    <row r="166" spans="1:21">
      <c r="A166" s="13"/>
      <c r="B166" s="120"/>
      <c r="C166" s="59"/>
      <c r="D166" s="59"/>
      <c r="E166" s="21"/>
      <c r="F166" s="21"/>
      <c r="G166" s="114"/>
      <c r="H166" s="114"/>
      <c r="I166" s="102"/>
      <c r="J166" s="21"/>
      <c r="K166" s="114"/>
      <c r="L166" s="114"/>
      <c r="M166" s="102"/>
      <c r="N166" s="21"/>
      <c r="O166" s="101"/>
      <c r="P166" s="101"/>
      <c r="Q166" s="106"/>
      <c r="R166" s="21"/>
      <c r="S166" s="114"/>
      <c r="T166" s="114"/>
      <c r="U166" s="102"/>
    </row>
    <row r="167" spans="1:21">
      <c r="A167" s="13"/>
      <c r="B167" s="24" t="s">
        <v>392</v>
      </c>
      <c r="C167" s="57">
        <v>2</v>
      </c>
      <c r="D167" s="57"/>
      <c r="E167" s="29"/>
      <c r="F167" s="29"/>
      <c r="G167" s="27">
        <v>96500</v>
      </c>
      <c r="H167" s="27"/>
      <c r="I167" s="29"/>
      <c r="J167" s="29"/>
      <c r="K167" s="27">
        <v>95459</v>
      </c>
      <c r="L167" s="27"/>
      <c r="M167" s="29"/>
      <c r="N167" s="29"/>
      <c r="O167" s="57" t="s">
        <v>183</v>
      </c>
      <c r="P167" s="57"/>
      <c r="Q167" s="29"/>
      <c r="R167" s="29"/>
      <c r="S167" s="27">
        <v>191961</v>
      </c>
      <c r="T167" s="27"/>
      <c r="U167" s="29"/>
    </row>
    <row r="168" spans="1:21">
      <c r="A168" s="13"/>
      <c r="B168" s="24"/>
      <c r="C168" s="57"/>
      <c r="D168" s="57"/>
      <c r="E168" s="29"/>
      <c r="F168" s="29"/>
      <c r="G168" s="27"/>
      <c r="H168" s="27"/>
      <c r="I168" s="29"/>
      <c r="J168" s="29"/>
      <c r="K168" s="27"/>
      <c r="L168" s="27"/>
      <c r="M168" s="29"/>
      <c r="N168" s="29"/>
      <c r="O168" s="57"/>
      <c r="P168" s="57"/>
      <c r="Q168" s="29"/>
      <c r="R168" s="29"/>
      <c r="S168" s="27"/>
      <c r="T168" s="27"/>
      <c r="U168" s="29"/>
    </row>
    <row r="169" spans="1:21">
      <c r="A169" s="13"/>
      <c r="B169" s="31" t="s">
        <v>68</v>
      </c>
      <c r="C169" s="32" t="s">
        <v>183</v>
      </c>
      <c r="D169" s="32"/>
      <c r="E169" s="21"/>
      <c r="F169" s="21"/>
      <c r="G169" s="59">
        <v>247271</v>
      </c>
      <c r="H169" s="59"/>
      <c r="I169" s="21"/>
      <c r="J169" s="21"/>
      <c r="K169" s="59">
        <v>28168</v>
      </c>
      <c r="L169" s="59"/>
      <c r="M169" s="21"/>
      <c r="N169" s="21"/>
      <c r="O169" s="32" t="s">
        <v>183</v>
      </c>
      <c r="P169" s="32"/>
      <c r="Q169" s="21"/>
      <c r="R169" s="21"/>
      <c r="S169" s="59">
        <v>275439</v>
      </c>
      <c r="T169" s="59"/>
      <c r="U169" s="21"/>
    </row>
    <row r="170" spans="1:21">
      <c r="A170" s="13"/>
      <c r="B170" s="31"/>
      <c r="C170" s="32"/>
      <c r="D170" s="32"/>
      <c r="E170" s="21"/>
      <c r="F170" s="21"/>
      <c r="G170" s="59"/>
      <c r="H170" s="59"/>
      <c r="I170" s="21"/>
      <c r="J170" s="21"/>
      <c r="K170" s="59"/>
      <c r="L170" s="59"/>
      <c r="M170" s="21"/>
      <c r="N170" s="21"/>
      <c r="O170" s="32"/>
      <c r="P170" s="32"/>
      <c r="Q170" s="21"/>
      <c r="R170" s="21"/>
      <c r="S170" s="59"/>
      <c r="T170" s="59"/>
      <c r="U170" s="21"/>
    </row>
    <row r="171" spans="1:21">
      <c r="A171" s="13"/>
      <c r="B171" s="24" t="s">
        <v>69</v>
      </c>
      <c r="C171" s="57" t="s">
        <v>183</v>
      </c>
      <c r="D171" s="57"/>
      <c r="E171" s="29"/>
      <c r="F171" s="29"/>
      <c r="G171" s="27">
        <v>17881</v>
      </c>
      <c r="H171" s="27"/>
      <c r="I171" s="29"/>
      <c r="J171" s="29"/>
      <c r="K171" s="27">
        <v>22525</v>
      </c>
      <c r="L171" s="27"/>
      <c r="M171" s="29"/>
      <c r="N171" s="29"/>
      <c r="O171" s="57" t="s">
        <v>183</v>
      </c>
      <c r="P171" s="57"/>
      <c r="Q171" s="29"/>
      <c r="R171" s="29"/>
      <c r="S171" s="27">
        <v>40406</v>
      </c>
      <c r="T171" s="27"/>
      <c r="U171" s="29"/>
    </row>
    <row r="172" spans="1:21">
      <c r="A172" s="13"/>
      <c r="B172" s="24"/>
      <c r="C172" s="57"/>
      <c r="D172" s="57"/>
      <c r="E172" s="29"/>
      <c r="F172" s="29"/>
      <c r="G172" s="27"/>
      <c r="H172" s="27"/>
      <c r="I172" s="29"/>
      <c r="J172" s="29"/>
      <c r="K172" s="27"/>
      <c r="L172" s="27"/>
      <c r="M172" s="29"/>
      <c r="N172" s="29"/>
      <c r="O172" s="57"/>
      <c r="P172" s="57"/>
      <c r="Q172" s="29"/>
      <c r="R172" s="29"/>
      <c r="S172" s="27"/>
      <c r="T172" s="27"/>
      <c r="U172" s="29"/>
    </row>
    <row r="173" spans="1:21">
      <c r="A173" s="13"/>
      <c r="B173" s="31" t="s">
        <v>393</v>
      </c>
      <c r="C173" s="32" t="s">
        <v>183</v>
      </c>
      <c r="D173" s="32"/>
      <c r="E173" s="21"/>
      <c r="F173" s="21"/>
      <c r="G173" s="59">
        <v>377786</v>
      </c>
      <c r="H173" s="59"/>
      <c r="I173" s="21"/>
      <c r="J173" s="21"/>
      <c r="K173" s="32" t="s">
        <v>183</v>
      </c>
      <c r="L173" s="32"/>
      <c r="M173" s="21"/>
      <c r="N173" s="21"/>
      <c r="O173" s="32" t="s">
        <v>421</v>
      </c>
      <c r="P173" s="32"/>
      <c r="Q173" s="78" t="s">
        <v>193</v>
      </c>
      <c r="R173" s="21"/>
      <c r="S173" s="32" t="s">
        <v>183</v>
      </c>
      <c r="T173" s="32"/>
      <c r="U173" s="21"/>
    </row>
    <row r="174" spans="1:21">
      <c r="A174" s="13"/>
      <c r="B174" s="31"/>
      <c r="C174" s="32"/>
      <c r="D174" s="32"/>
      <c r="E174" s="21"/>
      <c r="F174" s="21"/>
      <c r="G174" s="59"/>
      <c r="H174" s="59"/>
      <c r="I174" s="21"/>
      <c r="J174" s="21"/>
      <c r="K174" s="32"/>
      <c r="L174" s="32"/>
      <c r="M174" s="21"/>
      <c r="N174" s="21"/>
      <c r="O174" s="32"/>
      <c r="P174" s="32"/>
      <c r="Q174" s="78"/>
      <c r="R174" s="21"/>
      <c r="S174" s="32"/>
      <c r="T174" s="32"/>
      <c r="U174" s="21"/>
    </row>
    <row r="175" spans="1:21">
      <c r="A175" s="13"/>
      <c r="B175" s="24" t="s">
        <v>422</v>
      </c>
      <c r="C175" s="27">
        <v>1533294</v>
      </c>
      <c r="D175" s="27"/>
      <c r="E175" s="29"/>
      <c r="F175" s="29"/>
      <c r="G175" s="57" t="s">
        <v>183</v>
      </c>
      <c r="H175" s="57"/>
      <c r="I175" s="29"/>
      <c r="J175" s="29"/>
      <c r="K175" s="57" t="s">
        <v>183</v>
      </c>
      <c r="L175" s="57"/>
      <c r="M175" s="29"/>
      <c r="N175" s="29"/>
      <c r="O175" s="57" t="s">
        <v>423</v>
      </c>
      <c r="P175" s="57"/>
      <c r="Q175" s="25" t="s">
        <v>193</v>
      </c>
      <c r="R175" s="29"/>
      <c r="S175" s="57" t="s">
        <v>183</v>
      </c>
      <c r="T175" s="57"/>
      <c r="U175" s="29"/>
    </row>
    <row r="176" spans="1:21">
      <c r="A176" s="13"/>
      <c r="B176" s="24"/>
      <c r="C176" s="27"/>
      <c r="D176" s="27"/>
      <c r="E176" s="29"/>
      <c r="F176" s="29"/>
      <c r="G176" s="57"/>
      <c r="H176" s="57"/>
      <c r="I176" s="29"/>
      <c r="J176" s="29"/>
      <c r="K176" s="57"/>
      <c r="L176" s="57"/>
      <c r="M176" s="29"/>
      <c r="N176" s="29"/>
      <c r="O176" s="57"/>
      <c r="P176" s="57"/>
      <c r="Q176" s="25"/>
      <c r="R176" s="29"/>
      <c r="S176" s="57"/>
      <c r="T176" s="57"/>
      <c r="U176" s="29"/>
    </row>
    <row r="177" spans="1:21">
      <c r="A177" s="13"/>
      <c r="B177" s="31" t="s">
        <v>70</v>
      </c>
      <c r="C177" s="32">
        <v>408</v>
      </c>
      <c r="D177" s="32"/>
      <c r="E177" s="21"/>
      <c r="F177" s="21"/>
      <c r="G177" s="59">
        <v>63848</v>
      </c>
      <c r="H177" s="59"/>
      <c r="I177" s="21"/>
      <c r="J177" s="21"/>
      <c r="K177" s="59">
        <v>26048</v>
      </c>
      <c r="L177" s="59"/>
      <c r="M177" s="21"/>
      <c r="N177" s="21"/>
      <c r="O177" s="32" t="s">
        <v>183</v>
      </c>
      <c r="P177" s="32"/>
      <c r="Q177" s="21"/>
      <c r="R177" s="21"/>
      <c r="S177" s="59">
        <v>90304</v>
      </c>
      <c r="T177" s="59"/>
      <c r="U177" s="21"/>
    </row>
    <row r="178" spans="1:21" ht="15.75" thickBot="1">
      <c r="A178" s="13"/>
      <c r="B178" s="31"/>
      <c r="C178" s="33"/>
      <c r="D178" s="33"/>
      <c r="E178" s="34"/>
      <c r="F178" s="21"/>
      <c r="G178" s="112"/>
      <c r="H178" s="112"/>
      <c r="I178" s="34"/>
      <c r="J178" s="21"/>
      <c r="K178" s="112"/>
      <c r="L178" s="112"/>
      <c r="M178" s="34"/>
      <c r="N178" s="21"/>
      <c r="O178" s="33"/>
      <c r="P178" s="33"/>
      <c r="Q178" s="34"/>
      <c r="R178" s="21"/>
      <c r="S178" s="112"/>
      <c r="T178" s="112"/>
      <c r="U178" s="34"/>
    </row>
    <row r="179" spans="1:21">
      <c r="A179" s="13"/>
      <c r="B179" s="121" t="s">
        <v>71</v>
      </c>
      <c r="C179" s="26" t="s">
        <v>181</v>
      </c>
      <c r="D179" s="28">
        <v>1608296</v>
      </c>
      <c r="E179" s="30"/>
      <c r="F179" s="29"/>
      <c r="G179" s="26" t="s">
        <v>181</v>
      </c>
      <c r="H179" s="28">
        <v>2124656</v>
      </c>
      <c r="I179" s="30"/>
      <c r="J179" s="29"/>
      <c r="K179" s="26" t="s">
        <v>181</v>
      </c>
      <c r="L179" s="28">
        <v>506610</v>
      </c>
      <c r="M179" s="30"/>
      <c r="N179" s="29"/>
      <c r="O179" s="26" t="s">
        <v>181</v>
      </c>
      <c r="P179" s="58" t="s">
        <v>424</v>
      </c>
      <c r="Q179" s="26" t="s">
        <v>193</v>
      </c>
      <c r="R179" s="29"/>
      <c r="S179" s="26" t="s">
        <v>181</v>
      </c>
      <c r="T179" s="28">
        <v>2324042</v>
      </c>
      <c r="U179" s="30"/>
    </row>
    <row r="180" spans="1:21" ht="15.75" thickBot="1">
      <c r="A180" s="13"/>
      <c r="B180" s="121"/>
      <c r="C180" s="50"/>
      <c r="D180" s="51"/>
      <c r="E180" s="42"/>
      <c r="F180" s="29"/>
      <c r="G180" s="50"/>
      <c r="H180" s="51"/>
      <c r="I180" s="42"/>
      <c r="J180" s="29"/>
      <c r="K180" s="50"/>
      <c r="L180" s="51"/>
      <c r="M180" s="42"/>
      <c r="N180" s="29"/>
      <c r="O180" s="50"/>
      <c r="P180" s="107"/>
      <c r="Q180" s="50"/>
      <c r="R180" s="29"/>
      <c r="S180" s="50"/>
      <c r="T180" s="51"/>
      <c r="U180" s="42"/>
    </row>
    <row r="181" spans="1:21" ht="15.75" thickTop="1">
      <c r="A181" s="13"/>
      <c r="B181" s="55" t="s">
        <v>398</v>
      </c>
      <c r="C181" s="97"/>
      <c r="D181" s="97"/>
      <c r="E181" s="97"/>
      <c r="F181" s="12"/>
      <c r="G181" s="97"/>
      <c r="H181" s="97"/>
      <c r="I181" s="97"/>
      <c r="J181" s="12"/>
      <c r="K181" s="97"/>
      <c r="L181" s="97"/>
      <c r="M181" s="97"/>
      <c r="N181" s="12"/>
      <c r="O181" s="97"/>
      <c r="P181" s="97"/>
      <c r="Q181" s="97"/>
      <c r="R181" s="12"/>
      <c r="S181" s="97"/>
      <c r="T181" s="97"/>
      <c r="U181" s="97"/>
    </row>
    <row r="182" spans="1:21">
      <c r="A182" s="13"/>
      <c r="B182" s="19" t="s">
        <v>72</v>
      </c>
      <c r="C182" s="29"/>
      <c r="D182" s="29"/>
      <c r="E182" s="29"/>
      <c r="F182" s="17"/>
      <c r="G182" s="29"/>
      <c r="H182" s="29"/>
      <c r="I182" s="29"/>
      <c r="J182" s="17"/>
      <c r="K182" s="29"/>
      <c r="L182" s="29"/>
      <c r="M182" s="29"/>
      <c r="N182" s="17"/>
      <c r="O182" s="29"/>
      <c r="P182" s="29"/>
      <c r="Q182" s="29"/>
      <c r="R182" s="17"/>
      <c r="S182" s="29"/>
      <c r="T182" s="29"/>
      <c r="U182" s="29"/>
    </row>
    <row r="183" spans="1:21">
      <c r="A183" s="13"/>
      <c r="B183" s="85" t="s">
        <v>73</v>
      </c>
      <c r="C183" s="78" t="s">
        <v>181</v>
      </c>
      <c r="D183" s="32" t="s">
        <v>183</v>
      </c>
      <c r="E183" s="21"/>
      <c r="F183" s="21"/>
      <c r="G183" s="78" t="s">
        <v>181</v>
      </c>
      <c r="H183" s="59">
        <v>595865</v>
      </c>
      <c r="I183" s="21"/>
      <c r="J183" s="21"/>
      <c r="K183" s="78" t="s">
        <v>181</v>
      </c>
      <c r="L183" s="59">
        <v>51185</v>
      </c>
      <c r="M183" s="21"/>
      <c r="N183" s="21"/>
      <c r="O183" s="78" t="s">
        <v>181</v>
      </c>
      <c r="P183" s="32" t="s">
        <v>418</v>
      </c>
      <c r="Q183" s="78" t="s">
        <v>193</v>
      </c>
      <c r="R183" s="21"/>
      <c r="S183" s="78" t="s">
        <v>181</v>
      </c>
      <c r="T183" s="59">
        <v>643872</v>
      </c>
      <c r="U183" s="21"/>
    </row>
    <row r="184" spans="1:21">
      <c r="A184" s="13"/>
      <c r="B184" s="85"/>
      <c r="C184" s="78"/>
      <c r="D184" s="32"/>
      <c r="E184" s="21"/>
      <c r="F184" s="21"/>
      <c r="G184" s="78"/>
      <c r="H184" s="59"/>
      <c r="I184" s="21"/>
      <c r="J184" s="21"/>
      <c r="K184" s="78"/>
      <c r="L184" s="59"/>
      <c r="M184" s="21"/>
      <c r="N184" s="21"/>
      <c r="O184" s="78"/>
      <c r="P184" s="32"/>
      <c r="Q184" s="78"/>
      <c r="R184" s="21"/>
      <c r="S184" s="78"/>
      <c r="T184" s="59"/>
      <c r="U184" s="21"/>
    </row>
    <row r="185" spans="1:21">
      <c r="A185" s="13"/>
      <c r="B185" s="82" t="s">
        <v>74</v>
      </c>
      <c r="C185" s="57" t="s">
        <v>183</v>
      </c>
      <c r="D185" s="57"/>
      <c r="E185" s="29"/>
      <c r="F185" s="29"/>
      <c r="G185" s="27">
        <v>12792</v>
      </c>
      <c r="H185" s="27"/>
      <c r="I185" s="29"/>
      <c r="J185" s="29"/>
      <c r="K185" s="27">
        <v>10504</v>
      </c>
      <c r="L185" s="27"/>
      <c r="M185" s="29"/>
      <c r="N185" s="29"/>
      <c r="O185" s="57" t="s">
        <v>183</v>
      </c>
      <c r="P185" s="57"/>
      <c r="Q185" s="29"/>
      <c r="R185" s="29"/>
      <c r="S185" s="27">
        <v>23296</v>
      </c>
      <c r="T185" s="27"/>
      <c r="U185" s="29"/>
    </row>
    <row r="186" spans="1:21">
      <c r="A186" s="13"/>
      <c r="B186" s="82"/>
      <c r="C186" s="57"/>
      <c r="D186" s="57"/>
      <c r="E186" s="29"/>
      <c r="F186" s="29"/>
      <c r="G186" s="27"/>
      <c r="H186" s="27"/>
      <c r="I186" s="29"/>
      <c r="J186" s="29"/>
      <c r="K186" s="27"/>
      <c r="L186" s="27"/>
      <c r="M186" s="29"/>
      <c r="N186" s="29"/>
      <c r="O186" s="57"/>
      <c r="P186" s="57"/>
      <c r="Q186" s="29"/>
      <c r="R186" s="29"/>
      <c r="S186" s="27"/>
      <c r="T186" s="27"/>
      <c r="U186" s="29"/>
    </row>
    <row r="187" spans="1:21">
      <c r="A187" s="13"/>
      <c r="B187" s="85" t="s">
        <v>75</v>
      </c>
      <c r="C187" s="32" t="s">
        <v>183</v>
      </c>
      <c r="D187" s="32"/>
      <c r="E187" s="21"/>
      <c r="F187" s="21"/>
      <c r="G187" s="59">
        <v>41464</v>
      </c>
      <c r="H187" s="59"/>
      <c r="I187" s="21"/>
      <c r="J187" s="21"/>
      <c r="K187" s="32">
        <v>149</v>
      </c>
      <c r="L187" s="32"/>
      <c r="M187" s="21"/>
      <c r="N187" s="21"/>
      <c r="O187" s="32" t="s">
        <v>183</v>
      </c>
      <c r="P187" s="32"/>
      <c r="Q187" s="21"/>
      <c r="R187" s="21"/>
      <c r="S187" s="59">
        <v>41613</v>
      </c>
      <c r="T187" s="59"/>
      <c r="U187" s="21"/>
    </row>
    <row r="188" spans="1:21">
      <c r="A188" s="13"/>
      <c r="B188" s="85"/>
      <c r="C188" s="32"/>
      <c r="D188" s="32"/>
      <c r="E188" s="21"/>
      <c r="F188" s="21"/>
      <c r="G188" s="59"/>
      <c r="H188" s="59"/>
      <c r="I188" s="21"/>
      <c r="J188" s="21"/>
      <c r="K188" s="32"/>
      <c r="L188" s="32"/>
      <c r="M188" s="21"/>
      <c r="N188" s="21"/>
      <c r="O188" s="32"/>
      <c r="P188" s="32"/>
      <c r="Q188" s="21"/>
      <c r="R188" s="21"/>
      <c r="S188" s="59"/>
      <c r="T188" s="59"/>
      <c r="U188" s="21"/>
    </row>
    <row r="189" spans="1:21">
      <c r="A189" s="13"/>
      <c r="B189" s="82" t="s">
        <v>425</v>
      </c>
      <c r="C189" s="27">
        <v>6811</v>
      </c>
      <c r="D189" s="27"/>
      <c r="E189" s="29"/>
      <c r="F189" s="29"/>
      <c r="G189" s="27">
        <v>87795</v>
      </c>
      <c r="H189" s="27"/>
      <c r="I189" s="29"/>
      <c r="J189" s="29"/>
      <c r="K189" s="27">
        <v>185792</v>
      </c>
      <c r="L189" s="27"/>
      <c r="M189" s="29"/>
      <c r="N189" s="29"/>
      <c r="O189" s="57" t="s">
        <v>183</v>
      </c>
      <c r="P189" s="57"/>
      <c r="Q189" s="29"/>
      <c r="R189" s="29"/>
      <c r="S189" s="27">
        <v>280398</v>
      </c>
      <c r="T189" s="27"/>
      <c r="U189" s="29"/>
    </row>
    <row r="190" spans="1:21" ht="15.75" thickBot="1">
      <c r="A190" s="13"/>
      <c r="B190" s="82"/>
      <c r="C190" s="110"/>
      <c r="D190" s="110"/>
      <c r="E190" s="87"/>
      <c r="F190" s="29"/>
      <c r="G190" s="110"/>
      <c r="H190" s="110"/>
      <c r="I190" s="87"/>
      <c r="J190" s="29"/>
      <c r="K190" s="110"/>
      <c r="L190" s="110"/>
      <c r="M190" s="87"/>
      <c r="N190" s="29"/>
      <c r="O190" s="60"/>
      <c r="P190" s="60"/>
      <c r="Q190" s="87"/>
      <c r="R190" s="29"/>
      <c r="S190" s="110"/>
      <c r="T190" s="110"/>
      <c r="U190" s="87"/>
    </row>
    <row r="191" spans="1:21">
      <c r="A191" s="13"/>
      <c r="B191" s="120" t="s">
        <v>77</v>
      </c>
      <c r="C191" s="76">
        <v>6811</v>
      </c>
      <c r="D191" s="76"/>
      <c r="E191" s="47"/>
      <c r="F191" s="21"/>
      <c r="G191" s="76">
        <v>737916</v>
      </c>
      <c r="H191" s="76"/>
      <c r="I191" s="47"/>
      <c r="J191" s="21"/>
      <c r="K191" s="76">
        <v>247630</v>
      </c>
      <c r="L191" s="76"/>
      <c r="M191" s="47"/>
      <c r="N191" s="21"/>
      <c r="O191" s="74" t="s">
        <v>418</v>
      </c>
      <c r="P191" s="74"/>
      <c r="Q191" s="72" t="s">
        <v>193</v>
      </c>
      <c r="R191" s="21"/>
      <c r="S191" s="76">
        <v>989179</v>
      </c>
      <c r="T191" s="76"/>
      <c r="U191" s="47"/>
    </row>
    <row r="192" spans="1:21">
      <c r="A192" s="13"/>
      <c r="B192" s="120"/>
      <c r="C192" s="59"/>
      <c r="D192" s="59"/>
      <c r="E192" s="21"/>
      <c r="F192" s="21"/>
      <c r="G192" s="114"/>
      <c r="H192" s="114"/>
      <c r="I192" s="102"/>
      <c r="J192" s="21"/>
      <c r="K192" s="114"/>
      <c r="L192" s="114"/>
      <c r="M192" s="102"/>
      <c r="N192" s="21"/>
      <c r="O192" s="101"/>
      <c r="P192" s="101"/>
      <c r="Q192" s="106"/>
      <c r="R192" s="21"/>
      <c r="S192" s="114"/>
      <c r="T192" s="114"/>
      <c r="U192" s="102"/>
    </row>
    <row r="193" spans="1:21">
      <c r="A193" s="13"/>
      <c r="B193" s="24" t="s">
        <v>78</v>
      </c>
      <c r="C193" s="27">
        <v>204028</v>
      </c>
      <c r="D193" s="27"/>
      <c r="E193" s="29"/>
      <c r="F193" s="29"/>
      <c r="G193" s="27">
        <v>7228</v>
      </c>
      <c r="H193" s="27"/>
      <c r="I193" s="29"/>
      <c r="J193" s="29"/>
      <c r="K193" s="27">
        <v>2559</v>
      </c>
      <c r="L193" s="27"/>
      <c r="M193" s="29"/>
      <c r="N193" s="29"/>
      <c r="O193" s="57" t="s">
        <v>183</v>
      </c>
      <c r="P193" s="57"/>
      <c r="Q193" s="29"/>
      <c r="R193" s="29"/>
      <c r="S193" s="27">
        <v>213815</v>
      </c>
      <c r="T193" s="27"/>
      <c r="U193" s="29"/>
    </row>
    <row r="194" spans="1:21">
      <c r="A194" s="13"/>
      <c r="B194" s="24"/>
      <c r="C194" s="27"/>
      <c r="D194" s="27"/>
      <c r="E194" s="29"/>
      <c r="F194" s="29"/>
      <c r="G194" s="27"/>
      <c r="H194" s="27"/>
      <c r="I194" s="29"/>
      <c r="J194" s="29"/>
      <c r="K194" s="27"/>
      <c r="L194" s="27"/>
      <c r="M194" s="29"/>
      <c r="N194" s="29"/>
      <c r="O194" s="57"/>
      <c r="P194" s="57"/>
      <c r="Q194" s="29"/>
      <c r="R194" s="29"/>
      <c r="S194" s="27"/>
      <c r="T194" s="27"/>
      <c r="U194" s="29"/>
    </row>
    <row r="195" spans="1:21">
      <c r="A195" s="13"/>
      <c r="B195" s="31" t="s">
        <v>399</v>
      </c>
      <c r="C195" s="59">
        <v>373544</v>
      </c>
      <c r="D195" s="59"/>
      <c r="E195" s="21"/>
      <c r="F195" s="21"/>
      <c r="G195" s="32" t="s">
        <v>183</v>
      </c>
      <c r="H195" s="32"/>
      <c r="I195" s="21"/>
      <c r="J195" s="21"/>
      <c r="K195" s="59">
        <v>2910</v>
      </c>
      <c r="L195" s="59"/>
      <c r="M195" s="21"/>
      <c r="N195" s="21"/>
      <c r="O195" s="32" t="s">
        <v>426</v>
      </c>
      <c r="P195" s="32"/>
      <c r="Q195" s="78" t="s">
        <v>193</v>
      </c>
      <c r="R195" s="21"/>
      <c r="S195" s="32" t="s">
        <v>183</v>
      </c>
      <c r="T195" s="32"/>
      <c r="U195" s="21"/>
    </row>
    <row r="196" spans="1:21">
      <c r="A196" s="13"/>
      <c r="B196" s="31"/>
      <c r="C196" s="59"/>
      <c r="D196" s="59"/>
      <c r="E196" s="21"/>
      <c r="F196" s="21"/>
      <c r="G196" s="32"/>
      <c r="H196" s="32"/>
      <c r="I196" s="21"/>
      <c r="J196" s="21"/>
      <c r="K196" s="59"/>
      <c r="L196" s="59"/>
      <c r="M196" s="21"/>
      <c r="N196" s="21"/>
      <c r="O196" s="32"/>
      <c r="P196" s="32"/>
      <c r="Q196" s="78"/>
      <c r="R196" s="21"/>
      <c r="S196" s="32"/>
      <c r="T196" s="32"/>
      <c r="U196" s="21"/>
    </row>
    <row r="197" spans="1:21">
      <c r="A197" s="13"/>
      <c r="B197" s="24" t="s">
        <v>401</v>
      </c>
      <c r="C197" s="57" t="s">
        <v>183</v>
      </c>
      <c r="D197" s="57"/>
      <c r="E197" s="29"/>
      <c r="F197" s="29"/>
      <c r="G197" s="27">
        <v>138890</v>
      </c>
      <c r="H197" s="27"/>
      <c r="I197" s="29"/>
      <c r="J197" s="29"/>
      <c r="K197" s="57" t="s">
        <v>183</v>
      </c>
      <c r="L197" s="57"/>
      <c r="M197" s="29"/>
      <c r="N197" s="29"/>
      <c r="O197" s="57" t="s">
        <v>402</v>
      </c>
      <c r="P197" s="57"/>
      <c r="Q197" s="25" t="s">
        <v>193</v>
      </c>
      <c r="R197" s="29"/>
      <c r="S197" s="57" t="s">
        <v>183</v>
      </c>
      <c r="T197" s="57"/>
      <c r="U197" s="29"/>
    </row>
    <row r="198" spans="1:21">
      <c r="A198" s="13"/>
      <c r="B198" s="24"/>
      <c r="C198" s="57"/>
      <c r="D198" s="57"/>
      <c r="E198" s="29"/>
      <c r="F198" s="29"/>
      <c r="G198" s="27"/>
      <c r="H198" s="27"/>
      <c r="I198" s="29"/>
      <c r="J198" s="29"/>
      <c r="K198" s="57"/>
      <c r="L198" s="57"/>
      <c r="M198" s="29"/>
      <c r="N198" s="29"/>
      <c r="O198" s="57"/>
      <c r="P198" s="57"/>
      <c r="Q198" s="25"/>
      <c r="R198" s="29"/>
      <c r="S198" s="57"/>
      <c r="T198" s="57"/>
      <c r="U198" s="29"/>
    </row>
    <row r="199" spans="1:21">
      <c r="A199" s="13"/>
      <c r="B199" s="31" t="s">
        <v>75</v>
      </c>
      <c r="C199" s="32" t="s">
        <v>183</v>
      </c>
      <c r="D199" s="32"/>
      <c r="E199" s="21"/>
      <c r="F199" s="21"/>
      <c r="G199" s="59">
        <v>32173</v>
      </c>
      <c r="H199" s="59"/>
      <c r="I199" s="21"/>
      <c r="J199" s="21"/>
      <c r="K199" s="59">
        <v>11554</v>
      </c>
      <c r="L199" s="59"/>
      <c r="M199" s="21"/>
      <c r="N199" s="21"/>
      <c r="O199" s="32" t="s">
        <v>183</v>
      </c>
      <c r="P199" s="32"/>
      <c r="Q199" s="21"/>
      <c r="R199" s="21"/>
      <c r="S199" s="59">
        <v>43727</v>
      </c>
      <c r="T199" s="59"/>
      <c r="U199" s="21"/>
    </row>
    <row r="200" spans="1:21">
      <c r="A200" s="13"/>
      <c r="B200" s="31"/>
      <c r="C200" s="32"/>
      <c r="D200" s="32"/>
      <c r="E200" s="21"/>
      <c r="F200" s="21"/>
      <c r="G200" s="59"/>
      <c r="H200" s="59"/>
      <c r="I200" s="21"/>
      <c r="J200" s="21"/>
      <c r="K200" s="59"/>
      <c r="L200" s="59"/>
      <c r="M200" s="21"/>
      <c r="N200" s="21"/>
      <c r="O200" s="32"/>
      <c r="P200" s="32"/>
      <c r="Q200" s="21"/>
      <c r="R200" s="21"/>
      <c r="S200" s="59"/>
      <c r="T200" s="59"/>
      <c r="U200" s="21"/>
    </row>
    <row r="201" spans="1:21">
      <c r="A201" s="13"/>
      <c r="B201" s="24" t="s">
        <v>79</v>
      </c>
      <c r="C201" s="57" t="s">
        <v>183</v>
      </c>
      <c r="D201" s="57"/>
      <c r="E201" s="29"/>
      <c r="F201" s="29"/>
      <c r="G201" s="27">
        <v>47816</v>
      </c>
      <c r="H201" s="27"/>
      <c r="I201" s="29"/>
      <c r="J201" s="29"/>
      <c r="K201" s="27">
        <v>4462</v>
      </c>
      <c r="L201" s="27"/>
      <c r="M201" s="29"/>
      <c r="N201" s="29"/>
      <c r="O201" s="57" t="s">
        <v>183</v>
      </c>
      <c r="P201" s="57"/>
      <c r="Q201" s="29"/>
      <c r="R201" s="29"/>
      <c r="S201" s="27">
        <v>52278</v>
      </c>
      <c r="T201" s="27"/>
      <c r="U201" s="29"/>
    </row>
    <row r="202" spans="1:21" ht="15.75" thickBot="1">
      <c r="A202" s="13"/>
      <c r="B202" s="24"/>
      <c r="C202" s="60"/>
      <c r="D202" s="60"/>
      <c r="E202" s="87"/>
      <c r="F202" s="29"/>
      <c r="G202" s="110"/>
      <c r="H202" s="110"/>
      <c r="I202" s="87"/>
      <c r="J202" s="29"/>
      <c r="K202" s="110"/>
      <c r="L202" s="110"/>
      <c r="M202" s="87"/>
      <c r="N202" s="29"/>
      <c r="O202" s="60"/>
      <c r="P202" s="60"/>
      <c r="Q202" s="87"/>
      <c r="R202" s="29"/>
      <c r="S202" s="110"/>
      <c r="T202" s="110"/>
      <c r="U202" s="87"/>
    </row>
    <row r="203" spans="1:21">
      <c r="A203" s="13"/>
      <c r="B203" s="120" t="s">
        <v>80</v>
      </c>
      <c r="C203" s="76">
        <v>584383</v>
      </c>
      <c r="D203" s="76"/>
      <c r="E203" s="47"/>
      <c r="F203" s="21"/>
      <c r="G203" s="76">
        <v>964023</v>
      </c>
      <c r="H203" s="76"/>
      <c r="I203" s="47"/>
      <c r="J203" s="21"/>
      <c r="K203" s="76">
        <v>269115</v>
      </c>
      <c r="L203" s="76"/>
      <c r="M203" s="47"/>
      <c r="N203" s="21"/>
      <c r="O203" s="74" t="s">
        <v>427</v>
      </c>
      <c r="P203" s="74"/>
      <c r="Q203" s="72" t="s">
        <v>193</v>
      </c>
      <c r="R203" s="21"/>
      <c r="S203" s="76">
        <v>1298999</v>
      </c>
      <c r="T203" s="76"/>
      <c r="U203" s="47"/>
    </row>
    <row r="204" spans="1:21" ht="15.75" thickBot="1">
      <c r="A204" s="13"/>
      <c r="B204" s="120"/>
      <c r="C204" s="112"/>
      <c r="D204" s="112"/>
      <c r="E204" s="34"/>
      <c r="F204" s="21"/>
      <c r="G204" s="112"/>
      <c r="H204" s="112"/>
      <c r="I204" s="34"/>
      <c r="J204" s="21"/>
      <c r="K204" s="112"/>
      <c r="L204" s="112"/>
      <c r="M204" s="34"/>
      <c r="N204" s="21"/>
      <c r="O204" s="33"/>
      <c r="P204" s="33"/>
      <c r="Q204" s="103"/>
      <c r="R204" s="21"/>
      <c r="S204" s="112"/>
      <c r="T204" s="112"/>
      <c r="U204" s="34"/>
    </row>
    <row r="205" spans="1:21">
      <c r="A205" s="13"/>
      <c r="B205" s="19" t="s">
        <v>404</v>
      </c>
      <c r="C205" s="30"/>
      <c r="D205" s="30"/>
      <c r="E205" s="30"/>
      <c r="F205" s="17"/>
      <c r="G205" s="30"/>
      <c r="H205" s="30"/>
      <c r="I205" s="30"/>
      <c r="J205" s="17"/>
      <c r="K205" s="30"/>
      <c r="L205" s="30"/>
      <c r="M205" s="30"/>
      <c r="N205" s="17"/>
      <c r="O205" s="30"/>
      <c r="P205" s="30"/>
      <c r="Q205" s="30"/>
      <c r="R205" s="17"/>
      <c r="S205" s="30"/>
      <c r="T205" s="30"/>
      <c r="U205" s="30"/>
    </row>
    <row r="206" spans="1:21">
      <c r="A206" s="13"/>
      <c r="B206" s="85" t="s">
        <v>405</v>
      </c>
      <c r="C206" s="59">
        <v>126193</v>
      </c>
      <c r="D206" s="59"/>
      <c r="E206" s="21"/>
      <c r="F206" s="21"/>
      <c r="G206" s="32" t="s">
        <v>183</v>
      </c>
      <c r="H206" s="32"/>
      <c r="I206" s="21"/>
      <c r="J206" s="21"/>
      <c r="K206" s="59">
        <v>1500</v>
      </c>
      <c r="L206" s="59"/>
      <c r="M206" s="21"/>
      <c r="N206" s="21"/>
      <c r="O206" s="32" t="s">
        <v>406</v>
      </c>
      <c r="P206" s="32"/>
      <c r="Q206" s="78" t="s">
        <v>193</v>
      </c>
      <c r="R206" s="21"/>
      <c r="S206" s="59">
        <v>126193</v>
      </c>
      <c r="T206" s="59"/>
      <c r="U206" s="21"/>
    </row>
    <row r="207" spans="1:21">
      <c r="A207" s="13"/>
      <c r="B207" s="85"/>
      <c r="C207" s="59"/>
      <c r="D207" s="59"/>
      <c r="E207" s="21"/>
      <c r="F207" s="21"/>
      <c r="G207" s="32"/>
      <c r="H207" s="32"/>
      <c r="I207" s="21"/>
      <c r="J207" s="21"/>
      <c r="K207" s="59"/>
      <c r="L207" s="59"/>
      <c r="M207" s="21"/>
      <c r="N207" s="21"/>
      <c r="O207" s="32"/>
      <c r="P207" s="32"/>
      <c r="Q207" s="78"/>
      <c r="R207" s="21"/>
      <c r="S207" s="59"/>
      <c r="T207" s="59"/>
      <c r="U207" s="21"/>
    </row>
    <row r="208" spans="1:21">
      <c r="A208" s="13"/>
      <c r="B208" s="82" t="s">
        <v>86</v>
      </c>
      <c r="C208" s="27">
        <v>196605</v>
      </c>
      <c r="D208" s="27"/>
      <c r="E208" s="29"/>
      <c r="F208" s="29"/>
      <c r="G208" s="27">
        <v>242024</v>
      </c>
      <c r="H208" s="27"/>
      <c r="I208" s="29"/>
      <c r="J208" s="29"/>
      <c r="K208" s="27">
        <v>259864</v>
      </c>
      <c r="L208" s="27"/>
      <c r="M208" s="29"/>
      <c r="N208" s="29"/>
      <c r="O208" s="57" t="s">
        <v>407</v>
      </c>
      <c r="P208" s="57"/>
      <c r="Q208" s="25" t="s">
        <v>193</v>
      </c>
      <c r="R208" s="29"/>
      <c r="S208" s="27">
        <v>196605</v>
      </c>
      <c r="T208" s="27"/>
      <c r="U208" s="29"/>
    </row>
    <row r="209" spans="1:22">
      <c r="A209" s="13"/>
      <c r="B209" s="82"/>
      <c r="C209" s="27"/>
      <c r="D209" s="27"/>
      <c r="E209" s="29"/>
      <c r="F209" s="29"/>
      <c r="G209" s="27"/>
      <c r="H209" s="27"/>
      <c r="I209" s="29"/>
      <c r="J209" s="29"/>
      <c r="K209" s="27"/>
      <c r="L209" s="27"/>
      <c r="M209" s="29"/>
      <c r="N209" s="29"/>
      <c r="O209" s="57"/>
      <c r="P209" s="57"/>
      <c r="Q209" s="25"/>
      <c r="R209" s="29"/>
      <c r="S209" s="27"/>
      <c r="T209" s="27"/>
      <c r="U209" s="29"/>
    </row>
    <row r="210" spans="1:22">
      <c r="A210" s="13"/>
      <c r="B210" s="85" t="s">
        <v>408</v>
      </c>
      <c r="C210" s="59">
        <v>691547</v>
      </c>
      <c r="D210" s="59"/>
      <c r="E210" s="21"/>
      <c r="F210" s="21"/>
      <c r="G210" s="59">
        <v>925184</v>
      </c>
      <c r="H210" s="59"/>
      <c r="I210" s="21"/>
      <c r="J210" s="21"/>
      <c r="K210" s="32" t="s">
        <v>428</v>
      </c>
      <c r="L210" s="32"/>
      <c r="M210" s="78" t="s">
        <v>193</v>
      </c>
      <c r="N210" s="21"/>
      <c r="O210" s="32" t="s">
        <v>429</v>
      </c>
      <c r="P210" s="32"/>
      <c r="Q210" s="78" t="s">
        <v>193</v>
      </c>
      <c r="R210" s="21"/>
      <c r="S210" s="59">
        <v>691547</v>
      </c>
      <c r="T210" s="59"/>
      <c r="U210" s="21"/>
    </row>
    <row r="211" spans="1:22">
      <c r="A211" s="13"/>
      <c r="B211" s="85"/>
      <c r="C211" s="59"/>
      <c r="D211" s="59"/>
      <c r="E211" s="21"/>
      <c r="F211" s="21"/>
      <c r="G211" s="59"/>
      <c r="H211" s="59"/>
      <c r="I211" s="21"/>
      <c r="J211" s="21"/>
      <c r="K211" s="32"/>
      <c r="L211" s="32"/>
      <c r="M211" s="78"/>
      <c r="N211" s="21"/>
      <c r="O211" s="32"/>
      <c r="P211" s="32"/>
      <c r="Q211" s="78"/>
      <c r="R211" s="21"/>
      <c r="S211" s="59"/>
      <c r="T211" s="59"/>
      <c r="U211" s="21"/>
    </row>
    <row r="212" spans="1:22">
      <c r="A212" s="13"/>
      <c r="B212" s="82" t="s">
        <v>411</v>
      </c>
      <c r="C212" s="27">
        <v>9568</v>
      </c>
      <c r="D212" s="27"/>
      <c r="E212" s="29"/>
      <c r="F212" s="29"/>
      <c r="G212" s="57" t="s">
        <v>430</v>
      </c>
      <c r="H212" s="57"/>
      <c r="I212" s="25" t="s">
        <v>193</v>
      </c>
      <c r="J212" s="29"/>
      <c r="K212" s="27">
        <v>16030</v>
      </c>
      <c r="L212" s="27"/>
      <c r="M212" s="29"/>
      <c r="N212" s="29"/>
      <c r="O212" s="57" t="s">
        <v>431</v>
      </c>
      <c r="P212" s="57"/>
      <c r="Q212" s="25" t="s">
        <v>193</v>
      </c>
      <c r="R212" s="29"/>
      <c r="S212" s="27">
        <v>9568</v>
      </c>
      <c r="T212" s="27"/>
      <c r="U212" s="29"/>
    </row>
    <row r="213" spans="1:22" ht="15.75" thickBot="1">
      <c r="A213" s="13"/>
      <c r="B213" s="82"/>
      <c r="C213" s="110"/>
      <c r="D213" s="110"/>
      <c r="E213" s="87"/>
      <c r="F213" s="29"/>
      <c r="G213" s="60"/>
      <c r="H213" s="60"/>
      <c r="I213" s="104"/>
      <c r="J213" s="29"/>
      <c r="K213" s="110"/>
      <c r="L213" s="110"/>
      <c r="M213" s="87"/>
      <c r="N213" s="29"/>
      <c r="O213" s="60"/>
      <c r="P213" s="60"/>
      <c r="Q213" s="104"/>
      <c r="R213" s="29"/>
      <c r="S213" s="110"/>
      <c r="T213" s="110"/>
      <c r="U213" s="87"/>
    </row>
    <row r="214" spans="1:22">
      <c r="A214" s="13"/>
      <c r="B214" s="120" t="s">
        <v>432</v>
      </c>
      <c r="C214" s="76">
        <v>1023913</v>
      </c>
      <c r="D214" s="76"/>
      <c r="E214" s="47"/>
      <c r="F214" s="21"/>
      <c r="G214" s="76">
        <v>1160633</v>
      </c>
      <c r="H214" s="76"/>
      <c r="I214" s="47"/>
      <c r="J214" s="21"/>
      <c r="K214" s="76">
        <v>236365</v>
      </c>
      <c r="L214" s="76"/>
      <c r="M214" s="47"/>
      <c r="N214" s="21"/>
      <c r="O214" s="74" t="s">
        <v>433</v>
      </c>
      <c r="P214" s="74"/>
      <c r="Q214" s="72" t="s">
        <v>193</v>
      </c>
      <c r="R214" s="21"/>
      <c r="S214" s="76">
        <v>1023913</v>
      </c>
      <c r="T214" s="76"/>
      <c r="U214" s="47"/>
    </row>
    <row r="215" spans="1:22" ht="15.75" thickBot="1">
      <c r="A215" s="13"/>
      <c r="B215" s="120"/>
      <c r="C215" s="112"/>
      <c r="D215" s="112"/>
      <c r="E215" s="34"/>
      <c r="F215" s="21"/>
      <c r="G215" s="112"/>
      <c r="H215" s="112"/>
      <c r="I215" s="34"/>
      <c r="J215" s="21"/>
      <c r="K215" s="112"/>
      <c r="L215" s="112"/>
      <c r="M215" s="34"/>
      <c r="N215" s="21"/>
      <c r="O215" s="33"/>
      <c r="P215" s="33"/>
      <c r="Q215" s="103"/>
      <c r="R215" s="21"/>
      <c r="S215" s="112"/>
      <c r="T215" s="112"/>
      <c r="U215" s="34"/>
    </row>
    <row r="216" spans="1:22">
      <c r="A216" s="13"/>
      <c r="B216" s="82" t="s">
        <v>90</v>
      </c>
      <c r="C216" s="58" t="s">
        <v>183</v>
      </c>
      <c r="D216" s="58"/>
      <c r="E216" s="30"/>
      <c r="F216" s="29"/>
      <c r="G216" s="58" t="s">
        <v>183</v>
      </c>
      <c r="H216" s="58"/>
      <c r="I216" s="30"/>
      <c r="J216" s="29"/>
      <c r="K216" s="28">
        <v>1130</v>
      </c>
      <c r="L216" s="28"/>
      <c r="M216" s="30"/>
      <c r="N216" s="29"/>
      <c r="O216" s="58" t="s">
        <v>183</v>
      </c>
      <c r="P216" s="58"/>
      <c r="Q216" s="30"/>
      <c r="R216" s="29"/>
      <c r="S216" s="28">
        <v>1130</v>
      </c>
      <c r="T216" s="28"/>
      <c r="U216" s="30"/>
    </row>
    <row r="217" spans="1:22" ht="15.75" thickBot="1">
      <c r="A217" s="13"/>
      <c r="B217" s="82"/>
      <c r="C217" s="60"/>
      <c r="D217" s="60"/>
      <c r="E217" s="87"/>
      <c r="F217" s="29"/>
      <c r="G217" s="60"/>
      <c r="H217" s="60"/>
      <c r="I217" s="87"/>
      <c r="J217" s="29"/>
      <c r="K217" s="110"/>
      <c r="L217" s="110"/>
      <c r="M217" s="87"/>
      <c r="N217" s="29"/>
      <c r="O217" s="60"/>
      <c r="P217" s="60"/>
      <c r="Q217" s="87"/>
      <c r="R217" s="29"/>
      <c r="S217" s="110"/>
      <c r="T217" s="110"/>
      <c r="U217" s="87"/>
    </row>
    <row r="218" spans="1:22">
      <c r="A218" s="13"/>
      <c r="B218" s="120" t="s">
        <v>91</v>
      </c>
      <c r="C218" s="76">
        <v>1023913</v>
      </c>
      <c r="D218" s="76"/>
      <c r="E218" s="47"/>
      <c r="F218" s="21"/>
      <c r="G218" s="76">
        <v>1160633</v>
      </c>
      <c r="H218" s="76"/>
      <c r="I218" s="47"/>
      <c r="J218" s="21"/>
      <c r="K218" s="76">
        <v>237495</v>
      </c>
      <c r="L218" s="76"/>
      <c r="M218" s="47"/>
      <c r="N218" s="21"/>
      <c r="O218" s="74" t="s">
        <v>433</v>
      </c>
      <c r="P218" s="74"/>
      <c r="Q218" s="72" t="s">
        <v>193</v>
      </c>
      <c r="R218" s="21"/>
      <c r="S218" s="76">
        <v>1025043</v>
      </c>
      <c r="T218" s="76"/>
      <c r="U218" s="47"/>
    </row>
    <row r="219" spans="1:22" ht="15.75" thickBot="1">
      <c r="A219" s="13"/>
      <c r="B219" s="120"/>
      <c r="C219" s="112"/>
      <c r="D219" s="112"/>
      <c r="E219" s="34"/>
      <c r="F219" s="21"/>
      <c r="G219" s="112"/>
      <c r="H219" s="112"/>
      <c r="I219" s="34"/>
      <c r="J219" s="21"/>
      <c r="K219" s="112"/>
      <c r="L219" s="112"/>
      <c r="M219" s="34"/>
      <c r="N219" s="21"/>
      <c r="O219" s="33"/>
      <c r="P219" s="33"/>
      <c r="Q219" s="103"/>
      <c r="R219" s="21"/>
      <c r="S219" s="112"/>
      <c r="T219" s="112"/>
      <c r="U219" s="34"/>
    </row>
    <row r="220" spans="1:22">
      <c r="A220" s="13"/>
      <c r="B220" s="121" t="s">
        <v>92</v>
      </c>
      <c r="C220" s="26" t="s">
        <v>181</v>
      </c>
      <c r="D220" s="28">
        <v>1608296</v>
      </c>
      <c r="E220" s="30"/>
      <c r="F220" s="29"/>
      <c r="G220" s="26" t="s">
        <v>181</v>
      </c>
      <c r="H220" s="28">
        <v>2124656</v>
      </c>
      <c r="I220" s="30"/>
      <c r="J220" s="29"/>
      <c r="K220" s="26" t="s">
        <v>181</v>
      </c>
      <c r="L220" s="28">
        <v>506610</v>
      </c>
      <c r="M220" s="30"/>
      <c r="N220" s="29"/>
      <c r="O220" s="26" t="s">
        <v>181</v>
      </c>
      <c r="P220" s="58" t="s">
        <v>424</v>
      </c>
      <c r="Q220" s="26" t="s">
        <v>193</v>
      </c>
      <c r="R220" s="29"/>
      <c r="S220" s="26" t="s">
        <v>181</v>
      </c>
      <c r="T220" s="28">
        <v>2324042</v>
      </c>
      <c r="U220" s="30"/>
    </row>
    <row r="221" spans="1:22" ht="15.75" thickBot="1">
      <c r="A221" s="13"/>
      <c r="B221" s="121"/>
      <c r="C221" s="50"/>
      <c r="D221" s="51"/>
      <c r="E221" s="42"/>
      <c r="F221" s="29"/>
      <c r="G221" s="50"/>
      <c r="H221" s="51"/>
      <c r="I221" s="42"/>
      <c r="J221" s="29"/>
      <c r="K221" s="50"/>
      <c r="L221" s="51"/>
      <c r="M221" s="42"/>
      <c r="N221" s="29"/>
      <c r="O221" s="50"/>
      <c r="P221" s="107"/>
      <c r="Q221" s="50"/>
      <c r="R221" s="29"/>
      <c r="S221" s="50"/>
      <c r="T221" s="51"/>
      <c r="U221" s="42"/>
    </row>
    <row r="222" spans="1:22" ht="15.75" thickTop="1">
      <c r="A222" s="13" t="s">
        <v>536</v>
      </c>
      <c r="B222" s="52" t="s">
        <v>5</v>
      </c>
      <c r="C222" s="52"/>
      <c r="D222" s="52"/>
      <c r="E222" s="52"/>
      <c r="F222" s="52"/>
      <c r="G222" s="52"/>
      <c r="H222" s="52"/>
      <c r="I222" s="52"/>
      <c r="J222" s="52"/>
      <c r="K222" s="52"/>
      <c r="L222" s="52"/>
      <c r="M222" s="52"/>
      <c r="N222" s="52"/>
      <c r="O222" s="52"/>
      <c r="P222" s="52"/>
      <c r="Q222" s="52"/>
      <c r="R222" s="52"/>
      <c r="S222" s="52"/>
      <c r="T222" s="52"/>
      <c r="U222" s="52"/>
      <c r="V222" s="52"/>
    </row>
    <row r="223" spans="1:22">
      <c r="A223" s="13"/>
      <c r="B223" s="52"/>
      <c r="C223" s="52"/>
      <c r="D223" s="52"/>
      <c r="E223" s="52"/>
      <c r="F223" s="52"/>
      <c r="G223" s="52"/>
      <c r="H223" s="52"/>
      <c r="I223" s="52"/>
      <c r="J223" s="52"/>
      <c r="K223" s="52"/>
      <c r="L223" s="52"/>
      <c r="M223" s="52"/>
      <c r="N223" s="52"/>
      <c r="O223" s="52"/>
      <c r="P223" s="52"/>
      <c r="Q223" s="52"/>
      <c r="R223" s="52"/>
      <c r="S223" s="52"/>
      <c r="T223" s="52"/>
      <c r="U223" s="52"/>
      <c r="V223" s="52"/>
    </row>
    <row r="224" spans="1:22" ht="15.75">
      <c r="A224" s="13"/>
      <c r="B224" s="108"/>
      <c r="C224" s="108"/>
      <c r="D224" s="108"/>
      <c r="E224" s="108"/>
      <c r="F224" s="108"/>
      <c r="G224" s="108"/>
      <c r="H224" s="108"/>
      <c r="I224" s="108"/>
      <c r="J224" s="108"/>
      <c r="K224" s="108"/>
      <c r="L224" s="108"/>
      <c r="M224" s="108"/>
      <c r="N224" s="108"/>
      <c r="O224" s="108"/>
      <c r="P224" s="108"/>
      <c r="Q224" s="108"/>
      <c r="R224" s="108"/>
      <c r="S224" s="108"/>
      <c r="T224" s="108"/>
      <c r="U224" s="108"/>
      <c r="V224" s="108"/>
    </row>
    <row r="225" spans="1:22">
      <c r="A225" s="13"/>
      <c r="B225" s="20"/>
      <c r="C225" s="20"/>
      <c r="D225" s="20"/>
      <c r="E225" s="20"/>
      <c r="F225" s="20"/>
      <c r="G225" s="20"/>
      <c r="H225" s="20"/>
      <c r="I225" s="20"/>
      <c r="J225" s="20"/>
      <c r="K225" s="20"/>
      <c r="L225" s="20"/>
      <c r="M225" s="20"/>
      <c r="N225" s="20"/>
      <c r="O225" s="20"/>
      <c r="P225" s="20"/>
      <c r="Q225" s="20"/>
      <c r="R225" s="20"/>
      <c r="S225" s="20"/>
      <c r="T225" s="20"/>
      <c r="U225" s="20"/>
      <c r="V225" s="20"/>
    </row>
    <row r="226" spans="1:22">
      <c r="A226" s="13"/>
      <c r="B226" s="14"/>
      <c r="C226" s="14"/>
      <c r="D226" s="14"/>
      <c r="E226" s="14"/>
      <c r="F226" s="14"/>
      <c r="G226" s="14"/>
      <c r="H226" s="14"/>
      <c r="I226" s="14"/>
      <c r="J226" s="14"/>
      <c r="K226" s="14"/>
      <c r="L226" s="14"/>
      <c r="M226" s="14"/>
      <c r="N226" s="14"/>
      <c r="O226" s="14"/>
      <c r="P226" s="14"/>
      <c r="Q226" s="14"/>
      <c r="R226" s="14"/>
      <c r="S226" s="14"/>
      <c r="T226" s="14"/>
      <c r="U226" s="14"/>
      <c r="V226" s="14"/>
    </row>
    <row r="227" spans="1:22">
      <c r="A227" s="13"/>
      <c r="B227" s="14"/>
      <c r="C227" s="113" t="s">
        <v>434</v>
      </c>
      <c r="D227" s="22" t="s">
        <v>328</v>
      </c>
      <c r="E227" s="22"/>
      <c r="F227" s="22"/>
      <c r="G227" s="21"/>
      <c r="H227" s="22" t="s">
        <v>330</v>
      </c>
      <c r="I227" s="22"/>
      <c r="J227" s="22"/>
      <c r="K227" s="21"/>
      <c r="L227" s="22" t="s">
        <v>332</v>
      </c>
      <c r="M227" s="22"/>
      <c r="N227" s="22"/>
      <c r="O227" s="21"/>
      <c r="P227" s="22" t="s">
        <v>333</v>
      </c>
      <c r="Q227" s="22"/>
      <c r="R227" s="22"/>
      <c r="S227" s="21"/>
      <c r="T227" s="22" t="s">
        <v>334</v>
      </c>
      <c r="U227" s="22"/>
      <c r="V227" s="22"/>
    </row>
    <row r="228" spans="1:22" ht="15.75" thickBot="1">
      <c r="A228" s="13"/>
      <c r="B228" s="14"/>
      <c r="C228" s="113"/>
      <c r="D228" s="23" t="s">
        <v>329</v>
      </c>
      <c r="E228" s="23"/>
      <c r="F228" s="23"/>
      <c r="G228" s="21"/>
      <c r="H228" s="23" t="s">
        <v>331</v>
      </c>
      <c r="I228" s="23"/>
      <c r="J228" s="23"/>
      <c r="K228" s="21"/>
      <c r="L228" s="23" t="s">
        <v>331</v>
      </c>
      <c r="M228" s="23"/>
      <c r="N228" s="23"/>
      <c r="O228" s="21"/>
      <c r="P228" s="23"/>
      <c r="Q228" s="23"/>
      <c r="R228" s="23"/>
      <c r="S228" s="21"/>
      <c r="T228" s="23"/>
      <c r="U228" s="23"/>
      <c r="V228" s="23"/>
    </row>
    <row r="229" spans="1:22">
      <c r="A229" s="13"/>
      <c r="B229" s="14"/>
      <c r="C229" s="19" t="s">
        <v>435</v>
      </c>
      <c r="D229" s="30"/>
      <c r="E229" s="30"/>
      <c r="F229" s="30"/>
      <c r="G229" s="17"/>
      <c r="H229" s="30"/>
      <c r="I229" s="30"/>
      <c r="J229" s="30"/>
      <c r="K229" s="17"/>
      <c r="L229" s="30"/>
      <c r="M229" s="30"/>
      <c r="N229" s="30"/>
      <c r="O229" s="17"/>
      <c r="P229" s="30"/>
      <c r="Q229" s="30"/>
      <c r="R229" s="30"/>
      <c r="S229" s="17"/>
      <c r="T229" s="30"/>
      <c r="U229" s="30"/>
      <c r="V229" s="30"/>
    </row>
    <row r="230" spans="1:22">
      <c r="A230" s="13"/>
      <c r="B230" s="14"/>
      <c r="C230" s="55" t="s">
        <v>436</v>
      </c>
      <c r="D230" s="21"/>
      <c r="E230" s="21"/>
      <c r="F230" s="21"/>
      <c r="G230" s="12"/>
      <c r="H230" s="21"/>
      <c r="I230" s="21"/>
      <c r="J230" s="21"/>
      <c r="K230" s="12"/>
      <c r="L230" s="21"/>
      <c r="M230" s="21"/>
      <c r="N230" s="21"/>
      <c r="O230" s="12"/>
      <c r="P230" s="21"/>
      <c r="Q230" s="21"/>
      <c r="R230" s="21"/>
      <c r="S230" s="12"/>
      <c r="T230" s="21"/>
      <c r="U230" s="21"/>
      <c r="V230" s="21"/>
    </row>
    <row r="231" spans="1:22">
      <c r="A231" s="13"/>
      <c r="B231" s="20"/>
      <c r="C231" s="24" t="s">
        <v>354</v>
      </c>
      <c r="D231" s="25" t="s">
        <v>181</v>
      </c>
      <c r="E231" s="27">
        <v>25485</v>
      </c>
      <c r="F231" s="29"/>
      <c r="G231" s="29"/>
      <c r="H231" s="25" t="s">
        <v>181</v>
      </c>
      <c r="I231" s="27">
        <v>30158</v>
      </c>
      <c r="J231" s="29"/>
      <c r="K231" s="29"/>
      <c r="L231" s="25" t="s">
        <v>181</v>
      </c>
      <c r="M231" s="57" t="s">
        <v>355</v>
      </c>
      <c r="N231" s="25" t="s">
        <v>193</v>
      </c>
      <c r="O231" s="29"/>
      <c r="P231" s="25" t="s">
        <v>181</v>
      </c>
      <c r="Q231" s="57" t="s">
        <v>356</v>
      </c>
      <c r="R231" s="25" t="s">
        <v>193</v>
      </c>
      <c r="S231" s="29"/>
      <c r="T231" s="25" t="s">
        <v>181</v>
      </c>
      <c r="U231" s="27">
        <v>25485</v>
      </c>
      <c r="V231" s="29"/>
    </row>
    <row r="232" spans="1:22">
      <c r="A232" s="13"/>
      <c r="B232" s="20"/>
      <c r="C232" s="24"/>
      <c r="D232" s="25"/>
      <c r="E232" s="27"/>
      <c r="F232" s="29"/>
      <c r="G232" s="29"/>
      <c r="H232" s="25"/>
      <c r="I232" s="27"/>
      <c r="J232" s="29"/>
      <c r="K232" s="29"/>
      <c r="L232" s="25"/>
      <c r="M232" s="57"/>
      <c r="N232" s="25"/>
      <c r="O232" s="29"/>
      <c r="P232" s="25"/>
      <c r="Q232" s="57"/>
      <c r="R232" s="25"/>
      <c r="S232" s="29"/>
      <c r="T232" s="25"/>
      <c r="U232" s="27"/>
      <c r="V232" s="29"/>
    </row>
    <row r="233" spans="1:22" ht="23.25" customHeight="1">
      <c r="A233" s="13"/>
      <c r="B233" s="20"/>
      <c r="C233" s="31" t="s">
        <v>437</v>
      </c>
      <c r="D233" s="21"/>
      <c r="E233" s="21"/>
      <c r="F233" s="21"/>
      <c r="G233" s="21"/>
      <c r="H233" s="21"/>
      <c r="I233" s="21"/>
      <c r="J233" s="21"/>
      <c r="K233" s="21"/>
      <c r="L233" s="21"/>
      <c r="M233" s="21"/>
      <c r="N233" s="21"/>
      <c r="O233" s="21"/>
      <c r="P233" s="21"/>
      <c r="Q233" s="21"/>
      <c r="R233" s="21"/>
      <c r="S233" s="21"/>
      <c r="T233" s="21"/>
      <c r="U233" s="21"/>
      <c r="V233" s="21"/>
    </row>
    <row r="234" spans="1:22">
      <c r="A234" s="13"/>
      <c r="B234" s="20"/>
      <c r="C234" s="31"/>
      <c r="D234" s="21"/>
      <c r="E234" s="21"/>
      <c r="F234" s="21"/>
      <c r="G234" s="21"/>
      <c r="H234" s="21"/>
      <c r="I234" s="21"/>
      <c r="J234" s="21"/>
      <c r="K234" s="21"/>
      <c r="L234" s="21"/>
      <c r="M234" s="21"/>
      <c r="N234" s="21"/>
      <c r="O234" s="21"/>
      <c r="P234" s="21"/>
      <c r="Q234" s="21"/>
      <c r="R234" s="21"/>
      <c r="S234" s="21"/>
      <c r="T234" s="21"/>
      <c r="U234" s="21"/>
      <c r="V234" s="21"/>
    </row>
    <row r="235" spans="1:22">
      <c r="A235" s="13"/>
      <c r="B235" s="20"/>
      <c r="C235" s="82" t="s">
        <v>352</v>
      </c>
      <c r="D235" s="57" t="s">
        <v>353</v>
      </c>
      <c r="E235" s="57"/>
      <c r="F235" s="25" t="s">
        <v>193</v>
      </c>
      <c r="G235" s="29"/>
      <c r="H235" s="57" t="s">
        <v>183</v>
      </c>
      <c r="I235" s="57"/>
      <c r="J235" s="29"/>
      <c r="K235" s="29"/>
      <c r="L235" s="57" t="s">
        <v>183</v>
      </c>
      <c r="M235" s="57"/>
      <c r="N235" s="29"/>
      <c r="O235" s="29"/>
      <c r="P235" s="27">
        <v>27054</v>
      </c>
      <c r="Q235" s="27"/>
      <c r="R235" s="29"/>
      <c r="S235" s="29"/>
      <c r="T235" s="57" t="s">
        <v>183</v>
      </c>
      <c r="U235" s="57"/>
      <c r="V235" s="29"/>
    </row>
    <row r="236" spans="1:22">
      <c r="A236" s="13"/>
      <c r="B236" s="20"/>
      <c r="C236" s="82"/>
      <c r="D236" s="57"/>
      <c r="E236" s="57"/>
      <c r="F236" s="25"/>
      <c r="G236" s="29"/>
      <c r="H236" s="57"/>
      <c r="I236" s="57"/>
      <c r="J236" s="29"/>
      <c r="K236" s="29"/>
      <c r="L236" s="57"/>
      <c r="M236" s="57"/>
      <c r="N236" s="29"/>
      <c r="O236" s="29"/>
      <c r="P236" s="27"/>
      <c r="Q236" s="27"/>
      <c r="R236" s="29"/>
      <c r="S236" s="29"/>
      <c r="T236" s="57"/>
      <c r="U236" s="57"/>
      <c r="V236" s="29"/>
    </row>
    <row r="237" spans="1:22">
      <c r="A237" s="13"/>
      <c r="B237" s="20"/>
      <c r="C237" s="85" t="s">
        <v>35</v>
      </c>
      <c r="D237" s="32">
        <v>2</v>
      </c>
      <c r="E237" s="32"/>
      <c r="F237" s="21"/>
      <c r="G237" s="21"/>
      <c r="H237" s="59">
        <v>8952</v>
      </c>
      <c r="I237" s="59"/>
      <c r="J237" s="21"/>
      <c r="K237" s="21"/>
      <c r="L237" s="59">
        <v>4910</v>
      </c>
      <c r="M237" s="59"/>
      <c r="N237" s="21"/>
      <c r="O237" s="21"/>
      <c r="P237" s="32" t="s">
        <v>183</v>
      </c>
      <c r="Q237" s="32"/>
      <c r="R237" s="21"/>
      <c r="S237" s="21"/>
      <c r="T237" s="59">
        <v>13864</v>
      </c>
      <c r="U237" s="59"/>
      <c r="V237" s="21"/>
    </row>
    <row r="238" spans="1:22">
      <c r="A238" s="13"/>
      <c r="B238" s="20"/>
      <c r="C238" s="85"/>
      <c r="D238" s="32"/>
      <c r="E238" s="32"/>
      <c r="F238" s="21"/>
      <c r="G238" s="21"/>
      <c r="H238" s="59"/>
      <c r="I238" s="59"/>
      <c r="J238" s="21"/>
      <c r="K238" s="21"/>
      <c r="L238" s="59"/>
      <c r="M238" s="59"/>
      <c r="N238" s="21"/>
      <c r="O238" s="21"/>
      <c r="P238" s="32"/>
      <c r="Q238" s="32"/>
      <c r="R238" s="21"/>
      <c r="S238" s="21"/>
      <c r="T238" s="59"/>
      <c r="U238" s="59"/>
      <c r="V238" s="21"/>
    </row>
    <row r="239" spans="1:22">
      <c r="A239" s="13"/>
      <c r="B239" s="20"/>
      <c r="C239" s="82" t="s">
        <v>107</v>
      </c>
      <c r="D239" s="57" t="s">
        <v>183</v>
      </c>
      <c r="E239" s="57"/>
      <c r="F239" s="29"/>
      <c r="G239" s="29"/>
      <c r="H239" s="27">
        <v>2570</v>
      </c>
      <c r="I239" s="27"/>
      <c r="J239" s="29"/>
      <c r="K239" s="29"/>
      <c r="L239" s="57">
        <v>72</v>
      </c>
      <c r="M239" s="57"/>
      <c r="N239" s="29"/>
      <c r="O239" s="29"/>
      <c r="P239" s="57" t="s">
        <v>183</v>
      </c>
      <c r="Q239" s="57"/>
      <c r="R239" s="29"/>
      <c r="S239" s="29"/>
      <c r="T239" s="27">
        <v>2642</v>
      </c>
      <c r="U239" s="27"/>
      <c r="V239" s="29"/>
    </row>
    <row r="240" spans="1:22">
      <c r="A240" s="13"/>
      <c r="B240" s="20"/>
      <c r="C240" s="82"/>
      <c r="D240" s="57"/>
      <c r="E240" s="57"/>
      <c r="F240" s="29"/>
      <c r="G240" s="29"/>
      <c r="H240" s="27"/>
      <c r="I240" s="27"/>
      <c r="J240" s="29"/>
      <c r="K240" s="29"/>
      <c r="L240" s="57"/>
      <c r="M240" s="57"/>
      <c r="N240" s="29"/>
      <c r="O240" s="29"/>
      <c r="P240" s="57"/>
      <c r="Q240" s="57"/>
      <c r="R240" s="29"/>
      <c r="S240" s="29"/>
      <c r="T240" s="27"/>
      <c r="U240" s="27"/>
      <c r="V240" s="29"/>
    </row>
    <row r="241" spans="1:22">
      <c r="A241" s="13"/>
      <c r="B241" s="20"/>
      <c r="C241" s="85" t="s">
        <v>108</v>
      </c>
      <c r="D241" s="32" t="s">
        <v>183</v>
      </c>
      <c r="E241" s="32"/>
      <c r="F241" s="21"/>
      <c r="G241" s="21"/>
      <c r="H241" s="32">
        <v>96</v>
      </c>
      <c r="I241" s="32"/>
      <c r="J241" s="21"/>
      <c r="K241" s="21"/>
      <c r="L241" s="32" t="s">
        <v>438</v>
      </c>
      <c r="M241" s="32"/>
      <c r="N241" s="78" t="s">
        <v>193</v>
      </c>
      <c r="O241" s="21"/>
      <c r="P241" s="32" t="s">
        <v>183</v>
      </c>
      <c r="Q241" s="32"/>
      <c r="R241" s="21"/>
      <c r="S241" s="21"/>
      <c r="T241" s="32">
        <v>54</v>
      </c>
      <c r="U241" s="32"/>
      <c r="V241" s="21"/>
    </row>
    <row r="242" spans="1:22">
      <c r="A242" s="13"/>
      <c r="B242" s="20"/>
      <c r="C242" s="85"/>
      <c r="D242" s="32"/>
      <c r="E242" s="32"/>
      <c r="F242" s="21"/>
      <c r="G242" s="21"/>
      <c r="H242" s="32"/>
      <c r="I242" s="32"/>
      <c r="J242" s="21"/>
      <c r="K242" s="21"/>
      <c r="L242" s="32"/>
      <c r="M242" s="32"/>
      <c r="N242" s="78"/>
      <c r="O242" s="21"/>
      <c r="P242" s="32"/>
      <c r="Q242" s="32"/>
      <c r="R242" s="21"/>
      <c r="S242" s="21"/>
      <c r="T242" s="32"/>
      <c r="U242" s="32"/>
      <c r="V242" s="21"/>
    </row>
    <row r="243" spans="1:22">
      <c r="A243" s="13"/>
      <c r="B243" s="20"/>
      <c r="C243" s="82" t="s">
        <v>439</v>
      </c>
      <c r="D243" s="57" t="s">
        <v>183</v>
      </c>
      <c r="E243" s="57"/>
      <c r="F243" s="29"/>
      <c r="G243" s="29"/>
      <c r="H243" s="57" t="s">
        <v>440</v>
      </c>
      <c r="I243" s="57"/>
      <c r="J243" s="25" t="s">
        <v>193</v>
      </c>
      <c r="K243" s="29"/>
      <c r="L243" s="57" t="s">
        <v>441</v>
      </c>
      <c r="M243" s="57"/>
      <c r="N243" s="25" t="s">
        <v>193</v>
      </c>
      <c r="O243" s="29"/>
      <c r="P243" s="57" t="s">
        <v>183</v>
      </c>
      <c r="Q243" s="57"/>
      <c r="R243" s="29"/>
      <c r="S243" s="29"/>
      <c r="T243" s="57" t="s">
        <v>442</v>
      </c>
      <c r="U243" s="57"/>
      <c r="V243" s="25" t="s">
        <v>193</v>
      </c>
    </row>
    <row r="244" spans="1:22">
      <c r="A244" s="13"/>
      <c r="B244" s="20"/>
      <c r="C244" s="82"/>
      <c r="D244" s="57"/>
      <c r="E244" s="57"/>
      <c r="F244" s="29"/>
      <c r="G244" s="29"/>
      <c r="H244" s="57"/>
      <c r="I244" s="57"/>
      <c r="J244" s="25"/>
      <c r="K244" s="29"/>
      <c r="L244" s="57"/>
      <c r="M244" s="57"/>
      <c r="N244" s="25"/>
      <c r="O244" s="29"/>
      <c r="P244" s="57"/>
      <c r="Q244" s="57"/>
      <c r="R244" s="29"/>
      <c r="S244" s="29"/>
      <c r="T244" s="57"/>
      <c r="U244" s="57"/>
      <c r="V244" s="25"/>
    </row>
    <row r="245" spans="1:22">
      <c r="A245" s="13"/>
      <c r="B245" s="20"/>
      <c r="C245" s="31" t="s">
        <v>110</v>
      </c>
      <c r="D245" s="21"/>
      <c r="E245" s="21"/>
      <c r="F245" s="21"/>
      <c r="G245" s="21"/>
      <c r="H245" s="21"/>
      <c r="I245" s="21"/>
      <c r="J245" s="21"/>
      <c r="K245" s="21"/>
      <c r="L245" s="21"/>
      <c r="M245" s="21"/>
      <c r="N245" s="21"/>
      <c r="O245" s="21"/>
      <c r="P245" s="21"/>
      <c r="Q245" s="21"/>
      <c r="R245" s="21"/>
      <c r="S245" s="21"/>
      <c r="T245" s="21"/>
      <c r="U245" s="21"/>
      <c r="V245" s="21"/>
    </row>
    <row r="246" spans="1:22">
      <c r="A246" s="13"/>
      <c r="B246" s="20"/>
      <c r="C246" s="31"/>
      <c r="D246" s="21"/>
      <c r="E246" s="21"/>
      <c r="F246" s="21"/>
      <c r="G246" s="21"/>
      <c r="H246" s="21"/>
      <c r="I246" s="21"/>
      <c r="J246" s="21"/>
      <c r="K246" s="21"/>
      <c r="L246" s="21"/>
      <c r="M246" s="21"/>
      <c r="N246" s="21"/>
      <c r="O246" s="21"/>
      <c r="P246" s="21"/>
      <c r="Q246" s="21"/>
      <c r="R246" s="21"/>
      <c r="S246" s="21"/>
      <c r="T246" s="21"/>
      <c r="U246" s="21"/>
      <c r="V246" s="21"/>
    </row>
    <row r="247" spans="1:22">
      <c r="A247" s="13"/>
      <c r="B247" s="20"/>
      <c r="C247" s="96" t="s">
        <v>111</v>
      </c>
      <c r="D247" s="57" t="s">
        <v>183</v>
      </c>
      <c r="E247" s="57"/>
      <c r="F247" s="29"/>
      <c r="G247" s="29"/>
      <c r="H247" s="27">
        <v>26879</v>
      </c>
      <c r="I247" s="27"/>
      <c r="J247" s="29"/>
      <c r="K247" s="29"/>
      <c r="L247" s="27">
        <v>2530</v>
      </c>
      <c r="M247" s="27"/>
      <c r="N247" s="29"/>
      <c r="O247" s="29"/>
      <c r="P247" s="57">
        <v>419</v>
      </c>
      <c r="Q247" s="57"/>
      <c r="R247" s="29"/>
      <c r="S247" s="29"/>
      <c r="T247" s="27">
        <v>29828</v>
      </c>
      <c r="U247" s="27"/>
      <c r="V247" s="29"/>
    </row>
    <row r="248" spans="1:22">
      <c r="A248" s="13"/>
      <c r="B248" s="20"/>
      <c r="C248" s="96"/>
      <c r="D248" s="57"/>
      <c r="E248" s="57"/>
      <c r="F248" s="29"/>
      <c r="G248" s="29"/>
      <c r="H248" s="27"/>
      <c r="I248" s="27"/>
      <c r="J248" s="29"/>
      <c r="K248" s="29"/>
      <c r="L248" s="27"/>
      <c r="M248" s="27"/>
      <c r="N248" s="29"/>
      <c r="O248" s="29"/>
      <c r="P248" s="57"/>
      <c r="Q248" s="57"/>
      <c r="R248" s="29"/>
      <c r="S248" s="29"/>
      <c r="T248" s="27"/>
      <c r="U248" s="27"/>
      <c r="V248" s="29"/>
    </row>
    <row r="249" spans="1:22">
      <c r="A249" s="13"/>
      <c r="B249" s="20"/>
      <c r="C249" s="100" t="s">
        <v>64</v>
      </c>
      <c r="D249" s="32" t="s">
        <v>183</v>
      </c>
      <c r="E249" s="32"/>
      <c r="F249" s="21"/>
      <c r="G249" s="21"/>
      <c r="H249" s="59">
        <v>7563</v>
      </c>
      <c r="I249" s="59"/>
      <c r="J249" s="21"/>
      <c r="K249" s="21"/>
      <c r="L249" s="32" t="s">
        <v>443</v>
      </c>
      <c r="M249" s="32"/>
      <c r="N249" s="78" t="s">
        <v>193</v>
      </c>
      <c r="O249" s="21"/>
      <c r="P249" s="32" t="s">
        <v>291</v>
      </c>
      <c r="Q249" s="32"/>
      <c r="R249" s="78" t="s">
        <v>193</v>
      </c>
      <c r="S249" s="21"/>
      <c r="T249" s="59">
        <v>3707</v>
      </c>
      <c r="U249" s="59"/>
      <c r="V249" s="21"/>
    </row>
    <row r="250" spans="1:22">
      <c r="A250" s="13"/>
      <c r="B250" s="20"/>
      <c r="C250" s="100"/>
      <c r="D250" s="32"/>
      <c r="E250" s="32"/>
      <c r="F250" s="21"/>
      <c r="G250" s="21"/>
      <c r="H250" s="59"/>
      <c r="I250" s="59"/>
      <c r="J250" s="21"/>
      <c r="K250" s="21"/>
      <c r="L250" s="32"/>
      <c r="M250" s="32"/>
      <c r="N250" s="78"/>
      <c r="O250" s="21"/>
      <c r="P250" s="32"/>
      <c r="Q250" s="32"/>
      <c r="R250" s="78"/>
      <c r="S250" s="21"/>
      <c r="T250" s="59"/>
      <c r="U250" s="59"/>
      <c r="V250" s="21"/>
    </row>
    <row r="251" spans="1:22">
      <c r="A251" s="13"/>
      <c r="B251" s="20"/>
      <c r="C251" s="96" t="s">
        <v>73</v>
      </c>
      <c r="D251" s="57" t="s">
        <v>183</v>
      </c>
      <c r="E251" s="57"/>
      <c r="F251" s="29"/>
      <c r="G251" s="29"/>
      <c r="H251" s="27">
        <v>23375</v>
      </c>
      <c r="I251" s="27"/>
      <c r="J251" s="29"/>
      <c r="K251" s="29"/>
      <c r="L251" s="57" t="s">
        <v>444</v>
      </c>
      <c r="M251" s="57"/>
      <c r="N251" s="25" t="s">
        <v>193</v>
      </c>
      <c r="O251" s="29"/>
      <c r="P251" s="57" t="s">
        <v>445</v>
      </c>
      <c r="Q251" s="57"/>
      <c r="R251" s="25" t="s">
        <v>193</v>
      </c>
      <c r="S251" s="29"/>
      <c r="T251" s="27">
        <v>15815</v>
      </c>
      <c r="U251" s="27"/>
      <c r="V251" s="29"/>
    </row>
    <row r="252" spans="1:22">
      <c r="A252" s="13"/>
      <c r="B252" s="20"/>
      <c r="C252" s="96"/>
      <c r="D252" s="57"/>
      <c r="E252" s="57"/>
      <c r="F252" s="29"/>
      <c r="G252" s="29"/>
      <c r="H252" s="27"/>
      <c r="I252" s="27"/>
      <c r="J252" s="29"/>
      <c r="K252" s="29"/>
      <c r="L252" s="57"/>
      <c r="M252" s="57"/>
      <c r="N252" s="25"/>
      <c r="O252" s="29"/>
      <c r="P252" s="57"/>
      <c r="Q252" s="57"/>
      <c r="R252" s="25"/>
      <c r="S252" s="29"/>
      <c r="T252" s="27"/>
      <c r="U252" s="27"/>
      <c r="V252" s="29"/>
    </row>
    <row r="253" spans="1:22">
      <c r="A253" s="13"/>
      <c r="B253" s="20"/>
      <c r="C253" s="100" t="s">
        <v>112</v>
      </c>
      <c r="D253" s="59">
        <v>3138</v>
      </c>
      <c r="E253" s="59"/>
      <c r="F253" s="21"/>
      <c r="G253" s="21"/>
      <c r="H253" s="59">
        <v>12734</v>
      </c>
      <c r="I253" s="59"/>
      <c r="J253" s="21"/>
      <c r="K253" s="21"/>
      <c r="L253" s="32" t="s">
        <v>446</v>
      </c>
      <c r="M253" s="32"/>
      <c r="N253" s="78" t="s">
        <v>193</v>
      </c>
      <c r="O253" s="21"/>
      <c r="P253" s="32" t="s">
        <v>183</v>
      </c>
      <c r="Q253" s="32"/>
      <c r="R253" s="21"/>
      <c r="S253" s="21"/>
      <c r="T253" s="59">
        <v>3921</v>
      </c>
      <c r="U253" s="59"/>
      <c r="V253" s="21"/>
    </row>
    <row r="254" spans="1:22">
      <c r="A254" s="13"/>
      <c r="B254" s="20"/>
      <c r="C254" s="100"/>
      <c r="D254" s="59"/>
      <c r="E254" s="59"/>
      <c r="F254" s="21"/>
      <c r="G254" s="21"/>
      <c r="H254" s="59"/>
      <c r="I254" s="59"/>
      <c r="J254" s="21"/>
      <c r="K254" s="21"/>
      <c r="L254" s="32"/>
      <c r="M254" s="32"/>
      <c r="N254" s="78"/>
      <c r="O254" s="21"/>
      <c r="P254" s="32"/>
      <c r="Q254" s="32"/>
      <c r="R254" s="21"/>
      <c r="S254" s="21"/>
      <c r="T254" s="59"/>
      <c r="U254" s="59"/>
      <c r="V254" s="21"/>
    </row>
    <row r="255" spans="1:22">
      <c r="A255" s="13"/>
      <c r="B255" s="20"/>
      <c r="C255" s="24" t="s">
        <v>113</v>
      </c>
      <c r="D255" s="57" t="s">
        <v>447</v>
      </c>
      <c r="E255" s="57"/>
      <c r="F255" s="25" t="s">
        <v>193</v>
      </c>
      <c r="G255" s="29"/>
      <c r="H255" s="57" t="s">
        <v>194</v>
      </c>
      <c r="I255" s="57"/>
      <c r="J255" s="25" t="s">
        <v>193</v>
      </c>
      <c r="K255" s="29"/>
      <c r="L255" s="57" t="s">
        <v>448</v>
      </c>
      <c r="M255" s="57"/>
      <c r="N255" s="25" t="s">
        <v>193</v>
      </c>
      <c r="O255" s="29"/>
      <c r="P255" s="57" t="s">
        <v>183</v>
      </c>
      <c r="Q255" s="57"/>
      <c r="R255" s="29"/>
      <c r="S255" s="29"/>
      <c r="T255" s="57" t="s">
        <v>449</v>
      </c>
      <c r="U255" s="57"/>
      <c r="V255" s="25" t="s">
        <v>193</v>
      </c>
    </row>
    <row r="256" spans="1:22" ht="15.75" thickBot="1">
      <c r="A256" s="13"/>
      <c r="B256" s="20"/>
      <c r="C256" s="24"/>
      <c r="D256" s="60"/>
      <c r="E256" s="60"/>
      <c r="F256" s="104"/>
      <c r="G256" s="29"/>
      <c r="H256" s="60"/>
      <c r="I256" s="60"/>
      <c r="J256" s="104"/>
      <c r="K256" s="29"/>
      <c r="L256" s="60"/>
      <c r="M256" s="60"/>
      <c r="N256" s="104"/>
      <c r="O256" s="29"/>
      <c r="P256" s="60"/>
      <c r="Q256" s="60"/>
      <c r="R256" s="87"/>
      <c r="S256" s="29"/>
      <c r="T256" s="60"/>
      <c r="U256" s="60"/>
      <c r="V256" s="104"/>
    </row>
    <row r="257" spans="1:22">
      <c r="A257" s="13"/>
      <c r="B257" s="20"/>
      <c r="C257" s="61" t="s">
        <v>450</v>
      </c>
      <c r="D257" s="76">
        <v>1183</v>
      </c>
      <c r="E257" s="76"/>
      <c r="F257" s="47"/>
      <c r="G257" s="21"/>
      <c r="H257" s="76">
        <v>110994</v>
      </c>
      <c r="I257" s="76"/>
      <c r="J257" s="47"/>
      <c r="K257" s="21"/>
      <c r="L257" s="74" t="s">
        <v>451</v>
      </c>
      <c r="M257" s="74"/>
      <c r="N257" s="72" t="s">
        <v>193</v>
      </c>
      <c r="O257" s="21"/>
      <c r="P257" s="74" t="s">
        <v>183</v>
      </c>
      <c r="Q257" s="74"/>
      <c r="R257" s="47"/>
      <c r="S257" s="21"/>
      <c r="T257" s="76">
        <v>93202</v>
      </c>
      <c r="U257" s="76"/>
      <c r="V257" s="47"/>
    </row>
    <row r="258" spans="1:22" ht="15.75" thickBot="1">
      <c r="A258" s="13"/>
      <c r="B258" s="20"/>
      <c r="C258" s="61"/>
      <c r="D258" s="112"/>
      <c r="E258" s="112"/>
      <c r="F258" s="34"/>
      <c r="G258" s="21"/>
      <c r="H258" s="112"/>
      <c r="I258" s="112"/>
      <c r="J258" s="34"/>
      <c r="K258" s="21"/>
      <c r="L258" s="33"/>
      <c r="M258" s="33"/>
      <c r="N258" s="103"/>
      <c r="O258" s="21"/>
      <c r="P258" s="33"/>
      <c r="Q258" s="33"/>
      <c r="R258" s="34"/>
      <c r="S258" s="21"/>
      <c r="T258" s="112"/>
      <c r="U258" s="112"/>
      <c r="V258" s="34"/>
    </row>
    <row r="259" spans="1:22">
      <c r="A259" s="13"/>
      <c r="B259" s="20"/>
      <c r="C259" s="35" t="s">
        <v>115</v>
      </c>
      <c r="D259" s="30"/>
      <c r="E259" s="30"/>
      <c r="F259" s="30"/>
      <c r="G259" s="29"/>
      <c r="H259" s="30"/>
      <c r="I259" s="30"/>
      <c r="J259" s="30"/>
      <c r="K259" s="29"/>
      <c r="L259" s="30"/>
      <c r="M259" s="30"/>
      <c r="N259" s="30"/>
      <c r="O259" s="29"/>
      <c r="P259" s="30"/>
      <c r="Q259" s="30"/>
      <c r="R259" s="30"/>
      <c r="S259" s="29"/>
      <c r="T259" s="30"/>
      <c r="U259" s="30"/>
      <c r="V259" s="30"/>
    </row>
    <row r="260" spans="1:22">
      <c r="A260" s="13"/>
      <c r="B260" s="20"/>
      <c r="C260" s="35"/>
      <c r="D260" s="29"/>
      <c r="E260" s="29"/>
      <c r="F260" s="29"/>
      <c r="G260" s="29"/>
      <c r="H260" s="29"/>
      <c r="I260" s="29"/>
      <c r="J260" s="29"/>
      <c r="K260" s="29"/>
      <c r="L260" s="29"/>
      <c r="M260" s="29"/>
      <c r="N260" s="29"/>
      <c r="O260" s="29"/>
      <c r="P260" s="29"/>
      <c r="Q260" s="29"/>
      <c r="R260" s="29"/>
      <c r="S260" s="29"/>
      <c r="T260" s="29"/>
      <c r="U260" s="29"/>
      <c r="V260" s="29"/>
    </row>
    <row r="261" spans="1:22">
      <c r="A261" s="13"/>
      <c r="B261" s="20"/>
      <c r="C261" s="31" t="s">
        <v>452</v>
      </c>
      <c r="D261" s="32" t="s">
        <v>183</v>
      </c>
      <c r="E261" s="32"/>
      <c r="F261" s="21"/>
      <c r="G261" s="21"/>
      <c r="H261" s="59">
        <v>1937</v>
      </c>
      <c r="I261" s="59"/>
      <c r="J261" s="21"/>
      <c r="K261" s="21"/>
      <c r="L261" s="32" t="s">
        <v>183</v>
      </c>
      <c r="M261" s="32"/>
      <c r="N261" s="21"/>
      <c r="O261" s="21"/>
      <c r="P261" s="32" t="s">
        <v>183</v>
      </c>
      <c r="Q261" s="32"/>
      <c r="R261" s="21"/>
      <c r="S261" s="21"/>
      <c r="T261" s="59">
        <v>1937</v>
      </c>
      <c r="U261" s="59"/>
      <c r="V261" s="21"/>
    </row>
    <row r="262" spans="1:22">
      <c r="A262" s="13"/>
      <c r="B262" s="20"/>
      <c r="C262" s="31"/>
      <c r="D262" s="32"/>
      <c r="E262" s="32"/>
      <c r="F262" s="21"/>
      <c r="G262" s="21"/>
      <c r="H262" s="59"/>
      <c r="I262" s="59"/>
      <c r="J262" s="21"/>
      <c r="K262" s="21"/>
      <c r="L262" s="32"/>
      <c r="M262" s="32"/>
      <c r="N262" s="21"/>
      <c r="O262" s="21"/>
      <c r="P262" s="32"/>
      <c r="Q262" s="32"/>
      <c r="R262" s="21"/>
      <c r="S262" s="21"/>
      <c r="T262" s="59"/>
      <c r="U262" s="59"/>
      <c r="V262" s="21"/>
    </row>
    <row r="263" spans="1:22">
      <c r="A263" s="13"/>
      <c r="B263" s="20"/>
      <c r="C263" s="24" t="s">
        <v>116</v>
      </c>
      <c r="D263" s="57" t="s">
        <v>183</v>
      </c>
      <c r="E263" s="57"/>
      <c r="F263" s="29"/>
      <c r="G263" s="29"/>
      <c r="H263" s="57" t="s">
        <v>453</v>
      </c>
      <c r="I263" s="57"/>
      <c r="J263" s="25" t="s">
        <v>193</v>
      </c>
      <c r="K263" s="29"/>
      <c r="L263" s="57" t="s">
        <v>454</v>
      </c>
      <c r="M263" s="57"/>
      <c r="N263" s="25" t="s">
        <v>193</v>
      </c>
      <c r="O263" s="29"/>
      <c r="P263" s="57" t="s">
        <v>183</v>
      </c>
      <c r="Q263" s="57"/>
      <c r="R263" s="29"/>
      <c r="S263" s="29"/>
      <c r="T263" s="57" t="s">
        <v>455</v>
      </c>
      <c r="U263" s="57"/>
      <c r="V263" s="25" t="s">
        <v>193</v>
      </c>
    </row>
    <row r="264" spans="1:22">
      <c r="A264" s="13"/>
      <c r="B264" s="20"/>
      <c r="C264" s="24"/>
      <c r="D264" s="57"/>
      <c r="E264" s="57"/>
      <c r="F264" s="29"/>
      <c r="G264" s="29"/>
      <c r="H264" s="57"/>
      <c r="I264" s="57"/>
      <c r="J264" s="25"/>
      <c r="K264" s="29"/>
      <c r="L264" s="57"/>
      <c r="M264" s="57"/>
      <c r="N264" s="25"/>
      <c r="O264" s="29"/>
      <c r="P264" s="57"/>
      <c r="Q264" s="57"/>
      <c r="R264" s="29"/>
      <c r="S264" s="29"/>
      <c r="T264" s="57"/>
      <c r="U264" s="57"/>
      <c r="V264" s="25"/>
    </row>
    <row r="265" spans="1:22">
      <c r="A265" s="13"/>
      <c r="B265" s="20"/>
      <c r="C265" s="31" t="s">
        <v>117</v>
      </c>
      <c r="D265" s="32" t="s">
        <v>183</v>
      </c>
      <c r="E265" s="32"/>
      <c r="F265" s="21"/>
      <c r="G265" s="21"/>
      <c r="H265" s="32" t="s">
        <v>456</v>
      </c>
      <c r="I265" s="32"/>
      <c r="J265" s="78" t="s">
        <v>193</v>
      </c>
      <c r="K265" s="21"/>
      <c r="L265" s="32" t="s">
        <v>457</v>
      </c>
      <c r="M265" s="32"/>
      <c r="N265" s="78" t="s">
        <v>193</v>
      </c>
      <c r="O265" s="21"/>
      <c r="P265" s="32" t="s">
        <v>183</v>
      </c>
      <c r="Q265" s="32"/>
      <c r="R265" s="21"/>
      <c r="S265" s="21"/>
      <c r="T265" s="32" t="s">
        <v>458</v>
      </c>
      <c r="U265" s="32"/>
      <c r="V265" s="78" t="s">
        <v>193</v>
      </c>
    </row>
    <row r="266" spans="1:22">
      <c r="A266" s="13"/>
      <c r="B266" s="20"/>
      <c r="C266" s="31"/>
      <c r="D266" s="32"/>
      <c r="E266" s="32"/>
      <c r="F266" s="21"/>
      <c r="G266" s="21"/>
      <c r="H266" s="32"/>
      <c r="I266" s="32"/>
      <c r="J266" s="78"/>
      <c r="K266" s="21"/>
      <c r="L266" s="32"/>
      <c r="M266" s="32"/>
      <c r="N266" s="78"/>
      <c r="O266" s="21"/>
      <c r="P266" s="32"/>
      <c r="Q266" s="32"/>
      <c r="R266" s="21"/>
      <c r="S266" s="21"/>
      <c r="T266" s="32"/>
      <c r="U266" s="32"/>
      <c r="V266" s="78"/>
    </row>
    <row r="267" spans="1:22">
      <c r="A267" s="13"/>
      <c r="B267" s="20"/>
      <c r="C267" s="24" t="s">
        <v>459</v>
      </c>
      <c r="D267" s="57" t="s">
        <v>183</v>
      </c>
      <c r="E267" s="57"/>
      <c r="F267" s="29"/>
      <c r="G267" s="29"/>
      <c r="H267" s="57">
        <v>11</v>
      </c>
      <c r="I267" s="57"/>
      <c r="J267" s="29"/>
      <c r="K267" s="29"/>
      <c r="L267" s="57">
        <v>94</v>
      </c>
      <c r="M267" s="57"/>
      <c r="N267" s="29"/>
      <c r="O267" s="29"/>
      <c r="P267" s="57" t="s">
        <v>183</v>
      </c>
      <c r="Q267" s="57"/>
      <c r="R267" s="29"/>
      <c r="S267" s="29"/>
      <c r="T267" s="57">
        <v>105</v>
      </c>
      <c r="U267" s="57"/>
      <c r="V267" s="29"/>
    </row>
    <row r="268" spans="1:22" ht="15.75" thickBot="1">
      <c r="A268" s="13"/>
      <c r="B268" s="20"/>
      <c r="C268" s="24"/>
      <c r="D268" s="60"/>
      <c r="E268" s="60"/>
      <c r="F268" s="87"/>
      <c r="G268" s="29"/>
      <c r="H268" s="60"/>
      <c r="I268" s="60"/>
      <c r="J268" s="87"/>
      <c r="K268" s="29"/>
      <c r="L268" s="60"/>
      <c r="M268" s="60"/>
      <c r="N268" s="87"/>
      <c r="O268" s="29"/>
      <c r="P268" s="60"/>
      <c r="Q268" s="60"/>
      <c r="R268" s="87"/>
      <c r="S268" s="29"/>
      <c r="T268" s="60"/>
      <c r="U268" s="60"/>
      <c r="V268" s="87"/>
    </row>
    <row r="269" spans="1:22">
      <c r="A269" s="13"/>
      <c r="B269" s="20"/>
      <c r="C269" s="61" t="s">
        <v>120</v>
      </c>
      <c r="D269" s="74" t="s">
        <v>183</v>
      </c>
      <c r="E269" s="74"/>
      <c r="F269" s="47"/>
      <c r="G269" s="21"/>
      <c r="H269" s="74" t="s">
        <v>460</v>
      </c>
      <c r="I269" s="74"/>
      <c r="J269" s="72" t="s">
        <v>193</v>
      </c>
      <c r="K269" s="21"/>
      <c r="L269" s="74" t="s">
        <v>461</v>
      </c>
      <c r="M269" s="74"/>
      <c r="N269" s="72" t="s">
        <v>193</v>
      </c>
      <c r="O269" s="21"/>
      <c r="P269" s="74" t="s">
        <v>183</v>
      </c>
      <c r="Q269" s="74"/>
      <c r="R269" s="47"/>
      <c r="S269" s="21"/>
      <c r="T269" s="74" t="s">
        <v>462</v>
      </c>
      <c r="U269" s="74"/>
      <c r="V269" s="72" t="s">
        <v>193</v>
      </c>
    </row>
    <row r="270" spans="1:22" ht="15.75" thickBot="1">
      <c r="A270" s="13"/>
      <c r="B270" s="20"/>
      <c r="C270" s="61"/>
      <c r="D270" s="33"/>
      <c r="E270" s="33"/>
      <c r="F270" s="34"/>
      <c r="G270" s="21"/>
      <c r="H270" s="33"/>
      <c r="I270" s="33"/>
      <c r="J270" s="103"/>
      <c r="K270" s="21"/>
      <c r="L270" s="33"/>
      <c r="M270" s="33"/>
      <c r="N270" s="103"/>
      <c r="O270" s="21"/>
      <c r="P270" s="33"/>
      <c r="Q270" s="33"/>
      <c r="R270" s="34"/>
      <c r="S270" s="21"/>
      <c r="T270" s="33"/>
      <c r="U270" s="33"/>
      <c r="V270" s="103"/>
    </row>
    <row r="271" spans="1:22">
      <c r="A271" s="13"/>
      <c r="B271" s="20"/>
      <c r="C271" s="35" t="s">
        <v>121</v>
      </c>
      <c r="D271" s="30"/>
      <c r="E271" s="30"/>
      <c r="F271" s="30"/>
      <c r="G271" s="29"/>
      <c r="H271" s="30"/>
      <c r="I271" s="30"/>
      <c r="J271" s="30"/>
      <c r="K271" s="29"/>
      <c r="L271" s="30"/>
      <c r="M271" s="30"/>
      <c r="N271" s="30"/>
      <c r="O271" s="29"/>
      <c r="P271" s="30"/>
      <c r="Q271" s="30"/>
      <c r="R271" s="30"/>
      <c r="S271" s="29"/>
      <c r="T271" s="30"/>
      <c r="U271" s="30"/>
      <c r="V271" s="30"/>
    </row>
    <row r="272" spans="1:22">
      <c r="A272" s="13"/>
      <c r="B272" s="20"/>
      <c r="C272" s="35"/>
      <c r="D272" s="29"/>
      <c r="E272" s="29"/>
      <c r="F272" s="29"/>
      <c r="G272" s="29"/>
      <c r="H272" s="29"/>
      <c r="I272" s="29"/>
      <c r="J272" s="29"/>
      <c r="K272" s="29"/>
      <c r="L272" s="29"/>
      <c r="M272" s="29"/>
      <c r="N272" s="29"/>
      <c r="O272" s="29"/>
      <c r="P272" s="29"/>
      <c r="Q272" s="29"/>
      <c r="R272" s="29"/>
      <c r="S272" s="29"/>
      <c r="T272" s="29"/>
      <c r="U272" s="29"/>
      <c r="V272" s="29"/>
    </row>
    <row r="273" spans="1:22">
      <c r="A273" s="13"/>
      <c r="B273" s="20"/>
      <c r="C273" s="31" t="s">
        <v>122</v>
      </c>
      <c r="D273" s="32" t="s">
        <v>183</v>
      </c>
      <c r="E273" s="32"/>
      <c r="F273" s="21"/>
      <c r="G273" s="21"/>
      <c r="H273" s="32" t="s">
        <v>183</v>
      </c>
      <c r="I273" s="32"/>
      <c r="J273" s="21"/>
      <c r="K273" s="21"/>
      <c r="L273" s="59">
        <v>20578</v>
      </c>
      <c r="M273" s="59"/>
      <c r="N273" s="21"/>
      <c r="O273" s="21"/>
      <c r="P273" s="32" t="s">
        <v>183</v>
      </c>
      <c r="Q273" s="32"/>
      <c r="R273" s="21"/>
      <c r="S273" s="21"/>
      <c r="T273" s="59">
        <v>20578</v>
      </c>
      <c r="U273" s="59"/>
      <c r="V273" s="21"/>
    </row>
    <row r="274" spans="1:22">
      <c r="A274" s="13"/>
      <c r="B274" s="20"/>
      <c r="C274" s="31"/>
      <c r="D274" s="32"/>
      <c r="E274" s="32"/>
      <c r="F274" s="21"/>
      <c r="G274" s="21"/>
      <c r="H274" s="32"/>
      <c r="I274" s="32"/>
      <c r="J274" s="21"/>
      <c r="K274" s="21"/>
      <c r="L274" s="59"/>
      <c r="M274" s="59"/>
      <c r="N274" s="21"/>
      <c r="O274" s="21"/>
      <c r="P274" s="32"/>
      <c r="Q274" s="32"/>
      <c r="R274" s="21"/>
      <c r="S274" s="21"/>
      <c r="T274" s="59"/>
      <c r="U274" s="59"/>
      <c r="V274" s="21"/>
    </row>
    <row r="275" spans="1:22">
      <c r="A275" s="13"/>
      <c r="B275" s="20"/>
      <c r="C275" s="24" t="s">
        <v>463</v>
      </c>
      <c r="D275" s="27">
        <v>78263</v>
      </c>
      <c r="E275" s="27"/>
      <c r="F275" s="29"/>
      <c r="G275" s="29"/>
      <c r="H275" s="57" t="s">
        <v>464</v>
      </c>
      <c r="I275" s="57"/>
      <c r="J275" s="25" t="s">
        <v>193</v>
      </c>
      <c r="K275" s="29"/>
      <c r="L275" s="57">
        <v>368</v>
      </c>
      <c r="M275" s="57"/>
      <c r="N275" s="29"/>
      <c r="O275" s="29"/>
      <c r="P275" s="57" t="s">
        <v>183</v>
      </c>
      <c r="Q275" s="57"/>
      <c r="R275" s="29"/>
      <c r="S275" s="29"/>
      <c r="T275" s="57" t="s">
        <v>183</v>
      </c>
      <c r="U275" s="57"/>
      <c r="V275" s="29"/>
    </row>
    <row r="276" spans="1:22">
      <c r="A276" s="13"/>
      <c r="B276" s="20"/>
      <c r="C276" s="24"/>
      <c r="D276" s="27"/>
      <c r="E276" s="27"/>
      <c r="F276" s="29"/>
      <c r="G276" s="29"/>
      <c r="H276" s="57"/>
      <c r="I276" s="57"/>
      <c r="J276" s="25"/>
      <c r="K276" s="29"/>
      <c r="L276" s="57"/>
      <c r="M276" s="57"/>
      <c r="N276" s="29"/>
      <c r="O276" s="29"/>
      <c r="P276" s="57"/>
      <c r="Q276" s="57"/>
      <c r="R276" s="29"/>
      <c r="S276" s="29"/>
      <c r="T276" s="57"/>
      <c r="U276" s="57"/>
      <c r="V276" s="29"/>
    </row>
    <row r="277" spans="1:22">
      <c r="A277" s="13"/>
      <c r="B277" s="20"/>
      <c r="C277" s="31" t="s">
        <v>123</v>
      </c>
      <c r="D277" s="32" t="s">
        <v>465</v>
      </c>
      <c r="E277" s="32"/>
      <c r="F277" s="78" t="s">
        <v>193</v>
      </c>
      <c r="G277" s="21"/>
      <c r="H277" s="32" t="s">
        <v>183</v>
      </c>
      <c r="I277" s="32"/>
      <c r="J277" s="21"/>
      <c r="K277" s="21"/>
      <c r="L277" s="32" t="s">
        <v>183</v>
      </c>
      <c r="M277" s="32"/>
      <c r="N277" s="21"/>
      <c r="O277" s="21"/>
      <c r="P277" s="32" t="s">
        <v>183</v>
      </c>
      <c r="Q277" s="32"/>
      <c r="R277" s="21"/>
      <c r="S277" s="21"/>
      <c r="T277" s="32" t="s">
        <v>465</v>
      </c>
      <c r="U277" s="32"/>
      <c r="V277" s="78" t="s">
        <v>193</v>
      </c>
    </row>
    <row r="278" spans="1:22">
      <c r="A278" s="13"/>
      <c r="B278" s="20"/>
      <c r="C278" s="31"/>
      <c r="D278" s="32"/>
      <c r="E278" s="32"/>
      <c r="F278" s="78"/>
      <c r="G278" s="21"/>
      <c r="H278" s="32"/>
      <c r="I278" s="32"/>
      <c r="J278" s="21"/>
      <c r="K278" s="21"/>
      <c r="L278" s="32"/>
      <c r="M278" s="32"/>
      <c r="N278" s="21"/>
      <c r="O278" s="21"/>
      <c r="P278" s="32"/>
      <c r="Q278" s="32"/>
      <c r="R278" s="21"/>
      <c r="S278" s="21"/>
      <c r="T278" s="32"/>
      <c r="U278" s="32"/>
      <c r="V278" s="78"/>
    </row>
    <row r="279" spans="1:22">
      <c r="A279" s="13"/>
      <c r="B279" s="20"/>
      <c r="C279" s="24" t="s">
        <v>124</v>
      </c>
      <c r="D279" s="57" t="s">
        <v>466</v>
      </c>
      <c r="E279" s="57"/>
      <c r="F279" s="25" t="s">
        <v>193</v>
      </c>
      <c r="G279" s="29"/>
      <c r="H279" s="57" t="s">
        <v>183</v>
      </c>
      <c r="I279" s="57"/>
      <c r="J279" s="29"/>
      <c r="K279" s="29"/>
      <c r="L279" s="57" t="s">
        <v>183</v>
      </c>
      <c r="M279" s="57"/>
      <c r="N279" s="29"/>
      <c r="O279" s="29"/>
      <c r="P279" s="57" t="s">
        <v>183</v>
      </c>
      <c r="Q279" s="57"/>
      <c r="R279" s="29"/>
      <c r="S279" s="29"/>
      <c r="T279" s="57" t="s">
        <v>466</v>
      </c>
      <c r="U279" s="57"/>
      <c r="V279" s="25" t="s">
        <v>193</v>
      </c>
    </row>
    <row r="280" spans="1:22">
      <c r="A280" s="13"/>
      <c r="B280" s="20"/>
      <c r="C280" s="24"/>
      <c r="D280" s="57"/>
      <c r="E280" s="57"/>
      <c r="F280" s="25"/>
      <c r="G280" s="29"/>
      <c r="H280" s="57"/>
      <c r="I280" s="57"/>
      <c r="J280" s="29"/>
      <c r="K280" s="29"/>
      <c r="L280" s="57"/>
      <c r="M280" s="57"/>
      <c r="N280" s="29"/>
      <c r="O280" s="29"/>
      <c r="P280" s="57"/>
      <c r="Q280" s="57"/>
      <c r="R280" s="29"/>
      <c r="S280" s="29"/>
      <c r="T280" s="57"/>
      <c r="U280" s="57"/>
      <c r="V280" s="25"/>
    </row>
    <row r="281" spans="1:22">
      <c r="A281" s="13"/>
      <c r="B281" s="20"/>
      <c r="C281" s="31" t="s">
        <v>125</v>
      </c>
      <c r="D281" s="32">
        <v>346</v>
      </c>
      <c r="E281" s="32"/>
      <c r="F281" s="21"/>
      <c r="G281" s="21"/>
      <c r="H281" s="32" t="s">
        <v>183</v>
      </c>
      <c r="I281" s="32"/>
      <c r="J281" s="21"/>
      <c r="K281" s="21"/>
      <c r="L281" s="32" t="s">
        <v>183</v>
      </c>
      <c r="M281" s="32"/>
      <c r="N281" s="21"/>
      <c r="O281" s="21"/>
      <c r="P281" s="32" t="s">
        <v>183</v>
      </c>
      <c r="Q281" s="32"/>
      <c r="R281" s="21"/>
      <c r="S281" s="21"/>
      <c r="T281" s="32">
        <v>346</v>
      </c>
      <c r="U281" s="32"/>
      <c r="V281" s="21"/>
    </row>
    <row r="282" spans="1:22">
      <c r="A282" s="13"/>
      <c r="B282" s="20"/>
      <c r="C282" s="31"/>
      <c r="D282" s="32"/>
      <c r="E282" s="32"/>
      <c r="F282" s="21"/>
      <c r="G282" s="21"/>
      <c r="H282" s="32"/>
      <c r="I282" s="32"/>
      <c r="J282" s="21"/>
      <c r="K282" s="21"/>
      <c r="L282" s="32"/>
      <c r="M282" s="32"/>
      <c r="N282" s="21"/>
      <c r="O282" s="21"/>
      <c r="P282" s="32"/>
      <c r="Q282" s="32"/>
      <c r="R282" s="21"/>
      <c r="S282" s="21"/>
      <c r="T282" s="32"/>
      <c r="U282" s="32"/>
      <c r="V282" s="21"/>
    </row>
    <row r="283" spans="1:22">
      <c r="A283" s="13"/>
      <c r="B283" s="20"/>
      <c r="C283" s="24" t="s">
        <v>126</v>
      </c>
      <c r="D283" s="57">
        <v>937</v>
      </c>
      <c r="E283" s="57"/>
      <c r="F283" s="29"/>
      <c r="G283" s="29"/>
      <c r="H283" s="57" t="s">
        <v>183</v>
      </c>
      <c r="I283" s="57"/>
      <c r="J283" s="29"/>
      <c r="K283" s="29"/>
      <c r="L283" s="57" t="s">
        <v>183</v>
      </c>
      <c r="M283" s="57"/>
      <c r="N283" s="29"/>
      <c r="O283" s="29"/>
      <c r="P283" s="57" t="s">
        <v>183</v>
      </c>
      <c r="Q283" s="57"/>
      <c r="R283" s="29"/>
      <c r="S283" s="29"/>
      <c r="T283" s="57">
        <v>937</v>
      </c>
      <c r="U283" s="57"/>
      <c r="V283" s="29"/>
    </row>
    <row r="284" spans="1:22">
      <c r="A284" s="13"/>
      <c r="B284" s="20"/>
      <c r="C284" s="24"/>
      <c r="D284" s="57"/>
      <c r="E284" s="57"/>
      <c r="F284" s="29"/>
      <c r="G284" s="29"/>
      <c r="H284" s="57"/>
      <c r="I284" s="57"/>
      <c r="J284" s="29"/>
      <c r="K284" s="29"/>
      <c r="L284" s="57"/>
      <c r="M284" s="57"/>
      <c r="N284" s="29"/>
      <c r="O284" s="29"/>
      <c r="P284" s="57"/>
      <c r="Q284" s="57"/>
      <c r="R284" s="29"/>
      <c r="S284" s="29"/>
      <c r="T284" s="57"/>
      <c r="U284" s="57"/>
      <c r="V284" s="29"/>
    </row>
    <row r="285" spans="1:22">
      <c r="A285" s="13"/>
      <c r="B285" s="20"/>
      <c r="C285" s="31" t="s">
        <v>113</v>
      </c>
      <c r="D285" s="32" t="s">
        <v>467</v>
      </c>
      <c r="E285" s="32"/>
      <c r="F285" s="78" t="s">
        <v>193</v>
      </c>
      <c r="G285" s="21"/>
      <c r="H285" s="32" t="s">
        <v>468</v>
      </c>
      <c r="I285" s="32"/>
      <c r="J285" s="78" t="s">
        <v>193</v>
      </c>
      <c r="K285" s="21"/>
      <c r="L285" s="32" t="s">
        <v>469</v>
      </c>
      <c r="M285" s="32"/>
      <c r="N285" s="78" t="s">
        <v>193</v>
      </c>
      <c r="O285" s="21"/>
      <c r="P285" s="32" t="s">
        <v>183</v>
      </c>
      <c r="Q285" s="32"/>
      <c r="R285" s="21"/>
      <c r="S285" s="21"/>
      <c r="T285" s="32" t="s">
        <v>470</v>
      </c>
      <c r="U285" s="32"/>
      <c r="V285" s="78" t="s">
        <v>193</v>
      </c>
    </row>
    <row r="286" spans="1:22" ht="15.75" thickBot="1">
      <c r="A286" s="13"/>
      <c r="B286" s="20"/>
      <c r="C286" s="31"/>
      <c r="D286" s="33"/>
      <c r="E286" s="33"/>
      <c r="F286" s="103"/>
      <c r="G286" s="21"/>
      <c r="H286" s="33"/>
      <c r="I286" s="33"/>
      <c r="J286" s="103"/>
      <c r="K286" s="21"/>
      <c r="L286" s="33"/>
      <c r="M286" s="33"/>
      <c r="N286" s="103"/>
      <c r="O286" s="21"/>
      <c r="P286" s="33"/>
      <c r="Q286" s="33"/>
      <c r="R286" s="34"/>
      <c r="S286" s="21"/>
      <c r="T286" s="33"/>
      <c r="U286" s="33"/>
      <c r="V286" s="103"/>
    </row>
    <row r="287" spans="1:22">
      <c r="A287" s="13"/>
      <c r="B287" s="20"/>
      <c r="C287" s="35" t="s">
        <v>471</v>
      </c>
      <c r="D287" s="28">
        <v>57726</v>
      </c>
      <c r="E287" s="28"/>
      <c r="F287" s="30"/>
      <c r="G287" s="29"/>
      <c r="H287" s="58" t="s">
        <v>472</v>
      </c>
      <c r="I287" s="58"/>
      <c r="J287" s="26" t="s">
        <v>193</v>
      </c>
      <c r="K287" s="29"/>
      <c r="L287" s="28">
        <v>20692</v>
      </c>
      <c r="M287" s="28"/>
      <c r="N287" s="30"/>
      <c r="O287" s="29"/>
      <c r="P287" s="58" t="s">
        <v>183</v>
      </c>
      <c r="Q287" s="58"/>
      <c r="R287" s="30"/>
      <c r="S287" s="29"/>
      <c r="T287" s="58" t="s">
        <v>473</v>
      </c>
      <c r="U287" s="58"/>
      <c r="V287" s="26" t="s">
        <v>193</v>
      </c>
    </row>
    <row r="288" spans="1:22">
      <c r="A288" s="13"/>
      <c r="B288" s="20"/>
      <c r="C288" s="35"/>
      <c r="D288" s="27"/>
      <c r="E288" s="27"/>
      <c r="F288" s="29"/>
      <c r="G288" s="29"/>
      <c r="H288" s="115"/>
      <c r="I288" s="115"/>
      <c r="J288" s="116"/>
      <c r="K288" s="29"/>
      <c r="L288" s="117"/>
      <c r="M288" s="117"/>
      <c r="N288" s="118"/>
      <c r="O288" s="29"/>
      <c r="P288" s="115"/>
      <c r="Q288" s="115"/>
      <c r="R288" s="118"/>
      <c r="S288" s="29"/>
      <c r="T288" s="115"/>
      <c r="U288" s="115"/>
      <c r="V288" s="116"/>
    </row>
    <row r="289" spans="1:22">
      <c r="A289" s="13"/>
      <c r="B289" s="20"/>
      <c r="C289" s="53" t="s">
        <v>474</v>
      </c>
      <c r="D289" s="32" t="s">
        <v>183</v>
      </c>
      <c r="E289" s="32"/>
      <c r="F289" s="21"/>
      <c r="G289" s="21"/>
      <c r="H289" s="32" t="s">
        <v>183</v>
      </c>
      <c r="I289" s="32"/>
      <c r="J289" s="21"/>
      <c r="K289" s="21"/>
      <c r="L289" s="32">
        <v>245</v>
      </c>
      <c r="M289" s="32"/>
      <c r="N289" s="21"/>
      <c r="O289" s="21"/>
      <c r="P289" s="32" t="s">
        <v>183</v>
      </c>
      <c r="Q289" s="32"/>
      <c r="R289" s="21"/>
      <c r="S289" s="21"/>
      <c r="T289" s="32">
        <v>245</v>
      </c>
      <c r="U289" s="32"/>
      <c r="V289" s="21"/>
    </row>
    <row r="290" spans="1:22" ht="15.75" thickBot="1">
      <c r="A290" s="13"/>
      <c r="B290" s="20"/>
      <c r="C290" s="53"/>
      <c r="D290" s="33"/>
      <c r="E290" s="33"/>
      <c r="F290" s="34"/>
      <c r="G290" s="21"/>
      <c r="H290" s="33"/>
      <c r="I290" s="33"/>
      <c r="J290" s="34"/>
      <c r="K290" s="21"/>
      <c r="L290" s="33"/>
      <c r="M290" s="33"/>
      <c r="N290" s="34"/>
      <c r="O290" s="21"/>
      <c r="P290" s="33"/>
      <c r="Q290" s="33"/>
      <c r="R290" s="34"/>
      <c r="S290" s="21"/>
      <c r="T290" s="33"/>
      <c r="U290" s="33"/>
      <c r="V290" s="34"/>
    </row>
    <row r="291" spans="1:22">
      <c r="A291" s="13"/>
      <c r="B291" s="20"/>
      <c r="C291" s="35" t="s">
        <v>475</v>
      </c>
      <c r="D291" s="28">
        <v>58909</v>
      </c>
      <c r="E291" s="28"/>
      <c r="F291" s="30"/>
      <c r="G291" s="29"/>
      <c r="H291" s="28">
        <v>23557</v>
      </c>
      <c r="I291" s="28"/>
      <c r="J291" s="30"/>
      <c r="K291" s="29"/>
      <c r="L291" s="58" t="s">
        <v>476</v>
      </c>
      <c r="M291" s="58"/>
      <c r="N291" s="26" t="s">
        <v>193</v>
      </c>
      <c r="O291" s="29"/>
      <c r="P291" s="58" t="s">
        <v>183</v>
      </c>
      <c r="Q291" s="58"/>
      <c r="R291" s="30"/>
      <c r="S291" s="29"/>
      <c r="T291" s="28">
        <v>80468</v>
      </c>
      <c r="U291" s="28"/>
      <c r="V291" s="30"/>
    </row>
    <row r="292" spans="1:22">
      <c r="A292" s="13"/>
      <c r="B292" s="20"/>
      <c r="C292" s="35"/>
      <c r="D292" s="27"/>
      <c r="E292" s="27"/>
      <c r="F292" s="29"/>
      <c r="G292" s="29"/>
      <c r="H292" s="27"/>
      <c r="I292" s="27"/>
      <c r="J292" s="29"/>
      <c r="K292" s="29"/>
      <c r="L292" s="57"/>
      <c r="M292" s="57"/>
      <c r="N292" s="25"/>
      <c r="O292" s="29"/>
      <c r="P292" s="57"/>
      <c r="Q292" s="57"/>
      <c r="R292" s="29"/>
      <c r="S292" s="29"/>
      <c r="T292" s="27"/>
      <c r="U292" s="27"/>
      <c r="V292" s="29"/>
    </row>
    <row r="293" spans="1:22">
      <c r="A293" s="13"/>
      <c r="B293" s="20"/>
      <c r="C293" s="61" t="s">
        <v>130</v>
      </c>
      <c r="D293" s="59">
        <v>74391</v>
      </c>
      <c r="E293" s="59"/>
      <c r="F293" s="21"/>
      <c r="G293" s="21"/>
      <c r="H293" s="59">
        <v>2012</v>
      </c>
      <c r="I293" s="59"/>
      <c r="J293" s="21"/>
      <c r="K293" s="21"/>
      <c r="L293" s="59">
        <v>25502</v>
      </c>
      <c r="M293" s="59"/>
      <c r="N293" s="21"/>
      <c r="O293" s="21"/>
      <c r="P293" s="32" t="s">
        <v>183</v>
      </c>
      <c r="Q293" s="32"/>
      <c r="R293" s="21"/>
      <c r="S293" s="21"/>
      <c r="T293" s="59">
        <v>101905</v>
      </c>
      <c r="U293" s="59"/>
      <c r="V293" s="21"/>
    </row>
    <row r="294" spans="1:22" ht="15.75" thickBot="1">
      <c r="A294" s="13"/>
      <c r="B294" s="20"/>
      <c r="C294" s="61"/>
      <c r="D294" s="112"/>
      <c r="E294" s="112"/>
      <c r="F294" s="34"/>
      <c r="G294" s="21"/>
      <c r="H294" s="112"/>
      <c r="I294" s="112"/>
      <c r="J294" s="34"/>
      <c r="K294" s="21"/>
      <c r="L294" s="112"/>
      <c r="M294" s="112"/>
      <c r="N294" s="34"/>
      <c r="O294" s="21"/>
      <c r="P294" s="33"/>
      <c r="Q294" s="33"/>
      <c r="R294" s="34"/>
      <c r="S294" s="21"/>
      <c r="T294" s="112"/>
      <c r="U294" s="112"/>
      <c r="V294" s="34"/>
    </row>
    <row r="295" spans="1:22">
      <c r="A295" s="13"/>
      <c r="B295" s="20"/>
      <c r="C295" s="35" t="s">
        <v>131</v>
      </c>
      <c r="D295" s="26" t="s">
        <v>181</v>
      </c>
      <c r="E295" s="28">
        <v>133300</v>
      </c>
      <c r="F295" s="30"/>
      <c r="G295" s="29"/>
      <c r="H295" s="26" t="s">
        <v>181</v>
      </c>
      <c r="I295" s="28">
        <v>25569</v>
      </c>
      <c r="J295" s="30"/>
      <c r="K295" s="29"/>
      <c r="L295" s="26" t="s">
        <v>181</v>
      </c>
      <c r="M295" s="28">
        <v>23504</v>
      </c>
      <c r="N295" s="30"/>
      <c r="O295" s="29"/>
      <c r="P295" s="26" t="s">
        <v>181</v>
      </c>
      <c r="Q295" s="58" t="s">
        <v>183</v>
      </c>
      <c r="R295" s="30"/>
      <c r="S295" s="29"/>
      <c r="T295" s="26" t="s">
        <v>181</v>
      </c>
      <c r="U295" s="28">
        <v>182373</v>
      </c>
      <c r="V295" s="30"/>
    </row>
    <row r="296" spans="1:22" ht="15.75" thickBot="1">
      <c r="A296" s="13"/>
      <c r="B296" s="20"/>
      <c r="C296" s="35"/>
      <c r="D296" s="50"/>
      <c r="E296" s="51"/>
      <c r="F296" s="42"/>
      <c r="G296" s="29"/>
      <c r="H296" s="50"/>
      <c r="I296" s="51"/>
      <c r="J296" s="42"/>
      <c r="K296" s="29"/>
      <c r="L296" s="50"/>
      <c r="M296" s="51"/>
      <c r="N296" s="42"/>
      <c r="O296" s="29"/>
      <c r="P296" s="50"/>
      <c r="Q296" s="107"/>
      <c r="R296" s="42"/>
      <c r="S296" s="29"/>
      <c r="T296" s="50"/>
      <c r="U296" s="51"/>
      <c r="V296" s="42"/>
    </row>
    <row r="297" spans="1:22" ht="16.5" thickTop="1">
      <c r="A297" s="13"/>
      <c r="B297" s="108"/>
      <c r="C297" s="108"/>
      <c r="D297" s="108"/>
      <c r="E297" s="108"/>
      <c r="F297" s="108"/>
      <c r="G297" s="108"/>
      <c r="H297" s="108"/>
      <c r="I297" s="108"/>
      <c r="J297" s="108"/>
      <c r="K297" s="108"/>
      <c r="L297" s="108"/>
      <c r="M297" s="108"/>
      <c r="N297" s="108"/>
      <c r="O297" s="108"/>
      <c r="P297" s="108"/>
      <c r="Q297" s="108"/>
      <c r="R297" s="108"/>
      <c r="S297" s="108"/>
      <c r="T297" s="108"/>
      <c r="U297" s="108"/>
      <c r="V297" s="108"/>
    </row>
    <row r="298" spans="1:22">
      <c r="A298" s="13"/>
      <c r="B298" s="20"/>
      <c r="C298" s="20"/>
      <c r="D298" s="20"/>
      <c r="E298" s="20"/>
      <c r="F298" s="20"/>
      <c r="G298" s="20"/>
      <c r="H298" s="20"/>
      <c r="I298" s="20"/>
      <c r="J298" s="20"/>
      <c r="K298" s="20"/>
      <c r="L298" s="20"/>
      <c r="M298" s="20"/>
      <c r="N298" s="20"/>
      <c r="O298" s="20"/>
      <c r="P298" s="20"/>
      <c r="Q298" s="20"/>
      <c r="R298" s="20"/>
      <c r="S298" s="20"/>
      <c r="T298" s="20"/>
      <c r="U298" s="20"/>
    </row>
    <row r="299" spans="1:22">
      <c r="A299" s="13"/>
      <c r="B299" s="14"/>
      <c r="C299" s="14"/>
      <c r="D299" s="14"/>
      <c r="E299" s="14"/>
      <c r="F299" s="14"/>
      <c r="G299" s="14"/>
      <c r="H299" s="14"/>
      <c r="I299" s="14"/>
      <c r="J299" s="14"/>
      <c r="K299" s="14"/>
      <c r="L299" s="14"/>
      <c r="M299" s="14"/>
      <c r="N299" s="14"/>
      <c r="O299" s="14"/>
      <c r="P299" s="14"/>
      <c r="Q299" s="14"/>
      <c r="R299" s="14"/>
      <c r="S299" s="14"/>
      <c r="T299" s="14"/>
      <c r="U299" s="14"/>
    </row>
    <row r="300" spans="1:22">
      <c r="A300" s="13"/>
      <c r="B300" s="113" t="s">
        <v>477</v>
      </c>
      <c r="C300" s="22" t="s">
        <v>362</v>
      </c>
      <c r="D300" s="22"/>
      <c r="E300" s="22"/>
      <c r="F300" s="21"/>
      <c r="G300" s="22" t="s">
        <v>330</v>
      </c>
      <c r="H300" s="22"/>
      <c r="I300" s="22"/>
      <c r="J300" s="21"/>
      <c r="K300" s="22" t="s">
        <v>332</v>
      </c>
      <c r="L300" s="22"/>
      <c r="M300" s="22"/>
      <c r="N300" s="21"/>
      <c r="O300" s="22" t="s">
        <v>333</v>
      </c>
      <c r="P300" s="22"/>
      <c r="Q300" s="22"/>
      <c r="R300" s="21"/>
      <c r="S300" s="22" t="s">
        <v>334</v>
      </c>
      <c r="T300" s="22"/>
      <c r="U300" s="22"/>
    </row>
    <row r="301" spans="1:22" ht="15.75" thickBot="1">
      <c r="A301" s="13"/>
      <c r="B301" s="113"/>
      <c r="C301" s="23" t="s">
        <v>329</v>
      </c>
      <c r="D301" s="23"/>
      <c r="E301" s="23"/>
      <c r="F301" s="21"/>
      <c r="G301" s="23" t="s">
        <v>331</v>
      </c>
      <c r="H301" s="23"/>
      <c r="I301" s="23"/>
      <c r="J301" s="21"/>
      <c r="K301" s="23" t="s">
        <v>331</v>
      </c>
      <c r="L301" s="23"/>
      <c r="M301" s="23"/>
      <c r="N301" s="21"/>
      <c r="O301" s="23"/>
      <c r="P301" s="23"/>
      <c r="Q301" s="23"/>
      <c r="R301" s="21"/>
      <c r="S301" s="23"/>
      <c r="T301" s="23"/>
      <c r="U301" s="23"/>
    </row>
    <row r="302" spans="1:22">
      <c r="A302" s="13"/>
      <c r="B302" s="19" t="s">
        <v>435</v>
      </c>
      <c r="C302" s="30"/>
      <c r="D302" s="30"/>
      <c r="E302" s="30"/>
      <c r="F302" s="17"/>
      <c r="G302" s="30"/>
      <c r="H302" s="30"/>
      <c r="I302" s="30"/>
      <c r="J302" s="17"/>
      <c r="K302" s="30"/>
      <c r="L302" s="30"/>
      <c r="M302" s="30"/>
      <c r="N302" s="17"/>
      <c r="O302" s="30"/>
      <c r="P302" s="30"/>
      <c r="Q302" s="30"/>
      <c r="R302" s="17"/>
      <c r="S302" s="30"/>
      <c r="T302" s="30"/>
      <c r="U302" s="30"/>
    </row>
    <row r="303" spans="1:22">
      <c r="A303" s="13"/>
      <c r="B303" s="55" t="s">
        <v>436</v>
      </c>
      <c r="C303" s="21"/>
      <c r="D303" s="21"/>
      <c r="E303" s="21"/>
      <c r="F303" s="12"/>
      <c r="G303" s="21"/>
      <c r="H303" s="21"/>
      <c r="I303" s="21"/>
      <c r="J303" s="12"/>
      <c r="K303" s="21"/>
      <c r="L303" s="21"/>
      <c r="M303" s="21"/>
      <c r="N303" s="12"/>
      <c r="O303" s="21"/>
      <c r="P303" s="21"/>
      <c r="Q303" s="21"/>
      <c r="R303" s="12"/>
      <c r="S303" s="21"/>
      <c r="T303" s="21"/>
      <c r="U303" s="21"/>
    </row>
    <row r="304" spans="1:22">
      <c r="A304" s="13"/>
      <c r="B304" s="24" t="s">
        <v>354</v>
      </c>
      <c r="C304" s="25" t="s">
        <v>181</v>
      </c>
      <c r="D304" s="27">
        <v>26098</v>
      </c>
      <c r="E304" s="29"/>
      <c r="F304" s="29"/>
      <c r="G304" s="25" t="s">
        <v>181</v>
      </c>
      <c r="H304" s="27">
        <v>32455</v>
      </c>
      <c r="I304" s="29"/>
      <c r="J304" s="29"/>
      <c r="K304" s="25" t="s">
        <v>181</v>
      </c>
      <c r="L304" s="57" t="s">
        <v>378</v>
      </c>
      <c r="M304" s="25" t="s">
        <v>193</v>
      </c>
      <c r="N304" s="29"/>
      <c r="O304" s="25" t="s">
        <v>181</v>
      </c>
      <c r="P304" s="57" t="s">
        <v>379</v>
      </c>
      <c r="Q304" s="25" t="s">
        <v>193</v>
      </c>
      <c r="R304" s="29"/>
      <c r="S304" s="25" t="s">
        <v>181</v>
      </c>
      <c r="T304" s="27">
        <v>26098</v>
      </c>
      <c r="U304" s="29"/>
    </row>
    <row r="305" spans="1:21">
      <c r="A305" s="13"/>
      <c r="B305" s="24"/>
      <c r="C305" s="25"/>
      <c r="D305" s="27"/>
      <c r="E305" s="29"/>
      <c r="F305" s="29"/>
      <c r="G305" s="25"/>
      <c r="H305" s="27"/>
      <c r="I305" s="29"/>
      <c r="J305" s="29"/>
      <c r="K305" s="25"/>
      <c r="L305" s="57"/>
      <c r="M305" s="25"/>
      <c r="N305" s="29"/>
      <c r="O305" s="25"/>
      <c r="P305" s="57"/>
      <c r="Q305" s="25"/>
      <c r="R305" s="29"/>
      <c r="S305" s="25"/>
      <c r="T305" s="27"/>
      <c r="U305" s="29"/>
    </row>
    <row r="306" spans="1:21" ht="23.25" customHeight="1">
      <c r="A306" s="13"/>
      <c r="B306" s="31" t="s">
        <v>437</v>
      </c>
      <c r="C306" s="21"/>
      <c r="D306" s="21"/>
      <c r="E306" s="21"/>
      <c r="F306" s="21"/>
      <c r="G306" s="21"/>
      <c r="H306" s="21"/>
      <c r="I306" s="21"/>
      <c r="J306" s="21"/>
      <c r="K306" s="21"/>
      <c r="L306" s="21"/>
      <c r="M306" s="21"/>
      <c r="N306" s="21"/>
      <c r="O306" s="21"/>
      <c r="P306" s="21"/>
      <c r="Q306" s="21"/>
      <c r="R306" s="21"/>
      <c r="S306" s="32" t="s">
        <v>183</v>
      </c>
      <c r="T306" s="32"/>
      <c r="U306" s="21"/>
    </row>
    <row r="307" spans="1:21">
      <c r="A307" s="13"/>
      <c r="B307" s="31"/>
      <c r="C307" s="21"/>
      <c r="D307" s="21"/>
      <c r="E307" s="21"/>
      <c r="F307" s="21"/>
      <c r="G307" s="21"/>
      <c r="H307" s="21"/>
      <c r="I307" s="21"/>
      <c r="J307" s="21"/>
      <c r="K307" s="21"/>
      <c r="L307" s="21"/>
      <c r="M307" s="21"/>
      <c r="N307" s="21"/>
      <c r="O307" s="21"/>
      <c r="P307" s="21"/>
      <c r="Q307" s="21"/>
      <c r="R307" s="21"/>
      <c r="S307" s="32"/>
      <c r="T307" s="32"/>
      <c r="U307" s="21"/>
    </row>
    <row r="308" spans="1:21">
      <c r="A308" s="13"/>
      <c r="B308" s="82" t="s">
        <v>352</v>
      </c>
      <c r="C308" s="57" t="s">
        <v>377</v>
      </c>
      <c r="D308" s="57"/>
      <c r="E308" s="25" t="s">
        <v>193</v>
      </c>
      <c r="F308" s="29"/>
      <c r="G308" s="57" t="s">
        <v>183</v>
      </c>
      <c r="H308" s="57"/>
      <c r="I308" s="29"/>
      <c r="J308" s="29"/>
      <c r="K308" s="57" t="s">
        <v>183</v>
      </c>
      <c r="L308" s="57"/>
      <c r="M308" s="29"/>
      <c r="N308" s="29"/>
      <c r="O308" s="27">
        <v>29188</v>
      </c>
      <c r="P308" s="27"/>
      <c r="Q308" s="29"/>
      <c r="R308" s="29"/>
      <c r="S308" s="57" t="s">
        <v>183</v>
      </c>
      <c r="T308" s="57"/>
      <c r="U308" s="29"/>
    </row>
    <row r="309" spans="1:21">
      <c r="A309" s="13"/>
      <c r="B309" s="82"/>
      <c r="C309" s="57"/>
      <c r="D309" s="57"/>
      <c r="E309" s="25"/>
      <c r="F309" s="29"/>
      <c r="G309" s="57"/>
      <c r="H309" s="57"/>
      <c r="I309" s="29"/>
      <c r="J309" s="29"/>
      <c r="K309" s="57"/>
      <c r="L309" s="57"/>
      <c r="M309" s="29"/>
      <c r="N309" s="29"/>
      <c r="O309" s="27"/>
      <c r="P309" s="27"/>
      <c r="Q309" s="29"/>
      <c r="R309" s="29"/>
      <c r="S309" s="57"/>
      <c r="T309" s="57"/>
      <c r="U309" s="29"/>
    </row>
    <row r="310" spans="1:21">
      <c r="A310" s="13"/>
      <c r="B310" s="85" t="s">
        <v>35</v>
      </c>
      <c r="C310" s="32">
        <v>3</v>
      </c>
      <c r="D310" s="32"/>
      <c r="E310" s="21"/>
      <c r="F310" s="21"/>
      <c r="G310" s="59">
        <v>9060</v>
      </c>
      <c r="H310" s="59"/>
      <c r="I310" s="21"/>
      <c r="J310" s="21"/>
      <c r="K310" s="59">
        <v>3566</v>
      </c>
      <c r="L310" s="59"/>
      <c r="M310" s="21"/>
      <c r="N310" s="21"/>
      <c r="O310" s="32" t="s">
        <v>183</v>
      </c>
      <c r="P310" s="32"/>
      <c r="Q310" s="21"/>
      <c r="R310" s="21"/>
      <c r="S310" s="59">
        <v>12629</v>
      </c>
      <c r="T310" s="59"/>
      <c r="U310" s="21"/>
    </row>
    <row r="311" spans="1:21">
      <c r="A311" s="13"/>
      <c r="B311" s="85"/>
      <c r="C311" s="32"/>
      <c r="D311" s="32"/>
      <c r="E311" s="21"/>
      <c r="F311" s="21"/>
      <c r="G311" s="59"/>
      <c r="H311" s="59"/>
      <c r="I311" s="21"/>
      <c r="J311" s="21"/>
      <c r="K311" s="59"/>
      <c r="L311" s="59"/>
      <c r="M311" s="21"/>
      <c r="N311" s="21"/>
      <c r="O311" s="32"/>
      <c r="P311" s="32"/>
      <c r="Q311" s="21"/>
      <c r="R311" s="21"/>
      <c r="S311" s="59"/>
      <c r="T311" s="59"/>
      <c r="U311" s="21"/>
    </row>
    <row r="312" spans="1:21">
      <c r="A312" s="13"/>
      <c r="B312" s="82" t="s">
        <v>107</v>
      </c>
      <c r="C312" s="57" t="s">
        <v>183</v>
      </c>
      <c r="D312" s="57"/>
      <c r="E312" s="29"/>
      <c r="F312" s="29"/>
      <c r="G312" s="27">
        <v>1910</v>
      </c>
      <c r="H312" s="27"/>
      <c r="I312" s="29"/>
      <c r="J312" s="29"/>
      <c r="K312" s="57" t="s">
        <v>183</v>
      </c>
      <c r="L312" s="57"/>
      <c r="M312" s="29"/>
      <c r="N312" s="29"/>
      <c r="O312" s="57" t="s">
        <v>183</v>
      </c>
      <c r="P312" s="57"/>
      <c r="Q312" s="29"/>
      <c r="R312" s="29"/>
      <c r="S312" s="27">
        <v>1910</v>
      </c>
      <c r="T312" s="27"/>
      <c r="U312" s="29"/>
    </row>
    <row r="313" spans="1:21">
      <c r="A313" s="13"/>
      <c r="B313" s="82"/>
      <c r="C313" s="57"/>
      <c r="D313" s="57"/>
      <c r="E313" s="29"/>
      <c r="F313" s="29"/>
      <c r="G313" s="27"/>
      <c r="H313" s="27"/>
      <c r="I313" s="29"/>
      <c r="J313" s="29"/>
      <c r="K313" s="57"/>
      <c r="L313" s="57"/>
      <c r="M313" s="29"/>
      <c r="N313" s="29"/>
      <c r="O313" s="57"/>
      <c r="P313" s="57"/>
      <c r="Q313" s="29"/>
      <c r="R313" s="29"/>
      <c r="S313" s="27"/>
      <c r="T313" s="27"/>
      <c r="U313" s="29"/>
    </row>
    <row r="314" spans="1:21">
      <c r="A314" s="13"/>
      <c r="B314" s="85" t="s">
        <v>478</v>
      </c>
      <c r="C314" s="32" t="s">
        <v>183</v>
      </c>
      <c r="D314" s="32"/>
      <c r="E314" s="21"/>
      <c r="F314" s="21"/>
      <c r="G314" s="32">
        <v>626</v>
      </c>
      <c r="H314" s="32"/>
      <c r="I314" s="21"/>
      <c r="J314" s="21"/>
      <c r="K314" s="32" t="s">
        <v>479</v>
      </c>
      <c r="L314" s="32"/>
      <c r="M314" s="78" t="s">
        <v>193</v>
      </c>
      <c r="N314" s="21"/>
      <c r="O314" s="32" t="s">
        <v>183</v>
      </c>
      <c r="P314" s="32"/>
      <c r="Q314" s="21"/>
      <c r="R314" s="21"/>
      <c r="S314" s="32" t="s">
        <v>480</v>
      </c>
      <c r="T314" s="32"/>
      <c r="U314" s="78" t="s">
        <v>193</v>
      </c>
    </row>
    <row r="315" spans="1:21">
      <c r="A315" s="13"/>
      <c r="B315" s="85"/>
      <c r="C315" s="32"/>
      <c r="D315" s="32"/>
      <c r="E315" s="21"/>
      <c r="F315" s="21"/>
      <c r="G315" s="32"/>
      <c r="H315" s="32"/>
      <c r="I315" s="21"/>
      <c r="J315" s="21"/>
      <c r="K315" s="32"/>
      <c r="L315" s="32"/>
      <c r="M315" s="78"/>
      <c r="N315" s="21"/>
      <c r="O315" s="32"/>
      <c r="P315" s="32"/>
      <c r="Q315" s="21"/>
      <c r="R315" s="21"/>
      <c r="S315" s="32"/>
      <c r="T315" s="32"/>
      <c r="U315" s="78"/>
    </row>
    <row r="316" spans="1:21">
      <c r="A316" s="13"/>
      <c r="B316" s="82" t="s">
        <v>108</v>
      </c>
      <c r="C316" s="57" t="s">
        <v>183</v>
      </c>
      <c r="D316" s="57"/>
      <c r="E316" s="29"/>
      <c r="F316" s="29"/>
      <c r="G316" s="57">
        <v>53</v>
      </c>
      <c r="H316" s="57"/>
      <c r="I316" s="29"/>
      <c r="J316" s="29"/>
      <c r="K316" s="57">
        <v>54</v>
      </c>
      <c r="L316" s="57"/>
      <c r="M316" s="29"/>
      <c r="N316" s="29"/>
      <c r="O316" s="57" t="s">
        <v>183</v>
      </c>
      <c r="P316" s="57"/>
      <c r="Q316" s="29"/>
      <c r="R316" s="29"/>
      <c r="S316" s="57">
        <v>107</v>
      </c>
      <c r="T316" s="57"/>
      <c r="U316" s="29"/>
    </row>
    <row r="317" spans="1:21">
      <c r="A317" s="13"/>
      <c r="B317" s="82"/>
      <c r="C317" s="57"/>
      <c r="D317" s="57"/>
      <c r="E317" s="29"/>
      <c r="F317" s="29"/>
      <c r="G317" s="57"/>
      <c r="H317" s="57"/>
      <c r="I317" s="29"/>
      <c r="J317" s="29"/>
      <c r="K317" s="57"/>
      <c r="L317" s="57"/>
      <c r="M317" s="29"/>
      <c r="N317" s="29"/>
      <c r="O317" s="57"/>
      <c r="P317" s="57"/>
      <c r="Q317" s="29"/>
      <c r="R317" s="29"/>
      <c r="S317" s="57"/>
      <c r="T317" s="57"/>
      <c r="U317" s="29"/>
    </row>
    <row r="318" spans="1:21">
      <c r="A318" s="13"/>
      <c r="B318" s="31" t="s">
        <v>110</v>
      </c>
      <c r="C318" s="21"/>
      <c r="D318" s="21"/>
      <c r="E318" s="21"/>
      <c r="F318" s="21"/>
      <c r="G318" s="21"/>
      <c r="H318" s="21"/>
      <c r="I318" s="21"/>
      <c r="J318" s="21"/>
      <c r="K318" s="21"/>
      <c r="L318" s="21"/>
      <c r="M318" s="21"/>
      <c r="N318" s="21"/>
      <c r="O318" s="21"/>
      <c r="P318" s="21"/>
      <c r="Q318" s="21"/>
      <c r="R318" s="21"/>
      <c r="S318" s="32" t="s">
        <v>183</v>
      </c>
      <c r="T318" s="32"/>
      <c r="U318" s="21"/>
    </row>
    <row r="319" spans="1:21">
      <c r="A319" s="13"/>
      <c r="B319" s="31"/>
      <c r="C319" s="21"/>
      <c r="D319" s="21"/>
      <c r="E319" s="21"/>
      <c r="F319" s="21"/>
      <c r="G319" s="21"/>
      <c r="H319" s="21"/>
      <c r="I319" s="21"/>
      <c r="J319" s="21"/>
      <c r="K319" s="21"/>
      <c r="L319" s="21"/>
      <c r="M319" s="21"/>
      <c r="N319" s="21"/>
      <c r="O319" s="21"/>
      <c r="P319" s="21"/>
      <c r="Q319" s="21"/>
      <c r="R319" s="21"/>
      <c r="S319" s="32"/>
      <c r="T319" s="32"/>
      <c r="U319" s="21"/>
    </row>
    <row r="320" spans="1:21">
      <c r="A320" s="13"/>
      <c r="B320" s="96" t="s">
        <v>111</v>
      </c>
      <c r="C320" s="57" t="s">
        <v>183</v>
      </c>
      <c r="D320" s="57"/>
      <c r="E320" s="29"/>
      <c r="F320" s="29"/>
      <c r="G320" s="57" t="s">
        <v>481</v>
      </c>
      <c r="H320" s="57"/>
      <c r="I320" s="25" t="s">
        <v>193</v>
      </c>
      <c r="J320" s="29"/>
      <c r="K320" s="57" t="s">
        <v>482</v>
      </c>
      <c r="L320" s="57"/>
      <c r="M320" s="25" t="s">
        <v>193</v>
      </c>
      <c r="N320" s="29"/>
      <c r="O320" s="57" t="s">
        <v>483</v>
      </c>
      <c r="P320" s="57"/>
      <c r="Q320" s="25" t="s">
        <v>193</v>
      </c>
      <c r="R320" s="29"/>
      <c r="S320" s="57" t="s">
        <v>484</v>
      </c>
      <c r="T320" s="57"/>
      <c r="U320" s="25" t="s">
        <v>193</v>
      </c>
    </row>
    <row r="321" spans="1:21">
      <c r="A321" s="13"/>
      <c r="B321" s="96"/>
      <c r="C321" s="57"/>
      <c r="D321" s="57"/>
      <c r="E321" s="29"/>
      <c r="F321" s="29"/>
      <c r="G321" s="57"/>
      <c r="H321" s="57"/>
      <c r="I321" s="25"/>
      <c r="J321" s="29"/>
      <c r="K321" s="57"/>
      <c r="L321" s="57"/>
      <c r="M321" s="25"/>
      <c r="N321" s="29"/>
      <c r="O321" s="57"/>
      <c r="P321" s="57"/>
      <c r="Q321" s="25"/>
      <c r="R321" s="29"/>
      <c r="S321" s="57"/>
      <c r="T321" s="57"/>
      <c r="U321" s="25"/>
    </row>
    <row r="322" spans="1:21">
      <c r="A322" s="13"/>
      <c r="B322" s="100" t="s">
        <v>64</v>
      </c>
      <c r="C322" s="32" t="s">
        <v>183</v>
      </c>
      <c r="D322" s="32"/>
      <c r="E322" s="21"/>
      <c r="F322" s="21"/>
      <c r="G322" s="59">
        <v>24300</v>
      </c>
      <c r="H322" s="59"/>
      <c r="I322" s="21"/>
      <c r="J322" s="21"/>
      <c r="K322" s="32" t="s">
        <v>485</v>
      </c>
      <c r="L322" s="32"/>
      <c r="M322" s="78" t="s">
        <v>193</v>
      </c>
      <c r="N322" s="21"/>
      <c r="O322" s="32">
        <v>270</v>
      </c>
      <c r="P322" s="32"/>
      <c r="Q322" s="21"/>
      <c r="R322" s="21"/>
      <c r="S322" s="59">
        <v>21784</v>
      </c>
      <c r="T322" s="59"/>
      <c r="U322" s="21"/>
    </row>
    <row r="323" spans="1:21">
      <c r="A323" s="13"/>
      <c r="B323" s="100"/>
      <c r="C323" s="32"/>
      <c r="D323" s="32"/>
      <c r="E323" s="21"/>
      <c r="F323" s="21"/>
      <c r="G323" s="59"/>
      <c r="H323" s="59"/>
      <c r="I323" s="21"/>
      <c r="J323" s="21"/>
      <c r="K323" s="32"/>
      <c r="L323" s="32"/>
      <c r="M323" s="78"/>
      <c r="N323" s="21"/>
      <c r="O323" s="32"/>
      <c r="P323" s="32"/>
      <c r="Q323" s="21"/>
      <c r="R323" s="21"/>
      <c r="S323" s="59"/>
      <c r="T323" s="59"/>
      <c r="U323" s="21"/>
    </row>
    <row r="324" spans="1:21">
      <c r="A324" s="13"/>
      <c r="B324" s="96" t="s">
        <v>73</v>
      </c>
      <c r="C324" s="57" t="s">
        <v>183</v>
      </c>
      <c r="D324" s="57"/>
      <c r="E324" s="29"/>
      <c r="F324" s="29"/>
      <c r="G324" s="27">
        <v>60533</v>
      </c>
      <c r="H324" s="27"/>
      <c r="I324" s="29"/>
      <c r="J324" s="29"/>
      <c r="K324" s="27">
        <v>37188</v>
      </c>
      <c r="L324" s="27"/>
      <c r="M324" s="29"/>
      <c r="N324" s="29"/>
      <c r="O324" s="57">
        <v>477</v>
      </c>
      <c r="P324" s="57"/>
      <c r="Q324" s="29"/>
      <c r="R324" s="29"/>
      <c r="S324" s="27">
        <v>98198</v>
      </c>
      <c r="T324" s="27"/>
      <c r="U324" s="29"/>
    </row>
    <row r="325" spans="1:21">
      <c r="A325" s="13"/>
      <c r="B325" s="96"/>
      <c r="C325" s="57"/>
      <c r="D325" s="57"/>
      <c r="E325" s="29"/>
      <c r="F325" s="29"/>
      <c r="G325" s="27"/>
      <c r="H325" s="27"/>
      <c r="I325" s="29"/>
      <c r="J325" s="29"/>
      <c r="K325" s="27"/>
      <c r="L325" s="27"/>
      <c r="M325" s="29"/>
      <c r="N325" s="29"/>
      <c r="O325" s="57"/>
      <c r="P325" s="57"/>
      <c r="Q325" s="29"/>
      <c r="R325" s="29"/>
      <c r="S325" s="27"/>
      <c r="T325" s="27"/>
      <c r="U325" s="29"/>
    </row>
    <row r="326" spans="1:21">
      <c r="A326" s="13"/>
      <c r="B326" s="100" t="s">
        <v>112</v>
      </c>
      <c r="C326" s="59">
        <v>3720</v>
      </c>
      <c r="D326" s="59"/>
      <c r="E326" s="21"/>
      <c r="F326" s="21"/>
      <c r="G326" s="59">
        <v>2813</v>
      </c>
      <c r="H326" s="59"/>
      <c r="I326" s="21"/>
      <c r="J326" s="21"/>
      <c r="K326" s="59">
        <v>22448</v>
      </c>
      <c r="L326" s="59"/>
      <c r="M326" s="21"/>
      <c r="N326" s="21"/>
      <c r="O326" s="21"/>
      <c r="P326" s="21"/>
      <c r="Q326" s="21"/>
      <c r="R326" s="21"/>
      <c r="S326" s="59">
        <v>28981</v>
      </c>
      <c r="T326" s="59"/>
      <c r="U326" s="21"/>
    </row>
    <row r="327" spans="1:21">
      <c r="A327" s="13"/>
      <c r="B327" s="100"/>
      <c r="C327" s="59"/>
      <c r="D327" s="59"/>
      <c r="E327" s="21"/>
      <c r="F327" s="21"/>
      <c r="G327" s="59"/>
      <c r="H327" s="59"/>
      <c r="I327" s="21"/>
      <c r="J327" s="21"/>
      <c r="K327" s="59"/>
      <c r="L327" s="59"/>
      <c r="M327" s="21"/>
      <c r="N327" s="21"/>
      <c r="O327" s="21"/>
      <c r="P327" s="21"/>
      <c r="Q327" s="21"/>
      <c r="R327" s="21"/>
      <c r="S327" s="59"/>
      <c r="T327" s="59"/>
      <c r="U327" s="21"/>
    </row>
    <row r="328" spans="1:21" ht="15.75" thickBot="1">
      <c r="A328" s="13"/>
      <c r="B328" s="15" t="s">
        <v>113</v>
      </c>
      <c r="C328" s="60" t="s">
        <v>288</v>
      </c>
      <c r="D328" s="60"/>
      <c r="E328" s="54" t="s">
        <v>193</v>
      </c>
      <c r="F328" s="17"/>
      <c r="G328" s="60" t="s">
        <v>486</v>
      </c>
      <c r="H328" s="60"/>
      <c r="I328" s="54" t="s">
        <v>193</v>
      </c>
      <c r="J328" s="17"/>
      <c r="K328" s="60" t="s">
        <v>487</v>
      </c>
      <c r="L328" s="60"/>
      <c r="M328" s="54" t="s">
        <v>193</v>
      </c>
      <c r="N328" s="17"/>
      <c r="O328" s="87"/>
      <c r="P328" s="87"/>
      <c r="Q328" s="87"/>
      <c r="R328" s="17"/>
      <c r="S328" s="60" t="s">
        <v>488</v>
      </c>
      <c r="T328" s="60"/>
      <c r="U328" s="54" t="s">
        <v>193</v>
      </c>
    </row>
    <row r="329" spans="1:21">
      <c r="A329" s="13"/>
      <c r="B329" s="61" t="s">
        <v>450</v>
      </c>
      <c r="C329" s="74">
        <v>227</v>
      </c>
      <c r="D329" s="74"/>
      <c r="E329" s="47"/>
      <c r="F329" s="21"/>
      <c r="G329" s="76">
        <v>119956</v>
      </c>
      <c r="H329" s="76"/>
      <c r="I329" s="47"/>
      <c r="J329" s="21"/>
      <c r="K329" s="76">
        <v>34428</v>
      </c>
      <c r="L329" s="76"/>
      <c r="M329" s="47"/>
      <c r="N329" s="21"/>
      <c r="O329" s="74" t="s">
        <v>183</v>
      </c>
      <c r="P329" s="74"/>
      <c r="Q329" s="47"/>
      <c r="R329" s="21"/>
      <c r="S329" s="76">
        <v>154611</v>
      </c>
      <c r="T329" s="76"/>
      <c r="U329" s="47"/>
    </row>
    <row r="330" spans="1:21" ht="15.75" thickBot="1">
      <c r="A330" s="13"/>
      <c r="B330" s="61"/>
      <c r="C330" s="33"/>
      <c r="D330" s="33"/>
      <c r="E330" s="34"/>
      <c r="F330" s="21"/>
      <c r="G330" s="112"/>
      <c r="H330" s="112"/>
      <c r="I330" s="34"/>
      <c r="J330" s="21"/>
      <c r="K330" s="112"/>
      <c r="L330" s="112"/>
      <c r="M330" s="34"/>
      <c r="N330" s="21"/>
      <c r="O330" s="33"/>
      <c r="P330" s="33"/>
      <c r="Q330" s="34"/>
      <c r="R330" s="21"/>
      <c r="S330" s="112"/>
      <c r="T330" s="112"/>
      <c r="U330" s="34"/>
    </row>
    <row r="331" spans="1:21">
      <c r="A331" s="13"/>
      <c r="B331" s="35" t="s">
        <v>115</v>
      </c>
      <c r="C331" s="30"/>
      <c r="D331" s="30"/>
      <c r="E331" s="30"/>
      <c r="F331" s="29"/>
      <c r="G331" s="30"/>
      <c r="H331" s="30"/>
      <c r="I331" s="30"/>
      <c r="J331" s="29"/>
      <c r="K331" s="30"/>
      <c r="L331" s="30"/>
      <c r="M331" s="30"/>
      <c r="N331" s="29"/>
      <c r="O331" s="30"/>
      <c r="P331" s="30"/>
      <c r="Q331" s="30"/>
      <c r="R331" s="29"/>
      <c r="S331" s="30"/>
      <c r="T331" s="30"/>
      <c r="U331" s="30"/>
    </row>
    <row r="332" spans="1:21">
      <c r="A332" s="13"/>
      <c r="B332" s="35"/>
      <c r="C332" s="29"/>
      <c r="D332" s="29"/>
      <c r="E332" s="29"/>
      <c r="F332" s="29"/>
      <c r="G332" s="29"/>
      <c r="H332" s="29"/>
      <c r="I332" s="29"/>
      <c r="J332" s="29"/>
      <c r="K332" s="29"/>
      <c r="L332" s="29"/>
      <c r="M332" s="29"/>
      <c r="N332" s="29"/>
      <c r="O332" s="29"/>
      <c r="P332" s="29"/>
      <c r="Q332" s="29"/>
      <c r="R332" s="29"/>
      <c r="S332" s="29"/>
      <c r="T332" s="29"/>
      <c r="U332" s="29"/>
    </row>
    <row r="333" spans="1:21">
      <c r="A333" s="13"/>
      <c r="B333" s="31" t="s">
        <v>117</v>
      </c>
      <c r="C333" s="32" t="s">
        <v>183</v>
      </c>
      <c r="D333" s="32"/>
      <c r="E333" s="21"/>
      <c r="F333" s="21"/>
      <c r="G333" s="32" t="s">
        <v>489</v>
      </c>
      <c r="H333" s="32"/>
      <c r="I333" s="78" t="s">
        <v>193</v>
      </c>
      <c r="J333" s="21"/>
      <c r="K333" s="32" t="s">
        <v>490</v>
      </c>
      <c r="L333" s="32"/>
      <c r="M333" s="78" t="s">
        <v>193</v>
      </c>
      <c r="N333" s="21"/>
      <c r="O333" s="32" t="s">
        <v>183</v>
      </c>
      <c r="P333" s="32"/>
      <c r="Q333" s="21"/>
      <c r="R333" s="21"/>
      <c r="S333" s="32" t="s">
        <v>491</v>
      </c>
      <c r="T333" s="32"/>
      <c r="U333" s="78" t="s">
        <v>193</v>
      </c>
    </row>
    <row r="334" spans="1:21">
      <c r="A334" s="13"/>
      <c r="B334" s="31"/>
      <c r="C334" s="32"/>
      <c r="D334" s="32"/>
      <c r="E334" s="21"/>
      <c r="F334" s="21"/>
      <c r="G334" s="32"/>
      <c r="H334" s="32"/>
      <c r="I334" s="78"/>
      <c r="J334" s="21"/>
      <c r="K334" s="32"/>
      <c r="L334" s="32"/>
      <c r="M334" s="78"/>
      <c r="N334" s="21"/>
      <c r="O334" s="32"/>
      <c r="P334" s="32"/>
      <c r="Q334" s="21"/>
      <c r="R334" s="21"/>
      <c r="S334" s="32"/>
      <c r="T334" s="32"/>
      <c r="U334" s="78"/>
    </row>
    <row r="335" spans="1:21">
      <c r="A335" s="13"/>
      <c r="B335" s="24" t="s">
        <v>116</v>
      </c>
      <c r="C335" s="57" t="s">
        <v>183</v>
      </c>
      <c r="D335" s="57"/>
      <c r="E335" s="29"/>
      <c r="F335" s="29"/>
      <c r="G335" s="57" t="s">
        <v>492</v>
      </c>
      <c r="H335" s="57"/>
      <c r="I335" s="25" t="s">
        <v>193</v>
      </c>
      <c r="J335" s="29"/>
      <c r="K335" s="57" t="s">
        <v>493</v>
      </c>
      <c r="L335" s="57"/>
      <c r="M335" s="25" t="s">
        <v>193</v>
      </c>
      <c r="N335" s="29"/>
      <c r="O335" s="57" t="s">
        <v>183</v>
      </c>
      <c r="P335" s="57"/>
      <c r="Q335" s="29"/>
      <c r="R335" s="29"/>
      <c r="S335" s="57" t="s">
        <v>494</v>
      </c>
      <c r="T335" s="57"/>
      <c r="U335" s="25" t="s">
        <v>193</v>
      </c>
    </row>
    <row r="336" spans="1:21">
      <c r="A336" s="13"/>
      <c r="B336" s="24"/>
      <c r="C336" s="57"/>
      <c r="D336" s="57"/>
      <c r="E336" s="29"/>
      <c r="F336" s="29"/>
      <c r="G336" s="57"/>
      <c r="H336" s="57"/>
      <c r="I336" s="25"/>
      <c r="J336" s="29"/>
      <c r="K336" s="57"/>
      <c r="L336" s="57"/>
      <c r="M336" s="25"/>
      <c r="N336" s="29"/>
      <c r="O336" s="57"/>
      <c r="P336" s="57"/>
      <c r="Q336" s="29"/>
      <c r="R336" s="29"/>
      <c r="S336" s="57"/>
      <c r="T336" s="57"/>
      <c r="U336" s="25"/>
    </row>
    <row r="337" spans="1:21">
      <c r="A337" s="13"/>
      <c r="B337" s="31" t="s">
        <v>459</v>
      </c>
      <c r="C337" s="32" t="s">
        <v>183</v>
      </c>
      <c r="D337" s="32"/>
      <c r="E337" s="21"/>
      <c r="F337" s="21"/>
      <c r="G337" s="32">
        <v>45</v>
      </c>
      <c r="H337" s="32"/>
      <c r="I337" s="21"/>
      <c r="J337" s="21"/>
      <c r="K337" s="32" t="s">
        <v>495</v>
      </c>
      <c r="L337" s="32"/>
      <c r="M337" s="78" t="s">
        <v>193</v>
      </c>
      <c r="N337" s="21"/>
      <c r="O337" s="32" t="s">
        <v>183</v>
      </c>
      <c r="P337" s="32"/>
      <c r="Q337" s="21"/>
      <c r="R337" s="21"/>
      <c r="S337" s="32">
        <v>44</v>
      </c>
      <c r="T337" s="32"/>
      <c r="U337" s="21"/>
    </row>
    <row r="338" spans="1:21" ht="15.75" thickBot="1">
      <c r="A338" s="13"/>
      <c r="B338" s="31"/>
      <c r="C338" s="33"/>
      <c r="D338" s="33"/>
      <c r="E338" s="34"/>
      <c r="F338" s="21"/>
      <c r="G338" s="33"/>
      <c r="H338" s="33"/>
      <c r="I338" s="34"/>
      <c r="J338" s="21"/>
      <c r="K338" s="33"/>
      <c r="L338" s="33"/>
      <c r="M338" s="103"/>
      <c r="N338" s="21"/>
      <c r="O338" s="33"/>
      <c r="P338" s="33"/>
      <c r="Q338" s="34"/>
      <c r="R338" s="21"/>
      <c r="S338" s="33"/>
      <c r="T338" s="33"/>
      <c r="U338" s="34"/>
    </row>
    <row r="339" spans="1:21">
      <c r="A339" s="13"/>
      <c r="B339" s="35" t="s">
        <v>120</v>
      </c>
      <c r="C339" s="58" t="s">
        <v>183</v>
      </c>
      <c r="D339" s="58"/>
      <c r="E339" s="30"/>
      <c r="F339" s="29"/>
      <c r="G339" s="58" t="s">
        <v>496</v>
      </c>
      <c r="H339" s="58"/>
      <c r="I339" s="26" t="s">
        <v>193</v>
      </c>
      <c r="J339" s="29"/>
      <c r="K339" s="58" t="s">
        <v>497</v>
      </c>
      <c r="L339" s="58"/>
      <c r="M339" s="26" t="s">
        <v>193</v>
      </c>
      <c r="N339" s="29"/>
      <c r="O339" s="58" t="s">
        <v>183</v>
      </c>
      <c r="P339" s="58"/>
      <c r="Q339" s="30"/>
      <c r="R339" s="29"/>
      <c r="S339" s="58" t="s">
        <v>498</v>
      </c>
      <c r="T339" s="58"/>
      <c r="U339" s="26" t="s">
        <v>193</v>
      </c>
    </row>
    <row r="340" spans="1:21" ht="15.75" thickBot="1">
      <c r="A340" s="13"/>
      <c r="B340" s="35"/>
      <c r="C340" s="60"/>
      <c r="D340" s="60"/>
      <c r="E340" s="87"/>
      <c r="F340" s="29"/>
      <c r="G340" s="60"/>
      <c r="H340" s="60"/>
      <c r="I340" s="104"/>
      <c r="J340" s="29"/>
      <c r="K340" s="60"/>
      <c r="L340" s="60"/>
      <c r="M340" s="104"/>
      <c r="N340" s="29"/>
      <c r="O340" s="60"/>
      <c r="P340" s="60"/>
      <c r="Q340" s="87"/>
      <c r="R340" s="29"/>
      <c r="S340" s="60"/>
      <c r="T340" s="60"/>
      <c r="U340" s="104"/>
    </row>
    <row r="341" spans="1:21">
      <c r="A341" s="13"/>
      <c r="B341" s="61" t="s">
        <v>121</v>
      </c>
      <c r="C341" s="47"/>
      <c r="D341" s="47"/>
      <c r="E341" s="47"/>
      <c r="F341" s="21"/>
      <c r="G341" s="47"/>
      <c r="H341" s="47"/>
      <c r="I341" s="47"/>
      <c r="J341" s="21"/>
      <c r="K341" s="47"/>
      <c r="L341" s="47"/>
      <c r="M341" s="47"/>
      <c r="N341" s="21"/>
      <c r="O341" s="47"/>
      <c r="P341" s="47"/>
      <c r="Q341" s="47"/>
      <c r="R341" s="21"/>
      <c r="S341" s="47"/>
      <c r="T341" s="47"/>
      <c r="U341" s="47"/>
    </row>
    <row r="342" spans="1:21">
      <c r="A342" s="13"/>
      <c r="B342" s="61"/>
      <c r="C342" s="21"/>
      <c r="D342" s="21"/>
      <c r="E342" s="21"/>
      <c r="F342" s="21"/>
      <c r="G342" s="21"/>
      <c r="H342" s="21"/>
      <c r="I342" s="21"/>
      <c r="J342" s="21"/>
      <c r="K342" s="21"/>
      <c r="L342" s="21"/>
      <c r="M342" s="21"/>
      <c r="N342" s="21"/>
      <c r="O342" s="21"/>
      <c r="P342" s="21"/>
      <c r="Q342" s="21"/>
      <c r="R342" s="21"/>
      <c r="S342" s="21"/>
      <c r="T342" s="21"/>
      <c r="U342" s="21"/>
    </row>
    <row r="343" spans="1:21">
      <c r="A343" s="13"/>
      <c r="B343" s="24" t="s">
        <v>463</v>
      </c>
      <c r="C343" s="27">
        <v>106661</v>
      </c>
      <c r="D343" s="27"/>
      <c r="E343" s="29"/>
      <c r="F343" s="29"/>
      <c r="G343" s="57" t="s">
        <v>499</v>
      </c>
      <c r="H343" s="57"/>
      <c r="I343" s="25" t="s">
        <v>193</v>
      </c>
      <c r="J343" s="29"/>
      <c r="K343" s="57" t="s">
        <v>500</v>
      </c>
      <c r="L343" s="57"/>
      <c r="M343" s="25" t="s">
        <v>193</v>
      </c>
      <c r="N343" s="29"/>
      <c r="O343" s="57" t="s">
        <v>183</v>
      </c>
      <c r="P343" s="57"/>
      <c r="Q343" s="29"/>
      <c r="R343" s="29"/>
      <c r="S343" s="57" t="s">
        <v>183</v>
      </c>
      <c r="T343" s="57"/>
      <c r="U343" s="29"/>
    </row>
    <row r="344" spans="1:21">
      <c r="A344" s="13"/>
      <c r="B344" s="24"/>
      <c r="C344" s="27"/>
      <c r="D344" s="27"/>
      <c r="E344" s="29"/>
      <c r="F344" s="29"/>
      <c r="G344" s="57"/>
      <c r="H344" s="57"/>
      <c r="I344" s="25"/>
      <c r="J344" s="29"/>
      <c r="K344" s="57"/>
      <c r="L344" s="57"/>
      <c r="M344" s="25"/>
      <c r="N344" s="29"/>
      <c r="O344" s="57"/>
      <c r="P344" s="57"/>
      <c r="Q344" s="29"/>
      <c r="R344" s="29"/>
      <c r="S344" s="57"/>
      <c r="T344" s="57"/>
      <c r="U344" s="29"/>
    </row>
    <row r="345" spans="1:21">
      <c r="A345" s="13"/>
      <c r="B345" s="31" t="s">
        <v>123</v>
      </c>
      <c r="C345" s="32" t="s">
        <v>501</v>
      </c>
      <c r="D345" s="32"/>
      <c r="E345" s="78" t="s">
        <v>193</v>
      </c>
      <c r="F345" s="21"/>
      <c r="G345" s="32" t="s">
        <v>183</v>
      </c>
      <c r="H345" s="32"/>
      <c r="I345" s="21"/>
      <c r="J345" s="21"/>
      <c r="K345" s="32" t="s">
        <v>183</v>
      </c>
      <c r="L345" s="32"/>
      <c r="M345" s="21"/>
      <c r="N345" s="21"/>
      <c r="O345" s="32" t="s">
        <v>183</v>
      </c>
      <c r="P345" s="32"/>
      <c r="Q345" s="21"/>
      <c r="R345" s="21"/>
      <c r="S345" s="32" t="s">
        <v>501</v>
      </c>
      <c r="T345" s="32"/>
      <c r="U345" s="78" t="s">
        <v>193</v>
      </c>
    </row>
    <row r="346" spans="1:21">
      <c r="A346" s="13"/>
      <c r="B346" s="31"/>
      <c r="C346" s="32"/>
      <c r="D346" s="32"/>
      <c r="E346" s="78"/>
      <c r="F346" s="21"/>
      <c r="G346" s="32"/>
      <c r="H346" s="32"/>
      <c r="I346" s="21"/>
      <c r="J346" s="21"/>
      <c r="K346" s="32"/>
      <c r="L346" s="32"/>
      <c r="M346" s="21"/>
      <c r="N346" s="21"/>
      <c r="O346" s="32"/>
      <c r="P346" s="32"/>
      <c r="Q346" s="21"/>
      <c r="R346" s="21"/>
      <c r="S346" s="32"/>
      <c r="T346" s="32"/>
      <c r="U346" s="78"/>
    </row>
    <row r="347" spans="1:21">
      <c r="A347" s="13"/>
      <c r="B347" s="24" t="s">
        <v>124</v>
      </c>
      <c r="C347" s="57" t="s">
        <v>502</v>
      </c>
      <c r="D347" s="57"/>
      <c r="E347" s="25" t="s">
        <v>193</v>
      </c>
      <c r="F347" s="29"/>
      <c r="G347" s="57" t="s">
        <v>183</v>
      </c>
      <c r="H347" s="57"/>
      <c r="I347" s="29"/>
      <c r="J347" s="29"/>
      <c r="K347" s="57" t="s">
        <v>183</v>
      </c>
      <c r="L347" s="57"/>
      <c r="M347" s="29"/>
      <c r="N347" s="29"/>
      <c r="O347" s="57" t="s">
        <v>183</v>
      </c>
      <c r="P347" s="57"/>
      <c r="Q347" s="29"/>
      <c r="R347" s="29"/>
      <c r="S347" s="57" t="s">
        <v>502</v>
      </c>
      <c r="T347" s="57"/>
      <c r="U347" s="25" t="s">
        <v>193</v>
      </c>
    </row>
    <row r="348" spans="1:21">
      <c r="A348" s="13"/>
      <c r="B348" s="24"/>
      <c r="C348" s="57"/>
      <c r="D348" s="57"/>
      <c r="E348" s="25"/>
      <c r="F348" s="29"/>
      <c r="G348" s="57"/>
      <c r="H348" s="57"/>
      <c r="I348" s="29"/>
      <c r="J348" s="29"/>
      <c r="K348" s="57"/>
      <c r="L348" s="57"/>
      <c r="M348" s="29"/>
      <c r="N348" s="29"/>
      <c r="O348" s="57"/>
      <c r="P348" s="57"/>
      <c r="Q348" s="29"/>
      <c r="R348" s="29"/>
      <c r="S348" s="57"/>
      <c r="T348" s="57"/>
      <c r="U348" s="25"/>
    </row>
    <row r="349" spans="1:21">
      <c r="A349" s="13"/>
      <c r="B349" s="31" t="s">
        <v>125</v>
      </c>
      <c r="C349" s="32">
        <v>207</v>
      </c>
      <c r="D349" s="32"/>
      <c r="E349" s="21"/>
      <c r="F349" s="21"/>
      <c r="G349" s="32" t="s">
        <v>183</v>
      </c>
      <c r="H349" s="32"/>
      <c r="I349" s="21"/>
      <c r="J349" s="21"/>
      <c r="K349" s="32" t="s">
        <v>183</v>
      </c>
      <c r="L349" s="32"/>
      <c r="M349" s="21"/>
      <c r="N349" s="21"/>
      <c r="O349" s="32" t="s">
        <v>183</v>
      </c>
      <c r="P349" s="32"/>
      <c r="Q349" s="21"/>
      <c r="R349" s="21"/>
      <c r="S349" s="32">
        <v>207</v>
      </c>
      <c r="T349" s="32"/>
      <c r="U349" s="21"/>
    </row>
    <row r="350" spans="1:21">
      <c r="A350" s="13"/>
      <c r="B350" s="31"/>
      <c r="C350" s="32"/>
      <c r="D350" s="32"/>
      <c r="E350" s="21"/>
      <c r="F350" s="21"/>
      <c r="G350" s="32"/>
      <c r="H350" s="32"/>
      <c r="I350" s="21"/>
      <c r="J350" s="21"/>
      <c r="K350" s="32"/>
      <c r="L350" s="32"/>
      <c r="M350" s="21"/>
      <c r="N350" s="21"/>
      <c r="O350" s="32"/>
      <c r="P350" s="32"/>
      <c r="Q350" s="21"/>
      <c r="R350" s="21"/>
      <c r="S350" s="32"/>
      <c r="T350" s="32"/>
      <c r="U350" s="21"/>
    </row>
    <row r="351" spans="1:21">
      <c r="A351" s="13"/>
      <c r="B351" s="24" t="s">
        <v>126</v>
      </c>
      <c r="C351" s="27">
        <v>1792</v>
      </c>
      <c r="D351" s="27"/>
      <c r="E351" s="29"/>
      <c r="F351" s="29"/>
      <c r="G351" s="57" t="s">
        <v>183</v>
      </c>
      <c r="H351" s="57"/>
      <c r="I351" s="29"/>
      <c r="J351" s="29"/>
      <c r="K351" s="57" t="s">
        <v>183</v>
      </c>
      <c r="L351" s="57"/>
      <c r="M351" s="29"/>
      <c r="N351" s="29"/>
      <c r="O351" s="57" t="s">
        <v>183</v>
      </c>
      <c r="P351" s="57"/>
      <c r="Q351" s="29"/>
      <c r="R351" s="29"/>
      <c r="S351" s="27">
        <v>1792</v>
      </c>
      <c r="T351" s="27"/>
      <c r="U351" s="29"/>
    </row>
    <row r="352" spans="1:21">
      <c r="A352" s="13"/>
      <c r="B352" s="24"/>
      <c r="C352" s="27"/>
      <c r="D352" s="27"/>
      <c r="E352" s="29"/>
      <c r="F352" s="29"/>
      <c r="G352" s="57"/>
      <c r="H352" s="57"/>
      <c r="I352" s="29"/>
      <c r="J352" s="29"/>
      <c r="K352" s="57"/>
      <c r="L352" s="57"/>
      <c r="M352" s="29"/>
      <c r="N352" s="29"/>
      <c r="O352" s="57"/>
      <c r="P352" s="57"/>
      <c r="Q352" s="29"/>
      <c r="R352" s="29"/>
      <c r="S352" s="27"/>
      <c r="T352" s="27"/>
      <c r="U352" s="29"/>
    </row>
    <row r="353" spans="1:21">
      <c r="A353" s="13"/>
      <c r="B353" s="31" t="s">
        <v>113</v>
      </c>
      <c r="C353" s="32" t="s">
        <v>503</v>
      </c>
      <c r="D353" s="32"/>
      <c r="E353" s="78" t="s">
        <v>193</v>
      </c>
      <c r="F353" s="21"/>
      <c r="G353" s="32" t="s">
        <v>504</v>
      </c>
      <c r="H353" s="32"/>
      <c r="I353" s="78" t="s">
        <v>193</v>
      </c>
      <c r="J353" s="21"/>
      <c r="K353" s="32" t="s">
        <v>505</v>
      </c>
      <c r="L353" s="32"/>
      <c r="M353" s="78" t="s">
        <v>193</v>
      </c>
      <c r="N353" s="21"/>
      <c r="O353" s="32" t="s">
        <v>183</v>
      </c>
      <c r="P353" s="32"/>
      <c r="Q353" s="21"/>
      <c r="R353" s="21"/>
      <c r="S353" s="32" t="s">
        <v>506</v>
      </c>
      <c r="T353" s="32"/>
      <c r="U353" s="78" t="s">
        <v>193</v>
      </c>
    </row>
    <row r="354" spans="1:21" ht="15.75" thickBot="1">
      <c r="A354" s="13"/>
      <c r="B354" s="31"/>
      <c r="C354" s="33"/>
      <c r="D354" s="33"/>
      <c r="E354" s="103"/>
      <c r="F354" s="21"/>
      <c r="G354" s="33"/>
      <c r="H354" s="33"/>
      <c r="I354" s="103"/>
      <c r="J354" s="21"/>
      <c r="K354" s="33"/>
      <c r="L354" s="33"/>
      <c r="M354" s="103"/>
      <c r="N354" s="21"/>
      <c r="O354" s="33"/>
      <c r="P354" s="33"/>
      <c r="Q354" s="34"/>
      <c r="R354" s="21"/>
      <c r="S354" s="33"/>
      <c r="T354" s="33"/>
      <c r="U354" s="103"/>
    </row>
    <row r="355" spans="1:21">
      <c r="A355" s="13"/>
      <c r="B355" s="35" t="s">
        <v>471</v>
      </c>
      <c r="C355" s="28">
        <v>90194</v>
      </c>
      <c r="D355" s="28"/>
      <c r="E355" s="30"/>
      <c r="F355" s="29"/>
      <c r="G355" s="58" t="s">
        <v>507</v>
      </c>
      <c r="H355" s="58"/>
      <c r="I355" s="26" t="s">
        <v>193</v>
      </c>
      <c r="J355" s="29"/>
      <c r="K355" s="58" t="s">
        <v>508</v>
      </c>
      <c r="L355" s="58"/>
      <c r="M355" s="26" t="s">
        <v>193</v>
      </c>
      <c r="N355" s="29"/>
      <c r="O355" s="58" t="s">
        <v>183</v>
      </c>
      <c r="P355" s="58"/>
      <c r="Q355" s="30"/>
      <c r="R355" s="29"/>
      <c r="S355" s="58" t="s">
        <v>509</v>
      </c>
      <c r="T355" s="58"/>
      <c r="U355" s="26" t="s">
        <v>193</v>
      </c>
    </row>
    <row r="356" spans="1:21" ht="15.75" thickBot="1">
      <c r="A356" s="13"/>
      <c r="B356" s="35"/>
      <c r="C356" s="110"/>
      <c r="D356" s="110"/>
      <c r="E356" s="87"/>
      <c r="F356" s="29"/>
      <c r="G356" s="60"/>
      <c r="H356" s="60"/>
      <c r="I356" s="104"/>
      <c r="J356" s="29"/>
      <c r="K356" s="60"/>
      <c r="L356" s="60"/>
      <c r="M356" s="104"/>
      <c r="N356" s="29"/>
      <c r="O356" s="60"/>
      <c r="P356" s="60"/>
      <c r="Q356" s="87"/>
      <c r="R356" s="29"/>
      <c r="S356" s="60"/>
      <c r="T356" s="60"/>
      <c r="U356" s="104"/>
    </row>
    <row r="357" spans="1:21">
      <c r="A357" s="13"/>
      <c r="B357" s="61" t="s">
        <v>128</v>
      </c>
      <c r="C357" s="74" t="s">
        <v>183</v>
      </c>
      <c r="D357" s="74"/>
      <c r="E357" s="47"/>
      <c r="F357" s="21"/>
      <c r="G357" s="74" t="s">
        <v>183</v>
      </c>
      <c r="H357" s="74"/>
      <c r="I357" s="47"/>
      <c r="J357" s="21"/>
      <c r="K357" s="74" t="s">
        <v>510</v>
      </c>
      <c r="L357" s="74"/>
      <c r="M357" s="72" t="s">
        <v>193</v>
      </c>
      <c r="N357" s="21"/>
      <c r="O357" s="47"/>
      <c r="P357" s="47"/>
      <c r="Q357" s="47"/>
      <c r="R357" s="21"/>
      <c r="S357" s="74" t="s">
        <v>510</v>
      </c>
      <c r="T357" s="74"/>
      <c r="U357" s="72" t="s">
        <v>193</v>
      </c>
    </row>
    <row r="358" spans="1:21" ht="15.75" thickBot="1">
      <c r="A358" s="13"/>
      <c r="B358" s="61"/>
      <c r="C358" s="33"/>
      <c r="D358" s="33"/>
      <c r="E358" s="34"/>
      <c r="F358" s="21"/>
      <c r="G358" s="33"/>
      <c r="H358" s="33"/>
      <c r="I358" s="34"/>
      <c r="J358" s="21"/>
      <c r="K358" s="33"/>
      <c r="L358" s="33"/>
      <c r="M358" s="103"/>
      <c r="N358" s="21"/>
      <c r="O358" s="34"/>
      <c r="P358" s="34"/>
      <c r="Q358" s="34"/>
      <c r="R358" s="21"/>
      <c r="S358" s="33"/>
      <c r="T358" s="33"/>
      <c r="U358" s="103"/>
    </row>
    <row r="359" spans="1:21">
      <c r="A359" s="13"/>
      <c r="B359" s="35" t="s">
        <v>511</v>
      </c>
      <c r="C359" s="28">
        <v>90421</v>
      </c>
      <c r="D359" s="28"/>
      <c r="E359" s="30"/>
      <c r="F359" s="29"/>
      <c r="G359" s="28">
        <v>1145</v>
      </c>
      <c r="H359" s="28"/>
      <c r="I359" s="30"/>
      <c r="J359" s="29"/>
      <c r="K359" s="28">
        <v>29109</v>
      </c>
      <c r="L359" s="28"/>
      <c r="M359" s="30"/>
      <c r="N359" s="29"/>
      <c r="O359" s="58" t="s">
        <v>183</v>
      </c>
      <c r="P359" s="58"/>
      <c r="Q359" s="30"/>
      <c r="R359" s="29"/>
      <c r="S359" s="28">
        <v>120675</v>
      </c>
      <c r="T359" s="28"/>
      <c r="U359" s="30"/>
    </row>
    <row r="360" spans="1:21">
      <c r="A360" s="13"/>
      <c r="B360" s="35"/>
      <c r="C360" s="27"/>
      <c r="D360" s="27"/>
      <c r="E360" s="29"/>
      <c r="F360" s="29"/>
      <c r="G360" s="27"/>
      <c r="H360" s="27"/>
      <c r="I360" s="29"/>
      <c r="J360" s="29"/>
      <c r="K360" s="27"/>
      <c r="L360" s="27"/>
      <c r="M360" s="29"/>
      <c r="N360" s="29"/>
      <c r="O360" s="57"/>
      <c r="P360" s="57"/>
      <c r="Q360" s="29"/>
      <c r="R360" s="29"/>
      <c r="S360" s="27"/>
      <c r="T360" s="27"/>
      <c r="U360" s="29"/>
    </row>
    <row r="361" spans="1:21">
      <c r="A361" s="13"/>
      <c r="B361" s="61" t="s">
        <v>130</v>
      </c>
      <c r="C361" s="59">
        <v>58190</v>
      </c>
      <c r="D361" s="59"/>
      <c r="E361" s="21"/>
      <c r="F361" s="21"/>
      <c r="G361" s="59">
        <v>13641</v>
      </c>
      <c r="H361" s="59"/>
      <c r="I361" s="21"/>
      <c r="J361" s="21"/>
      <c r="K361" s="59">
        <v>26057</v>
      </c>
      <c r="L361" s="59"/>
      <c r="M361" s="21"/>
      <c r="N361" s="21"/>
      <c r="O361" s="32" t="s">
        <v>183</v>
      </c>
      <c r="P361" s="32"/>
      <c r="Q361" s="21"/>
      <c r="R361" s="21"/>
      <c r="S361" s="59">
        <v>97888</v>
      </c>
      <c r="T361" s="59"/>
      <c r="U361" s="21"/>
    </row>
    <row r="362" spans="1:21" ht="15.75" thickBot="1">
      <c r="A362" s="13"/>
      <c r="B362" s="61"/>
      <c r="C362" s="112"/>
      <c r="D362" s="112"/>
      <c r="E362" s="34"/>
      <c r="F362" s="21"/>
      <c r="G362" s="112"/>
      <c r="H362" s="112"/>
      <c r="I362" s="34"/>
      <c r="J362" s="21"/>
      <c r="K362" s="112"/>
      <c r="L362" s="112"/>
      <c r="M362" s="34"/>
      <c r="N362" s="21"/>
      <c r="O362" s="33"/>
      <c r="P362" s="33"/>
      <c r="Q362" s="34"/>
      <c r="R362" s="21"/>
      <c r="S362" s="112"/>
      <c r="T362" s="112"/>
      <c r="U362" s="34"/>
    </row>
    <row r="363" spans="1:21">
      <c r="A363" s="13"/>
      <c r="B363" s="35" t="s">
        <v>131</v>
      </c>
      <c r="C363" s="26" t="s">
        <v>181</v>
      </c>
      <c r="D363" s="28">
        <v>148611</v>
      </c>
      <c r="E363" s="30"/>
      <c r="F363" s="29"/>
      <c r="G363" s="26" t="s">
        <v>181</v>
      </c>
      <c r="H363" s="28">
        <v>14786</v>
      </c>
      <c r="I363" s="30"/>
      <c r="J363" s="29"/>
      <c r="K363" s="26" t="s">
        <v>181</v>
      </c>
      <c r="L363" s="28">
        <v>55166</v>
      </c>
      <c r="M363" s="30"/>
      <c r="N363" s="29"/>
      <c r="O363" s="26" t="s">
        <v>181</v>
      </c>
      <c r="P363" s="58" t="s">
        <v>183</v>
      </c>
      <c r="Q363" s="30"/>
      <c r="R363" s="29"/>
      <c r="S363" s="26" t="s">
        <v>181</v>
      </c>
      <c r="T363" s="28">
        <v>218563</v>
      </c>
      <c r="U363" s="30"/>
    </row>
    <row r="364" spans="1:21" ht="15.75" thickBot="1">
      <c r="A364" s="13"/>
      <c r="B364" s="35"/>
      <c r="C364" s="50"/>
      <c r="D364" s="51"/>
      <c r="E364" s="42"/>
      <c r="F364" s="29"/>
      <c r="G364" s="50"/>
      <c r="H364" s="51"/>
      <c r="I364" s="42"/>
      <c r="J364" s="29"/>
      <c r="K364" s="50"/>
      <c r="L364" s="51"/>
      <c r="M364" s="42"/>
      <c r="N364" s="29"/>
      <c r="O364" s="50"/>
      <c r="P364" s="107"/>
      <c r="Q364" s="42"/>
      <c r="R364" s="29"/>
      <c r="S364" s="50"/>
      <c r="T364" s="51"/>
      <c r="U364" s="42"/>
    </row>
    <row r="365" spans="1:21" ht="15.75" thickTop="1"/>
  </sheetData>
  <mergeCells count="2643">
    <mergeCell ref="A222:A364"/>
    <mergeCell ref="B222:V222"/>
    <mergeCell ref="B223:V223"/>
    <mergeCell ref="B224:V224"/>
    <mergeCell ref="B297:V297"/>
    <mergeCell ref="U363:U364"/>
    <mergeCell ref="A1:A2"/>
    <mergeCell ref="B1:V1"/>
    <mergeCell ref="B2:V2"/>
    <mergeCell ref="B3:V3"/>
    <mergeCell ref="A4:A74"/>
    <mergeCell ref="B4:V4"/>
    <mergeCell ref="A75:A221"/>
    <mergeCell ref="B75:V75"/>
    <mergeCell ref="B149:V149"/>
    <mergeCell ref="O363:O364"/>
    <mergeCell ref="P363:P364"/>
    <mergeCell ref="Q363:Q364"/>
    <mergeCell ref="R363:R364"/>
    <mergeCell ref="S363:S364"/>
    <mergeCell ref="T363:T364"/>
    <mergeCell ref="I363:I364"/>
    <mergeCell ref="J363:J364"/>
    <mergeCell ref="K363:K364"/>
    <mergeCell ref="L363:L364"/>
    <mergeCell ref="M363:M364"/>
    <mergeCell ref="N363:N364"/>
    <mergeCell ref="R361:R362"/>
    <mergeCell ref="S361:T362"/>
    <mergeCell ref="U361:U362"/>
    <mergeCell ref="B363:B364"/>
    <mergeCell ref="C363:C364"/>
    <mergeCell ref="D363:D364"/>
    <mergeCell ref="E363:E364"/>
    <mergeCell ref="F363:F364"/>
    <mergeCell ref="G363:G364"/>
    <mergeCell ref="H363:H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N357:N358"/>
    <mergeCell ref="O357:Q358"/>
    <mergeCell ref="R357:R358"/>
    <mergeCell ref="S357:T358"/>
    <mergeCell ref="U357:U358"/>
    <mergeCell ref="B359:B360"/>
    <mergeCell ref="C359:D360"/>
    <mergeCell ref="E359:E360"/>
    <mergeCell ref="F359:F360"/>
    <mergeCell ref="G359:H360"/>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N341:N342"/>
    <mergeCell ref="O341:Q342"/>
    <mergeCell ref="R341:R342"/>
    <mergeCell ref="S341:U342"/>
    <mergeCell ref="B343:B344"/>
    <mergeCell ref="C343:D344"/>
    <mergeCell ref="E343:E344"/>
    <mergeCell ref="F343:F344"/>
    <mergeCell ref="G343:H344"/>
    <mergeCell ref="I343:I344"/>
    <mergeCell ref="B341:B342"/>
    <mergeCell ref="C341:E342"/>
    <mergeCell ref="F341:F342"/>
    <mergeCell ref="G341:I342"/>
    <mergeCell ref="J341:J342"/>
    <mergeCell ref="K341:M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N331:N332"/>
    <mergeCell ref="O331:Q332"/>
    <mergeCell ref="R331:R332"/>
    <mergeCell ref="S331:U332"/>
    <mergeCell ref="B333:B334"/>
    <mergeCell ref="C333:D334"/>
    <mergeCell ref="E333:E334"/>
    <mergeCell ref="F333:F334"/>
    <mergeCell ref="G333:H334"/>
    <mergeCell ref="I333:I334"/>
    <mergeCell ref="Q329:Q330"/>
    <mergeCell ref="R329:R330"/>
    <mergeCell ref="S329:T330"/>
    <mergeCell ref="U329:U330"/>
    <mergeCell ref="B331:B332"/>
    <mergeCell ref="C331:E332"/>
    <mergeCell ref="F331:F332"/>
    <mergeCell ref="G331:I332"/>
    <mergeCell ref="J331:J332"/>
    <mergeCell ref="K331:M332"/>
    <mergeCell ref="I329:I330"/>
    <mergeCell ref="J329:J330"/>
    <mergeCell ref="K329:L330"/>
    <mergeCell ref="M329:M330"/>
    <mergeCell ref="N329:N330"/>
    <mergeCell ref="O329:P330"/>
    <mergeCell ref="C328:D328"/>
    <mergeCell ref="G328:H328"/>
    <mergeCell ref="K328:L328"/>
    <mergeCell ref="O328:Q328"/>
    <mergeCell ref="S328:T328"/>
    <mergeCell ref="B329:B330"/>
    <mergeCell ref="C329:D330"/>
    <mergeCell ref="E329:E330"/>
    <mergeCell ref="F329:F330"/>
    <mergeCell ref="G329:H330"/>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O318:Q319"/>
    <mergeCell ref="R318:R319"/>
    <mergeCell ref="S318:T319"/>
    <mergeCell ref="U318:U319"/>
    <mergeCell ref="B320:B321"/>
    <mergeCell ref="C320:D321"/>
    <mergeCell ref="E320:E321"/>
    <mergeCell ref="F320:F321"/>
    <mergeCell ref="G320:H321"/>
    <mergeCell ref="I320:I321"/>
    <mergeCell ref="R316:R317"/>
    <mergeCell ref="S316:T317"/>
    <mergeCell ref="U316:U317"/>
    <mergeCell ref="B318:B319"/>
    <mergeCell ref="C318:E319"/>
    <mergeCell ref="F318:F319"/>
    <mergeCell ref="G318:I319"/>
    <mergeCell ref="J318:J319"/>
    <mergeCell ref="K318:M319"/>
    <mergeCell ref="N318:N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O306:Q307"/>
    <mergeCell ref="R306:R307"/>
    <mergeCell ref="S306:T307"/>
    <mergeCell ref="U306:U307"/>
    <mergeCell ref="B308:B309"/>
    <mergeCell ref="C308:D309"/>
    <mergeCell ref="E308:E309"/>
    <mergeCell ref="F308:F309"/>
    <mergeCell ref="G308:H309"/>
    <mergeCell ref="I308:I309"/>
    <mergeCell ref="S304:S305"/>
    <mergeCell ref="T304:T305"/>
    <mergeCell ref="U304:U305"/>
    <mergeCell ref="B306:B307"/>
    <mergeCell ref="C306:E307"/>
    <mergeCell ref="F306:F307"/>
    <mergeCell ref="G306:I307"/>
    <mergeCell ref="J306:J307"/>
    <mergeCell ref="K306:M307"/>
    <mergeCell ref="N306:N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R300:R301"/>
    <mergeCell ref="S300:U301"/>
    <mergeCell ref="C302:E302"/>
    <mergeCell ref="G302:I302"/>
    <mergeCell ref="K302:M302"/>
    <mergeCell ref="O302:Q302"/>
    <mergeCell ref="S302:U302"/>
    <mergeCell ref="G301:I301"/>
    <mergeCell ref="J300:J301"/>
    <mergeCell ref="K300:M300"/>
    <mergeCell ref="K301:M301"/>
    <mergeCell ref="N300:N301"/>
    <mergeCell ref="O300:Q301"/>
    <mergeCell ref="S295:S296"/>
    <mergeCell ref="T295:T296"/>
    <mergeCell ref="U295:U296"/>
    <mergeCell ref="V295:V296"/>
    <mergeCell ref="B298:U298"/>
    <mergeCell ref="B300:B301"/>
    <mergeCell ref="C300:E300"/>
    <mergeCell ref="C301:E301"/>
    <mergeCell ref="F300:F301"/>
    <mergeCell ref="G300:I300"/>
    <mergeCell ref="M295:M296"/>
    <mergeCell ref="N295:N296"/>
    <mergeCell ref="O295:O296"/>
    <mergeCell ref="P295:P296"/>
    <mergeCell ref="Q295:Q296"/>
    <mergeCell ref="R295:R296"/>
    <mergeCell ref="G295:G296"/>
    <mergeCell ref="H295:H296"/>
    <mergeCell ref="I295:I296"/>
    <mergeCell ref="J295:J296"/>
    <mergeCell ref="K295:K296"/>
    <mergeCell ref="L295:L296"/>
    <mergeCell ref="P293:Q294"/>
    <mergeCell ref="R293:R294"/>
    <mergeCell ref="S293:S294"/>
    <mergeCell ref="T293:U294"/>
    <mergeCell ref="V293:V294"/>
    <mergeCell ref="B295:B296"/>
    <mergeCell ref="C295:C296"/>
    <mergeCell ref="D295:D296"/>
    <mergeCell ref="E295:E296"/>
    <mergeCell ref="F295:F296"/>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L271:N272"/>
    <mergeCell ref="O271:O272"/>
    <mergeCell ref="P271:R272"/>
    <mergeCell ref="S271:S272"/>
    <mergeCell ref="T271:V272"/>
    <mergeCell ref="B273:B274"/>
    <mergeCell ref="C273:C274"/>
    <mergeCell ref="D273:E274"/>
    <mergeCell ref="F273:F274"/>
    <mergeCell ref="G273:G274"/>
    <mergeCell ref="R269:R270"/>
    <mergeCell ref="S269:S270"/>
    <mergeCell ref="T269:U270"/>
    <mergeCell ref="V269:V270"/>
    <mergeCell ref="B271:B272"/>
    <mergeCell ref="C271:C272"/>
    <mergeCell ref="D271:F272"/>
    <mergeCell ref="G271:G272"/>
    <mergeCell ref="H271:J272"/>
    <mergeCell ref="K271:K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L259:N260"/>
    <mergeCell ref="O259:O260"/>
    <mergeCell ref="P259:R260"/>
    <mergeCell ref="S259:S260"/>
    <mergeCell ref="T259:U260"/>
    <mergeCell ref="V259:V260"/>
    <mergeCell ref="R257:R258"/>
    <mergeCell ref="S257:S258"/>
    <mergeCell ref="T257:U258"/>
    <mergeCell ref="V257:V258"/>
    <mergeCell ref="B259:B260"/>
    <mergeCell ref="C259:C260"/>
    <mergeCell ref="D259:F260"/>
    <mergeCell ref="G259:G260"/>
    <mergeCell ref="H259:J260"/>
    <mergeCell ref="K259:K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K245:K246"/>
    <mergeCell ref="L245:N246"/>
    <mergeCell ref="O245:O246"/>
    <mergeCell ref="P245:R246"/>
    <mergeCell ref="S245:S246"/>
    <mergeCell ref="T245:V246"/>
    <mergeCell ref="P243:Q244"/>
    <mergeCell ref="R243:R244"/>
    <mergeCell ref="S243:S244"/>
    <mergeCell ref="T243:U244"/>
    <mergeCell ref="V243:V244"/>
    <mergeCell ref="B245:B246"/>
    <mergeCell ref="C245:C246"/>
    <mergeCell ref="D245:F246"/>
    <mergeCell ref="G245:G246"/>
    <mergeCell ref="H245:J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L233:N234"/>
    <mergeCell ref="O233:O234"/>
    <mergeCell ref="P233:R234"/>
    <mergeCell ref="S233:S234"/>
    <mergeCell ref="T233:V234"/>
    <mergeCell ref="B235:B236"/>
    <mergeCell ref="C235:C236"/>
    <mergeCell ref="D235:E236"/>
    <mergeCell ref="F235:F236"/>
    <mergeCell ref="G235:G236"/>
    <mergeCell ref="S231:S232"/>
    <mergeCell ref="T231:T232"/>
    <mergeCell ref="U231:U232"/>
    <mergeCell ref="V231:V232"/>
    <mergeCell ref="B233:B234"/>
    <mergeCell ref="C233:C234"/>
    <mergeCell ref="D233:F234"/>
    <mergeCell ref="G233:G234"/>
    <mergeCell ref="H233:J234"/>
    <mergeCell ref="K233:K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D230:F230"/>
    <mergeCell ref="H230:J230"/>
    <mergeCell ref="L230:N230"/>
    <mergeCell ref="P230:R230"/>
    <mergeCell ref="T230:V230"/>
    <mergeCell ref="B231:B232"/>
    <mergeCell ref="C231:C232"/>
    <mergeCell ref="D231:D232"/>
    <mergeCell ref="E231:E232"/>
    <mergeCell ref="F231:F232"/>
    <mergeCell ref="T227:V228"/>
    <mergeCell ref="D229:F229"/>
    <mergeCell ref="H229:J229"/>
    <mergeCell ref="L229:N229"/>
    <mergeCell ref="P229:R229"/>
    <mergeCell ref="T229:V229"/>
    <mergeCell ref="K227:K228"/>
    <mergeCell ref="L227:N227"/>
    <mergeCell ref="L228:N228"/>
    <mergeCell ref="O227:O228"/>
    <mergeCell ref="P227:R228"/>
    <mergeCell ref="S227:S228"/>
    <mergeCell ref="C227:C228"/>
    <mergeCell ref="D227:F227"/>
    <mergeCell ref="D228:F228"/>
    <mergeCell ref="G227:G228"/>
    <mergeCell ref="H227:J227"/>
    <mergeCell ref="H228:J228"/>
    <mergeCell ref="Q220:Q221"/>
    <mergeCell ref="R220:R221"/>
    <mergeCell ref="S220:S221"/>
    <mergeCell ref="T220:T221"/>
    <mergeCell ref="U220:U221"/>
    <mergeCell ref="B225:V225"/>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U182"/>
    <mergeCell ref="B183:B184"/>
    <mergeCell ref="C183:C184"/>
    <mergeCell ref="D183:D184"/>
    <mergeCell ref="E183:E184"/>
    <mergeCell ref="F183:F184"/>
    <mergeCell ref="T179:T180"/>
    <mergeCell ref="U179:U180"/>
    <mergeCell ref="C181:E181"/>
    <mergeCell ref="G181:I181"/>
    <mergeCell ref="K181:M181"/>
    <mergeCell ref="O181:Q181"/>
    <mergeCell ref="S181:U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E156"/>
    <mergeCell ref="G156:I156"/>
    <mergeCell ref="K156:M156"/>
    <mergeCell ref="O156:Q156"/>
    <mergeCell ref="S156:U156"/>
    <mergeCell ref="S152:U153"/>
    <mergeCell ref="C154:E154"/>
    <mergeCell ref="G154:I154"/>
    <mergeCell ref="K154:M154"/>
    <mergeCell ref="O154:Q154"/>
    <mergeCell ref="S154:U154"/>
    <mergeCell ref="J152:J153"/>
    <mergeCell ref="K152:M152"/>
    <mergeCell ref="K153:M153"/>
    <mergeCell ref="N152:N153"/>
    <mergeCell ref="O152:Q153"/>
    <mergeCell ref="R152:R153"/>
    <mergeCell ref="T147:T148"/>
    <mergeCell ref="U147:U148"/>
    <mergeCell ref="V147:V148"/>
    <mergeCell ref="B150:U150"/>
    <mergeCell ref="B152:B153"/>
    <mergeCell ref="C152:E152"/>
    <mergeCell ref="C153:E153"/>
    <mergeCell ref="F152:F153"/>
    <mergeCell ref="G152:I152"/>
    <mergeCell ref="G153:I153"/>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30:R131"/>
    <mergeCell ref="S130:S131"/>
    <mergeCell ref="T130:U131"/>
    <mergeCell ref="V130:V131"/>
    <mergeCell ref="D132:F132"/>
    <mergeCell ref="H132:J132"/>
    <mergeCell ref="L132:N132"/>
    <mergeCell ref="P132:R132"/>
    <mergeCell ref="T132:V132"/>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S110:S111"/>
    <mergeCell ref="T110:T111"/>
    <mergeCell ref="U110:U111"/>
    <mergeCell ref="V110:V111"/>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D109:F109"/>
    <mergeCell ref="H109:J109"/>
    <mergeCell ref="L109:N109"/>
    <mergeCell ref="P109:R109"/>
    <mergeCell ref="T109:V109"/>
    <mergeCell ref="B110:B111"/>
    <mergeCell ref="C110:C111"/>
    <mergeCell ref="D110:D111"/>
    <mergeCell ref="E110:E111"/>
    <mergeCell ref="F110:F111"/>
    <mergeCell ref="U106:U107"/>
    <mergeCell ref="V106:V107"/>
    <mergeCell ref="D108:F108"/>
    <mergeCell ref="H108:J108"/>
    <mergeCell ref="L108:N108"/>
    <mergeCell ref="P108:R108"/>
    <mergeCell ref="T108:V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T82:V82"/>
    <mergeCell ref="D83:F83"/>
    <mergeCell ref="H83:J83"/>
    <mergeCell ref="L83:N83"/>
    <mergeCell ref="P83:R83"/>
    <mergeCell ref="T83:V83"/>
    <mergeCell ref="S78:S80"/>
    <mergeCell ref="T78:V80"/>
    <mergeCell ref="D81:F81"/>
    <mergeCell ref="H81:J81"/>
    <mergeCell ref="L81:N81"/>
    <mergeCell ref="P81:R81"/>
    <mergeCell ref="T81:V81"/>
    <mergeCell ref="K78:K80"/>
    <mergeCell ref="L78:N78"/>
    <mergeCell ref="L79:N79"/>
    <mergeCell ref="L80:N80"/>
    <mergeCell ref="O78:O80"/>
    <mergeCell ref="P78:R80"/>
    <mergeCell ref="B76:V76"/>
    <mergeCell ref="B78:B79"/>
    <mergeCell ref="C78:C80"/>
    <mergeCell ref="D78:F78"/>
    <mergeCell ref="D79:F79"/>
    <mergeCell ref="D80:F80"/>
    <mergeCell ref="G78:G80"/>
    <mergeCell ref="H78:J78"/>
    <mergeCell ref="H79:J79"/>
    <mergeCell ref="H80:J80"/>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K42:M42"/>
    <mergeCell ref="K43:M43"/>
    <mergeCell ref="N42:N43"/>
    <mergeCell ref="O42:Q43"/>
    <mergeCell ref="R42:R43"/>
    <mergeCell ref="S42:U43"/>
    <mergeCell ref="U38:U39"/>
    <mergeCell ref="V38:V39"/>
    <mergeCell ref="B40:U40"/>
    <mergeCell ref="B42:B43"/>
    <mergeCell ref="C42:E42"/>
    <mergeCell ref="C43:E43"/>
    <mergeCell ref="F42:F43"/>
    <mergeCell ref="G42:I42"/>
    <mergeCell ref="G43:I43"/>
    <mergeCell ref="J42:J43"/>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O8"/>
    <mergeCell ref="P7:R8"/>
    <mergeCell ref="S7:S8"/>
    <mergeCell ref="T7:V8"/>
    <mergeCell ref="D9:F9"/>
    <mergeCell ref="H9:J9"/>
    <mergeCell ref="L9:N9"/>
    <mergeCell ref="P9:R9"/>
    <mergeCell ref="T9:V9"/>
    <mergeCell ref="B5:V5"/>
    <mergeCell ref="C7:C8"/>
    <mergeCell ref="D7:F7"/>
    <mergeCell ref="D8:F8"/>
    <mergeCell ref="G7:G8"/>
    <mergeCell ref="H7:J7"/>
    <mergeCell ref="H8:J8"/>
    <mergeCell ref="K7:K8"/>
    <mergeCell ref="L7:N7"/>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37</v>
      </c>
      <c r="B1" s="1" t="s">
        <v>1</v>
      </c>
    </row>
    <row r="2" spans="1:2">
      <c r="A2" s="1" t="s">
        <v>538</v>
      </c>
      <c r="B2" s="1" t="s">
        <v>2</v>
      </c>
    </row>
    <row r="3" spans="1:2">
      <c r="A3" s="2" t="s">
        <v>539</v>
      </c>
      <c r="B3" s="4" t="s">
        <v>5</v>
      </c>
    </row>
    <row r="4" spans="1:2" ht="30">
      <c r="A4" s="3" t="s">
        <v>540</v>
      </c>
      <c r="B4" s="4" t="s">
        <v>5</v>
      </c>
    </row>
    <row r="5" spans="1:2">
      <c r="A5" s="2" t="s">
        <v>541</v>
      </c>
      <c r="B5" s="122">
        <v>1</v>
      </c>
    </row>
    <row r="6" spans="1:2">
      <c r="A6" s="2" t="s">
        <v>542</v>
      </c>
      <c r="B6" s="4" t="s">
        <v>5</v>
      </c>
    </row>
    <row r="7" spans="1:2" ht="30">
      <c r="A7" s="3" t="s">
        <v>540</v>
      </c>
      <c r="B7" s="4" t="s">
        <v>5</v>
      </c>
    </row>
    <row r="8" spans="1:2" ht="30">
      <c r="A8" s="2" t="s">
        <v>543</v>
      </c>
      <c r="B8" s="9">
        <v>29.3</v>
      </c>
    </row>
    <row r="9" spans="1:2">
      <c r="A9" s="2" t="s">
        <v>544</v>
      </c>
      <c r="B9" s="4" t="s">
        <v>5</v>
      </c>
    </row>
    <row r="10" spans="1:2" ht="30">
      <c r="A10" s="3" t="s">
        <v>540</v>
      </c>
      <c r="B10" s="4" t="s">
        <v>5</v>
      </c>
    </row>
    <row r="11" spans="1:2" ht="30">
      <c r="A11" s="2" t="s">
        <v>543</v>
      </c>
      <c r="B11" s="9">
        <v>2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545</v>
      </c>
      <c r="B1" s="1" t="s">
        <v>2</v>
      </c>
      <c r="C1" s="1" t="s">
        <v>60</v>
      </c>
    </row>
    <row r="2" spans="1:3">
      <c r="A2" s="3" t="s">
        <v>546</v>
      </c>
      <c r="B2" s="4" t="s">
        <v>5</v>
      </c>
      <c r="C2" s="4" t="s">
        <v>5</v>
      </c>
    </row>
    <row r="3" spans="1:3">
      <c r="A3" s="2" t="s">
        <v>79</v>
      </c>
      <c r="B3" s="8">
        <v>302244000</v>
      </c>
      <c r="C3" s="8">
        <v>280398000</v>
      </c>
    </row>
    <row r="4" spans="1:3">
      <c r="A4" s="2" t="s">
        <v>547</v>
      </c>
      <c r="B4" s="4" t="s">
        <v>5</v>
      </c>
      <c r="C4" s="4" t="s">
        <v>5</v>
      </c>
    </row>
    <row r="5" spans="1:3">
      <c r="A5" s="3" t="s">
        <v>546</v>
      </c>
      <c r="B5" s="4" t="s">
        <v>5</v>
      </c>
      <c r="C5" s="4" t="s">
        <v>5</v>
      </c>
    </row>
    <row r="6" spans="1:3">
      <c r="A6" s="2" t="s">
        <v>65</v>
      </c>
      <c r="B6" s="6">
        <v>179500000</v>
      </c>
      <c r="C6" s="6">
        <v>198500000</v>
      </c>
    </row>
    <row r="7" spans="1:3">
      <c r="A7" s="2" t="s">
        <v>548</v>
      </c>
      <c r="B7" s="4" t="s">
        <v>5</v>
      </c>
      <c r="C7" s="4" t="s">
        <v>5</v>
      </c>
    </row>
    <row r="8" spans="1:3">
      <c r="A8" s="3" t="s">
        <v>546</v>
      </c>
      <c r="B8" s="4" t="s">
        <v>5</v>
      </c>
      <c r="C8" s="4" t="s">
        <v>5</v>
      </c>
    </row>
    <row r="9" spans="1:3">
      <c r="A9" s="2" t="s">
        <v>79</v>
      </c>
      <c r="B9" s="8">
        <v>146200000</v>
      </c>
      <c r="C9" s="8">
        <v>1653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7.85546875" bestFit="1" customWidth="1"/>
    <col min="5" max="5" width="21.140625" bestFit="1" customWidth="1"/>
  </cols>
  <sheetData>
    <row r="1" spans="1:5" ht="30">
      <c r="A1" s="1" t="s">
        <v>549</v>
      </c>
      <c r="B1" s="1" t="s">
        <v>1</v>
      </c>
      <c r="C1" s="1"/>
      <c r="D1" s="1"/>
      <c r="E1" s="1" t="s">
        <v>1</v>
      </c>
    </row>
    <row r="2" spans="1:5" ht="30">
      <c r="A2" s="1" t="s">
        <v>47</v>
      </c>
      <c r="B2" s="7" t="s">
        <v>2</v>
      </c>
      <c r="C2" s="1" t="s">
        <v>2</v>
      </c>
      <c r="D2" s="1" t="s">
        <v>60</v>
      </c>
      <c r="E2" s="1" t="s">
        <v>2</v>
      </c>
    </row>
    <row r="3" spans="1:5">
      <c r="A3" s="1"/>
      <c r="B3" s="7"/>
      <c r="C3" s="1" t="s">
        <v>550</v>
      </c>
      <c r="D3" s="1" t="s">
        <v>550</v>
      </c>
      <c r="E3" s="1" t="s">
        <v>551</v>
      </c>
    </row>
    <row r="4" spans="1:5">
      <c r="A4" s="3" t="s">
        <v>552</v>
      </c>
      <c r="B4" s="4" t="s">
        <v>5</v>
      </c>
      <c r="C4" s="4" t="s">
        <v>5</v>
      </c>
      <c r="D4" s="4" t="s">
        <v>5</v>
      </c>
      <c r="E4" s="4" t="s">
        <v>5</v>
      </c>
    </row>
    <row r="5" spans="1:5" ht="30">
      <c r="A5" s="2" t="s">
        <v>553</v>
      </c>
      <c r="B5" s="8">
        <v>275439</v>
      </c>
      <c r="C5" s="8">
        <v>248498</v>
      </c>
      <c r="D5" s="8">
        <v>248498</v>
      </c>
      <c r="E5" s="8">
        <v>26941</v>
      </c>
    </row>
    <row r="6" spans="1:5">
      <c r="A6" s="2" t="s">
        <v>182</v>
      </c>
      <c r="B6" s="4">
        <v>123</v>
      </c>
      <c r="C6" s="4" t="s">
        <v>5</v>
      </c>
      <c r="D6" s="4" t="s">
        <v>5</v>
      </c>
      <c r="E6" s="4">
        <v>123</v>
      </c>
    </row>
    <row r="7" spans="1:5" ht="30">
      <c r="A7" s="2" t="s">
        <v>554</v>
      </c>
      <c r="B7" s="8">
        <v>275562</v>
      </c>
      <c r="C7" s="8">
        <v>248498</v>
      </c>
      <c r="D7" s="8">
        <v>248498</v>
      </c>
      <c r="E7" s="8">
        <v>27064</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5</v>
      </c>
      <c r="B1" s="7" t="s">
        <v>2</v>
      </c>
      <c r="C1" s="7" t="s">
        <v>60</v>
      </c>
    </row>
    <row r="2" spans="1:3" ht="30">
      <c r="A2" s="1" t="s">
        <v>47</v>
      </c>
      <c r="B2" s="7"/>
      <c r="C2" s="7"/>
    </row>
    <row r="3" spans="1:3" ht="30">
      <c r="A3" s="3" t="s">
        <v>556</v>
      </c>
      <c r="B3" s="4" t="s">
        <v>5</v>
      </c>
      <c r="C3" s="4" t="s">
        <v>5</v>
      </c>
    </row>
    <row r="4" spans="1:3">
      <c r="A4" s="2" t="s">
        <v>197</v>
      </c>
      <c r="B4" s="8">
        <v>39437</v>
      </c>
      <c r="C4" s="8">
        <v>40406</v>
      </c>
    </row>
    <row r="5" spans="1:3">
      <c r="A5" s="2" t="s">
        <v>557</v>
      </c>
      <c r="B5" s="4" t="s">
        <v>5</v>
      </c>
      <c r="C5" s="4" t="s">
        <v>5</v>
      </c>
    </row>
    <row r="6" spans="1:3" ht="30">
      <c r="A6" s="3" t="s">
        <v>556</v>
      </c>
      <c r="B6" s="4" t="s">
        <v>5</v>
      </c>
      <c r="C6" s="4" t="s">
        <v>5</v>
      </c>
    </row>
    <row r="7" spans="1:3">
      <c r="A7" s="2" t="s">
        <v>190</v>
      </c>
      <c r="B7" s="6">
        <v>51686</v>
      </c>
      <c r="C7" s="6">
        <v>51544</v>
      </c>
    </row>
    <row r="8" spans="1:3">
      <c r="A8" s="2" t="s">
        <v>191</v>
      </c>
      <c r="B8" s="6">
        <v>-15461</v>
      </c>
      <c r="C8" s="6">
        <v>-14281</v>
      </c>
    </row>
    <row r="9" spans="1:3">
      <c r="A9" s="2" t="s">
        <v>197</v>
      </c>
      <c r="B9" s="6">
        <v>36225</v>
      </c>
      <c r="C9" s="6">
        <v>37263</v>
      </c>
    </row>
    <row r="10" spans="1:3">
      <c r="A10" s="2" t="s">
        <v>558</v>
      </c>
      <c r="B10" s="4" t="s">
        <v>5</v>
      </c>
      <c r="C10" s="4" t="s">
        <v>5</v>
      </c>
    </row>
    <row r="11" spans="1:3" ht="30">
      <c r="A11" s="3" t="s">
        <v>556</v>
      </c>
      <c r="B11" s="4" t="s">
        <v>5</v>
      </c>
      <c r="C11" s="4" t="s">
        <v>5</v>
      </c>
    </row>
    <row r="12" spans="1:3">
      <c r="A12" s="2" t="s">
        <v>190</v>
      </c>
      <c r="B12" s="6">
        <v>3957</v>
      </c>
      <c r="C12" s="6">
        <v>3933</v>
      </c>
    </row>
    <row r="13" spans="1:3">
      <c r="A13" s="2" t="s">
        <v>191</v>
      </c>
      <c r="B13" s="4">
        <v>-745</v>
      </c>
      <c r="C13" s="4">
        <v>-790</v>
      </c>
    </row>
    <row r="14" spans="1:3">
      <c r="A14" s="2" t="s">
        <v>197</v>
      </c>
      <c r="B14" s="8">
        <v>3212</v>
      </c>
      <c r="C14" s="8">
        <v>314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59</v>
      </c>
      <c r="B1" s="7" t="s">
        <v>1</v>
      </c>
      <c r="C1" s="7"/>
      <c r="D1" s="1"/>
    </row>
    <row r="2" spans="1:4">
      <c r="A2" s="7"/>
      <c r="B2" s="1" t="s">
        <v>2</v>
      </c>
      <c r="C2" s="1" t="s">
        <v>28</v>
      </c>
      <c r="D2" s="1" t="s">
        <v>60</v>
      </c>
    </row>
    <row r="3" spans="1:4" ht="30">
      <c r="A3" s="3" t="s">
        <v>556</v>
      </c>
      <c r="B3" s="4" t="s">
        <v>5</v>
      </c>
      <c r="C3" s="4" t="s">
        <v>5</v>
      </c>
      <c r="D3" s="4" t="s">
        <v>5</v>
      </c>
    </row>
    <row r="4" spans="1:4">
      <c r="A4" s="2" t="s">
        <v>69</v>
      </c>
      <c r="B4" s="8">
        <v>39437000</v>
      </c>
      <c r="C4" s="4" t="s">
        <v>5</v>
      </c>
      <c r="D4" s="8">
        <v>40406000</v>
      </c>
    </row>
    <row r="5" spans="1:4" ht="30">
      <c r="A5" s="2" t="s">
        <v>560</v>
      </c>
      <c r="B5" s="6">
        <v>1100000</v>
      </c>
      <c r="C5" s="6">
        <v>900000</v>
      </c>
      <c r="D5" s="4" t="s">
        <v>5</v>
      </c>
    </row>
    <row r="6" spans="1:4" ht="30">
      <c r="A6" s="2" t="s">
        <v>561</v>
      </c>
      <c r="B6" s="6">
        <v>3400000</v>
      </c>
      <c r="C6" s="4" t="s">
        <v>5</v>
      </c>
      <c r="D6" s="4" t="s">
        <v>5</v>
      </c>
    </row>
    <row r="7" spans="1:4" ht="30">
      <c r="A7" s="2" t="s">
        <v>562</v>
      </c>
      <c r="B7" s="6">
        <v>5100000</v>
      </c>
      <c r="C7" s="4" t="s">
        <v>5</v>
      </c>
      <c r="D7" s="4" t="s">
        <v>5</v>
      </c>
    </row>
    <row r="8" spans="1:4" ht="30">
      <c r="A8" s="2" t="s">
        <v>563</v>
      </c>
      <c r="B8" s="6">
        <v>5100000</v>
      </c>
      <c r="C8" s="4" t="s">
        <v>5</v>
      </c>
      <c r="D8" s="4" t="s">
        <v>5</v>
      </c>
    </row>
    <row r="9" spans="1:4" ht="30">
      <c r="A9" s="2" t="s">
        <v>564</v>
      </c>
      <c r="B9" s="6">
        <v>5000000</v>
      </c>
      <c r="C9" s="4" t="s">
        <v>5</v>
      </c>
      <c r="D9" s="4" t="s">
        <v>5</v>
      </c>
    </row>
    <row r="10" spans="1:4" ht="30">
      <c r="A10" s="2" t="s">
        <v>565</v>
      </c>
      <c r="B10" s="6">
        <v>4100000</v>
      </c>
      <c r="C10" s="4" t="s">
        <v>5</v>
      </c>
      <c r="D10" s="4" t="s">
        <v>5</v>
      </c>
    </row>
    <row r="11" spans="1:4">
      <c r="A11" s="2" t="s">
        <v>550</v>
      </c>
      <c r="B11" s="4" t="s">
        <v>5</v>
      </c>
      <c r="C11" s="4" t="s">
        <v>5</v>
      </c>
      <c r="D11" s="4" t="s">
        <v>5</v>
      </c>
    </row>
    <row r="12" spans="1:4" ht="30">
      <c r="A12" s="3" t="s">
        <v>556</v>
      </c>
      <c r="B12" s="4" t="s">
        <v>5</v>
      </c>
      <c r="C12" s="4" t="s">
        <v>5</v>
      </c>
      <c r="D12" s="4" t="s">
        <v>5</v>
      </c>
    </row>
    <row r="13" spans="1:4">
      <c r="A13" s="2" t="s">
        <v>69</v>
      </c>
      <c r="B13" s="6">
        <v>17300000</v>
      </c>
      <c r="C13" s="4" t="s">
        <v>5</v>
      </c>
      <c r="D13" s="4" t="s">
        <v>5</v>
      </c>
    </row>
    <row r="14" spans="1:4">
      <c r="A14" s="2" t="s">
        <v>551</v>
      </c>
      <c r="B14" s="4" t="s">
        <v>5</v>
      </c>
      <c r="C14" s="4" t="s">
        <v>5</v>
      </c>
      <c r="D14" s="4" t="s">
        <v>5</v>
      </c>
    </row>
    <row r="15" spans="1:4" ht="30">
      <c r="A15" s="3" t="s">
        <v>556</v>
      </c>
      <c r="B15" s="4" t="s">
        <v>5</v>
      </c>
      <c r="C15" s="4" t="s">
        <v>5</v>
      </c>
      <c r="D15" s="4" t="s">
        <v>5</v>
      </c>
    </row>
    <row r="16" spans="1:4">
      <c r="A16" s="2" t="s">
        <v>69</v>
      </c>
      <c r="B16" s="8">
        <v>22100000</v>
      </c>
      <c r="C16" s="4" t="s">
        <v>5</v>
      </c>
      <c r="D16"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7" t="s">
        <v>1</v>
      </c>
      <c r="C1" s="7"/>
    </row>
    <row r="2" spans="1:3">
      <c r="A2" s="1" t="s">
        <v>538</v>
      </c>
      <c r="B2" s="1" t="s">
        <v>2</v>
      </c>
      <c r="C2" s="1" t="s">
        <v>28</v>
      </c>
    </row>
    <row r="3" spans="1:3" ht="30">
      <c r="A3" s="3" t="s">
        <v>567</v>
      </c>
      <c r="B3" s="4" t="s">
        <v>5</v>
      </c>
      <c r="C3" s="4" t="s">
        <v>5</v>
      </c>
    </row>
    <row r="4" spans="1:3">
      <c r="A4" s="2" t="s">
        <v>568</v>
      </c>
      <c r="B4" s="9">
        <v>2.6</v>
      </c>
      <c r="C4" s="4" t="s">
        <v>5</v>
      </c>
    </row>
    <row r="5" spans="1:3" ht="45">
      <c r="A5" s="2" t="s">
        <v>569</v>
      </c>
      <c r="B5" s="4">
        <v>1.3</v>
      </c>
      <c r="C5" s="4">
        <v>0.5</v>
      </c>
    </row>
    <row r="6" spans="1:3">
      <c r="A6" s="2" t="s">
        <v>570</v>
      </c>
      <c r="B6" s="4">
        <v>1.3</v>
      </c>
      <c r="C6" s="4">
        <v>0.9</v>
      </c>
    </row>
    <row r="7" spans="1:3">
      <c r="A7" s="2" t="s">
        <v>571</v>
      </c>
      <c r="B7" s="4">
        <v>0.5</v>
      </c>
      <c r="C7" s="4" t="s">
        <v>5</v>
      </c>
    </row>
    <row r="8" spans="1:3">
      <c r="A8" s="2" t="s">
        <v>572</v>
      </c>
      <c r="B8" s="4">
        <v>0.5</v>
      </c>
      <c r="C8" s="4" t="s">
        <v>5</v>
      </c>
    </row>
    <row r="9" spans="1:3">
      <c r="A9" s="2" t="s">
        <v>573</v>
      </c>
      <c r="B9" s="4">
        <v>0.3</v>
      </c>
      <c r="C9" s="4" t="s">
        <v>5</v>
      </c>
    </row>
    <row r="10" spans="1:3">
      <c r="A10" s="2" t="s">
        <v>550</v>
      </c>
      <c r="B10" s="4" t="s">
        <v>5</v>
      </c>
      <c r="C10" s="4" t="s">
        <v>5</v>
      </c>
    </row>
    <row r="11" spans="1:3" ht="30">
      <c r="A11" s="3" t="s">
        <v>567</v>
      </c>
      <c r="B11" s="4" t="s">
        <v>5</v>
      </c>
      <c r="C11" s="4" t="s">
        <v>5</v>
      </c>
    </row>
    <row r="12" spans="1:3">
      <c r="A12" s="2" t="s">
        <v>568</v>
      </c>
      <c r="B12" s="4">
        <v>1.3</v>
      </c>
      <c r="C12" s="4">
        <v>0.9</v>
      </c>
    </row>
    <row r="13" spans="1:3">
      <c r="A13" s="2" t="s">
        <v>574</v>
      </c>
      <c r="B13" s="4">
        <v>2.2000000000000002</v>
      </c>
      <c r="C13" s="4" t="s">
        <v>5</v>
      </c>
    </row>
    <row r="14" spans="1:3">
      <c r="A14" s="2" t="s">
        <v>551</v>
      </c>
      <c r="B14" s="4" t="s">
        <v>5</v>
      </c>
      <c r="C14" s="4" t="s">
        <v>5</v>
      </c>
    </row>
    <row r="15" spans="1:3" ht="30">
      <c r="A15" s="3" t="s">
        <v>567</v>
      </c>
      <c r="B15" s="4" t="s">
        <v>5</v>
      </c>
      <c r="C15" s="4" t="s">
        <v>5</v>
      </c>
    </row>
    <row r="16" spans="1:3">
      <c r="A16" s="2" t="s">
        <v>568</v>
      </c>
      <c r="B16" s="9">
        <v>1.3</v>
      </c>
      <c r="C16" s="9">
        <v>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ht="30">
      <c r="A2" s="1" t="s">
        <v>47</v>
      </c>
      <c r="B2" s="1" t="s">
        <v>2</v>
      </c>
      <c r="C2" s="1" t="s">
        <v>28</v>
      </c>
    </row>
    <row r="3" spans="1:3">
      <c r="A3" s="3" t="s">
        <v>576</v>
      </c>
      <c r="B3" s="4" t="s">
        <v>5</v>
      </c>
      <c r="C3" s="4" t="s">
        <v>5</v>
      </c>
    </row>
    <row r="4" spans="1:3" ht="30">
      <c r="A4" s="2" t="s">
        <v>577</v>
      </c>
      <c r="B4" s="8">
        <v>2909</v>
      </c>
      <c r="C4" s="8">
        <v>6214</v>
      </c>
    </row>
    <row r="5" spans="1:3" ht="30">
      <c r="A5" s="2" t="s">
        <v>210</v>
      </c>
      <c r="B5" s="6">
        <v>1339</v>
      </c>
      <c r="C5" s="4">
        <v>541</v>
      </c>
    </row>
    <row r="6" spans="1:3" ht="30">
      <c r="A6" s="2" t="s">
        <v>211</v>
      </c>
      <c r="B6" s="4">
        <v>-738</v>
      </c>
      <c r="C6" s="6">
        <v>-4991</v>
      </c>
    </row>
    <row r="7" spans="1:3" ht="30">
      <c r="A7" s="2" t="s">
        <v>578</v>
      </c>
      <c r="B7" s="6">
        <v>3510</v>
      </c>
      <c r="C7" s="6">
        <v>1764</v>
      </c>
    </row>
    <row r="8" spans="1:3">
      <c r="A8" s="2" t="s">
        <v>579</v>
      </c>
      <c r="B8" s="4" t="s">
        <v>5</v>
      </c>
      <c r="C8" s="4" t="s">
        <v>5</v>
      </c>
    </row>
    <row r="9" spans="1:3">
      <c r="A9" s="3" t="s">
        <v>576</v>
      </c>
      <c r="B9" s="4" t="s">
        <v>5</v>
      </c>
      <c r="C9" s="4" t="s">
        <v>5</v>
      </c>
    </row>
    <row r="10" spans="1:3" ht="30">
      <c r="A10" s="2" t="s">
        <v>577</v>
      </c>
      <c r="B10" s="6">
        <v>2434</v>
      </c>
      <c r="C10" s="6">
        <v>5098</v>
      </c>
    </row>
    <row r="11" spans="1:3" ht="30">
      <c r="A11" s="2" t="s">
        <v>210</v>
      </c>
      <c r="B11" s="4">
        <v>532</v>
      </c>
      <c r="C11" s="4">
        <v>538</v>
      </c>
    </row>
    <row r="12" spans="1:3" ht="30">
      <c r="A12" s="2" t="s">
        <v>211</v>
      </c>
      <c r="B12" s="4">
        <v>-411</v>
      </c>
      <c r="C12" s="6">
        <v>-4844</v>
      </c>
    </row>
    <row r="13" spans="1:3" ht="30">
      <c r="A13" s="2" t="s">
        <v>578</v>
      </c>
      <c r="B13" s="6">
        <v>2555</v>
      </c>
      <c r="C13" s="4">
        <v>792</v>
      </c>
    </row>
    <row r="14" spans="1:3">
      <c r="A14" s="2" t="s">
        <v>580</v>
      </c>
      <c r="B14" s="4" t="s">
        <v>5</v>
      </c>
      <c r="C14" s="4" t="s">
        <v>5</v>
      </c>
    </row>
    <row r="15" spans="1:3">
      <c r="A15" s="3" t="s">
        <v>576</v>
      </c>
      <c r="B15" s="4" t="s">
        <v>5</v>
      </c>
      <c r="C15" s="4" t="s">
        <v>5</v>
      </c>
    </row>
    <row r="16" spans="1:3" ht="30">
      <c r="A16" s="2" t="s">
        <v>577</v>
      </c>
      <c r="B16" s="4">
        <v>475</v>
      </c>
      <c r="C16" s="6">
        <v>1116</v>
      </c>
    </row>
    <row r="17" spans="1:3" ht="30">
      <c r="A17" s="2" t="s">
        <v>210</v>
      </c>
      <c r="B17" s="4">
        <v>807</v>
      </c>
      <c r="C17" s="4">
        <v>3</v>
      </c>
    </row>
    <row r="18" spans="1:3" ht="30">
      <c r="A18" s="2" t="s">
        <v>211</v>
      </c>
      <c r="B18" s="4">
        <v>-327</v>
      </c>
      <c r="C18" s="4">
        <v>-147</v>
      </c>
    </row>
    <row r="19" spans="1:3" ht="30">
      <c r="A19" s="2" t="s">
        <v>578</v>
      </c>
      <c r="B19" s="8">
        <v>955</v>
      </c>
      <c r="C19" s="8">
        <v>97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ht="30">
      <c r="A2" s="1" t="s">
        <v>47</v>
      </c>
      <c r="B2" s="1" t="s">
        <v>2</v>
      </c>
      <c r="C2" s="1" t="s">
        <v>28</v>
      </c>
    </row>
    <row r="3" spans="1:3" ht="30">
      <c r="A3" s="3" t="s">
        <v>48</v>
      </c>
      <c r="B3" s="4" t="s">
        <v>5</v>
      </c>
      <c r="C3" s="4" t="s">
        <v>5</v>
      </c>
    </row>
    <row r="4" spans="1:3" ht="30">
      <c r="A4" s="2" t="s">
        <v>56</v>
      </c>
      <c r="B4" s="8">
        <v>0</v>
      </c>
      <c r="C4" s="8">
        <v>385</v>
      </c>
    </row>
    <row r="5" spans="1:3" ht="30">
      <c r="A5" s="2" t="s">
        <v>57</v>
      </c>
      <c r="B5" s="4">
        <v>97</v>
      </c>
      <c r="C5" s="4">
        <v>134</v>
      </c>
    </row>
    <row r="6" spans="1:3">
      <c r="A6" s="2" t="s">
        <v>58</v>
      </c>
      <c r="B6" s="8">
        <v>8</v>
      </c>
      <c r="C6" s="8">
        <v>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c r="A2" s="1" t="s">
        <v>538</v>
      </c>
      <c r="B2" s="1" t="s">
        <v>2</v>
      </c>
      <c r="C2" s="1" t="s">
        <v>28</v>
      </c>
    </row>
    <row r="3" spans="1:3" ht="30">
      <c r="A3" s="2" t="s">
        <v>582</v>
      </c>
      <c r="B3" s="4" t="s">
        <v>5</v>
      </c>
      <c r="C3" s="4" t="s">
        <v>5</v>
      </c>
    </row>
    <row r="4" spans="1:3" ht="30">
      <c r="A4" s="3" t="s">
        <v>583</v>
      </c>
      <c r="B4" s="4" t="s">
        <v>5</v>
      </c>
      <c r="C4" s="4" t="s">
        <v>5</v>
      </c>
    </row>
    <row r="5" spans="1:3">
      <c r="A5" s="2" t="s">
        <v>584</v>
      </c>
      <c r="B5" s="9">
        <v>0.4</v>
      </c>
      <c r="C5" s="9">
        <v>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85</v>
      </c>
      <c r="B1" s="7" t="s">
        <v>1</v>
      </c>
      <c r="C1" s="7"/>
    </row>
    <row r="2" spans="1:3" ht="30">
      <c r="A2" s="1" t="s">
        <v>47</v>
      </c>
      <c r="B2" s="1" t="s">
        <v>2</v>
      </c>
      <c r="C2" s="1" t="s">
        <v>28</v>
      </c>
    </row>
    <row r="3" spans="1:3">
      <c r="A3" s="2" t="s">
        <v>524</v>
      </c>
      <c r="B3" s="4" t="s">
        <v>5</v>
      </c>
      <c r="C3" s="4" t="s">
        <v>5</v>
      </c>
    </row>
    <row r="4" spans="1:3" ht="30">
      <c r="A4" s="3" t="s">
        <v>583</v>
      </c>
      <c r="B4" s="4" t="s">
        <v>5</v>
      </c>
      <c r="C4" s="4" t="s">
        <v>5</v>
      </c>
    </row>
    <row r="5" spans="1:3">
      <c r="A5" s="2" t="s">
        <v>227</v>
      </c>
      <c r="B5" s="8">
        <v>36</v>
      </c>
      <c r="C5" s="8">
        <v>33</v>
      </c>
    </row>
    <row r="6" spans="1:3">
      <c r="A6" s="2" t="s">
        <v>228</v>
      </c>
      <c r="B6" s="4">
        <v>482</v>
      </c>
      <c r="C6" s="4">
        <v>414</v>
      </c>
    </row>
    <row r="7" spans="1:3">
      <c r="A7" s="2" t="s">
        <v>229</v>
      </c>
      <c r="B7" s="4">
        <v>204</v>
      </c>
      <c r="C7" s="4">
        <v>342</v>
      </c>
    </row>
    <row r="8" spans="1:3">
      <c r="A8" s="2" t="s">
        <v>230</v>
      </c>
      <c r="B8" s="8">
        <v>722</v>
      </c>
      <c r="C8" s="8">
        <v>78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2" width="36.5703125" bestFit="1" customWidth="1"/>
    <col min="3" max="3" width="16.42578125" bestFit="1" customWidth="1"/>
  </cols>
  <sheetData>
    <row r="1" spans="1:3" ht="15" customHeight="1">
      <c r="A1" s="7" t="s">
        <v>586</v>
      </c>
      <c r="B1" s="1" t="s">
        <v>1</v>
      </c>
      <c r="C1" s="1" t="s">
        <v>587</v>
      </c>
    </row>
    <row r="2" spans="1:3">
      <c r="A2" s="7"/>
      <c r="B2" s="1" t="s">
        <v>2</v>
      </c>
      <c r="C2" s="1" t="s">
        <v>60</v>
      </c>
    </row>
    <row r="3" spans="1:3">
      <c r="A3" s="3" t="s">
        <v>588</v>
      </c>
      <c r="B3" s="4" t="s">
        <v>5</v>
      </c>
      <c r="C3" s="4" t="s">
        <v>5</v>
      </c>
    </row>
    <row r="4" spans="1:3">
      <c r="A4" s="2" t="s">
        <v>589</v>
      </c>
      <c r="B4" s="8">
        <v>345000000</v>
      </c>
      <c r="C4" s="4" t="s">
        <v>5</v>
      </c>
    </row>
    <row r="5" spans="1:3">
      <c r="A5" s="2" t="s">
        <v>590</v>
      </c>
      <c r="B5" s="4" t="s">
        <v>5</v>
      </c>
      <c r="C5" s="4" t="s">
        <v>5</v>
      </c>
    </row>
    <row r="6" spans="1:3">
      <c r="A6" s="3" t="s">
        <v>588</v>
      </c>
      <c r="B6" s="4" t="s">
        <v>5</v>
      </c>
      <c r="C6" s="4" t="s">
        <v>5</v>
      </c>
    </row>
    <row r="7" spans="1:3">
      <c r="A7" s="2" t="s">
        <v>591</v>
      </c>
      <c r="B7" s="4" t="s">
        <v>592</v>
      </c>
      <c r="C7" s="4" t="s">
        <v>5</v>
      </c>
    </row>
    <row r="8" spans="1:3">
      <c r="A8" s="2" t="s">
        <v>593</v>
      </c>
      <c r="B8" s="5">
        <v>42891</v>
      </c>
      <c r="C8" s="4" t="s">
        <v>5</v>
      </c>
    </row>
    <row r="9" spans="1:3">
      <c r="A9" s="2" t="s">
        <v>594</v>
      </c>
      <c r="B9" s="6">
        <v>350000000</v>
      </c>
      <c r="C9" s="4" t="s">
        <v>5</v>
      </c>
    </row>
    <row r="10" spans="1:3">
      <c r="A10" s="2" t="s">
        <v>595</v>
      </c>
      <c r="B10" s="4">
        <v>2</v>
      </c>
      <c r="C10" s="4" t="s">
        <v>5</v>
      </c>
    </row>
    <row r="11" spans="1:3">
      <c r="A11" s="2" t="s">
        <v>596</v>
      </c>
      <c r="B11" s="4" t="s">
        <v>597</v>
      </c>
      <c r="C11" s="4" t="s">
        <v>5</v>
      </c>
    </row>
    <row r="12" spans="1:3">
      <c r="A12" s="2" t="s">
        <v>598</v>
      </c>
      <c r="B12" s="4" t="s">
        <v>5</v>
      </c>
      <c r="C12" s="4" t="s">
        <v>5</v>
      </c>
    </row>
    <row r="13" spans="1:3">
      <c r="A13" s="3" t="s">
        <v>588</v>
      </c>
      <c r="B13" s="4" t="s">
        <v>5</v>
      </c>
      <c r="C13" s="4" t="s">
        <v>5</v>
      </c>
    </row>
    <row r="14" spans="1:3" ht="30">
      <c r="A14" s="2" t="s">
        <v>599</v>
      </c>
      <c r="B14" s="122">
        <v>1.8E-3</v>
      </c>
      <c r="C14" s="4" t="s">
        <v>5</v>
      </c>
    </row>
    <row r="15" spans="1:3">
      <c r="A15" s="2" t="s">
        <v>600</v>
      </c>
      <c r="B15" s="4" t="s">
        <v>5</v>
      </c>
      <c r="C15" s="4" t="s">
        <v>5</v>
      </c>
    </row>
    <row r="16" spans="1:3">
      <c r="A16" s="3" t="s">
        <v>588</v>
      </c>
      <c r="B16" s="4" t="s">
        <v>5</v>
      </c>
      <c r="C16" s="4" t="s">
        <v>5</v>
      </c>
    </row>
    <row r="17" spans="1:3" ht="30">
      <c r="A17" s="2" t="s">
        <v>599</v>
      </c>
      <c r="B17" s="122">
        <v>4.3E-3</v>
      </c>
      <c r="C17" s="4" t="s">
        <v>5</v>
      </c>
    </row>
    <row r="18" spans="1:3" ht="30">
      <c r="A18" s="2" t="s">
        <v>601</v>
      </c>
      <c r="B18" s="4" t="s">
        <v>5</v>
      </c>
      <c r="C18" s="4" t="s">
        <v>5</v>
      </c>
    </row>
    <row r="19" spans="1:3">
      <c r="A19" s="3" t="s">
        <v>588</v>
      </c>
      <c r="B19" s="4" t="s">
        <v>5</v>
      </c>
      <c r="C19" s="4" t="s">
        <v>5</v>
      </c>
    </row>
    <row r="20" spans="1:3">
      <c r="A20" s="2" t="s">
        <v>594</v>
      </c>
      <c r="B20" s="6">
        <v>150000000</v>
      </c>
      <c r="C20" s="4" t="s">
        <v>5</v>
      </c>
    </row>
    <row r="21" spans="1:3">
      <c r="A21" s="2" t="s">
        <v>602</v>
      </c>
      <c r="B21" s="4" t="s">
        <v>5</v>
      </c>
      <c r="C21" s="4" t="s">
        <v>5</v>
      </c>
    </row>
    <row r="22" spans="1:3">
      <c r="A22" s="3" t="s">
        <v>588</v>
      </c>
      <c r="B22" s="4" t="s">
        <v>5</v>
      </c>
      <c r="C22" s="4" t="s">
        <v>5</v>
      </c>
    </row>
    <row r="23" spans="1:3">
      <c r="A23" s="2" t="s">
        <v>603</v>
      </c>
      <c r="B23" s="6">
        <v>200000000</v>
      </c>
      <c r="C23" s="4" t="s">
        <v>5</v>
      </c>
    </row>
    <row r="24" spans="1:3">
      <c r="A24" s="2" t="s">
        <v>604</v>
      </c>
      <c r="B24" s="5">
        <v>42475</v>
      </c>
      <c r="C24" s="4" t="s">
        <v>5</v>
      </c>
    </row>
    <row r="25" spans="1:3">
      <c r="A25" s="2" t="s">
        <v>605</v>
      </c>
      <c r="B25" s="122">
        <v>6.3500000000000001E-2</v>
      </c>
      <c r="C25" s="4" t="s">
        <v>5</v>
      </c>
    </row>
    <row r="26" spans="1:3" ht="30">
      <c r="A26" s="2" t="s">
        <v>606</v>
      </c>
      <c r="B26" s="122">
        <v>1</v>
      </c>
      <c r="C26" s="4" t="s">
        <v>5</v>
      </c>
    </row>
    <row r="27" spans="1:3" ht="120">
      <c r="A27" s="2" t="s">
        <v>607</v>
      </c>
      <c r="B27" s="4" t="s">
        <v>608</v>
      </c>
      <c r="C27" s="4" t="s">
        <v>5</v>
      </c>
    </row>
    <row r="28" spans="1:3">
      <c r="A28" s="2" t="s">
        <v>609</v>
      </c>
      <c r="B28" s="122">
        <v>2.5000000000000001E-3</v>
      </c>
      <c r="C28" s="4" t="s">
        <v>5</v>
      </c>
    </row>
    <row r="29" spans="1:3" ht="30">
      <c r="A29" s="2" t="s">
        <v>610</v>
      </c>
      <c r="B29" s="6">
        <v>217000000</v>
      </c>
      <c r="C29" s="6">
        <v>219000000</v>
      </c>
    </row>
    <row r="30" spans="1:3">
      <c r="A30" s="2" t="s">
        <v>611</v>
      </c>
      <c r="B30" s="6">
        <v>204000000</v>
      </c>
      <c r="C30" s="6">
        <v>204000000</v>
      </c>
    </row>
    <row r="31" spans="1:3">
      <c r="A31" s="2" t="s">
        <v>612</v>
      </c>
      <c r="B31" s="122">
        <v>0.02</v>
      </c>
      <c r="C31" s="122">
        <v>2.12E-2</v>
      </c>
    </row>
    <row r="32" spans="1:3">
      <c r="A32" s="2" t="s">
        <v>613</v>
      </c>
      <c r="B32" s="4" t="s">
        <v>5</v>
      </c>
      <c r="C32" s="4" t="s">
        <v>5</v>
      </c>
    </row>
    <row r="33" spans="1:3">
      <c r="A33" s="3" t="s">
        <v>588</v>
      </c>
      <c r="B33" s="4" t="s">
        <v>5</v>
      </c>
      <c r="C33" s="4" t="s">
        <v>5</v>
      </c>
    </row>
    <row r="34" spans="1:3">
      <c r="A34" s="2" t="s">
        <v>614</v>
      </c>
      <c r="B34" s="6">
        <v>5000000</v>
      </c>
      <c r="C34" s="4" t="s">
        <v>5</v>
      </c>
    </row>
    <row r="35" spans="1:3" ht="30">
      <c r="A35" s="2" t="s">
        <v>615</v>
      </c>
      <c r="B35" s="4" t="s">
        <v>5</v>
      </c>
      <c r="C35" s="4" t="s">
        <v>5</v>
      </c>
    </row>
    <row r="36" spans="1:3">
      <c r="A36" s="3" t="s">
        <v>588</v>
      </c>
      <c r="B36" s="4" t="s">
        <v>5</v>
      </c>
      <c r="C36" s="4" t="s">
        <v>5</v>
      </c>
    </row>
    <row r="37" spans="1:3">
      <c r="A37" s="2" t="s">
        <v>614</v>
      </c>
      <c r="B37" s="8">
        <v>1500000</v>
      </c>
      <c r="C37" s="8">
        <v>15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6</v>
      </c>
      <c r="B1" s="7" t="s">
        <v>1</v>
      </c>
      <c r="C1" s="7"/>
      <c r="D1" s="1"/>
    </row>
    <row r="2" spans="1:4">
      <c r="A2" s="1" t="s">
        <v>538</v>
      </c>
      <c r="B2" s="1" t="s">
        <v>2</v>
      </c>
      <c r="C2" s="1" t="s">
        <v>28</v>
      </c>
      <c r="D2" s="1" t="s">
        <v>60</v>
      </c>
    </row>
    <row r="3" spans="1:4">
      <c r="A3" s="3" t="s">
        <v>237</v>
      </c>
      <c r="B3" s="4" t="s">
        <v>5</v>
      </c>
      <c r="C3" s="4" t="s">
        <v>5</v>
      </c>
      <c r="D3" s="4" t="s">
        <v>5</v>
      </c>
    </row>
    <row r="4" spans="1:4">
      <c r="A4" s="2" t="s">
        <v>617</v>
      </c>
      <c r="B4" s="122">
        <v>0.40799999999999997</v>
      </c>
      <c r="C4" s="122">
        <v>0.41599999999999998</v>
      </c>
      <c r="D4" s="4" t="s">
        <v>5</v>
      </c>
    </row>
    <row r="5" spans="1:4">
      <c r="A5" s="2" t="s">
        <v>618</v>
      </c>
      <c r="B5" s="8">
        <v>5</v>
      </c>
      <c r="C5" s="4" t="s">
        <v>5</v>
      </c>
      <c r="D5" s="9">
        <v>4.5999999999999996</v>
      </c>
    </row>
    <row r="6" spans="1:4">
      <c r="A6" s="2" t="s">
        <v>619</v>
      </c>
      <c r="B6" s="9">
        <v>3.7</v>
      </c>
      <c r="C6" s="4" t="s">
        <v>5</v>
      </c>
      <c r="D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ht="30">
      <c r="A2" s="1" t="s">
        <v>27</v>
      </c>
      <c r="B2" s="1" t="s">
        <v>2</v>
      </c>
      <c r="C2" s="1" t="s">
        <v>28</v>
      </c>
    </row>
    <row r="3" spans="1:3">
      <c r="A3" s="3" t="s">
        <v>243</v>
      </c>
      <c r="B3" s="4" t="s">
        <v>5</v>
      </c>
      <c r="C3" s="4" t="s">
        <v>5</v>
      </c>
    </row>
    <row r="4" spans="1:3">
      <c r="A4" s="2" t="s">
        <v>41</v>
      </c>
      <c r="B4" s="8">
        <v>25485</v>
      </c>
      <c r="C4" s="8">
        <v>26098</v>
      </c>
    </row>
    <row r="5" spans="1:3" ht="30">
      <c r="A5" s="2" t="s">
        <v>621</v>
      </c>
      <c r="B5" s="4">
        <v>188</v>
      </c>
      <c r="C5" s="4">
        <v>195</v>
      </c>
    </row>
    <row r="6" spans="1:3" ht="30">
      <c r="A6" s="2" t="s">
        <v>247</v>
      </c>
      <c r="B6" s="6">
        <v>25297</v>
      </c>
      <c r="C6" s="6">
        <v>25903</v>
      </c>
    </row>
    <row r="7" spans="1:3" ht="30">
      <c r="A7" s="2" t="s">
        <v>248</v>
      </c>
      <c r="B7" s="4">
        <v>51</v>
      </c>
      <c r="C7" s="4">
        <v>58</v>
      </c>
    </row>
    <row r="8" spans="1:3" ht="45">
      <c r="A8" s="2" t="s">
        <v>249</v>
      </c>
      <c r="B8" s="4">
        <v>-51</v>
      </c>
      <c r="C8" s="4">
        <v>-58</v>
      </c>
    </row>
    <row r="9" spans="1:3" ht="30">
      <c r="A9" s="2" t="s">
        <v>252</v>
      </c>
      <c r="B9" s="8">
        <v>25297</v>
      </c>
      <c r="C9" s="8">
        <v>25903</v>
      </c>
    </row>
    <row r="10" spans="1:3">
      <c r="A10" s="3" t="s">
        <v>253</v>
      </c>
      <c r="B10" s="4" t="s">
        <v>5</v>
      </c>
      <c r="C10" s="4" t="s">
        <v>5</v>
      </c>
    </row>
    <row r="11" spans="1:3" ht="30">
      <c r="A11" s="2" t="s">
        <v>622</v>
      </c>
      <c r="B11" s="6">
        <v>62304</v>
      </c>
      <c r="C11" s="6">
        <v>62687</v>
      </c>
    </row>
    <row r="12" spans="1:3" ht="30">
      <c r="A12" s="2" t="s">
        <v>623</v>
      </c>
      <c r="B12" s="4">
        <v>13</v>
      </c>
      <c r="C12" s="4">
        <v>58</v>
      </c>
    </row>
    <row r="13" spans="1:3" ht="30">
      <c r="A13" s="2" t="s">
        <v>624</v>
      </c>
      <c r="B13" s="6">
        <v>62317</v>
      </c>
      <c r="C13" s="6">
        <v>62745</v>
      </c>
    </row>
    <row r="14" spans="1:3" ht="30">
      <c r="A14" s="3" t="s">
        <v>257</v>
      </c>
      <c r="B14" s="4" t="s">
        <v>5</v>
      </c>
      <c r="C14" s="4" t="s">
        <v>5</v>
      </c>
    </row>
    <row r="15" spans="1:3">
      <c r="A15" s="2" t="s">
        <v>43</v>
      </c>
      <c r="B15" s="9">
        <v>0.41</v>
      </c>
      <c r="C15" s="9">
        <v>0.41</v>
      </c>
    </row>
    <row r="16" spans="1:3">
      <c r="A16" s="2" t="s">
        <v>44</v>
      </c>
      <c r="B16" s="9">
        <v>0.41</v>
      </c>
      <c r="C16" s="9">
        <v>0.4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25</v>
      </c>
      <c r="B1" s="1" t="s">
        <v>627</v>
      </c>
      <c r="C1" s="7" t="s">
        <v>1</v>
      </c>
      <c r="D1" s="7"/>
    </row>
    <row r="2" spans="1:4" ht="30">
      <c r="A2" s="1" t="s">
        <v>626</v>
      </c>
      <c r="B2" s="1" t="s">
        <v>628</v>
      </c>
      <c r="C2" s="1" t="s">
        <v>2</v>
      </c>
      <c r="D2" s="1" t="s">
        <v>28</v>
      </c>
    </row>
    <row r="3" spans="1:4">
      <c r="A3" s="3" t="s">
        <v>261</v>
      </c>
      <c r="B3" s="4" t="s">
        <v>5</v>
      </c>
      <c r="C3" s="4" t="s">
        <v>5</v>
      </c>
      <c r="D3" s="4" t="s">
        <v>5</v>
      </c>
    </row>
    <row r="4" spans="1:4" ht="30">
      <c r="A4" s="2" t="s">
        <v>629</v>
      </c>
      <c r="B4" s="8">
        <v>100000000</v>
      </c>
      <c r="C4" s="4" t="s">
        <v>5</v>
      </c>
      <c r="D4" s="4" t="s">
        <v>5</v>
      </c>
    </row>
    <row r="5" spans="1:4" ht="30">
      <c r="A5" s="2" t="s">
        <v>630</v>
      </c>
      <c r="B5" s="4" t="s">
        <v>631</v>
      </c>
      <c r="C5" s="4" t="s">
        <v>5</v>
      </c>
      <c r="D5" s="4" t="s">
        <v>5</v>
      </c>
    </row>
    <row r="6" spans="1:4" ht="30">
      <c r="A6" s="2" t="s">
        <v>632</v>
      </c>
      <c r="B6" s="4" t="s">
        <v>5</v>
      </c>
      <c r="C6" s="4" t="s">
        <v>633</v>
      </c>
      <c r="D6" s="4" t="s">
        <v>5</v>
      </c>
    </row>
    <row r="7" spans="1:4">
      <c r="A7" s="2" t="s">
        <v>634</v>
      </c>
      <c r="B7" s="4" t="s">
        <v>5</v>
      </c>
      <c r="C7" s="4">
        <v>143</v>
      </c>
      <c r="D7" s="4" t="s">
        <v>5</v>
      </c>
    </row>
    <row r="8" spans="1:4">
      <c r="A8" s="2" t="s">
        <v>635</v>
      </c>
      <c r="B8" s="4" t="s">
        <v>5</v>
      </c>
      <c r="C8" s="6">
        <v>5000000</v>
      </c>
      <c r="D8" s="6">
        <v>2282000</v>
      </c>
    </row>
    <row r="9" spans="1:4" ht="30">
      <c r="A9" s="2" t="s">
        <v>636</v>
      </c>
      <c r="B9" s="4" t="s">
        <v>5</v>
      </c>
      <c r="C9" s="9">
        <v>34.99</v>
      </c>
      <c r="D9" s="4" t="s">
        <v>5</v>
      </c>
    </row>
    <row r="10" spans="1:4" ht="30">
      <c r="A10" s="2" t="s">
        <v>637</v>
      </c>
      <c r="B10" s="4" t="s">
        <v>5</v>
      </c>
      <c r="C10" s="8">
        <v>95000000</v>
      </c>
      <c r="D10" s="4" t="s">
        <v>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38</v>
      </c>
      <c r="B1" s="7" t="s">
        <v>1</v>
      </c>
      <c r="C1" s="7"/>
    </row>
    <row r="2" spans="1:3" ht="30">
      <c r="A2" s="1" t="s">
        <v>47</v>
      </c>
      <c r="B2" s="1" t="s">
        <v>2</v>
      </c>
      <c r="C2" s="1" t="s">
        <v>28</v>
      </c>
    </row>
    <row r="3" spans="1:3" ht="45">
      <c r="A3" s="3" t="s">
        <v>639</v>
      </c>
      <c r="B3" s="4" t="s">
        <v>5</v>
      </c>
      <c r="C3" s="4" t="s">
        <v>5</v>
      </c>
    </row>
    <row r="4" spans="1:3" ht="30">
      <c r="A4" s="2" t="s">
        <v>640</v>
      </c>
      <c r="B4" s="8">
        <v>9568</v>
      </c>
      <c r="C4" s="8">
        <v>-406</v>
      </c>
    </row>
    <row r="5" spans="1:3" ht="30">
      <c r="A5" s="2" t="s">
        <v>274</v>
      </c>
      <c r="B5" s="4">
        <v>467</v>
      </c>
      <c r="C5" s="6">
        <v>-8212</v>
      </c>
    </row>
    <row r="6" spans="1:3">
      <c r="A6" s="2" t="s">
        <v>275</v>
      </c>
      <c r="B6" s="4">
        <v>0</v>
      </c>
      <c r="C6" s="4">
        <v>385</v>
      </c>
    </row>
    <row r="7" spans="1:3" ht="30">
      <c r="A7" s="2" t="s">
        <v>276</v>
      </c>
      <c r="B7" s="4">
        <v>467</v>
      </c>
      <c r="C7" s="6">
        <v>-7827</v>
      </c>
    </row>
    <row r="8" spans="1:3" ht="45">
      <c r="A8" s="2" t="s">
        <v>277</v>
      </c>
      <c r="B8" s="4">
        <v>187</v>
      </c>
      <c r="C8" s="4">
        <v>321</v>
      </c>
    </row>
    <row r="9" spans="1:3">
      <c r="A9" s="2" t="s">
        <v>275</v>
      </c>
      <c r="B9" s="4">
        <v>-89</v>
      </c>
      <c r="C9" s="4">
        <v>-126</v>
      </c>
    </row>
    <row r="10" spans="1:3" ht="45">
      <c r="A10" s="2" t="s">
        <v>281</v>
      </c>
      <c r="B10" s="4">
        <v>98</v>
      </c>
      <c r="C10" s="4">
        <v>195</v>
      </c>
    </row>
    <row r="11" spans="1:3" ht="30">
      <c r="A11" s="2" t="s">
        <v>53</v>
      </c>
      <c r="B11" s="4">
        <v>565</v>
      </c>
      <c r="C11" s="6">
        <v>-7632</v>
      </c>
    </row>
    <row r="12" spans="1:3" ht="30">
      <c r="A12" s="2" t="s">
        <v>641</v>
      </c>
      <c r="B12" s="6">
        <v>10133</v>
      </c>
      <c r="C12" s="6">
        <v>-8038</v>
      </c>
    </row>
    <row r="13" spans="1:3">
      <c r="A13" s="2" t="s">
        <v>642</v>
      </c>
      <c r="B13" s="4" t="s">
        <v>5</v>
      </c>
      <c r="C13" s="4" t="s">
        <v>5</v>
      </c>
    </row>
    <row r="14" spans="1:3" ht="45">
      <c r="A14" s="3" t="s">
        <v>639</v>
      </c>
      <c r="B14" s="4" t="s">
        <v>5</v>
      </c>
      <c r="C14" s="4" t="s">
        <v>5</v>
      </c>
    </row>
    <row r="15" spans="1:3" ht="30">
      <c r="A15" s="2" t="s">
        <v>640</v>
      </c>
      <c r="B15" s="6">
        <v>-6479</v>
      </c>
      <c r="C15" s="6">
        <v>-10318</v>
      </c>
    </row>
    <row r="16" spans="1:3" ht="30">
      <c r="A16" s="2" t="s">
        <v>274</v>
      </c>
      <c r="B16" s="4" t="s">
        <v>5</v>
      </c>
      <c r="C16" s="4">
        <v>0</v>
      </c>
    </row>
    <row r="17" spans="1:3">
      <c r="A17" s="2" t="s">
        <v>275</v>
      </c>
      <c r="B17" s="4" t="s">
        <v>5</v>
      </c>
      <c r="C17" s="4">
        <v>0</v>
      </c>
    </row>
    <row r="18" spans="1:3" ht="30">
      <c r="A18" s="2" t="s">
        <v>276</v>
      </c>
      <c r="B18" s="4" t="s">
        <v>5</v>
      </c>
      <c r="C18" s="4">
        <v>0</v>
      </c>
    </row>
    <row r="19" spans="1:3" ht="45">
      <c r="A19" s="2" t="s">
        <v>277</v>
      </c>
      <c r="B19" s="4">
        <v>204</v>
      </c>
      <c r="C19" s="4">
        <v>342</v>
      </c>
    </row>
    <row r="20" spans="1:3">
      <c r="A20" s="2" t="s">
        <v>275</v>
      </c>
      <c r="B20" s="4">
        <v>-97</v>
      </c>
      <c r="C20" s="4">
        <v>-134</v>
      </c>
    </row>
    <row r="21" spans="1:3" ht="45">
      <c r="A21" s="2" t="s">
        <v>281</v>
      </c>
      <c r="B21" s="4">
        <v>107</v>
      </c>
      <c r="C21" s="4">
        <v>208</v>
      </c>
    </row>
    <row r="22" spans="1:3" ht="30">
      <c r="A22" s="2" t="s">
        <v>53</v>
      </c>
      <c r="B22" s="4">
        <v>107</v>
      </c>
      <c r="C22" s="4">
        <v>208</v>
      </c>
    </row>
    <row r="23" spans="1:3" ht="30">
      <c r="A23" s="2" t="s">
        <v>641</v>
      </c>
      <c r="B23" s="6">
        <v>-6372</v>
      </c>
      <c r="C23" s="6">
        <v>-10110</v>
      </c>
    </row>
    <row r="24" spans="1:3">
      <c r="A24" s="2" t="s">
        <v>643</v>
      </c>
      <c r="B24" s="4" t="s">
        <v>5</v>
      </c>
      <c r="C24" s="4" t="s">
        <v>5</v>
      </c>
    </row>
    <row r="25" spans="1:3" ht="45">
      <c r="A25" s="3" t="s">
        <v>639</v>
      </c>
      <c r="B25" s="4" t="s">
        <v>5</v>
      </c>
      <c r="C25" s="4" t="s">
        <v>5</v>
      </c>
    </row>
    <row r="26" spans="1:3" ht="30">
      <c r="A26" s="2" t="s">
        <v>640</v>
      </c>
      <c r="B26" s="6">
        <v>15892</v>
      </c>
      <c r="C26" s="6">
        <v>9749</v>
      </c>
    </row>
    <row r="27" spans="1:3" ht="30">
      <c r="A27" s="2" t="s">
        <v>274</v>
      </c>
      <c r="B27" s="4">
        <v>467</v>
      </c>
      <c r="C27" s="6">
        <v>-8212</v>
      </c>
    </row>
    <row r="28" spans="1:3">
      <c r="A28" s="2" t="s">
        <v>275</v>
      </c>
      <c r="B28" s="4">
        <v>0</v>
      </c>
      <c r="C28" s="4">
        <v>385</v>
      </c>
    </row>
    <row r="29" spans="1:3" ht="30">
      <c r="A29" s="2" t="s">
        <v>276</v>
      </c>
      <c r="B29" s="4">
        <v>467</v>
      </c>
      <c r="C29" s="6">
        <v>-7827</v>
      </c>
    </row>
    <row r="30" spans="1:3" ht="30">
      <c r="A30" s="2" t="s">
        <v>53</v>
      </c>
      <c r="B30" s="4">
        <v>467</v>
      </c>
      <c r="C30" s="6">
        <v>-7827</v>
      </c>
    </row>
    <row r="31" spans="1:3" ht="30">
      <c r="A31" s="2" t="s">
        <v>641</v>
      </c>
      <c r="B31" s="6">
        <v>16359</v>
      </c>
      <c r="C31" s="6">
        <v>1922</v>
      </c>
    </row>
    <row r="32" spans="1:3">
      <c r="A32" s="2" t="s">
        <v>188</v>
      </c>
      <c r="B32" s="4" t="s">
        <v>5</v>
      </c>
      <c r="C32" s="4" t="s">
        <v>5</v>
      </c>
    </row>
    <row r="33" spans="1:3" ht="45">
      <c r="A33" s="3" t="s">
        <v>639</v>
      </c>
      <c r="B33" s="4" t="s">
        <v>5</v>
      </c>
      <c r="C33" s="4" t="s">
        <v>5</v>
      </c>
    </row>
    <row r="34" spans="1:3" ht="30">
      <c r="A34" s="2" t="s">
        <v>640</v>
      </c>
      <c r="B34" s="4">
        <v>155</v>
      </c>
      <c r="C34" s="4">
        <v>163</v>
      </c>
    </row>
    <row r="35" spans="1:3" ht="30">
      <c r="A35" s="2" t="s">
        <v>274</v>
      </c>
      <c r="B35" s="4">
        <v>0</v>
      </c>
      <c r="C35" s="4" t="s">
        <v>5</v>
      </c>
    </row>
    <row r="36" spans="1:3" ht="30">
      <c r="A36" s="2" t="s">
        <v>276</v>
      </c>
      <c r="B36" s="4">
        <v>0</v>
      </c>
      <c r="C36" s="4" t="s">
        <v>5</v>
      </c>
    </row>
    <row r="37" spans="1:3" ht="45">
      <c r="A37" s="2" t="s">
        <v>277</v>
      </c>
      <c r="B37" s="4">
        <v>-17</v>
      </c>
      <c r="C37" s="4">
        <v>-21</v>
      </c>
    </row>
    <row r="38" spans="1:3">
      <c r="A38" s="2" t="s">
        <v>275</v>
      </c>
      <c r="B38" s="4">
        <v>8</v>
      </c>
      <c r="C38" s="4">
        <v>8</v>
      </c>
    </row>
    <row r="39" spans="1:3" ht="45">
      <c r="A39" s="2" t="s">
        <v>281</v>
      </c>
      <c r="B39" s="4">
        <v>-9</v>
      </c>
      <c r="C39" s="4">
        <v>-13</v>
      </c>
    </row>
    <row r="40" spans="1:3" ht="30">
      <c r="A40" s="2" t="s">
        <v>53</v>
      </c>
      <c r="B40" s="4">
        <v>-9</v>
      </c>
      <c r="C40" s="4">
        <v>-13</v>
      </c>
    </row>
    <row r="41" spans="1:3" ht="30">
      <c r="A41" s="2" t="s">
        <v>641</v>
      </c>
      <c r="B41" s="8">
        <v>146</v>
      </c>
      <c r="C41" s="8">
        <v>1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7" t="s">
        <v>1</v>
      </c>
      <c r="C1" s="7"/>
    </row>
    <row r="2" spans="1:3">
      <c r="A2" s="1" t="s">
        <v>538</v>
      </c>
      <c r="B2" s="1" t="s">
        <v>2</v>
      </c>
      <c r="C2" s="1" t="s">
        <v>28</v>
      </c>
    </row>
    <row r="3" spans="1:3" ht="30">
      <c r="A3" s="3" t="s">
        <v>48</v>
      </c>
      <c r="B3" s="4" t="s">
        <v>5</v>
      </c>
      <c r="C3" s="4" t="s">
        <v>5</v>
      </c>
    </row>
    <row r="4" spans="1:3" ht="90">
      <c r="A4" s="2" t="s">
        <v>645</v>
      </c>
      <c r="B4" s="9">
        <v>0.2</v>
      </c>
      <c r="C4" s="9">
        <v>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46</v>
      </c>
      <c r="B1" s="1" t="s">
        <v>1</v>
      </c>
    </row>
    <row r="2" spans="1:2">
      <c r="A2" s="1" t="s">
        <v>538</v>
      </c>
      <c r="B2" s="1" t="s">
        <v>2</v>
      </c>
    </row>
    <row r="3" spans="1:2" ht="30">
      <c r="A3" s="3" t="s">
        <v>301</v>
      </c>
      <c r="B3" s="4" t="s">
        <v>5</v>
      </c>
    </row>
    <row r="4" spans="1:2" ht="30">
      <c r="A4" s="2" t="s">
        <v>647</v>
      </c>
      <c r="B4" s="4" t="s">
        <v>648</v>
      </c>
    </row>
    <row r="5" spans="1:2" ht="45">
      <c r="A5" s="2" t="s">
        <v>649</v>
      </c>
      <c r="B5" s="8">
        <v>1</v>
      </c>
    </row>
    <row r="6" spans="1:2" ht="45">
      <c r="A6" s="2" t="s">
        <v>650</v>
      </c>
      <c r="B6" s="4">
        <v>0.2</v>
      </c>
    </row>
    <row r="7" spans="1:2" ht="45">
      <c r="A7" s="2" t="s">
        <v>651</v>
      </c>
      <c r="B7" s="4">
        <v>0.8</v>
      </c>
    </row>
    <row r="8" spans="1:2" ht="45">
      <c r="A8" s="2" t="s">
        <v>652</v>
      </c>
      <c r="B8" s="9">
        <v>0.9</v>
      </c>
    </row>
    <row r="9" spans="1:2" ht="30">
      <c r="A9" s="2" t="s">
        <v>653</v>
      </c>
      <c r="B9" s="4" t="s">
        <v>65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55</v>
      </c>
      <c r="B1" s="7" t="s">
        <v>1</v>
      </c>
      <c r="C1" s="7"/>
    </row>
    <row r="2" spans="1:3" ht="30">
      <c r="A2" s="1" t="s">
        <v>47</v>
      </c>
      <c r="B2" s="1" t="s">
        <v>2</v>
      </c>
      <c r="C2" s="1" t="s">
        <v>28</v>
      </c>
    </row>
    <row r="3" spans="1:3" ht="30">
      <c r="A3" s="3" t="s">
        <v>656</v>
      </c>
      <c r="B3" s="4" t="s">
        <v>5</v>
      </c>
      <c r="C3" s="4" t="s">
        <v>5</v>
      </c>
    </row>
    <row r="4" spans="1:3">
      <c r="A4" s="2" t="s">
        <v>30</v>
      </c>
      <c r="B4" s="8">
        <v>2256380</v>
      </c>
      <c r="C4" s="8">
        <v>2246384</v>
      </c>
    </row>
    <row r="5" spans="1:3">
      <c r="A5" s="2" t="s">
        <v>311</v>
      </c>
      <c r="B5" s="6">
        <v>46284</v>
      </c>
      <c r="C5" s="6">
        <v>47884</v>
      </c>
    </row>
    <row r="6" spans="1:3" ht="30">
      <c r="A6" s="2" t="s">
        <v>34</v>
      </c>
      <c r="B6" s="6">
        <v>-3262</v>
      </c>
      <c r="C6" s="6">
        <v>-2010</v>
      </c>
    </row>
    <row r="7" spans="1:3">
      <c r="A7" s="2" t="s">
        <v>35</v>
      </c>
      <c r="B7" s="6">
        <v>13864</v>
      </c>
      <c r="C7" s="6">
        <v>12629</v>
      </c>
    </row>
    <row r="8" spans="1:3">
      <c r="A8" s="2" t="s">
        <v>657</v>
      </c>
      <c r="B8" s="6">
        <v>14229</v>
      </c>
      <c r="C8" s="6">
        <v>14777</v>
      </c>
    </row>
    <row r="9" spans="1:3">
      <c r="A9" s="2" t="s">
        <v>177</v>
      </c>
      <c r="B9" s="4" t="s">
        <v>5</v>
      </c>
      <c r="C9" s="4" t="s">
        <v>5</v>
      </c>
    </row>
    <row r="10" spans="1:3" ht="30">
      <c r="A10" s="3" t="s">
        <v>656</v>
      </c>
      <c r="B10" s="4" t="s">
        <v>5</v>
      </c>
      <c r="C10" s="4" t="s">
        <v>5</v>
      </c>
    </row>
    <row r="11" spans="1:3">
      <c r="A11" s="2" t="s">
        <v>30</v>
      </c>
      <c r="B11" s="6">
        <v>2148915</v>
      </c>
      <c r="C11" s="6">
        <v>2154715</v>
      </c>
    </row>
    <row r="12" spans="1:3">
      <c r="A12" s="2" t="s">
        <v>311</v>
      </c>
      <c r="B12" s="6">
        <v>52734</v>
      </c>
      <c r="C12" s="6">
        <v>52907</v>
      </c>
    </row>
    <row r="13" spans="1:3">
      <c r="A13" s="2" t="s">
        <v>35</v>
      </c>
      <c r="B13" s="6">
        <v>8975</v>
      </c>
      <c r="C13" s="6">
        <v>9082</v>
      </c>
    </row>
    <row r="14" spans="1:3">
      <c r="A14" s="2" t="s">
        <v>657</v>
      </c>
      <c r="B14" s="6">
        <v>10175</v>
      </c>
      <c r="C14" s="6">
        <v>11602</v>
      </c>
    </row>
    <row r="15" spans="1:3">
      <c r="A15" s="2" t="s">
        <v>179</v>
      </c>
      <c r="B15" s="4" t="s">
        <v>5</v>
      </c>
      <c r="C15" s="4" t="s">
        <v>5</v>
      </c>
    </row>
    <row r="16" spans="1:3" ht="30">
      <c r="A16" s="3" t="s">
        <v>656</v>
      </c>
      <c r="B16" s="4" t="s">
        <v>5</v>
      </c>
      <c r="C16" s="4" t="s">
        <v>5</v>
      </c>
    </row>
    <row r="17" spans="1:3">
      <c r="A17" s="2" t="s">
        <v>30</v>
      </c>
      <c r="B17" s="6">
        <v>107465</v>
      </c>
      <c r="C17" s="6">
        <v>91669</v>
      </c>
    </row>
    <row r="18" spans="1:3">
      <c r="A18" s="2" t="s">
        <v>311</v>
      </c>
      <c r="B18" s="6">
        <v>-3188</v>
      </c>
      <c r="C18" s="6">
        <v>-3013</v>
      </c>
    </row>
    <row r="19" spans="1:3">
      <c r="A19" s="2" t="s">
        <v>35</v>
      </c>
      <c r="B19" s="6">
        <v>4889</v>
      </c>
      <c r="C19" s="6">
        <v>3547</v>
      </c>
    </row>
    <row r="20" spans="1:3">
      <c r="A20" s="2" t="s">
        <v>657</v>
      </c>
      <c r="B20" s="8">
        <v>4054</v>
      </c>
      <c r="C20" s="8">
        <v>31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v>
      </c>
      <c r="B1" s="7" t="s">
        <v>2</v>
      </c>
      <c r="C1" s="7" t="s">
        <v>60</v>
      </c>
    </row>
    <row r="2" spans="1:3" ht="30">
      <c r="A2" s="1" t="s">
        <v>47</v>
      </c>
      <c r="B2" s="7"/>
      <c r="C2" s="7"/>
    </row>
    <row r="3" spans="1:3">
      <c r="A3" s="3" t="s">
        <v>61</v>
      </c>
      <c r="B3" s="4" t="s">
        <v>5</v>
      </c>
      <c r="C3" s="4" t="s">
        <v>5</v>
      </c>
    </row>
    <row r="4" spans="1:3">
      <c r="A4" s="2" t="s">
        <v>62</v>
      </c>
      <c r="B4" s="8">
        <v>182373</v>
      </c>
      <c r="C4" s="8">
        <v>101905</v>
      </c>
    </row>
    <row r="5" spans="1:3" ht="30">
      <c r="A5" s="2" t="s">
        <v>63</v>
      </c>
      <c r="B5" s="6">
        <v>543214</v>
      </c>
      <c r="C5" s="6">
        <v>572854</v>
      </c>
    </row>
    <row r="6" spans="1:3">
      <c r="A6" s="2" t="s">
        <v>64</v>
      </c>
      <c r="B6" s="6">
        <v>768148</v>
      </c>
      <c r="C6" s="6">
        <v>771663</v>
      </c>
    </row>
    <row r="7" spans="1:3">
      <c r="A7" s="2" t="s">
        <v>65</v>
      </c>
      <c r="B7" s="6">
        <v>275179</v>
      </c>
      <c r="C7" s="6">
        <v>279510</v>
      </c>
    </row>
    <row r="8" spans="1:3">
      <c r="A8" s="2" t="s">
        <v>66</v>
      </c>
      <c r="B8" s="6">
        <v>1768914</v>
      </c>
      <c r="C8" s="6">
        <v>1725932</v>
      </c>
    </row>
    <row r="9" spans="1:3" ht="45">
      <c r="A9" s="2" t="s">
        <v>67</v>
      </c>
      <c r="B9" s="6">
        <v>192245</v>
      </c>
      <c r="C9" s="6">
        <v>191961</v>
      </c>
    </row>
    <row r="10" spans="1:3">
      <c r="A10" s="2" t="s">
        <v>68</v>
      </c>
      <c r="B10" s="6">
        <v>275562</v>
      </c>
      <c r="C10" s="6">
        <v>275439</v>
      </c>
    </row>
    <row r="11" spans="1:3">
      <c r="A11" s="2" t="s">
        <v>69</v>
      </c>
      <c r="B11" s="6">
        <v>39437</v>
      </c>
      <c r="C11" s="6">
        <v>40406</v>
      </c>
    </row>
    <row r="12" spans="1:3">
      <c r="A12" s="2" t="s">
        <v>70</v>
      </c>
      <c r="B12" s="6">
        <v>93042</v>
      </c>
      <c r="C12" s="6">
        <v>90304</v>
      </c>
    </row>
    <row r="13" spans="1:3">
      <c r="A13" s="2" t="s">
        <v>71</v>
      </c>
      <c r="B13" s="6">
        <v>2369200</v>
      </c>
      <c r="C13" s="6">
        <v>2324042</v>
      </c>
    </row>
    <row r="14" spans="1:3">
      <c r="A14" s="3" t="s">
        <v>72</v>
      </c>
      <c r="B14" s="4" t="s">
        <v>5</v>
      </c>
      <c r="C14" s="4" t="s">
        <v>5</v>
      </c>
    </row>
    <row r="15" spans="1:3">
      <c r="A15" s="2" t="s">
        <v>73</v>
      </c>
      <c r="B15" s="6">
        <v>659550</v>
      </c>
      <c r="C15" s="6">
        <v>643872</v>
      </c>
    </row>
    <row r="16" spans="1:3">
      <c r="A16" s="2" t="s">
        <v>74</v>
      </c>
      <c r="B16" s="6">
        <v>21741</v>
      </c>
      <c r="C16" s="6">
        <v>23296</v>
      </c>
    </row>
    <row r="17" spans="1:3">
      <c r="A17" s="2" t="s">
        <v>75</v>
      </c>
      <c r="B17" s="6">
        <v>41975</v>
      </c>
      <c r="C17" s="6">
        <v>41613</v>
      </c>
    </row>
    <row r="18" spans="1:3">
      <c r="A18" s="2" t="s">
        <v>76</v>
      </c>
      <c r="B18" s="6">
        <v>302244</v>
      </c>
      <c r="C18" s="6">
        <v>280398</v>
      </c>
    </row>
    <row r="19" spans="1:3">
      <c r="A19" s="2" t="s">
        <v>77</v>
      </c>
      <c r="B19" s="6">
        <v>1025510</v>
      </c>
      <c r="C19" s="6">
        <v>989179</v>
      </c>
    </row>
    <row r="20" spans="1:3" ht="30">
      <c r="A20" s="2" t="s">
        <v>78</v>
      </c>
      <c r="B20" s="6">
        <v>214826</v>
      </c>
      <c r="C20" s="6">
        <v>213815</v>
      </c>
    </row>
    <row r="21" spans="1:3">
      <c r="A21" s="2" t="s">
        <v>75</v>
      </c>
      <c r="B21" s="6">
        <v>42779</v>
      </c>
      <c r="C21" s="6">
        <v>43727</v>
      </c>
    </row>
    <row r="22" spans="1:3">
      <c r="A22" s="2" t="s">
        <v>79</v>
      </c>
      <c r="B22" s="6">
        <v>52918</v>
      </c>
      <c r="C22" s="6">
        <v>52278</v>
      </c>
    </row>
    <row r="23" spans="1:3">
      <c r="A23" s="2" t="s">
        <v>80</v>
      </c>
      <c r="B23" s="6">
        <v>1336033</v>
      </c>
      <c r="C23" s="6">
        <v>1298999</v>
      </c>
    </row>
    <row r="24" spans="1:3">
      <c r="A24" s="2" t="s">
        <v>81</v>
      </c>
      <c r="B24" s="4" t="s">
        <v>82</v>
      </c>
      <c r="C24" s="4" t="s">
        <v>82</v>
      </c>
    </row>
    <row r="25" spans="1:3" ht="30">
      <c r="A25" s="3" t="s">
        <v>83</v>
      </c>
      <c r="B25" s="4" t="s">
        <v>5</v>
      </c>
      <c r="C25" s="4" t="s">
        <v>5</v>
      </c>
    </row>
    <row r="26" spans="1:3" ht="60">
      <c r="A26" s="2" t="s">
        <v>84</v>
      </c>
      <c r="B26" s="4" t="s">
        <v>82</v>
      </c>
      <c r="C26" s="4" t="s">
        <v>82</v>
      </c>
    </row>
    <row r="27" spans="1:3" ht="60">
      <c r="A27" s="2" t="s">
        <v>85</v>
      </c>
      <c r="B27" s="6">
        <v>126182</v>
      </c>
      <c r="C27" s="6">
        <v>126193</v>
      </c>
    </row>
    <row r="28" spans="1:3">
      <c r="A28" s="2" t="s">
        <v>86</v>
      </c>
      <c r="B28" s="6">
        <v>199148</v>
      </c>
      <c r="C28" s="6">
        <v>196605</v>
      </c>
    </row>
    <row r="29" spans="1:3">
      <c r="A29" s="2" t="s">
        <v>87</v>
      </c>
      <c r="B29" s="6">
        <v>696574</v>
      </c>
      <c r="C29" s="6">
        <v>691547</v>
      </c>
    </row>
    <row r="30" spans="1:3" ht="30">
      <c r="A30" s="2" t="s">
        <v>88</v>
      </c>
      <c r="B30" s="6">
        <v>10133</v>
      </c>
      <c r="C30" s="6">
        <v>9568</v>
      </c>
    </row>
    <row r="31" spans="1:3" ht="30">
      <c r="A31" s="2" t="s">
        <v>89</v>
      </c>
      <c r="B31" s="6">
        <v>1032037</v>
      </c>
      <c r="C31" s="6">
        <v>1023913</v>
      </c>
    </row>
    <row r="32" spans="1:3">
      <c r="A32" s="2" t="s">
        <v>90</v>
      </c>
      <c r="B32" s="6">
        <v>1130</v>
      </c>
      <c r="C32" s="6">
        <v>1130</v>
      </c>
    </row>
    <row r="33" spans="1:3">
      <c r="A33" s="2" t="s">
        <v>91</v>
      </c>
      <c r="B33" s="6">
        <v>1033167</v>
      </c>
      <c r="C33" s="6">
        <v>1025043</v>
      </c>
    </row>
    <row r="34" spans="1:3">
      <c r="A34" s="2" t="s">
        <v>92</v>
      </c>
      <c r="B34" s="8">
        <v>2369200</v>
      </c>
      <c r="C34" s="8">
        <v>23240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58</v>
      </c>
      <c r="B1" s="7" t="s">
        <v>2</v>
      </c>
      <c r="C1" s="7" t="s">
        <v>60</v>
      </c>
      <c r="D1" s="7" t="s">
        <v>28</v>
      </c>
      <c r="E1" s="7" t="s">
        <v>659</v>
      </c>
    </row>
    <row r="2" spans="1:5" ht="30">
      <c r="A2" s="1" t="s">
        <v>47</v>
      </c>
      <c r="B2" s="7"/>
      <c r="C2" s="7"/>
      <c r="D2" s="7"/>
      <c r="E2" s="7"/>
    </row>
    <row r="3" spans="1:5" ht="30">
      <c r="A3" s="3" t="s">
        <v>660</v>
      </c>
      <c r="B3" s="4" t="s">
        <v>5</v>
      </c>
      <c r="C3" s="4" t="s">
        <v>5</v>
      </c>
      <c r="D3" s="4" t="s">
        <v>5</v>
      </c>
      <c r="E3" s="4" t="s">
        <v>5</v>
      </c>
    </row>
    <row r="4" spans="1:5">
      <c r="A4" s="2" t="s">
        <v>62</v>
      </c>
      <c r="B4" s="8">
        <v>182373</v>
      </c>
      <c r="C4" s="8">
        <v>101905</v>
      </c>
      <c r="D4" s="8">
        <v>218563</v>
      </c>
      <c r="E4" s="8">
        <v>97888</v>
      </c>
    </row>
    <row r="5" spans="1:5">
      <c r="A5" s="2" t="s">
        <v>387</v>
      </c>
      <c r="B5" s="6">
        <v>2369200</v>
      </c>
      <c r="C5" s="6">
        <v>2324042</v>
      </c>
      <c r="D5" s="4" t="s">
        <v>5</v>
      </c>
      <c r="E5" s="4" t="s">
        <v>5</v>
      </c>
    </row>
    <row r="6" spans="1:5">
      <c r="A6" s="2" t="s">
        <v>661</v>
      </c>
      <c r="B6" s="4" t="s">
        <v>5</v>
      </c>
      <c r="C6" s="4" t="s">
        <v>5</v>
      </c>
      <c r="D6" s="4" t="s">
        <v>5</v>
      </c>
      <c r="E6" s="4" t="s">
        <v>5</v>
      </c>
    </row>
    <row r="7" spans="1:5" ht="30">
      <c r="A7" s="3" t="s">
        <v>660</v>
      </c>
      <c r="B7" s="4" t="s">
        <v>5</v>
      </c>
      <c r="C7" s="4" t="s">
        <v>5</v>
      </c>
      <c r="D7" s="4" t="s">
        <v>5</v>
      </c>
      <c r="E7" s="4" t="s">
        <v>5</v>
      </c>
    </row>
    <row r="8" spans="1:5">
      <c r="A8" s="2" t="s">
        <v>387</v>
      </c>
      <c r="B8" s="6">
        <v>2186827</v>
      </c>
      <c r="C8" s="6">
        <v>2222137</v>
      </c>
      <c r="D8" s="4" t="s">
        <v>5</v>
      </c>
      <c r="E8" s="4" t="s">
        <v>5</v>
      </c>
    </row>
    <row r="9" spans="1:5">
      <c r="A9" s="2" t="s">
        <v>662</v>
      </c>
      <c r="B9" s="4" t="s">
        <v>5</v>
      </c>
      <c r="C9" s="4" t="s">
        <v>5</v>
      </c>
      <c r="D9" s="4" t="s">
        <v>5</v>
      </c>
      <c r="E9" s="4" t="s">
        <v>5</v>
      </c>
    </row>
    <row r="10" spans="1:5" ht="30">
      <c r="A10" s="3" t="s">
        <v>660</v>
      </c>
      <c r="B10" s="4" t="s">
        <v>5</v>
      </c>
      <c r="C10" s="4" t="s">
        <v>5</v>
      </c>
      <c r="D10" s="4" t="s">
        <v>5</v>
      </c>
      <c r="E10" s="4" t="s">
        <v>5</v>
      </c>
    </row>
    <row r="11" spans="1:5">
      <c r="A11" s="2" t="s">
        <v>387</v>
      </c>
      <c r="B11" s="6">
        <v>1712214</v>
      </c>
      <c r="C11" s="6">
        <v>1747572</v>
      </c>
      <c r="D11" s="4" t="s">
        <v>5</v>
      </c>
      <c r="E11" s="4" t="s">
        <v>5</v>
      </c>
    </row>
    <row r="12" spans="1:5">
      <c r="A12" s="2" t="s">
        <v>663</v>
      </c>
      <c r="B12" s="4" t="s">
        <v>5</v>
      </c>
      <c r="C12" s="4" t="s">
        <v>5</v>
      </c>
      <c r="D12" s="4" t="s">
        <v>5</v>
      </c>
      <c r="E12" s="4" t="s">
        <v>5</v>
      </c>
    </row>
    <row r="13" spans="1:5" ht="30">
      <c r="A13" s="3" t="s">
        <v>660</v>
      </c>
      <c r="B13" s="4" t="s">
        <v>5</v>
      </c>
      <c r="C13" s="4" t="s">
        <v>5</v>
      </c>
      <c r="D13" s="4" t="s">
        <v>5</v>
      </c>
      <c r="E13" s="4" t="s">
        <v>5</v>
      </c>
    </row>
    <row r="14" spans="1:5">
      <c r="A14" s="2" t="s">
        <v>387</v>
      </c>
      <c r="B14" s="8">
        <v>474613</v>
      </c>
      <c r="C14" s="8">
        <v>474565</v>
      </c>
      <c r="D14" s="4" t="s">
        <v>5</v>
      </c>
      <c r="E14"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64</v>
      </c>
      <c r="B1" s="1" t="s">
        <v>1</v>
      </c>
    </row>
    <row r="2" spans="1:2">
      <c r="A2" s="7"/>
      <c r="B2" s="1" t="s">
        <v>2</v>
      </c>
    </row>
    <row r="3" spans="1:2" ht="45">
      <c r="A3" s="3" t="s">
        <v>325</v>
      </c>
      <c r="B3" s="4" t="s">
        <v>5</v>
      </c>
    </row>
    <row r="4" spans="1:2">
      <c r="A4" s="2" t="s">
        <v>665</v>
      </c>
      <c r="B4" s="122">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ht="30">
      <c r="A2" s="1" t="s">
        <v>47</v>
      </c>
      <c r="B2" s="1" t="s">
        <v>2</v>
      </c>
      <c r="C2" s="1" t="s">
        <v>28</v>
      </c>
    </row>
    <row r="3" spans="1:3" ht="30">
      <c r="A3" s="3" t="s">
        <v>667</v>
      </c>
      <c r="B3" s="4" t="s">
        <v>5</v>
      </c>
      <c r="C3" s="4" t="s">
        <v>5</v>
      </c>
    </row>
    <row r="4" spans="1:3">
      <c r="A4" s="2" t="s">
        <v>30</v>
      </c>
      <c r="B4" s="8">
        <v>2256380</v>
      </c>
      <c r="C4" s="8">
        <v>2246384</v>
      </c>
    </row>
    <row r="5" spans="1:3">
      <c r="A5" s="2" t="s">
        <v>31</v>
      </c>
      <c r="B5" s="6">
        <v>1975185</v>
      </c>
      <c r="C5" s="6">
        <v>1967332</v>
      </c>
    </row>
    <row r="6" spans="1:3">
      <c r="A6" s="2" t="s">
        <v>32</v>
      </c>
      <c r="B6" s="6">
        <v>281195</v>
      </c>
      <c r="C6" s="6">
        <v>279052</v>
      </c>
    </row>
    <row r="7" spans="1:3" ht="30">
      <c r="A7" s="2" t="s">
        <v>33</v>
      </c>
      <c r="B7" s="6">
        <v>225610</v>
      </c>
      <c r="C7" s="6">
        <v>217721</v>
      </c>
    </row>
    <row r="8" spans="1:3" ht="30">
      <c r="A8" s="2" t="s">
        <v>34</v>
      </c>
      <c r="B8" s="6">
        <v>3262</v>
      </c>
      <c r="C8" s="6">
        <v>2010</v>
      </c>
    </row>
    <row r="9" spans="1:3">
      <c r="A9" s="2" t="s">
        <v>35</v>
      </c>
      <c r="B9" s="6">
        <v>13864</v>
      </c>
      <c r="C9" s="6">
        <v>12629</v>
      </c>
    </row>
    <row r="10" spans="1:3">
      <c r="A10" s="2" t="s">
        <v>36</v>
      </c>
      <c r="B10" s="6">
        <v>-7825</v>
      </c>
      <c r="C10" s="6">
        <v>-1192</v>
      </c>
    </row>
    <row r="11" spans="1:3">
      <c r="A11" s="2" t="s">
        <v>37</v>
      </c>
      <c r="B11" s="6">
        <v>46284</v>
      </c>
      <c r="C11" s="6">
        <v>47884</v>
      </c>
    </row>
    <row r="12" spans="1:3">
      <c r="A12" s="2" t="s">
        <v>344</v>
      </c>
      <c r="B12" s="6">
        <v>3246</v>
      </c>
      <c r="C12" s="6">
        <v>3199</v>
      </c>
    </row>
    <row r="13" spans="1:3">
      <c r="A13" s="2" t="s">
        <v>39</v>
      </c>
      <c r="B13" s="6">
        <v>43038</v>
      </c>
      <c r="C13" s="6">
        <v>44685</v>
      </c>
    </row>
    <row r="14" spans="1:3">
      <c r="A14" s="2" t="s">
        <v>349</v>
      </c>
      <c r="B14" s="6">
        <v>17553</v>
      </c>
      <c r="C14" s="6">
        <v>18587</v>
      </c>
    </row>
    <row r="15" spans="1:3">
      <c r="A15" s="2" t="s">
        <v>352</v>
      </c>
      <c r="B15" s="4">
        <v>0</v>
      </c>
      <c r="C15" s="4">
        <v>0</v>
      </c>
    </row>
    <row r="16" spans="1:3">
      <c r="A16" s="2" t="s">
        <v>354</v>
      </c>
      <c r="B16" s="6">
        <v>25485</v>
      </c>
      <c r="C16" s="6">
        <v>26098</v>
      </c>
    </row>
    <row r="17" spans="1:3">
      <c r="A17" s="2" t="s">
        <v>283</v>
      </c>
      <c r="B17" s="4">
        <v>565</v>
      </c>
      <c r="C17" s="6">
        <v>-7632</v>
      </c>
    </row>
    <row r="18" spans="1:3">
      <c r="A18" s="2" t="s">
        <v>54</v>
      </c>
      <c r="B18" s="6">
        <v>26050</v>
      </c>
      <c r="C18" s="6">
        <v>18466</v>
      </c>
    </row>
    <row r="19" spans="1:3">
      <c r="A19" s="2" t="s">
        <v>668</v>
      </c>
      <c r="B19" s="4" t="s">
        <v>5</v>
      </c>
      <c r="C19" s="4" t="s">
        <v>5</v>
      </c>
    </row>
    <row r="20" spans="1:3" ht="30">
      <c r="A20" s="3" t="s">
        <v>667</v>
      </c>
      <c r="B20" s="4" t="s">
        <v>5</v>
      </c>
      <c r="C20" s="4" t="s">
        <v>5</v>
      </c>
    </row>
    <row r="21" spans="1:3">
      <c r="A21" s="2" t="s">
        <v>30</v>
      </c>
      <c r="B21" s="4">
        <v>0</v>
      </c>
      <c r="C21" s="4">
        <v>0</v>
      </c>
    </row>
    <row r="22" spans="1:3">
      <c r="A22" s="2" t="s">
        <v>31</v>
      </c>
      <c r="B22" s="4">
        <v>0</v>
      </c>
      <c r="C22" s="4">
        <v>0</v>
      </c>
    </row>
    <row r="23" spans="1:3">
      <c r="A23" s="2" t="s">
        <v>32</v>
      </c>
      <c r="B23" s="4">
        <v>0</v>
      </c>
      <c r="C23" s="4">
        <v>0</v>
      </c>
    </row>
    <row r="24" spans="1:3" ht="30">
      <c r="A24" s="2" t="s">
        <v>33</v>
      </c>
      <c r="B24" s="4">
        <v>47</v>
      </c>
      <c r="C24" s="4">
        <v>654</v>
      </c>
    </row>
    <row r="25" spans="1:3" ht="30">
      <c r="A25" s="2" t="s">
        <v>34</v>
      </c>
      <c r="B25" s="4">
        <v>0</v>
      </c>
      <c r="C25" s="4">
        <v>0</v>
      </c>
    </row>
    <row r="26" spans="1:3">
      <c r="A26" s="2" t="s">
        <v>35</v>
      </c>
      <c r="B26" s="4">
        <v>2</v>
      </c>
      <c r="C26" s="4">
        <v>3</v>
      </c>
    </row>
    <row r="27" spans="1:3">
      <c r="A27" s="2" t="s">
        <v>36</v>
      </c>
      <c r="B27" s="4">
        <v>0</v>
      </c>
      <c r="C27" s="4">
        <v>0</v>
      </c>
    </row>
    <row r="28" spans="1:3">
      <c r="A28" s="2" t="s">
        <v>37</v>
      </c>
      <c r="B28" s="4">
        <v>-49</v>
      </c>
      <c r="C28" s="4">
        <v>-657</v>
      </c>
    </row>
    <row r="29" spans="1:3">
      <c r="A29" s="2" t="s">
        <v>344</v>
      </c>
      <c r="B29" s="6">
        <v>2472</v>
      </c>
      <c r="C29" s="6">
        <v>4395</v>
      </c>
    </row>
    <row r="30" spans="1:3">
      <c r="A30" s="2" t="s">
        <v>39</v>
      </c>
      <c r="B30" s="6">
        <v>-2521</v>
      </c>
      <c r="C30" s="6">
        <v>-5052</v>
      </c>
    </row>
    <row r="31" spans="1:3">
      <c r="A31" s="2" t="s">
        <v>349</v>
      </c>
      <c r="B31" s="4">
        <v>-952</v>
      </c>
      <c r="C31" s="6">
        <v>-1962</v>
      </c>
    </row>
    <row r="32" spans="1:3">
      <c r="A32" s="2" t="s">
        <v>352</v>
      </c>
      <c r="B32" s="6">
        <v>27054</v>
      </c>
      <c r="C32" s="6">
        <v>29188</v>
      </c>
    </row>
    <row r="33" spans="1:3">
      <c r="A33" s="2" t="s">
        <v>354</v>
      </c>
      <c r="B33" s="6">
        <v>25485</v>
      </c>
      <c r="C33" s="6">
        <v>26098</v>
      </c>
    </row>
    <row r="34" spans="1:3">
      <c r="A34" s="2" t="s">
        <v>283</v>
      </c>
      <c r="B34" s="4">
        <v>565</v>
      </c>
      <c r="C34" s="6">
        <v>-7632</v>
      </c>
    </row>
    <row r="35" spans="1:3">
      <c r="A35" s="2" t="s">
        <v>54</v>
      </c>
      <c r="B35" s="6">
        <v>26050</v>
      </c>
      <c r="C35" s="6">
        <v>18466</v>
      </c>
    </row>
    <row r="36" spans="1:3">
      <c r="A36" s="2" t="s">
        <v>669</v>
      </c>
      <c r="B36" s="4" t="s">
        <v>5</v>
      </c>
      <c r="C36" s="4" t="s">
        <v>5</v>
      </c>
    </row>
    <row r="37" spans="1:3" ht="30">
      <c r="A37" s="3" t="s">
        <v>667</v>
      </c>
      <c r="B37" s="4" t="s">
        <v>5</v>
      </c>
      <c r="C37" s="4" t="s">
        <v>5</v>
      </c>
    </row>
    <row r="38" spans="1:3">
      <c r="A38" s="2" t="s">
        <v>30</v>
      </c>
      <c r="B38" s="6">
        <v>2148365</v>
      </c>
      <c r="C38" s="6">
        <v>2154716</v>
      </c>
    </row>
    <row r="39" spans="1:3">
      <c r="A39" s="2" t="s">
        <v>31</v>
      </c>
      <c r="B39" s="6">
        <v>1939464</v>
      </c>
      <c r="C39" s="6">
        <v>1936091</v>
      </c>
    </row>
    <row r="40" spans="1:3">
      <c r="A40" s="2" t="s">
        <v>32</v>
      </c>
      <c r="B40" s="6">
        <v>208901</v>
      </c>
      <c r="C40" s="6">
        <v>218625</v>
      </c>
    </row>
    <row r="41" spans="1:3" ht="30">
      <c r="A41" s="2" t="s">
        <v>33</v>
      </c>
      <c r="B41" s="6">
        <v>154156</v>
      </c>
      <c r="C41" s="6">
        <v>156347</v>
      </c>
    </row>
    <row r="42" spans="1:3" ht="30">
      <c r="A42" s="2" t="s">
        <v>34</v>
      </c>
      <c r="B42" s="6">
        <v>1294</v>
      </c>
      <c r="C42" s="4">
        <v>862</v>
      </c>
    </row>
    <row r="43" spans="1:3">
      <c r="A43" s="2" t="s">
        <v>35</v>
      </c>
      <c r="B43" s="6">
        <v>8952</v>
      </c>
      <c r="C43" s="6">
        <v>9060</v>
      </c>
    </row>
    <row r="44" spans="1:3">
      <c r="A44" s="2" t="s">
        <v>36</v>
      </c>
      <c r="B44" s="6">
        <v>-7062</v>
      </c>
      <c r="C44" s="4">
        <v>-643</v>
      </c>
    </row>
    <row r="45" spans="1:3">
      <c r="A45" s="2" t="s">
        <v>37</v>
      </c>
      <c r="B45" s="6">
        <v>51561</v>
      </c>
      <c r="C45" s="6">
        <v>52999</v>
      </c>
    </row>
    <row r="46" spans="1:3">
      <c r="A46" s="2" t="s">
        <v>344</v>
      </c>
      <c r="B46" s="6">
        <v>1243</v>
      </c>
      <c r="C46" s="4">
        <v>-911</v>
      </c>
    </row>
    <row r="47" spans="1:3">
      <c r="A47" s="2" t="s">
        <v>39</v>
      </c>
      <c r="B47" s="6">
        <v>50318</v>
      </c>
      <c r="C47" s="6">
        <v>53910</v>
      </c>
    </row>
    <row r="48" spans="1:3">
      <c r="A48" s="2" t="s">
        <v>349</v>
      </c>
      <c r="B48" s="6">
        <v>20160</v>
      </c>
      <c r="C48" s="6">
        <v>21455</v>
      </c>
    </row>
    <row r="49" spans="1:3">
      <c r="A49" s="2" t="s">
        <v>352</v>
      </c>
      <c r="B49" s="4">
        <v>0</v>
      </c>
      <c r="C49" s="4">
        <v>0</v>
      </c>
    </row>
    <row r="50" spans="1:3">
      <c r="A50" s="2" t="s">
        <v>354</v>
      </c>
      <c r="B50" s="6">
        <v>30158</v>
      </c>
      <c r="C50" s="6">
        <v>32455</v>
      </c>
    </row>
    <row r="51" spans="1:3">
      <c r="A51" s="2" t="s">
        <v>283</v>
      </c>
      <c r="B51" s="4">
        <v>106</v>
      </c>
      <c r="C51" s="4">
        <v>208</v>
      </c>
    </row>
    <row r="52" spans="1:3">
      <c r="A52" s="2" t="s">
        <v>54</v>
      </c>
      <c r="B52" s="6">
        <v>30264</v>
      </c>
      <c r="C52" s="6">
        <v>32663</v>
      </c>
    </row>
    <row r="53" spans="1:3">
      <c r="A53" s="2" t="s">
        <v>670</v>
      </c>
      <c r="B53" s="4" t="s">
        <v>5</v>
      </c>
      <c r="C53" s="4" t="s">
        <v>5</v>
      </c>
    </row>
    <row r="54" spans="1:3" ht="30">
      <c r="A54" s="3" t="s">
        <v>667</v>
      </c>
      <c r="B54" s="4" t="s">
        <v>5</v>
      </c>
      <c r="C54" s="4" t="s">
        <v>5</v>
      </c>
    </row>
    <row r="55" spans="1:3">
      <c r="A55" s="2" t="s">
        <v>30</v>
      </c>
      <c r="B55" s="6">
        <v>119873</v>
      </c>
      <c r="C55" s="6">
        <v>101980</v>
      </c>
    </row>
    <row r="56" spans="1:3">
      <c r="A56" s="2" t="s">
        <v>31</v>
      </c>
      <c r="B56" s="6">
        <v>47599</v>
      </c>
      <c r="C56" s="6">
        <v>41282</v>
      </c>
    </row>
    <row r="57" spans="1:3">
      <c r="A57" s="2" t="s">
        <v>32</v>
      </c>
      <c r="B57" s="6">
        <v>72274</v>
      </c>
      <c r="C57" s="6">
        <v>60698</v>
      </c>
    </row>
    <row r="58" spans="1:3" ht="30">
      <c r="A58" s="2" t="s">
        <v>33</v>
      </c>
      <c r="B58" s="6">
        <v>71407</v>
      </c>
      <c r="C58" s="6">
        <v>60720</v>
      </c>
    </row>
    <row r="59" spans="1:3" ht="30">
      <c r="A59" s="2" t="s">
        <v>34</v>
      </c>
      <c r="B59" s="6">
        <v>1968</v>
      </c>
      <c r="C59" s="6">
        <v>1148</v>
      </c>
    </row>
    <row r="60" spans="1:3">
      <c r="A60" s="2" t="s">
        <v>35</v>
      </c>
      <c r="B60" s="6">
        <v>4910</v>
      </c>
      <c r="C60" s="6">
        <v>3566</v>
      </c>
    </row>
    <row r="61" spans="1:3">
      <c r="A61" s="2" t="s">
        <v>36</v>
      </c>
      <c r="B61" s="4">
        <v>-763</v>
      </c>
      <c r="C61" s="4">
        <v>-549</v>
      </c>
    </row>
    <row r="62" spans="1:3">
      <c r="A62" s="2" t="s">
        <v>37</v>
      </c>
      <c r="B62" s="6">
        <v>-5248</v>
      </c>
      <c r="C62" s="6">
        <v>-4187</v>
      </c>
    </row>
    <row r="63" spans="1:3">
      <c r="A63" s="2" t="s">
        <v>344</v>
      </c>
      <c r="B63" s="4">
        <v>-469</v>
      </c>
      <c r="C63" s="4">
        <v>-285</v>
      </c>
    </row>
    <row r="64" spans="1:3">
      <c r="A64" s="2" t="s">
        <v>39</v>
      </c>
      <c r="B64" s="6">
        <v>-4779</v>
      </c>
      <c r="C64" s="6">
        <v>-3902</v>
      </c>
    </row>
    <row r="65" spans="1:3">
      <c r="A65" s="2" t="s">
        <v>349</v>
      </c>
      <c r="B65" s="6">
        <v>-1655</v>
      </c>
      <c r="C65" s="4">
        <v>-906</v>
      </c>
    </row>
    <row r="66" spans="1:3">
      <c r="A66" s="2" t="s">
        <v>352</v>
      </c>
      <c r="B66" s="4">
        <v>0</v>
      </c>
      <c r="C66" s="4">
        <v>0</v>
      </c>
    </row>
    <row r="67" spans="1:3">
      <c r="A67" s="2" t="s">
        <v>354</v>
      </c>
      <c r="B67" s="6">
        <v>-3124</v>
      </c>
      <c r="C67" s="6">
        <v>-2996</v>
      </c>
    </row>
    <row r="68" spans="1:3">
      <c r="A68" s="2" t="s">
        <v>283</v>
      </c>
      <c r="B68" s="4">
        <v>467</v>
      </c>
      <c r="C68" s="6">
        <v>-7828</v>
      </c>
    </row>
    <row r="69" spans="1:3">
      <c r="A69" s="2" t="s">
        <v>54</v>
      </c>
      <c r="B69" s="6">
        <v>-2657</v>
      </c>
      <c r="C69" s="6">
        <v>-10824</v>
      </c>
    </row>
    <row r="70" spans="1:3">
      <c r="A70" s="2" t="s">
        <v>333</v>
      </c>
      <c r="B70" s="4" t="s">
        <v>5</v>
      </c>
      <c r="C70" s="4" t="s">
        <v>5</v>
      </c>
    </row>
    <row r="71" spans="1:3" ht="30">
      <c r="A71" s="3" t="s">
        <v>667</v>
      </c>
      <c r="B71" s="4" t="s">
        <v>5</v>
      </c>
      <c r="C71" s="4" t="s">
        <v>5</v>
      </c>
    </row>
    <row r="72" spans="1:3">
      <c r="A72" s="2" t="s">
        <v>30</v>
      </c>
      <c r="B72" s="6">
        <v>-11858</v>
      </c>
      <c r="C72" s="6">
        <v>-10312</v>
      </c>
    </row>
    <row r="73" spans="1:3">
      <c r="A73" s="2" t="s">
        <v>31</v>
      </c>
      <c r="B73" s="6">
        <v>-11878</v>
      </c>
      <c r="C73" s="6">
        <v>-10041</v>
      </c>
    </row>
    <row r="74" spans="1:3">
      <c r="A74" s="2" t="s">
        <v>32</v>
      </c>
      <c r="B74" s="4">
        <v>20</v>
      </c>
      <c r="C74" s="4">
        <v>-271</v>
      </c>
    </row>
    <row r="75" spans="1:3" ht="30">
      <c r="A75" s="2" t="s">
        <v>33</v>
      </c>
      <c r="B75" s="4">
        <v>0</v>
      </c>
      <c r="C75" s="4">
        <v>0</v>
      </c>
    </row>
    <row r="76" spans="1:3" ht="30">
      <c r="A76" s="2" t="s">
        <v>34</v>
      </c>
      <c r="B76" s="4">
        <v>0</v>
      </c>
      <c r="C76" s="4">
        <v>0</v>
      </c>
    </row>
    <row r="77" spans="1:3">
      <c r="A77" s="2" t="s">
        <v>35</v>
      </c>
      <c r="B77" s="4">
        <v>0</v>
      </c>
      <c r="C77" s="4">
        <v>0</v>
      </c>
    </row>
    <row r="78" spans="1:3">
      <c r="A78" s="2" t="s">
        <v>36</v>
      </c>
      <c r="B78" s="4">
        <v>0</v>
      </c>
      <c r="C78" s="4">
        <v>0</v>
      </c>
    </row>
    <row r="79" spans="1:3">
      <c r="A79" s="2" t="s">
        <v>37</v>
      </c>
      <c r="B79" s="4">
        <v>20</v>
      </c>
      <c r="C79" s="4">
        <v>-271</v>
      </c>
    </row>
    <row r="80" spans="1:3">
      <c r="A80" s="2" t="s">
        <v>344</v>
      </c>
      <c r="B80" s="4">
        <v>0</v>
      </c>
      <c r="C80" s="4">
        <v>0</v>
      </c>
    </row>
    <row r="81" spans="1:3">
      <c r="A81" s="2" t="s">
        <v>39</v>
      </c>
      <c r="B81" s="4">
        <v>20</v>
      </c>
      <c r="C81" s="4">
        <v>-271</v>
      </c>
    </row>
    <row r="82" spans="1:3">
      <c r="A82" s="2" t="s">
        <v>349</v>
      </c>
      <c r="B82" s="4">
        <v>0</v>
      </c>
      <c r="C82" s="4">
        <v>0</v>
      </c>
    </row>
    <row r="83" spans="1:3">
      <c r="A83" s="2" t="s">
        <v>352</v>
      </c>
      <c r="B83" s="6">
        <v>-27054</v>
      </c>
      <c r="C83" s="6">
        <v>-29188</v>
      </c>
    </row>
    <row r="84" spans="1:3">
      <c r="A84" s="2" t="s">
        <v>354</v>
      </c>
      <c r="B84" s="6">
        <v>-27034</v>
      </c>
      <c r="C84" s="6">
        <v>-29459</v>
      </c>
    </row>
    <row r="85" spans="1:3">
      <c r="A85" s="2" t="s">
        <v>283</v>
      </c>
      <c r="B85" s="4">
        <v>-573</v>
      </c>
      <c r="C85" s="6">
        <v>7620</v>
      </c>
    </row>
    <row r="86" spans="1:3">
      <c r="A86" s="2" t="s">
        <v>54</v>
      </c>
      <c r="B86" s="8">
        <v>-27607</v>
      </c>
      <c r="C86" s="8">
        <v>-2183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71</v>
      </c>
      <c r="B1" s="7" t="s">
        <v>2</v>
      </c>
      <c r="C1" s="7" t="s">
        <v>60</v>
      </c>
      <c r="D1" s="7" t="s">
        <v>28</v>
      </c>
      <c r="E1" s="7" t="s">
        <v>659</v>
      </c>
    </row>
    <row r="2" spans="1:5" ht="30">
      <c r="A2" s="1" t="s">
        <v>47</v>
      </c>
      <c r="B2" s="7"/>
      <c r="C2" s="7"/>
      <c r="D2" s="7"/>
      <c r="E2" s="7"/>
    </row>
    <row r="3" spans="1:5">
      <c r="A3" s="3" t="s">
        <v>61</v>
      </c>
      <c r="B3" s="4" t="s">
        <v>5</v>
      </c>
      <c r="C3" s="4" t="s">
        <v>5</v>
      </c>
      <c r="D3" s="4" t="s">
        <v>5</v>
      </c>
      <c r="E3" s="4" t="s">
        <v>5</v>
      </c>
    </row>
    <row r="4" spans="1:5">
      <c r="A4" s="2" t="s">
        <v>62</v>
      </c>
      <c r="B4" s="8">
        <v>182373</v>
      </c>
      <c r="C4" s="8">
        <v>101905</v>
      </c>
      <c r="D4" s="8">
        <v>218563</v>
      </c>
      <c r="E4" s="8">
        <v>97888</v>
      </c>
    </row>
    <row r="5" spans="1:5">
      <c r="A5" s="2" t="s">
        <v>388</v>
      </c>
      <c r="B5" s="6">
        <v>543214</v>
      </c>
      <c r="C5" s="6">
        <v>572854</v>
      </c>
      <c r="D5" s="4" t="s">
        <v>5</v>
      </c>
      <c r="E5" s="4" t="s">
        <v>5</v>
      </c>
    </row>
    <row r="6" spans="1:5">
      <c r="A6" s="2" t="s">
        <v>64</v>
      </c>
      <c r="B6" s="6">
        <v>768148</v>
      </c>
      <c r="C6" s="6">
        <v>771663</v>
      </c>
      <c r="D6" s="4" t="s">
        <v>5</v>
      </c>
      <c r="E6" s="4" t="s">
        <v>5</v>
      </c>
    </row>
    <row r="7" spans="1:5">
      <c r="A7" s="2" t="s">
        <v>65</v>
      </c>
      <c r="B7" s="6">
        <v>275179</v>
      </c>
      <c r="C7" s="6">
        <v>279510</v>
      </c>
      <c r="D7" s="4" t="s">
        <v>5</v>
      </c>
      <c r="E7" s="4" t="s">
        <v>5</v>
      </c>
    </row>
    <row r="8" spans="1:5">
      <c r="A8" s="2" t="s">
        <v>66</v>
      </c>
      <c r="B8" s="6">
        <v>1768914</v>
      </c>
      <c r="C8" s="6">
        <v>1725932</v>
      </c>
      <c r="D8" s="4" t="s">
        <v>5</v>
      </c>
      <c r="E8" s="4" t="s">
        <v>5</v>
      </c>
    </row>
    <row r="9" spans="1:5">
      <c r="A9" s="2" t="s">
        <v>392</v>
      </c>
      <c r="B9" s="6">
        <v>192245</v>
      </c>
      <c r="C9" s="6">
        <v>191961</v>
      </c>
      <c r="D9" s="4" t="s">
        <v>5</v>
      </c>
      <c r="E9" s="4" t="s">
        <v>5</v>
      </c>
    </row>
    <row r="10" spans="1:5">
      <c r="A10" s="2" t="s">
        <v>68</v>
      </c>
      <c r="B10" s="6">
        <v>275562</v>
      </c>
      <c r="C10" s="6">
        <v>275439</v>
      </c>
      <c r="D10" s="4" t="s">
        <v>5</v>
      </c>
      <c r="E10" s="4" t="s">
        <v>5</v>
      </c>
    </row>
    <row r="11" spans="1:5">
      <c r="A11" s="2" t="s">
        <v>69</v>
      </c>
      <c r="B11" s="6">
        <v>39437</v>
      </c>
      <c r="C11" s="6">
        <v>40406</v>
      </c>
      <c r="D11" s="4" t="s">
        <v>5</v>
      </c>
      <c r="E11" s="4" t="s">
        <v>5</v>
      </c>
    </row>
    <row r="12" spans="1:5">
      <c r="A12" s="2" t="s">
        <v>393</v>
      </c>
      <c r="B12" s="4">
        <v>0</v>
      </c>
      <c r="C12" s="4">
        <v>0</v>
      </c>
      <c r="D12" s="4" t="s">
        <v>5</v>
      </c>
      <c r="E12" s="4" t="s">
        <v>5</v>
      </c>
    </row>
    <row r="13" spans="1:5" ht="30">
      <c r="A13" s="2" t="s">
        <v>395</v>
      </c>
      <c r="B13" s="4">
        <v>0</v>
      </c>
      <c r="C13" s="4">
        <v>0</v>
      </c>
      <c r="D13" s="4" t="s">
        <v>5</v>
      </c>
      <c r="E13" s="4" t="s">
        <v>5</v>
      </c>
    </row>
    <row r="14" spans="1:5">
      <c r="A14" s="2" t="s">
        <v>70</v>
      </c>
      <c r="B14" s="6">
        <v>93042</v>
      </c>
      <c r="C14" s="6">
        <v>90304</v>
      </c>
      <c r="D14" s="4" t="s">
        <v>5</v>
      </c>
      <c r="E14" s="4" t="s">
        <v>5</v>
      </c>
    </row>
    <row r="15" spans="1:5">
      <c r="A15" s="2" t="s">
        <v>71</v>
      </c>
      <c r="B15" s="6">
        <v>2369200</v>
      </c>
      <c r="C15" s="6">
        <v>2324042</v>
      </c>
      <c r="D15" s="4" t="s">
        <v>5</v>
      </c>
      <c r="E15" s="4" t="s">
        <v>5</v>
      </c>
    </row>
    <row r="16" spans="1:5">
      <c r="A16" s="3" t="s">
        <v>72</v>
      </c>
      <c r="B16" s="4" t="s">
        <v>5</v>
      </c>
      <c r="C16" s="4" t="s">
        <v>5</v>
      </c>
      <c r="D16" s="4" t="s">
        <v>5</v>
      </c>
      <c r="E16" s="4" t="s">
        <v>5</v>
      </c>
    </row>
    <row r="17" spans="1:5">
      <c r="A17" s="2" t="s">
        <v>73</v>
      </c>
      <c r="B17" s="6">
        <v>659550</v>
      </c>
      <c r="C17" s="6">
        <v>643872</v>
      </c>
      <c r="D17" s="4" t="s">
        <v>5</v>
      </c>
      <c r="E17" s="4" t="s">
        <v>5</v>
      </c>
    </row>
    <row r="18" spans="1:5">
      <c r="A18" s="2" t="s">
        <v>74</v>
      </c>
      <c r="B18" s="6">
        <v>21741</v>
      </c>
      <c r="C18" s="6">
        <v>23296</v>
      </c>
      <c r="D18" s="4" t="s">
        <v>5</v>
      </c>
      <c r="E18" s="4" t="s">
        <v>5</v>
      </c>
    </row>
    <row r="19" spans="1:5">
      <c r="A19" s="2" t="s">
        <v>75</v>
      </c>
      <c r="B19" s="6">
        <v>41975</v>
      </c>
      <c r="C19" s="6">
        <v>41613</v>
      </c>
      <c r="D19" s="4" t="s">
        <v>5</v>
      </c>
      <c r="E19" s="4" t="s">
        <v>5</v>
      </c>
    </row>
    <row r="20" spans="1:5">
      <c r="A20" s="2" t="s">
        <v>76</v>
      </c>
      <c r="B20" s="6">
        <v>302244</v>
      </c>
      <c r="C20" s="6">
        <v>280398</v>
      </c>
      <c r="D20" s="4" t="s">
        <v>5</v>
      </c>
      <c r="E20" s="4" t="s">
        <v>5</v>
      </c>
    </row>
    <row r="21" spans="1:5">
      <c r="A21" s="2" t="s">
        <v>77</v>
      </c>
      <c r="B21" s="6">
        <v>1025510</v>
      </c>
      <c r="C21" s="6">
        <v>989179</v>
      </c>
      <c r="D21" s="4" t="s">
        <v>5</v>
      </c>
      <c r="E21" s="4" t="s">
        <v>5</v>
      </c>
    </row>
    <row r="22" spans="1:5" ht="30">
      <c r="A22" s="2" t="s">
        <v>78</v>
      </c>
      <c r="B22" s="6">
        <v>214826</v>
      </c>
      <c r="C22" s="6">
        <v>213815</v>
      </c>
      <c r="D22" s="4" t="s">
        <v>5</v>
      </c>
      <c r="E22" s="4" t="s">
        <v>5</v>
      </c>
    </row>
    <row r="23" spans="1:5">
      <c r="A23" s="2" t="s">
        <v>399</v>
      </c>
      <c r="B23" s="4">
        <v>0</v>
      </c>
      <c r="C23" s="4">
        <v>0</v>
      </c>
      <c r="D23" s="4" t="s">
        <v>5</v>
      </c>
      <c r="E23" s="4" t="s">
        <v>5</v>
      </c>
    </row>
    <row r="24" spans="1:5">
      <c r="A24" s="2" t="s">
        <v>401</v>
      </c>
      <c r="B24" s="4">
        <v>0</v>
      </c>
      <c r="C24" s="4">
        <v>0</v>
      </c>
      <c r="D24" s="4" t="s">
        <v>5</v>
      </c>
      <c r="E24" s="4" t="s">
        <v>5</v>
      </c>
    </row>
    <row r="25" spans="1:5">
      <c r="A25" s="2" t="s">
        <v>75</v>
      </c>
      <c r="B25" s="6">
        <v>42779</v>
      </c>
      <c r="C25" s="6">
        <v>43727</v>
      </c>
      <c r="D25" s="4" t="s">
        <v>5</v>
      </c>
      <c r="E25" s="4" t="s">
        <v>5</v>
      </c>
    </row>
    <row r="26" spans="1:5">
      <c r="A26" s="2" t="s">
        <v>79</v>
      </c>
      <c r="B26" s="6">
        <v>52918</v>
      </c>
      <c r="C26" s="6">
        <v>52278</v>
      </c>
      <c r="D26" s="4" t="s">
        <v>5</v>
      </c>
      <c r="E26" s="4" t="s">
        <v>5</v>
      </c>
    </row>
    <row r="27" spans="1:5">
      <c r="A27" s="2" t="s">
        <v>80</v>
      </c>
      <c r="B27" s="6">
        <v>1336033</v>
      </c>
      <c r="C27" s="6">
        <v>1298999</v>
      </c>
      <c r="D27" s="4" t="s">
        <v>5</v>
      </c>
      <c r="E27" s="4" t="s">
        <v>5</v>
      </c>
    </row>
    <row r="28" spans="1:5">
      <c r="A28" s="3" t="s">
        <v>404</v>
      </c>
      <c r="B28" s="4" t="s">
        <v>5</v>
      </c>
      <c r="C28" s="4" t="s">
        <v>5</v>
      </c>
      <c r="D28" s="4" t="s">
        <v>5</v>
      </c>
      <c r="E28" s="4" t="s">
        <v>5</v>
      </c>
    </row>
    <row r="29" spans="1:5">
      <c r="A29" s="2" t="s">
        <v>405</v>
      </c>
      <c r="B29" s="6">
        <v>126182</v>
      </c>
      <c r="C29" s="6">
        <v>126193</v>
      </c>
      <c r="D29" s="4" t="s">
        <v>5</v>
      </c>
      <c r="E29" s="4" t="s">
        <v>5</v>
      </c>
    </row>
    <row r="30" spans="1:5">
      <c r="A30" s="2" t="s">
        <v>86</v>
      </c>
      <c r="B30" s="6">
        <v>199148</v>
      </c>
      <c r="C30" s="6">
        <v>196605</v>
      </c>
      <c r="D30" s="4" t="s">
        <v>5</v>
      </c>
      <c r="E30" s="4" t="s">
        <v>5</v>
      </c>
    </row>
    <row r="31" spans="1:5">
      <c r="A31" s="2" t="s">
        <v>408</v>
      </c>
      <c r="B31" s="6">
        <v>696574</v>
      </c>
      <c r="C31" s="6">
        <v>691547</v>
      </c>
      <c r="D31" s="4" t="s">
        <v>5</v>
      </c>
      <c r="E31" s="4" t="s">
        <v>5</v>
      </c>
    </row>
    <row r="32" spans="1:5" ht="30">
      <c r="A32" s="2" t="s">
        <v>88</v>
      </c>
      <c r="B32" s="6">
        <v>10133</v>
      </c>
      <c r="C32" s="6">
        <v>9568</v>
      </c>
      <c r="D32" s="6">
        <v>-8038</v>
      </c>
      <c r="E32" s="4">
        <v>-406</v>
      </c>
    </row>
    <row r="33" spans="1:5" ht="30">
      <c r="A33" s="2" t="s">
        <v>89</v>
      </c>
      <c r="B33" s="6">
        <v>1032037</v>
      </c>
      <c r="C33" s="6">
        <v>1023913</v>
      </c>
      <c r="D33" s="4" t="s">
        <v>5</v>
      </c>
      <c r="E33" s="4" t="s">
        <v>5</v>
      </c>
    </row>
    <row r="34" spans="1:5">
      <c r="A34" s="2" t="s">
        <v>90</v>
      </c>
      <c r="B34" s="6">
        <v>1130</v>
      </c>
      <c r="C34" s="6">
        <v>1130</v>
      </c>
      <c r="D34" s="4" t="s">
        <v>5</v>
      </c>
      <c r="E34" s="4" t="s">
        <v>5</v>
      </c>
    </row>
    <row r="35" spans="1:5">
      <c r="A35" s="2" t="s">
        <v>91</v>
      </c>
      <c r="B35" s="6">
        <v>1033167</v>
      </c>
      <c r="C35" s="6">
        <v>1025043</v>
      </c>
      <c r="D35" s="6">
        <v>977550</v>
      </c>
      <c r="E35" s="6">
        <v>973656</v>
      </c>
    </row>
    <row r="36" spans="1:5">
      <c r="A36" s="2" t="s">
        <v>92</v>
      </c>
      <c r="B36" s="6">
        <v>2369200</v>
      </c>
      <c r="C36" s="6">
        <v>2324042</v>
      </c>
      <c r="D36" s="4" t="s">
        <v>5</v>
      </c>
      <c r="E36" s="4" t="s">
        <v>5</v>
      </c>
    </row>
    <row r="37" spans="1:5">
      <c r="A37" s="2" t="s">
        <v>668</v>
      </c>
      <c r="B37" s="4" t="s">
        <v>5</v>
      </c>
      <c r="C37" s="4" t="s">
        <v>5</v>
      </c>
      <c r="D37" s="4" t="s">
        <v>5</v>
      </c>
      <c r="E37" s="4" t="s">
        <v>5</v>
      </c>
    </row>
    <row r="38" spans="1:5">
      <c r="A38" s="3" t="s">
        <v>61</v>
      </c>
      <c r="B38" s="4" t="s">
        <v>5</v>
      </c>
      <c r="C38" s="4" t="s">
        <v>5</v>
      </c>
      <c r="D38" s="4" t="s">
        <v>5</v>
      </c>
      <c r="E38" s="4" t="s">
        <v>5</v>
      </c>
    </row>
    <row r="39" spans="1:5">
      <c r="A39" s="2" t="s">
        <v>62</v>
      </c>
      <c r="B39" s="6">
        <v>133300</v>
      </c>
      <c r="C39" s="6">
        <v>74391</v>
      </c>
      <c r="D39" s="6">
        <v>148611</v>
      </c>
      <c r="E39" s="6">
        <v>58190</v>
      </c>
    </row>
    <row r="40" spans="1:5">
      <c r="A40" s="2" t="s">
        <v>388</v>
      </c>
      <c r="B40" s="4">
        <v>0</v>
      </c>
      <c r="C40" s="4">
        <v>0</v>
      </c>
      <c r="D40" s="4" t="s">
        <v>5</v>
      </c>
      <c r="E40" s="4" t="s">
        <v>5</v>
      </c>
    </row>
    <row r="41" spans="1:5">
      <c r="A41" s="2" t="s">
        <v>64</v>
      </c>
      <c r="B41" s="4">
        <v>0</v>
      </c>
      <c r="C41" s="4">
        <v>0</v>
      </c>
      <c r="D41" s="4" t="s">
        <v>5</v>
      </c>
      <c r="E41" s="4" t="s">
        <v>5</v>
      </c>
    </row>
    <row r="42" spans="1:5">
      <c r="A42" s="2" t="s">
        <v>65</v>
      </c>
      <c r="B42" s="4">
        <v>0</v>
      </c>
      <c r="C42" s="4">
        <v>201</v>
      </c>
      <c r="D42" s="4" t="s">
        <v>5</v>
      </c>
      <c r="E42" s="4" t="s">
        <v>5</v>
      </c>
    </row>
    <row r="43" spans="1:5">
      <c r="A43" s="2" t="s">
        <v>66</v>
      </c>
      <c r="B43" s="6">
        <v>133300</v>
      </c>
      <c r="C43" s="6">
        <v>74592</v>
      </c>
      <c r="D43" s="4" t="s">
        <v>5</v>
      </c>
      <c r="E43" s="4" t="s">
        <v>5</v>
      </c>
    </row>
    <row r="44" spans="1:5">
      <c r="A44" s="2" t="s">
        <v>392</v>
      </c>
      <c r="B44" s="4">
        <v>0</v>
      </c>
      <c r="C44" s="4">
        <v>2</v>
      </c>
      <c r="D44" s="4" t="s">
        <v>5</v>
      </c>
      <c r="E44" s="4" t="s">
        <v>5</v>
      </c>
    </row>
    <row r="45" spans="1:5">
      <c r="A45" s="2" t="s">
        <v>68</v>
      </c>
      <c r="B45" s="4">
        <v>0</v>
      </c>
      <c r="C45" s="4">
        <v>0</v>
      </c>
      <c r="D45" s="4" t="s">
        <v>5</v>
      </c>
      <c r="E45" s="4" t="s">
        <v>5</v>
      </c>
    </row>
    <row r="46" spans="1:5">
      <c r="A46" s="2" t="s">
        <v>69</v>
      </c>
      <c r="B46" s="4">
        <v>0</v>
      </c>
      <c r="C46" s="4">
        <v>0</v>
      </c>
      <c r="D46" s="4" t="s">
        <v>5</v>
      </c>
      <c r="E46" s="4" t="s">
        <v>5</v>
      </c>
    </row>
    <row r="47" spans="1:5">
      <c r="A47" s="2" t="s">
        <v>393</v>
      </c>
      <c r="B47" s="4">
        <v>0</v>
      </c>
      <c r="C47" s="4">
        <v>0</v>
      </c>
      <c r="D47" s="4" t="s">
        <v>5</v>
      </c>
      <c r="E47" s="4" t="s">
        <v>5</v>
      </c>
    </row>
    <row r="48" spans="1:5" ht="30">
      <c r="A48" s="2" t="s">
        <v>395</v>
      </c>
      <c r="B48" s="6">
        <v>1561013</v>
      </c>
      <c r="C48" s="6">
        <v>1533294</v>
      </c>
      <c r="D48" s="4" t="s">
        <v>5</v>
      </c>
      <c r="E48" s="4" t="s">
        <v>5</v>
      </c>
    </row>
    <row r="49" spans="1:5">
      <c r="A49" s="2" t="s">
        <v>70</v>
      </c>
      <c r="B49" s="4">
        <v>363</v>
      </c>
      <c r="C49" s="4">
        <v>408</v>
      </c>
      <c r="D49" s="4" t="s">
        <v>5</v>
      </c>
      <c r="E49" s="4" t="s">
        <v>5</v>
      </c>
    </row>
    <row r="50" spans="1:5">
      <c r="A50" s="2" t="s">
        <v>71</v>
      </c>
      <c r="B50" s="6">
        <v>1694676</v>
      </c>
      <c r="C50" s="6">
        <v>1608296</v>
      </c>
      <c r="D50" s="4" t="s">
        <v>5</v>
      </c>
      <c r="E50" s="4" t="s">
        <v>5</v>
      </c>
    </row>
    <row r="51" spans="1:5">
      <c r="A51" s="3" t="s">
        <v>72</v>
      </c>
      <c r="B51" s="4" t="s">
        <v>5</v>
      </c>
      <c r="C51" s="4" t="s">
        <v>5</v>
      </c>
      <c r="D51" s="4" t="s">
        <v>5</v>
      </c>
      <c r="E51" s="4" t="s">
        <v>5</v>
      </c>
    </row>
    <row r="52" spans="1:5">
      <c r="A52" s="2" t="s">
        <v>73</v>
      </c>
      <c r="B52" s="4">
        <v>0</v>
      </c>
      <c r="C52" s="4">
        <v>0</v>
      </c>
      <c r="D52" s="4" t="s">
        <v>5</v>
      </c>
      <c r="E52" s="4" t="s">
        <v>5</v>
      </c>
    </row>
    <row r="53" spans="1:5">
      <c r="A53" s="2" t="s">
        <v>74</v>
      </c>
      <c r="B53" s="4">
        <v>0</v>
      </c>
      <c r="C53" s="4">
        <v>0</v>
      </c>
      <c r="D53" s="4" t="s">
        <v>5</v>
      </c>
      <c r="E53" s="4" t="s">
        <v>5</v>
      </c>
    </row>
    <row r="54" spans="1:5">
      <c r="A54" s="2" t="s">
        <v>75</v>
      </c>
      <c r="B54" s="4">
        <v>0</v>
      </c>
      <c r="C54" s="4">
        <v>0</v>
      </c>
      <c r="D54" s="4" t="s">
        <v>5</v>
      </c>
      <c r="E54" s="4" t="s">
        <v>5</v>
      </c>
    </row>
    <row r="55" spans="1:5">
      <c r="A55" s="2" t="s">
        <v>76</v>
      </c>
      <c r="B55" s="6">
        <v>9747</v>
      </c>
      <c r="C55" s="6">
        <v>6811</v>
      </c>
      <c r="D55" s="4" t="s">
        <v>5</v>
      </c>
      <c r="E55" s="4" t="s">
        <v>5</v>
      </c>
    </row>
    <row r="56" spans="1:5">
      <c r="A56" s="2" t="s">
        <v>77</v>
      </c>
      <c r="B56" s="6">
        <v>9747</v>
      </c>
      <c r="C56" s="6">
        <v>6811</v>
      </c>
      <c r="D56" s="4" t="s">
        <v>5</v>
      </c>
      <c r="E56" s="4" t="s">
        <v>5</v>
      </c>
    </row>
    <row r="57" spans="1:5" ht="30">
      <c r="A57" s="2" t="s">
        <v>78</v>
      </c>
      <c r="B57" s="6">
        <v>203596</v>
      </c>
      <c r="C57" s="6">
        <v>204028</v>
      </c>
      <c r="D57" s="4" t="s">
        <v>5</v>
      </c>
      <c r="E57" s="4" t="s">
        <v>5</v>
      </c>
    </row>
    <row r="58" spans="1:5">
      <c r="A58" s="2" t="s">
        <v>399</v>
      </c>
      <c r="B58" s="6">
        <v>449296</v>
      </c>
      <c r="C58" s="6">
        <v>373544</v>
      </c>
      <c r="D58" s="4" t="s">
        <v>5</v>
      </c>
      <c r="E58" s="4" t="s">
        <v>5</v>
      </c>
    </row>
    <row r="59" spans="1:5">
      <c r="A59" s="2" t="s">
        <v>401</v>
      </c>
      <c r="B59" s="4">
        <v>0</v>
      </c>
      <c r="C59" s="4">
        <v>0</v>
      </c>
      <c r="D59" s="4" t="s">
        <v>5</v>
      </c>
      <c r="E59" s="4" t="s">
        <v>5</v>
      </c>
    </row>
    <row r="60" spans="1:5">
      <c r="A60" s="2" t="s">
        <v>75</v>
      </c>
      <c r="B60" s="4">
        <v>0</v>
      </c>
      <c r="C60" s="4">
        <v>0</v>
      </c>
      <c r="D60" s="4" t="s">
        <v>5</v>
      </c>
      <c r="E60" s="4" t="s">
        <v>5</v>
      </c>
    </row>
    <row r="61" spans="1:5">
      <c r="A61" s="2" t="s">
        <v>79</v>
      </c>
      <c r="B61" s="4">
        <v>0</v>
      </c>
      <c r="C61" s="4">
        <v>0</v>
      </c>
      <c r="D61" s="4" t="s">
        <v>5</v>
      </c>
      <c r="E61" s="4" t="s">
        <v>5</v>
      </c>
    </row>
    <row r="62" spans="1:5">
      <c r="A62" s="2" t="s">
        <v>80</v>
      </c>
      <c r="B62" s="6">
        <v>662639</v>
      </c>
      <c r="C62" s="6">
        <v>584383</v>
      </c>
      <c r="D62" s="4" t="s">
        <v>5</v>
      </c>
      <c r="E62" s="4" t="s">
        <v>5</v>
      </c>
    </row>
    <row r="63" spans="1:5">
      <c r="A63" s="3" t="s">
        <v>404</v>
      </c>
      <c r="B63" s="4" t="s">
        <v>5</v>
      </c>
      <c r="C63" s="4" t="s">
        <v>5</v>
      </c>
      <c r="D63" s="4" t="s">
        <v>5</v>
      </c>
      <c r="E63" s="4" t="s">
        <v>5</v>
      </c>
    </row>
    <row r="64" spans="1:5">
      <c r="A64" s="2" t="s">
        <v>405</v>
      </c>
      <c r="B64" s="6">
        <v>126182</v>
      </c>
      <c r="C64" s="6">
        <v>126193</v>
      </c>
      <c r="D64" s="4" t="s">
        <v>5</v>
      </c>
      <c r="E64" s="4" t="s">
        <v>5</v>
      </c>
    </row>
    <row r="65" spans="1:5">
      <c r="A65" s="2" t="s">
        <v>86</v>
      </c>
      <c r="B65" s="6">
        <v>199148</v>
      </c>
      <c r="C65" s="6">
        <v>196605</v>
      </c>
      <c r="D65" s="4" t="s">
        <v>5</v>
      </c>
      <c r="E65" s="4" t="s">
        <v>5</v>
      </c>
    </row>
    <row r="66" spans="1:5">
      <c r="A66" s="2" t="s">
        <v>408</v>
      </c>
      <c r="B66" s="6">
        <v>696574</v>
      </c>
      <c r="C66" s="6">
        <v>691547</v>
      </c>
      <c r="D66" s="4" t="s">
        <v>5</v>
      </c>
      <c r="E66" s="4" t="s">
        <v>5</v>
      </c>
    </row>
    <row r="67" spans="1:5" ht="30">
      <c r="A67" s="2" t="s">
        <v>88</v>
      </c>
      <c r="B67" s="6">
        <v>10133</v>
      </c>
      <c r="C67" s="6">
        <v>9568</v>
      </c>
      <c r="D67" s="4" t="s">
        <v>5</v>
      </c>
      <c r="E67" s="4" t="s">
        <v>5</v>
      </c>
    </row>
    <row r="68" spans="1:5" ht="30">
      <c r="A68" s="2" t="s">
        <v>89</v>
      </c>
      <c r="B68" s="6">
        <v>1032037</v>
      </c>
      <c r="C68" s="6">
        <v>1023913</v>
      </c>
      <c r="D68" s="4" t="s">
        <v>5</v>
      </c>
      <c r="E68" s="4" t="s">
        <v>5</v>
      </c>
    </row>
    <row r="69" spans="1:5">
      <c r="A69" s="2" t="s">
        <v>90</v>
      </c>
      <c r="B69" s="4">
        <v>0</v>
      </c>
      <c r="C69" s="4">
        <v>0</v>
      </c>
      <c r="D69" s="4" t="s">
        <v>5</v>
      </c>
      <c r="E69" s="4" t="s">
        <v>5</v>
      </c>
    </row>
    <row r="70" spans="1:5">
      <c r="A70" s="2" t="s">
        <v>91</v>
      </c>
      <c r="B70" s="6">
        <v>1032037</v>
      </c>
      <c r="C70" s="6">
        <v>1023913</v>
      </c>
      <c r="D70" s="4" t="s">
        <v>5</v>
      </c>
      <c r="E70" s="4" t="s">
        <v>5</v>
      </c>
    </row>
    <row r="71" spans="1:5">
      <c r="A71" s="2" t="s">
        <v>92</v>
      </c>
      <c r="B71" s="6">
        <v>1694676</v>
      </c>
      <c r="C71" s="6">
        <v>1608296</v>
      </c>
      <c r="D71" s="4" t="s">
        <v>5</v>
      </c>
      <c r="E71" s="4" t="s">
        <v>5</v>
      </c>
    </row>
    <row r="72" spans="1:5">
      <c r="A72" s="2" t="s">
        <v>669</v>
      </c>
      <c r="B72" s="4" t="s">
        <v>5</v>
      </c>
      <c r="C72" s="4" t="s">
        <v>5</v>
      </c>
      <c r="D72" s="4" t="s">
        <v>5</v>
      </c>
      <c r="E72" s="4" t="s">
        <v>5</v>
      </c>
    </row>
    <row r="73" spans="1:5">
      <c r="A73" s="3" t="s">
        <v>61</v>
      </c>
      <c r="B73" s="4" t="s">
        <v>5</v>
      </c>
      <c r="C73" s="4" t="s">
        <v>5</v>
      </c>
      <c r="D73" s="4" t="s">
        <v>5</v>
      </c>
      <c r="E73" s="4" t="s">
        <v>5</v>
      </c>
    </row>
    <row r="74" spans="1:5">
      <c r="A74" s="2" t="s">
        <v>62</v>
      </c>
      <c r="B74" s="6">
        <v>25569</v>
      </c>
      <c r="C74" s="6">
        <v>2012</v>
      </c>
      <c r="D74" s="6">
        <v>14786</v>
      </c>
      <c r="E74" s="6">
        <v>13641</v>
      </c>
    </row>
    <row r="75" spans="1:5">
      <c r="A75" s="2" t="s">
        <v>388</v>
      </c>
      <c r="B75" s="6">
        <v>469335</v>
      </c>
      <c r="C75" s="6">
        <v>496310</v>
      </c>
      <c r="D75" s="4" t="s">
        <v>5</v>
      </c>
      <c r="E75" s="4" t="s">
        <v>5</v>
      </c>
    </row>
    <row r="76" spans="1:5">
      <c r="A76" s="2" t="s">
        <v>64</v>
      </c>
      <c r="B76" s="6">
        <v>744219</v>
      </c>
      <c r="C76" s="6">
        <v>750999</v>
      </c>
      <c r="D76" s="4" t="s">
        <v>5</v>
      </c>
      <c r="E76" s="4" t="s">
        <v>5</v>
      </c>
    </row>
    <row r="77" spans="1:5">
      <c r="A77" s="2" t="s">
        <v>65</v>
      </c>
      <c r="B77" s="6">
        <v>71141</v>
      </c>
      <c r="C77" s="6">
        <v>72049</v>
      </c>
      <c r="D77" s="4" t="s">
        <v>5</v>
      </c>
      <c r="E77" s="4" t="s">
        <v>5</v>
      </c>
    </row>
    <row r="78" spans="1:5">
      <c r="A78" s="2" t="s">
        <v>66</v>
      </c>
      <c r="B78" s="6">
        <v>1310264</v>
      </c>
      <c r="C78" s="6">
        <v>1321370</v>
      </c>
      <c r="D78" s="4" t="s">
        <v>5</v>
      </c>
      <c r="E78" s="4" t="s">
        <v>5</v>
      </c>
    </row>
    <row r="79" spans="1:5">
      <c r="A79" s="2" t="s">
        <v>392</v>
      </c>
      <c r="B79" s="6">
        <v>95814</v>
      </c>
      <c r="C79" s="6">
        <v>96500</v>
      </c>
      <c r="D79" s="4" t="s">
        <v>5</v>
      </c>
      <c r="E79" s="4" t="s">
        <v>5</v>
      </c>
    </row>
    <row r="80" spans="1:5">
      <c r="A80" s="2" t="s">
        <v>68</v>
      </c>
      <c r="B80" s="6">
        <v>247271</v>
      </c>
      <c r="C80" s="6">
        <v>247271</v>
      </c>
      <c r="D80" s="4" t="s">
        <v>5</v>
      </c>
      <c r="E80" s="4" t="s">
        <v>5</v>
      </c>
    </row>
    <row r="81" spans="1:5">
      <c r="A81" s="2" t="s">
        <v>69</v>
      </c>
      <c r="B81" s="6">
        <v>17360</v>
      </c>
      <c r="C81" s="6">
        <v>17881</v>
      </c>
      <c r="D81" s="4" t="s">
        <v>5</v>
      </c>
      <c r="E81" s="4" t="s">
        <v>5</v>
      </c>
    </row>
    <row r="82" spans="1:5">
      <c r="A82" s="2" t="s">
        <v>393</v>
      </c>
      <c r="B82" s="6">
        <v>453120</v>
      </c>
      <c r="C82" s="6">
        <v>377786</v>
      </c>
      <c r="D82" s="4" t="s">
        <v>5</v>
      </c>
      <c r="E82" s="4" t="s">
        <v>5</v>
      </c>
    </row>
    <row r="83" spans="1:5" ht="30">
      <c r="A83" s="2" t="s">
        <v>395</v>
      </c>
      <c r="B83" s="4">
        <v>0</v>
      </c>
      <c r="C83" s="4">
        <v>0</v>
      </c>
      <c r="D83" s="4" t="s">
        <v>5</v>
      </c>
      <c r="E83" s="4" t="s">
        <v>5</v>
      </c>
    </row>
    <row r="84" spans="1:5">
      <c r="A84" s="2" t="s">
        <v>70</v>
      </c>
      <c r="B84" s="6">
        <v>66071</v>
      </c>
      <c r="C84" s="6">
        <v>63848</v>
      </c>
      <c r="D84" s="4" t="s">
        <v>5</v>
      </c>
      <c r="E84" s="4" t="s">
        <v>5</v>
      </c>
    </row>
    <row r="85" spans="1:5">
      <c r="A85" s="2" t="s">
        <v>71</v>
      </c>
      <c r="B85" s="6">
        <v>2189900</v>
      </c>
      <c r="C85" s="6">
        <v>2124656</v>
      </c>
      <c r="D85" s="4" t="s">
        <v>5</v>
      </c>
      <c r="E85" s="4" t="s">
        <v>5</v>
      </c>
    </row>
    <row r="86" spans="1:5">
      <c r="A86" s="3" t="s">
        <v>72</v>
      </c>
      <c r="B86" s="4" t="s">
        <v>5</v>
      </c>
      <c r="C86" s="4" t="s">
        <v>5</v>
      </c>
      <c r="D86" s="4" t="s">
        <v>5</v>
      </c>
      <c r="E86" s="4" t="s">
        <v>5</v>
      </c>
    </row>
    <row r="87" spans="1:5">
      <c r="A87" s="2" t="s">
        <v>73</v>
      </c>
      <c r="B87" s="6">
        <v>619240</v>
      </c>
      <c r="C87" s="6">
        <v>595865</v>
      </c>
      <c r="D87" s="4" t="s">
        <v>5</v>
      </c>
      <c r="E87" s="4" t="s">
        <v>5</v>
      </c>
    </row>
    <row r="88" spans="1:5">
      <c r="A88" s="2" t="s">
        <v>74</v>
      </c>
      <c r="B88" s="6">
        <v>10781</v>
      </c>
      <c r="C88" s="6">
        <v>12792</v>
      </c>
      <c r="D88" s="4" t="s">
        <v>5</v>
      </c>
      <c r="E88" s="4" t="s">
        <v>5</v>
      </c>
    </row>
    <row r="89" spans="1:5">
      <c r="A89" s="2" t="s">
        <v>75</v>
      </c>
      <c r="B89" s="6">
        <v>41855</v>
      </c>
      <c r="C89" s="6">
        <v>41464</v>
      </c>
      <c r="D89" s="4" t="s">
        <v>5</v>
      </c>
      <c r="E89" s="4" t="s">
        <v>5</v>
      </c>
    </row>
    <row r="90" spans="1:5">
      <c r="A90" s="2" t="s">
        <v>76</v>
      </c>
      <c r="B90" s="6">
        <v>101643</v>
      </c>
      <c r="C90" s="6">
        <v>87795</v>
      </c>
      <c r="D90" s="4" t="s">
        <v>5</v>
      </c>
      <c r="E90" s="4" t="s">
        <v>5</v>
      </c>
    </row>
    <row r="91" spans="1:5">
      <c r="A91" s="2" t="s">
        <v>77</v>
      </c>
      <c r="B91" s="6">
        <v>773519</v>
      </c>
      <c r="C91" s="6">
        <v>737916</v>
      </c>
      <c r="D91" s="4" t="s">
        <v>5</v>
      </c>
      <c r="E91" s="4" t="s">
        <v>5</v>
      </c>
    </row>
    <row r="92" spans="1:5" ht="30">
      <c r="A92" s="2" t="s">
        <v>78</v>
      </c>
      <c r="B92" s="6">
        <v>7252</v>
      </c>
      <c r="C92" s="6">
        <v>7228</v>
      </c>
      <c r="D92" s="4" t="s">
        <v>5</v>
      </c>
      <c r="E92" s="4" t="s">
        <v>5</v>
      </c>
    </row>
    <row r="93" spans="1:5">
      <c r="A93" s="2" t="s">
        <v>399</v>
      </c>
      <c r="B93" s="4">
        <v>0</v>
      </c>
      <c r="C93" s="4">
        <v>0</v>
      </c>
      <c r="D93" s="4" t="s">
        <v>5</v>
      </c>
      <c r="E93" s="4" t="s">
        <v>5</v>
      </c>
    </row>
    <row r="94" spans="1:5">
      <c r="A94" s="2" t="s">
        <v>401</v>
      </c>
      <c r="B94" s="6">
        <v>138890</v>
      </c>
      <c r="C94" s="6">
        <v>138890</v>
      </c>
      <c r="D94" s="4" t="s">
        <v>5</v>
      </c>
      <c r="E94" s="4" t="s">
        <v>5</v>
      </c>
    </row>
    <row r="95" spans="1:5">
      <c r="A95" s="2" t="s">
        <v>75</v>
      </c>
      <c r="B95" s="6">
        <v>31285</v>
      </c>
      <c r="C95" s="6">
        <v>32173</v>
      </c>
      <c r="D95" s="4" t="s">
        <v>5</v>
      </c>
      <c r="E95" s="4" t="s">
        <v>5</v>
      </c>
    </row>
    <row r="96" spans="1:5">
      <c r="A96" s="2" t="s">
        <v>79</v>
      </c>
      <c r="B96" s="6">
        <v>48021</v>
      </c>
      <c r="C96" s="6">
        <v>47816</v>
      </c>
      <c r="D96" s="4" t="s">
        <v>5</v>
      </c>
      <c r="E96" s="4" t="s">
        <v>5</v>
      </c>
    </row>
    <row r="97" spans="1:5">
      <c r="A97" s="2" t="s">
        <v>80</v>
      </c>
      <c r="B97" s="6">
        <v>998967</v>
      </c>
      <c r="C97" s="6">
        <v>964023</v>
      </c>
      <c r="D97" s="4" t="s">
        <v>5</v>
      </c>
      <c r="E97" s="4" t="s">
        <v>5</v>
      </c>
    </row>
    <row r="98" spans="1:5">
      <c r="A98" s="3" t="s">
        <v>404</v>
      </c>
      <c r="B98" s="4" t="s">
        <v>5</v>
      </c>
      <c r="C98" s="4" t="s">
        <v>5</v>
      </c>
      <c r="D98" s="4" t="s">
        <v>5</v>
      </c>
      <c r="E98" s="4" t="s">
        <v>5</v>
      </c>
    </row>
    <row r="99" spans="1:5">
      <c r="A99" s="2" t="s">
        <v>405</v>
      </c>
      <c r="B99" s="4">
        <v>0</v>
      </c>
      <c r="C99" s="4">
        <v>0</v>
      </c>
      <c r="D99" s="4" t="s">
        <v>5</v>
      </c>
      <c r="E99" s="4" t="s">
        <v>5</v>
      </c>
    </row>
    <row r="100" spans="1:5">
      <c r="A100" s="2" t="s">
        <v>86</v>
      </c>
      <c r="B100" s="6">
        <v>242024</v>
      </c>
      <c r="C100" s="6">
        <v>242024</v>
      </c>
      <c r="D100" s="4" t="s">
        <v>5</v>
      </c>
      <c r="E100" s="4" t="s">
        <v>5</v>
      </c>
    </row>
    <row r="101" spans="1:5">
      <c r="A101" s="2" t="s">
        <v>408</v>
      </c>
      <c r="B101" s="6">
        <v>955374</v>
      </c>
      <c r="C101" s="6">
        <v>925184</v>
      </c>
      <c r="D101" s="4" t="s">
        <v>5</v>
      </c>
      <c r="E101" s="4" t="s">
        <v>5</v>
      </c>
    </row>
    <row r="102" spans="1:5" ht="30">
      <c r="A102" s="2" t="s">
        <v>88</v>
      </c>
      <c r="B102" s="6">
        <v>-6465</v>
      </c>
      <c r="C102" s="6">
        <v>-6575</v>
      </c>
      <c r="D102" s="4" t="s">
        <v>5</v>
      </c>
      <c r="E102" s="4" t="s">
        <v>5</v>
      </c>
    </row>
    <row r="103" spans="1:5" ht="30">
      <c r="A103" s="2" t="s">
        <v>89</v>
      </c>
      <c r="B103" s="6">
        <v>1190933</v>
      </c>
      <c r="C103" s="6">
        <v>1160633</v>
      </c>
      <c r="D103" s="4" t="s">
        <v>5</v>
      </c>
      <c r="E103" s="4" t="s">
        <v>5</v>
      </c>
    </row>
    <row r="104" spans="1:5">
      <c r="A104" s="2" t="s">
        <v>90</v>
      </c>
      <c r="B104" s="4">
        <v>0</v>
      </c>
      <c r="C104" s="4">
        <v>0</v>
      </c>
      <c r="D104" s="4" t="s">
        <v>5</v>
      </c>
      <c r="E104" s="4" t="s">
        <v>5</v>
      </c>
    </row>
    <row r="105" spans="1:5">
      <c r="A105" s="2" t="s">
        <v>91</v>
      </c>
      <c r="B105" s="6">
        <v>1190933</v>
      </c>
      <c r="C105" s="6">
        <v>1160633</v>
      </c>
      <c r="D105" s="4" t="s">
        <v>5</v>
      </c>
      <c r="E105" s="4" t="s">
        <v>5</v>
      </c>
    </row>
    <row r="106" spans="1:5">
      <c r="A106" s="2" t="s">
        <v>92</v>
      </c>
      <c r="B106" s="6">
        <v>2189900</v>
      </c>
      <c r="C106" s="6">
        <v>2124656</v>
      </c>
      <c r="D106" s="4" t="s">
        <v>5</v>
      </c>
      <c r="E106" s="4" t="s">
        <v>5</v>
      </c>
    </row>
    <row r="107" spans="1:5">
      <c r="A107" s="2" t="s">
        <v>670</v>
      </c>
      <c r="B107" s="4" t="s">
        <v>5</v>
      </c>
      <c r="C107" s="4" t="s">
        <v>5</v>
      </c>
      <c r="D107" s="4" t="s">
        <v>5</v>
      </c>
      <c r="E107" s="4" t="s">
        <v>5</v>
      </c>
    </row>
    <row r="108" spans="1:5">
      <c r="A108" s="3" t="s">
        <v>61</v>
      </c>
      <c r="B108" s="4" t="s">
        <v>5</v>
      </c>
      <c r="C108" s="4" t="s">
        <v>5</v>
      </c>
      <c r="D108" s="4" t="s">
        <v>5</v>
      </c>
      <c r="E108" s="4" t="s">
        <v>5</v>
      </c>
    </row>
    <row r="109" spans="1:5">
      <c r="A109" s="2" t="s">
        <v>62</v>
      </c>
      <c r="B109" s="6">
        <v>23504</v>
      </c>
      <c r="C109" s="6">
        <v>25502</v>
      </c>
      <c r="D109" s="6">
        <v>55166</v>
      </c>
      <c r="E109" s="6">
        <v>26057</v>
      </c>
    </row>
    <row r="110" spans="1:5">
      <c r="A110" s="2" t="s">
        <v>388</v>
      </c>
      <c r="B110" s="6">
        <v>77475</v>
      </c>
      <c r="C110" s="6">
        <v>79722</v>
      </c>
      <c r="D110" s="4" t="s">
        <v>5</v>
      </c>
      <c r="E110" s="4" t="s">
        <v>5</v>
      </c>
    </row>
    <row r="111" spans="1:5">
      <c r="A111" s="2" t="s">
        <v>64</v>
      </c>
      <c r="B111" s="6">
        <v>25373</v>
      </c>
      <c r="C111" s="6">
        <v>22128</v>
      </c>
      <c r="D111" s="4" t="s">
        <v>5</v>
      </c>
      <c r="E111" s="4" t="s">
        <v>5</v>
      </c>
    </row>
    <row r="112" spans="1:5">
      <c r="A112" s="2" t="s">
        <v>65</v>
      </c>
      <c r="B112" s="6">
        <v>203846</v>
      </c>
      <c r="C112" s="6">
        <v>207058</v>
      </c>
      <c r="D112" s="4" t="s">
        <v>5</v>
      </c>
      <c r="E112" s="4" t="s">
        <v>5</v>
      </c>
    </row>
    <row r="113" spans="1:5">
      <c r="A113" s="2" t="s">
        <v>66</v>
      </c>
      <c r="B113" s="6">
        <v>330198</v>
      </c>
      <c r="C113" s="6">
        <v>334410</v>
      </c>
      <c r="D113" s="4" t="s">
        <v>5</v>
      </c>
      <c r="E113" s="4" t="s">
        <v>5</v>
      </c>
    </row>
    <row r="114" spans="1:5">
      <c r="A114" s="2" t="s">
        <v>392</v>
      </c>
      <c r="B114" s="6">
        <v>96431</v>
      </c>
      <c r="C114" s="6">
        <v>95459</v>
      </c>
      <c r="D114" s="4" t="s">
        <v>5</v>
      </c>
      <c r="E114" s="4" t="s">
        <v>5</v>
      </c>
    </row>
    <row r="115" spans="1:5">
      <c r="A115" s="2" t="s">
        <v>68</v>
      </c>
      <c r="B115" s="6">
        <v>28291</v>
      </c>
      <c r="C115" s="6">
        <v>28168</v>
      </c>
      <c r="D115" s="4" t="s">
        <v>5</v>
      </c>
      <c r="E115" s="4" t="s">
        <v>5</v>
      </c>
    </row>
    <row r="116" spans="1:5">
      <c r="A116" s="2" t="s">
        <v>69</v>
      </c>
      <c r="B116" s="6">
        <v>22077</v>
      </c>
      <c r="C116" s="6">
        <v>22525</v>
      </c>
      <c r="D116" s="4" t="s">
        <v>5</v>
      </c>
      <c r="E116" s="4" t="s">
        <v>5</v>
      </c>
    </row>
    <row r="117" spans="1:5">
      <c r="A117" s="2" t="s">
        <v>393</v>
      </c>
      <c r="B117" s="4">
        <v>0</v>
      </c>
      <c r="C117" s="4">
        <v>0</v>
      </c>
      <c r="D117" s="4" t="s">
        <v>5</v>
      </c>
      <c r="E117" s="4" t="s">
        <v>5</v>
      </c>
    </row>
    <row r="118" spans="1:5" ht="30">
      <c r="A118" s="2" t="s">
        <v>395</v>
      </c>
      <c r="B118" s="4">
        <v>0</v>
      </c>
      <c r="C118" s="4">
        <v>0</v>
      </c>
      <c r="D118" s="4" t="s">
        <v>5</v>
      </c>
      <c r="E118" s="4" t="s">
        <v>5</v>
      </c>
    </row>
    <row r="119" spans="1:5">
      <c r="A119" s="2" t="s">
        <v>70</v>
      </c>
      <c r="B119" s="6">
        <v>26608</v>
      </c>
      <c r="C119" s="6">
        <v>26048</v>
      </c>
      <c r="D119" s="4" t="s">
        <v>5</v>
      </c>
      <c r="E119" s="4" t="s">
        <v>5</v>
      </c>
    </row>
    <row r="120" spans="1:5">
      <c r="A120" s="2" t="s">
        <v>71</v>
      </c>
      <c r="B120" s="6">
        <v>503605</v>
      </c>
      <c r="C120" s="6">
        <v>506610</v>
      </c>
      <c r="D120" s="4" t="s">
        <v>5</v>
      </c>
      <c r="E120" s="4" t="s">
        <v>5</v>
      </c>
    </row>
    <row r="121" spans="1:5">
      <c r="A121" s="3" t="s">
        <v>72</v>
      </c>
      <c r="B121" s="4" t="s">
        <v>5</v>
      </c>
      <c r="C121" s="4" t="s">
        <v>5</v>
      </c>
      <c r="D121" s="4" t="s">
        <v>5</v>
      </c>
      <c r="E121" s="4" t="s">
        <v>5</v>
      </c>
    </row>
    <row r="122" spans="1:5">
      <c r="A122" s="2" t="s">
        <v>73</v>
      </c>
      <c r="B122" s="6">
        <v>43906</v>
      </c>
      <c r="C122" s="6">
        <v>51185</v>
      </c>
      <c r="D122" s="4" t="s">
        <v>5</v>
      </c>
      <c r="E122" s="4" t="s">
        <v>5</v>
      </c>
    </row>
    <row r="123" spans="1:5">
      <c r="A123" s="2" t="s">
        <v>74</v>
      </c>
      <c r="B123" s="6">
        <v>10960</v>
      </c>
      <c r="C123" s="6">
        <v>10504</v>
      </c>
      <c r="D123" s="4" t="s">
        <v>5</v>
      </c>
      <c r="E123" s="4" t="s">
        <v>5</v>
      </c>
    </row>
    <row r="124" spans="1:5">
      <c r="A124" s="2" t="s">
        <v>75</v>
      </c>
      <c r="B124" s="4">
        <v>120</v>
      </c>
      <c r="C124" s="4">
        <v>149</v>
      </c>
      <c r="D124" s="4" t="s">
        <v>5</v>
      </c>
      <c r="E124" s="4" t="s">
        <v>5</v>
      </c>
    </row>
    <row r="125" spans="1:5">
      <c r="A125" s="2" t="s">
        <v>76</v>
      </c>
      <c r="B125" s="6">
        <v>190854</v>
      </c>
      <c r="C125" s="6">
        <v>185792</v>
      </c>
      <c r="D125" s="4" t="s">
        <v>5</v>
      </c>
      <c r="E125" s="4" t="s">
        <v>5</v>
      </c>
    </row>
    <row r="126" spans="1:5">
      <c r="A126" s="2" t="s">
        <v>77</v>
      </c>
      <c r="B126" s="6">
        <v>245840</v>
      </c>
      <c r="C126" s="6">
        <v>247630</v>
      </c>
      <c r="D126" s="4" t="s">
        <v>5</v>
      </c>
      <c r="E126" s="4" t="s">
        <v>5</v>
      </c>
    </row>
    <row r="127" spans="1:5" ht="30">
      <c r="A127" s="2" t="s">
        <v>78</v>
      </c>
      <c r="B127" s="6">
        <v>3978</v>
      </c>
      <c r="C127" s="6">
        <v>2559</v>
      </c>
      <c r="D127" s="4" t="s">
        <v>5</v>
      </c>
      <c r="E127" s="4" t="s">
        <v>5</v>
      </c>
    </row>
    <row r="128" spans="1:5">
      <c r="A128" s="2" t="s">
        <v>399</v>
      </c>
      <c r="B128" s="6">
        <v>2671</v>
      </c>
      <c r="C128" s="6">
        <v>2910</v>
      </c>
      <c r="D128" s="4" t="s">
        <v>5</v>
      </c>
      <c r="E128" s="4" t="s">
        <v>5</v>
      </c>
    </row>
    <row r="129" spans="1:5">
      <c r="A129" s="2" t="s">
        <v>401</v>
      </c>
      <c r="B129" s="4">
        <v>0</v>
      </c>
      <c r="C129" s="4">
        <v>0</v>
      </c>
      <c r="D129" s="4" t="s">
        <v>5</v>
      </c>
      <c r="E129" s="4" t="s">
        <v>5</v>
      </c>
    </row>
    <row r="130" spans="1:5">
      <c r="A130" s="2" t="s">
        <v>75</v>
      </c>
      <c r="B130" s="6">
        <v>11494</v>
      </c>
      <c r="C130" s="6">
        <v>11554</v>
      </c>
      <c r="D130" s="4" t="s">
        <v>5</v>
      </c>
      <c r="E130" s="4" t="s">
        <v>5</v>
      </c>
    </row>
    <row r="131" spans="1:5">
      <c r="A131" s="2" t="s">
        <v>79</v>
      </c>
      <c r="B131" s="6">
        <v>4897</v>
      </c>
      <c r="C131" s="6">
        <v>4462</v>
      </c>
      <c r="D131" s="4" t="s">
        <v>5</v>
      </c>
      <c r="E131" s="4" t="s">
        <v>5</v>
      </c>
    </row>
    <row r="132" spans="1:5">
      <c r="A132" s="2" t="s">
        <v>80</v>
      </c>
      <c r="B132" s="6">
        <v>268880</v>
      </c>
      <c r="C132" s="6">
        <v>269115</v>
      </c>
      <c r="D132" s="4" t="s">
        <v>5</v>
      </c>
      <c r="E132" s="4" t="s">
        <v>5</v>
      </c>
    </row>
    <row r="133" spans="1:5">
      <c r="A133" s="3" t="s">
        <v>404</v>
      </c>
      <c r="B133" s="4" t="s">
        <v>5</v>
      </c>
      <c r="C133" s="4" t="s">
        <v>5</v>
      </c>
      <c r="D133" s="4" t="s">
        <v>5</v>
      </c>
      <c r="E133" s="4" t="s">
        <v>5</v>
      </c>
    </row>
    <row r="134" spans="1:5">
      <c r="A134" s="2" t="s">
        <v>405</v>
      </c>
      <c r="B134" s="6">
        <v>1500</v>
      </c>
      <c r="C134" s="6">
        <v>1500</v>
      </c>
      <c r="D134" s="4" t="s">
        <v>5</v>
      </c>
      <c r="E134" s="4" t="s">
        <v>5</v>
      </c>
    </row>
    <row r="135" spans="1:5">
      <c r="A135" s="2" t="s">
        <v>86</v>
      </c>
      <c r="B135" s="6">
        <v>259864</v>
      </c>
      <c r="C135" s="6">
        <v>259864</v>
      </c>
      <c r="D135" s="4" t="s">
        <v>5</v>
      </c>
      <c r="E135" s="4" t="s">
        <v>5</v>
      </c>
    </row>
    <row r="136" spans="1:5">
      <c r="A136" s="2" t="s">
        <v>408</v>
      </c>
      <c r="B136" s="6">
        <v>-44267</v>
      </c>
      <c r="C136" s="6">
        <v>-41029</v>
      </c>
      <c r="D136" s="4" t="s">
        <v>5</v>
      </c>
      <c r="E136" s="4" t="s">
        <v>5</v>
      </c>
    </row>
    <row r="137" spans="1:5" ht="30">
      <c r="A137" s="2" t="s">
        <v>88</v>
      </c>
      <c r="B137" s="6">
        <v>16498</v>
      </c>
      <c r="C137" s="6">
        <v>16030</v>
      </c>
      <c r="D137" s="4" t="s">
        <v>5</v>
      </c>
      <c r="E137" s="4" t="s">
        <v>5</v>
      </c>
    </row>
    <row r="138" spans="1:5" ht="30">
      <c r="A138" s="2" t="s">
        <v>89</v>
      </c>
      <c r="B138" s="6">
        <v>233595</v>
      </c>
      <c r="C138" s="6">
        <v>236365</v>
      </c>
      <c r="D138" s="4" t="s">
        <v>5</v>
      </c>
      <c r="E138" s="4" t="s">
        <v>5</v>
      </c>
    </row>
    <row r="139" spans="1:5">
      <c r="A139" s="2" t="s">
        <v>90</v>
      </c>
      <c r="B139" s="6">
        <v>1130</v>
      </c>
      <c r="C139" s="6">
        <v>1130</v>
      </c>
      <c r="D139" s="4" t="s">
        <v>5</v>
      </c>
      <c r="E139" s="4" t="s">
        <v>5</v>
      </c>
    </row>
    <row r="140" spans="1:5">
      <c r="A140" s="2" t="s">
        <v>91</v>
      </c>
      <c r="B140" s="6">
        <v>234725</v>
      </c>
      <c r="C140" s="6">
        <v>237495</v>
      </c>
      <c r="D140" s="4" t="s">
        <v>5</v>
      </c>
      <c r="E140" s="4" t="s">
        <v>5</v>
      </c>
    </row>
    <row r="141" spans="1:5">
      <c r="A141" s="2" t="s">
        <v>92</v>
      </c>
      <c r="B141" s="6">
        <v>503605</v>
      </c>
      <c r="C141" s="6">
        <v>506610</v>
      </c>
      <c r="D141" s="4" t="s">
        <v>5</v>
      </c>
      <c r="E141" s="4" t="s">
        <v>5</v>
      </c>
    </row>
    <row r="142" spans="1:5">
      <c r="A142" s="2" t="s">
        <v>333</v>
      </c>
      <c r="B142" s="4" t="s">
        <v>5</v>
      </c>
      <c r="C142" s="4" t="s">
        <v>5</v>
      </c>
      <c r="D142" s="4" t="s">
        <v>5</v>
      </c>
      <c r="E142" s="4" t="s">
        <v>5</v>
      </c>
    </row>
    <row r="143" spans="1:5">
      <c r="A143" s="3" t="s">
        <v>61</v>
      </c>
      <c r="B143" s="4" t="s">
        <v>5</v>
      </c>
      <c r="C143" s="4" t="s">
        <v>5</v>
      </c>
      <c r="D143" s="4" t="s">
        <v>5</v>
      </c>
      <c r="E143" s="4" t="s">
        <v>5</v>
      </c>
    </row>
    <row r="144" spans="1:5">
      <c r="A144" s="2" t="s">
        <v>62</v>
      </c>
      <c r="B144" s="4">
        <v>0</v>
      </c>
      <c r="C144" s="4">
        <v>0</v>
      </c>
      <c r="D144" s="4">
        <v>0</v>
      </c>
      <c r="E144" s="4">
        <v>0</v>
      </c>
    </row>
    <row r="145" spans="1:5">
      <c r="A145" s="2" t="s">
        <v>388</v>
      </c>
      <c r="B145" s="6">
        <v>-3596</v>
      </c>
      <c r="C145" s="6">
        <v>-3178</v>
      </c>
      <c r="D145" s="4" t="s">
        <v>5</v>
      </c>
      <c r="E145" s="4" t="s">
        <v>5</v>
      </c>
    </row>
    <row r="146" spans="1:5">
      <c r="A146" s="2" t="s">
        <v>64</v>
      </c>
      <c r="B146" s="6">
        <v>-1444</v>
      </c>
      <c r="C146" s="6">
        <v>-1464</v>
      </c>
      <c r="D146" s="4" t="s">
        <v>5</v>
      </c>
      <c r="E146" s="4" t="s">
        <v>5</v>
      </c>
    </row>
    <row r="147" spans="1:5">
      <c r="A147" s="2" t="s">
        <v>65</v>
      </c>
      <c r="B147" s="4">
        <v>192</v>
      </c>
      <c r="C147" s="4">
        <v>202</v>
      </c>
      <c r="D147" s="4" t="s">
        <v>5</v>
      </c>
      <c r="E147" s="4" t="s">
        <v>5</v>
      </c>
    </row>
    <row r="148" spans="1:5">
      <c r="A148" s="2" t="s">
        <v>66</v>
      </c>
      <c r="B148" s="6">
        <v>-4848</v>
      </c>
      <c r="C148" s="6">
        <v>-4440</v>
      </c>
      <c r="D148" s="4" t="s">
        <v>5</v>
      </c>
      <c r="E148" s="4" t="s">
        <v>5</v>
      </c>
    </row>
    <row r="149" spans="1:5">
      <c r="A149" s="2" t="s">
        <v>392</v>
      </c>
      <c r="B149" s="4">
        <v>0</v>
      </c>
      <c r="C149" s="4">
        <v>0</v>
      </c>
      <c r="D149" s="4" t="s">
        <v>5</v>
      </c>
      <c r="E149" s="4" t="s">
        <v>5</v>
      </c>
    </row>
    <row r="150" spans="1:5">
      <c r="A150" s="2" t="s">
        <v>68</v>
      </c>
      <c r="B150" s="4">
        <v>0</v>
      </c>
      <c r="C150" s="4">
        <v>0</v>
      </c>
      <c r="D150" s="4" t="s">
        <v>5</v>
      </c>
      <c r="E150" s="4" t="s">
        <v>5</v>
      </c>
    </row>
    <row r="151" spans="1:5">
      <c r="A151" s="2" t="s">
        <v>69</v>
      </c>
      <c r="B151" s="4">
        <v>0</v>
      </c>
      <c r="C151" s="4">
        <v>0</v>
      </c>
      <c r="D151" s="4" t="s">
        <v>5</v>
      </c>
      <c r="E151" s="4" t="s">
        <v>5</v>
      </c>
    </row>
    <row r="152" spans="1:5">
      <c r="A152" s="2" t="s">
        <v>393</v>
      </c>
      <c r="B152" s="6">
        <v>-453120</v>
      </c>
      <c r="C152" s="6">
        <v>-377786</v>
      </c>
      <c r="D152" s="4" t="s">
        <v>5</v>
      </c>
      <c r="E152" s="4" t="s">
        <v>5</v>
      </c>
    </row>
    <row r="153" spans="1:5" ht="30">
      <c r="A153" s="2" t="s">
        <v>395</v>
      </c>
      <c r="B153" s="6">
        <v>-1561013</v>
      </c>
      <c r="C153" s="6">
        <v>-1533294</v>
      </c>
      <c r="D153" s="4" t="s">
        <v>5</v>
      </c>
      <c r="E153" s="4" t="s">
        <v>5</v>
      </c>
    </row>
    <row r="154" spans="1:5">
      <c r="A154" s="2" t="s">
        <v>70</v>
      </c>
      <c r="B154" s="4">
        <v>0</v>
      </c>
      <c r="C154" s="4">
        <v>0</v>
      </c>
      <c r="D154" s="4" t="s">
        <v>5</v>
      </c>
      <c r="E154" s="4" t="s">
        <v>5</v>
      </c>
    </row>
    <row r="155" spans="1:5">
      <c r="A155" s="2" t="s">
        <v>71</v>
      </c>
      <c r="B155" s="6">
        <v>-2018981</v>
      </c>
      <c r="C155" s="6">
        <v>-1915520</v>
      </c>
      <c r="D155" s="4" t="s">
        <v>5</v>
      </c>
      <c r="E155" s="4" t="s">
        <v>5</v>
      </c>
    </row>
    <row r="156" spans="1:5">
      <c r="A156" s="3" t="s">
        <v>72</v>
      </c>
      <c r="B156" s="4" t="s">
        <v>5</v>
      </c>
      <c r="C156" s="4" t="s">
        <v>5</v>
      </c>
      <c r="D156" s="4" t="s">
        <v>5</v>
      </c>
      <c r="E156" s="4" t="s">
        <v>5</v>
      </c>
    </row>
    <row r="157" spans="1:5">
      <c r="A157" s="2" t="s">
        <v>73</v>
      </c>
      <c r="B157" s="6">
        <v>-3596</v>
      </c>
      <c r="C157" s="6">
        <v>-3178</v>
      </c>
      <c r="D157" s="4" t="s">
        <v>5</v>
      </c>
      <c r="E157" s="4" t="s">
        <v>5</v>
      </c>
    </row>
    <row r="158" spans="1:5">
      <c r="A158" s="2" t="s">
        <v>74</v>
      </c>
      <c r="B158" s="4">
        <v>0</v>
      </c>
      <c r="C158" s="4">
        <v>0</v>
      </c>
      <c r="D158" s="4" t="s">
        <v>5</v>
      </c>
      <c r="E158" s="4" t="s">
        <v>5</v>
      </c>
    </row>
    <row r="159" spans="1:5">
      <c r="A159" s="2" t="s">
        <v>75</v>
      </c>
      <c r="B159" s="4">
        <v>0</v>
      </c>
      <c r="C159" s="4">
        <v>0</v>
      </c>
      <c r="D159" s="4" t="s">
        <v>5</v>
      </c>
      <c r="E159" s="4" t="s">
        <v>5</v>
      </c>
    </row>
    <row r="160" spans="1:5">
      <c r="A160" s="2" t="s">
        <v>76</v>
      </c>
      <c r="B160" s="4">
        <v>0</v>
      </c>
      <c r="C160" s="4">
        <v>0</v>
      </c>
      <c r="D160" s="4" t="s">
        <v>5</v>
      </c>
      <c r="E160" s="4" t="s">
        <v>5</v>
      </c>
    </row>
    <row r="161" spans="1:5">
      <c r="A161" s="2" t="s">
        <v>77</v>
      </c>
      <c r="B161" s="6">
        <v>-3596</v>
      </c>
      <c r="C161" s="6">
        <v>-3178</v>
      </c>
      <c r="D161" s="4" t="s">
        <v>5</v>
      </c>
      <c r="E161" s="4" t="s">
        <v>5</v>
      </c>
    </row>
    <row r="162" spans="1:5" ht="30">
      <c r="A162" s="2" t="s">
        <v>78</v>
      </c>
      <c r="B162" s="4">
        <v>0</v>
      </c>
      <c r="C162" s="4">
        <v>0</v>
      </c>
      <c r="D162" s="4" t="s">
        <v>5</v>
      </c>
      <c r="E162" s="4" t="s">
        <v>5</v>
      </c>
    </row>
    <row r="163" spans="1:5">
      <c r="A163" s="2" t="s">
        <v>399</v>
      </c>
      <c r="B163" s="6">
        <v>-451967</v>
      </c>
      <c r="C163" s="6">
        <v>-376454</v>
      </c>
      <c r="D163" s="4" t="s">
        <v>5</v>
      </c>
      <c r="E163" s="4" t="s">
        <v>5</v>
      </c>
    </row>
    <row r="164" spans="1:5">
      <c r="A164" s="2" t="s">
        <v>401</v>
      </c>
      <c r="B164" s="6">
        <v>-138890</v>
      </c>
      <c r="C164" s="6">
        <v>-138890</v>
      </c>
      <c r="D164" s="4" t="s">
        <v>5</v>
      </c>
      <c r="E164" s="4" t="s">
        <v>5</v>
      </c>
    </row>
    <row r="165" spans="1:5">
      <c r="A165" s="2" t="s">
        <v>75</v>
      </c>
      <c r="B165" s="4">
        <v>0</v>
      </c>
      <c r="C165" s="4">
        <v>0</v>
      </c>
      <c r="D165" s="4" t="s">
        <v>5</v>
      </c>
      <c r="E165" s="4" t="s">
        <v>5</v>
      </c>
    </row>
    <row r="166" spans="1:5">
      <c r="A166" s="2" t="s">
        <v>79</v>
      </c>
      <c r="B166" s="4">
        <v>0</v>
      </c>
      <c r="C166" s="4">
        <v>0</v>
      </c>
      <c r="D166" s="4" t="s">
        <v>5</v>
      </c>
      <c r="E166" s="4" t="s">
        <v>5</v>
      </c>
    </row>
    <row r="167" spans="1:5">
      <c r="A167" s="2" t="s">
        <v>80</v>
      </c>
      <c r="B167" s="6">
        <v>-594453</v>
      </c>
      <c r="C167" s="6">
        <v>-518522</v>
      </c>
      <c r="D167" s="4" t="s">
        <v>5</v>
      </c>
      <c r="E167" s="4" t="s">
        <v>5</v>
      </c>
    </row>
    <row r="168" spans="1:5">
      <c r="A168" s="3" t="s">
        <v>404</v>
      </c>
      <c r="B168" s="4" t="s">
        <v>5</v>
      </c>
      <c r="C168" s="4" t="s">
        <v>5</v>
      </c>
      <c r="D168" s="4" t="s">
        <v>5</v>
      </c>
      <c r="E168" s="4" t="s">
        <v>5</v>
      </c>
    </row>
    <row r="169" spans="1:5">
      <c r="A169" s="2" t="s">
        <v>405</v>
      </c>
      <c r="B169" s="6">
        <v>-1500</v>
      </c>
      <c r="C169" s="6">
        <v>-1500</v>
      </c>
      <c r="D169" s="4" t="s">
        <v>5</v>
      </c>
      <c r="E169" s="4" t="s">
        <v>5</v>
      </c>
    </row>
    <row r="170" spans="1:5">
      <c r="A170" s="2" t="s">
        <v>86</v>
      </c>
      <c r="B170" s="6">
        <v>-501888</v>
      </c>
      <c r="C170" s="6">
        <v>-501888</v>
      </c>
      <c r="D170" s="4" t="s">
        <v>5</v>
      </c>
      <c r="E170" s="4" t="s">
        <v>5</v>
      </c>
    </row>
    <row r="171" spans="1:5">
      <c r="A171" s="2" t="s">
        <v>408</v>
      </c>
      <c r="B171" s="6">
        <v>-911107</v>
      </c>
      <c r="C171" s="6">
        <v>-884155</v>
      </c>
      <c r="D171" s="4" t="s">
        <v>5</v>
      </c>
      <c r="E171" s="4" t="s">
        <v>5</v>
      </c>
    </row>
    <row r="172" spans="1:5" ht="30">
      <c r="A172" s="2" t="s">
        <v>88</v>
      </c>
      <c r="B172" s="6">
        <v>-10033</v>
      </c>
      <c r="C172" s="6">
        <v>-9455</v>
      </c>
      <c r="D172" s="4" t="s">
        <v>5</v>
      </c>
      <c r="E172" s="4" t="s">
        <v>5</v>
      </c>
    </row>
    <row r="173" spans="1:5" ht="30">
      <c r="A173" s="2" t="s">
        <v>89</v>
      </c>
      <c r="B173" s="6">
        <v>-1424528</v>
      </c>
      <c r="C173" s="6">
        <v>-1396998</v>
      </c>
      <c r="D173" s="4" t="s">
        <v>5</v>
      </c>
      <c r="E173" s="4" t="s">
        <v>5</v>
      </c>
    </row>
    <row r="174" spans="1:5">
      <c r="A174" s="2" t="s">
        <v>90</v>
      </c>
      <c r="B174" s="4">
        <v>0</v>
      </c>
      <c r="C174" s="4">
        <v>0</v>
      </c>
      <c r="D174" s="4" t="s">
        <v>5</v>
      </c>
      <c r="E174" s="4" t="s">
        <v>5</v>
      </c>
    </row>
    <row r="175" spans="1:5">
      <c r="A175" s="2" t="s">
        <v>91</v>
      </c>
      <c r="B175" s="6">
        <v>-1424528</v>
      </c>
      <c r="C175" s="6">
        <v>-1396998</v>
      </c>
      <c r="D175" s="4" t="s">
        <v>5</v>
      </c>
      <c r="E175" s="4" t="s">
        <v>5</v>
      </c>
    </row>
    <row r="176" spans="1:5">
      <c r="A176" s="2" t="s">
        <v>92</v>
      </c>
      <c r="B176" s="8">
        <v>-2018981</v>
      </c>
      <c r="C176" s="8">
        <v>-1915520</v>
      </c>
      <c r="D176" s="4" t="s">
        <v>5</v>
      </c>
      <c r="E176"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5703125" bestFit="1" customWidth="1"/>
  </cols>
  <sheetData>
    <row r="1" spans="1:3" ht="15" customHeight="1">
      <c r="A1" s="1" t="s">
        <v>672</v>
      </c>
      <c r="B1" s="7" t="s">
        <v>1</v>
      </c>
      <c r="C1" s="7"/>
    </row>
    <row r="2" spans="1:3" ht="30">
      <c r="A2" s="1" t="s">
        <v>47</v>
      </c>
      <c r="B2" s="1" t="s">
        <v>2</v>
      </c>
      <c r="C2" s="1" t="s">
        <v>28</v>
      </c>
    </row>
    <row r="3" spans="1:3">
      <c r="A3" s="3" t="s">
        <v>436</v>
      </c>
      <c r="B3" s="4" t="s">
        <v>5</v>
      </c>
      <c r="C3" s="4" t="s">
        <v>5</v>
      </c>
    </row>
    <row r="4" spans="1:3">
      <c r="A4" s="2" t="s">
        <v>354</v>
      </c>
      <c r="B4" s="8">
        <v>25485</v>
      </c>
      <c r="C4" s="8">
        <v>26098</v>
      </c>
    </row>
    <row r="5" spans="1:3" ht="45">
      <c r="A5" s="3" t="s">
        <v>437</v>
      </c>
      <c r="B5" s="4" t="s">
        <v>5</v>
      </c>
      <c r="C5" s="4" t="s">
        <v>5</v>
      </c>
    </row>
    <row r="6" spans="1:3">
      <c r="A6" s="2" t="s">
        <v>352</v>
      </c>
      <c r="B6" s="4">
        <v>0</v>
      </c>
      <c r="C6" s="4">
        <v>0</v>
      </c>
    </row>
    <row r="7" spans="1:3">
      <c r="A7" s="2" t="s">
        <v>35</v>
      </c>
      <c r="B7" s="6">
        <v>13864</v>
      </c>
      <c r="C7" s="6">
        <v>12629</v>
      </c>
    </row>
    <row r="8" spans="1:3">
      <c r="A8" s="2" t="s">
        <v>107</v>
      </c>
      <c r="B8" s="6">
        <v>2642</v>
      </c>
      <c r="C8" s="6">
        <v>1910</v>
      </c>
    </row>
    <row r="9" spans="1:3">
      <c r="A9" s="2" t="s">
        <v>109</v>
      </c>
      <c r="B9" s="4">
        <v>-822</v>
      </c>
      <c r="C9" s="4">
        <v>-56</v>
      </c>
    </row>
    <row r="10" spans="1:3" ht="30">
      <c r="A10" s="2" t="s">
        <v>108</v>
      </c>
      <c r="B10" s="4">
        <v>54</v>
      </c>
      <c r="C10" s="4">
        <v>107</v>
      </c>
    </row>
    <row r="11" spans="1:3" ht="30">
      <c r="A11" s="3" t="s">
        <v>110</v>
      </c>
      <c r="B11" s="4" t="s">
        <v>5</v>
      </c>
      <c r="C11" s="4" t="s">
        <v>5</v>
      </c>
    </row>
    <row r="12" spans="1:3">
      <c r="A12" s="2" t="s">
        <v>111</v>
      </c>
      <c r="B12" s="6">
        <v>29828</v>
      </c>
      <c r="C12" s="6">
        <v>-34575</v>
      </c>
    </row>
    <row r="13" spans="1:3">
      <c r="A13" s="2" t="s">
        <v>64</v>
      </c>
      <c r="B13" s="6">
        <v>3707</v>
      </c>
      <c r="C13" s="6">
        <v>21784</v>
      </c>
    </row>
    <row r="14" spans="1:3">
      <c r="A14" s="2" t="s">
        <v>73</v>
      </c>
      <c r="B14" s="6">
        <v>15815</v>
      </c>
      <c r="C14" s="6">
        <v>98198</v>
      </c>
    </row>
    <row r="15" spans="1:3" ht="30">
      <c r="A15" s="2" t="s">
        <v>112</v>
      </c>
      <c r="B15" s="6">
        <v>3921</v>
      </c>
      <c r="C15" s="6">
        <v>28981</v>
      </c>
    </row>
    <row r="16" spans="1:3">
      <c r="A16" s="2" t="s">
        <v>113</v>
      </c>
      <c r="B16" s="6">
        <v>-1292</v>
      </c>
      <c r="C16" s="4">
        <v>-465</v>
      </c>
    </row>
    <row r="17" spans="1:3">
      <c r="A17" s="2" t="s">
        <v>114</v>
      </c>
      <c r="B17" s="6">
        <v>93202</v>
      </c>
      <c r="C17" s="6">
        <v>154611</v>
      </c>
    </row>
    <row r="18" spans="1:3">
      <c r="A18" s="3" t="s">
        <v>115</v>
      </c>
      <c r="B18" s="4" t="s">
        <v>5</v>
      </c>
      <c r="C18" s="4" t="s">
        <v>5</v>
      </c>
    </row>
    <row r="19" spans="1:3">
      <c r="A19" s="2" t="s">
        <v>452</v>
      </c>
      <c r="B19" s="6">
        <v>1937</v>
      </c>
      <c r="C19" s="4">
        <v>0</v>
      </c>
    </row>
    <row r="20" spans="1:3">
      <c r="A20" s="2" t="s">
        <v>116</v>
      </c>
      <c r="B20" s="6">
        <v>-7299</v>
      </c>
      <c r="C20" s="6">
        <v>-7513</v>
      </c>
    </row>
    <row r="21" spans="1:3" ht="30">
      <c r="A21" s="2" t="s">
        <v>117</v>
      </c>
      <c r="B21" s="6">
        <v>-6930</v>
      </c>
      <c r="C21" s="6">
        <v>-7264</v>
      </c>
    </row>
    <row r="22" spans="1:3" ht="30">
      <c r="A22" s="2" t="s">
        <v>459</v>
      </c>
      <c r="B22" s="4">
        <v>105</v>
      </c>
      <c r="C22" s="4">
        <v>44</v>
      </c>
    </row>
    <row r="23" spans="1:3">
      <c r="A23" s="2" t="s">
        <v>120</v>
      </c>
      <c r="B23" s="6">
        <v>-12187</v>
      </c>
      <c r="C23" s="6">
        <v>-14733</v>
      </c>
    </row>
    <row r="24" spans="1:3">
      <c r="A24" s="3" t="s">
        <v>121</v>
      </c>
      <c r="B24" s="4" t="s">
        <v>5</v>
      </c>
      <c r="C24" s="4" t="s">
        <v>5</v>
      </c>
    </row>
    <row r="25" spans="1:3">
      <c r="A25" s="2" t="s">
        <v>122</v>
      </c>
      <c r="B25" s="6">
        <v>20578</v>
      </c>
      <c r="C25" s="4">
        <v>0</v>
      </c>
    </row>
    <row r="26" spans="1:3">
      <c r="A26" s="2" t="s">
        <v>463</v>
      </c>
      <c r="B26" s="4">
        <v>0</v>
      </c>
      <c r="C26" s="4">
        <v>0</v>
      </c>
    </row>
    <row r="27" spans="1:3">
      <c r="A27" s="2" t="s">
        <v>123</v>
      </c>
      <c r="B27" s="6">
        <v>-15785</v>
      </c>
      <c r="C27" s="6">
        <v>-15199</v>
      </c>
    </row>
    <row r="28" spans="1:3">
      <c r="A28" s="2" t="s">
        <v>124</v>
      </c>
      <c r="B28" s="6">
        <v>-5000</v>
      </c>
      <c r="C28" s="6">
        <v>-2282</v>
      </c>
    </row>
    <row r="29" spans="1:3" ht="30">
      <c r="A29" s="2" t="s">
        <v>125</v>
      </c>
      <c r="B29" s="4">
        <v>346</v>
      </c>
      <c r="C29" s="4">
        <v>207</v>
      </c>
    </row>
    <row r="30" spans="1:3" ht="30">
      <c r="A30" s="2" t="s">
        <v>126</v>
      </c>
      <c r="B30" s="4">
        <v>937</v>
      </c>
      <c r="C30" s="6">
        <v>1792</v>
      </c>
    </row>
    <row r="31" spans="1:3">
      <c r="A31" s="2" t="s">
        <v>113</v>
      </c>
      <c r="B31" s="6">
        <v>-1868</v>
      </c>
      <c r="C31" s="6">
        <v>-1958</v>
      </c>
    </row>
    <row r="32" spans="1:3">
      <c r="A32" s="2" t="s">
        <v>127</v>
      </c>
      <c r="B32" s="4">
        <v>-792</v>
      </c>
      <c r="C32" s="6">
        <v>-17440</v>
      </c>
    </row>
    <row r="33" spans="1:3" ht="30">
      <c r="A33" s="2" t="s">
        <v>128</v>
      </c>
      <c r="B33" s="4">
        <v>245</v>
      </c>
      <c r="C33" s="6">
        <v>-1763</v>
      </c>
    </row>
    <row r="34" spans="1:3" ht="30">
      <c r="A34" s="2" t="s">
        <v>129</v>
      </c>
      <c r="B34" s="6">
        <v>80468</v>
      </c>
      <c r="C34" s="6">
        <v>120675</v>
      </c>
    </row>
    <row r="35" spans="1:3" ht="30">
      <c r="A35" s="2" t="s">
        <v>130</v>
      </c>
      <c r="B35" s="6">
        <v>101905</v>
      </c>
      <c r="C35" s="6">
        <v>97888</v>
      </c>
    </row>
    <row r="36" spans="1:3" ht="30">
      <c r="A36" s="2" t="s">
        <v>131</v>
      </c>
      <c r="B36" s="6">
        <v>182373</v>
      </c>
      <c r="C36" s="6">
        <v>218563</v>
      </c>
    </row>
    <row r="37" spans="1:3">
      <c r="A37" s="2" t="s">
        <v>668</v>
      </c>
      <c r="B37" s="4" t="s">
        <v>5</v>
      </c>
      <c r="C37" s="4" t="s">
        <v>5</v>
      </c>
    </row>
    <row r="38" spans="1:3">
      <c r="A38" s="3" t="s">
        <v>436</v>
      </c>
      <c r="B38" s="4" t="s">
        <v>5</v>
      </c>
      <c r="C38" s="4" t="s">
        <v>5</v>
      </c>
    </row>
    <row r="39" spans="1:3">
      <c r="A39" s="2" t="s">
        <v>354</v>
      </c>
      <c r="B39" s="6">
        <v>25485</v>
      </c>
      <c r="C39" s="6">
        <v>26098</v>
      </c>
    </row>
    <row r="40" spans="1:3" ht="45">
      <c r="A40" s="3" t="s">
        <v>437</v>
      </c>
      <c r="B40" s="4" t="s">
        <v>5</v>
      </c>
      <c r="C40" s="4" t="s">
        <v>5</v>
      </c>
    </row>
    <row r="41" spans="1:3">
      <c r="A41" s="2" t="s">
        <v>352</v>
      </c>
      <c r="B41" s="6">
        <v>-27054</v>
      </c>
      <c r="C41" s="6">
        <v>-29188</v>
      </c>
    </row>
    <row r="42" spans="1:3">
      <c r="A42" s="2" t="s">
        <v>35</v>
      </c>
      <c r="B42" s="4">
        <v>2</v>
      </c>
      <c r="C42" s="4">
        <v>3</v>
      </c>
    </row>
    <row r="43" spans="1:3">
      <c r="A43" s="2" t="s">
        <v>107</v>
      </c>
      <c r="B43" s="4">
        <v>0</v>
      </c>
      <c r="C43" s="4">
        <v>0</v>
      </c>
    </row>
    <row r="44" spans="1:3">
      <c r="A44" s="2" t="s">
        <v>109</v>
      </c>
      <c r="B44" s="4">
        <v>0</v>
      </c>
      <c r="C44" s="4">
        <v>0</v>
      </c>
    </row>
    <row r="45" spans="1:3" ht="30">
      <c r="A45" s="2" t="s">
        <v>108</v>
      </c>
      <c r="B45" s="4">
        <v>0</v>
      </c>
      <c r="C45" s="4">
        <v>0</v>
      </c>
    </row>
    <row r="46" spans="1:3" ht="30">
      <c r="A46" s="3" t="s">
        <v>110</v>
      </c>
      <c r="B46" s="4" t="s">
        <v>5</v>
      </c>
      <c r="C46" s="4" t="s">
        <v>5</v>
      </c>
    </row>
    <row r="47" spans="1:3">
      <c r="A47" s="2" t="s">
        <v>111</v>
      </c>
      <c r="B47" s="4">
        <v>0</v>
      </c>
      <c r="C47" s="4">
        <v>0</v>
      </c>
    </row>
    <row r="48" spans="1:3">
      <c r="A48" s="2" t="s">
        <v>64</v>
      </c>
      <c r="B48" s="4">
        <v>0</v>
      </c>
      <c r="C48" s="4">
        <v>0</v>
      </c>
    </row>
    <row r="49" spans="1:3">
      <c r="A49" s="2" t="s">
        <v>73</v>
      </c>
      <c r="B49" s="4">
        <v>0</v>
      </c>
      <c r="C49" s="4">
        <v>0</v>
      </c>
    </row>
    <row r="50" spans="1:3" ht="30">
      <c r="A50" s="2" t="s">
        <v>112</v>
      </c>
      <c r="B50" s="6">
        <v>3138</v>
      </c>
      <c r="C50" s="6">
        <v>3720</v>
      </c>
    </row>
    <row r="51" spans="1:3">
      <c r="A51" s="2" t="s">
        <v>113</v>
      </c>
      <c r="B51" s="4">
        <v>-388</v>
      </c>
      <c r="C51" s="4">
        <v>-406</v>
      </c>
    </row>
    <row r="52" spans="1:3">
      <c r="A52" s="2" t="s">
        <v>114</v>
      </c>
      <c r="B52" s="6">
        <v>1183</v>
      </c>
      <c r="C52" s="4">
        <v>227</v>
      </c>
    </row>
    <row r="53" spans="1:3">
      <c r="A53" s="3" t="s">
        <v>115</v>
      </c>
      <c r="B53" s="4" t="s">
        <v>5</v>
      </c>
      <c r="C53" s="4" t="s">
        <v>5</v>
      </c>
    </row>
    <row r="54" spans="1:3">
      <c r="A54" s="2" t="s">
        <v>452</v>
      </c>
      <c r="B54" s="4">
        <v>0</v>
      </c>
      <c r="C54" s="4" t="s">
        <v>5</v>
      </c>
    </row>
    <row r="55" spans="1:3">
      <c r="A55" s="2" t="s">
        <v>116</v>
      </c>
      <c r="B55" s="4">
        <v>0</v>
      </c>
      <c r="C55" s="4">
        <v>0</v>
      </c>
    </row>
    <row r="56" spans="1:3" ht="30">
      <c r="A56" s="2" t="s">
        <v>117</v>
      </c>
      <c r="B56" s="4">
        <v>0</v>
      </c>
      <c r="C56" s="4">
        <v>0</v>
      </c>
    </row>
    <row r="57" spans="1:3" ht="30">
      <c r="A57" s="2" t="s">
        <v>459</v>
      </c>
      <c r="B57" s="4">
        <v>0</v>
      </c>
      <c r="C57" s="4">
        <v>0</v>
      </c>
    </row>
    <row r="58" spans="1:3">
      <c r="A58" s="2" t="s">
        <v>120</v>
      </c>
      <c r="B58" s="4">
        <v>0</v>
      </c>
      <c r="C58" s="4">
        <v>0</v>
      </c>
    </row>
    <row r="59" spans="1:3">
      <c r="A59" s="3" t="s">
        <v>121</v>
      </c>
      <c r="B59" s="4" t="s">
        <v>5</v>
      </c>
      <c r="C59" s="4" t="s">
        <v>5</v>
      </c>
    </row>
    <row r="60" spans="1:3">
      <c r="A60" s="2" t="s">
        <v>122</v>
      </c>
      <c r="B60" s="4">
        <v>0</v>
      </c>
      <c r="C60" s="4" t="s">
        <v>5</v>
      </c>
    </row>
    <row r="61" spans="1:3">
      <c r="A61" s="2" t="s">
        <v>463</v>
      </c>
      <c r="B61" s="6">
        <v>78263</v>
      </c>
      <c r="C61" s="6">
        <v>106661</v>
      </c>
    </row>
    <row r="62" spans="1:3">
      <c r="A62" s="2" t="s">
        <v>123</v>
      </c>
      <c r="B62" s="6">
        <v>-15785</v>
      </c>
      <c r="C62" s="6">
        <v>-15199</v>
      </c>
    </row>
    <row r="63" spans="1:3">
      <c r="A63" s="2" t="s">
        <v>124</v>
      </c>
      <c r="B63" s="6">
        <v>-5000</v>
      </c>
      <c r="C63" s="6">
        <v>-2282</v>
      </c>
    </row>
    <row r="64" spans="1:3" ht="30">
      <c r="A64" s="2" t="s">
        <v>125</v>
      </c>
      <c r="B64" s="4">
        <v>346</v>
      </c>
      <c r="C64" s="4">
        <v>207</v>
      </c>
    </row>
    <row r="65" spans="1:3" ht="30">
      <c r="A65" s="2" t="s">
        <v>126</v>
      </c>
      <c r="B65" s="4">
        <v>937</v>
      </c>
      <c r="C65" s="6">
        <v>1792</v>
      </c>
    </row>
    <row r="66" spans="1:3">
      <c r="A66" s="2" t="s">
        <v>113</v>
      </c>
      <c r="B66" s="6">
        <v>-1035</v>
      </c>
      <c r="C66" s="4">
        <v>-985</v>
      </c>
    </row>
    <row r="67" spans="1:3">
      <c r="A67" s="2" t="s">
        <v>127</v>
      </c>
      <c r="B67" s="6">
        <v>57726</v>
      </c>
      <c r="C67" s="6">
        <v>90194</v>
      </c>
    </row>
    <row r="68" spans="1:3" ht="30">
      <c r="A68" s="2" t="s">
        <v>128</v>
      </c>
      <c r="B68" s="4">
        <v>0</v>
      </c>
      <c r="C68" s="4">
        <v>0</v>
      </c>
    </row>
    <row r="69" spans="1:3" ht="30">
      <c r="A69" s="2" t="s">
        <v>129</v>
      </c>
      <c r="B69" s="6">
        <v>58909</v>
      </c>
      <c r="C69" s="6">
        <v>90421</v>
      </c>
    </row>
    <row r="70" spans="1:3" ht="30">
      <c r="A70" s="2" t="s">
        <v>130</v>
      </c>
      <c r="B70" s="6">
        <v>74391</v>
      </c>
      <c r="C70" s="6">
        <v>58190</v>
      </c>
    </row>
    <row r="71" spans="1:3" ht="30">
      <c r="A71" s="2" t="s">
        <v>131</v>
      </c>
      <c r="B71" s="6">
        <v>133300</v>
      </c>
      <c r="C71" s="6">
        <v>148611</v>
      </c>
    </row>
    <row r="72" spans="1:3">
      <c r="A72" s="2" t="s">
        <v>669</v>
      </c>
      <c r="B72" s="4" t="s">
        <v>5</v>
      </c>
      <c r="C72" s="4" t="s">
        <v>5</v>
      </c>
    </row>
    <row r="73" spans="1:3">
      <c r="A73" s="3" t="s">
        <v>436</v>
      </c>
      <c r="B73" s="4" t="s">
        <v>5</v>
      </c>
      <c r="C73" s="4" t="s">
        <v>5</v>
      </c>
    </row>
    <row r="74" spans="1:3">
      <c r="A74" s="2" t="s">
        <v>354</v>
      </c>
      <c r="B74" s="6">
        <v>30158</v>
      </c>
      <c r="C74" s="6">
        <v>32455</v>
      </c>
    </row>
    <row r="75" spans="1:3" ht="45">
      <c r="A75" s="3" t="s">
        <v>437</v>
      </c>
      <c r="B75" s="4" t="s">
        <v>5</v>
      </c>
      <c r="C75" s="4" t="s">
        <v>5</v>
      </c>
    </row>
    <row r="76" spans="1:3">
      <c r="A76" s="2" t="s">
        <v>352</v>
      </c>
      <c r="B76" s="4">
        <v>0</v>
      </c>
      <c r="C76" s="4">
        <v>0</v>
      </c>
    </row>
    <row r="77" spans="1:3">
      <c r="A77" s="2" t="s">
        <v>35</v>
      </c>
      <c r="B77" s="6">
        <v>8952</v>
      </c>
      <c r="C77" s="6">
        <v>9060</v>
      </c>
    </row>
    <row r="78" spans="1:3">
      <c r="A78" s="2" t="s">
        <v>107</v>
      </c>
      <c r="B78" s="6">
        <v>2570</v>
      </c>
      <c r="C78" s="6">
        <v>1910</v>
      </c>
    </row>
    <row r="79" spans="1:3">
      <c r="A79" s="2" t="s">
        <v>109</v>
      </c>
      <c r="B79" s="4">
        <v>-588</v>
      </c>
      <c r="C79" s="4">
        <v>626</v>
      </c>
    </row>
    <row r="80" spans="1:3" ht="30">
      <c r="A80" s="2" t="s">
        <v>108</v>
      </c>
      <c r="B80" s="4">
        <v>96</v>
      </c>
      <c r="C80" s="4">
        <v>53</v>
      </c>
    </row>
    <row r="81" spans="1:3" ht="30">
      <c r="A81" s="3" t="s">
        <v>110</v>
      </c>
      <c r="B81" s="4" t="s">
        <v>5</v>
      </c>
      <c r="C81" s="4" t="s">
        <v>5</v>
      </c>
    </row>
    <row r="82" spans="1:3">
      <c r="A82" s="2" t="s">
        <v>111</v>
      </c>
      <c r="B82" s="6">
        <v>26879</v>
      </c>
      <c r="C82" s="6">
        <v>-11755</v>
      </c>
    </row>
    <row r="83" spans="1:3">
      <c r="A83" s="2" t="s">
        <v>64</v>
      </c>
      <c r="B83" s="6">
        <v>7563</v>
      </c>
      <c r="C83" s="6">
        <v>24300</v>
      </c>
    </row>
    <row r="84" spans="1:3">
      <c r="A84" s="2" t="s">
        <v>73</v>
      </c>
      <c r="B84" s="6">
        <v>23375</v>
      </c>
      <c r="C84" s="6">
        <v>60533</v>
      </c>
    </row>
    <row r="85" spans="1:3" ht="30">
      <c r="A85" s="2" t="s">
        <v>112</v>
      </c>
      <c r="B85" s="6">
        <v>12734</v>
      </c>
      <c r="C85" s="6">
        <v>2813</v>
      </c>
    </row>
    <row r="86" spans="1:3">
      <c r="A86" s="2" t="s">
        <v>113</v>
      </c>
      <c r="B86" s="4">
        <v>-745</v>
      </c>
      <c r="C86" s="4">
        <v>-39</v>
      </c>
    </row>
    <row r="87" spans="1:3">
      <c r="A87" s="2" t="s">
        <v>114</v>
      </c>
      <c r="B87" s="6">
        <v>110994</v>
      </c>
      <c r="C87" s="6">
        <v>119956</v>
      </c>
    </row>
    <row r="88" spans="1:3">
      <c r="A88" s="3" t="s">
        <v>115</v>
      </c>
      <c r="B88" s="4" t="s">
        <v>5</v>
      </c>
      <c r="C88" s="4" t="s">
        <v>5</v>
      </c>
    </row>
    <row r="89" spans="1:3">
      <c r="A89" s="2" t="s">
        <v>452</v>
      </c>
      <c r="B89" s="6">
        <v>1937</v>
      </c>
      <c r="C89" s="4" t="s">
        <v>5</v>
      </c>
    </row>
    <row r="90" spans="1:3">
      <c r="A90" s="2" t="s">
        <v>116</v>
      </c>
      <c r="B90" s="6">
        <v>-4036</v>
      </c>
      <c r="C90" s="6">
        <v>-5816</v>
      </c>
    </row>
    <row r="91" spans="1:3" ht="30">
      <c r="A91" s="2" t="s">
        <v>117</v>
      </c>
      <c r="B91" s="6">
        <v>-6139</v>
      </c>
      <c r="C91" s="6">
        <v>-5786</v>
      </c>
    </row>
    <row r="92" spans="1:3" ht="30">
      <c r="A92" s="2" t="s">
        <v>459</v>
      </c>
      <c r="B92" s="4">
        <v>11</v>
      </c>
      <c r="C92" s="4">
        <v>45</v>
      </c>
    </row>
    <row r="93" spans="1:3">
      <c r="A93" s="2" t="s">
        <v>120</v>
      </c>
      <c r="B93" s="6">
        <v>-8227</v>
      </c>
      <c r="C93" s="6">
        <v>-11557</v>
      </c>
    </row>
    <row r="94" spans="1:3">
      <c r="A94" s="3" t="s">
        <v>121</v>
      </c>
      <c r="B94" s="4" t="s">
        <v>5</v>
      </c>
      <c r="C94" s="4" t="s">
        <v>5</v>
      </c>
    </row>
    <row r="95" spans="1:3">
      <c r="A95" s="2" t="s">
        <v>122</v>
      </c>
      <c r="B95" s="4">
        <v>0</v>
      </c>
      <c r="C95" s="4" t="s">
        <v>5</v>
      </c>
    </row>
    <row r="96" spans="1:3">
      <c r="A96" s="2" t="s">
        <v>463</v>
      </c>
      <c r="B96" s="6">
        <v>-78631</v>
      </c>
      <c r="C96" s="6">
        <v>-106529</v>
      </c>
    </row>
    <row r="97" spans="1:3">
      <c r="A97" s="2" t="s">
        <v>123</v>
      </c>
      <c r="B97" s="4">
        <v>0</v>
      </c>
      <c r="C97" s="4">
        <v>0</v>
      </c>
    </row>
    <row r="98" spans="1:3">
      <c r="A98" s="2" t="s">
        <v>124</v>
      </c>
      <c r="B98" s="4">
        <v>0</v>
      </c>
      <c r="C98" s="4">
        <v>0</v>
      </c>
    </row>
    <row r="99" spans="1:3" ht="30">
      <c r="A99" s="2" t="s">
        <v>125</v>
      </c>
      <c r="B99" s="4">
        <v>0</v>
      </c>
      <c r="C99" s="4">
        <v>0</v>
      </c>
    </row>
    <row r="100" spans="1:3" ht="30">
      <c r="A100" s="2" t="s">
        <v>126</v>
      </c>
      <c r="B100" s="4">
        <v>0</v>
      </c>
      <c r="C100" s="4">
        <v>0</v>
      </c>
    </row>
    <row r="101" spans="1:3">
      <c r="A101" s="2" t="s">
        <v>113</v>
      </c>
      <c r="B101" s="4">
        <v>-579</v>
      </c>
      <c r="C101" s="4">
        <v>-725</v>
      </c>
    </row>
    <row r="102" spans="1:3">
      <c r="A102" s="2" t="s">
        <v>127</v>
      </c>
      <c r="B102" s="6">
        <v>-79210</v>
      </c>
      <c r="C102" s="6">
        <v>-107254</v>
      </c>
    </row>
    <row r="103" spans="1:3" ht="30">
      <c r="A103" s="2" t="s">
        <v>128</v>
      </c>
      <c r="B103" s="4">
        <v>0</v>
      </c>
      <c r="C103" s="4">
        <v>0</v>
      </c>
    </row>
    <row r="104" spans="1:3" ht="30">
      <c r="A104" s="2" t="s">
        <v>129</v>
      </c>
      <c r="B104" s="6">
        <v>23557</v>
      </c>
      <c r="C104" s="6">
        <v>1145</v>
      </c>
    </row>
    <row r="105" spans="1:3" ht="30">
      <c r="A105" s="2" t="s">
        <v>130</v>
      </c>
      <c r="B105" s="6">
        <v>2012</v>
      </c>
      <c r="C105" s="6">
        <v>13641</v>
      </c>
    </row>
    <row r="106" spans="1:3" ht="30">
      <c r="A106" s="2" t="s">
        <v>131</v>
      </c>
      <c r="B106" s="6">
        <v>25569</v>
      </c>
      <c r="C106" s="6">
        <v>14786</v>
      </c>
    </row>
    <row r="107" spans="1:3">
      <c r="A107" s="2" t="s">
        <v>670</v>
      </c>
      <c r="B107" s="4" t="s">
        <v>5</v>
      </c>
      <c r="C107" s="4" t="s">
        <v>5</v>
      </c>
    </row>
    <row r="108" spans="1:3">
      <c r="A108" s="3" t="s">
        <v>436</v>
      </c>
      <c r="B108" s="4" t="s">
        <v>5</v>
      </c>
      <c r="C108" s="4" t="s">
        <v>5</v>
      </c>
    </row>
    <row r="109" spans="1:3">
      <c r="A109" s="2" t="s">
        <v>354</v>
      </c>
      <c r="B109" s="6">
        <v>-3124</v>
      </c>
      <c r="C109" s="6">
        <v>-2996</v>
      </c>
    </row>
    <row r="110" spans="1:3" ht="45">
      <c r="A110" s="3" t="s">
        <v>437</v>
      </c>
      <c r="B110" s="4" t="s">
        <v>5</v>
      </c>
      <c r="C110" s="4" t="s">
        <v>5</v>
      </c>
    </row>
    <row r="111" spans="1:3">
      <c r="A111" s="2" t="s">
        <v>352</v>
      </c>
      <c r="B111" s="4">
        <v>0</v>
      </c>
      <c r="C111" s="4">
        <v>0</v>
      </c>
    </row>
    <row r="112" spans="1:3">
      <c r="A112" s="2" t="s">
        <v>35</v>
      </c>
      <c r="B112" s="6">
        <v>4910</v>
      </c>
      <c r="C112" s="6">
        <v>3566</v>
      </c>
    </row>
    <row r="113" spans="1:3">
      <c r="A113" s="2" t="s">
        <v>107</v>
      </c>
      <c r="B113" s="4">
        <v>72</v>
      </c>
      <c r="C113" s="4">
        <v>0</v>
      </c>
    </row>
    <row r="114" spans="1:3">
      <c r="A114" s="2" t="s">
        <v>109</v>
      </c>
      <c r="B114" s="4">
        <v>-234</v>
      </c>
      <c r="C114" s="4">
        <v>-682</v>
      </c>
    </row>
    <row r="115" spans="1:3" ht="30">
      <c r="A115" s="2" t="s">
        <v>108</v>
      </c>
      <c r="B115" s="4">
        <v>-42</v>
      </c>
      <c r="C115" s="4">
        <v>54</v>
      </c>
    </row>
    <row r="116" spans="1:3" ht="30">
      <c r="A116" s="3" t="s">
        <v>110</v>
      </c>
      <c r="B116" s="4" t="s">
        <v>5</v>
      </c>
      <c r="C116" s="4" t="s">
        <v>5</v>
      </c>
    </row>
    <row r="117" spans="1:3">
      <c r="A117" s="2" t="s">
        <v>111</v>
      </c>
      <c r="B117" s="6">
        <v>2530</v>
      </c>
      <c r="C117" s="6">
        <v>-22344</v>
      </c>
    </row>
    <row r="118" spans="1:3">
      <c r="A118" s="2" t="s">
        <v>64</v>
      </c>
      <c r="B118" s="6">
        <v>-3835</v>
      </c>
      <c r="C118" s="6">
        <v>-2786</v>
      </c>
    </row>
    <row r="119" spans="1:3">
      <c r="A119" s="2" t="s">
        <v>73</v>
      </c>
      <c r="B119" s="6">
        <v>-7142</v>
      </c>
      <c r="C119" s="6">
        <v>37188</v>
      </c>
    </row>
    <row r="120" spans="1:3" ht="30">
      <c r="A120" s="2" t="s">
        <v>112</v>
      </c>
      <c r="B120" s="6">
        <v>-11951</v>
      </c>
      <c r="C120" s="6">
        <v>22448</v>
      </c>
    </row>
    <row r="121" spans="1:3">
      <c r="A121" s="2" t="s">
        <v>113</v>
      </c>
      <c r="B121" s="4">
        <v>-159</v>
      </c>
      <c r="C121" s="4">
        <v>-20</v>
      </c>
    </row>
    <row r="122" spans="1:3">
      <c r="A122" s="2" t="s">
        <v>114</v>
      </c>
      <c r="B122" s="6">
        <v>-18975</v>
      </c>
      <c r="C122" s="6">
        <v>34428</v>
      </c>
    </row>
    <row r="123" spans="1:3">
      <c r="A123" s="3" t="s">
        <v>115</v>
      </c>
      <c r="B123" s="4" t="s">
        <v>5</v>
      </c>
      <c r="C123" s="4" t="s">
        <v>5</v>
      </c>
    </row>
    <row r="124" spans="1:3">
      <c r="A124" s="2" t="s">
        <v>452</v>
      </c>
      <c r="B124" s="4">
        <v>0</v>
      </c>
      <c r="C124" s="4" t="s">
        <v>5</v>
      </c>
    </row>
    <row r="125" spans="1:3">
      <c r="A125" s="2" t="s">
        <v>116</v>
      </c>
      <c r="B125" s="6">
        <v>-3263</v>
      </c>
      <c r="C125" s="6">
        <v>-1697</v>
      </c>
    </row>
    <row r="126" spans="1:3" ht="30">
      <c r="A126" s="2" t="s">
        <v>117</v>
      </c>
      <c r="B126" s="4">
        <v>-791</v>
      </c>
      <c r="C126" s="6">
        <v>-1478</v>
      </c>
    </row>
    <row r="127" spans="1:3" ht="30">
      <c r="A127" s="2" t="s">
        <v>459</v>
      </c>
      <c r="B127" s="4">
        <v>94</v>
      </c>
      <c r="C127" s="4">
        <v>-1</v>
      </c>
    </row>
    <row r="128" spans="1:3">
      <c r="A128" s="2" t="s">
        <v>120</v>
      </c>
      <c r="B128" s="6">
        <v>-3960</v>
      </c>
      <c r="C128" s="6">
        <v>-3176</v>
      </c>
    </row>
    <row r="129" spans="1:3">
      <c r="A129" s="3" t="s">
        <v>121</v>
      </c>
      <c r="B129" s="4" t="s">
        <v>5</v>
      </c>
      <c r="C129" s="4" t="s">
        <v>5</v>
      </c>
    </row>
    <row r="130" spans="1:3">
      <c r="A130" s="2" t="s">
        <v>122</v>
      </c>
      <c r="B130" s="6">
        <v>20578</v>
      </c>
      <c r="C130" s="4" t="s">
        <v>5</v>
      </c>
    </row>
    <row r="131" spans="1:3">
      <c r="A131" s="2" t="s">
        <v>463</v>
      </c>
      <c r="B131" s="4">
        <v>368</v>
      </c>
      <c r="C131" s="4">
        <v>-132</v>
      </c>
    </row>
    <row r="132" spans="1:3">
      <c r="A132" s="2" t="s">
        <v>123</v>
      </c>
      <c r="B132" s="4">
        <v>0</v>
      </c>
      <c r="C132" s="4">
        <v>0</v>
      </c>
    </row>
    <row r="133" spans="1:3">
      <c r="A133" s="2" t="s">
        <v>124</v>
      </c>
      <c r="B133" s="4">
        <v>0</v>
      </c>
      <c r="C133" s="4">
        <v>0</v>
      </c>
    </row>
    <row r="134" spans="1:3" ht="30">
      <c r="A134" s="2" t="s">
        <v>125</v>
      </c>
      <c r="B134" s="4">
        <v>0</v>
      </c>
      <c r="C134" s="4">
        <v>0</v>
      </c>
    </row>
    <row r="135" spans="1:3" ht="30">
      <c r="A135" s="2" t="s">
        <v>126</v>
      </c>
      <c r="B135" s="4">
        <v>0</v>
      </c>
      <c r="C135" s="4">
        <v>0</v>
      </c>
    </row>
    <row r="136" spans="1:3">
      <c r="A136" s="2" t="s">
        <v>113</v>
      </c>
      <c r="B136" s="4">
        <v>-254</v>
      </c>
      <c r="C136" s="4">
        <v>-248</v>
      </c>
    </row>
    <row r="137" spans="1:3">
      <c r="A137" s="2" t="s">
        <v>127</v>
      </c>
      <c r="B137" s="6">
        <v>20692</v>
      </c>
      <c r="C137" s="4">
        <v>-380</v>
      </c>
    </row>
    <row r="138" spans="1:3" ht="30">
      <c r="A138" s="2" t="s">
        <v>128</v>
      </c>
      <c r="B138" s="4">
        <v>245</v>
      </c>
      <c r="C138" s="6">
        <v>-1763</v>
      </c>
    </row>
    <row r="139" spans="1:3" ht="30">
      <c r="A139" s="2" t="s">
        <v>129</v>
      </c>
      <c r="B139" s="6">
        <v>-1998</v>
      </c>
      <c r="C139" s="6">
        <v>29109</v>
      </c>
    </row>
    <row r="140" spans="1:3" ht="30">
      <c r="A140" s="2" t="s">
        <v>130</v>
      </c>
      <c r="B140" s="6">
        <v>25502</v>
      </c>
      <c r="C140" s="6">
        <v>26057</v>
      </c>
    </row>
    <row r="141" spans="1:3" ht="30">
      <c r="A141" s="2" t="s">
        <v>131</v>
      </c>
      <c r="B141" s="6">
        <v>23504</v>
      </c>
      <c r="C141" s="6">
        <v>55166</v>
      </c>
    </row>
    <row r="142" spans="1:3">
      <c r="A142" s="2" t="s">
        <v>333</v>
      </c>
      <c r="B142" s="4" t="s">
        <v>5</v>
      </c>
      <c r="C142" s="4" t="s">
        <v>5</v>
      </c>
    </row>
    <row r="143" spans="1:3">
      <c r="A143" s="3" t="s">
        <v>436</v>
      </c>
      <c r="B143" s="4" t="s">
        <v>5</v>
      </c>
      <c r="C143" s="4" t="s">
        <v>5</v>
      </c>
    </row>
    <row r="144" spans="1:3">
      <c r="A144" s="2" t="s">
        <v>354</v>
      </c>
      <c r="B144" s="6">
        <v>-27034</v>
      </c>
      <c r="C144" s="6">
        <v>-29459</v>
      </c>
    </row>
    <row r="145" spans="1:3" ht="45">
      <c r="A145" s="3" t="s">
        <v>437</v>
      </c>
      <c r="B145" s="4" t="s">
        <v>5</v>
      </c>
      <c r="C145" s="4" t="s">
        <v>5</v>
      </c>
    </row>
    <row r="146" spans="1:3">
      <c r="A146" s="2" t="s">
        <v>352</v>
      </c>
      <c r="B146" s="6">
        <v>27054</v>
      </c>
      <c r="C146" s="6">
        <v>29188</v>
      </c>
    </row>
    <row r="147" spans="1:3">
      <c r="A147" s="2" t="s">
        <v>35</v>
      </c>
      <c r="B147" s="4">
        <v>0</v>
      </c>
      <c r="C147" s="4">
        <v>0</v>
      </c>
    </row>
    <row r="148" spans="1:3">
      <c r="A148" s="2" t="s">
        <v>107</v>
      </c>
      <c r="B148" s="4">
        <v>0</v>
      </c>
      <c r="C148" s="4">
        <v>0</v>
      </c>
    </row>
    <row r="149" spans="1:3">
      <c r="A149" s="2" t="s">
        <v>109</v>
      </c>
      <c r="B149" s="4">
        <v>0</v>
      </c>
      <c r="C149" s="4">
        <v>0</v>
      </c>
    </row>
    <row r="150" spans="1:3" ht="30">
      <c r="A150" s="2" t="s">
        <v>108</v>
      </c>
      <c r="B150" s="4">
        <v>0</v>
      </c>
      <c r="C150" s="4">
        <v>0</v>
      </c>
    </row>
    <row r="151" spans="1:3" ht="30">
      <c r="A151" s="3" t="s">
        <v>110</v>
      </c>
      <c r="B151" s="4" t="s">
        <v>5</v>
      </c>
      <c r="C151" s="4" t="s">
        <v>5</v>
      </c>
    </row>
    <row r="152" spans="1:3">
      <c r="A152" s="2" t="s">
        <v>111</v>
      </c>
      <c r="B152" s="4">
        <v>419</v>
      </c>
      <c r="C152" s="4">
        <v>-476</v>
      </c>
    </row>
    <row r="153" spans="1:3">
      <c r="A153" s="2" t="s">
        <v>64</v>
      </c>
      <c r="B153" s="4">
        <v>-21</v>
      </c>
      <c r="C153" s="4">
        <v>270</v>
      </c>
    </row>
    <row r="154" spans="1:3">
      <c r="A154" s="2" t="s">
        <v>73</v>
      </c>
      <c r="B154" s="4">
        <v>-418</v>
      </c>
      <c r="C154" s="4">
        <v>477</v>
      </c>
    </row>
    <row r="155" spans="1:3" ht="30">
      <c r="A155" s="2" t="s">
        <v>112</v>
      </c>
      <c r="B155" s="4">
        <v>0</v>
      </c>
      <c r="C155" s="4" t="s">
        <v>82</v>
      </c>
    </row>
    <row r="156" spans="1:3">
      <c r="A156" s="2" t="s">
        <v>113</v>
      </c>
      <c r="B156" s="4">
        <v>0</v>
      </c>
      <c r="C156" s="4" t="s">
        <v>5</v>
      </c>
    </row>
    <row r="157" spans="1:3">
      <c r="A157" s="2" t="s">
        <v>114</v>
      </c>
      <c r="B157" s="4">
        <v>0</v>
      </c>
      <c r="C157" s="4">
        <v>0</v>
      </c>
    </row>
    <row r="158" spans="1:3">
      <c r="A158" s="3" t="s">
        <v>115</v>
      </c>
      <c r="B158" s="4" t="s">
        <v>5</v>
      </c>
      <c r="C158" s="4" t="s">
        <v>5</v>
      </c>
    </row>
    <row r="159" spans="1:3">
      <c r="A159" s="2" t="s">
        <v>452</v>
      </c>
      <c r="B159" s="4">
        <v>0</v>
      </c>
      <c r="C159" s="4" t="s">
        <v>5</v>
      </c>
    </row>
    <row r="160" spans="1:3">
      <c r="A160" s="2" t="s">
        <v>116</v>
      </c>
      <c r="B160" s="4">
        <v>0</v>
      </c>
      <c r="C160" s="4">
        <v>0</v>
      </c>
    </row>
    <row r="161" spans="1:3" ht="30">
      <c r="A161" s="2" t="s">
        <v>117</v>
      </c>
      <c r="B161" s="4">
        <v>0</v>
      </c>
      <c r="C161" s="4">
        <v>0</v>
      </c>
    </row>
    <row r="162" spans="1:3" ht="30">
      <c r="A162" s="2" t="s">
        <v>459</v>
      </c>
      <c r="B162" s="4">
        <v>0</v>
      </c>
      <c r="C162" s="4">
        <v>0</v>
      </c>
    </row>
    <row r="163" spans="1:3">
      <c r="A163" s="2" t="s">
        <v>120</v>
      </c>
      <c r="B163" s="4">
        <v>0</v>
      </c>
      <c r="C163" s="4">
        <v>0</v>
      </c>
    </row>
    <row r="164" spans="1:3">
      <c r="A164" s="3" t="s">
        <v>121</v>
      </c>
      <c r="B164" s="4" t="s">
        <v>5</v>
      </c>
      <c r="C164" s="4" t="s">
        <v>5</v>
      </c>
    </row>
    <row r="165" spans="1:3">
      <c r="A165" s="2" t="s">
        <v>122</v>
      </c>
      <c r="B165" s="4">
        <v>0</v>
      </c>
      <c r="C165" s="4" t="s">
        <v>5</v>
      </c>
    </row>
    <row r="166" spans="1:3">
      <c r="A166" s="2" t="s">
        <v>463</v>
      </c>
      <c r="B166" s="4">
        <v>0</v>
      </c>
      <c r="C166" s="4">
        <v>0</v>
      </c>
    </row>
    <row r="167" spans="1:3">
      <c r="A167" s="2" t="s">
        <v>123</v>
      </c>
      <c r="B167" s="4">
        <v>0</v>
      </c>
      <c r="C167" s="4">
        <v>0</v>
      </c>
    </row>
    <row r="168" spans="1:3">
      <c r="A168" s="2" t="s">
        <v>124</v>
      </c>
      <c r="B168" s="4">
        <v>0</v>
      </c>
      <c r="C168" s="4">
        <v>0</v>
      </c>
    </row>
    <row r="169" spans="1:3" ht="30">
      <c r="A169" s="2" t="s">
        <v>125</v>
      </c>
      <c r="B169" s="4">
        <v>0</v>
      </c>
      <c r="C169" s="4">
        <v>0</v>
      </c>
    </row>
    <row r="170" spans="1:3" ht="30">
      <c r="A170" s="2" t="s">
        <v>126</v>
      </c>
      <c r="B170" s="4">
        <v>0</v>
      </c>
      <c r="C170" s="4">
        <v>0</v>
      </c>
    </row>
    <row r="171" spans="1:3">
      <c r="A171" s="2" t="s">
        <v>113</v>
      </c>
      <c r="B171" s="4">
        <v>0</v>
      </c>
      <c r="C171" s="4">
        <v>0</v>
      </c>
    </row>
    <row r="172" spans="1:3">
      <c r="A172" s="2" t="s">
        <v>127</v>
      </c>
      <c r="B172" s="4">
        <v>0</v>
      </c>
      <c r="C172" s="4">
        <v>0</v>
      </c>
    </row>
    <row r="173" spans="1:3" ht="30">
      <c r="A173" s="2" t="s">
        <v>128</v>
      </c>
      <c r="B173" s="4">
        <v>0</v>
      </c>
      <c r="C173" s="4" t="s">
        <v>5</v>
      </c>
    </row>
    <row r="174" spans="1:3" ht="30">
      <c r="A174" s="2" t="s">
        <v>129</v>
      </c>
      <c r="B174" s="4">
        <v>0</v>
      </c>
      <c r="C174" s="4">
        <v>0</v>
      </c>
    </row>
    <row r="175" spans="1:3" ht="30">
      <c r="A175" s="2" t="s">
        <v>130</v>
      </c>
      <c r="B175" s="4">
        <v>0</v>
      </c>
      <c r="C175" s="4">
        <v>0</v>
      </c>
    </row>
    <row r="176" spans="1:3" ht="30">
      <c r="A176" s="2" t="s">
        <v>131</v>
      </c>
      <c r="B176" s="8">
        <v>0</v>
      </c>
      <c r="C17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7" t="s">
        <v>2</v>
      </c>
      <c r="C1" s="7" t="s">
        <v>60</v>
      </c>
    </row>
    <row r="2" spans="1:3" ht="30">
      <c r="A2" s="1" t="s">
        <v>94</v>
      </c>
      <c r="B2" s="7"/>
      <c r="C2" s="7"/>
    </row>
    <row r="3" spans="1:3" ht="30">
      <c r="A3" s="2" t="s">
        <v>95</v>
      </c>
      <c r="B3" s="8">
        <v>15330</v>
      </c>
      <c r="C3" s="8">
        <v>15030</v>
      </c>
    </row>
    <row r="4" spans="1:3" ht="30">
      <c r="A4" s="2" t="s">
        <v>96</v>
      </c>
      <c r="B4" s="8">
        <v>136782</v>
      </c>
      <c r="C4" s="8">
        <v>137526</v>
      </c>
    </row>
    <row r="5" spans="1:3">
      <c r="A5" s="2" t="s">
        <v>97</v>
      </c>
      <c r="B5" s="8">
        <v>100</v>
      </c>
      <c r="C5" s="8">
        <v>100</v>
      </c>
    </row>
    <row r="6" spans="1:3">
      <c r="A6" s="2" t="s">
        <v>98</v>
      </c>
      <c r="B6" s="6">
        <v>10000000</v>
      </c>
      <c r="C6" s="6">
        <v>10000000</v>
      </c>
    </row>
    <row r="7" spans="1:3">
      <c r="A7" s="2" t="s">
        <v>99</v>
      </c>
      <c r="B7" s="4">
        <v>0</v>
      </c>
      <c r="C7" s="4">
        <v>0</v>
      </c>
    </row>
    <row r="8" spans="1:3">
      <c r="A8" s="2" t="s">
        <v>100</v>
      </c>
      <c r="B8" s="8">
        <v>2</v>
      </c>
      <c r="C8" s="8">
        <v>2</v>
      </c>
    </row>
    <row r="9" spans="1:3">
      <c r="A9" s="2" t="s">
        <v>101</v>
      </c>
      <c r="B9" s="6">
        <v>200000000</v>
      </c>
      <c r="C9" s="6">
        <v>200000000</v>
      </c>
    </row>
    <row r="10" spans="1:3">
      <c r="A10" s="2" t="s">
        <v>102</v>
      </c>
      <c r="B10" s="6">
        <v>63091000</v>
      </c>
      <c r="C10" s="6">
        <v>63096000</v>
      </c>
    </row>
    <row r="11" spans="1:3">
      <c r="A11" s="2" t="s">
        <v>103</v>
      </c>
      <c r="B11" s="6">
        <v>63091000</v>
      </c>
      <c r="C11" s="6">
        <v>63096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47</v>
      </c>
      <c r="B2" s="1" t="s">
        <v>2</v>
      </c>
      <c r="C2" s="1" t="s">
        <v>28</v>
      </c>
    </row>
    <row r="3" spans="1:3">
      <c r="A3" s="3" t="s">
        <v>105</v>
      </c>
      <c r="B3" s="4" t="s">
        <v>5</v>
      </c>
      <c r="C3" s="4" t="s">
        <v>5</v>
      </c>
    </row>
    <row r="4" spans="1:3">
      <c r="A4" s="2" t="s">
        <v>41</v>
      </c>
      <c r="B4" s="8">
        <v>25485</v>
      </c>
      <c r="C4" s="8">
        <v>26098</v>
      </c>
    </row>
    <row r="5" spans="1:3" ht="45">
      <c r="A5" s="3" t="s">
        <v>106</v>
      </c>
      <c r="B5" s="4" t="s">
        <v>5</v>
      </c>
      <c r="C5" s="4" t="s">
        <v>5</v>
      </c>
    </row>
    <row r="6" spans="1:3">
      <c r="A6" s="2" t="s">
        <v>35</v>
      </c>
      <c r="B6" s="6">
        <v>13864</v>
      </c>
      <c r="C6" s="6">
        <v>12629</v>
      </c>
    </row>
    <row r="7" spans="1:3">
      <c r="A7" s="2" t="s">
        <v>107</v>
      </c>
      <c r="B7" s="6">
        <v>2642</v>
      </c>
      <c r="C7" s="6">
        <v>1910</v>
      </c>
    </row>
    <row r="8" spans="1:3" ht="30">
      <c r="A8" s="2" t="s">
        <v>108</v>
      </c>
      <c r="B8" s="4">
        <v>54</v>
      </c>
      <c r="C8" s="4">
        <v>107</v>
      </c>
    </row>
    <row r="9" spans="1:3">
      <c r="A9" s="2" t="s">
        <v>109</v>
      </c>
      <c r="B9" s="4">
        <v>-822</v>
      </c>
      <c r="C9" s="4">
        <v>-56</v>
      </c>
    </row>
    <row r="10" spans="1:3" ht="30">
      <c r="A10" s="3" t="s">
        <v>110</v>
      </c>
      <c r="B10" s="4" t="s">
        <v>5</v>
      </c>
      <c r="C10" s="4" t="s">
        <v>5</v>
      </c>
    </row>
    <row r="11" spans="1:3">
      <c r="A11" s="2" t="s">
        <v>111</v>
      </c>
      <c r="B11" s="6">
        <v>29828</v>
      </c>
      <c r="C11" s="6">
        <v>-34575</v>
      </c>
    </row>
    <row r="12" spans="1:3">
      <c r="A12" s="2" t="s">
        <v>64</v>
      </c>
      <c r="B12" s="6">
        <v>3707</v>
      </c>
      <c r="C12" s="6">
        <v>21784</v>
      </c>
    </row>
    <row r="13" spans="1:3">
      <c r="A13" s="2" t="s">
        <v>73</v>
      </c>
      <c r="B13" s="6">
        <v>15815</v>
      </c>
      <c r="C13" s="6">
        <v>98198</v>
      </c>
    </row>
    <row r="14" spans="1:3" ht="30">
      <c r="A14" s="2" t="s">
        <v>112</v>
      </c>
      <c r="B14" s="6">
        <v>3921</v>
      </c>
      <c r="C14" s="6">
        <v>28981</v>
      </c>
    </row>
    <row r="15" spans="1:3">
      <c r="A15" s="2" t="s">
        <v>113</v>
      </c>
      <c r="B15" s="6">
        <v>-1292</v>
      </c>
      <c r="C15" s="4">
        <v>-465</v>
      </c>
    </row>
    <row r="16" spans="1:3">
      <c r="A16" s="2" t="s">
        <v>114</v>
      </c>
      <c r="B16" s="6">
        <v>93202</v>
      </c>
      <c r="C16" s="6">
        <v>154611</v>
      </c>
    </row>
    <row r="17" spans="1:3">
      <c r="A17" s="3" t="s">
        <v>115</v>
      </c>
      <c r="B17" s="4" t="s">
        <v>5</v>
      </c>
      <c r="C17" s="4" t="s">
        <v>5</v>
      </c>
    </row>
    <row r="18" spans="1:3">
      <c r="A18" s="2" t="s">
        <v>116</v>
      </c>
      <c r="B18" s="6">
        <v>-7299</v>
      </c>
      <c r="C18" s="6">
        <v>-7513</v>
      </c>
    </row>
    <row r="19" spans="1:3" ht="30">
      <c r="A19" s="2" t="s">
        <v>117</v>
      </c>
      <c r="B19" s="6">
        <v>-6930</v>
      </c>
      <c r="C19" s="6">
        <v>-7264</v>
      </c>
    </row>
    <row r="20" spans="1:3" ht="30">
      <c r="A20" s="2" t="s">
        <v>118</v>
      </c>
      <c r="B20" s="6">
        <v>-1937</v>
      </c>
      <c r="C20" s="4">
        <v>0</v>
      </c>
    </row>
    <row r="21" spans="1:3" ht="30">
      <c r="A21" s="2" t="s">
        <v>119</v>
      </c>
      <c r="B21" s="4">
        <v>105</v>
      </c>
      <c r="C21" s="4">
        <v>44</v>
      </c>
    </row>
    <row r="22" spans="1:3">
      <c r="A22" s="2" t="s">
        <v>120</v>
      </c>
      <c r="B22" s="6">
        <v>-12187</v>
      </c>
      <c r="C22" s="6">
        <v>-14733</v>
      </c>
    </row>
    <row r="23" spans="1:3">
      <c r="A23" s="3" t="s">
        <v>121</v>
      </c>
      <c r="B23" s="4" t="s">
        <v>5</v>
      </c>
      <c r="C23" s="4" t="s">
        <v>5</v>
      </c>
    </row>
    <row r="24" spans="1:3">
      <c r="A24" s="2" t="s">
        <v>122</v>
      </c>
      <c r="B24" s="6">
        <v>20578</v>
      </c>
      <c r="C24" s="4">
        <v>0</v>
      </c>
    </row>
    <row r="25" spans="1:3">
      <c r="A25" s="2" t="s">
        <v>123</v>
      </c>
      <c r="B25" s="6">
        <v>-15785</v>
      </c>
      <c r="C25" s="6">
        <v>-15199</v>
      </c>
    </row>
    <row r="26" spans="1:3">
      <c r="A26" s="2" t="s">
        <v>124</v>
      </c>
      <c r="B26" s="6">
        <v>-5000</v>
      </c>
      <c r="C26" s="6">
        <v>-2282</v>
      </c>
    </row>
    <row r="27" spans="1:3" ht="30">
      <c r="A27" s="2" t="s">
        <v>125</v>
      </c>
      <c r="B27" s="4">
        <v>346</v>
      </c>
      <c r="C27" s="4">
        <v>207</v>
      </c>
    </row>
    <row r="28" spans="1:3" ht="30">
      <c r="A28" s="2" t="s">
        <v>126</v>
      </c>
      <c r="B28" s="4">
        <v>937</v>
      </c>
      <c r="C28" s="6">
        <v>1792</v>
      </c>
    </row>
    <row r="29" spans="1:3">
      <c r="A29" s="2" t="s">
        <v>113</v>
      </c>
      <c r="B29" s="6">
        <v>-1868</v>
      </c>
      <c r="C29" s="6">
        <v>-1958</v>
      </c>
    </row>
    <row r="30" spans="1:3">
      <c r="A30" s="2" t="s">
        <v>127</v>
      </c>
      <c r="B30" s="4">
        <v>-792</v>
      </c>
      <c r="C30" s="6">
        <v>-17440</v>
      </c>
    </row>
    <row r="31" spans="1:3" ht="30">
      <c r="A31" s="2" t="s">
        <v>128</v>
      </c>
      <c r="B31" s="4">
        <v>245</v>
      </c>
      <c r="C31" s="6">
        <v>-1763</v>
      </c>
    </row>
    <row r="32" spans="1:3" ht="30">
      <c r="A32" s="2" t="s">
        <v>129</v>
      </c>
      <c r="B32" s="6">
        <v>80468</v>
      </c>
      <c r="C32" s="6">
        <v>120675</v>
      </c>
    </row>
    <row r="33" spans="1:3" ht="30">
      <c r="A33" s="2" t="s">
        <v>130</v>
      </c>
      <c r="B33" s="6">
        <v>101905</v>
      </c>
      <c r="C33" s="6">
        <v>97888</v>
      </c>
    </row>
    <row r="34" spans="1:3" ht="30">
      <c r="A34" s="2" t="s">
        <v>131</v>
      </c>
      <c r="B34" s="6">
        <v>182373</v>
      </c>
      <c r="C34" s="6">
        <v>218563</v>
      </c>
    </row>
    <row r="35" spans="1:3" ht="30">
      <c r="A35" s="3" t="s">
        <v>132</v>
      </c>
      <c r="B35" s="4" t="s">
        <v>5</v>
      </c>
      <c r="C35" s="4" t="s">
        <v>5</v>
      </c>
    </row>
    <row r="36" spans="1:3">
      <c r="A36" s="2" t="s">
        <v>133</v>
      </c>
      <c r="B36" s="6">
        <v>15161</v>
      </c>
      <c r="C36" s="6">
        <v>1540</v>
      </c>
    </row>
    <row r="37" spans="1:3">
      <c r="A37" s="2" t="s">
        <v>134</v>
      </c>
      <c r="B37" s="8">
        <v>539</v>
      </c>
      <c r="C37" s="8">
        <v>6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22.140625" bestFit="1" customWidth="1"/>
  </cols>
  <sheetData>
    <row r="1" spans="1:7" ht="15" customHeight="1">
      <c r="A1" s="1" t="s">
        <v>135</v>
      </c>
      <c r="B1" s="7" t="s">
        <v>136</v>
      </c>
      <c r="C1" s="7" t="s">
        <v>137</v>
      </c>
      <c r="D1" s="7" t="s">
        <v>138</v>
      </c>
      <c r="E1" s="7" t="s">
        <v>139</v>
      </c>
      <c r="F1" s="7" t="s">
        <v>140</v>
      </c>
      <c r="G1" s="7" t="s">
        <v>141</v>
      </c>
    </row>
    <row r="2" spans="1:7" ht="30">
      <c r="A2" s="1" t="s">
        <v>47</v>
      </c>
      <c r="B2" s="7"/>
      <c r="C2" s="7"/>
      <c r="D2" s="7"/>
      <c r="E2" s="7"/>
      <c r="F2" s="7"/>
      <c r="G2" s="7"/>
    </row>
    <row r="3" spans="1:7">
      <c r="A3" s="2" t="s">
        <v>142</v>
      </c>
      <c r="B3" s="8">
        <v>973656</v>
      </c>
      <c r="C3" s="8">
        <v>126544</v>
      </c>
      <c r="D3" s="8">
        <v>187394</v>
      </c>
      <c r="E3" s="8">
        <v>658994</v>
      </c>
      <c r="F3" s="8">
        <v>-406</v>
      </c>
      <c r="G3" s="8">
        <v>1130</v>
      </c>
    </row>
    <row r="4" spans="1:7" ht="30">
      <c r="A4" s="2" t="s">
        <v>143</v>
      </c>
      <c r="B4" s="4" t="s">
        <v>5</v>
      </c>
      <c r="C4" s="6">
        <v>63271</v>
      </c>
      <c r="D4" s="4" t="s">
        <v>5</v>
      </c>
      <c r="E4" s="4" t="s">
        <v>5</v>
      </c>
      <c r="F4" s="4" t="s">
        <v>5</v>
      </c>
      <c r="G4" s="4" t="s">
        <v>5</v>
      </c>
    </row>
    <row r="5" spans="1:7" ht="30">
      <c r="A5" s="3" t="s">
        <v>144</v>
      </c>
      <c r="B5" s="4" t="s">
        <v>5</v>
      </c>
      <c r="C5" s="4" t="s">
        <v>5</v>
      </c>
      <c r="D5" s="4" t="s">
        <v>5</v>
      </c>
      <c r="E5" s="4" t="s">
        <v>5</v>
      </c>
      <c r="F5" s="4" t="s">
        <v>5</v>
      </c>
      <c r="G5" s="4" t="s">
        <v>5</v>
      </c>
    </row>
    <row r="6" spans="1:7">
      <c r="A6" s="2" t="s">
        <v>41</v>
      </c>
      <c r="B6" s="6">
        <v>26098</v>
      </c>
      <c r="C6" s="4" t="s">
        <v>5</v>
      </c>
      <c r="D6" s="4" t="s">
        <v>5</v>
      </c>
      <c r="E6" s="6">
        <v>26098</v>
      </c>
      <c r="F6" s="4" t="s">
        <v>5</v>
      </c>
      <c r="G6" s="4" t="s">
        <v>5</v>
      </c>
    </row>
    <row r="7" spans="1:7">
      <c r="A7" s="2" t="s">
        <v>145</v>
      </c>
      <c r="B7" s="6">
        <v>-7632</v>
      </c>
      <c r="C7" s="4" t="s">
        <v>5</v>
      </c>
      <c r="D7" s="4" t="s">
        <v>5</v>
      </c>
      <c r="E7" s="4" t="s">
        <v>5</v>
      </c>
      <c r="F7" s="6">
        <v>-7632</v>
      </c>
      <c r="G7" s="4" t="s">
        <v>5</v>
      </c>
    </row>
    <row r="8" spans="1:7">
      <c r="A8" s="2" t="s">
        <v>146</v>
      </c>
      <c r="B8" s="6">
        <v>-15176</v>
      </c>
      <c r="C8" s="4" t="s">
        <v>5</v>
      </c>
      <c r="D8" s="4" t="s">
        <v>5</v>
      </c>
      <c r="E8" s="6">
        <v>-15176</v>
      </c>
      <c r="F8" s="4" t="s">
        <v>5</v>
      </c>
      <c r="G8" s="4" t="s">
        <v>5</v>
      </c>
    </row>
    <row r="9" spans="1:7" ht="30">
      <c r="A9" s="2" t="s">
        <v>147</v>
      </c>
      <c r="B9" s="4" t="s">
        <v>5</v>
      </c>
      <c r="C9" s="4">
        <v>-74</v>
      </c>
      <c r="D9" s="4" t="s">
        <v>5</v>
      </c>
      <c r="E9" s="4" t="s">
        <v>5</v>
      </c>
      <c r="F9" s="4" t="s">
        <v>5</v>
      </c>
      <c r="G9" s="4" t="s">
        <v>5</v>
      </c>
    </row>
    <row r="10" spans="1:7">
      <c r="A10" s="2" t="s">
        <v>148</v>
      </c>
      <c r="B10" s="6">
        <v>-2282</v>
      </c>
      <c r="C10" s="4">
        <v>-148</v>
      </c>
      <c r="D10" s="4" t="s">
        <v>5</v>
      </c>
      <c r="E10" s="6">
        <v>-2134</v>
      </c>
      <c r="F10" s="4" t="s">
        <v>5</v>
      </c>
      <c r="G10" s="4" t="s">
        <v>5</v>
      </c>
    </row>
    <row r="11" spans="1:7" ht="30">
      <c r="A11" s="2" t="s">
        <v>149</v>
      </c>
      <c r="B11" s="4" t="s">
        <v>5</v>
      </c>
      <c r="C11" s="4">
        <v>138</v>
      </c>
      <c r="D11" s="4" t="s">
        <v>5</v>
      </c>
      <c r="E11" s="4" t="s">
        <v>5</v>
      </c>
      <c r="F11" s="4" t="s">
        <v>5</v>
      </c>
      <c r="G11" s="4" t="s">
        <v>5</v>
      </c>
    </row>
    <row r="12" spans="1:7" ht="30">
      <c r="A12" s="2" t="s">
        <v>150</v>
      </c>
      <c r="B12" s="6">
        <v>2886</v>
      </c>
      <c r="C12" s="4">
        <v>276</v>
      </c>
      <c r="D12" s="6">
        <v>2610</v>
      </c>
      <c r="E12" s="4" t="s">
        <v>5</v>
      </c>
      <c r="F12" s="4" t="s">
        <v>5</v>
      </c>
      <c r="G12" s="4" t="s">
        <v>5</v>
      </c>
    </row>
    <row r="13" spans="1:7">
      <c r="A13" s="2" t="s">
        <v>151</v>
      </c>
      <c r="B13" s="6">
        <v>977550</v>
      </c>
      <c r="C13" s="6">
        <v>126672</v>
      </c>
      <c r="D13" s="6">
        <v>190004</v>
      </c>
      <c r="E13" s="6">
        <v>667782</v>
      </c>
      <c r="F13" s="6">
        <v>-8038</v>
      </c>
      <c r="G13" s="6">
        <v>1130</v>
      </c>
    </row>
    <row r="14" spans="1:7" ht="30">
      <c r="A14" s="2" t="s">
        <v>152</v>
      </c>
      <c r="B14" s="4" t="s">
        <v>5</v>
      </c>
      <c r="C14" s="6">
        <v>63335</v>
      </c>
      <c r="D14" s="4" t="s">
        <v>5</v>
      </c>
      <c r="E14" s="4" t="s">
        <v>5</v>
      </c>
      <c r="F14" s="4" t="s">
        <v>5</v>
      </c>
      <c r="G14" s="4" t="s">
        <v>5</v>
      </c>
    </row>
    <row r="15" spans="1:7">
      <c r="A15" s="2" t="s">
        <v>153</v>
      </c>
      <c r="B15" s="6">
        <v>1025043</v>
      </c>
      <c r="C15" s="6">
        <v>126193</v>
      </c>
      <c r="D15" s="6">
        <v>196605</v>
      </c>
      <c r="E15" s="6">
        <v>691547</v>
      </c>
      <c r="F15" s="6">
        <v>9568</v>
      </c>
      <c r="G15" s="6">
        <v>1130</v>
      </c>
    </row>
    <row r="16" spans="1:7" ht="30">
      <c r="A16" s="2" t="s">
        <v>154</v>
      </c>
      <c r="B16" s="6">
        <v>63096</v>
      </c>
      <c r="C16" s="6">
        <v>63096</v>
      </c>
      <c r="D16" s="4" t="s">
        <v>5</v>
      </c>
      <c r="E16" s="4" t="s">
        <v>5</v>
      </c>
      <c r="F16" s="4" t="s">
        <v>5</v>
      </c>
      <c r="G16" s="4" t="s">
        <v>5</v>
      </c>
    </row>
    <row r="17" spans="1:7" ht="30">
      <c r="A17" s="3" t="s">
        <v>144</v>
      </c>
      <c r="B17" s="4" t="s">
        <v>5</v>
      </c>
      <c r="C17" s="4" t="s">
        <v>5</v>
      </c>
      <c r="D17" s="4" t="s">
        <v>5</v>
      </c>
      <c r="E17" s="4" t="s">
        <v>5</v>
      </c>
      <c r="F17" s="4" t="s">
        <v>5</v>
      </c>
      <c r="G17" s="4" t="s">
        <v>5</v>
      </c>
    </row>
    <row r="18" spans="1:7">
      <c r="A18" s="2" t="s">
        <v>41</v>
      </c>
      <c r="B18" s="6">
        <v>25485</v>
      </c>
      <c r="C18" s="4" t="s">
        <v>5</v>
      </c>
      <c r="D18" s="4" t="s">
        <v>5</v>
      </c>
      <c r="E18" s="6">
        <v>25485</v>
      </c>
      <c r="F18" s="4" t="s">
        <v>5</v>
      </c>
      <c r="G18" s="4" t="s">
        <v>5</v>
      </c>
    </row>
    <row r="19" spans="1:7">
      <c r="A19" s="2" t="s">
        <v>145</v>
      </c>
      <c r="B19" s="4">
        <v>565</v>
      </c>
      <c r="C19" s="4" t="s">
        <v>5</v>
      </c>
      <c r="D19" s="4" t="s">
        <v>5</v>
      </c>
      <c r="E19" s="4" t="s">
        <v>5</v>
      </c>
      <c r="F19" s="4">
        <v>565</v>
      </c>
      <c r="G19" s="4" t="s">
        <v>5</v>
      </c>
    </row>
    <row r="20" spans="1:7">
      <c r="A20" s="2" t="s">
        <v>146</v>
      </c>
      <c r="B20" s="6">
        <v>-15744</v>
      </c>
      <c r="C20" s="4" t="s">
        <v>5</v>
      </c>
      <c r="D20" s="4" t="s">
        <v>5</v>
      </c>
      <c r="E20" s="6">
        <v>-15744</v>
      </c>
      <c r="F20" s="4" t="s">
        <v>5</v>
      </c>
      <c r="G20" s="4" t="s">
        <v>5</v>
      </c>
    </row>
    <row r="21" spans="1:7" ht="30">
      <c r="A21" s="2" t="s">
        <v>147</v>
      </c>
      <c r="B21" s="4">
        <v>-143</v>
      </c>
      <c r="C21" s="4">
        <v>-143</v>
      </c>
      <c r="D21" s="4" t="s">
        <v>5</v>
      </c>
      <c r="E21" s="4" t="s">
        <v>5</v>
      </c>
      <c r="F21" s="4" t="s">
        <v>5</v>
      </c>
      <c r="G21" s="4" t="s">
        <v>5</v>
      </c>
    </row>
    <row r="22" spans="1:7">
      <c r="A22" s="2" t="s">
        <v>148</v>
      </c>
      <c r="B22" s="6">
        <v>-5000</v>
      </c>
      <c r="C22" s="4">
        <v>-286</v>
      </c>
      <c r="D22" s="4" t="s">
        <v>5</v>
      </c>
      <c r="E22" s="6">
        <v>-4714</v>
      </c>
      <c r="F22" s="4" t="s">
        <v>5</v>
      </c>
      <c r="G22" s="4" t="s">
        <v>5</v>
      </c>
    </row>
    <row r="23" spans="1:7" ht="30">
      <c r="A23" s="2" t="s">
        <v>149</v>
      </c>
      <c r="B23" s="4" t="s">
        <v>5</v>
      </c>
      <c r="C23" s="4">
        <v>138</v>
      </c>
      <c r="D23" s="4" t="s">
        <v>5</v>
      </c>
      <c r="E23" s="4" t="s">
        <v>5</v>
      </c>
      <c r="F23" s="4" t="s">
        <v>5</v>
      </c>
      <c r="G23" s="4" t="s">
        <v>5</v>
      </c>
    </row>
    <row r="24" spans="1:7" ht="30">
      <c r="A24" s="2" t="s">
        <v>150</v>
      </c>
      <c r="B24" s="6">
        <v>2818</v>
      </c>
      <c r="C24" s="4">
        <v>275</v>
      </c>
      <c r="D24" s="6">
        <v>2543</v>
      </c>
      <c r="E24" s="4" t="s">
        <v>5</v>
      </c>
      <c r="F24" s="4" t="s">
        <v>5</v>
      </c>
      <c r="G24" s="4" t="s">
        <v>5</v>
      </c>
    </row>
    <row r="25" spans="1:7">
      <c r="A25" s="2" t="s">
        <v>155</v>
      </c>
      <c r="B25" s="8">
        <v>1033167</v>
      </c>
      <c r="C25" s="8">
        <v>126182</v>
      </c>
      <c r="D25" s="8">
        <v>199148</v>
      </c>
      <c r="E25" s="8">
        <v>696574</v>
      </c>
      <c r="F25" s="8">
        <v>10133</v>
      </c>
      <c r="G25" s="8">
        <v>1130</v>
      </c>
    </row>
    <row r="26" spans="1:7" ht="30">
      <c r="A26" s="2" t="s">
        <v>156</v>
      </c>
      <c r="B26" s="6">
        <v>63091</v>
      </c>
      <c r="C26" s="6">
        <v>63091</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57</v>
      </c>
      <c r="B1" s="7" t="s">
        <v>1</v>
      </c>
      <c r="C1" s="7"/>
    </row>
    <row r="2" spans="1:3">
      <c r="A2" s="7"/>
      <c r="B2" s="1" t="s">
        <v>2</v>
      </c>
      <c r="C2" s="1" t="s">
        <v>28</v>
      </c>
    </row>
    <row r="3" spans="1:3" ht="30">
      <c r="A3" s="3" t="s">
        <v>158</v>
      </c>
      <c r="B3" s="4" t="s">
        <v>5</v>
      </c>
      <c r="C3" s="4" t="s">
        <v>5</v>
      </c>
    </row>
    <row r="4" spans="1:3">
      <c r="A4" s="2" t="s">
        <v>159</v>
      </c>
      <c r="B4" s="9">
        <v>0.25</v>
      </c>
      <c r="C4" s="9">
        <v>0.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Basis_of_Presentation_and_Use_</vt:lpstr>
      <vt:lpstr>Fair_Value</vt:lpstr>
      <vt:lpstr>Financing_Receivables_and_Paya</vt:lpstr>
      <vt:lpstr>Goodwill_and_Intangible_Assets</vt:lpstr>
      <vt:lpstr>Exit_and_Realignment_Costs</vt:lpstr>
      <vt:lpstr>Retirement_Plan</vt:lpstr>
      <vt:lpstr>Debt</vt:lpstr>
      <vt:lpstr>Income_Taxes</vt:lpstr>
      <vt:lpstr>Net_Income_per_Common_Share</vt:lpstr>
      <vt:lpstr>Shareholders_Equity</vt:lpstr>
      <vt:lpstr>Accumulated_Other_Comprehensiv</vt:lpstr>
      <vt:lpstr>Commitments_and_Contingencies</vt:lpstr>
      <vt:lpstr>Segment_Information</vt:lpstr>
      <vt:lpstr>Condensed_Consolidating_Financ</vt:lpstr>
      <vt:lpstr>Recent_Accounting_Pronouncemen</vt:lpstr>
      <vt:lpstr>Basis_of_Presentation_and_Use_1</vt:lpstr>
      <vt:lpstr>Goodwill_and_Intangible_Assets1</vt:lpstr>
      <vt:lpstr>Exit_and_Realignment_Costs_Tab</vt:lpstr>
      <vt:lpstr>Retirement_Plan_Tables</vt:lpstr>
      <vt:lpstr>Net_Income_per_Common_Share_Ta</vt:lpstr>
      <vt:lpstr>Accumulated_Other_Comprehensiv1</vt:lpstr>
      <vt:lpstr>Segment_Information_Tables</vt:lpstr>
      <vt:lpstr>Condensed_Consolidating_Financ1</vt:lpstr>
      <vt:lpstr>Basis_of_Presentation_and_Use_2</vt:lpstr>
      <vt:lpstr>Financing_Receivables_and_Paya1</vt:lpstr>
      <vt:lpstr>Changes_in_Carrying_Amount_of_</vt:lpstr>
      <vt:lpstr>Intangible_Assets_Detail</vt:lpstr>
      <vt:lpstr>Goodwill_and_Intangible_Assets2</vt:lpstr>
      <vt:lpstr>Exit_and_Realignment_Costs_Add</vt:lpstr>
      <vt:lpstr>Accrual_for_Exit_and_Realignme</vt:lpstr>
      <vt:lpstr>Retirement_Plan_Additional_Inf</vt:lpstr>
      <vt:lpstr>Components_of_Net_Periodic_Ben</vt:lpstr>
      <vt:lpstr>Debt_Additional_Information_De</vt:lpstr>
      <vt:lpstr>Income_Taxes_Additional_Inform</vt:lpstr>
      <vt:lpstr>Summary_of_Calculation_of_Net_</vt:lpstr>
      <vt:lpstr>Shareholders_Equity_Additional</vt:lpstr>
      <vt:lpstr>Changes_in_Accumulated_Income_</vt:lpstr>
      <vt:lpstr>Accumulated_Other_Comprehensiv2</vt:lpstr>
      <vt:lpstr>Commitments_and_Contingencies_</vt:lpstr>
      <vt:lpstr>Financial_Information_by_Segme</vt:lpstr>
      <vt:lpstr>Consolidated_Total_Assets_Deta</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57:42Z</dcterms:created>
  <dcterms:modified xsi:type="dcterms:W3CDTF">2014-05-01T20:57:42Z</dcterms:modified>
</cp:coreProperties>
</file>